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DESCRIPTION OF BUSINESS AND SUM" sheetId="10" state="visible" r:id="rId10"/>
    <sheet xmlns:r="http://schemas.openxmlformats.org/officeDocument/2006/relationships" name="BUSINESS COMBINATIONS" sheetId="11" state="visible" r:id="rId11"/>
    <sheet xmlns:r="http://schemas.openxmlformats.org/officeDocument/2006/relationships" name="DISCONTINUED OPERATION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FINANCIAL SERVICES"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GOODWILL AND INTANGIBLE ASSETS" sheetId="18" state="visible" r:id="rId18"/>
    <sheet xmlns:r="http://schemas.openxmlformats.org/officeDocument/2006/relationships" name="WARRANTY LIABILITY" sheetId="19" state="visible" r:id="rId19"/>
    <sheet xmlns:r="http://schemas.openxmlformats.org/officeDocument/2006/relationships" name="SEVERANCE CHARGES" sheetId="20" state="visible" r:id="rId20"/>
    <sheet xmlns:r="http://schemas.openxmlformats.org/officeDocument/2006/relationships" name="COMMITMENTS AND CONTINGENCIES" sheetId="21" state="visible" r:id="rId21"/>
    <sheet xmlns:r="http://schemas.openxmlformats.org/officeDocument/2006/relationships" name="INCOME AND OTHER TAXES" sheetId="22" state="visible" r:id="rId22"/>
    <sheet xmlns:r="http://schemas.openxmlformats.org/officeDocument/2006/relationships" name="ACCUMULATED OTHER COMPREHENSIVE" sheetId="23" state="visible" r:id="rId23"/>
    <sheet xmlns:r="http://schemas.openxmlformats.org/officeDocument/2006/relationships" name="NON-CONTROLLING INTERESTS" sheetId="24" state="visible" r:id="rId24"/>
    <sheet xmlns:r="http://schemas.openxmlformats.org/officeDocument/2006/relationships" name="EARNINGS (LOSS) PER SHARE" sheetId="25" state="visible" r:id="rId25"/>
    <sheet xmlns:r="http://schemas.openxmlformats.org/officeDocument/2006/relationships" name="CAPITALIZATION" sheetId="26" state="visible" r:id="rId26"/>
    <sheet xmlns:r="http://schemas.openxmlformats.org/officeDocument/2006/relationships" name="STOCK-BASED COMPENSATION" sheetId="27" state="visible" r:id="rId27"/>
    <sheet xmlns:r="http://schemas.openxmlformats.org/officeDocument/2006/relationships" name="REDEEMABLE SHARES" sheetId="28" state="visible" r:id="rId28"/>
    <sheet xmlns:r="http://schemas.openxmlformats.org/officeDocument/2006/relationships" name="RETIREMENT PLAN BENEFITS" sheetId="29" state="visible" r:id="rId29"/>
    <sheet xmlns:r="http://schemas.openxmlformats.org/officeDocument/2006/relationships" name="SEGMENT INFORMATION" sheetId="30" state="visible" r:id="rId30"/>
    <sheet xmlns:r="http://schemas.openxmlformats.org/officeDocument/2006/relationships" name="SUPPLEMENTAL CONSOLIDATED FINAN" sheetId="31" state="visible" r:id="rId31"/>
    <sheet xmlns:r="http://schemas.openxmlformats.org/officeDocument/2006/relationships" name="UNAUDITED QUARTERLY RESULTS"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DESCRIPTION OF BUSINESS AND S35" sheetId="35" state="visible" r:id="rId35"/>
    <sheet xmlns:r="http://schemas.openxmlformats.org/officeDocument/2006/relationships" name="DESCRIPTION OF BUSINESS AND S36" sheetId="36" state="visible" r:id="rId36"/>
    <sheet xmlns:r="http://schemas.openxmlformats.org/officeDocument/2006/relationships" name="BUSINESS COMBINATIONS (Tables)" sheetId="37" state="visible" r:id="rId37"/>
    <sheet xmlns:r="http://schemas.openxmlformats.org/officeDocument/2006/relationships" name="DISCONTINUED OPERATIONS (Tables" sheetId="38" state="visible" r:id="rId38"/>
    <sheet xmlns:r="http://schemas.openxmlformats.org/officeDocument/2006/relationships" name="FAIR VALUE MEASUREMENTS (Tables" sheetId="39" state="visible" r:id="rId39"/>
    <sheet xmlns:r="http://schemas.openxmlformats.org/officeDocument/2006/relationships" name="INVESTMENTS (Tables)" sheetId="40" state="visible" r:id="rId40"/>
    <sheet xmlns:r="http://schemas.openxmlformats.org/officeDocument/2006/relationships" name="FINANCIAL SERVICES (Tables)" sheetId="41" state="visible" r:id="rId41"/>
    <sheet xmlns:r="http://schemas.openxmlformats.org/officeDocument/2006/relationships" name="DEBT (Tables)" sheetId="42" state="visible" r:id="rId42"/>
    <sheet xmlns:r="http://schemas.openxmlformats.org/officeDocument/2006/relationships" name="DERIVATIVE INSTRUMENTS AND HE43" sheetId="43" state="visible" r:id="rId43"/>
    <sheet xmlns:r="http://schemas.openxmlformats.org/officeDocument/2006/relationships" name="GOODWILL AND INTANGIBLE ASSETS " sheetId="44" state="visible" r:id="rId44"/>
    <sheet xmlns:r="http://schemas.openxmlformats.org/officeDocument/2006/relationships" name="WARRANTY LIABILITY (Tables)" sheetId="45" state="visible" r:id="rId45"/>
    <sheet xmlns:r="http://schemas.openxmlformats.org/officeDocument/2006/relationships" name="SEVERANCE CHARGES (Tables)" sheetId="46" state="visible" r:id="rId46"/>
    <sheet xmlns:r="http://schemas.openxmlformats.org/officeDocument/2006/relationships" name="INCOME AND OTHER TAXES (Tables)" sheetId="47" state="visible" r:id="rId47"/>
    <sheet xmlns:r="http://schemas.openxmlformats.org/officeDocument/2006/relationships" name="ACCUMULATED OTHER COMPREHENSI48" sheetId="48" state="visible" r:id="rId48"/>
    <sheet xmlns:r="http://schemas.openxmlformats.org/officeDocument/2006/relationships" name="NON-CONTROLLING INTERESTS (Tabl" sheetId="49" state="visible" r:id="rId49"/>
    <sheet xmlns:r="http://schemas.openxmlformats.org/officeDocument/2006/relationships" name="EARNINGS (LOSS) PER SHARE (Tabl" sheetId="50" state="visible" r:id="rId50"/>
    <sheet xmlns:r="http://schemas.openxmlformats.org/officeDocument/2006/relationships" name="CAPITALIZATION (Tables)" sheetId="51" state="visible" r:id="rId51"/>
    <sheet xmlns:r="http://schemas.openxmlformats.org/officeDocument/2006/relationships" name="STOCK-BASED COMPENSATION (Table" sheetId="52" state="visible" r:id="rId52"/>
    <sheet xmlns:r="http://schemas.openxmlformats.org/officeDocument/2006/relationships" name="RETIREMENT PLAN BENEFITS (Table" sheetId="53" state="visible" r:id="rId53"/>
    <sheet xmlns:r="http://schemas.openxmlformats.org/officeDocument/2006/relationships" name="SEGMENT INFORMATION (Tables)" sheetId="54" state="visible" r:id="rId54"/>
    <sheet xmlns:r="http://schemas.openxmlformats.org/officeDocument/2006/relationships" name="SUPPLEMENTAL CONSOLIDATED FIN55" sheetId="55" state="visible" r:id="rId55"/>
    <sheet xmlns:r="http://schemas.openxmlformats.org/officeDocument/2006/relationships" name="UNAUDITED QUARTERLY RESULTS (Ta" sheetId="56" state="visible" r:id="rId56"/>
    <sheet xmlns:r="http://schemas.openxmlformats.org/officeDocument/2006/relationships" name="DESCRIPTION OF BUSINESS AND S57" sheetId="57" state="visible" r:id="rId57"/>
    <sheet xmlns:r="http://schemas.openxmlformats.org/officeDocument/2006/relationships" name="DESCRIPTION OF BUSINESS AND S58" sheetId="58" state="visible" r:id="rId58"/>
    <sheet xmlns:r="http://schemas.openxmlformats.org/officeDocument/2006/relationships" name="DESCRIPTION OF BUSINESS AND S59" sheetId="59" state="visible" r:id="rId59"/>
    <sheet xmlns:r="http://schemas.openxmlformats.org/officeDocument/2006/relationships" name="DESCRIPTION OF BUSINESS AND S60" sheetId="60" state="visible" r:id="rId60"/>
    <sheet xmlns:r="http://schemas.openxmlformats.org/officeDocument/2006/relationships" name="DESCRIPTION OF BUSINESS AND S61" sheetId="61" state="visible" r:id="rId61"/>
    <sheet xmlns:r="http://schemas.openxmlformats.org/officeDocument/2006/relationships" name="DESCRIPTION OF BUSINESS AND S62" sheetId="62" state="visible" r:id="rId62"/>
    <sheet xmlns:r="http://schemas.openxmlformats.org/officeDocument/2006/relationships" name="BUSINESS COMBINATIONS - VMware," sheetId="63" state="visible" r:id="rId63"/>
    <sheet xmlns:r="http://schemas.openxmlformats.org/officeDocument/2006/relationships" name="BUSINESS COMBINATIONS - EMC Mer" sheetId="64" state="visible" r:id="rId64"/>
    <sheet xmlns:r="http://schemas.openxmlformats.org/officeDocument/2006/relationships" name="BUSINESS COMBINATIONS - Fair Va" sheetId="65" state="visible" r:id="rId65"/>
    <sheet xmlns:r="http://schemas.openxmlformats.org/officeDocument/2006/relationships" name="BUSINESS COMBINATIONS - Assets " sheetId="66" state="visible" r:id="rId66"/>
    <sheet xmlns:r="http://schemas.openxmlformats.org/officeDocument/2006/relationships" name="BUSINESS COMBINATIONS - Proform" sheetId="67" state="visible" r:id="rId67"/>
    <sheet xmlns:r="http://schemas.openxmlformats.org/officeDocument/2006/relationships" name="DISCONTINUED OPERATIONS - Addit" sheetId="68" state="visible" r:id="rId68"/>
    <sheet xmlns:r="http://schemas.openxmlformats.org/officeDocument/2006/relationships" name="DISCONTINUED OPERATIONS - Key f" sheetId="69" state="visible" r:id="rId69"/>
    <sheet xmlns:r="http://schemas.openxmlformats.org/officeDocument/2006/relationships" name="DISCONTINUED OPERATIONS - Signi" sheetId="70" state="visible" r:id="rId70"/>
    <sheet xmlns:r="http://schemas.openxmlformats.org/officeDocument/2006/relationships" name="FAIR VALUE MEASUREMENTS - Hiera" sheetId="71" state="visible" r:id="rId71"/>
    <sheet xmlns:r="http://schemas.openxmlformats.org/officeDocument/2006/relationships" name="FAIR VALUE MEASUREMENTS - Carry" sheetId="72" state="visible" r:id="rId72"/>
    <sheet xmlns:r="http://schemas.openxmlformats.org/officeDocument/2006/relationships" name="FAIR VALUE MEASUREMENTS - Addit" sheetId="73" state="visible" r:id="rId73"/>
    <sheet xmlns:r="http://schemas.openxmlformats.org/officeDocument/2006/relationships" name="INVESTMENTS - Schedule of Inves" sheetId="74" state="visible" r:id="rId74"/>
    <sheet xmlns:r="http://schemas.openxmlformats.org/officeDocument/2006/relationships" name="INVESTMENTS - Schedule of Inv75" sheetId="75" state="visible" r:id="rId75"/>
    <sheet xmlns:r="http://schemas.openxmlformats.org/officeDocument/2006/relationships" name="FINANCIAL SERVICES - Additional" sheetId="76" state="visible" r:id="rId76"/>
    <sheet xmlns:r="http://schemas.openxmlformats.org/officeDocument/2006/relationships" name="FINANCIAL SERVICES - Schedule o" sheetId="77" state="visible" r:id="rId77"/>
    <sheet xmlns:r="http://schemas.openxmlformats.org/officeDocument/2006/relationships" name="FINANCIAL SERVICES - Schedule78" sheetId="78" state="visible" r:id="rId78"/>
    <sheet xmlns:r="http://schemas.openxmlformats.org/officeDocument/2006/relationships" name="FINANCIAL SERVICES - Aging Cust" sheetId="79" state="visible" r:id="rId79"/>
    <sheet xmlns:r="http://schemas.openxmlformats.org/officeDocument/2006/relationships" name="FINANCIAL SERVICES - Credit Qua" sheetId="80" state="visible" r:id="rId80"/>
    <sheet xmlns:r="http://schemas.openxmlformats.org/officeDocument/2006/relationships" name="FINANCIAL SERVICES - DFS Debt (" sheetId="81" state="visible" r:id="rId81"/>
    <sheet xmlns:r="http://schemas.openxmlformats.org/officeDocument/2006/relationships" name="FINANCIAL SERVICES - Schedule82" sheetId="82" state="visible" r:id="rId82"/>
    <sheet xmlns:r="http://schemas.openxmlformats.org/officeDocument/2006/relationships" name="FINANCIAL SERVICES - Variable I" sheetId="83" state="visible" r:id="rId83"/>
    <sheet xmlns:r="http://schemas.openxmlformats.org/officeDocument/2006/relationships" name="FINANCIAL SERVICES - Financing " sheetId="84" state="visible" r:id="rId84"/>
    <sheet xmlns:r="http://schemas.openxmlformats.org/officeDocument/2006/relationships" name="FINANCIAL SERVICES - Funding of" sheetId="85" state="visible" r:id="rId85"/>
    <sheet xmlns:r="http://schemas.openxmlformats.org/officeDocument/2006/relationships" name="DEBT - Outstanding debt (Detail" sheetId="86" state="visible" r:id="rId86"/>
    <sheet xmlns:r="http://schemas.openxmlformats.org/officeDocument/2006/relationships" name="DEBT - Additional Information (" sheetId="87" state="visible" r:id="rId87"/>
    <sheet xmlns:r="http://schemas.openxmlformats.org/officeDocument/2006/relationships" name="DEBT - Aggregate future maturit" sheetId="88" state="visible" r:id="rId88"/>
    <sheet xmlns:r="http://schemas.openxmlformats.org/officeDocument/2006/relationships" name="DERIVATIVE INSTRUMENTS AND HE89" sheetId="89" state="visible" r:id="rId89"/>
    <sheet xmlns:r="http://schemas.openxmlformats.org/officeDocument/2006/relationships" name="DERIVATIVE INSTRUMENTS AND HE90" sheetId="90" state="visible" r:id="rId90"/>
    <sheet xmlns:r="http://schemas.openxmlformats.org/officeDocument/2006/relationships" name="DERIVATIVE INSTRUMENTS AND HE91" sheetId="91" state="visible" r:id="rId91"/>
    <sheet xmlns:r="http://schemas.openxmlformats.org/officeDocument/2006/relationships" name="DERIVATIVE INSTRUMENTS AND HE92" sheetId="92" state="visible" r:id="rId92"/>
    <sheet xmlns:r="http://schemas.openxmlformats.org/officeDocument/2006/relationships" name="DERIVATIVE INSTRUMENTS AND HE93" sheetId="93" state="visible" r:id="rId93"/>
    <sheet xmlns:r="http://schemas.openxmlformats.org/officeDocument/2006/relationships" name="DERIVATIVE INSTRUMENTS AND HE94" sheetId="94" state="visible" r:id="rId94"/>
    <sheet xmlns:r="http://schemas.openxmlformats.org/officeDocument/2006/relationships" name="GOODWILL AND INTANGIBLE ASSET95" sheetId="95" state="visible" r:id="rId95"/>
    <sheet xmlns:r="http://schemas.openxmlformats.org/officeDocument/2006/relationships" name="GOODWILL AND INTANGIBLE ASSET96" sheetId="96" state="visible" r:id="rId96"/>
    <sheet xmlns:r="http://schemas.openxmlformats.org/officeDocument/2006/relationships" name="GOODWILL AND INTANGIBLE ASSET97" sheetId="97" state="visible" r:id="rId97"/>
    <sheet xmlns:r="http://schemas.openxmlformats.org/officeDocument/2006/relationships" name="GOODWILL AND INTANGIBLE ASSET98" sheetId="98" state="visible" r:id="rId98"/>
    <sheet xmlns:r="http://schemas.openxmlformats.org/officeDocument/2006/relationships" name="WARRANTY LIABILITY - Changes in" sheetId="99" state="visible" r:id="rId99"/>
    <sheet xmlns:r="http://schemas.openxmlformats.org/officeDocument/2006/relationships" name="SEVERANCE CHARGES - Schedule of" sheetId="100" state="visible" r:id="rId100"/>
    <sheet xmlns:r="http://schemas.openxmlformats.org/officeDocument/2006/relationships" name="SEVERANCE CHARGES - Allocation " sheetId="101" state="visible" r:id="rId101"/>
    <sheet xmlns:r="http://schemas.openxmlformats.org/officeDocument/2006/relationships" name="COMMITMENTS AND CONTINGENCIES -" sheetId="102" state="visible" r:id="rId102"/>
    <sheet xmlns:r="http://schemas.openxmlformats.org/officeDocument/2006/relationships" name="INCOME AND OTHER TAXES - Schedu" sheetId="103" state="visible" r:id="rId103"/>
    <sheet xmlns:r="http://schemas.openxmlformats.org/officeDocument/2006/relationships" name="INCOME AND OTHER TAXES - Sch104" sheetId="104" state="visible" r:id="rId104"/>
    <sheet xmlns:r="http://schemas.openxmlformats.org/officeDocument/2006/relationships" name="INCOME AND OTHER TAXES - Reconc" sheetId="105" state="visible" r:id="rId105"/>
    <sheet xmlns:r="http://schemas.openxmlformats.org/officeDocument/2006/relationships" name="INCOME AND OTHER TAXES - Sch106" sheetId="106" state="visible" r:id="rId106"/>
    <sheet xmlns:r="http://schemas.openxmlformats.org/officeDocument/2006/relationships" name="INCOME AND OTHER TAXES - Summar" sheetId="107" state="visible" r:id="rId107"/>
    <sheet xmlns:r="http://schemas.openxmlformats.org/officeDocument/2006/relationships" name="INCOME AND OTHER TAXES - Rec108" sheetId="108" state="visible" r:id="rId108"/>
    <sheet xmlns:r="http://schemas.openxmlformats.org/officeDocument/2006/relationships" name="INCOME AND OTHER TAXES - Additi" sheetId="109" state="visible" r:id="rId109"/>
    <sheet xmlns:r="http://schemas.openxmlformats.org/officeDocument/2006/relationships" name="ACCUMULATED OTHER COMPREHENS110" sheetId="110" state="visible" r:id="rId110"/>
    <sheet xmlns:r="http://schemas.openxmlformats.org/officeDocument/2006/relationships" name="ACCUMULATED OTHER COMPREHENS111" sheetId="111" state="visible" r:id="rId111"/>
    <sheet xmlns:r="http://schemas.openxmlformats.org/officeDocument/2006/relationships" name="NON-CONTROLLING INTERESTS - Add" sheetId="112" state="visible" r:id="rId112"/>
    <sheet xmlns:r="http://schemas.openxmlformats.org/officeDocument/2006/relationships" name="NON-CONTROLLING INTERESTS - Eff" sheetId="113" state="visible" r:id="rId113"/>
    <sheet xmlns:r="http://schemas.openxmlformats.org/officeDocument/2006/relationships" name="EARNINGS (LOSS) PER SHARE - Add" sheetId="114" state="visible" r:id="rId114"/>
    <sheet xmlns:r="http://schemas.openxmlformats.org/officeDocument/2006/relationships" name="EARNINGS (LOSS) PER SHARE - Sch" sheetId="115" state="visible" r:id="rId115"/>
    <sheet xmlns:r="http://schemas.openxmlformats.org/officeDocument/2006/relationships" name="EARNINGS (LOSS) PER SHARE - Rec" sheetId="116" state="visible" r:id="rId116"/>
    <sheet xmlns:r="http://schemas.openxmlformats.org/officeDocument/2006/relationships" name="CAPITALIZATION - Additional Inf" sheetId="117" state="visible" r:id="rId117"/>
    <sheet xmlns:r="http://schemas.openxmlformats.org/officeDocument/2006/relationships" name="STOCK-BASED COMPENSATION - Stoc" sheetId="118" state="visible" r:id="rId118"/>
    <sheet xmlns:r="http://schemas.openxmlformats.org/officeDocument/2006/relationships" name="CAPITALIZATION - Schedule of St" sheetId="119" state="visible" r:id="rId119"/>
    <sheet xmlns:r="http://schemas.openxmlformats.org/officeDocument/2006/relationships" name="STOCK-BASED COMPENSATION - Addi" sheetId="120" state="visible" r:id="rId120"/>
    <sheet xmlns:r="http://schemas.openxmlformats.org/officeDocument/2006/relationships" name="CAPITALIZATION - Schedule of Cl" sheetId="121" state="visible" r:id="rId121"/>
    <sheet xmlns:r="http://schemas.openxmlformats.org/officeDocument/2006/relationships" name="STOCK-BASED COMPENSATION - S122" sheetId="122" state="visible" r:id="rId122"/>
    <sheet xmlns:r="http://schemas.openxmlformats.org/officeDocument/2006/relationships" name="STOCK-BASED COMPENSATION - Fair" sheetId="123" state="visible" r:id="rId123"/>
    <sheet xmlns:r="http://schemas.openxmlformats.org/officeDocument/2006/relationships" name="STOCK-BASED COMPENSATION - Rest" sheetId="124" state="visible" r:id="rId124"/>
    <sheet xmlns:r="http://schemas.openxmlformats.org/officeDocument/2006/relationships" name="STOCK-BASED COMPENSATION - ESPP" sheetId="125" state="visible" r:id="rId125"/>
    <sheet xmlns:r="http://schemas.openxmlformats.org/officeDocument/2006/relationships" name="REDEEMABLE SHARES - Additional " sheetId="126" state="visible" r:id="rId126"/>
    <sheet xmlns:r="http://schemas.openxmlformats.org/officeDocument/2006/relationships" name="RETIREMENT PLAN BENEFITS - Reco" sheetId="127" state="visible" r:id="rId127"/>
    <sheet xmlns:r="http://schemas.openxmlformats.org/officeDocument/2006/relationships" name="RETIREMENT PLAN BENEFITS - Addi" sheetId="128" state="visible" r:id="rId128"/>
    <sheet xmlns:r="http://schemas.openxmlformats.org/officeDocument/2006/relationships" name="RETIREMENT PLAN BENEFITS - R129" sheetId="129" state="visible" r:id="rId129"/>
    <sheet xmlns:r="http://schemas.openxmlformats.org/officeDocument/2006/relationships" name="RETIREMENT PLAN BENEFITS - Comp" sheetId="130" state="visible" r:id="rId130"/>
    <sheet xmlns:r="http://schemas.openxmlformats.org/officeDocument/2006/relationships" name="RETIREMENT PLAN BENEFITS - Fair" sheetId="131" state="visible" r:id="rId131"/>
    <sheet xmlns:r="http://schemas.openxmlformats.org/officeDocument/2006/relationships" name="RETIREMENT PLAN BENEFITS - Empl" sheetId="132" state="visible" r:id="rId132"/>
    <sheet xmlns:r="http://schemas.openxmlformats.org/officeDocument/2006/relationships" name="RETIREMENT PLAN BENEFITS RETIRE" sheetId="133" state="visible" r:id="rId133"/>
    <sheet xmlns:r="http://schemas.openxmlformats.org/officeDocument/2006/relationships" name="SEGMENT INFORMATION - Additiona" sheetId="134" state="visible" r:id="rId134"/>
    <sheet xmlns:r="http://schemas.openxmlformats.org/officeDocument/2006/relationships" name="SEGMENT INFORMATION - Reconcili" sheetId="135" state="visible" r:id="rId135"/>
    <sheet xmlns:r="http://schemas.openxmlformats.org/officeDocument/2006/relationships" name="SEGMENT INFORMATION - Net reven" sheetId="136" state="visible" r:id="rId136"/>
    <sheet xmlns:r="http://schemas.openxmlformats.org/officeDocument/2006/relationships" name="SUPPLEMENTAL CONSOLIDATED FI137" sheetId="137" state="visible" r:id="rId137"/>
    <sheet xmlns:r="http://schemas.openxmlformats.org/officeDocument/2006/relationships" name="SUPPLEMENTAL CONSOLIDATED FI138" sheetId="138" state="visible" r:id="rId138"/>
    <sheet xmlns:r="http://schemas.openxmlformats.org/officeDocument/2006/relationships" name="SUPPLEMENTAL CONSOLIDATED FI139" sheetId="139" state="visible" r:id="rId139"/>
    <sheet xmlns:r="http://schemas.openxmlformats.org/officeDocument/2006/relationships" name="SUPPLEMENTAL CONSOLIDATED FI140" sheetId="140" state="visible" r:id="rId140"/>
    <sheet xmlns:r="http://schemas.openxmlformats.org/officeDocument/2006/relationships" name="SUPPLEMENTAL CONSOLIDATED FI141" sheetId="141" state="visible" r:id="rId141"/>
    <sheet xmlns:r="http://schemas.openxmlformats.org/officeDocument/2006/relationships" name="UNAUDITED QUARTERLY RESULTS (De" sheetId="142" state="visible" r:id="rId142"/>
    <sheet xmlns:r="http://schemas.openxmlformats.org/officeDocument/2006/relationships" name="SUBSEQUENT EVENTS (Details)" sheetId="143" state="visible" r:id="rId143"/>
    <sheet xmlns:r="http://schemas.openxmlformats.org/officeDocument/2006/relationships" name="Uncategorized Items - dvmt-2018" sheetId="144" state="visible" r:id="rId144"/>
  </sheets>
  <definedNames/>
  <calcPr calcId="124519" fullCalcOnLoad="1"/>
</workbook>
</file>

<file path=xl/sharedStrings.xml><?xml version="1.0" encoding="utf-8"?>
<sst xmlns="http://schemas.openxmlformats.org/spreadsheetml/2006/main" uniqueCount="1732">
  <si>
    <t>Document and Entity Information</t>
  </si>
  <si>
    <t>12 Months Ended</t>
  </si>
  <si>
    <t>Feb. 02, 2018</t>
  </si>
  <si>
    <t>Document and Entity Information [Abstract]</t>
  </si>
  <si>
    <t>Entity Registrant Name</t>
  </si>
  <si>
    <t>Dell Technologies Inc.</t>
  </si>
  <si>
    <t>Entity Central Index Key</t>
  </si>
  <si>
    <t>Document Type</t>
  </si>
  <si>
    <t>8-K</t>
  </si>
  <si>
    <t>Amendment Flag</t>
  </si>
  <si>
    <t>false</t>
  </si>
  <si>
    <t>Document Period End Date</t>
  </si>
  <si>
    <t>Feb. 2,
		2018</t>
  </si>
  <si>
    <t>CONSOLIDATED STATEMENTS OF FINANCIAL POSITION - USD ($) $ in Millions</t>
  </si>
  <si>
    <t>Feb. 03, 2017</t>
  </si>
  <si>
    <t>Current assets:</t>
  </si>
  <si>
    <t>Cash and cash equivalents</t>
  </si>
  <si>
    <t>Short-term investments</t>
  </si>
  <si>
    <t>Accounts receivable, net</t>
  </si>
  <si>
    <t>Short-term financing receivables, net</t>
  </si>
  <si>
    <t>Inventories, net</t>
  </si>
  <si>
    <t>Other current assets</t>
  </si>
  <si>
    <t>Total current assets</t>
  </si>
  <si>
    <t>Property, plant, and equipment, net</t>
  </si>
  <si>
    <t>Long-term investments</t>
  </si>
  <si>
    <t>Long-term financing receivables, net</t>
  </si>
  <si>
    <t>Goodwill</t>
  </si>
  <si>
    <t>Intangible assets, net</t>
  </si>
  <si>
    <t>Other non-current assets</t>
  </si>
  <si>
    <t>Total assets</t>
  </si>
  <si>
    <t>Current liabilities:</t>
  </si>
  <si>
    <t>Short-term debt</t>
  </si>
  <si>
    <t>Accounts payable</t>
  </si>
  <si>
    <t>Accrued and other</t>
  </si>
  <si>
    <t>Short-term deferred revenue</t>
  </si>
  <si>
    <t>Total current liabilities</t>
  </si>
  <si>
    <t>Long-term debt</t>
  </si>
  <si>
    <t>Long-term deferred revenue</t>
  </si>
  <si>
    <t>Other non-current liabilities</t>
  </si>
  <si>
    <t>Total liabilities</t>
  </si>
  <si>
    <t>Commitments and contingencies (Note 13)</t>
  </si>
  <si>
    <t xml:space="preserve"> </t>
  </si>
  <si>
    <t>Redeemable shares</t>
  </si>
  <si>
    <t>Stockholders' equity:</t>
  </si>
  <si>
    <t>Common stock and capital in excess of $.01 par value (Note 18)</t>
  </si>
  <si>
    <t>Treasury stock at cost</t>
  </si>
  <si>
    <t>Accumulated deficit</t>
  </si>
  <si>
    <t>Accumulated other comprehensive income (loss)</t>
  </si>
  <si>
    <t>Total Dell Technologies Inc. stockholders’ equity</t>
  </si>
  <si>
    <t>Non-controlling interests</t>
  </si>
  <si>
    <t>Total stockholders' equity</t>
  </si>
  <si>
    <t>Total liabilities, redeemable shares, and stockholders' equity</t>
  </si>
  <si>
    <t>CONSOLIDATED STATEMENTS OF FINANCIAL POSITION - Parenthetical - $ / shares</t>
  </si>
  <si>
    <t>Statement of Financial Position [Abstract]</t>
  </si>
  <si>
    <t>Common stock, par value (in dollars per share)</t>
  </si>
  <si>
    <t>CONSOLIDATED STATEMENTS OF INCOME (LOSS) - USD ($) $ in Millions</t>
  </si>
  <si>
    <t>3 Months Ended</t>
  </si>
  <si>
    <t>Nov. 03, 2017</t>
  </si>
  <si>
    <t>Aug. 04, 2017</t>
  </si>
  <si>
    <t>May 05, 2017</t>
  </si>
  <si>
    <t>Oct. 28, 2016</t>
  </si>
  <si>
    <t>Jul. 29, 2016</t>
  </si>
  <si>
    <t>Apr. 29, 2016</t>
  </si>
  <si>
    <t>Net revenue:</t>
  </si>
  <si>
    <t>Products</t>
  </si>
  <si>
    <t>Services</t>
  </si>
  <si>
    <t>Total net revenue</t>
  </si>
  <si>
    <t>Cost of net revenue:</t>
  </si>
  <si>
    <t>Total cost of net revenue</t>
  </si>
  <si>
    <t>Gross margin</t>
  </si>
  <si>
    <t>Operating expenses:</t>
  </si>
  <si>
    <t>Selling, general, and administrative</t>
  </si>
  <si>
    <t>Research and development</t>
  </si>
  <si>
    <t>Total operating expenses</t>
  </si>
  <si>
    <t>Operating loss</t>
  </si>
  <si>
    <t>Interest and other, net</t>
  </si>
  <si>
    <t>Loss from continuing operations before income taxes</t>
  </si>
  <si>
    <t>Income tax benefit</t>
  </si>
  <si>
    <t>Net loss from continuing operations</t>
  </si>
  <si>
    <t>Income from discontinued operations, net of income taxes (Note 4)</t>
  </si>
  <si>
    <t>Net loss</t>
  </si>
  <si>
    <t>Less: Net income (loss) attributable to non-controlling interests</t>
  </si>
  <si>
    <t>Net loss attributable to Dell Technologies Inc.</t>
  </si>
  <si>
    <t>Class V Common Stock</t>
  </si>
  <si>
    <t>Earnings (loss) per share attributable to Dell Technologies Inc. - basic:</t>
  </si>
  <si>
    <t>Continuing operations - basic (in dollars per share)</t>
  </si>
  <si>
    <t>Earnings (loss) per share attributable to Dell Technologies Inc. - diluted:</t>
  </si>
  <si>
    <t>Continuing operations - diluted (in dollars per share)</t>
  </si>
  <si>
    <t>DHI Group</t>
  </si>
  <si>
    <t>Discontinued operations - basic (in dollars per share)</t>
  </si>
  <si>
    <t>Discontinued operations - diluted (in dollars per share)</t>
  </si>
  <si>
    <t>CONSOLIDATED STATEMENTS OF COMPREHENSIVE INCOME (LOSS) - USD ($) $ in Millions</t>
  </si>
  <si>
    <t>Statement of Comprehensive Income [Abstract]</t>
  </si>
  <si>
    <t>Other comprehensive income (loss), net of tax</t>
  </si>
  <si>
    <t>Foreign currency translation adjustments</t>
  </si>
  <si>
    <t>Available-for-sale investments:</t>
  </si>
  <si>
    <t>Change in unrealized gains (losses)</t>
  </si>
  <si>
    <t>Reclassification adjustment for net losses realized in net loss</t>
  </si>
  <si>
    <t>Net change in market value of investments</t>
  </si>
  <si>
    <t>Cash flow hedges:</t>
  </si>
  <si>
    <t>Reclassification adjustment for net (gains) losses included in net loss</t>
  </si>
  <si>
    <t>Net change in cash flow hedges</t>
  </si>
  <si>
    <t>Pension and other postretirement plans:</t>
  </si>
  <si>
    <t>Recognition of actuarial net gain from pension and other postretirement plans</t>
  </si>
  <si>
    <t>Reclassification adjustments for net gains (losses) from pension and other postretirement plans</t>
  </si>
  <si>
    <t>Net change in actuarial net gain from pension and other postretirement plans</t>
  </si>
  <si>
    <t>Total other comprehensive income (loss), net of tax expense (benefit) of $12, $(3), and $(8), respectively</t>
  </si>
  <si>
    <t>Comprehensive loss, net of tax</t>
  </si>
  <si>
    <t>Less: Other comprehensive loss attributable to non-controlling interests</t>
  </si>
  <si>
    <t>Comprehensive loss attributable to Dell Technologies Inc.</t>
  </si>
  <si>
    <t>CONSOLIDATED STATEMENTS OF COMPREHENSIVE INCOME (LOSS) - Parenthetical - USD ($) $ in Millions</t>
  </si>
  <si>
    <t>Tax expense (benefit)</t>
  </si>
  <si>
    <t>CONSOLIDATED STATEMENTS OF CASH FLOWS - USD ($) $ in Millions</t>
  </si>
  <si>
    <t>Cash flows from operating activities:</t>
  </si>
  <si>
    <t>Adjustments to reconcile net loss to net cash provided by operating activities:</t>
  </si>
  <si>
    <t>Depreciation and amortization</t>
  </si>
  <si>
    <t>Amortization of debt issuance costs</t>
  </si>
  <si>
    <t>Stock-based compensation expense</t>
  </si>
  <si>
    <t>Deferred income taxes</t>
  </si>
  <si>
    <t>Effects of exchange rate changes on monetary assets and liabilities denominated in foreign currencies</t>
  </si>
  <si>
    <t>Net (gain)/loss on sale of businesses</t>
  </si>
  <si>
    <t>Provision for doubtful accounts — including financing receivables</t>
  </si>
  <si>
    <t>Other</t>
  </si>
  <si>
    <t>Changes in assets and liabilities, net of effects from acquisitions and dispositions:</t>
  </si>
  <si>
    <t>Accounts receivable</t>
  </si>
  <si>
    <t>Financing receivables</t>
  </si>
  <si>
    <t>Inventories</t>
  </si>
  <si>
    <t>Other assets</t>
  </si>
  <si>
    <t>Deferred revenue</t>
  </si>
  <si>
    <t>Accrued and other liabilities</t>
  </si>
  <si>
    <t>Change in cash from operating activities</t>
  </si>
  <si>
    <t>Investments:</t>
  </si>
  <si>
    <t>Purchases</t>
  </si>
  <si>
    <t>Maturities and sales</t>
  </si>
  <si>
    <t>Capital expenditures</t>
  </si>
  <si>
    <t>Proceeds from sale of facilities, land, and other assets</t>
  </si>
  <si>
    <t>Capitalized software development costs</t>
  </si>
  <si>
    <t>Collections on purchased financing receivables</t>
  </si>
  <si>
    <t>Acquisition of businesses, net</t>
  </si>
  <si>
    <t>Divestitures of businesses, net</t>
  </si>
  <si>
    <t>Asset acquisitions, net</t>
  </si>
  <si>
    <t>Asset dispositions, net</t>
  </si>
  <si>
    <t>Change in cash from investing activities</t>
  </si>
  <si>
    <t>Cash flows from financing activities:</t>
  </si>
  <si>
    <t>Payment of dissenting shares obligation</t>
  </si>
  <si>
    <t>Share repurchases for tax withholdings of equity awards</t>
  </si>
  <si>
    <t>Proceeds from the issuance of DHI Group Common Stock</t>
  </si>
  <si>
    <t>Proceeds from the issuance of common stock of subsidiaries</t>
  </si>
  <si>
    <t>Repurchases of common stock of subsidiaries</t>
  </si>
  <si>
    <t>Payments for debt issuance costs</t>
  </si>
  <si>
    <t>Proceeds from debt</t>
  </si>
  <si>
    <t>Repayments of debt</t>
  </si>
  <si>
    <t>Change in cash from financing activities</t>
  </si>
  <si>
    <t>Effect of exchange rate changes on cash, cash equivalents, and restricted cash</t>
  </si>
  <si>
    <t>Change in cash, cash equivalents, and restricted cash</t>
  </si>
  <si>
    <t>Cash, cash equivalents, and restricted cash at beginning of the period</t>
  </si>
  <si>
    <t>Cash, cash equivalents, and restricted cash at end of the period</t>
  </si>
  <si>
    <t>Income tax paid</t>
  </si>
  <si>
    <t>Interest paid</t>
  </si>
  <si>
    <t>Repurchases of common stock</t>
  </si>
  <si>
    <t>CONSOLIDATED STATEMENTS OF STOCKHOLDERS' EQUITY - USD ($) shares in Millions, $ in Millions</t>
  </si>
  <si>
    <t>Total</t>
  </si>
  <si>
    <t>Common Stock and Capital in Excess of Par ValueDHI Group</t>
  </si>
  <si>
    <t>Common Stock and Capital in Excess of Par ValueClass V Common Stock</t>
  </si>
  <si>
    <t>Treasury StockDHI Group</t>
  </si>
  <si>
    <t>Treasury StockClass V Common Stock</t>
  </si>
  <si>
    <t>Accumulated Deficit</t>
  </si>
  <si>
    <t>Accumulated Other Comprehensive Income/(Loss)</t>
  </si>
  <si>
    <t>Dell Technologies Stockholders' Equity</t>
  </si>
  <si>
    <t>Non-Controlling Interests</t>
  </si>
  <si>
    <t>Balance, beginning of period (in shares) (Previously Reported) at Jan. 29, 2016</t>
  </si>
  <si>
    <t>Balance, beginning of period (in shares) (Recast)</t>
  </si>
  <si>
    <t>Balance, beginning of period (Previously Reported) at Jan. 29, 2016</t>
  </si>
  <si>
    <t>Balance, beginning of period (Recast)</t>
  </si>
  <si>
    <t>Balance, beginning of period at Jan. 29, 2016</t>
  </si>
  <si>
    <t>Increase (Decrease) in Stockholders' Equity [Roll Forward]</t>
  </si>
  <si>
    <t>Net loss | Previously Reported</t>
  </si>
  <si>
    <t>Investments, net change</t>
  </si>
  <si>
    <t>Cash flow hedges, net change</t>
  </si>
  <si>
    <t>Pension and other post-retirement</t>
  </si>
  <si>
    <t>Fair value of non-controlling interests assumed in business combination</t>
  </si>
  <si>
    <t>Issuance of common stock (in shares)</t>
  </si>
  <si>
    <t>Issuance of common stock</t>
  </si>
  <si>
    <t>Tax benefit from stock-based compensation</t>
  </si>
  <si>
    <t>Treasury stock repurchases (in shares)</t>
  </si>
  <si>
    <t>Treasury stock repurchases</t>
  </si>
  <si>
    <t>Revaluation of redeemable shares</t>
  </si>
  <si>
    <t>Impact from equity transactions of non-controlling interests</t>
  </si>
  <si>
    <t>Balance, end of period (in shares) at Feb. 03, 2017</t>
  </si>
  <si>
    <t>Balance, end of period at Feb. 03, 2017</t>
  </si>
  <si>
    <t>Adjustment for adoption of accounting standard (Note 1)</t>
  </si>
  <si>
    <t>Stock-based compensation</t>
  </si>
  <si>
    <t>Balance, end of period (in shares) at Feb. 02, 2018</t>
  </si>
  <si>
    <t>Balance, end of period at Feb. 02, 2018</t>
  </si>
  <si>
    <t>BASIS OF PRESENTATION</t>
  </si>
  <si>
    <t>Organization, Consolidation and Presentation of Financial Statements [Abstract]</t>
  </si>
  <si>
    <t>BASIS OF PRESENTATION References in these Notes to the Consolidated Financial Statements to the “Company” or “Dell Technologies” mean Dell Technologies Inc. individually and together with its consolidated subsidiaries. Revision of Previously Filed Consolidated Financial Statements — During the three months ended May 4, 2018, Dell Technologies adopted the accounting standard for revenue recognition set forth in ASC 606, “Revenue From Contracts With Customers.” These Consolidated Financial Statements present previously reported financial information of Dell Technologies Inc. revised to be on a basis consistent with the new revenue standard. See Note 2 of the Notes to the Consolidated Financial Statements for additional information regarding the impact of adoption of the new revenue standard. In addition to the updates related to the new revenue standard, the Company has recast the Consolidated Statements of Cash Flows in accordance with the new accounting standards as set forth in ASC 230, "Statement of Cash Flows — Classification of Certain Cash Receipts and Cash Payments" and "Statement of Cash Flows — Restricted Cash," which the Company adopted during the three months ended May 4, 2018. See Note 2 of the Notes to the Consolidated Financial Statements for additional information regarding the impact of adoption of the new standards related to the cash flow statement. Segment information contained in these financial statements also has been recast to conform with certain segment reporting changes the Company made during the three months ended May 4, 2018. See Note 22 of the Notes to the Consolidated Financial Statements for additional information. EMC Merger Transaction — On September 7, 2016, the Dell Technologies Inc. completed its acquisition by merger of EMC Corporation, referred to as the EMC merger transaction. The consolidated results of EMC are included in Dell Technologies' consolidated results presented in these financial statements. See Note 3 of the Notes to the Consolidated Financial Statements for additional information on the EMC merger transaction. Divestitures — On November 2, 2016, Dell Inc. ("Dell"), a wholly-owned subsidiary of Dell Technologies Inc., completed substantially all of the divestiture of Dell Services. On October 31, 2016, Dell completed the divestiture of Dell Software Group ("DSG"). On January 23, 2017, EMC, a subsidiary of the Company, completed the divestiture of the Dell EMC Enterprise Content Division ("ECD"). In accordance with applicable accounting guidance, the results of Dell Services, DSG, and ECD are presented as discontinued operations in the Consolidated Statements of Income (Loss) and, as such, have been excluded from both continuing operations and segment results for the relevant periods. See Note 4 of the Notes to the Consolidated Financial Statements for additional information. Going-Private Transaction - On October 29, 2013, Dell Technologies acquired Dell in a transaction referred to as the going-private transaction. Basis of Presentation — These Consolidated Financial Statements have been prepared in accordance with accounting principles generally accepted in the United States of America ("GAAP"). As a result of the EMC merger transaction, the Company's results of operations, comprehensive income (loss), and cash flows for the fiscal periods reflected in these Consolidated Financial Statements are not directly comparable as the results of the acquired businesses are only included in the consolidated results from September 7, 2016. Unless the context indicates otherwise, references in these Notes to the Consolidated Financial Statements to "VMware" mean the VMware reportable segment, which reflects the operations of VMware, Inc. (NYSE: VMW) within Dell Technologies. For information on the differences between VMware reportable segment results and VMware, Inc. results, see Exhibit 99.2 to the Current Report on Form 8-K filed by the Company with the SEC on August 6, 2018.</t>
  </si>
  <si>
    <t>DESCRIPTION OF BUSINESS AND SUMMARY OF SIGNIFICANT ACCOUNTING POLICIES (Notes)</t>
  </si>
  <si>
    <t>Accounting Policies [Abstract]</t>
  </si>
  <si>
    <t>DESCRIPTION OF BUSINESS AND SUMMARY OF SIGNIFICANT ACCOUNTING POLICIES</t>
  </si>
  <si>
    <t xml:space="preserve"> DESCRIPTION OF BUSINESS AND SUMMARY OF SIGNIFICANT ACCOUNTING POLICIES Description of Business — The Company is a strategically aligned family of businesses that offers a broad range of technology solutions, including desktops, notebooks, servers and networking products, storage products, cloud solutions products, services, software, and third-party software and peripherals. Fiscal Year — The Company's fiscal year is the 52- or 53-week period ending on the Friday nearest January 31. The fiscal year ended February 2, 2018 (" Fiscal 2018 ") was a 52-week period. The fiscal year ended February 3, 2017 (" Fiscal 2017 ") was a 53-week period. Principles of Consolidation — These consolidated financial statements include the accounts of Dell Technologies and its wholly-owned subsidiaries, as well as the accounts of SecureWorks Corp. (“SecureWorks"), VMware, Inc., and Pivotal Software, Inc. ("Pivotal"), companies which are majority-owned by Dell Technologies. All intercompany transactions have been eliminated. On April 27, 2016, SecureWorks completed a registered underwritten initial public offering of its Class A common stock. As of February 2, 2018 , Dell Technologies held approximately 87.1% of the outstanding equity interest in SecureWorks. As Dell Technologies is the controlling stockholder of SecureWorks, SecureWorks' financial results have been consolidated with those of Dell Technologies. The portion of the results of operations of SecureWorks allocable to its other owners is shown as net income (loss) attributable to the non-controlling interests in the Consolidated Statements of Income (Loss), as an adjustment to net income (loss) attributable to Dell Technologies stockholders. Additionally, the cumulative portion of the results of operations of SecureWorks allocable to those other owners, along with the interest in the net assets of SecureWorks attributable to those other owners, is shown as a component of non-controlling interests in the Consolidated Statements of Financial Position as of February 2, 2018 . As of February 2, 2018 , Dell Technologies held approximately 81.9% of the outstanding equity interest in VMware, Inc. VMware, Inc.'s financial results have been consolidated with those of Dell Technologies since September 7, 2016 , at which time Dell Technologies became VMware, Inc.'s controlling stockholder. The portion of the results of operations of VMware, Inc. allocable to its other owners is shown as net income (loss) attributable to the non-controlling interests in the Consolidated Statements of Income (Loss) as an adjustment to net income (loss) attributable to Dell Technologies stockholders. Additionally, the cumulative portion of the results of operations of VMware, Inc. allocable to those other owners, along with the interest in the net assets of VMware, Inc. attributable to those other owners, is shown as a component of non-controlling interests in the Consolidated Statements of Financial Position as of February 2, 2018 . As of February 2, 2018 , Dell Technologies held approximately 77.1% of the outstanding equity interest in Pivotal. Pivotal's financial results have been consolidated with those of Dell Technologies since September 7, 2016 , at which time Dell Technologies became Pivotal's controlling stockholder. A portion of the non-controlling interest in Pivotal is held by third parties in the form of preferred equity instruments. Accordingly, there is no net income attributable to this portion of non-controlling interest in the Consolidated Statements of Income (Loss). The other portion of the non-controlling interest in Pivotal is held by third parties in the form of common stock. As such, there is net income (loss) attributable to this portion of non-controlling interest in the Consolidated Statements of Income (Loss) as an adjustment to net income (loss) attributable to Dell Technologies stockholders. Additionally, the interest in the net assets of Pivotal attributable to those other owners is shown as a component of non-controlling interests in the Consolidated Statements of Financial Position as of February 2, 2018 . Use of Estimates — The preparation of financial statements in accordance with GAAP requires management to make estimates and assumptions that affect the amounts reported in the Consolidated Financial Statements and the accompanying Notes. Actual results could differ materially from those estimates. Cash and Cash Equivalents — All highly liquid investments, including credit card receivables due from banks, with original maturities of 90 days or less at date of purchase, are reported at fair value and are considered to be cash equivalents. All other investments not considered to be cash equivalents are separately categorized as investments. Investments — All debt security investments with effective maturities in excess of one year and substantially all equity and other securities are recorded as long-term investments in the Consolidated Statements of Financial Position . In comparison, debt security instruments with an effective maturity of one year or less are classified as short-term investments in the Consolidated Statements of Financial Position . Unrealized gain and loss positions on investments classified as available-for-sale are included within accumulated other comprehensive income (loss), net of any related tax effect. Realized gains and losses and other-than-temporary impairments are reclassified from accumulated other comprehensive income (loss) to interest and other, net. Investments accounted for under the cost method are recorded at cost initially, which approximates fair value. Subsequently, if there is an indicator of impairment, the impairment is recognized in interest and other, net in the Consolidated Statements of Income (Loss) . Allowance for Doubtful Accounts — The Company recognizes an allowance for losses on accounts receivable in an amount equal to the estimated probable losses, net of recoveries. The allowance is based on an analysis of current receivables aging and expected future write-offs, as well as an assessment of specific identifiable customer accounts considered at risk or uncollectible. The expense associated with the allowance for doubtful accounts is recognized in selling, general, and administrative expenses. Financing Receivables — Financing receivables are presented net of allowance for losses and consist of customer receivables and residual interest. Customer receivables include revolving loans and fixed-term leases and loans resulting primarily from the sale of the Company's products and services. The Company has two portfolios: (1) fixed-term leases and loans and (2) revolving loans, and assesses risk at the portfolio level to determine the appropriate allowance levels. The portfolio segments are further segregated into classes based on products, customer type, and credit risk evaluation: (1) Revolving - Dell Preferred Account ("DPA"); (2) Revolving - Dell Business Credit ("DBC"); and (3) Fixed-term - Consumer and Commercial. Fixed-term leases and loans are offered to qualified small and medium-sized businesses, large commercial accounts, governmental organizations, and educational entities. Additionally, fixed-term loans are also offered to certain individual consumer customers. Revolving loans are offered under private label credit financing programs. The DPA revolving loan programs are offered to individual consumers and the DBC revolving loan programs are offered to small and medium-sized business customers. The Company retains a residual interest in equipment leased under its fixed-term lease programs. The amount of the residual interest is established at the inception of the lease based upon estimates of the value of the equipment at the end of the lease term using historical studies, industry data, and future value-at-risk demand valuation methods. On a quarterly basis, the Company assesses the carrying amount of its recorded residual values for impairment. Anticipated declines in specific future residual values that are considered to be other-than-temporary are recorded curren tly in earnings. Allowance for Financing Receivable Losses — The Company recognizes an allowance for losses on financing receivables in an amount equal to the probable losses net of recoveries. The allowance for losses is generally determined at the aggregate portfolio level based on a variety of factors, including historical and anticipated experience, past due receivables, receivable type, and customer risk profile. Customer account principal and interes t are charged to the allowance for losses when an account is deemed to be uncollectible or generally when the account is 180 days delinquen t. While the Company does not generally place financing receivables on non-accrual status during the delinquency period, accrued interest is included in the allowance for loss calculation and, therefore, the Company is adequately reserved in the event of charge off. Recoveries on receivables previously charged off as uncollectible are recorded to the allowance for financing receivables losses. The expense associated with the allowance for financing receivables losses is recognized as cost of net revenue. Both fixed and revolving receivable loss rates are affected by macroeconomic conditions, including the level of gross domestic product ("GDP") growth, unemployment rates, the level of commercial capital equipment investment, and the credit quality of the borrower. Asset Securitization — The Company transfers certain U.S. and European customer financing receivables to Special Purpose Entities ("SPEs") that meet the definition of a Variable Interest Entity ("VIE") and are consolidated into the Consolidated Financial Statements. These SPEs are bankruptcy-remote legal entities with separate assets and liabilities. The purpose of the SPEs is to facilitate the funding of customer receivables in the capital markets. These SPEs have entered into financing arrangements with multi-seller conduits that, in turn, issue asset-backed debt securities in the capital markets. The asset securitizations in the SPEs are accounted for as secured borrowings. See Note 7 of the Notes to the Consolidated Financial Statements for additional information on the impact of the consolidation. Inventories — Inventories are stated at the lower of cost or market with cost being determined on a first-in, first-out basis. Adjustments to reduce the cost of inventory to its net realizable value are made, if required, for estimated excess, obsolescence, or impaired balances. Property, Plant, and Equipment — Property, plant, and equipment are carried at depreciated cost. Depreciation is determined using the straight-line method over the shorter of the estimated economic lives of the assets or the lease term. The estimated useful lives of the Company's property, plant, and equipment are generally as follows: Estimated Useful Life Computer equipment 3-5 years Buildings 10-30 years or term of underlying land lease Leasehold improvements Shorter of 5-20 years or lease term Machinery and equipment 3-5 years Gains or losses related to retirements or dispositions of fixed assets are recognized in the period during which the retirement or disposition occurs. Capitalized Software Development Costs — In accordance with the applicable accounting standards, software development costs related to the development of new product offerings are capitalized subsequent to the establishment of technological feasibility, which is demonstrated by the completion of a detailed program design or working model, if no program design is completed. The Company amortizes capitalized costs straight line over the estimated useful lives of the products, which is generally two years. As of February 2, 2018 , capitalized software development costs were $489 million and are included in other non-current assets, net in the accompanying Consolidated Statements of Financial Position. Amortization expense for the period ended February 2, 2018 was $82 million . Amortization expense for the period from September 7, 2016 through February 3, 2017 was immaterial. Prior to the EMC merger transaction, there were no significant capitalized software development costs specific to the legacy businesses of Dell Technologies due to the timing in the research and development process of establishing technological feasibility. The Company capitalizes certain internal and external costs to acquire or create internal use software which are incurred subsequent to the completion of the preliminary project stage. Development costs are amortized straight line over the shorter of the expected useful life of the software or five years. Costs associated with maintenance and minor enhancements to the features and functionality of the Company's website are expensed as incurred. Impairment of Long-Lived Assets — The Company reviews long-lived assets for impairment when events or changes in circumstances indicate the carrying amount of an asset may not be recoverable. The Company assesses the recoverability of the assets based on the undiscounted future cash flows expected from the use and eventual disposition of the asset. If the carrying amount of the asset is determined not to be recoverable, a write-down to fair value is recorded. Fair values are determined based on quoted market values, discounted cash flows, or external appraisals, as applicable. Long-lived assets to be disposed of are reported at the lower of carrying amount or fair value less costs to sell. Business Combinations — The Company accounts for business combinations, including the EMC merger transaction and the going-private transaction described in Note 1 of the Notes to the Consolidated Financial Statements . See Note 3 of the Notes to the Consolidated Financial Statements for more information on the EMC merger transaction. Accordingly, the assets and liabilities of the acquired business are recorded at their fair values at the date of acquisition. The excess of the purchase price over the fair value of the tangible and intangible assets acquired and the liabilities assumed is recorded as goodwill. During the measurement period, if new information is obtained about facts and circumstances that existed as of the acquisition date, cumulative changes in the estimated fair values of the net assets recorded may change the amount of the purchase price allocable to goodwill. During the measurement period, which expires one year from the acquisition date, changes to any purchase price allocations that are material to the Company's consolidated financial results will be adjusted in the reporting period in which the adjustment amount is determined. In-process research and development costs are recorded at fair value as an indefinite-lived intangible asset and assessed for impairment thereafter until completion, at which point the asset is amortized over its expected useful life. All acquisition costs are expensed as incurred, and the results of operations of acquired businesses are included in the Consolidated Financial Statements from the acquisition date. Intangible Assets Including Goodwill — Identifiable intangible assets with finite lives are amortized over their estimated useful lives. Intangible assets are reviewed for impairment when events and circumstances indicate the asset may be impaired. Goodwill and indefinite-lived intangible assets are tested for impairment annually during the third fiscal quarter and whenever events or circumstances indicate that an impairment may have occurred. Foreign Currency Translation — The majority of the Company's international sales are made by international subsidiaries, most of which have the U.S. dollar as their functional currency. The Company's subsidiaries that do not have the U.S. dollar as their functional currency translate assets and liabilities at current rates of exchange in effect at the balance sheet date. Revenue and expenses from these international subsidiaries are translated using the monthly average exchange rates in effect for the period in which the transactions occur. Foreign currency translation adjustments are included as a component of accumulated other comprehensive income (loss) ("OCI") in stockholders' equity. Local currency transactions of international subsidiaries that have the U.S. dollar as the functional currency are remeasured into U.S. dollars using the current rates of exchange for monetary assets and liabilities and historical rates of exchange for non-monetary assets and liabilities. Gains and losses from remeasurement of monetary assets and liabilities are included in interest and other, net. Hedging Instruments — The Company uses derivative financial instruments, primarily forwards, options, and swaps, to hedge certain foreign currency and interest rate exposures. The relationships between hedging instruments and hedged items, as well as the risk management objectives and strategies for undertaking hedge transactions, are formally documented. The Company does not use derivatives for speculative purposes. All derivative instruments are recognized as either assets or liabilities in the Consolidated Statements of Financial Position and are measured at fair value. Hedge accounting is applied based upon the criteria established by accounting guidance for derivative instruments and hedging activities. Derivatives are assessed for hedge effectiveness both at the onset of the hedge and at regular intervals throughout the life of the derivative. Any hedge ineffectiveness is recognized currently in earnings as a component of interest and other, net. For derivatives that are not designated as hedges or do not qualify for hedge accounting treatment, the Company recognizes the change in the instrument's fair value currently in earnings as a component of interest and other, net. The Company's hedge portfolio includes non-designated derivatives and derivatives designated as cash flow hedges. For derivative instruments that are designated as cash flow hedges, hedge ineffectiveness is measured by comparing the cumulative change in the fair value of the hedge contract with the cumulative change in the fair value of the hedged item, both of which are based on forward rates. The Company records the effective portion of the gain or loss on the derivative instrument in accumulated other comprehensive income (loss), as a separate component of stockholders' equity, and reclassifies the gain or loss into earnings in the period during which the hedged transaction is recognized in earnings. Cash flows from derivative instruments are presented in the same category on the Consolidated Statements of Cash Flows as the cash flows from the underlying hedged items. See Note 9 of the Notes to the Consolidated Financial Statements for a description of the Company's derivative financial instrument activities. Revenue Recognition — The Company enters into a variety of agreements to provide a wide portfolio of products and services offerings to its customers. These agreements have varying requirements depending on the goods and services being sold, the rights and obligations conveyed, and the legal jurisdiction of the arrangement. Revenue is recognized either over time or at a point in time, depending on when the underlying goods or services are transferred to the customer, in an amount that reflects the consideration to which the Company expects to be entitled in exchange for delivering those goods or services. The following five steps are applied to recognize revenue: (1) Identify the contract with a customer. The term “contract” refers to the enforceable rights and obligations provided in an agreement between the Company and one or more other parties in exchange for payment. The Company evaluates facts and circumstances regarding sales transactions in order to identify contracts with its customers. An agreement must meet all of the following criteria to qualify as a contract eligible for revenue recognition under the model: (i) the contract must be approved by all parties; (ii) each party's rights regarding the goods and services to be transferred to the customer can be identified; (iii) the payment terms for the good and services can be identified; (iv) the customer has the ability and intent to pay and it is probable that the Company will collect substantially all of the consideration to which it will be entitled; and (v) the contract must have commercial substance. Judgment is used in determining the customer's ability and intent to pay, which is based upon various factors including the customer's historical payment experience or customer credit and financial information. (2) Identify the performance obligations in the contract. Distinct promises within a contract are referred to as "performance obligations" and are accounted for as separate units of account.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Company's promise to transfer the good or service to the customer is separately identifiable from other promises in the contract (that is, the promise to transfer the good or service is distinct within the context of the contract). The Company's performance obligations consist of a variety of products and services offerings which include: hardware, such as servers, storage, networking, personal computers, workstations, and peripherals; third-party software; proprietary software licenses; support and deployment services, which include hardware support that extends beyond the Company's standard warranties, software maintenance, and installation; professional services; training; software as a service ("SaaS"); and infrastructure as a service ("IaaS"). (3) Determine the transaction price. Transaction price reflects the amount of consideration to which the Company expects to be entitled in exchange for transferring goods or services to the customer.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bates, sales returns, and volume discounts. In determining the transaction price, any variable consideration would be considered, to the extent applicable, if it is probable that a significant future reversal of cumulative revenue under the contract will not occur when the uncertainty associated with the variable consideration is resolved. (4) Allocate the transaction price to performance obligations in the contract. Many of the Company’s contracts include promises to transfer multiple products and services to a customer, and the transaction price must be allocated to each performance obligation in an amount that depicts the consideration to which the Company expects to be entitled in exchange for transferring the promised goods or services. For these contracts with multiple performance obligations, the transaction price is allocated in proportion to the standalone selling price ("SSP") of each performance obligation. If the contract contains a single performance obligation, the entire transaction price is allocated to that performance obligation. The best evidence of SSP is the observable price of a good or service when the Company sells that good or service separately in similar circumstances to similar customers. If a directly observable price is available, it must be utilized for the SSP. If a directly observable price is not available, the SSP must be estimated. The Company estimates SSP by considering multiple factors including, but not limited to, pricing practices, internal costs, and profit objectives as well as overall market conditions which include geographic or regional specific factors, competitive positioning, and competitor actions. SSP can include fixed and variable components. Variable components are estimated based on the most likely outcome or expected value of the variable components. (5) Recognize revenue when (or as) the performance obligation is satisfied. Revenue is recognized when obligations under the terms of the contract with our customer are satisfied. Revenue is recognized either over time or at a point in time, depending on when the underlying products or services are transferred to the customer. Revenue is recorded at a point in time for products upon transfer of control. Revenue is recognized over time for support and deployment services, professional services, training, SaaS, and IaaS. The Company reports revenue net of any revenue-based taxes assessed by governmental authorities that are imposed on and concurrently with specific revenue-producing transactions. The Company has elected the following practical expedients with the adoption of the new revenue standard: • The Company does not account for significant financing components if the period between revenue recognition and when the customer pays for the product or service will be one year or less. • The Company recognizes revenue equal to the amount it has a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 The following summarizes the nature of revenue recognized and the manner in which the Company accounts for sales transactions. Products Product revenue consists of hardware and software license sales that are delivered, sold as a subscription or sold on a consumption basis. Hardware includes notebooks and desktop PCs, servers, storage hardware, and other hardware-related devices. Software license sales include non-essential, stand-alone software applications. Software applications provide customers with resource management, backup and archiving, information security, information management and intelligence, data analytics, and server virtualization capabilities. Revenue from the sale of hardware products is recognized when control has transferred to the customer, which typically occurs when the hardware has been shipped to the customer, risk of loss has transferred to the customer, the Company has a present right to payment, and customer acceptance has been satisfied. Customer acceptance is satisfied if acceptance is obtained from the customer, if all acceptance provisions lapse, or if the Company has evidence that all acceptance provisions will be, or have been, satisfied. Revenue from software license sales is generally recognized when control has transferred to the customer, which is typically upon shipment, electronic delivery, or when the software is available for download by the customer. For certain arrangements, including software subscriptions and certain software license agreements which provide customers control to certain product performance obligations over time, revenue is recognized based on usage or ratably over the term of the arrangement based on the pattern of delivery of the product to the customer. Invoices for products are generally issued as control transfers, which is typically upon shipment or electronic delivery. There was no significant revenue in any period presented related to performance obligations satisfied or partially satisfied in prior periods. Services Services revenue consists of revenue from sales of support services, including hardware support that extends beyond the Company's standard warranties, software maintenance, and installation; professional services; training; SaaS; and IaaS. Revenue associated with undelivered performance obligations is deferred and recorded as control is transferred to the customer over time. Revenue from fixed-price support or maintenance contracts sold for both hardware and software is recognized on a straight-line basis over the period of performance because the Company is required to provide services at any given time. Other services revenue is recognized when the Company performs the services and the customers receive and consume the benefits. Invoices for services may be issued at the start of a service term, which is typically the case for support and deployment services, or as services are rendered, which is typically the case for professional services, training, SaaS, and IaaS. Other Revenue from leasing arrangements is not subject to the revenue standard for contracts with customers, and remains separately accounted for under existing lease accounting guidance. The Company records revenue from the sale of equipment under sales-type leases as product revenue in an amount equal to the present value of minimum lease payments at the inception of the lease. Sales-type leases also produce financing income, which is included in net products revenue in the Consolidated Statements of Income (Loss) and is recognized at consistent rates of return over the lease term. The Company also offers qualified customers fixed-term loans and revolving credit lines for the purchase of products and services offered by the Company. Financing income attributable to these loans is recognized in product revenue on an accrual basis. Disaggregation of Revenue — The Company's revenue is presented on a disaggregated basis on the Consolidated Statements of Income (Loss) and in Note 22 of the Notes to the Consolidated Financial Statements based on an evaluation of disclosures outside of the financial statements, information regularly reviewed by the chief operating decision maker for evaluating the financial performance of operating segments, and other information that is used to evaluate the Company's financial performance or make resource allocations. This information includes revenue from product and services, revenue from reportable segments, and revenue by major product categories within the segments. Contract Assets — Contract assets are rights to consideration in exchange for goods or services that the Company has transferred to a customer when such a right is conditional on something other than the passage of time. Such amounts have been insignificant through the date of this report. Contract Liabilities — Contract liabilities primarily consist of deferred revenue. Deferred revenue is recorded when the Company has a right to invoice or payments have been received for undelivered products or services, or in situations where revenue recognition criteria have not been met. Deferred revenue also represents amounts received in advance for extended warranty services and software maintenance.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as the Company's performance obligations under the contract are completed. See "Deferred Revenue" below for additional information about deferred revenue. Costs to Obtain a Contract — The incremental direct costs of obtaining a contract primarily consist of sales commissions and employer taxes related to commission payments. The Company has elected, as a practical expedient, to expense as incurred costs to obtain a contract equal to or less than one year in duration. For contracts greater than one year in duration, the associated costs to obtain a contract are deferred and amortized over the period of contract performance or a longer period, generally the estimated life of the customer relationship, if renewals are expected and the renewal commission is not commensurate with the initial commission. Deferred costs to obtain a contract are typically amortized over a period of three to seven years, depending on the contract term and expectation of the period of benefit for the costs, which may exceed the contract term. Amortization expense is recognized on a straight-line basis and included in selling, genera</t>
  </si>
  <si>
    <t>BUSINESS COMBINATIONS</t>
  </si>
  <si>
    <t>Business Combinations [Abstract]</t>
  </si>
  <si>
    <t>BUSINESS COMBINATIONS Fiscal 2018 VMware, Inc. Acquisitions VeloCloud Networks, Inc. — During the fourth quarter of the fiscal year ended February 2, 2018, VMware, Inc. completed the acquisition of VeloCloud Networks, Inc. (“VeloCloud”), a provider of cloud-delivered software-defined wide-area network (SD-WAN) technology for enterprises and service providers. VMware, Inc. acquired VeloCloud to build on its network virtualization platform, VMware NSX, and to expand its networking portfolio. The total purchase price was $499 million , net of cash acquired of $24 million . The purchase price primarily included $142 million of identifiable intangible assets and $326 million of goodwill that is not expected to be deductible for tax purposes. The identifiable intangible assets primarily include completed technology of $87 million and customer contracts of $44 million , with estimated useful lives of six to seven years. The fair value of assumed unvested equity attributed to post-combination services was $30 million and will be expensed over the remaining requisite service periods on a straight-line basis. The estimated fair value of the stock options assumed by the Company was determined using the Black-Scholes option pricing model. The preliminary allocation of the purchase price was based on a preliminary valuation and assumptions, and is subject to change within the measurement period. VMware, Inc. expects to finalize the allocation of the purchase price as soon as practicable and not later than one year from the acquisition date. Prior to the closing of the acquisition, Dell Technologies, including VMware Inc., held an ownership interest in VeloCloud. Upon completion of the step acquisition, Dell Technologies recognized a gain of $8 million in interest and other, net for the remeasurement of its previously held ownership interest to fair value, which was $12 million . The Company has not presented pro forma results of operations for the VeloCloud acquisition because it is not material to the Company's consolidated results of operations, financial position, or cash flows. Other Business Combinations — During the second quarter of the fiscal year ended February 2, 2018, VMware, Inc. completed the acquisitions of Wavefront and Apteligent, Inc., which were not material to the Consolidated Financial Statements. These acquisitions are a part of VMware, Inc.’s strategy to accelerate the development of VMware, Inc.'s Cloud services and other technologies. The aggregate purchase price for the two acquisitions was $323 million , inclusive of the fair value of the Company's existing investment in Wavefront of $69 million and cash acquired of $35 million . The aggregate purchase price included $36 million of identifiable intangible assets and $238 million of goodwill that is not expected to be deductible for tax purposes. The identifiable intangible assets primarily relate to purchased technology, with estimated useful lives of five years . The fair value of assumed unvested equity attributable to post-combination services was $37 million and will be expensed over the remaining requisite service periods on a straight-line basis. The estimated fair value of the stock options assumed by the Company was determined using the Black-Scholes option pricing model. The preliminary allocation of the purchase price was based on a preliminary valuation and assumptions, and is subject to change within the measurement period. VMware, Inc. expects to finalize the allocation of the purchase price as soon as practicable and not later than one year from the acquisition date. Prior to the closing of the acquisition, Dell Technologies, including VMware, Inc., held an ownership interest in Wavefront. Upon completion of the step acquisition, Dell Technologies recognized a $45 million gain in interest and other, net for the remeasurement of its previously held ownership interest to fair value. The Company has not presented pro forma results of operations for the foregoing acquisitions because they are not material to the Company's consolidated results of operations, financial position, or cash flows. Fiscal 2017 EMC Merger Transaction On September 7, 2016, EMC became a wholly-owned subsidiary of the Company as a result of the merger of Merger Sub with and into EMC. Pursuant to the terms of the merger agreement, upon the completion of the EMC merger transaction, each issued and outstanding share of common stock, par value $0.01 per share, of EMC (approximately 2.0 billion shares as of September 7, 2016) was converted into the right to receive (1) $24.05 in cash, without interest, and (2) 0.11146 validly issued, fully paid, and non-assessable shares of common stock of the Company designated as Class V Common Stock, par value $0.01 per share (the "Class V Common Stock"), plus cash in lieu of any fractional shares. Shares of the Class V Common Stock were approved for listing on the New York Stock Exchange (the "NYSE") under the ticker symbol "DVMT" and began trading on September 7, 2016. In connection with the EMC merger transaction, the Company authorized 343 million shares of Class V Common Stock. On September 7, 2016, Dell Technologies issued 223 million shares of Class V Common Stock to EMC shareholders at a purchase price of $45.07 per share for an aggregate purchase price of approximately $10 billion . The total fair value of consideration transferred to effect the EMC merger transaction was approximately $64 billion , which primarily consisted of cash and such shares of Class V Common Stock, as well as the fair value of non-controlling interests in VMware, Inc. and Pivotal, majority-owned consolidated subsidiaries of EMC. See Note 18 of the Notes to the Consolidated Financial Statements for additional information on the Class V Common Stock. Fair Value of Consideration Transferred — The following table summarizes the consideration transferred to effect the EMC merger transaction: Purchase Price (in millions) Consideration transferred: Cash $ 47,694 Expense and other (a) 968 Class V Common Stock (b) 10,041 Total consideration transferred 58,703 Non-controlling interests (c) 6,048 Less: Post-merger stock compensation expense (d) (800 ) Total purchase price to allocate $ 63,951 ____________________ (a) Expense and other primarily consists of cash payment for post-merger stock compensation expense, as described in footnote (d), and the value related to pre-merger services of EMC equity awards converted to deferred cash awards. (b) The fair value of the Class V Common Stock is based on the issuance of approximately 223 million shares with a per-share fair value of $45.07 (the opening share price of the Class V Common Stock on the NYSE on September 7, 2016, the first day of trading), which shares were intended to track the economic performance of approximately 65% of the Company's economic interest in the VMware business, as of the closing date of the EMC merger transaction. (c) Non-controlling interests in VMware, Inc. and Pivotal was $6.0 billion as of September 7, 2016. The fair value of the non-controlling interest related to VMware, Inc. was calculated by multiplying outstanding shares of VMware, Inc. common stock that were not owned by EMC by $73.28 (the opening share price of VMware, Inc. Class A common stock on the NYSE on September 7, 2016). The fair value of the non-controlling interest relating to Pivotal was calculated based on the fair value of Pivotal, the ownership percentage of the non-controlling interests, and a discount for lack of control related to the non-controlling interest. (d) Pursuant to the guidelines of ASC 805, a portion of the consideration related to accelerated EMC equity awards was recorded as post-merger day one stock compensation expense. This expense is attributable to post-merger services not rendered due to the acceleration. Assets Acquired and Liabilities Assumed — The EMC merger transaction has been accounted for as a business combination under the acquisition method of accounting. The cumulative impact of any subsequent changes resulting from the facts and circumstances that existed as of the transaction date will be adjusted in the reporting period in which the adjustment amount is determined. The following table summarizes, as of February 2, 2018 , the purchase price allocation to the assets acquired and the liabilities assumed in the EMC merger transaction (in millions): Current assets: Cash and cash equivalents $ 10,080 Short-term investments 1,765 Accounts receivable 2,810 Short-term financing receivables 64 Inventories, net 1,993 Other current assets 903 Total current assets 17,615 Property, plant, and equipment 4,490 Long-term investments 4,317 Long-term financing receivables, net 65 Goodwill 31,539 Purchased intangibles 31,218 Other non-current assets 445 Total assets $ 89,689 Current liabilities: Short-term debt $ 905 Accounts payable 728 Accrued and other 3,259 Short-term deferred revenue 4,954 Total current liabilities 9,846 Long-term debt 5,474 Long-term deferred revenue 3,469 Deferred tax liabilities 6,625 Other non-current liabilities 324 Total liabilities 25,738 Total net assets $ 63,951 The table above includes amounts allocated to ECD, which was divested in the fiscal year ended February 3, 2017 . See Note 4 of the Notes to the Consolidated Financial Statements for more information on discontinued operations. Pro Forma Financial Information — The following table provides unaudited pro forma results of operations for the period presented as if the transaction date had occurred on January 31, 2015, the first day of the fiscal year ended January 29, 2016. Fiscal Year Ended February 3, 2017 (in millions) Total net revenue $ 74,116 Net loss attributable to Dell Technologies Inc. $ (3,220 ) The pro forma information for the fiscal year ended February 3, 2017 combines the Company's historical results for the fiscal year ended February 3, 2017 and EMC's historical results for the period from February 1, 2016 to September 6, 2016. The historical results have been adjusted in the pro forma information to give effect to items that are (a) directly attributable to the EMC merger transaction, (b) factually supportable, and (c) expected to have a continuing impact on the combined company's results. Additionally, the unaudited pro forma financial information includes EMC results that have been adjusted for ASC 606. The pro forma information does not purport to represent what the combined company's results of operations or financial condition would have been had the EMC merger transaction actually occurred on the date indicated, and does not purport to project the combined company's results of operations for any future period or as of any future date.</t>
  </si>
  <si>
    <t>DISCONTINUED OPERATIONS</t>
  </si>
  <si>
    <t>Discontinued Operations and Disposal Groups [Abstract]</t>
  </si>
  <si>
    <t>DISCONTINUED OPERATIONS During the fiscal year ended February 3, 2017 , Dell Inc. entered into a definitive agreement with NTT Data International L.L.C. to divest substantially all of Dell Services, and on November 2, 2016, the parties closed substantially all of the transaction. During the fiscal year ended February 3, 2017 , Dell Inc. entered into a definitive agreement with Francisco Partners and Elliot Management Corporation to divest substantially all of DSG, and on October 31, 2016, the parties closed the transaction. During the fiscal year ended February 3, 2017 , EMC, a subsidiary of the Company, entered into a definitive agreement with OpenText Corporation to divest the Dell EMC Enterprise Content Division, and on January 23, 2017, the parties closed the transaction. Upon closing of the respective transactions, the Company entered into transition services agreements with NTT Data International L.L.C., Francisco Partners and Elliot Management, and OpenText Corporation pursuant to which the Company provides various administrative services on an interim transitional basis. Transition services may be provided for up to one year , with an option to renew after that period. The Company also entered into various commercial agreements with NTT Data International L.L.C., Francisco Partners and Elliot Management, and OpenText Corporation that include reseller agreements for certain offerings. In accordance with applicable accounting guidance, the Company reclassified the financial results of Dell Services, DSG, and ECD as discontinued operations in the Consolidated Statements of Income (Loss) for the relevant periods. The following table presents key financial results of Dell Services, DSG, and ECD included in "Income from discontinued operations, net of income taxes" for the fiscal year ended February 3, 2017 : Fiscal Year Ended February 3, 2017 ECD (a) Dell Services DSG Total (in millions) Net revenue $ 208 $ 1,980 $ 975 $ 3,163 Cost of net revenue 56 1,563 250 1,869 Operating expenses 137 347 726 1,210 Interest and other, net (1 ) (8 ) (2 ) (11 ) Income (loss) from discontinued operations before income taxes and gain (loss) on disposal 14 62 (3 ) 73 Income tax provision (benefit) 3 (40 ) (23 ) (60 ) Income from discontinued operations, net of income taxes, before gain (loss) on disposal 11 102 20 133 Gain (loss) on disposal, net of tax expense (benefit) of $181, $(262), and $462, respectively (356 ) 1,669 470 1,783 Income (loss) from discontinued operations, net of income taxes $ (345 ) $ 1,771 $ 490 $ 1,916 ____________________ (a) The Company classified the results of ECD as discontinued operations for the period from September 7, 2016 through February 3, 2017 because the ECD business was only included in the Company's consolidated results since the closing of the EMC merger transaction on September 7, 2016. Cash flows from the Company's discontinued operations are included in the accompanying Consolidated Statements of Cash Flows. The significant cash flow items from Dell Services and DSG for the fiscal year ended February 3, 2017 were as follows: Fiscal Year Ended February 3, 2017 Depreciation and amortization (a) $ 32 Capital expenditures $ 82 ____________________ (a) Depreciation and amortization ceased upon determination that Dell Services and DSG had met the criteria for discontinued operations reporting as of March 27, 2016 and June 19, 2016, respectively. Depreciation and amortization for ECD ceased upon determination that the held for sale criteria were met as of September 7, 2016, concurrently with the closing of the EMC merger transaction. Depreciation and amortization for ECD ceased upon determination that the held-for-sale criteria were met. Capital expenditures for ECD were immaterial for the period from September 7, 2016 through October 28, 2016.</t>
  </si>
  <si>
    <t>FAIR VALUE MEASUREMENTS</t>
  </si>
  <si>
    <t>Fair Value Disclosures [Abstract]</t>
  </si>
  <si>
    <t>FAIR VALUE MEASUREMENTS The following table presents the Company's hierarchy for its assets and liabilities measured at fair value on a recurring basis as of February 2, 2018 and February 3, 2017 : February 2, 2018 (a) February 3, 2017 Level 1 Level 2 Level 3 Total Level 1 Level 2 Level 3 Total Quoted Significant Significant Quoted Significant Significant (in millions) Assets: Cash and cash equivalents: Money market funds $ 8,641 $ — $ — $ 8,641 $ 4,866 $ — $ — $ 4,866 Municipal obligations — — — — — 3 — 3 U.S. corporate debt securities — 23 — 23 — — — — Foreign corporate debt securities — 65 — 65 — — — — Debt securities: U.S. government and agencies 682 392 — 1,074 444 470 — 914 U.S. corporate — 2,003 — 2,003 — 1,800 — 1,800 Foreign — 2,547 — 2,547 — 2,083 — 2,083 Municipal obligations — — — — — 352 — 352 Asset-backed securities — — — — — 4 — 4 Equity and other securities 236 5 — 241 169 — — 169 Derivative instruments — 83 — 83 — 205 — 205 Total assets $ 9,559 $ 5,118 $ — $ 14,677 $ 5,479 $ 4,917 $ — $ 10,396 Liabilities: Derivative instruments $ — $ 184 $ — $ 184 $ — $ 64 $ — $ 64 Total liabilities $ — $ 184 $ — $ 184 $ — $ 64 $ — $ 64 ____________________ (a) The Company did not transfer any securities between levels during the fiscal year ended February 2, 2018 . The following section describes the valuation methodologies the Company uses to measure financial instruments at fair value: 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 is. As of February 2, 2018 , the Company's U.S. portfolio had no material exposure to money market funds with a fluctuating net asset value. Equity and Other Securities — The majority of the Company's investments in equity and other securities that are measured at fair value on a recurring basis consist of strategic investments in publicly traded companies. The valuation of these securities is based on quoted prices in active markets. Debt Securities — The majority of the Company's debt securities consists of various fixed income securities such as U.S. government and agencies, U.S. corporate, and foreign. Valuation is based on pricing models whereby all significant inputs, including benchmark yields, reported trades, broker-dealer quotes, issue spreads, benchmark securities, bids, offers, and other market related data, are observable or can be derived from or corroborated by observable market data for substantially the full term of the asset. Inputs are documented in accordance with the fair value measurements hierarchy. The Company reviews security pricing and assesses liquidity on a quarterly basis. See Note 6 of the Notes to the Consolidated Financial Statements for additional information about investments. 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instrument portfolio. See Note 9 of the Notes to the Consolidated Financial Statements for a description of the Company's derivative financial instrument activities. 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10 of the Notes to the Consolidated Financial Statements for additional information about goodwill and intangible assets. As of February 2, 2018 and February 3, 2017 , the Company held strategic investments of $485 million and $455 million , respectively. These investments are accounted for under the cost method and are not included in the recurring fair value table above. Investments accounted for under the cost method are recorded at cost initially, which approximates fair value. Subsequently, if there is an indicator of impairment, the impairment is recognized. In evaluating these investments for impairment, the Company uses inputs including pre- and post-money valuations of recent financing events and the impact of those on its fully diluted ownership percentages, as well as other available information regarding the issuer's historical and forecasted performance. As these investments are early-stage companies which are not publicly traded, it is not practicable for the Company to reliably estimate the fair value of these investments. Carrying Value and Estimated Fair Value of Outstanding Debt — The following table summarizes the carrying value and estimated fair value of the Company's outstanding debt as described in Note 8 of the Notes to the Consolidated Financial Statements , including the current portion, as of the dates indicated: February 2, 2018 February 3, 2017 Carrying Value Fair Value Carrying Value Fair Value (in billions) Senior Secured Credit Facilities $ 10.4 $ 10.6 $ 11.4 $ 11.7 First Lien Notes $ 19.7 $ 21.9 $ 19.7 $ 21.8 Unsecured Notes and Debentures $ 2.3 $ 2.5 $ 2.3 $ 2.5 Senior Notes $ 3.1 $ 3.4 $ 3.1 $ 3.5 EMC Notes $ 5.5 $ 5.4 $ 5.5 $ 5.4 VMware Notes $ 4.0 $ 3.9 $ — $ — Margin Bridge Facility $ — $ — $ 2.5 $ 2.5 Margin Loan Facility $ 2.0 $ 2.0 $ — $ — VMware Note Bridge Facility $ — $ — $ 1.5 $ 1.5 The fair values of the outstanding debt shown in the table above, as well as the DFS debt, were determined based on observable market prices in a less active market or based on valuation methodologies using observable inputs and were categorized as Level 2 in the fair value hierarchy. The fair value of DFS debt approximates carrying value.</t>
  </si>
  <si>
    <t>INVESTMENTS</t>
  </si>
  <si>
    <t>Investments [Abstract]</t>
  </si>
  <si>
    <t>INVESTMENTS The following table summarizes, by major security type, the carrying value and amortized cost of the Company's investments. All debt security investments with remaining effective maturities in excess of one year and substantially all equity and other securities are recorded as long-term investments in the Consolidated Statements of Financial Position. February 2, 2018 February 3, 2017 Cost Unrealized Gain Unrealized (Loss) Carrying Value Cost Unrealized Gain Unrealized (Loss) Carrying Value (in millions) Investments: U.S. government and agencies $ 485 $ — $ (2 ) $ 483 $ 231 $ — $ — $ 231 U.S. corporate debt securities 660 — (2 ) 658 651 — (1 ) 650 Foreign debt securities 1,048 — (2 ) 1,046 743 — (1 ) 742 Municipal obligations — — — — 348 — — 348 Asset-backed securities — — — — 4 — — 4 Total short-term investments 2,193 — (6 ) 2,187 1,977 — (2 ) 1,975 U.S. government and agencies 600 — (9 ) 591 689 — (6 ) 683 U.S. corporate debt securities 1,361 — (16 ) 1,345 1,164 — (14 ) 1,150 Foreign debt securities 1,518 — (17 ) 1,501 1,356 — (15 ) 1,341 Municipal obligations — — — — 4 — — 4 Equity and other securities (a) 640 86 — 726 604 22 (2 ) 624 Total long-term investments 4,119 86 (42 ) 4,163 3,817 22 (37 ) 3,802 Total investments $ 6,312 $ 86 $ (48 ) $ 6,350 $ 5,794 $ 22 $ (39 ) $ 5,777 ____________________ (a) The majority of equity and other securities are strategic investments accounted for under the cost method, while the remainder are investments that are measured at fair value on a recurring basis. See Note 5 of the Notes to the Consolidated Financial Statements for additional information on investments measured at fair value on a recurring basis. The Company's investments in debt securities are classified as available-for-sale securities, which are carried at fair value. As of February 2, 2018 , the aggregate fair value of investments held in a continuous unrealized loss position for greater than 12 months was $1.9 billion , and the unrealized loss of these investments was $25 million . As of February 3, 2017 , all investments in an unrealized loss position were in a continuous unrealized loss position for less than 12 months. The maturities of debt securities held at February 2, 2018 are as follows: Amortized Cost Carrying Value (in millions) Due within one year $ 2,193 $ 2,187 Due after 1 year through 5 years 3,419 3,378 Due after 5 years through 10 years 60 59 Total $ 5,672 $ 5,624</t>
  </si>
  <si>
    <t>FINANCIAL SERVICES</t>
  </si>
  <si>
    <t>Receivables [Abstract]</t>
  </si>
  <si>
    <t>FINANCIAL SERVICES The Company offers or arranges various financing options and services for its customers in North America, Europe, Australia, and New Zealand through Dell Financial Services and its affiliates ("DFS"). The key activities of DFS include originating, collecting, and servicing customer receivables primarily related to the purchase of Dell Technologies products and services. In some cases, DFS also offers financing on the purchase of third-party technology products that complement the Dell Technologies portfolio of products and services. New financing originations were $6.3 billion and $4.5 billion for the fiscal years ended February 2, 2018 and February 3, 2017 , respectively. The increases in new financing originations and financing receivables during the fiscal year ended February 2, 2018 were attributable to growth in the DFS offerings related to customer purchases of products and services from the EMC acquired businesses. In June 2017, as part of the global expansion of Dell Technologies' captive financing model, the Company purchased a portfolio of customer fixed-term financing receivables totaling approximately $89 million from Bank of Queensland. Bank of Queensland was previously the Company's preferred financing partner in Australia and New Zealand. Financing Receivables The Company's financing receivables are aggregated into the following categories: • Revolving loans — Revolving loans offered under private label credit financing programs provide qualified customers with a revolving credit line for the purchase of products and services offered by Dell Technologies. These private label credit financing programs are referred to as Dell Preferred Account ("DPA") and Dell Business Credit ("DBC"). The DPA product is primarily offered to individual consumer customers, and the DBC product is primarily offered to small and medium-sized commercial customers. Revolving loans in the United States bear interest at a variable annual percentage rate that is tied to the prime rate. Based on historical payment patterns, revolving loan transactions are typically repaid within twelve months on average. • Fixed-term sales-type leases and loans — The Company enters into sales-type lease arrangements with customers who seek lease financing. Leases with business customers have fixed terms of generally two to four years . Future maturities of minimum lease and associated financing payments as of February 2, 2018 were as follo ws: Fiscal 2019 - $2,210 million ; Fiscal 2020 - $1,449 million ; Fiscal 2021 - $717 million ; Fiscal 2022 - $198 million ; Fiscal 2023 and beyond - $48 million . Future maturities and associated financing payments referenced herein represent the aggregate payments under the customer lease contract. The Company also offers fixed-term loans to qualified small businesses, large commercial accounts, governmental organizations, educational entities, and certain individual consumer customers. These loans are repaid in equal payments including interest and have defined terms of generally three to five years . The following table summarizes the components of the Company's financing receivables segregated by portfolio segment as of February 2, 2018 and February 3, 2017 : February 2, 2018 February 3, 2017 Revolving Fixed-term Total Revolving Fixed-term Total (in millions) Financing receivables, net: Customer receivables, gross $ 900 $ 6,282 $ 7,182 $ 1,009 $ 4,530 $ 5,539 Allowances for losses (81 ) (64 ) (145 ) (91 ) (52 ) (143 ) Customer receivables, net 819 6,218 7,037 918 4,478 5,396 Residual interest — 606 606 — 477 477 Financing receivables, net $ 819 $ 6,824 $ 7,643 $ 918 $ 4,955 $ 5,873 Short-term $ 819 $ 3,100 $ 3,919 $ 918 $ 2,304 $ 3,222 Long-term $ — $ 3,724 $ 3,724 $ — $ 2,651 $ 2,651 The following table presents the allowance for financing receivable losses as of February 2, 2018, February 3, 2017, and January 29, 2016, and changes in the allowance for financing receivable losses for the respective periods: Revolving Fixed-term Total (in millions) Allowance for financing receivable losses: Balances as of January 29, 2016 $ 118 $ 58 $ 176 Charge-offs, net of recoveries (91 ) (17 ) (108 ) Provision charged to income statement 64 11 75 Balances as of February 3, 2017 91 52 143 Charge-offs, net of recoveries (84 ) (17 ) (101 ) Provision charged to income statement 74 29 103 Balances as of February 2, 2018 $ 81 $ 64 $ 145 The following table summarizes the aging of the Company's customer financing receivables, gross, including accrued interest, as of February 2, 2018 and February 3, 2017 , segregated by class: February 2, 2018 February 3, 2017 Current Past Due 1 — 90 Days Past Due &gt; 90 Days Total Current Past Due 1 — 90 Days Past Due &gt; 90 Days Total (in millions) Revolving — DPA $ 633 $ 59 $ 23 $ 715 $ 715 $ 66 $ 27 $ 808 Revolving — DBC 162 19 4 185 175 22 4 201 Fixed-term — Consumer and Commercial 5,414 775 93 6,282 3,994 506 30 4,530 Total customer receivables, gross $ 6,209 $ 853 $ 120 $ 7,182 $ 4,884 $ 594 $ 61 $ 5,539 The increase in the Company's fixed-term past due balances was attributable to administrative processes for larger transactions, and, to a lesser extent, additional originations from the EMC merger transaction, and does not indicate a deterioration in the credit quality of the portfolio. Credit Quality The following table summarizes customer receivables, gross, including accrued interest, by credit quality indicator segregated by class, as of February 2, 2018 and February 3, 2017 . The categories shown in the table below segregate customer receivables based on the relative degrees of credit risk. The credit quality indicators for DPA revolving accounts are measured primarily as of each quarter-end date, while all other indicators are generally updated on a periodic basis. For DPA revolving receivables shown in the table below,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category represents the mid-tier accounts that are comparable to U.S. customer FICO scores from 660 to 719 . The lower category is generally sub-prime and represents lower credit quality accounts that are comparable to U.S. customer FICO scores below 660 . For the DBC revolving receivables and fixed-term commercial receivables shown in the table below,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February 2, 2018 February 3, 2017 Higher Mid Lower Total Higher Mid Lower Total (in millions) Revolving — DPA $ 131 $ 223 $ 361 $ 715 $ 136 $ 244 $ 428 $ 808 Revolving — DBC $ 48 $ 58 $ 79 $ 185 $ 61 $ 60 $ 80 $ 201 Fixed-term — Consumer and Commercial (a) $ 3,334 $ 1,828 $ 1,120 $ 6,282 $ 2,232 $ 1,428 $ 870 $ 4,530 ____________________ (a) During the three months ended May 5, 2017, the Company modified its credit scoring methodology for fixed-term financing receivables in response to changes in its go-to-market strategy. This methodology has been modified to a single, consistent, and comparable model across all fixed-term product customers. In connection with this change, the Company has recategorized existing fixed-term customers and has recast prior period credit quality categories to align with the current period presentation. DFS Debt The Company maintains programs which facilitate the funding of financing receivables in the capital markets in North America, Europe, Australia, and New Zealand. The following table summarizes DFS debt as of the periods indicated. February 2, 2018 February 3, 2017 (in millions) DFS U.S. debt Securitization facilities $ 1,498 $ 1,481 Fixed-term securitization offerings 2,034 1,364 Other 32 4 Total DFS U.S. debt 3,564 2,849 DFS international debt Securitization facility 404 233 Other structured facilities 628 382 Note payable 200 — Total DFS international debt 1,232 615 Total DFS debt $ 4,796 $ 3,464 Total short-term DFS debt $ 3,327 $ 2,088 Total long-term DFS debt $ 1,469 $ 1,376 DFS U.S. Debt Securitization Facilities — The Company maintains separate securitization facilities in the United States for fixed-term leases and loans and revolving loans. This debt is collateralized solely by the U.S. financing receivables in the facilities. The debt has a variable interest rate and the duration of this debt is based on the terms of the underlying financing receivables. As of February 2, 2018 , the total debt capacity related to the U.S. securitization facilities was $2.1 billion . The Company enters into interest swap agreements to effectively convert a portion of its securitization debt from a floating rate to a fixed rate. See Note 9 of the Notes to the Consolidated Financial Statements for additional information about interest rate swaps. The Company's U.S. securitization facility for revolving loans is effective through June 10, 2018. The Company's U.S. securitization facility for fixed-term leases and loans was renewed on February 12, 2018 and is now effective through February 22, 2020. The securitization facilities contain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facility, no further funding of receivables will be permitted and the timing of the Company's expected cash flows from over-collateralization will be delayed. As of February 2, 2018 , these criteria were met. Fixed-Term Securitization Offerings — The Company periodically issues asset-backed debt securities under fixed-term securitization programs to private investors. The asset-backed debt securities are collateralized solely by the U.S. fixed-term financing receivables in the offerings, which are held by SPEs, as discussed below. The interest rate on these securities is fixed and ranges fr om 0.53% to 3.61% , and the duration of these securities is based on the terms of the underlying financing receivables. DFS International Debt Securitization Facility — The Company maintains a securitization facility in Europe for fixed-term leases and loans. This facility is effective through January 13, 2019 . As of February 2, 2018 , the total debt capacity related to the international securitization facility was $751 million . The securitization facility contains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program, no further funding of receivables will be permitted and the timing of the Company's expected cash flows from over-collateralization will be delayed. As of February 2, 2018 , these criteria were met. Other Structured Facilities — In connection with the Company's international financing operations, the Company has entered into revolving structured financing debt programs related to its fixed-term lease and loan products sold in Canada, Europe, Australia, and New Zealand. The Canadian facility, which is collateralized solely by Canadian financing receivables, had a total debt capacity of $183 million as of February 2, 2018 , and is effective through January 16, 2023. The European facility, which is collateralized solely by European financing receivables, had a total debt capacity of $500 million as of February 2, 2018, and is effective through December 14, 2020. The Australia and New Zealand facility, which is collateralized solely by the Australia and New Zealand financing receivables, had a total debt capacity of $96 million as of February 2, 2018 , and is effective through January 29, 2020. Note Payable — On November 27, 2017, the Company entered into an unsecured credit agreement to fund receivables in Mexico. The aggregate principal amount of the note payable is $200 million . The note will bear interest at either LIBOR plus 2.25% , for the borrowings denominated in U.S. dollars, or the Mexican Interbank Equilibrium Interest Rate ("TIIE") plus 2.00% , for the borrowings denominated in Mexican pesos. The note will mature on December 1, 2020. Although the note is unsecured, the Company intends to manage the note in the same manner as its structured financing programs, so that the collections from financing receivables in Mexico will be used to pay down principal and interest of the note. Variable Interest Entities In connection with the securitization facilities discussed above, the Company transfers certain U.S. and European customer financing receivables to Special Purpose Entities ("SPEs") that meet the definition of a Variable Interest Entity ("VIE") and are consolidated, along with the associated debt, into the Consolidated Financial Statements, as the Company is the primary beneficiary of those VIEs. These SPEs are bankruptcy-remote legal entities with separate assets and liabilities. The purpose of these SPEs is to facilitate the funding of customer receivables in the capital markets. The following table shows financing receivables held by the consolidated VIEs as of the respective dates: February 2, 2018 February 3, 2017 (in millions) Financing receivables held by consolidated VIEs, net: Short-term, net $ 2,572 $ 2,227 Long-term, net 1,981 1,381 Financing receivables held by consolidated VIEs, net $ 4,553 $ 3,608 Financing receivables transferred via securitization through SPEs were $3.9 billion and $3.3 billion for the fiscal years ended February 2, 2018 and February 3, 2017 , respectively. Some of the SPEs have entered into financing arrangements with multi-seller conduits that, in turn, issue asset-backed debt securities in the capital markets. The DFS debt outstanding, which is collateralized by the financing receivables held by the consolidated VIEs, was $3.9 billion and $3.1 billion as of February 2, 2018 and February 3, 2017 , respectively. The Company's risk of loss related to securitized receivables is limited to the amount by which the Company's right to receive collections for assets securitized exceeds the amount required to pay interest, principal, and fees and expenses related to the asset-backed securities. The Company provides credit enhancement to the securitization in the form of over-collateralization. Financing Receivable Sales To manage certain concentrations of customer credit exposure, the Company may sell selected fixed-term financing receivables to unrelated third parties on a periodic basis. The amount of financing receivables sold was $683 million and $321 million for the fiscal years ended February 2, 2018 and February 3, 2017 , respectively. The increase in financing receivable sales during the fiscal year ended February 2, 2018 was primarily attributable to the growth in customer syndications related to the financing of products and services from the EMC acquired businesses.</t>
  </si>
  <si>
    <t>DEBT</t>
  </si>
  <si>
    <t>Debt Disclosure [Abstract]</t>
  </si>
  <si>
    <t>DEBT The following table summarizes the Company's outstanding debt as of the dates indicated: February 2, 2018 February 3, 2017 (in millions) Secured Debt Senior Secured Credit Facilities: 3.58% Term Loan B Facility due September 2023 $ 4,988 $ 4,987 Term Loan A-1 Facility due December 2018 — 600 3.33% Term Loan A-2 Facility due September 2021 4,394 3,876 3.08% Term Loan A-3 Facility due December 2018 1,213 1,800 3.33% Revolving Credit Facility due September 2021 — 375 First Lien Notes: 3.48% due June 2019 3,750 3,750 4.42% due June 2021 4,500 4,500 5.45% due June 2023 3,750 3,750 6.02% due June 2026 4,500 4,500 8.10% due July 2036 1,500 1,500 8.35% due July 2046 2,000 2,000 Unsecured Debt Unsecured Notes and Debentures: 5.65% due April 2018 500 500 5.875% due June 2019 600 600 4.625% due April 2021 400 400 7.10% due April 2028 300 300 6.50% due April 2038 388 388 5.40% due September 2040 264 265 Senior Notes: 5.875% due June 2021 1,625 1,625 7.125% due June 2024 1,625 1,625 EMC Notes: 1.875% due June 2018 2,500 2,500 2.650% due June 2020 2,000 2,000 3.375% due June 2023 1,000 1,000 VMware Notes: 2.30% due August 2020 1,250 — 2.95% due August 2022 1,500 — 3.90% due August 2027 1,250 — DFS Debt (Note 7) 4,796 3,464 Other 4.02% Margin Loan Facility due April 2022 2,000 — Margin Bridge Facility due September 2017 — 2,500 VMware Note Bridge Facility due September 2017 — 1,500 Other 101 51 Total debt, principal amount $ 52,694 $ 50,356 February 2, 2018 February 3, 2017 (in millions) Total debt, principal amount $ 52,694 $ 50,356 Unamortized discount, net of unamortized premium (266 ) (284 ) Debt issuance costs (557 ) (682 ) Total debt, carrying value $ 51,871 $ 49,390 Total short-term debt, carrying value $ 7,873 $ 6,329 Total long-term debt, carrying value $ 43,998 $ 43,061 During the fiscal year ended February 2, 2018 , the Company completed two refinancing transactions of the Senior Secured Credit Facilities described below. In the first refinancing transaction, which occurred during the three months ended May 5, 2017, the Company refinanced the Term Loan B Facility to reduce the interest rate margin by 0.75% and to increase the outstanding principal amount by $500 million . The Company applied the proceeds from the Term Loan B Facility refinancing to repay $500 million principal amount of the Margin Bridge Facility, without premium or penalty, and accrued and unpaid interest thereon. Additionally, during the three months ended May 5, 2017, the Company entered into the Margin Loan Facility in the principal amount of $2.0 billion , and used the proceeds of the new facility to repay the Margin Bridge Facility, without premium or penalty. In the second refinancing transaction, which occurred during the three months ended November 3, 2017, the Company refinanced the Term Loan A-2 Facility, Term Loan A-3 Facility, Term Loan B Facility, and the Revolving Credit Facility. As a result, the interest rate margin decreased 0.50% for each of the Term Loan A-2 Facility, Term Loan A-3 Facility, Term Loan B Facility, and the Revolving Credit Facility. Additionally, the outstanding principal amount of the Term Loan A-2 Facility increased by $672 million , which was used to pay $212 million principal amount of the Term Loan A-3 Facility and $460 million principal amount of the Term Loan B Facility. Further, the Revolving Credit Facility's borrowing capacity increased $180 million to $3.3 billion . During the fiscal year ended February 2, 2018 , the Company repaid approximately $1.2 billion principal amount of its term loan facilities and $0.4 billion under the Revolving Credit Facility and issued an additional $1.3 billion , net, in DFS debt to support the expansion of its financing receivables portfolio. Further, during the fiscal year ended February 2, 2018 , VMware, Inc. completed a public offering of senior notes in the aggregate amount of $4.0 billion . VMware, Inc. used a portion of the net proceeds from the offering to repay certain intercompany promissory notes previously issued by it to EMC in the aggregate principal amount of $1.2 billion . The Company applied the proceeds of this repayment, and other cash, to repay $1.5 billion principal amount of the VMware Note Bridge Facility, without premium or penalty. Secured Debt Senior Secured Credit Facilities — At the closing of the EMC merger transaction on September 7, 2016, the Company entered into a credit agreement that provides for senior secured credit facilities (the "Senior Secured Credit Facilities") in the aggregate principal amount of $17.6 billion comprising (a) term loan facilities and (b) a senior secured Revolving Credit Facility, which includes capacity for up to $0.5 billion of letters of credit and for borrowings of up to $0.4 billion under swing-line loans. As of February 2, 2018 , available borrowings under the Revolving Credit Facility totaled $3.3 billion . The Senior Secured Credit Facilities provide that the borrowers have the right at any time, subject to customary conditions, to request incremental term loans or incremental revolving commitments. Borrowings under the Senior Secured Credit Facilities bear interest at a rate per annum equal to an applicable margin, plus, at the borrowers' option, either (a) a base rate, which, under the Term Loan B Facility, is subject to an interest rate floor of 1.75% per annum, and under all other borrowings is subject to an interest rate floor of 0% per annum, or (b) a London interbank offered rate ("LIBOR"), which, under the Term Loan B Facility, is subject to an interest rate floor of 0.75% per annum, and under all other borrowings is subject to an interest rate floor of 0% per annum. Interest is payable, in the case of loans bearing interest based on LIBOR, at the end of each interest period (but at least every three months), in arrears and, in the case of loans bearing interest based on the base rate, quarterly in arrears. The Term Loan A-2 Facility amortizes in equal quarterly installments in aggregate annual amounts equal to 5% of the original principal amount in the first year after the closing date of the refinancing transaction on October 20, 2017, 10% of the original principal amount in each of the second and third years after October 20, 2017, and 70% of the original principal amount in the fourth year after October 20, 2017. The Term Loan B Facility amortizes in equal quarterly installments in aggregate annual amounts equal to 1% of the original principal amount. The Term Loan A-3 Facility and the Revolving Credit Facility have no amortization. The Term Loan A-3 Facility requires the borrowers to prepay outstanding borrowings under these facilities with 100% of the net cash proceeds of certain non-ordinary course asset sales or dispositions. The borrowers may voluntarily repay outstanding loans under the term loan facilities and the Revolving Credit Facility at any time without premium or penalty, other than customary "breakage" costs. All obligations of the borrowers under the Senior Secured Credit Facilities and certain swap agreements, cash management arrangements, and certain letters of credit provided by any lender or agent party to the Senior Secured Credit Facilities or any of its affiliates and certain other persons are secured by (a) a first-priority security interest in certain tangible and intangible assets of the borrowers and the guarantors and (b) a first-priority pledge of 100% of the capital stock of the borrowers, Dell Inc., and each wholly-owned material restricted subsidiary of the borrowers and the guarantors, in each case subject to certain thresholds, exceptions, and permitted liens. First Lien Notes — The senior secured notes (collectively, the "First Lien Notes") were issued on June 1, 2016 in an aggregate principal amount of $20.0 billion . Interest on these borrowings is payable semiannually. The First Lien Notes are secured, on a pari passu basis with the Senior Secured Credit Facilities, on a first-priority basis by substantially all of the tangible and intangible assets of the issuers and guarantors that secure obligations under the Senior Secured Credit Facilities, including pledges of all capital stock of the issuers, of Dell, and of certain wholly-owned material subsidiaries of the issuers and the guarantors, subject to certain exceptions. The Company has agreed to use commercially reasonable efforts to register with the SEC notes having terms substantially identical to the terms of the First Lien Notes as part of an offer to exchange such registered notes for the First Lien Notes. The Company will be obligated to pay additional interest on the First Lien Notes if it fails to consummate such an exchange offer within five years after the closing date of the EMC merger transaction. China Revolving Credit Facility — On October 31, 2017, the Company entered into a credit agreement (the "China Revolving Credit Facility") with a bank lender for a secured revolving loan facility in an aggregate principal amount not to exceed $500 million . Borrowings under the China Revolving Credit Facility bear interest at a rate per annum of 0.6% plus LIBOR. The Company may voluntarily repay outstanding loans under the China Revolving Credit Facility at any time without premium or penalty, other than customary "breakage" costs. The facility will expire on October 31, 2018. As of February 2, 2018 , there were no outstanding borrowings under the China Revolving Credit Facility. Unsecured Debt Unsecured Notes and Debentures — The Company has outstanding unsecured notes and debentures (collectively, the "Unsecured Notes and Debentures") that were issued prior to the acquisition of Dell by Dell Technologies Inc. in the going-private transaction. Interest on these borrowings is payable semiannually. Senior Notes — The senior unsecured notes (collectively, the "Senior Notes") were issued on June 22, 2016 in an aggregate principal amount of $3.25 billion . Interest on these borrowings is payable semiannually. EMC Notes — On September 7, 2016, EMC had outstanding $2.5 billion aggregate principal amount of its 1.875% Notes due June 2018, $2.0 billion aggregate principal amount of its 2.650% Notes due June 2020, and $1.0 billion aggregate principal amount of its 3.375% Notes due June 2023 (collectively, the "EMC Notes"). Interest on these borrowings is payable semiannually. The EMC Notes remain outstanding following the closing of the EMC merger transaction. VMware Notes — On August 21, 2017, VMware, Inc. completed a public offering of senior notes in the aggregate amount of $4.0 billion , consisting of outstanding principal due on the following dates: $1.25 billion due August 21, 2020, $1.50 billion due August 21, 2022, and $1.25 billion due August 21, 2027 (collectively, the "VMware Notes"). The VMware Notes bear interest, payable semiannually, at annual rates of 2.30% , 2.95% , and 3.90% , respectively. None of the net proceeds of such borrowings will be made available to support the operations or satisfy any corporate purposes of Dell Technologies, other than the operations and corporate purposes of VMware, Inc. and VMware, Inc.’s subsidiaries. VMware Revolving Credit Facility — On September 12, 2017, VMware, Inc. entered into an unsecured credit agreement, establishing a revolving credit facility (the “VMware Revolving Credit Facility”), with a syndicate of lenders that provides the company with a borrowing capacity of up to $1.0 billion which may be used for VMware, Inc. corporate purposes. Commitments under the VMware Revolving Credit Facility are available for a period of five years , which may be extended, subject to the satisfaction of certain conditions, by up to two one year periods. The credit agreement contains certain representations, warranties, and covenants. Commitment fees, interest rates, and other terms of borrowings under the VMware Revolving Credit Facility may vary based on VMware, Inc.’s external credit ratings. None of the net proceeds of such borrowings will be made available to support the operations or satisfy any corporate purposes of Dell Technologies, other than the operations and corporate purposes of VMware, Inc. and VMware, Inc.’s subsidiaries. As of February 2, 2018 , there were no outstanding borrowings under the VMware Revolving Credit Facility. DFS Debt See Note 7 and Note 9 of the Notes to the Consolidated Financial Statements , respectively, for discussion of DFS debt and the interest rate swap agreements that hedge a portion of that debt. Other Margin Loan Facility — On April 12, 2017, the Company entered into the Margin Loan Facility in an aggregate principal amount of $2.0 billion . VMW Holdco LLC, a wholly-owned subsidiary of EMC, is the borrower under the Margin Loan Facility, which is secured by 60 million shares of Class B common stock of VMware, Inc. and 20 million shares of Class A common stock of VMware, Inc. Loans under the Margin Loan Facility bear interest at a rate per annum payable, at the borrower's option, either at (a) a base rate plus 1.25% per annum or (b) a LIBOR-based rate plus 2.25% per annum. Interest under the Margin Loan Facility is payable quarterly. The Margin Loan Facility will mature in April 2022. The borrower may voluntarily repay outstanding loans under the Margin Loan Facility at any time without premium or penalty, other than customary "breakage" costs, subject to certain minimum threshold amounts for prepayment. Margin Bridge Facility — On September 7, 2016, Merger Sub and EMC entered into a credit agreement providing for a senior secured margin bridge facility in an aggregate principal amount of $2.5 billion (the "Margin Bridge Facility"). As described above, during the three months ended May 5, 2017, the Company separately applied the proceeds from the Term Loan B Facility refinancing and the issuance of the Margin Loan Facility to repay the Margin Bridge Facility, without premium or penalty. VMware Note Bridge Facility — On September 7, 2016, Merger Sub and EMC entered into a credit agreement providing for a senior secured note bridge facility in an aggregate principal amount of $1.5 billion (the "VMware Note Bridge Facility"). As described above, the Company repaid the VMware Note Bridge Facility during the fiscal year ended February 2, 2018 . Pivotal Revolving Credit Facility — On September 7, 2017, Pivotal entered into a credit agreement (the "Pivotal Revolving Credit Facility") that provides for a senior secured revolving loan facility in an aggregate principal amount not to exceed $100 million . The credit facility contains customary representations, warranties, and covenants, including financial covenants. The credit agreement will expire on September 8, 2020, unless it is terminated earlier . None of the net proceeds of borrowings under the facility will be made available to support the operations or satisfy any corporate purposes of Dell Technologies, other than the operations and corporate purposes of Pivotal and Pivotal's subsidiaries. As of February 2, 2018 , outstanding borrowings under the Pivotal Revolving Credit Facility were $20 million . Aggregate Future Maturities As of February 2, 2018 , aggregate future maturities of the Company's debt were as follows: Maturities by Fiscal Year 2019 2020 2021 2022 2023 Thereafter Total (in millions) Senior Secured Credit Facilities and First Lien Notes $ 1,541 $ 4,245 $ 371 $ 7,888 $ 63 $ 16,487 $ 30,595 Unsecured Notes and Debentures 500 600 — 400 — 952 2,452 Senior Notes and EMC Notes 2,500 — 2,000 1,625 — 2,625 8,750 VMware Notes — — 1,250 — 1,500 1,250 4,000 DFS Debt 3,328 847 530 82 9 — 4,796 Margin Loan Facility — — — — 2,000 — 2,000 Other 19 — 56 — — 26 101 Total maturities, principal amount 7,888 5,692 4,207 9,995 3,572 21,340 52,694 Associated carrying value adjustments (14 ) (32 ) (8 ) (192 ) (30 ) (547 ) (823 ) Total maturities, carrying value amount $ 7,874 $ 5,660 $ 4,199 $ 9,803 $ 3,542 $ 20,793 $ 51,871 Covenants and Unrestricted Net Assets — The credit agreement for the Senior Secured Credit Facilities contain customary negative covenants that generally limit the ability of Denali Intermediate Inc., a wholly-owned subsidiary of Dell Technologies ("Dell Intermediate"), Dell, and Dell's and Denali Intermediate's other restricted subsidiaries to incur debt, create liens, make fundamental changes, enter into asset sales, make certain investments, pay dividends or distribute or redeem certain equity interests, prepay or redeem certain debt, and enter into certain transactions with affiliates. The indenture governing the Senior Notes contains customary negative covenants that generally limit the ability of Denali Intermediate, Dell, and Dell's and Denali Intermediate's other restricted subsidiaries to incur additional debt or issue certain preferred shares, pay dividends on or make other distributions in respect of capital stock or make other restricted payments, make certain investments, sell or transfer certain assets, create liens on certain assets to secure debt, consolidate, merge, sell, or otherwise dispose of all or substantially all assets, enter into certain transactions with affiliates, and designate subsidiaries as unrestricted subsidiaries. The negative covenants under such credit agreements and indenture are subject to certain exceptions, qualifications, and "baskets." The indentures governing the First Lien Notes, the Unsecured Notes and Debentures, and the EMC Notes variously impose limitations, subject to specified exceptions, on creating certain liens, entering into sale and lease-back transactions, and entering into certain asset sales. The foregoing credit agreements and indentures contain customary events of default, including failure to make required payments, failure to comply with covenants, and the occurrence of certain events of bankruptcy and insolvency. As of February 2, 2018 , the Company had certain consolidated subsidiaries that were designated as unrestricted subsidiaries for all purposes of the applicable credit agreements and the indentures governing the First Lien Notes and the Senior Notes. Substantially all of the net assets of the Company's consolidated subsidiaries were restricted, with the exception of the Company's unrestricted subsidiaries, primarily VMware Inc., SecureWorks, Pivotal, and their respective subsidiaries, as of February 2, 2018 . The Term Loan A-2 Facility, the Term Loan A-3 Facility, and the Revolving Credit Facility are subject to a first lien net leverage ratio covenant that is tested at the end of each fiscal quarter of Dell with respect to Dell's preceding four fiscal quarters. The Company was in compliance with all financial covenants as of February 2, 2018 .</t>
  </si>
  <si>
    <t>DERIVATIVE INSTRUMENTS AND HEDGING ACTIVITIES</t>
  </si>
  <si>
    <t>Derivative Instruments and Hedging Activities Disclosure [Abstract]</t>
  </si>
  <si>
    <t>DERIVATIVE INSTRUMENTS AND HEDGING ACTIVITIES Derivative Instrument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the volatility of earnings and protecting the fair values of assets and liabilities. For derivatives designated as cash flow hedges, the Company assesses hedge effectiveness both at the onset of the hedge and at regular intervals throughout the life of the derivative and recognizes any ineffective portion of the hedge in earnings as a component of interest and other, net. Hedge ineffectiveness recognized in earnings was not material during the fiscal years ended February 2, 2018 and February 3, 2017 . The Company does not have any derivatives designated as fair value hedges. Foreign Exchange Risk The Company uses foreign currency forward and option contracts designated as cash flow hedges to protect against the foreign currency exchange rate risks inherent in its forecasted transactions denominated in currencies other than the U.S. dollar. Hedge accounting is applied based upon the criteria established by accounting guidance for derivative instruments and hedging activities. The risk of loss associated with purchased options is limited to premium amounts paid for the option contracts. The risk of loss associated with forward contracts is equal to the exchange rate differential from the time the contract is entered into until the time it is settled. The majority of these contracts typically expire in twelve months or less. During the fiscal years ended February 2, 2018 and February 3, 2017 , the Company did not discontinue any cash flow hedges related to foreign exchange contracts that had a material impact on the Company's results of operations due to the probability that the forecasted cash flows would not occur. The Company uses forward contracts to hedge monetary assets and liabilities denominated in a foreign currency. These contracts generally expire in three months or less, are considered economic hedges, and are not designated for hedge accounting. The change in the fair value of these instruments represents a natural hedge as their gains and losses offset the changes in the underlying fair value of the monetary assets and liabilities due to movements in currency exchange rates. In connection with the expanded offerings of DFS in Europe, forward contracts are used to hedge financing receivables denominated in foreign currencies. These contracts are not designated for hedge accounting and most expire within three years or less. Interest Rate Risk The Company uses interest rate swaps to hedge the variability in cash flows related to the interest rate payments on structured financing debt. The interest rate swaps economically convert the variable rate on the structured financing debt to a fixed interest rate to match the underlying fixed rate being received on fixed-term customer leases and loans. These contracts are not designated for hedge accounting and most expire within three years or less. Interest rate swaps are utilized to manage the interest rate risk, at a portfolio level, associated with DFS operations in Europe. The interest rate swaps economically convert the fixed rate on financing receivables to a three-month Euribor floating rate basis in order to match the floating rate nature of the banks' funding pool. These contracts are not designated for hedge accounting and most expire within three years or less. The Company utilizes cross currency amortizing swaps to hedge the currency and interest rate risk exposure associated with the securitization program that was established in Europe in January 2017. The cross currency swaps combine a Euro-based interest rate swap with a British Pound or U.S. Dollar foreign exchange forward contract in which the Company pays a fixed British Pound or U.S. Dollar amount and receives a floating amount in Euro linked to the one-month Euribor. The notional value of the swaps amortizes in line with the expected cash flows and run-off of the securitized assets. The swaps mature within five years or less and are not designated for hedge accounting. Notional Amounts of Outstanding Derivative Instruments The notional amounts of the Company's outstanding derivative instruments were as follows as of the dates indicated: February 2, 2018 February 3, 2017 (a) (in millions) Foreign exchange contracts: Designated as cash flow hedging instruments $ 4,392 $ 3,781 Non-designated as hedging instruments 6,223 5,146 Total $ 10,615 $ 8,927 Interest rate contracts: Non-designated as hedging instruments $ 1,897 $ 1,251 ____________________ (a) During the fiscal year ended February 2, 2018 , the notional amount calculation methodology was enhanced to reflect the sum of the absolute value of derivative instruments netted by currency. Prior period amounts have been updated to conform with the current period presentation. Effect of Derivative Instruments Designated as Hedging Instruments on the Consolidated Statements of Financial Position and the Consolidated Statements of Income (Loss) Derivatives in Gain (Loss) Location of Gain (Loss) Gain (Loss) Location of Gain (Loss) Recognized in Income on Derivative (Ineffective Portion) Gain (Loss) Recognized in Income on Derivative (Ineffective Portion) (in millions) For the fiscal year ended February 2, 2018 Total net revenue $ (77 ) Foreign exchange contracts $ (248 ) Total cost of net revenue (57 ) Interest rate contracts — Interest and other, net — Interest and other, net $ — Total $ (248 ) $ (134 ) $ — For the fiscal year ended February 3, 2017 Total net revenue $ 57 Foreign exchange contracts $ 20 Total cost of net revenue (13 ) Interest rate contracts — Interest and other, net — Interest and other, net $ (1 ) Total $ 20 $ 44 $ (1 ) Effect of Derivative Instruments Not Designated as Hedging Instruments on the Consolidated Statement of Income (Loss) Fiscal Year Ended February 2, 2018 February 3, 2017 Location of Gain (Loss) Recognized (in millions) Gain (Loss Recognized): Foreign exchange contracts $ (106 ) $ (9 ) Interest and other, net Interest rate contracts 4 (3 ) Interest and other, net Total $ (102 ) $ (12 ) Fair Value of Derivative Instruments in the Consolidated Statements of Financial Position The Company presents its foreign exchange derivative instruments on a net basis in the Consolidated Statements of Financial Position due to the right of offset by its counterparties under master netting arrangements. The fair value of those derivative instruments presented on a gross basis as of each date indicated below was as follows: February 2, 2018 Other Current Other Non- Other Current Other Non-Current Total (in millions) Derivatives designated as hedging instruments: Foreign exchange contracts in an asset position $ 9 $ — $ 11 $ — $ 20 Foreign exchange contracts in a liability position (7 ) — (52 ) — (59 ) Net asset (liability) 2 — (41 ) — (39 ) Derivatives not designated as hedging instruments: Foreign exchange contracts in an asset position 194 3 141 — 338 Foreign exchange contracts in a liability position (127 ) — (283 ) — (410 ) Interest rate contracts in an asset position — 11 — — 11 Interest rate contracts in a liability position — — — (1 ) (1 ) Net asset (liability) 67 14 (142 ) (1 ) (62 ) Total derivatives at fair value $ 69 $ 14 $ (183 ) $ (1 ) $ (101 ) February 3, 2017 Other Current Other Non- Other Current Other Non-Current Total (in millions) Derivatives designated as hedging instruments: Foreign exchange contracts in an asset position $ 41 $ — $ 17 $ — $ 58 Foreign exchange contracts in a liability position (19 ) — (6 ) — (25 ) Net asset (liability) 22 — 11 — 33 Derivatives not designated as hedging instruments: Foreign exchange contracts in an asset position 309 2 31 — 342 Foreign exchange contracts in a liability position (131 ) — (103 ) — (234 ) Interest rate contracts in an asset position — 3 — — 3 Interest rate contracts in a liability position — — — (3 ) (3 ) Net asset (liability) 178 5 (72 ) (3 ) 108 Total derivatives at fair value $ 200 $ 5 $ (61 ) $ (3 ) $ 141 The following table presents the gross amounts of the Company's derivative instruments, amounts offset due to master netting agreements with the Company's counterparties, and the net amounts recognized in the Consolidated Statements of Financial Position. February 2, 2018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369 $ (286 ) $ 83 $ — $ — $ 83 Financial liabilities (470 ) 286 (184 ) — — (184 ) Total derivative instruments $ (101 ) $ — $ (101 ) $ — $ — $ (101 ) February 3, 2017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403 $ (198 ) $ 205 $ — $ — $ 205 Financial liabilities (262 ) 198 (64 ) — — (64 ) Total derivative instruments $ 141 $ — $ 141 $ — $ — $ 141</t>
  </si>
  <si>
    <t>GOODWILL AND INTANGIBLE ASSETS</t>
  </si>
  <si>
    <t>Goodwill and Intangible Assets Disclosure [Abstract]</t>
  </si>
  <si>
    <t>GOODWILL AND INTANGIBLE ASSETS Goodwill The following table presents goodwill allocated to the Company's business segments as of February 2, 2018 and February 3, 2017 and changes in the carrying amount of goodwill for the respective periods: Infrastructure Solutions Group (a) Client Solutions Group VMware Other Businesses (b) Total (in millions) Balances as of January 29, 2016 $ 3,907 $ 4,428 $ — $ 71 $ 8,406 Goodwill acquired 12,872 — 15,070 3,597 31,539 Impact of foreign currency translation (169 ) — — (32 ) (201 ) Goodwill divested (834 ) — — — (834 ) Other adjustments (169 ) (191 ) — 360 — Balances as of February 3, 2017 15,607 4,237 15,070 3,996 38,910 Goodwill acquired — — 565 9 574 Impact of foreign currency translation 359 — — 90 449 Goodwill divested (13 ) — — — (13 ) Balances as of February 2, 2018 $ 15,953 $ 4,237 $ 15,635 $ 4,095 $ 39,920 ____________________ (a) Infrastructure Solutions Group is composed of the Core Storage, Servers, and Networking goodwill reporting unit and the Virtustream goodwill reporting unit. During the three months ended May 4, 2018, the Company made certain segment reporting changes not reflected above, which included the movement of the results of Virtustream from the Infrastructure Solutions Group segment to Other businesses. Accordingly, the amount of goodwill attributable to Virtustream of approximately $396 million was reclassified to Other businesses during the three months ended May 4, 2018 to align with these reporting changes. (b) Other Businesses consists of offerings by Pivotal, SecureWorks, RSA Security, and Boomi. Goodwill and indefinite-lived intangible assets are tested for impairment annually during the third fiscal quarter and whenever events or circumstances may indicate that an impairment has occurred. Based on the results of the annual impairment test, which was a quantitative test for certain goodwill reporting units and a qualitative test for others, no impairment of goodwill or indefinite-lived intangible assets existed for any reporting unit as of November 3, 2017 . As a result of this analysis, it was determined that the excess of fair value over carrying amount was greater than 20% for all of the Company's existing goodwill reporting units as of November 3, 2017 , with the exception of the Core Storage, Servers, and Networking goodwill reporting unit within the Infrastructure Solutions Group segment, which had an excess of fair value over carrying amount of 18% as of such date. Management will continue to monitor the Core Storage, Servers, and Networking goodwill reporting unit and consider potential impacts to the impairment assessment. Further, the Company did not have any accumulated goodwill impairment charges as of February 2, 2018 . Management exercised significant judgment related to the above assessment, including the identification of goodwill reporting units, assignment of assets and liabilities to goodwill reporting units, assignment of goodwill to reporting units, and determination of the fair value of each goodwill reporting unit. The fair value of each goodwill reporting unit is generally estimated using a combination of public company multiples and discounted cash flow methodologies. This analysis requires significant judgment, including estimation of future cash flows, which is dependent on internal forecasts, the estimation of the long-term growth rate of the Company's business, and the determination of the Company's weighted average cost of capital. Changes in these estimates and assumptions could materially affect the fair value of the goodwill reporting unit, potentially resulting in a non-cash impairment charge. Intangible Assets The Company's intangible assets as of February 2, 2018 and February 3, 2017 were as follows: February 2, 2018 February 3, 2017 Gross Accumulated Amortization Net Gross Accumulated Amortization Net (in millions) Customer relationships $ 22,764 $ (8,637 ) $ 14,127 $ 22,708 $ (5,552 ) $ 17,156 Developed technology 15,586 (6,196 ) 9,390 14,569 (2,510 ) 12,059 Trade names 1,277 (407 ) 870 1,268 (201 ) 1,067 Leasehold assets (liabilities) 128 (6 ) 122 128 (1 ) 127 Definite-lived intangible assets 39,755 (15,246 ) 24,509 38,673 (8,264 ) 30,409 In-process research and development — — — 890 — 890 Indefinite-lived trade names 3,756 — 3,756 3,754 — 3,754 Total intangible assets $ 43,511 $ (15,246 ) $ 28,265 $ 43,317 $ (8,264 ) $ 35,053 Amortization expense related to definite-lived intangible assets was approximately $7.0 billion and $3.7 billion for the fiscal years ended February 2, 2018 and February 3, 2017 , respectively. The amortization expense for the fiscal year ended February 2, 2018 was primarily related to the intangible assets acquired in the EMC merger transaction. There wer e no material impairment charges related to intangible assets during the fiscal years ended February 2, 2018 and February 3, 2017 . Estimated future annual pre-tax amortization expense of definite-lived intangible assets as of February 2, 2018 over the next five fiscal years and thereafter is as follows: Fiscal Years (in millions) 2019 $ 6,083 2020 4,297 2021 3,356 2022 2,638 2023 1,754 Thereafter 6,381 Total $ 24,509</t>
  </si>
  <si>
    <t>WARRANTY LIABILITY</t>
  </si>
  <si>
    <t>Product Warranties Disclosures [Abstract]</t>
  </si>
  <si>
    <t>WARRANTY LIABILITY The Company record s a liability for its standard limited warranties at the time of sale for the estimated costs that may be incurred. The liability for standard warranties is included in accrued and other current liabilities and other non-current liabilities in the Consolidated Statements of Financial Position. Changes in the Company's liability for standard limited warranties are presented in the following table for the periods indicated. Fiscal Year Ended February 2, 2018 February 3, 2017 (in millions) Warranty liability: Warranty liability at beginning of period $ 604 $ 574 Warranty liability assumed through EMC merger transaction — 125 Costs accrued for new warranty contracts and changes in estimates for pre-existing warranties (a) (b) 905 852 Service obligations honored (970 ) (947 ) Warranty liability at end of period $ 539 $ 604 Current portion $ 367 $ 405 Non-current portion $ 172 $ 199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t>
  </si>
  <si>
    <t>SEVERANCE CHARGES</t>
  </si>
  <si>
    <t>Restructuring and Related Activities [Abstract]</t>
  </si>
  <si>
    <t>SEVERANCE CHARGES In connection with the transformation of the Company's business model, the Company incurs costs related to employee severance. The Company records a liability for these costs when it is probable that employees will be entitled to termination benefits and the amounts can be reasonably estimated. The liability related to these actions is included in accrued and other current liabilities in the Consolidated Statements of Financial Position . The following table sets forth the activity related to the Company's severance liability for the respective periods: Severance Costs (in millions) Balance as of January 29, 2016 $ 26 Severance liability assumed through EMC merger transaction 70 Severance charges to provision 541 Cash paid and other (221 ) Balance as of February 3, 2017 416 Severance charges to provision 159 Cash paid and other (400 ) Balance as of February 2, 2018 $ 175 Severance costs are included in cost of net revenue, selling, general, and administrative expenses, and research and development expenses in the Consolidated Statements of Income (Loss) as follows: Fiscal Year Ended February 2, 2018 February 3, 2017 (in millions) Severance charges: Cost of net revenue $ 46 $ 122 Selling, general, and administrative 46 355 Research and development 67 64 Total $ 159 $ 541</t>
  </si>
  <si>
    <t>COMMITMENTS AND CONTINGENCIES</t>
  </si>
  <si>
    <t>Commitments and Contingencies Disclosure [Abstract]</t>
  </si>
  <si>
    <t>COMMITMENTS AND CONTINGENCIES Lease Commitments The Company leases property and equipment, manufacturing facilities, and office space under non-cancelable leases. Certain of these leases obligate the Company to pay taxes, maintenance, and repair costs. As of February 2, 2018 future minimum lease payments under these non-cancelable leases were as follows: $405 million in Fiscal 2019 ; $345 million in Fiscal 2020 ; $275 million in Fiscal 2021 ; $204 million in Fiscal 2022 ; $131 million in Fiscal 2023 ; and $700 million thereafter. The amount of the future lease commitments after Fiscal 2023 is primarily for the ground leases on VMware Inc.'s Palo Alto, California headquarter facilities, which expire in Fiscal 2047. For the fiscal years ended February 2, 2018 and February 3, 2017, rent expense under all leases totaled $571 million and $279 million , respectively. Purchase Obligations The Company has contractual obligations to purchase goods or services, which specify significant terms, including fixed or minimum quantities to be purchased; fixed, minimum, or variable price provisions; and the approximate timing of the transaction. As of February 2, 2018 , purchase obligations were $3,046 million , $219 million , and $256 million for Fiscal 2019 , Fiscal 2020 , and Fiscal 2021 and thereafter , respectively. Legal Matters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a determination is made. For some matters, the amount of liability is not probable or the amount cannot be reasonably estimated and therefore accruals have not been made. The following is a discussion of the Company's significant legal matters and other proceedings: EMC Merger Litigation — The Company, Dell, and Universal Acquisition Co. ("Universal") were named as defendants in fifteen putative class-action lawsuits brought by purported EMC shareholders and VMware, Inc. stockholders challenging the proposed merger between the Company, Dell, and Universal on the one hand, and EMC on the other (the "EMC merger"). Those suits are captioned as follows: Case Court Filing Date 1. IBEW Local No. 129 Benefit Fund v. Tucci , Civ. No. 1584-3130-BLS1 Mass. Superior Court, Suffolk County 10/15/2015 2. Barrett v. Tucci , Civ. No. 15-6023-A Mass. Superior Court, Middlesex County 10/16/2015 3. Graulich v. Tucci , Civ. No. 1584-3169-BLS1 Mass. Superior Court, Suffolk County 10/19/2015 4. Vassallo v. EMC Corp. , Civ. No. 1584-3173-BLS1 Mass. Superior Court, Suffolk County 10/19/2015 5. City of Miami Police Relief &amp; Pension Fund v. Tucci , Civ. No. 1584-3174-BLS1 Mass. Superior Court, Suffolk County 10/19/2015 6. Lasker v. EMC Corp. , Civ. No. 1584-3214-BLS1 Mass. Superior Court, Suffolk County 10/23/2015 7. Walsh v. EMC Corp. , Civ. No. 15-13654 U.S. District Court, District of Massachusetts 10/27/2015 8. Local Union No. 373 U.A. Pension Plan v. EMC Corp. , Civ. No. 1584-3253-BLS1 Mass. Superior Court, Suffolk County 10/28/2015 9. City of Lakeland Emps.' Pension &amp; Ret. Fund v. Tucci , Mass. Superior Court, Suffolk County 10/28/2015 10. Ma v. Tucci , Civ. No. 1584-3281-BLS1 Mass. Superior Court, Suffolk County 10/29/2015 11. Stull v. EMC Corp. , Civ. No. 15-13692 U.S. District Court, District of Massachusetts 10/30/2015 12. Jacobs v. EMC Corp. , Civ. No. 15-6318-H Mass. Superior Court, Middlesex County 11/12/2015 13. Ford v. VMware, Inc. , C.A. No. 11714-VCL Delaware Chancery Court 11/17/2015 14. Pancake v. EMC Corp. , Civ. No. 16-10040 U.S. District Court, District of Massachusetts 1/11/2016 15. Booth Family Trust v. EMC Corp. , Civ. No. 16-10114 U.S. District Court, District of Massachusetts 1/26/2016 The fifteen lawsuits sought, among other things, injunctive relief enjoining the EMC merger, rescission of the EMC merger if consummated, an award of fees and costs, and/or an award of damages. The complaints in the IBEW, Barrett, Graulich, Vassallo, City of Miami, Lasker, Local Union No. 373, City of Lakeland, and Ma actions generally allege that the EMC directors breached their fiduciary duties to EMC shareholders in connection with the EMC merger by, among other things, failing to maximize shareholder value and agreeing to provisions in the EMC merger agreement that discouraged competing bids. After consolidating the fifteen complaints, by decision dated December 7, 2015, the Business Litigation Session of the Suffolk County Superior Court in Massachusetts dismissed all nine complaints for failure to make a demand on the EMC board of directors. Three of the nine plaintiffs in the consolidated actions appealed the judgment dismissing their complaints. The Massachusetts Supreme Judicial Court granted an application for direct appellate review, and heard oral argument on the appeal on November 7, 2016. On March 6, 2017, the Supreme Judicial Court issued a decision affirming the dismissal. This decision terminated the consolidated actions. The complaints in the Walsh, Stull, Pancake, and Booth actions allege that the EMC directors breached their fiduciary duties to EMC shareholders in connection with the EMC merger by, among other things, failing to maximize shareholder value and agreeing to provisions in the EMC merger agreement that discouraged competing bids. The complaints generally further allege that the preliminary registration statement on Form S-4 filed by the Company on December 14, 2015, in connection with the transaction contained material misstatements and omissions, in violation of Section 14(a) of the Securities Exchange Act of 1934 (the "Exchange Act") and SEC Rule 14a-9 promulgated thereunder and that the Company, Dell, and Universal acted as controlling persons of EMC under Section 20(a) of the Exchange Act. On June 6, 2016, the Securities and Exchange Commission declared effective the Company's registration statement on Form S-4 relating to the EMC merger (the "SEC Form S-4"), including the amendments thereto. On June 17, 2016, the parties to the Walsh, Stull, Pancake, and Booth actions submitted to the Court a Stipulation and Proposed Order Dismissing Action and Retaining Jurisdiction to Determine Plaintiffs' Counsel's Application for an Award of Attorneys' Fees and Reimbursement of Expenses. In the stipulation, the plaintiffs represented to the Court that they believe sufficient information had been disclosed to warrant dismissal of the actions as moot in light of the disclosures in the SEC Form S-4, including the amendments thereto. On October 25, 2016, following an agreement between the parties with respect to payment of attorneys' fees and expenses, the Court entered an order terminating the four actions for all purposes. The amended complaints in the Jacobs and Ford actions allege that EMC, as the majority stockholder of VMware, Inc., and the individual defendants, who were directors of EMC, VMware, Inc., or both, breached their fiduciary duties to minority stockholders of VMware, Inc. in connection with the proposed EMC merger by allegedly entering into or approving a merger that favors the interests of EMC and Dell at the expense of the minority stockholders. The plaintiffs in the Jacobs action also brought suit against the Company, Dell, and Universal as alleged aiders and abettors. Effective December 2, 2016, the parties entered into an agreement to resolve the Jacobs action, pursuant to which the plaintiff voluntarily dismissed the action with prejudice. Under the operative amended complaint in the Ford action, the plaintiffs also brought suit against the Company and Dell for alleged breach of fiduciary duties to VMware, Inc. and its stockholders, and against the Company, Dell, and Universal for aiding and abetting the alleged breach of fiduciary duties by EMC's and VMware, Inc.'s directors. Certain defendants filed motions to dismiss the amended complaint on June 21, 2016. A hearing on those motions was held on February 3, 2017. On May 2, 2017, the Court dismissed the amended complaint for failure to state a claim upon which relief could be granted and no appeal was taken. All fifteen EMC merger-related lawsuits are now fully and finally resolved. Appraisal Proceedings — On October 29, 2013, Dell Technologies acquired Dell in a transaction referred to as the going-private transaction. Holders of shares of Dell common stock who did not vote on September 12, 2013 in favor of the proposal to adopt the amended going-private transaction agreement and who properly demanded appraisal of their shares and who otherwise comply with the requirements of Section 262 of the Delaware General Corporate Law ("DGCL") are entitled to seek appraisal for, and obtain payment in cash for the judicially determined "fair value" (as defined pursuant to Section 262 of the DGCL) of, their shares in lieu of receiving the going-private transaction consideration. Dell initially recorded a liability of $13.75 for each share with respect to which appraisal has been demanded and as to which the demand has not been withdrawn, together with interest at the statutory rate discussed below. This liability was approximately $129 million as of both February 2, 2018 and February 3, 2017 . The Court of Chancery ruled that the fair value of the appraisal shares as of October 29, 2013, the date on which the going-private transaction became effective, was $17.62 per share. This ruling would entitle the holders of the remaining 5,505,630 shares subject to the appraisal proceedings to $17.62 per share, plus interest at a statutory rate, compounded quarterly. On November 21, 2016, the Court of Chancery entered final judgment in the appraisal action. On November 22, 2016, Dell filed a notice of appeal to the Delaware Supreme Court, which issued a decision on December 14, 2017. In its decision, the Delaware Supreme Court reversed, in part, and affirmed, in part, the decision of the Delaware Court of Chancery. On January 2, 2018, the Delaware Supreme Court issued its formal mandate remanding the matter to the Court of Chancery for further proceedings consistent with its opinion. In accordance with direction by the Court of Chancery, the parties have submitted proposals to the Court of Chancery outlining the remaining issues to be adjudicated and a schedule for resolving those issues. The Company believes it was adequately reserved for the appraisal proceedings as of February 2, 2018 . Securities Litigation — On May 22, 2014, a securities class action seeking compensatory damages was filed in the United States District Court for the Southern District of New York, captioned the City of Pontiac Employee Retirement System vs. Dell Inc. et. al. (Case No. 1:14-cv-03644). The action names as defendants Dell Inc. and certain current and former executive officers, and alleges that Dell made false and misleading statements about Dell's business operations and products between February 22, 2012 and May 22, 2012, which resulted in artificially inflated stock prices. The case was transferred to the United States District Court for the Western District of Texas, where the defendants filed a motion to dismiss. On September 16, 2016, the Court denied the motion to dismiss and the case is proceeding with discovery. The defendants believe the claims asserted are without merit and the risk of material loss is remote. Copyright Levies — The Company's obligation to collect and remit copyright levies in certain European Union ("EU") countries may be affected by the resolution of legal proceedings pending in Germany and other EU member states against various companies, including Dell subsidiaries. The plaintiffs in those proceedings generally seek to impose or modify the levies with respect to sales of such equipment as multifunction devices, phones, personal computers, storage devices, and printers, alleging that such products enable the copying of copyrighted materials. Some of the proceedings also challenge whether the levy schemes in those countries comply with EU law. Certain EU member countries that do not yet impose levies on digital devices are expected to implement legislation to enable them to extend existing levy schemes, while some other EU member countries are expected to limit the scope of levy schemes and their applicability in the digital hardware environment. Dell, other companies, and various industry associations have opposed the extension of levies to the digital environment and have advocated alternative models of compensation to rights holders. The Company continues to collect levies in certain EU countries where it has determined that based on local laws it is probable that it has a payment obligation. The amount of levies is generally based on the number of products sold and the per-product amounts of the levies, which vary. The Company accrues a liability when it believes that it is both probable that a loss has been incurred and when it can reasonably estimate the amount of the loss. Other Litigation — The various legal proceedings in which Dell is involved include commercial litigation and a variety of patent suits. In some of these cases, Dell is the sole defendant. More often, particularly in the patent suits, Dell is one of a number of defendants in the electronics and technology industries. Dell is actively defending a number of patent infringement suits, and several pending claims are in various stages of evaluation. While the number of patent cases varies over time, Dell does not currently anticipate that any of these matters will have a material adverse effect on its business, financial condition, results of operations, or cash flows. As of February 2, 2018 , the Company does not believe there is a reasonable possibility that a material loss exceeding the amounts already accrued for these or other proceedings or matters has been incurred. However, since the ultimate resolution of any such proceedings and matters is inherently unpredictable, the Company's business, financial condition, results of operations, or cash flows could be materially affected in any particular period by unfavorable outcomes in one or more of these proceedings or matters. Whether the outcome of any claim, suit, assessment, investigation, or legal proceeding, individually or collectively, could have a material adverse effect on the Company's business, financial condition, results of operations, or cash flows will depend on a number of variables, including the nature, timing, and amount of any associated expenses, amounts paid in settlement, damages, or other remedies or consequences. Indemnifications In the ordinary course of business, the Company enters into contractual arrangements under which it may agree to indemnify the third party to such arrangements from any losses incurred relating to the services it performs on behalf of the Company or for losses arising from certain events as defined in the particular contract, such as litigation or claims relating to past performance. Such indemnification obligations may not be subject to maximum loss clauses. Historically, payments related to these indemnifications have not been material to the Company. In connection with the divestitures discussed in Note 4 of the Notes to the Consolidated Financial Statements , the Company has indemnified the purchasers of businesses for the occurrence of specified events. The Company does not currently believe that contingent obligations to provide indemnification in connection with these divestitures will have a material adverse effect on the Company. Certain Concentrations The Company maintains cash and cash equivalents, derivatives, and certain other financial instruments with various financial institutions that potentially subject it to concentration of credit risk. As part of its risk management processes, the Company performs periodic evaluations of the relative credit standing of these financial institutions. The Company has not sustained material credit losses from instruments held at these financial institutions. Further, the Company does not anticipate nonperformance by any of the counterparties. The Company markets and sells its products and services to large corporate clients, governments, and health care and education accounts, as well as to small and medium-sized businesses and individuals. No single customer accounted for more than 10% of the Company's consolidated net revenue during the fiscal year ended February 2, 2018 and February 3, 2017 . The Company utilizes a limited number of contract manufacturers who assemble a portion of its products. The Company may purchase components from suppliers and sell those components to the contract manufacturers, thereby creating receivable balances from the contract manufacturers. The agreements with the majority of the contract manufacturers allow the Company a legal right to offset its payables against these receivables, thus mitigating the credit risk wholly or in part. Receivables from the Company's four largest contract manufacturers represented the majority of the gross non-trade receivables of $3.3 billion and $2.7 billion as of February 2, 2018 and February 3, 2017 , respectively, of which $2.8 billion and $2.2 billion as of February 2, 2018 and February 3, 2017 , respectively, have been offset against the corresponding payables. The portion of receivables not offset against payables is included in other current assets in the Consolidated Statement of Financial Position. The Company does not reflect the sale of the components in revenue and does not recognize any profit on the component sales until the related products are sold.</t>
  </si>
  <si>
    <t>INCOME AND OTHER TAXES</t>
  </si>
  <si>
    <t>Income Tax Disclosure [Abstract]</t>
  </si>
  <si>
    <t>INCOME AND OTHER TAXES On December 22, 2017, the Tax Cuts and Jobs Act of 2017 (“U.S. Tax Reform” or the “Act”) was signed into law. Among other things, U.S. Tax Reform lowers the U.S. corporate income tax rate to 21% from 35% and establishes a modified territorial system requiring a mandatory deemed repatriation tax on undistributed earnings of foreign subsidiaries (the “Transition Tax”). For Fiscal 2019, U.S. Tax Reform also requires a minimum tax on certain future earnings generated by foreign subsidiaries while providing for future tax-free repatriation of earnings through a 100% dividends-received deduction, and places limitations on the deductibility of net interest expense. GAAP requires the effect of a change in tax laws to be recognized in the period that includes the enactment date. Due to the complexities involved in accounting for the enactment of U.S. Tax Reform, the SEC staff issued Staff Accounting Bulletin No. 118 (“SAB 118”), which allows companies to record provisional amounts in earnings for the first year following the Act's enactment, with those provisional amounts required to be finalized by the end of that year. In accordance with GAAP and SAB 118, for Fiscal 2018 the Company recognized a provisional tax benefit of $0.5 billion . The provisional tax benefit recorded for Fiscal 2018 relating to U.S. Tax Reform is primarily driven by a $1.5 billion tax benefit related to the remeasurement of deferred tax assets and liabilities, offset by $1.0 billion of current and future income tax expenses related to the Transition Tax. The Company’s provisional estimates are based on its initial analysis using available information and estimates. Given the significant complexity of U.S. Tax Reform, anticipated guidance from the U.S. Treasury, the potential for additional guidance from the SEC or the FASB related to the Act, or additional information becoming available, in accordance with SAB 118, the Company’s provisional benefit may be adjusted during Fiscal 2019 and will be finalized no later than the fourth quarter of Fiscal 2019. Revisions to the Company’s provisional estimates may be material to the Company. The Company's provision for income taxes for the fiscal periods reflected in the Consolidated Financial Statements are not directly comparable primarily due to U.S. Tax Reform in Fiscal 2018 as well as purchase accounting adjustments, interest charges, and stock-based compensation charges incurred as a result of the EMC merger transaction that was completed in Fiscal 2017. For more information regarding the EMC merger transaction, see Note 3 of the Notes to the Consolidated Financial Statements . The provision (benefit) for income taxes from continuing operations consisted of the following for the respective periods: Fiscal Year Ended February 2, 2018 February 3, 2017 (in millions) Current: Federal $ 52 $ (139 ) State/local 111 46 Foreign 599 322 Current 762 229 Deferred: Federal (2,368 ) (1,510 ) State/local (139 ) (105 ) Foreign (98 ) (34 ) Deferred (2,605 ) (1,649 ) Provision (benefit) for income taxes $ (1,843 ) $ (1,420 ) The Company's income (loss) from continuing operations before income taxes consisted of the following for the respective periods: Fiscal Year Ended February 2, 2018 February 3, 2017 (in millions) Domestic $ (5,995 ) $ (6,698 ) Foreign 1,226 2,204 Loss from continuing operations before income taxes $ (4,769 ) $ (4,494 ) A reconciliation of the Company's income tax benefit from continuing operations to the statutory U.S. federal tax rate is as follows: Fiscal Year Ended February 2, 2018 February 3, 2017 U.S. federal statutory rate 33.7 % 35.0 % State income taxes, net of federal tax benefit 2.9 2.9 Tax impact of foreign operations (7.6 ) (3.4 ) Change in valuation allowance impacting tax rate and non-deductible operating losses (1.8 ) (1.1 ) U.S. Tax Reform 11.6 — IRS tax audit settlement — 6.6 Vendor and other settlements 0.4 0.6 Non-deductible transaction-related costs — (2.6 ) Other (0.6 ) (6.4 ) Total 38.6 % 31.6 % A portion of the Company's operations is subject to a reduced tax rate or is free of tax under various tax holidays. For the fiscal years ended February 2, 2018 and February 3, 2017 , the income tax benefits attributable to the tax status of the affected subsidiaries were estimated to be approximately $238 million ( $0.42 per share of DHI Group Common Stock) and $369 million ( $0.79 per share of DHI Group Common Stock), respectively. These income tax benefits are included in tax impact of foreign operations in the table above. Although a significant portion of these income tax benefits relate to a tax holiday that expired during the fiscal year ended February 3, 2017, the Company has negotiated new terms for the affected subsidiary. These new terms provide for a reduced income tax rate and will be effective for a two -year bridge period expiring at the end of Fiscal 2019. The Company is currently seeking new terms for the affected subsidiary beyond Fiscal 2019 and it is uncertain whether any terms will be agreed upon. The Company's other tax holidays will expire in whole or in part during Fiscal 2019 through Fiscal 2023. Many of these tax holidays and reduced tax rates may be extended when certain conditions are met or may be terminated early if certain conditions are not met. Prior to U.S. Tax Reform, the Company had not provided deferred taxes on undistributed earnings and other outside basis differences of its foreign subsidiaries as it was the Company's intention for these basis differences to remain indefinitely reinvested. U.S. Tax Reform fundamentally changes the U.S. approach to taxation of foreign earnings to a partial territorial tax system, which generally allows companies to make distributions of non-U.S. earnings to the United States without incurring additional U.S. tax. Additionally, as a result of the Transition Tax, substantially all of the Company’s undistributed earnings as of December 31, 2017 will not be subject to further U.S. federal income taxation. As a result, as of February 2, 2018, the Company intends to repatriate certain foreign earnings that have been taxed in the United States to the extent the foreign earnings are not restricted by local laws and can be accessed in a cost-effective manner. The Company recorded an immaterial deferred tax liability for the additional non-U.S. taxes which are expected to be incurred related to the repatriation of these earnings. The Company carries other outside basis differences in its subsidiaries, primarily arising from purchase accounting adjustments, undistributed earnings that are considered indefinitely reinvested, and foreign earnings that are restricted by local laws or are cost prohibitive for repatriation. As of February 2, 2018, the Company has not recognized deferred income tax on $68.2 billion of outside basis differences because it has the intent and ability to indefinitely reinvest these basis differences. These basis differences could be reversed through a sale of the subsidiaries or the receipt of dividends from the subsidiaries, as well as various other events, none of which are considered probable as of the date of the Company’s annual report on Form 10‑K for the fiscal year ended February 2, 2018. Determination of the amount of unrecognized deferred income tax liability related to these outside basis differences is not practicable. The components of the Company's net deferred tax assets (liabilities) were as follows as of February 2, 2018 and February 3, 2017 : February 2, 2018 February 3, 2017 (in millions) Deferred tax assets: Deferred revenue and warranty provisions $ 1,022 $ 1,471 Provisions for product returns and doubtful accounts 95 107 Credit carryforwards 540 511 Loss carryforwards 509 372 Operating and compensation related accruals 604 765 Other 158 304 Deferred tax assets 2,928 3,530 Valuation allowance (777 ) (709 ) Deferred tax assets, net of valuation allowance 2,151 2,821 Deferred tax liabilities: Leasing and financing (178 ) (109 ) Property and equipment (483 ) (743 ) Acquired intangibles (4,004 ) (7,281 ) Other (344 ) (131 ) Deferred tax liabilities (5,009 ) (8,264 ) Net deferred tax assets (liabilities) $ (2,858 ) $ (5,443 ) The tables below summarize the net operating loss carryforwards, tax credit carryforwards, and other deferred tax assets with related valuation allowances recognized as of February 2, 2018 and February 3, 2017 : February 2, 2018 Deferred Tax Assets Valuation Allowance Net Deferred Tax Assets First Year Expiring (in millions) Credit carryforwards $ 540 $ (366 ) $ 174 Fiscal 2019 Loss carryforwards 509 (279 ) 230 Fiscal 2019 Other deferred tax assets 1,879 (132 ) 1,747 NA Total $ 2,928 $ (777 ) $ 2,151 February 3, 2017 Deferred Tax Assets Valuation Allowance Net Deferred Tax Assets First Year Expiring (in millions) Credit carryforwards $ 511 $ (406 ) $ 105 Fiscal 2018 Loss carryforwards 372 (205 ) 167 Fiscal 2018 Other deferred tax assets 2,647 (98 ) 2,549 NA Total $ 3,530 $ (709 ) $ 2,821 The Company's credit carryforwards as of February 2, 2018 and February 3, 2017 relate primarily to U.S. tax credits. The Company had deferred tax assets related to federal, state, and foreign net operating loss carryforwards of $96 million , $172 million , and $241 million , respectively, as of February 2, 2018 , and $132 million , $62 million , and $178 million , respectively, as of February 3, 2017 . The valuation allowances for other deferred tax assets as of February 2, 2018 and February 3, 2017 are primarily related to foreign jurisdictions. The Company has determined that it will be able to realize the remainder of its deferred tax assets, based on the future reversal of deferred tax liabilities. A reconciliation of the Company's beginning and ending balance of unrecognized tax benefits is as follows: Fiscal Year Ended February 2, 2018 February 3, 2017 (in millions) Balance, beginning of year $ 2,752 $ 2,479 Unrecognized tax benefits assumed through EMC merger transaction — 558 Increases related to tax positions of the current year 155 116 Increases related to tax position of prior years 98 227 Reductions for tax positions of prior years (90 ) (379 ) Lapse of statute of limitations (34 ) (30 ) Audit settlements (14 ) (219 ) Balance, end of year $ 2,867 $ 2,752 During the fiscal year ended February 3, 2017 , the Company acquired $558 million of unrecognized tax benefits in connection with the EMC merger transaction. The Company's net unrecognized tax benefits were $3.2 billion and $3.1 billion as of February 2, 2018 and February 3, 2017 , respectively, and are included in other non-current liabilities in the Consolidated Statements of Financial Position. The unrecognized tax benefits in the table above include $2.2 billion and $2.3 billion as of February 2, 2018 and February 3, 2017 , respectively, that, if recognized, would have impacted income tax expense. The table does not include accrued interest and penalties of $860 million and $737 million as of February 2, 2018 and February 3, 2017 , respectively. Tax benefits associated with interest and state tax deductions and other indirect jurisdictional effects of uncertain tax positions were $537 million and $286 million as of February 2, 2018 and February 3, 2017, respectively. Interest and penalties related to income tax liabilities are included in income tax expense. The Company recorded interest and penalties of $184 million and $94 million for the fiscal years ended February 2, 2018 and February 3, 2017 , respectively. Judgment is required in evaluating the Company's uncertain tax positions and determining the Company's provision for income taxes. The Company does not anticipate a significant change to the total amount of unrecognized tax benefits within the next twelve months. During the fiscal year ended February 3, 2017, the Company closed the Internal Revenue Service ("IRS") audit for fiscal years 2004 through 2006. As a result, during Fiscal 2017, the Company recorded a net benefit to the provision for income taxes of $297 million . The Company's U.S. federal income tax returns for fiscal years 2007 through 2009 are currently under consideration by the Office of Appeals of the IRS. The IRS issued a Revenue Agent's Report ("RAR") related to those years during the fiscal year ended February 3, 2017. The IRS has proposed adjustments primarily relating to transfer pricing matters with which the Company disagrees and will contest through the IRS administrative appeals procedures. In May 2017, the IRS commenced a federal income tax audit for fiscal years 2010 through 2014, which could take several years to complete. Prior to the EMC merger transaction, EMC received a RAR for its tax years 2009 and 2010. On May 5, 2017, EMC received an RAR for its tax year 2011. The Company also disagrees with certain proposed adjustments in these RARs and is currently contesting the proposed adjustments through the IRS administrative appeals process. The Company is also currently under income tax audits in various state and foreign jurisdictions. The Company is undergoing negotiations, and in some cases contested proceedings, relating to tax matters with the taxing authorities in these jurisdictions. The Company believes that it has provided adequate reserves related to all matters contained in tax periods open to examination. Although the Company believes it has made adequate provisions for the uncertainties surrounding these audits, should the Company experience unfavorable outcomes, such outcomes could have a material impact on its results of operations, financial position, and cash flows. With respect to major U.S. state and foreign taxing jurisdictions, the Company is generally not subject to tax examinations for years prior to fiscal year 2007. The Company takes certain non-income tax positions in the jurisdictions in which it operates and has received certain non-income tax assessments from various jurisdictions. The Company believes that a material loss in these matters is not probable and that it is not reasonably possible that a material loss exceeding amounts already accrued has been incurred. The Company believes its positions in these non-income tax litigation matters are supportable and that it ultimately will prevail in the matters. In the normal course of business, the Company's positions and conclusions related to its non-income taxes could be challenged and assessments may be made. To the extent new information is obtained and the Company's views on its positions, probable outcomes of assessments, or litigation change, changes in estimates to the Company's accrued liabilities would be recorded in the period in which such a determination is made. In the resolution process for income tax and non-income tax audits, in certain situations the Company will be required to provide collateral guarantees or indemnification to regulators and tax authorities until the matter is resolved.</t>
  </si>
  <si>
    <t>ACCUMULATED OTHER COMPREHENSIVE LOSS</t>
  </si>
  <si>
    <t>Equity [Abstract]</t>
  </si>
  <si>
    <t>ACCUMULATED OTHER COMPREHENSIVE INCOME (LOSS) Accumulated other comprehensive loss is presented in stockholders' equity in the Consolidated Statements of Financial Position and consists of amounts related to foreign currency translation adjustments, unrealized net gains (losses) on investments, unrealized net gains (losses) on cash flow hedges, and actuarial net gains (losses) from pension and other postretirement plans. The following table presents changes in accumulated other comprehensive income (loss), net of tax, by the following components for the periods indicated: Foreign Currency Translation Adjustments Investments Cash Flow Hedges Pension and Other Postretirement Plans Accumulated Other Comprehensive Income (Loss) (in millions) Balances as of January 29, 2016 $ (358 ) $ — $ 34 $ — $ (324 ) Other comprehensive income (loss) before reclassifications (254 ) (17 ) 20 19 (232 ) Amounts reclassified from accumulated other comprehensive loss — 1 (43 ) — (42 ) Total change for the period (254 ) (16 ) (23 ) 19 (274 ) Less: Change in comprehensive income (loss) attributable to non-controlling interests — (3 ) — — (3 ) Balances as of February 3, 2017 (612 ) (13 ) 11 19 (595 ) Other comprehensive income (loss) before reclassifications 791 31 (248 ) 13 587 Amounts reclassified from accumulated other comprehensive loss — 2 134 — 136 Total change for the period 791 33 (114 ) 13 723 Less: Change in comprehensive loss attributable to non-controlling interests — (2 ) — — (2 ) Balances as of February 2, 2018 $ 179 $ 22 $ (103 ) $ 32 $ 130 Amounts related to investments are reclassified to net income when gains and losses are realized. See Note 5 and Note 6 of the Notes to the Consolidated Financial Statements for more information on the Company's investments. Amounts related to the Company's cash flow hedges are reclassified to net income during the same period in which the items being hedged are recognized in earnings. In addition, any hedge ineffectiveness related to cash flow hedges is recognized currently in net income. See Note 9 of the Notes to the Consolidated Financial Statements for more information on the Company's derivative instruments. The following table presents reclassifications out of accumulated other comprehensive loss, net of tax, to net income (loss) for the periods presented: Fiscal Year Ended February 2, 2018 February 3, 2017 Investments Cash Flow Hedges Total Investments Cash Flow Hedges Total (in millions) Total reclassifications, net of tax: Net revenue $ — $ (77 ) $ (77 ) $ — $ 57 $ 57 Cost of net revenue — (57 ) (57 ) — (13 ) (13 ) Interest and other, net (2 ) — (2 ) (1 ) (1 ) (2 ) Total reclassifications, net of tax $ (2 ) $ (134 ) $ (136 ) $ (1 ) $ 43 $ 42</t>
  </si>
  <si>
    <t>NON-CONTROLLING INTERESTS</t>
  </si>
  <si>
    <t>Noncontrolling Interest [Abstract]</t>
  </si>
  <si>
    <t xml:space="preserve"> NON-CONTROLLING INTERESTS VMware, Inc. — The non-controlling interests' share of equity in VMware, Inc. is reflected as a component of the non-controlling interests in the accompanying Consolidated Statements of Financial Position and was $5.2 billion and $5.3 billion as of February 2, 2018 and February 3, 2017 , respectively. As of February 2, 2018 and February 3, 2017 , the Company held approximately 81.9% and 82.5% , respectively, of the outstanding equity interest in VMware, Inc. VMware, Inc. restricted stock awards ("RSAs") were not included in the determination of these ownership interest percentages, as VMware, Inc. had no RSAs outstanding as of February 2, 2018 , and an immaterial number of RSAs outstanding as of February 3, 2017 . Pivotal — A portion of the non-controlling interests in Pivotal is held by third parties in the form of preferred equity instruments. Due to the terms of such instruments, Pivotal's results of operations and equity activity are not attributable to such interests in Pivotal in the Consolidated Statements of Income (Loss) and Consolidated Statements of Financial Position . The preferred equity instruments are convertible into common shares at the non-controlling owner's election at any time. The remaining portion of the non-controlling interests in Pivotal is held by third parties in the form of common stock. Pivotal's results of operations and equity activity are attributable to such interests in Pivotal in the Consolidated Statements of Income (Loss) and Consolidated Statements of Financial Position . The non-controlling interests' share of equity in Pivotal, including both preferred equity instruments and common stock, is reflected as a component of the non-controlling interests in the accompanying Consolidated Statements of Financial Position and was $489 million and $471 million as of February 2, 2018 and February 3, 2017 , respectively. As of February 2, 2018 and February 3, 2017 , the Company held approximately 77.1% and 77.8% , respectively, of the outstanding equity interest in Pivotal. Pivotal RSAs were not included in the determination of these ownership interest percentages, as Pivotal had an immaterial number of RSAs outstanding as of February 2, 2018 and February 3, 2017 . SecureWorks — On April 27, 2016, SecureWorks completed a registered underwritten initial public offering of its Class A common stock. The non-controlling interests' share of equity in SecureWorks is reflected as a component of the non-controlling interests in the accompanying Consolidated Statements of Financial Position and was $90 million and $87 million as of February 2, 2018 and February 3, 2017 , respectively. As of February 2, 2018 and February 3, 2017 , the Company held approximately 87.1% and 87.5% , respectively, of the outstanding equity interest in SecureWorks, excluding RSAs. As of February 2, 2018 and February 3, 2017 , the Company held approximately 86.3% and 86.9% , respectively, of the outstanding equity interest in SecureWorks, including RSAs. The effect of changes in the Company's ownership interest in VMware, Inc., Pivotal, and SecureWorks on the Company's equity was as follows: Fiscal Year Ended February 2, 2018 (in millions) Net loss attributable to Dell Technologies Inc. $ (2,849 ) Transfers (to) from the non-controlling interests: Increase in Dell Technologies Inc. additional paid-in-capital for equity issuances and other equity activity 620 Decrease in Dell Technologies Inc. additional paid-in-capital for equity issuances and other equity activity (855 ) Net transfers to non-controlling interests (235 ) Change from net loss attributable to Dell Technologies Inc. and transfers to/from the non-controlling interests $ (3,084 )</t>
  </si>
  <si>
    <t>EARNINGS (LOSS) PER SHARE</t>
  </si>
  <si>
    <t>Earnings Per Share [Abstract]</t>
  </si>
  <si>
    <t>EARNINGS (LOSS) PER SHARE Basic earnings (loss) per share is based on the weighted-average effect of all common shares issued and outstanding and is calculated by dividing net income (loss) by the weighted-average shares outstanding during the period. Diluted earnings (loss) per share is calculated by dividing net income (loss) by the weighted-average number of common shares used in the basic earnings (loss) per share calculation plus the number of common shares that would be issued assuming exercise or conversion of all potentially dilutive instruments. The Company excludes equity instruments from the calculation of diluted earnings (loss) per share if the effect of including such instruments is antidilutive. The Company has two groups of common stock, denoted as the DHI Group Common Stock and the Class V Common Stock. The DHI Group Common Stock consists of four classes of common stock, referred to as Class A Common Stock, Class B Common Stock, Class C Common Stock, and Class D Common Stock. The DHI Group generally refers to the direct and indirect interest of Dell Technologies in all of Dell Technologies' business, assets, properties, liabilities, and preferred stock other than those attributable to the Class V Group, as well as the DHI Group's retained interest in the Class V Group equal to approximately 39% of the Company's economic interest in the Class V Group as of February 2, 2018 . The Class V Common Stock is intended to track the economic performance of approximately 61% of the Company's economic interest in the Class V Group as of such date. The Class V Group consists solely of VMware, Inc. common stock held by the Company. As of February 2, 2018 , the Class V Group consisted of approximately 331 million shares of VMware, Inc. common stock. See Note 18 of the Notes to the Consolidated Financial Statements and Exhibit 99.2 to the Current Report on Form 8-K filed by the Company with the SEC on August 6, 2018 for more information regarding the allocation of earnings from Dell Technologies' interest in VMware, Inc. between the DHI Group and the Class V Common Stock. For purposes of calculating earnings (loss) per share, the Company used the two-class method. As all classes of DHI Group Common Stock share the same rights in dividends, basic and diluted earnings (loss) per share are the same for each class of DHI Group Common Stock. The following table sets forth basic and diluted earnings (loss) per share for each of the periods presented: Fiscal Year Ended February 2, 2018 February 3, 2017 (in millions) Earnings (loss) per share attributable to Dell Technologies Inc. - basic: Continuing operations - Class V Common Stock - basic $ 1.63 $ 1.36 Continuing operations - DHI Group - basic $ (5.61 ) $ (7.19 ) Discontinued operations - DHI Group - basic $ — $ 4.08 Earnings (loss) per share attributable to Dell Technologies Inc. - diluted: Continuing operations - Class V Common Stock - diluted $ 1.61 $ 1.35 Continuing operations - DHI Group - diluted $ (5.62 ) $ (7.19 ) Discontinued operations - DHI Group - diluted $ — $ 4.08 The following table sets forth the computation of basic and diluted earnings (loss) per share for each of the periods presented: Fiscal Year Ended February 2, 2018 February 3, 2017 (in millions) Numerator: Continuing operations - Class V Common Stock Net income from continuing operations attributable to Class V Common Stock - basic $ 331 $ 296 Incremental dilution from VMware, Inc. attributable to Class V Common Stock (a) (5 ) (3 ) Net income from continuing operations attributable to Class V Common Stock - diluted $ 326 $ 293 Numerator: Continuing operations - DHI Group Net loss from continuing operations attributable to DHI Group - basic $ (3,180 ) $ (3,379 ) Incremental dilution from VMware, Inc. attributable to DHI Group (a) (4 ) (2 ) Net loss from continuing operations attributable to DHI Group - diluted $ (3,184 ) $ (3,381 ) Numerator: Discontinued operations - DHI Group Income from discontinued operations, net of income taxes - basic and diluted $ — $ 1,916 Denominator: Class V Common Stock weighted-average shares outstanding Weighted-average shares outstanding - basic 203 217 Dilutive effect of options, restricted stock units, restricted stock, and other (b) — — Weighted-average shares outstanding - diluted 203 217 Weighted-average shares outstanding - antidilutive (b) — — Denominator: DHI Group weighted-average shares outstanding Weighted-average shares outstanding - basic 567 470 Dilutive effect of options, restricted stock units, restricted stock, and other — — Weighted-average shares outstanding - diluted 567 470 Weighted-average shares outstanding - antidilutive (c) 35 31 ____________________ (a) The incremental dilution from VMware, Inc. represents the impact of VMware, Inc.'s dilutive securities on the diluted earnings (loss) per share of the DHI Group and the Class V Common Stock, respectively, and is calculated by multiplying the difference between VMware, Inc.'s basic and diluted earnings (loss) per share by the number of shares of VMware, Inc. common stock held by the Company. (b) The dilutive effect of Class V Common Stock-based incentive awards was not material to the calculation of the weighted-average Class V Common Stock shares outstanding. The antidilutive effect of these awards was also not material. (c) Stock-based incentive awards have been excluded from the calculation of the DHI Group's diluted earnings (loss) per share because their effect would have been antidilutive, as the Company had a net loss from continuing operations attributable to the DHI Group for the periods presented. The following table presents a reconciliation to the consolidated net income (loss) attributable to Dell Technologies Inc.: Fiscal Year Ended February 2, 2018 February 3, 2017 Net income from continuing operations attributable to Class V Common Stock $ 331 $ 296 Net loss from continuing operations attributable to DHI Group (3,180 ) (3,379 ) Net loss from continuing operations attributable to Dell Technologies Inc. (2,849 ) (3,083 ) Income from discontinued operations, net of income taxes (Note 4) — 1,916 Net loss attributable to Dell Technologies Inc. $ (2,849 ) $ (1,167 )</t>
  </si>
  <si>
    <t>CAPITALIZATION</t>
  </si>
  <si>
    <t>CAPITALIZATION On June 26, 2017, the stockholders of the Company voted at the Company’s 2017 annual meeting of stockholders to adopt an amendment to the Company’s certificate of incorporation to increase (1) the total authorized number of shares of the Company’s capital stock, including preferred stock, from 2,144,025,308 shares to 9,144,025,308 shares, (2) the total authorized number of shares of the Company’s common stock from 2,143,025,308 shares to 9,143,025,308 shares and (3) the total authorized number of shares of the Company’s Class C Common Stock from 900,000,000 shares to 7,900,000,000 shares, in each case representing an increase of seven billion shares. A certificate of amendment to the Company’s certificate of incorporation effectuating the amendment was filed with the Secretary of State of the State of Delaware on June 29, 2017 and became effective on that date. The following table summarizes the Company's authorized, issued, and outstanding common stock as of the dates indicated: Authorized Issued Outstanding (in millions of shares) Common stock as of February 3, 2017 Class A 600 410 410 Class B 200 137 137 Class C 900 22 22 Class D 100 — — Class V 343 223 209 2,143 792 778 Common stock as of February 2, 2018 Class A 600 410 410 Class B 200 137 137 Class C 7,900 24 23 Class D 100 — — Class V 343 223 199 9,143 794 769 Preferred Stock — The Company is authorized to issue one million shares of preferred stock, par value $.01 per share. As of February 2, 2018 , no shares of preferred stock were issued or outstanding. Common Stock DHI Group Common Stock and DHI Group — The Class A Common Stock, the Class B Common Stock, the Class C Common Stock, and the Class D Common Stock are collectively referred to as the DHI Group Common Stock. The par value for all classes of DHI Group Common Stock is $.01 per share. The Class A Common Stock, the Class B Common Stock, the Class C Common Stock, and the Class D Common Stock share equally in dividends declared or accumulated and have equal participation rights in undistributed earnings. The DHI Group generally refers to the direct and indirect interest of Dell Technologies in all of Dell Technologies' business, assets, properties, liabilities, and preferred stock other than those attributable to the Class V Group, as well as the DHI Group's retained interest in the Class V Group. Of the 164 million shares of DHI Group Common Stock issued during the fiscal year ended February 3, 2017 (other than in connection with the reclassification of the previously outstanding Series A, Series B, and Series C common stock of the Company), 160 million shares were issued in connection with the EMC merger transaction. The Company issued and sold the following shares of DHI Group Common Stock at a purchase price of $27.50 per share to the persons identified below for an aggregate purchase price of $4.4 billion , pursuant to four separate common stock purchase agreements: • 86,909,091 shares of Class A Common Stock to Michael S. Dell and a separate property trust for the benefit of his wife • 16,104,050 shares of Class A Common Stock to investment funds affiliated with MSD Partners, L.P. • 38,805,040 shares of Class B Common Stock to investment funds affiliated with Silver Lake Partners • 18,181,818 shares of Class C Common Stock to Temasek Holdings Private Limited The Company applied the proceeds from the sale of the shares to finance a portion of the consideration for the EMC merger transaction. Class V Common Stock and Class V Group — In connection with the EMC merger transaction, the Company authorized 343 million shares of Class V Common Stock. The Class V Common Stock is a type of common stock commonly referred to as a tracking stock, which is a class of common stock that is intended to track the economic performance of a defined set of assets and liabilities. As of February 2, 2018 , the 199 million shares of outstanding Class V Common Stock were intended to track the economic performance of approximately 61% of Dell Technologies' economic interest in the Class V Group. The Class V Group as of such date consisted solely of approximately 331 million shares of VMware, Inc. common stock held by the Company. The remaining 39% economic interest in the Class V Group as of February 2, 2018 was represented by the approximately 127 million retained interest shares held by the DHI Group. Repurchases of Common Stock; Treasury Stock Class V Common Stock Repurchases by Dell Technologies Inc. — On September 7, 2016, the board of directors of the Company approved a stock repurchase program (the "DHI Group Repurchase Program") under which the Company is authorized to use assets of the DHI Group to repurchase up to $1.0 billion of shares of Class V Common Stock over a period of two years. During the fiscal year ended February 3, 2017, the Company repurchased 7 million shares of Class V Common Stock for $324 million using cash of the DHI Group. Shares repurchased under the DHI Group Repurchase Program are being held as treasury stock at cost. On December 13, 2016, the board of directors approved the suspension of the DHI Group Repurchase Program until such time as the board of directors authorizes the reinstatement of that program. As of February 2, 2018, the Company's remaining authorized amount for share repurchases under the DHI Group Repurchase Program was $676 million . As cash of the DHI Group was used for Class V Common Stock repurchases under the DHI Group Repurchase Program, these repurchased shares were attributed to the DHI Group for the purposes of determining the DHI Group's retained interest in the Class V Group. As a result, the number of retained interest shares of the DHI Group, which, together with the number of shares of Class V Common Stock outstanding, are used to calculate such retained interest, increased on a one-for-one basis for each share of Class V Common Stock repurchased under the program. On December 13, 2016, the board of directors approved a stock repurchase program (the "Class V Group Repurchase Program") which authorized the Company to use assets of the Class V Group to repurchase up to $500 million of shares of Class V Common Stock over a period of six months . During the fiscal year ended February 2, 2018, the Company repurchased 1.3 million shares of Class V Common Stock for $82 million pursuant to and in completion of this initial authorization. The Company repurchased a total of 8.4 million shares under this initial authorization, including shares repurchased during the fiscal year ended February 3, 2017 . On March 27, 2017 and August 18, 2017, the board of directors approved two amendments of the Class V Group Repurchase Program (the "March 2017 Class V Group Repurchase Program" and the “August 2017 Class V Group Repurchase Program,” respectively) which, when combined, authorized the Company to use assets of the Class V Group to repurchase up to an additional $600 million of shares of Class V Common Stock over additional six month periods from the respective board approval dates. On May 9, 2017, the Company completed the March 2017 Class V Group Repurchase Program, pursuant to which it repurchased 4.6 million shares of Class V Common Stock for $300 million . On October 31, 2017, the Company completed the August 2017 Class V Group Repurchase Program, pursuant to which it repurchased 3.8 million shares of Class V Common Stock for $300 million . The following table presents the repurchase activity with respect to the Class V Common Stock for the fiscal year ended February 2, 2018 , and the attribution of the Class V Group between the Class V Common Stock and the DHI Group's retained interest as of the dates indicated: Class V Common Stock DHI Group Retained Interest Shares of Class V Common Stock Interest in Class V Group Retained Interest Shares Interest in Class V Group As of September 7, 2016 223 65 % 120 35 % DHI Group Repurchase Program (7 ) 7 Class V Group Repurchase Program (7 ) — As of February 3, 2017 209 62 % 127 38 % Repurchases of Class V Common Stock (10 ) — As of February 2, 2018 199 61 % 127 39 % All shares of Class V Common Stock repurchased by the Company pursuant to the repurchase programs are held as treasury stock at cost. The repurchase of shares pursuant to the Class V Group repurchase programs was funded from proceeds received by the Class V Group from the sale by a subsidiary of the Company of shares of Class A common stock of VMware, Inc. owned by such subsidiary, as described below under "Class A Common Stock Repurchases by VMware, Inc." Share repurchases made by VMware, Inc. of its Class A common stock from a subsidiary of the Company do not affect the determination of the respective interests of the Class V Common Stock and the DHI Group in the Class V Group. See Exhibit 99.2 to the Current Report on Form 8-K filed by the Company with the SEC on August 6, 2018 for more information regarding Unaudited Attributed Financial Information for the Class V Group. Class A Common Stock Repurchases by VMware, Inc. — On December 15, 2016, the Company entered into a stock purchase agreement with VMware, Inc. (the "December 2016 Stock Purchase Agreement"), pursuant to which VMware, Inc. agreed to repurchase for cash $500 million of shares of VMware, Inc. Class A common stock from a subsidiary of the Company. During the fiscal year ended February 2, 2018, VMware, Inc. repurchased 1.4 million shares for $125 million pursuant to and in completion of the December 2016 Stock Purchase Agreement . VMware, Inc. repurchased a total of 6.2 million shares under this agreement, including shares repurchased during the fiscal year ended February 3, 2017 . The Company applied the proceeds from the sale to the repurchase of shares of its Class V Common Stock under the Class V Group Repurchase Program described above. All shares repurchased under VMware, Inc.'s stock repurchase programs are retired. In January 2017 and August 2017, VMware, Inc.'s board of directors authorized the repurchase of up to $2.2 billion of shares of VMware, Inc. Class A common sto ck (the "January 2017 Authorization" for up to $1.2 billion through the end of Fiscal 2018, and the "August 2017 Authorization" for up to $1.0 billion through August 31, 2018). On March 29, 2017 and August 23, 2017, the Company entered into two new stock purchase agreements with VMware, Inc. (the "March 2017 Stock Purchase Agreement" and the "August 2017 Stock Purchase Agreement," respectively), pursuant to which VMware, Inc. agreed to repurchase for cash a total of $600 million of shares of VMware, Inc. Class A common stock from a subsidiary of the Company. VMware, Inc. repurchased approximately 6.1 million shares of Class A common stock, consisting of 3.4 million shares pursuant to the March 2017 Stock Purchase Agreement and 2.7 million shares pursuant to the August 2017 Stock Purchase Agreement. The proceeds from the sales were applied by the Company to the repurchase of shares of the Class V Common Stock under the March 2017 and August 2017 Class V Group Repurchase Programs described above. As of November 3, 2017, the sale transactions under the March 2017 and August 2017 Stock Purchase Agreements were completed. The purchase prices of the 3.4 million shares and 2.7 million shares repurchased by VMware, Inc. were e ach based on separate volume-weighted average per share prices of the Class A common stock as reported on the New York Stock Exchange during separate specified reference periods, less a discount of 3.5% from the respective volume-weighted average per share price. During the fiscal year ended February 2, 2018 , VMware, Inc. repurchased 6.4 million shares of Class A common stock in the open market for $724 million . As of February 2, 2018 , the cumulative authorized amount remaining for share repurchases by VMware, Inc. was $876 million , which represents the $2.2 billion authorized since January 2017, less $600 million of the Class A common stock repurchases from a subsidiary of the Company during the fiscal year ended February 2, 2018 , and less $724 million of the Class A common stock repurchases in the open market during the fiscal year ended February 2, 2018 . DHI Group Common Stock Repurchases — During the fiscal years ended February 2, 2018 and February 3, 2017 , the Company repurchased an immaterial number of shares of DHI Group Common Stock for approximately $6 million and $10 million , respectively.</t>
  </si>
  <si>
    <t>STOCK-BASED COMPENSATION</t>
  </si>
  <si>
    <t>Disclosure of Compensation Related Costs, Share-based Payments [Abstract]</t>
  </si>
  <si>
    <t>STOCK-BASED COMPENSATION Stock-based Compensation Expense Stock-based compensation expense for the Company was recognized in the Consolidated Statements of Income (Loss) as follows for the respective periods: Fiscal Year Ended February 2, 2018 February 3, 2017 (in millions) Stock-based compensation expense (a) (b): Cost of net revenue $ 66 $ 35 Operating expenses 769 363 Stock-based compensation expense before taxes 835 398 Income tax benefit (268 ) (122 ) Stock-based compensation expense, net of income taxes $ 567 $ 276 ____________________ (a) As a result of the EMC merger transaction, stock-based compensation expense before taxes for the fiscal year ended February 2, 2018 includes $683 million related to VMware, Inc. plans discussed below. Stock-based compensation expense before taxes for the fiscal year ended February 3, 2017 includes $279 million related to VMware, Inc. plans for the period from September 7, 2016 through February 3, 2017 . (b) Stock-based compensation expense before taxes for the fiscal year ended February 3, 2017 does not include $807 million of post-merger stock-based compensation expense and related taxes resulting from the EMC merger transaction. See Note 3 of the Notes to the Consolidated Financial Statements for more information on the EMC merger transaction. Dell Technologies Inc. Stock-based Compensation Plans Dell Technologies Inc. 2013 Stock Incentive Plan — On September 7, 2016, at the effective time of the EMC merger transaction, the Denali Holding Inc. 2013 Stock Incentive Plan (the "2013 Plan") was amended and restated as the Dell Technologies Inc. 2013 Stock Incentive Plan (the "Restated Plan"). Employees, consultants, non-employee directors, and other service providers of the Company or its affiliates are eligible to participate in the Restated Plan. The Restated Plan authorizes the issuance of an aggregate of 75 million shares of the Company's Class C Common Stock and 500,000 shares of the Company's Class V Common Stock, of which 61 million shares of Class C Common Stock were previously reserved for issuance under the 2013 Plan. The Restated Plan authorizes the Company to grant stock options, restricted stock units ("RSUs"), stock appreciation rights ("SARs"), RSAs, and dividend equivalents. As of February 2, 2018 and February 3, 2017 , there were 30 million and 26 million shares, respectively, of common stock of Dell Technologies available for future grants under the Restated Plan. Stock Opt ion Agreements — Stock options granted under the Restated Plan include service-based awards and performance-based awards. A majority of the service-based stock options vest pro-rata at each option anniversary date over a five -year period. Performance-based stock options, with a market condition, become exercisable upon achievement of return on equity ("ROE") metrics up to the seven -year anniversary of the going-private transaction date, depending upon the achievement of the market condition. Both service-based and performance-based stock options are granted with option exercise prices equal to the fair market value of the Company's common stock, as determined by the Company's board of directors or authorized committee. Generally, shares of common stock issued under both service-based and performance-based awards are subject to liquidity events, such as an initial public offering, change in control, sales of common stock under a semi-annual company liquidity program, and calls and puts resulting upon the occurrence of specified events. A majority of the stock options expire ten years after the date of grant. Stock Option Activity — The following table summarizes stock option activity settled in DHI Group Common Stock during the fiscal years ended February 2, 2018 and February 3, 2017 : Number of Options Weighted-Average Exercise Price Weighted Average Remaining Contractual Term Aggregate Intrinsic Value (a) (in millions) (per share) (in years) (in millions) Options outstanding as of January 29, 2016 54 14.30 Granted 2 27.09 Exercised (1 ) 14.12 Forfeited (7 ) 15.51 Canceled/expired — — Options outstanding as of February 3, 2017 48 14.75 Granted — — Exercised (4 ) 14.62 Forfeited (2 ) 13.75 Canceled/expired — — Options outstanding as of February 2, 2018 (b) 42 $ 14.80 5.7 $ 776 Exercisable as of February 2, 2018 18 $ 15.17 5.5 $ 329 Vested and expected to vest (net of estimated forfeitures) as of February 2, 2018 40 $ 14.80 5.7 $ 732 ____________________ (a) The aggregate intrinsic values represent the total pre-tax intrinsic values based on the fair market value of the DHI Group Common Stock as of February 2, 2018 that would have been received by the option holders had all in-the-money options been exercised as of that date. (b) Of the 42 million stock options outstanding on February 2, 2018 , 19 million related to performance-based awards and 23 million related to service-based awards. The total fair value of options vested was $45 million and $50 million for the fiscal years ended February 2, 2018 and February 3, 2017 , respectively. The pre-tax intrinsic value of the options exercised was $62 million and $18 million for the fiscal years ended February 2, 2018 and February 3, 2017 , respectively. As of February 2, 2018 , there was $45 million of total unrecognized stock-based compensation expense, net of estimated forfeitures, related to unvested stock options expected to be recognized over a weighted-average period of 1.6 years . The tax benefit realized from the exercise of stock options was $21 million and $6 million for the fiscal years ended February 2, 2018 and February 3, 2017 , respectively. In connection with the EMC merger transaction and in accordance with the merger agreement, certain executives holding unvested restricted stock units of EMC ("EMC RSUs") were given the opportunity to elect to exchange each unvested EMC RSU held by such executives that would otherwise have vested in the ordinary course on or after January 1, 2017 for (a) a deferred cash award having a cash value equal to the closing price of a share of EMC common stock on the last trading day before the closing date of the EMC merger transaction, or $29.05 , and (b) an option ("rollover option") to purchase a share of Class C Common Stock of Dell Technologies (the "rollover opportunity"). The rollover options have a three -year term and a per share exercise price equal to the fair market value of a share of Class C Common Stock on the date of grant, or $27.50 , and, to the extent vested, may be exercised using a cashless exercise method for both the exercise price and the applicable minimum required tax withholding (subject to certain limitations). Each deferred cash award will vest, and each rollover option will vest and thereby become exercisable, on the same schedule as the EMC RSU for which they were exchanged (with any performance-vesting condition deemed satisfied at the target level of performance upon the closing of the EMC merger transaction). Pursuant to the rollover opportunity, options to purchase 1.8 million shares of Class C Common Stock were issued and have been included within the stock option activity table above as granted options. Valuation of Service-Based Stock Option Awards — For service-based stock options granted under the 2013 Plan and the Restated Plan, the Company utilized the Black-Scholes option pricing model to estimate the fair value of stock options at the grant date. The Black-Scholes option pricing model incorporates various assumptions, including leveraged adjusted volatility of a public peer group, expected term, risk-free interest rates, and dividend yields. The weighted assumptions utilized for valuation of options under this model as well as the weighted-average grant date fair value of stock options granted during the respective periods are presented below. The expected term is based on historical experience and on the terms and conditions of the stock awards granted to employees. For the periods presented, option valuations used leverage-adjusted volatility of a peer group, and the expected term was based on analysis of the Company's historical option settlement experience and on the terms and conditions of the stock awards granted. The assumptions utilized in this model as well as the weighted-average grant date fair value of stock options granted in DHI Group Common Stock are presented below. The Company granted an immaterial number of service-based stock options during the fiscal year ended February 2, 2018 . Fiscal Year Ended February 3, 2017 Weighted-average grant date fair value of stock options granted per option $ 10.36 Expected term (in years) 3.4 Risk-free rate (U.S. Government Treasury Note) 0.9 % Expected volatility 51 % Expected dividend yield — % Valuation of Performance-Based Stock Option Awards — For performance-based stock options granted under the 2013 Plan and the Restated Plan, the Company utilized the Monte Carlo valuation model to simulate probabilities of achievement of the market condition and the grant date fair value. The valuation model for performance-based option grants during the fiscal years ended February 2, 2018 and February 3, 2017 used a weighted-average leverage adjusted five years peer volatility and corresponding risk-free interest rate. Upon fulfillment of a ROE condition, a specific portion of the performance options become exercisable. An embedded binomial lattice option pricing model was used to determine the value of these exercisable options using the assumption that each option will be exercised at the midpoint between the date of satisfaction of a ROE condition and the expiration date of such option. The assumptions utilized in this model as well as the weighted-average grant date fair value of stock options granted are presented below. There were no performance-based stock options granted during the fiscal year ended February 2, 2018 . Fiscal Year Ended February 3, 2017 Weighted-average grant date fair value of stock options granted per option $ 8.83 Expected term (in years) — Risk-free rate (U.S. Government Treasury Note) 1.7 % Expected volatility 44 % Expected dividend yield — % Restricted Stock — The Company's restricted stock primarily consists of RSU awards granted to employees. RSUs are valued based on the Company's Class C Common Stock price on the date of grant. The shares underlying the RSU awards are not issued until the RSU vests. Upon vesting, each RSU converts into one share of DHI Group Common Stock. The Company's restricted stock also includes performance stock unit ("PSU") awards, which have been granted to certain members of the Company's senior leadership team. The PSU awards include performance conditions and, in certain cases, a time-based vesting component. For PSU awards granted under the Restated Plan, the Company utilized the Monte Carlo valuation model to simulate the probabilities of achievement of the market condition to determine the grant date fair value. The vesting and payout of the PSU awards depends upon the return on equity achieved on various measurement dates or liquidity events. The following table summarizes restricted stock and restricted stock units activity settled in DHI Group Common Stock during the fiscal years ended February 2, 2018 and February 3, 2017 . Number of Units Weighted-Average Grant Date Fair Value (in millions) (per unit) Outstanding, January 29, 2016 — $ — Granted 11 19.66 Vested — — Forfeited (1 ) 19.63 Outstanding, February 3, 2017 10 19.63 Granted 1 23.04 Vested (1 ) 27.59 Forfeited (3 ) 19.13 Outstanding, February 2, 2018 (a) 7 $ 18.73 _________________ (a) As of February 2, 2018 , the 7 million units outstanding included 2 million RSUs and 5 million PSUs. As of February 2, 2018 , restricted stock that is expected to vest was as follows: Number of Units Weighted Average Remaining Contractual Term Aggregate Intrinsic Value (a) (in millions) (in years) (in millions) Expected to vest, February 2, 2018 6 3.3 $ 212 _________________ (a) The aggregate intrinsic values represent the total pre-tax intrinsic values based on the fair market value of the DHI Group Common Stock as of February 2, 2018 that would have been received by the RSU holders had the RSUs been issued as of February 2, 2018 . The total fair value of restricted stock that vested during the year ended February 2, 2018 was $37 million and the pre-tax intrinsic value was $44 million . As of February 2, 2018, 7 million shares of restricted stock were outstanding, with an aggregate intrinsic value of $246 million . As of February 2, 2018 , there was $78 million of unrecognized stock-based compensation expense, net of estimated forfeitures, related to these awards expected to be recognized over a weighted-average period of approximately 1.7 years . Dell Technologies Shares Withheld for Taxes — Under certain situations, shares are sold to cover employee taxes for both the vesting of restricted stock units and the exercise of stock options. For the fiscal years ended February 2, 2018 and February 3, 2017 , 1.0 million and 0.2 million shares, respectively, were withheld to cover $35 million and $6 million , respectively, of employees' tax obligations. VMware, Inc. Stock-based Compensation Plans VMware, Inc. 2007 Equity and Incentive Plan — In June 2007, VMware, Inc. adopted its 2007 Equity and Incentive Plan (the "2007 Plan"). As of February 2, 2018 , the number of authorized shares of VMware, Inc. Class A common stock under the 2007 Plan was 126 million . The number of shares underlying outstanding equity awards that VMware, Inc. assumes in the course of business acquisitions are also added to the 2007 Plan reserve on an as-converted basis. VMware, Inc. has assumed 6 million shares, which accordingly have been added to the authorized shares under the 2007 Plan reserve. Awards under the 2007 Plan may be in the form of stock-based awards such as RSUs or stock options. VMware, Inc.'s Compensation and Corporate Governance Committee determines the vesting schedule for all equity awards. Generally, restricted stock grants made under the 2007 Plan have a three -year to four -year period over which they vest and vest 25% the first year and semi-annually thereafter. The value of RSU grants is based on VMware, Inc.'s stock price on the date of grant. The shares underlying the RSU awards are not issued until the RSUs vest. Upon vesting, each RSU converts into one share of VMware, Inc. Class A common stock. VMware, Inc.'s restricted stock also includes PSU awards which have been granted to certain VMware, Inc. executives and employees. The PSU awards include performance conditions and, in certain cases, a time-based or market-based vesting component. Upon vesting, each PSU award will convert into VMware, Inc.'s Class A common stock at various ratios ranging from 0.5 to 2.0 shares per PSU, depending upon the degree of achievement of the performance target designated by each award. If minimum performance thresholds are not achieved, then no shares will be issued. The per share exercise price for a stock option awarded under the 2007 Plan shall not be less than 100% of the per share fair market value of VMware, Inc. Class A common stock on the date of grant. Most options granted under the 2007 Plan vest 25% after the first year and monthly thereafter over the following three years and expire between six and seven years from the date of grant. VMware, Inc. utilizes authorized and unissued shares to satisfy all shares issued under the 2007 Plan. As of February 2, 2018 , there were an aggregate of approximately 16 million shares of common stock available for issuance pursuant to future grants under the 2007 Plan. VMware, Inc. Employee Stock Purchase Plan — In June 2007, VMware, Inc. adopted its 2007 Employee Stock Purchase Plan (the "ESPP"), which is intended to be qualified under Section 423 of the Internal Revenue Code. As of February 2, 2018 , the number of authorized shares under the ESPP was approximately 23 million . Under the ESPP, eligible VMware, Inc. employees are granted options to purchase shares at the lower of 85% of the fair market value of the stock at the time of grant or 85% of the fair market value at the time of exercise. The option period is generally twelve months and includes two embedded six -month option periods. Options are exercised at the end of each embedded option period. If the fair market value of the stock is lower on the first day of the second embedded option period than it was at the time of grant, then the twelve -month option period expires and each enrolled participant is granted a new twelve -month option. As of February 2, 2018 , approximately 9 million shares of VMware, Inc. Class A common stock were available for issuance under the ESPP. The following table summarizes ESPP activity for the fiscal year ended February 2, 2018 , and during the period from September 7, 2016 through February 3, 2017 : Fiscal Year Ended February 2, 2018 For the Period September 7, 2016 through February 3, 2017 (in millions, except per share amounts) Cash proceeds $ 65 $ 60 Class A common shares purchased 0.9 1.5 Weighted-average price per share $ 72.40 $ 40.65 As of February 2, 2018 , $80 million of ESPP withholdings were recorded as a liability in accrued and other on the Consolidated Statements of Financial Position for the purchase that occurred on February 28, 2018. Total unrecognized stock-based compensation expense as of February 2, 2018 for the ESPP was $7 million . VMware, Inc. 2007 Equity and Incentive Plan Stock Options — The following table summarizes stock option activity for VMware, Inc. employees in VMware, Inc. stock options: Number of Options Weighted-Average Exercise Price Weighted Average Remaining Contractual Term Aggregate Intrinsic Value (a) (in millions) (per share) (in years) (in millions) Options outstanding as of September 7, 2016 2 $ 65.01 Granted — — Exercised — — Forfeited — Canceled/Expired — Options outstanding as of February 3, 2017 (b) 2 69.38 Granted 1 13.79 Exercised (1 ) 53.50 Forfeited — — Canceled/Expired — — Options outstanding as of February 2, 2018 2 $ 54.63 5.1 $ 112 Exercisable as of February 2, 2018 1 $ 73.60 3.3 $ 50 Vested and expected to vest (net of estimated forfeitures) as of February 2, 2018 2 $ 54.56 5.1 $ 112 _________________ (a) The aggregate intrinsic values represent the total pre-tax intrinsic values based on VMware, Inc.'s closing stock price of $122.72 as of February 2, 2018 that would have been received by the option holders had all in-the-money options been exercised as of that date. (b) Stock option activity during the period was immaterial. The ending weighted-average exercise price was calculated based on underlying options outstanding as of February 3, 2017 . The above table includes stock options granted in conjunction with unvested stock options assumed in business combinations. As a result, the weighted-average exercise price per share may vary from the VMware, Inc. stock price at time of grant. The total fair value of VMware, Inc. stock options that vested during the fiscal year ended February 2, 2018 and for the period from September 7, 2016 through February 3, 2017 was $32 million and $13 million , respectively. The pre-tax intrinsic value of the options exercised during the fiscal year ended February 2, 2018 and for the period from September 7, 2016 through February 3, 2017 was $62 million and $13 million , respectively. The tax benefit realized from the exercise of stock options was $21 million and $4 million for the fiscal year ended February 2, 2018 and for the period from September 7, 2016 through February 3, 2017 , respectively. As of February 2, 2018 , there was $46 million of total unrecognized stock-based compensation expense, net of estimated forfeitures, related to unvested stock options expected to be recognized over a weighted-average period of approximately one year . Fair Value of VMware, Inc. Options — The fair value of each option to acquire VMware, Inc. Class A common stock granted is estimated on the date of grant using the Black-Scholes option-pricing model. The assumptions utilized in this model, as well as the weighted-average assumptions, are presented below. There were no stock options granted under the 2007 Plan during the period from September 7, 2016 through February 3, 2017 . Fiscal Year Ended February 2, 2018 VMware, Inc. 2007 Equity and Incentive Plan Weighted-average grant date fair value of stock options granted per option $ 83.62 Expected term (in years) 3.3 Risk-free rate (U.S. Government Treasury Note) 1.7 % Expected volatility 29 % Expected dividend yield — % Fiscal Year Ended February 2, 2018 February 3, 2017 VMware, Inc. Employee Stock Purchase Plan Weighted-average grant date fair value of stock options granted per option $ 21.93 $ 13.57 Expected term (in years) 0.9 0.8 Risk-free rate (U.S. Government Treasury Note) 1.2 % 0.5 % Expected volatility 23 % 38 % Expected dividend yield — % — % The weighted-average grant date fair value of VMware, Inc. stock options can fluctuate from period to period primarily due to higher valued options assumed through business combinations with exercise prices lower than the fair market value of VMware, Inc.'s stock on the date of grant. For equity awards granted, volatility is based on an analysis of historical stock prices and implied volatilities of VMware, Inc.'s Class A common stock. The expected term is based on historical exercise patterns and post-vesting termination behavior, the term of the option period for grants made under the ESPP, or the weighted-average remaining term for options assumed in acquisitions. VMware, Inc.'s expected dividend yield input was zero as it has not historically paid, nor expects in the future to pay, cash dividends on its common stock. The risk-free interest rate is based on a U.S. Treasury instrument whose term is consistent with the expected term of the stock options. VMware, Inc. Restricted Stock — The following table summarizes VMware, Inc.'s restricted stock activity since September 7, 2016 : Number of Units Weighted-Average Grant Date Fair Value (in millions) (per unit) Outstanding, September 7, 2016 22 $ 67.01 Granted 2 79.81 Vested (3 ) 72.94 Forfeited (1 ) 69.19 Outstanding, February 3, 2017 20 67.41 Granted 8 93.84 Vested (9 ) 67.89 Forfeited (2 ) 72.68 Outstanding, February 2, 2018 (a) 17 $ 78.62 _________________ (a) As of February 2, 2018 , the 17 million units outstanding included 16.7 million RSUs and 0.7 million PSUs. The above table includes RSUs issued in exchange for outstanding unvested RSUs in connection with business combinations. As of February 2, 2018 , restricted stock that is expected to vest was as follows: Number of Units Weighted Average Remaining Contractual Term Aggregate Intrinsic Value (a) (in millions) (in years) (in millions) Expected to vest, February 2, 2018 15 2.5 $ 1,855 _________________ (a) The aggregate intrinsic value represents the total pre-tax intrinsic values based on VMware, Inc.'s closing stock price of $122.72 as of February 2, 2018 that would have been received by the RSU holders had the RSUs been issued as of February 2, 2018 . The total fair value of VMware, Inc. restricted stock awards that vested during the fiscal year ended February 2, 2018 and the period from September 7, 2016 through February 3, 2017 was $616 million and $203 million , respectively, and the pre-tax intrinsic value was $946 million and $218 million , respectively. As of February 2, 2018 , 17 million restricted shares of VMware, Inc.'s Class A common stock were outstanding, with an aggregate intrinsic value of $2,130 million based on VMware, Inc.'s closing stock price as of February 2, 2018 . As of February 2, 2018 , there was $999 million of unrecognized stock-based compensation expense, net of estimated forfeitures, related to these awards expected to be recognized over a weighted-average period of approximately 1.5 years . VMware, Inc. Shares Withheld for Taxes — For the fiscal year ended February 2, 2018 and for the period from September 7, 2016 through February 3, 2017 , VMware, Inc. repurchased and retired or withheld 3 million shares and 1 million shares of VMware, Inc. Class A common stock, respectively, for $348 million and $77 million , respectively, to cover tax withholding obligations. These amounts may differ from the amounts of cash remitted for tax withholding obligations on the consolidated statements of cash flows due to the timing of payments. Pursuant to the respective award agreements, these shares were withheld in conjunction with the net share settlement upon the vesting of restricted stock and restricted stock units (including PSUs) during the period. The value of the withheld shares, including restricted stock units, was classified as a reduction to additional paid-in capital. Other Plans In addition to the plans disclosed above, the Company has issued equity grants settling in its Class V Common Stock as well as classes of stock of its subsidiaries, including SecureWorks. The stock option and restricted stock unit activity under these plans was not material during the fiscal years ended February 2, 2018 and February 3, 2017 .</t>
  </si>
  <si>
    <t>REDEEMABLE SHARES</t>
  </si>
  <si>
    <t>Temporary Equity Disclosure [Abstract]</t>
  </si>
  <si>
    <t>REDEEMABLE SHARES Awards under the Company's stock incentive plans include certain rights that allow the holder to exercise a put feature for the underlying Class A or Class C Common Stock after a six month holding period following the issuance of such common stock. The put feature requires the Company to purchase the stock at its fair market value. Accordingly, these awards and common stock are subject to reclassification from equity to temporary equity, and the Company determines the award amounts to be classified as temporary equity as follows: • For stock options to purchase Class C Common Stock subject to service requirements, the intrinsic value of the option is multiplied by the portion of the option for which services have been rendered. Upon exercise of the option, the amount in temporary equity represents the fair value of the Class C Common Stock. • For SARs, RSUs, or RSAs, any of which stock award types are subject to service requirements, the fair value of the share is multiplied by the portion of the shares for which services have been rendered. • For share-based arrangements that are subject to the occurrence of a contingent event, those amounts are not reclassified to temporary equity until the contingency has been satisfied. The amount of redeemable shares classified as temporary equity as of February 2, 2018 was $384 million , which consisted of 2.9 million issued and outstanding unrestricted common shares, 0.4 million RSUs, 0.1 million RSAs, and 15.3 million outstandi ng stock options. The amount of redeemable shares classified as temporary equity as of February 3, 2017 was $231 million , which consisted of 1.1 million issued and outstanding unrestricted common shares, 0.4 million RSUs, 0.1 million RSAs, and 13.7 million outstanding stock options.</t>
  </si>
  <si>
    <t>RETIREMENT PLAN BENEFITS</t>
  </si>
  <si>
    <t>Retirement Benefits [Abstract]</t>
  </si>
  <si>
    <t>Retirement Plan Benefits</t>
  </si>
  <si>
    <t>RETIREMENT PLAN BENEFITS Defined Benefit Pension Plan In connection with the EMC merger transaction completed on September 7, 2016 , the Company assumed all of EMC's defined benefit obligations and related plan assets, including a noncontributory defined benefit pension plan (the "Pension Plan") which was assumed as a result of EMC's prior acquisition of Data General. Certain of the Company's foreign subsidiaries also have defined benefit pension plans which were assumed as part of the EMC merger transaction and do not have a material impact on the results of operations or financial position of the Company. Benefits under the Pension Plan are generally based on either career average or final average salaries and creditable years of service as defined in the plan. The annual cost for the Pension Plan is determined using the projected unit credit actuarial cost method that includes actuarial assumptions and estimates which are subject to change. As of December 1999, this plan was frozen, so employees no longer accrue pension benefits for future services. The measurement date for the Pension Plan is the end of the Company's fiscal year. The following table presents the components of the changes in the Pension Plan benefit obligation for the periods indicated: Benefit Obligation (in millions) Benefit obligation as of September 7, 2016 $ 590 Interest cost 8 Benefits paid (11 ) Actuarial loss (gain) (52 ) Benefit obligation as of February 3, 2017 535 Interest cost 21 Benefits paid (24 ) Actuarial loss (gain) 14 Benefit obligation as of February 2, 2018 $ 546 On a weighted-average basis, the assumed discount rate used to determine the benefit obligations at February 2, 2018 , February 3, 2017 , and September 7, 2016 was 3.8% , 4.1% , and 3.4% , respectively. The following table presents the components of the changes in the fair value of plan assets for the periods indicated: Plan Assets (in millions) Fair value of plan assets as of September 7, 2016 $ 493 Actual return on plan assets (12 ) Benefits paid (11 ) Fair value of plan assets as of February 3, 2017 470 Actual return on plan assets 59 Benefits paid (24 ) Fair value of plan assets as of February 2, 2018 $ 505 The under-funded status of the Pension Plan at February 2, 2018 and February 3, 2017 was $41 million and $65 million , respectively, and is classified as a component of other long-term liabilities in the Consolidated Statements of Financial Position . The Company did not make any significant contributions to the plan for the fiscal year ended February 2, 2018 and for the period from September 7, 2016 through February 3, 2017 , and does not expect to make any significant contributions to the Pension Plan in Fiscal 2019. The following table presents the components of net periodic benefit cost recognized for the periods indicated: Fiscal Year Ended February 2, 2018 September 7, 2016 through February 3, 2017 (in millions) Interest cost $ 21 $ 8 Expected return on plan assets (30 ) (16 ) Recognized actuarial loss — — Net periodic benefit cost $ (9 ) $ (8 ) The discount rate and expected long-term rate of return on plan assets used in the accounting for the Pension Plan to determine the net periodic benefit cost for the fiscal year ended February 2, 2018 was 4.1% and 6.5% , respectively. The discount rate and expected long-term rate of return on plan assets used in the accounting for the Pension Plan to determine the net periodic benefit cost for the period from September 7, 2016 through February 3, 2017 was 3.4% and 6.5% , respectively. For the fiscal year ended February 2, 2018 , the Pension Plan had net gains of $39 million that were primarily the result of an increase in the discount rate and the rate of return on plan assets. The net gains were recognized in accumulated other comprehensive loss. There were no reclassifications from accumulated other comprehensive loss to a component of net periodic benefit cost during the fiscal year ended February 2, 2018 . Additionally, the Company expects that none of the total balance included in accumulated other comprehensive loss at February 2, 2018 will be recognized as a component of net periodic benefit cost in Fiscal 2019. At February 2, 2018 , future benefit payments are expected to be paid as follows: $26 million in Fiscal 2019 ; $28 million in Fiscal 2020 ; $29 million in Fiscal 2021 ; $31 million in Fiscal 2022 ; $32 million in Fiscal 2023 ; and $173 million thereafter. Fair Value of Plan Assets — The following table presents the fair value of each class of plan assets by level within the fair value hierarchy as of February 2, 2018 and February 3, 2017 : February 2, 2018 February 3, 2017 Level 1 Level 2 Level 3 Total Level 1 Level 2 Level 3 Total (in millions) Common collective trusts (a) $ — $ 350 $ — $ 350 $ — $ 331 $ — $ 331 U.S. Treasury securities 7 — — 7 1 — — 1 Corporate debt securities (b) — 147 — 147 — 137 — 137 Total $ 7 $ 497 $ — 504 $ 1 $ 468 $ — 469 Plan payables, net of accrued interest and dividends (c) 1 1 Total, net $ 505 $ 470 _________________ (a) Common collective trusts are valued at the net asset value calculated by the fund manager based on the underlying investments and are classified within Level 2 of the fair value hierarchy. (b) Corporate debt securities are valued daily at the closing price reported in active U.S. financial markets and are classified within Level 2 of the fair value hierarchy. (c) Dividends, accrued interest, and net plan payables are not material to the plan assets and therefore have not been classified into the fair value hierarchy. Investment Strategy — The Pension Plan's assets are managed by outside investment managers. The Company's investment strategy with respect to plan assets is to achieve a long-term growth of capital, consistent with an appropriate level of risk. The expected long-term rate of return on the plan assets considers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was weighted based on the target asset allocation to develop the expected long-term rate of return on assets. As market conditions permit, the Company expects to shift the asset allocation to lower the percentage of investments in equities and increase the percentage of investments in long-duration fixed-income securities. The changes could result in a reduction in the long-term rate of return on the plan assets and increase future pension expense. The following table presents the target allocation of plan assets as of February 2, 2018 , and actual allocation of plan assets as of February 2, 2018 and February 3, 2017 : Target Allocation Actual Allocation February 2, 2018 February 2, 2018 February 3, 2017 U.S. large capitalization equity securities 25 % 27 % 27 % U.S. small capitalization equity securities 5 5 5 Foreign equity securities 7 7 7 U.S. long-duration fixed income securities 60 58 57 Below investment grade corporate fixed income securities 3 3 4 Total 100 % 100 % 100 % Employee Benefit Plans Dell 401(k) Plan — The Company has a defined contribution retirement plan (the "Dell 401(k) Plan") that complies with Section 401(k) of the Internal Revenue Code. Substantially all Dell employees in the United States before the completion of the EMC merger transaction are eligible to participate in the Dell 401(k) Plan. As of February 2, 2018 , the Company matches 100% of each participant's voluntary contributions, subject to a maximum contribution of 6% of the participant's eligible compensation, up to an annual limit of $7,500 , and participants vest immediately in all contributions to the Dell 401(k) Plan. The Company's contributions during the fiscal years ended February 2, 2018 and February 3, 2017 were $129 million and $158 million , respectively. The Company's matching contributions as well as participants' voluntary contributions are invested according to each participant's elections in the investment options provided under the 401(k) Plan. EMC 401(k) Plan — The EMC defined contribution retirement plan (the "EMC 401(k) Plan") was assumed in connection with the EMC merger transaction on September 7, 2016. Effective January 1, 2018, the EMC 401(k) Plan was terminated and participant account balances were transferred to the Dell 401(k) Plan and the newly-created Pivotal defined contribution plan (the "Pivotal 401(k) Plan"). The EMC 401(k) plan complied with Section 401(k) of the Internal Revenue Code for certain employees who were EMC employees before the completion of the EMC merger transaction. Before the transition into the Dell 401(k) Plan and the Pivotal 401(k) Plan on January 1, 2018, the Company's contributions during the fiscal year ended February 2, 2018 to the EMC 401(k) Plan were $94 million . The Company's contributions during the period from September 7, 2016 through February 3, 2017 to the EMC 401(k) Plan were $31 million . VMware, Inc. has a defined contribution program for certain employees that comply with Section 401(k) of the Internal Revenue Code.</t>
  </si>
  <si>
    <t>SEGMENT INFORMATION</t>
  </si>
  <si>
    <t>Segment Reporting [Abstract]</t>
  </si>
  <si>
    <t>SEGMENT INFORMATION The Company has three reportable segments that are based on the following business units: Infrastructure Solutions Group ("ISG"); Client Solutions Group ("CSG"); and VMware. ISG previously included Virtustream product and service offerings. Virtustream's cloud software and infrastructure-as-a-service solutions enable customers to migrate, run, and manage mission-critical applications in cloud-based IT environments. Beginning in the first quarter of Fiscal 2019, the Company made certain segment reporting changes, which included the movement of Virtustream's results from ISG to other businesses. None of these changes impacted the Company's previously reported consolidated financial results, but the Company's segment results below have been recast to reflect this change. ISG includes servers, networking, and storage, as well as services and third-party software and peripherals that are closely tied to the sale of ISG hardware. CSG includes sales to commercial and consumer customers of desktops, thin client products, and notebooks, as well as services and third-party software and peripherals that are closely tied to the sale of CSG hardware. VMware includes a broad portfolio of virtualization technologies across three main product groups: software-defined data center; hybrid cloud computing; and end-user computing. The reportable segments disclosed herein are based on information reviewed by the Company's management to evaluate the business segment results. The Company's measure of segment operating income for management reporting purposes excludes the impact of other businesses, purchase accounting, amortization of intangible assets, unallocated corporate transactions, severance and facility action costs, and transaction-related expenses. The Company does not allocate assets to the above reportable segments for internal reporting purposes. The following table presents a reconciliation of net revenue by the Company's reportable segments to the Company's consolidated net revenue as well as a reconciliation of consolidated segment operating income to the Company's consolidated operating loss: Fiscal Year Ended February 2, 2018 February 3, 2017 (in millions) Consolidated net revenue: Infrastructure Solutions Group $ 30,917 $ 22,070 Client Solutions Group 39,218 36,509 VMware 7,994 3,543 Reportable segment net revenue 78,129 62,122 Other businesses (a) 2,195 1,153 Unallocated transactions (b) (15 ) 41 Impact of purchase accounting (c) (1,269 ) (1,152 ) Total net revenue $ 79,040 $ 62,164 Consolidated operating income (loss): Infrastructure Solutions Group $ 3,068 $ 2,920 Client Solutions Group 2,044 1,751 VMware 2,809 1,516 Reportable segment operating income 7,921 6,187 Other businesses (a) (125 ) (42 ) Unallocated transactions (b) (24 ) (198 ) Impact of purchase accounting (c) (1,546 ) (2,266 ) Amortization of intangibles (6,980 ) (3,681 ) Transaction-related expenses (d) (502 ) (1,488 ) Other corporate expenses (e) (1,160 ) (902 ) Total operating loss $ (2,416 ) $ (2,390 ) _________________ (a) Pivotal, SecureWorks, RSA Security, Virtustream, and Boomi constitute "Other businesses" but do not meet the requirements for a reportable segment, either individually or collectively. The results of Other businesses are not material to the Company's overall results. (b) Unallocated transactions includes long-term incentives, certain short-term incentive compensation expenses, and other corporate items that are not allocated to Dell Technologies' reportable segments. (c) Impact of purchase accounting includes non-cash purchase accounting adjustments that are primarily related to the EMC merger transaction. (d) Transaction-related expenses includes acquisition, integration, and divestiture related costs. (e) Other corporate expenses includes severance and facility action costs as well as stock-based compensation expense. The following table presents net revenue by business unit categories: Fiscal Year Ended February 2, 2018 February 3, 2017 (in millions) Net revenue: Infrastructure Solutions Group: Servers and networking $ 15,533 $ 12,973 Storage 15,384 9,097 Total ISG net revenue 30,917 22,070 Client Solutions Group: Commercial 27,507 25,773 Consumer 11,711 10,736 Total CSG net revenue 39,218 36,509 VMware Total VMware net revenue 7,994 3,543 Total segment net revenue $ 78,129 $ 62,122 The following tables present net revenue and property, plant, and equipment, net allocated between the United States and foreign countries: Fiscal Year Ended February 2, 2018 February 3, 2017 (in millions) Net revenue: United States $ 38,528 $ 30,966 Foreign countries 40,512 31,198 Total net revenue $ 79,040 $ 62,164 February 2, 2018 February 3, 2017 (in millions) Property, plant, and equipment, net: United States $ 4,093 $ 4,320 Foreign countries 1,297 1,333 Total property, plant, and equipment, net $ 5,390 $ 5,653 The allocation between domestic and foreign net rev enue is based on the location of the customers. Net revenue from any single foreign country did not constitute more than 10% of the Company's consolidated net revenue for the fiscal year ended February 2, 2018 or February 3, 2017 . Property, plant, and equipment, net from any single foreign country did not constitute more than 10% of the Company's consolidated property, plant, and equipment, net as of February 2, 2018 or February 3, 2017 .</t>
  </si>
  <si>
    <t>SUPPLEMENTAL CONSOLIDATED FINANCIAL INFORMATION</t>
  </si>
  <si>
    <t>Condensed Financial Information of Parent Company Only Disclosure [Abstract]</t>
  </si>
  <si>
    <t>SUPPLEMENTAL CONSOLIDATED FINANCIAL INFORMATION The following table provides additional information on selected accounts included in the Consolidated Statements of Financial Position as of February 2, 2018 and February 3, 2017 : February 2, 2018 February 3, 2017 (in millions) Accounts receivable, net: Gross accounts receivable $ 11,824 $ 9,946 Allowance for doubtful accounts (103 ) (57 ) Total accounts receivable, net $ 11,721 $ 9,889 Inventories, net: Production materials $ 967 $ 925 Work-in-process 514 503 Finished goods 1,197 1,110 Total inventories, net $ 2,678 $ 2,538 Prepaid expenses (a) Total prepaid expenses $ 1,016 $ 850 Property, plant, and equipment, net: Computer equipment $ 5,085 $ 5,045 Land and buildings 4,343 4,299 Machinery and other equipment 3,845 3,770 Total property, plant, and equipment 13,273 13,114 Accumulated depreciation and amortization (b) (7,883 ) (7,461 ) Total property, plant, and equipment, net $ 5,390 $ 5,653 Accrued and other current liabilities: Compensation $ 2,948 $ 2,641 Warranty liability 367 405 Income and other taxes 1,229 943 Other 3,482 3,417 Total accrued and other current liabilities $ 8,026 $ 7,406 Other non-current liabilities: Warranty liability $ 172 $ 199 Deferred and other tax liabilities 6,590 9,098 Other 515 533 Total other non-current liabilities $ 7,277 $ 9,830 ____________________ (a) Prepaid expenses are included in other current assets in the Consolidated Statements of Financial Position. (b) During the fiscal years ended February 2, 2018 and February 3, 2017 , the Company recognized $1.5 billion and $1.2 billion , respectively, in depreciation expense. Additionally, during the fiscal year ended February 2, 2018, the Company retired $1.1 billion of fully depreciated property, plant, and equipment. Supplemental Cash Flow Information The following table presents cash, cash equivalents, and restricted cash as reported on the Consolidated Statements of Financial Position as of February 2, 2018 and February 3, 2017 : February 2, 2018 February 3, 2017 (in millions) Cash and cash equivalents $ 13,942 $ 9,474 Restricted cash - current assets 423 355 Restricted cash - other non-current assets 13 3 Total cash, cash equivalents, and restricted cash $ 14,378 $ 9,832 Restricted cash includes cash required to be held in escrow pursuant to DFS securitization arrangements and VMware, Inc. restricted cash. Additional Consolidated Statements of Income (Loss) Information The table below provides details of interest and other, net for the fiscal years ended February 2, 2018 and February 3, 2017 : Fiscal Year Ended February 2, 2018 February 3, 2017 (in millions) Interest and other, net: Investment income, primarily interest $ 207 $ 102 Gain (loss) on investments, net 72 4 Interest expense (2,406 ) (1,751 ) Foreign exchange (113 ) (77 ) Debt extinguishment — (337 ) Other (113 ) (45 ) Total interest and other, net $ (2,353 ) $ (2,104 ) Condensed Financial Information of Parent Company Dell Technologies Inc. has no material assets or standalone operations other than its ownership in its consolidated subsidiaries. There are restrictions under credit agreements and indentures governing the First Lien Notes and the Senior Notes on the Company's ability to obtain funds from any of its subsidiaries through dividends, loans, or advances. As of February 2, 2018, the Company had certain consolidated subsidiaries that were designated as unrestricted subsidiaries for all purposes of the applicable credit agreements and such indentures. As of February 2, 2018 , substantially all of the net assets of the Company's consolidated subsidiaries were restricted, with the exception of the Company's unrestricted subsidiaries, primarily VMware, Inc., Pivotal, SecureWorks, and their respective subsidiaries. Accordingly, this condensed financial information is presented on a "Parent-only" basis. Under a Parent-only presentation, Dell Technologies Inc.'s investments in its consolidated subsidiaries are presented under the equity method of accounting. The following table presents the financial position of Dell Technologies Inc. (Parent) as of February 2, 2018 and February 3, 2017 : Dell Technologies Inc. (Parent) February 2, 2018 February 3, 2017 (in millions) Assets: Cash and cash equivalents $ — $ 123 Other current assets 1 — Investments in subsidiaries 12,128 14,926 Other non-current assets — 4 Total assets 12,129 15,053 Long-term debt (a) 26 26 Accrued and other — 39 Redeemable shares 384 231 Stockholders' equity: Common stock and capital in excess of $.01 par value 18,449 19,447 Retained earnings (deficit) (6,860 ) (4,095 ) Accumulated other comprehensive income (loss) 130 (595 ) Total stockholders' equity 11,719 14,757 Total liabilities, redeemable shares, and stockholders' equity $ 12,129 $ 15,053 ____________________ (a) In connection with the acquisition of Dell by Dell Technologies Inc. in the going-private transaction, Dell Technologies Inc. issued a $2.0 billion subordinated note to Microsoft Global Finance, a subsidiary of Microsoft Corporation. As of February 2, 2018 and February 3, 2017 , the outstanding principal amount of the Microsoft Note was $26 million , payable at maturity in October 2023. The following table presents a reconciliation of (1) the equity in net loss of subsidiaries to the net loss attributable to Dell Technologies Inc. and (2) consolidated net loss to comprehensive net loss attributable to Dell Technologies Inc. for the fiscal years ended February 2, 2018 and February 3, 2017 . Fiscal Year Ended February 2, 2018 February 3, 2017 (in millions) Equity in net loss from continuing operations of subsidiaries attributable to Dell Technologies Inc. $ (2,844 ) $ (3,076 ) Equity in net income (loss) from discontinued operations of subsidiaries — 1,916 Equity in net loss of subsidiaries attributable to Dell Technologies Inc. (2,844 ) (1,160 ) Parent - Interest and other, net (2 ) (11 ) Parent - Income tax expense (benefit) 3 (4 ) Consolidated net loss attributable to Dell Technologies Inc. (2,849 ) (1,167 ) Consolidated net loss attributable to Dell Technologies Inc. (2,849 ) (1,167 ) Other comprehensive income (loss) of subsidiaries attributable to Dell Technologies Inc. 725 (271 ) Comprehensive loss attributable to Dell Technologies Inc. $ (2,124 ) $ (1,438 ) The following table presents the cash flows of Dell Technologies Inc. (Parent) for the fiscal years ended February 2, 2018 and February 3, 2017 . Fiscal Year Ended Dell Technologies Inc. (Parent) February 2, 2018 February 3, 2017 (in millions) Change in cash from operating activities $ (2 ) $ (2 ) Cash flow from investing activities: Transfer to/from subsidiary 640 35,941 Acquisition of business, net of cash acquired — (39,521 ) Change in cash from investing activities 640 (3,580 ) Cash flow from financing activities: Proceeds from the issuance of DHI Group Common Stock — 4,422 Shares repurchased for tax withholdings of equity awards (33 ) (6 ) Repurchases of DHI Group Common Stock (6 ) (10 ) Repurchases of Class V Common Stock (723 ) (701 ) Other 1 — Change in cash from financing activities (761 ) 3,705 Change in cash, cash equivalents, and restricted cash (123 ) 123 Cash, cash equivalents, and restricted cash at beginning of the period 123 — Cash, cash equivalents, and restricted cash at end of the period $ — $ 123 Valuation and Qualifying Accounts The following table summarizes the Company's valuation and qualifying accounts for the fiscal years ended February 2, 2018 and February 3, 2017: Fiscal Year Ended February 2, 2018 February 3, 2017 (in millions) Trade Receivables - Allowance for doubtful accounts Balance at beginning of period $ 57 $ 36 Provision charged to income statement 60 43 Bad debt write-offs (14 ) (22 ) Balance at end of period $ 103 $ 57 Customer Financing Receivables - Allowance for financing receivable losses Balance at beginning of period $ 143 $ 176 Provision charged to income statement 103 75 Charge-offs, net of recoveries (a) (101 ) (108 ) Balance at end of period $ 145 $ 143 Tax Valuation Allowance Balance at beginning of period $ 709 $ 796 Charged to income tax provision 68 (496 ) Allowance acquired — 409 Balance at end of period $ 777 $ 709 ____________________ (a) Charge-offs to the allowance for financing receivable losses for customer financing receivables includes principal and interest.</t>
  </si>
  <si>
    <t>UNAUDITED QUARTERLY RESULTS</t>
  </si>
  <si>
    <t xml:space="preserve"> UNAUDITED QUARTERLY RESULTS The following tables present selected unaudited consolidated statements of income (loss) for each quarter of Fiscal 2018 and Fiscal 2017. Unaudited quarterly results presented in the tables below have been recast to reflect the adoption of the amended guidance on the recognition of revenue from contracts with customers. Fiscal 2018 Q1 Q2 Q3 Q4 (in millions, except per share data) Net revenue $ 18,000 $ 19,521 $ 19,556 $ 21,963 Gross margin $ 4,457 $ 4,968 $ 5,220 $ 5,892 Net income (loss) from continuing operations attributable to Class V Common Stock $ 125 $ 204 $ 198 $ (196 ) Net income (loss) from continuing operations attributable to DHI Group (1,296 ) (936 ) (1,044 ) 96 Net loss from continuing operations attributable to Dell Technologies Inc. (1,171 ) (732 ) (846 ) (100 ) Income (loss) from discontinued operations, net of income taxes — — — — Net loss attributable to Dell Technologies Inc. $ (1,171 ) $ (732 ) $ (846 ) $ (100 ) Earnings (loss) per share attributable to Dell Technologies Inc. - basic: Continuing operations - Class V Common Stock - basic $ 0.60 $ 1.00 $ 0.98 $ (0.98 ) Continuing operations - DHI Group - basic $ (2.29 ) $ (1.65 ) $ (1.84 ) $ 0.17 Discontinued operations - DHI Group - basic $ — $ — $ — $ — Earnings (loss) per share attributable to Dell Technologies Inc. - diluted: Continuing operations - Class V Common Stock - diluted $ 0.59 $ 1.00 $ 0.96 $ (0.98 ) Continuing operations - DHI Group - diluted $ (2.29 ) $ (1.66 ) $ (1.84 ) $ 0.16 Discontinued operations - DHI Group - diluted $ — $ — $ — $ — Fiscal 2017 Q1 Q2 Q3 Q4 (in millions, except per share data) Net revenue $ 12,228 $ 13,171 $ 16,473 $ 20,292 Gross margin $ 2,237 $ 2,329 $ 4,251 $ 4,832 Net income from continuing operations attributable to Class V Common Stock $ — $ — $ 170 $ 126 Net loss from continuing operations attributable to DHI Group (391 ) (264 ) (1,470 ) (1,254 ) Net loss from continuing operations attributable to Dell Technologies Inc. (391 ) (264 ) (1,300 ) (1,128 ) Income (loss) from discontinued operations, net of income taxes 477 838 (442 ) 1,043 Net income (loss) attributable to Dell Technologies Inc. $ 86 $ 574 $ (1,742 ) $ (85 ) Earnings (loss) per share attributable to Dell Technologies Inc. - basic: Continuing operations - Class V Common Stock - basic $ — $ — $ 0.77 $ 0.59 Continuing operations - DHI Group - basic $ (0.97 ) $ (0.65 ) $ (2.96 ) $ (2.22 ) Discontinued operations - DHI Group - basic $ 1.18 $ 2.07 $ (0.89 ) $ 1.84 Earnings (loss) per share attributable to Dell Technologies Inc. - diluted: Continuing operations - Class V Common Stock - diluted $ — $ — $ 0.76 $ 0.58 Continuing operations - DHI Group - diluted $ (0.97 ) $ (0.65 ) $ (2.96 ) $ (2.22 ) Discontinued operations - DHI Group - diluted $ 1.18 $ 2.07 $ (0.89 ) $ 1.84</t>
  </si>
  <si>
    <t>RELATED PARTY TRANSACTIONS</t>
  </si>
  <si>
    <t>Related Party Transactions [Abstract]</t>
  </si>
  <si>
    <t>RELATED PARTY TRANSACTIONS Dell Technologies is a large global organization which engages in millions of purchase, sales, and other transactions during the fiscal year. The Company enters into purchase and sales transactions with other publicly-traded and privately-held companies, as well as not-for-profit organizations that could be influenced by members of the Company's board of directors or the Company's executive officers. The Company enters into these arrangements in the ordinary course of its business. Transactions with related parties were immaterial for the fiscal years ended February 2, 2018 and February 3, 2017 .</t>
  </si>
  <si>
    <t>SUBSEQUENT EVENTS</t>
  </si>
  <si>
    <t>Subsequent Events [Abstract]</t>
  </si>
  <si>
    <t>SUBSEQUENT EVENTS Divestiture — On February 12, 2018, the Company entered into an agreement with Carbonite, Inc. to sell Mozy, Inc., a business of EMC that provides solutions for enterprise cloud backup, for a transaction price of approximately $146 million . Upon the closing of the transaction on March 19, 2018, the Company entered into a transition services agreement with Carbonite, Inc. pursuant to which the Company provides various administrative services on an interim transitional basis with an option to renew after that period. DFS Securitization Facility — On February 9, 2018, the Company entered into a credit agreement with financial institutions that provides DFS with $1 billion of additional capacity for the funding of U.S. customer financing receivables. The debt incurred under this agreement will be collateralized solely by the U.S. financing receivables in the facility. The debt will accrue interest at a variable rate, and the duration of the debt will be based on the terms of the underlying financing receivables. Unless earlier terminated, the credit agreement will terminate on February 10, 2020. Pivotal Initial Public Offering — On March 23, 2018, in preparation for an initial public offering of Pivotal's Class A common stock, Pivotal filed a registration statement on Form S-1 with the SEC. No public market currently exists for Pivotal's Class A common stock. Unaudited Update — On April 24, 2018, Pivotal completed its registered underwritten initial public offering of its Class A common stock. The results of Pivotal's operations are included in other businesses. For more information regarding the Company's ownership of Pivotal, see Note 16 of the Notes to the Consolidated Financial Statements. Events subsequent to issuance of the financial statements filed with the Company's Quarterly Report on Form 10-Q filed with the SEC on June 12, 2018 (Unaudited) Announced Class V Transaction — On July 2, 2018, the Company announced that it has completed its evaluation of potential strategic business opportunities. As a result of such evaluation, the Company has determined to pursue a transaction ("Class V transaction"), and has entered into an Agreement and Plan of Merger (the “Merger Agreement”), dated as of July 1, 2018, with Teton Merger Sub Inc. (“Merger Sub”), a Delaware corporation and wholly owned subsidiary of the Company. The Merger Agreement provides, among other things and subject to the terms and conditions set forth therein, that Merger Sub will be merged with and into the Company (the “Merger”), with the Company continuing as the surviving corporation. The Merger Agreement provides that, subject to the terms and conditions thereof, at the effective time of the Merger (the “Effective Time”), each share of Class V Common Stock that is issued and outstanding immediately prior to the Effective Time shall be canceled and converted into the right to receive, at the holder’s election, (i) 1.3665 shares (the “Share Consideration”) of Class C Common Stock or (ii) $109.00 in cash, without interest (the “Cash Consideration”), subject to an aggregate amount of Cash Consideration that may be received by holders of Class V Common Stock in the Merger not exceeding $9 billion (the “Aggregate Cash Consideration Cap”). If the total amount of Cash Consideration elected by holders of Class V Common Stock would exceed the Aggregate Cash Consideration Cap, a portion of the shares with respect to which a holder elects to receive the Cash Consideration equal to a fraction, the numerator of which is the Aggregate Cash Consideration Cap and the denominator of which is the aggregate amount of Cash Consideration elected by holders, shall be converted into the right to receive the Cash Consideration and the remaining portion of such shares held by such holders shall be converted into the right to receive the Share Consideration. Any share of Class V Common Stock for which a valid election to receive Cash Consideration is not in effect at the Effective Time shall be converted into Share Consideration. Upon consummation of the Merger, all shares of the Class V Common Stock would be delisted from the New York Stock Exchange. In addition, pursuant to the Merger Agreement, as of the Effective Time and unless otherwise agreed by the Company and a holder of a Class V Common Stock-based equity award granted by the Company (a “Class V Award”), each Class V Award will be converted into a new equity award on the same terms and conditions (including applicable vesting requirements and deferral provisions) with respect to the number of shares of Class C Common Stock that is equal to the number of shares of Class V Common Stock that were subject to the Class V Award multiplied by 1.3665 (rounded down to the nearest whole share). The exercise price for any Class V Award options so converted shall equal the exercise price of such Class V Award options immediately prior to the Effective Time divided by 1.3665 (rounded up to the nearest whole penny). The obligation of the Company to complete the Merger is subject to certain closing conditions as further described in a Current Report on Form 8-K filed by the Company with the SEC on July 2, 2018. Other than the matters identified above, there were no known events occurring after the balance sheet date and up until the date of the issuance of this report that would materially affect the information presented herein.</t>
  </si>
  <si>
    <t>DESCRIPTION OF BUSINESS AND SUMMARY OF SIGNIFICANT ACCOUNTING POLICIES (Policies)</t>
  </si>
  <si>
    <t>Basis of Presentation</t>
  </si>
  <si>
    <t xml:space="preserve">These Consolidated Financial Statements have been prepared in accordance with accounting principles generally accepted in the United States of America ("GAAP"). </t>
  </si>
  <si>
    <t>Fiscal Year</t>
  </si>
  <si>
    <t>As a result of the EMC merger transaction, the Company's results of operations, comprehensive income (loss), and cash flows for the fiscal periods reflected in these Consolidated Financial Statements are not directly comparable as the results of the acquired businesses are only included in the consolidated results from September 7, 2016. The Company's fiscal year is the 52- or 53-week period ending on the Friday nearest January 31. The fiscal year ended February 2, 2018 (" Fiscal 2018 ") was a 52-week period. The fiscal year ended February 3, 2017 (" Fiscal 2017 ") was a 53-week period.</t>
  </si>
  <si>
    <t>Principles of Consolidation</t>
  </si>
  <si>
    <t xml:space="preserve">These consolidated financial statements include the accounts of Dell Technologies and its wholly-owned subsidiaries, as well as the accounts of SecureWorks Corp. (“SecureWorks"), VMware, Inc., and Pivotal Software, Inc. ("Pivotal"), companies which are majority-owned by Dell Technologies. All intercompany transactions have been eliminated. </t>
  </si>
  <si>
    <t>Consolidation of Subsidiaries</t>
  </si>
  <si>
    <t xml:space="preserve">As a result of the EMC merger transaction, the Company's results of operations, comprehensive income (loss), and cash flows for the fiscal periods reflected in these Consolidated Financial Statements are not directly comparable as the results of the acquired businesses are only included in the consolidated results from September 7, 2016. Unless the context indicates otherwise, references in these Notes to the Consolidated Financial Statements to "VMware" mean the VMware reportable segment, which reflects the operations of VMware, Inc. (NYSE: VMW) within Dell Technologies. For information on the differences between VMware reportable segment results and VMware, Inc. results, see Exhibit 99.2 to the Current Report on Form 8-K filed by the Company with the SEC on August 6, 2018. On April 27, 2016, SecureWorks completed a registered underwritten initial public offering of its Class A common stock. As of February 2, 2018 , Dell Technologies held approximately 87.1% of the outstanding equity interest in SecureWorks. As Dell Technologies is the controlling stockholder of SecureWorks, SecureWorks' financial results have been consolidated with those of Dell Technologies. The portion of the results of operations of SecureWorks allocable to its other owners is shown as net income (loss) attributable to the non-controlling interests in the Consolidated Statements of Income (Loss), as an adjustment to net income (loss) attributable to Dell Technologies stockholders. Additionally, the cumulative portion of the results of operations of SecureWorks allocable to those other owners, along with the interest in the net assets of SecureWorks attributable to those other owners, is shown as a component of non-controlling interests in the Consolidated Statements of Financial Position as of February 2, 2018 . As of February 2, 2018 , Dell Technologies held approximately 81.9% of the outstanding equity interest in VMware, Inc. VMware, Inc.'s financial results have been consolidated with those of Dell Technologies since September 7, 2016 , at which time Dell Technologies became VMware, Inc.'s controlling stockholder. The portion of the results of operations of VMware, Inc. allocable to its other owners is shown as net income (loss) attributable to the non-controlling interests in the Consolidated Statements of Income (Loss) as an adjustment to net income (loss) attributable to Dell Technologies stockholders. Additionally, the cumulative portion of the results of operations of VMware, Inc. allocable to those other owners, along with the interest in the net assets of VMware, Inc. attributable to those other owners, is shown as a component of non-controlling interests in the Consolidated Statements of Financial Position as of February 2, 2018 . As of February 2, 2018 , Dell Technologies held approximately 77.1% of the outstanding equity interest in Pivotal. Pivotal's financial results have been consolidated with those of Dell Technologies since September 7, 2016 , at which time Dell Technologies became Pivotal's controlling stockholder. A portion of the non-controlling interest in Pivotal is held by third parties in the form of preferred equity instruments. Accordingly, there is no net income attributable to this portion of non-controlling interest in the Consolidated Statements of Income (Loss). The other portion of the non-controlling interest in Pivotal is held by third parties in the form of common stock. As such, there is net income (loss) attributable to this portion of non-controlling interest in the Consolidated Statements of Income (Loss) as an adjustment to net income (loss) attributable to Dell Technologies stockholders. Additionally, the interest in the net assets of Pivotal attributable to those other owners is shown as a component of non-controlling interests in the Consolidated Statements of Financial Position as of February 2, 2018 . </t>
  </si>
  <si>
    <t>Use of Estimates</t>
  </si>
  <si>
    <t>The preparation of financial statements in accordance with GAAP requires management to make estimates and assumptions that affect the amounts reported in the Consolidated Financial Statements and the accompanying Notes. Actual results could differ materially from those estimates.</t>
  </si>
  <si>
    <t>Cash and Cash Equivalents</t>
  </si>
  <si>
    <t xml:space="preserve">All highly liquid investments, including credit card receivables due from banks, with original maturities of 90 days or less at date of purchase, are reported at fair value and are considered to be cash equivalents. All other investments not considered to be cash equivalents are separately categorized as investments. </t>
  </si>
  <si>
    <t>Investments</t>
  </si>
  <si>
    <t>All debt security investments with effective maturities in excess of one year and substantially all equity and other securities are recorded as long-term investments in the Consolidated Statements of Financial Position . In comparison, debt security instruments with an effective maturity of one year or less are classified as short-term investments in the Consolidated Statements of Financial Position . Unrealized gain and loss positions on investments classified as available-for-sale are included within accumulated other comprehensive income (loss), net of any related tax effect. Realized gains and losses and other-than-temporary impairments are reclassified from accumulated other comprehensive income (loss) to interest and other, net. Investments accounted for under the cost method are recorded at cost initially, which approximates fair value. Subsequently, if there is an indicator of impairment, the impairment is recognized in interest and other, net in the Consolidated Statements of Income (Loss) .</t>
  </si>
  <si>
    <t>Allowance for Doubtful Accounts</t>
  </si>
  <si>
    <t>The Company recognizes an allowance for losses on accounts receivable in an amount equal to the estimated probable losses, net of recoveries. The allowance is based on an analysis of current receivables aging and expected future write-offs, as well as an assessment of specific identifiable customer accounts considered at risk or uncollectible. The expense associated with the allowance for doubtful accounts is recognized in selling, general, and administrative expenses.</t>
  </si>
  <si>
    <t>Financing Receivables</t>
  </si>
  <si>
    <t xml:space="preserve">Financing receivables are presented net of allowance for losses and consist of customer receivables and residual interest. Customer receivables include revolving loans and fixed-term leases and loans resulting primarily from the sale of the Company's products and services. The Company has two portfolios: (1) fixed-term leases and loans and (2) revolving loans, and assesses risk at the portfolio level to determine the appropriate allowance levels. The portfolio segments are further segregated into classes based on products, customer type, and credit risk evaluation: (1) Revolving - Dell Preferred Account ("DPA"); (2) Revolving - Dell Business Credit ("DBC"); and (3) Fixed-term - Consumer and Commercial. Fixed-term leases and loans are offered to qualified small and medium-sized businesses, large commercial accounts, governmental organizations, and educational entities. Additionally, fixed-term loans are also offered to certain individual consumer customers. Revolving loans are offered under private label credit financing programs. The DPA revolving loan programs are offered to individual consumers and the DBC revolving loan programs are offered to small and medium-sized business customers. The Company retains a residual interest in equipment leased under its fixed-term lease programs. The amount of the residual interest is established at the inception of the lease based upon estimates of the value of the equipment at the end of the lease term using historical studies, industry data, and future value-at-risk demand valuation methods. On a quarterly basis, the Company assesses the carrying amount of its recorded residual values for impairment. Anticipated declines in specific future residual values that are considered to be other-than-temporary are recorded curren tly in earnings. </t>
  </si>
  <si>
    <t>Allowance for Financing Receivable Losses</t>
  </si>
  <si>
    <t>The Company recognizes an allowance for losses on financing receivables in an amount equal to the probable losses net of recoveries. The allowance for losses is generally determined at the aggregate portfolio level based on a variety of factors, including historical and anticipated experience, past due receivables, receivable type, and customer risk profile. Customer account principal and interes t are charged to the allowance for losses when an account is deemed to be uncollectible or generally when the account is 180 days delinquen t. While the Company does not generally place financing receivables on non-accrual status during the delinquency period, accrued interest is included in the allowance for loss calculation and, therefore, the Company is adequately reserved in the event of charge off. Recoveries on receivables previously charged off as uncollectible are recorded to the allowance for financing receivables losses. The expense associated with the allowance for financing receivables losses is recognized as cost of net revenue. Both fixed and revolving receivable loss rates are affected by macroeconomic conditions, including the level of gross domestic product ("GDP") growth, unemployment rates, the level of commercial capital equipment investment, and the credit quality of the borrower.</t>
  </si>
  <si>
    <t>Asset Securitization</t>
  </si>
  <si>
    <t>The Company transfers certain U.S. and European customer financing receivables to Special Purpose Entities ("SPEs") that meet the definition of a Variable Interest Entity ("VIE") and are consolidated into the Consolidated Financial Statements. These SPEs are bankruptcy-remote legal entities with separate assets and liabilities. The purpose of the SPEs is to facilitate the funding of customer receivables in the capital markets. These SPEs have entered into financing arrangements with multi-seller conduits that, in turn, issue asset-backed debt securities in the capital markets. The asset securitizations in the SPEs are accounted for as secured borrowings.</t>
  </si>
  <si>
    <t xml:space="preserve"> Inventories are stated at the lower of cost or market with cost being determined on a first-in, first-out basis. Adjustments to reduce the cost of inventory to its net realizable value are made, if required, for estimated excess, obsolescence, or impaired balances.</t>
  </si>
  <si>
    <t>Property, Plant, and Equipment</t>
  </si>
  <si>
    <t xml:space="preserve">Property, plant, and equipment are carried at depreciated cost. Depreciation is determined using the straight-line method over the shorter of the estimated economic lives of the assets or the lease term. The estimated useful lives of the Company's property, plant, and equipment are generally as follows: Estimated Useful Life Computer equipment 3-5 years Buildings 10-30 years or term of underlying land lease Leasehold improvements Shorter of 5-20 years or lease term Machinery and equipment 3-5 years Gains or losses related to retirements or dispositions of fixed assets are recognized in the period during which the retirement or disposition occurs. </t>
  </si>
  <si>
    <t>Capitalized Software Development Costs</t>
  </si>
  <si>
    <t>In accordance with the applicable accounting standards, software development costs related to the development of new product offerings are capitalized subsequent to the establishment of technological feasibility, which is demonstrated by the completion of a detailed program design or working model, if no program design is completed. The Company amortizes capitalized costs straight line over the estimated useful lives of the products, which is generally two years.</t>
  </si>
  <si>
    <t>Internal Use Software Development Costs</t>
  </si>
  <si>
    <t xml:space="preserve">The Company capitalizes certain internal and external costs to acquire or create internal use software which are incurred subsequent to the completion of the preliminary project stage. Development costs are amortized straight line over the shorter of the expected useful life of the software or five years. Costs associated with maintenance and minor enhancements to the features and functionality of the Company's website are expensed as incurred. </t>
  </si>
  <si>
    <t>Impairment of Long-Lived Assets</t>
  </si>
  <si>
    <t xml:space="preserve">The Company reviews long-lived assets for impairment when events or changes in circumstances indicate the carrying amount of an asset may not be recoverable. The Company assesses the recoverability of the assets based on the undiscounted future cash flows expected from the use and eventual disposition of the asset. If the carrying amount of the asset is determined not to be recoverable, a write-down to fair value is recorded. Fair values are determined based on quoted market values, discounted cash flows, or external appraisals, as applicable. Long-lived assets to be disposed of are reported at the lower of carrying amount or fair value less costs to sell. </t>
  </si>
  <si>
    <t>Business Combinations</t>
  </si>
  <si>
    <t xml:space="preserve">The Company accounts for business combinations, including the EMC merger transaction and the going-private transaction described in Note 1 of the Notes to the Consolidated Financial Statements . See Note 3 of the Notes to the Consolidated Financial Statements for more information on the EMC merger transaction. Accordingly, the assets and liabilities of the acquired business are recorded at their fair values at the date of acquisition. The excess of the purchase price over the fair value of the tangible and intangible assets acquired and the liabilities assumed is recorded as goodwill. During the measurement period, if new information is obtained about facts and circumstances that existed as of the acquisition date, cumulative changes in the estimated fair values of the net assets recorded may change the amount of the purchase price allocable to goodwill. During the measurement period, which expires one year from the acquisition date, changes to any purchase price allocations that are material to the Company's consolidated financial results will be adjusted in the reporting period in which the adjustment amount is determined. In-process research and development costs are recorded at fair value as an indefinite-lived intangible asset and assessed for impairment thereafter until completion, at which point the asset is amortized over its expected useful life. All acquisition costs are expensed as incurred, and the results of operations of acquired businesses are included in the Consolidated Financial Statements from the acquisition date. </t>
  </si>
  <si>
    <t>Intangible Assets Including Goodwill</t>
  </si>
  <si>
    <t>Identifiable intangible assets with finite lives are amortized over their estimated useful lives. Intangible assets are reviewed for impairment when events and circumstances indicate the asset may be impaired. Goodwill and indefinite-lived intangible assets are tested for impairment annually during the third fiscal quarter and whenever events or circumstances indicate that an impairment may have occurred.</t>
  </si>
  <si>
    <t>Foreign Currency Translation</t>
  </si>
  <si>
    <t xml:space="preserve">The majority of the Company's international sales are made by international subsidiaries, most of which have the U.S. dollar as their functional currency. The Company's subsidiaries that do not have the U.S. dollar as their functional currency translate assets and liabilities at current rates of exchange in effect at the balance sheet date. Revenue and expenses from these international subsidiaries are translated using the monthly average exchange rates in effect for the period in which the transactions occur. Foreign currency translation adjustments are included as a component of accumulated other comprehensive income (loss) ("OCI") in stockholders' equity. Local currency transactions of international subsidiaries that have the U.S. dollar as the functional currency are remeasured into U.S. dollars using the current rates of exchange for monetary assets and liabilities and historical rates of exchange for non-monetary assets and liabilities. Gains and losses from remeasurement of monetary assets and liabilities are included in interest and other, net. </t>
  </si>
  <si>
    <t>Hedging Instruments</t>
  </si>
  <si>
    <t>The Company uses derivative financial instruments, primarily forwards, options, and swaps, to hedge certain foreign currency and interest rate exposures. The relationships between hedging instruments and hedged items, as well as the risk management objectives and strategies for undertaking hedge transactions, are formally documented. The Company does not use derivatives for speculative purposes. All derivative instruments are recognized as either assets or liabilities in the Consolidated Statements of Financial Position and are measured at fair value. Hedge accounting is applied based upon the criteria established by accounting guidance for derivative instruments and hedging activities. Derivatives are assessed for hedge effectiveness both at the onset of the hedge and at regular intervals throughout the life of the derivative. Any hedge ineffectiveness is recognized currently in earnings as a component of interest and other, net. For derivatives that are not designated as hedges or do not qualify for hedge accounting treatment, the Company recognizes the change in the instrument's fair value currently in earnings as a component of interest and other, net. The Company's hedge portfolio includes non-designated derivatives and derivatives designated as cash flow hedges. For derivative instruments that are designated as cash flow hedges, hedge ineffectiveness is measured by comparing the cumulative change in the fair value of the hedge contract with the cumulative change in the fair value of the hedged item, both of which are based on forward rates. The Company records the effective portion of the gain or loss on the derivative instrument in accumulated other comprehensive income (loss), as a separate component of stockholders' equity, and reclassifies the gain or loss into earnings in the period during which the hedged transaction is recognized in earnings. Cash flows from derivative instruments are presented in the same category on the Consolidated Statements of Cash Flows as the cash flows from the underlying hedged items.</t>
  </si>
  <si>
    <t>Revenue Recognition</t>
  </si>
  <si>
    <t xml:space="preserve">The Company enters into a variety of agreements to provide a wide portfolio of products and services offerings to its customers. These agreements have varying requirements depending on the goods and services being sold, the rights and obligations conveyed, and the legal jurisdiction of the arrangement. Revenue is recognized either over time or at a point in time, depending on when the underlying goods or services are transferred to the customer, in an amount that reflects the consideration to which the Company expects to be entitled in exchange for delivering those goods or services. The following five steps are applied to recognize revenue: (1) Identify the contract with a customer. The term “contract” refers to the enforceable rights and obligations provided in an agreement between the Company and one or more other parties in exchange for payment. The Company evaluates facts and circumstances regarding sales transactions in order to identify contracts with its customers. An agreement must meet all of the following criteria to qualify as a contract eligible for revenue recognition under the model: (i) the contract must be approved by all parties; (ii) each party's rights regarding the goods and services to be transferred to the customer can be identified; (iii) the payment terms for the good and services can be identified; (iv) the customer has the ability and intent to pay and it is probable that the Company will collect substantially all of the consideration to which it will be entitled; and (v) the contract must have commercial substance. Judgment is used in determining the customer's ability and intent to pay, which is based upon various factors including the customer's historical payment experience or customer credit and financial information. (2) Identify the performance obligations in the contract. Distinct promises within a contract are referred to as "performance obligations" and are accounted for as separate units of account.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Company's promise to transfer the good or service to the customer is separately identifiable from other promises in the contract (that is, the promise to transfer the good or service is distinct within the context of the contract). The Company's performance obligations consist of a variety of products and services offerings which include: hardware, such as servers, storage, networking, personal computers, workstations, and peripherals; third-party software; proprietary software licenses; support and deployment services, which include hardware support that extends beyond the Company's standard warranties, software maintenance, and installation; professional services; training; software as a service ("SaaS"); and infrastructure as a service ("IaaS"). (3) Determine the transaction price. Transaction price reflects the amount of consideration to which the Company expects to be entitled in exchange for transferring goods or services to the customer.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bates, sales returns, and volume discounts. In determining the transaction price, any variable consideration would be considered, to the extent applicable, if it is probable that a significant future reversal of cumulative revenue under the contract will not occur when the uncertainty associated with the variable consideration is resolved. (4) Allocate the transaction price to performance obligations in the contract. Many of the Company’s contracts include promises to transfer multiple products and services to a customer, and the transaction price must be allocated to each performance obligation in an amount that depicts the consideration to which the Company expects to be entitled in exchange for transferring the promised goods or services. For these contracts with multiple performance obligations, the transaction price is allocated in proportion to the standalone selling price ("SSP") of each performance obligation. If the contract contains a single performance obligation, the entire transaction price is allocated to that performance obligation. The best evidence of SSP is the observable price of a good or service when the Company sells that good or service separately in similar circumstances to similar customers. If a directly observable price is available, it must be utilized for the SSP. If a directly observable price is not available, the SSP must be estimated. The Company estimates SSP by considering multiple factors including, but not limited to, pricing practices, internal costs, and profit objectives as well as overall market conditions which include geographic or regional specific factors, competitive positioning, and competitor actions. SSP can include fixed and variable components. Variable components are estimated based on the most likely outcome or expected value of the variable components. (5) Recognize revenue when (or as) the performance obligation is satisfied. Revenue is recognized when obligations under the terms of the contract with our customer are satisfied. Revenue is recognized either over time or at a point in time, depending on when the underlying products or services are transferred to the customer. Revenue is recorded at a point in time for products upon transfer of control. Revenue is recognized over time for support and deployment services, professional services, training, SaaS, and IaaS. The Company reports revenue net of any revenue-based taxes assessed by governmental authorities that are imposed on and concurrently with specific revenue-producing transactions. The Company has elected the following practical expedients with the adoption of the new revenue standard: • The Company does not account for significant financing components if the period between revenue recognition and when the customer pays for the product or service will be one year or less. • The Company recognizes revenue equal to the amount it has a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 The following summarizes the nature of revenue recognized and the manner in which the Company accounts for sales transactions. Products Product revenue consists of hardware and software license sales that are delivered, sold as a subscription or sold on a consumption basis. Hardware includes notebooks and desktop PCs, servers, storage hardware, and other hardware-related devices. Software license sales include non-essential, stand-alone software applications. Software applications provide customers with resource management, backup and archiving, information security, information management and intelligence, data analytics, and server virtualization capabilities. Revenue from the sale of hardware products is recognized when control has transferred to the customer, which typically occurs when the hardware has been shipped to the customer, risk of loss has transferred to the customer, the Company has a present right to payment, and customer acceptance has been satisfied. Customer acceptance is satisfied if acceptance is obtained from the customer, if all acceptance provisions lapse, or if the Company has evidence that all acceptance provisions will be, or have been, satisfied. Revenue from software license sales is generally recognized when control has transferred to the customer, which is typically upon shipment, electronic delivery, or when the software is available for download by the customer. For certain arrangements, including software subscriptions and certain software license agreements which provide customers control to certain product performance obligations over time, revenue is recognized based on usage or ratably over the term of the arrangement based on the pattern of delivery of the product to the customer. Invoices for products are generally issued as control transfers, which is typically upon shipment or electronic delivery. There was no significant revenue in any period presented related to performance obligations satisfied or partially satisfied in prior periods. Services Services revenue consists of revenue from sales of support services, including hardware support that extends beyond the Company's standard warranties, software maintenance, and installation; professional services; training; SaaS; and IaaS. Revenue associated with undelivered performance obligations is deferred and recorded as control is transferred to the customer over time. Revenue from fixed-price support or maintenance contracts sold for both hardware and software is recognized on a straight-line basis over the period of performance because the Company is required to provide services at any given time. Other services revenue is recognized when the Company performs the services and the customers receive and consume the benefits. Invoices for services may be issued at the start of a service term, which is typically the case for support and deployment services, or as services are rendered, which is typically the case for professional services, training, SaaS, and IaaS. Other Revenue from leasing arrangements is not subject to the revenue standard for contracts with customers, and remains separately accounted for under existing lease accounting guidance. The Company records revenue from the sale of equipment under sales-type leases as product revenue in an amount equal to the present value of minimum lease payments at the inception of the lease. Sales-type leases also produce financing income, which is included in net products revenue in the Consolidated Statements of Income (Loss) and is recognized at consistent rates of return over the lease term. The Company also offers qualified customers fixed-term loans and revolving credit lines for the purchase of products and services offered by the Company. Financing income attributable to these loans is recognized in product revenue on an accrual basis. Disaggregation of Revenue — The Company's revenue is presented on a disaggregated basis on the Consolidated Statements of Income (Loss) and in Note 22 of the Notes to the Consolidated Financial Statements based on an evaluation of disclosures outside of the financial statements, information regularly reviewed by the chief operating decision maker for evaluating the financial performance of operating segments, and other information that is used to evaluate the Company's financial performance or make resource allocations. This information includes revenue from product and services, revenue from reportable segments, and revenue by major product categories within the segments. Contract Assets — Contract assets are rights to consideration in exchange for goods or services that the Company has transferred to a customer when such a right is conditional on something other than the passage of time. Such amounts have been insignificant through the date of this report. Contract Liabilities — Contract liabilities primarily consist of deferred revenue. Deferred revenue is recorded when the Company has a right to invoice or payments have been received for undelivered products or services, or in situations where revenue recognition criteria have not been met. Deferred revenue also represents amounts received in advance for extended warranty services and software maintenance.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as the Company's performance obligations under the contract are completed. See "Deferred Revenue" below for additional information about deferred revenue. Costs to Obtain a Contract — The incremental direct costs of obtaining a contract primarily consist of sales commissions and employer taxes related to commission payments. The Company has elected, as a practical expedient, to expense as incurred costs to obtain a contract equal to or less than one year in duration. For contracts greater than one year in duration, the associated costs to obtain a contract are deferred and amortized over the period of contract performance or a longer period, generally the estimated life of the customer relationship, if renewals are expected and the renewal commission is not commensurate with the initial commission. Deferred costs to obtain a contract are typically amortized over a period of three to seven years, depending on the contract term and expectation of the period of benefit for the costs, which may exceed the contract term. Amortization expense is recognized on a straight-line basis and included in selling, general, and administrative expenses in the Consolidated Statements of Income (Loss). The Company periodically reviews these deferred costs to determine whether events or changes in circumstances have occurred that could impact the carrying value or period of benefit of the deferred sales commissions. Remaining performance obligations represent the aggregate amount of the transaction price in contracts allocated to performance obligations not delivered, or partially undelivered, as of the end of the reporting period. Remaining performance obligations include deferred revenue plus unbilled amounts not yet recorded in deferred revenue. The aggregate amount of transaction price allocated to remaining performance obligations does not include amounts owed under cancelable contracts where there is no substantive termination penalty. The Company applied the practical expedient to exclude the value of remaining performance obligations for contracts for which revenue is recognized at the amount to which the Company has the right to invoice for services performed. The Company also applied the practical expedient to not disclose the amount of transaction price allocated to remaining performance obligations for the periods prior to adoption of the new revenue standard. Remaining performance obligation estimates are subject to change and are affected by several factors, including terminations, changes in the scope of contracts, periodic revalidation, adjustments for revenue that has not materialized, and adjustments for currency. Deferred revenue is recorded when the Company has a right to invoice or payments have been received for undelivered products or services in contracts where transfer of control has not occurred. Deferred revenue represents amounts received in advance for support and deployment services, software maintenance, professional services, training, and SaaS.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as the Company's performance obligations under the contract are completed. </t>
  </si>
  <si>
    <t>Standard Warranty Liabilities</t>
  </si>
  <si>
    <t xml:space="preserve">The Company records warranty liabilities for estimated costs of fulfilling its obligations under standard limited hardware and software warranties at the time of sale. The liability for standard warranties is included in accrued and other current and other non-current liabilities in the Consolidated Statements of Financial Position. The specific warranty terms and conditions vary depending upon the product sold and the country in which the Company does business, but generally includes technical support, parts, and labor over a period ranging from one to three years. Factors that affect the Company's warranty liability include the number of installed units currently under warranty, historical and anticipated rates of warranty claims on those units, and cost per claim to satisfy the Company's warranty obligation. The anticipated rate of warranty claims is the primary factor impacting the estimated warranty obligation. The other factors are less significant due to the fact that the average remaining aggregate warranty period of the covered installed base is approximately 19 months, repair parts are generally already in stock or available at pre-determined prices, and labor rates are generally arranged at pre-established amounts with service providers. Warranty claims are relatively predictable based on historical experience of failure rates. If actual results differ from the estimates, the Company revises its estimated warranty liability. Each quarter, the Company reevaluates its estimates to assess the adequacy of its recorded warranty liabilities and adjusts the amounts as necessary. The Company record s a liability for its standard limited warranties at the time of sale for the estimated costs that may be incurred. </t>
  </si>
  <si>
    <t>Vendor Rebates and Settlements</t>
  </si>
  <si>
    <t>The Company may receive consideration from vendors in the normal course of business. Certain of these funds are rebates of purchase price paid and others are related to reimbursement of costs incurred by the Company to sell the vendor's products. The Company recognizes a reduction of cost of goods sold if the funds are determined to be a reduction of the price of the vendor's products. If the consideration is a reimbursement of costs incurred by the Company to sell or develop the vendor's products, then the consideration is classified as a reduction of that cost, most often operating expenses, in the Consolidated Statements of Income (Loss). In order to be recognized as a reduction of operating expenses, the reimbursement must be for a specific, incremental, and identifiable cost incurred by the Company in selling the vendor's products or services. In addition, the Company may settle commercial disputes with vendors from time to time. Claims for loss recoveries are recognized when a loss event has occurred, recovery is considered probable, the agreement is finalized, and collectibility is assured. Amounts received by the Company from vendors for loss recoveries are generally recorded as a reduction of cost of goods sold.</t>
  </si>
  <si>
    <t>Loss Contingencies</t>
  </si>
  <si>
    <t>The Company is subject to the possibility of various losses arising in the ordinary course of business. The Company considers the likelihood of loss or impairment of an asset or the incurrence of a liability, as well as the Company'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a determination is made. For some matters, the amount of liability is not probable or the amount cannot be reasonably estimated and therefore accruals have not been made.</t>
  </si>
  <si>
    <t>Shipping Costs</t>
  </si>
  <si>
    <t>The Company's shipping and handling costs are included in cost of net revenue in the Consolidated Statements of Income (Loss).</t>
  </si>
  <si>
    <t>Selling, General and Administrative</t>
  </si>
  <si>
    <t>Selling expenses include items such as sales salaries and commissions, marketing and advertising costs, and contractor services. Advertising costs are expensed as incurred in selling, general, and administrative expenses in the Consolidated Statements of Income (Loss). For the fiscal years ended February 2, 2018 and February 3, 2017 , advertising expenses were $1,045 million and $772 million , respectively. General and administrative expenses include items for the Company's administrative functions, such as finance, legal, human resources, and information technology support. These functions include costs for items such as salaries, maintenance and supplies, insurance, depreciation expense, and allowance for doubtful accounts.</t>
  </si>
  <si>
    <t>Research and Development</t>
  </si>
  <si>
    <t xml:space="preserve">Research and development ("R&amp;D") costs are expensed as incurred. R&amp;D costs include salaries and benefits and other personnel-related costs associated with product development. Also included in R&amp;D expenses are infrastructure costs, which consist of equipment and material costs, facilities-related costs, depreciation expense, and intangible asset amortization. </t>
  </si>
  <si>
    <t>Income Taxes</t>
  </si>
  <si>
    <t>Deferred tax assets and liabilities are recorded based on the difference between the financial statement and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The Company provides valuation allowances for deferred tax assets, where appropriate. In assessing the need for a valuation allowance, the Company considers all available evidence for each jurisdiction, including past operating results, estimates of future taxable income, and the feasibility of ongoing tax planning strategies. In the event the Company determines that all or part of the net deferred tax assets are not realizable in the future, the Company will make an adjustment to the valuation allowance that would be charged to earnings in the period in which such determination is made. The Global Intangible Low-Taxed Income ("GILTI") provisions of the Tax Cuts and Reform Act signed into law on December 22, 2017 require the Company to include in its U.S. income tax return foreign subsidiary earnings in excess of an allowable return on the foreign subsidiary's tangible assets. The Company has not yet elected an accounting policy related to how it will account for GILTI and therefore has not provided any deferred tax impacts of GILTI in its Consolidated Financial Statements for the fiscal year ended February 2, 2018.</t>
  </si>
  <si>
    <t>Income Tax Uncertainties</t>
  </si>
  <si>
    <t>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t>
  </si>
  <si>
    <t>Stock-Based Compensation</t>
  </si>
  <si>
    <t>The Company measures stock-based compensation expense for all share-based awards granted based on the estimated fair value of those awards at grant date. For service-based stock options, the Company typically estimates the fair value of these awards using the Black-Scholes valuation model and for performance-based stock options, the Company estimates the fair value of these awards using the Monte Carlo valuation model. The compensation cost of service-based stock options, restricted stock, and restricted stock units is recognized net of any estimated forfeitures on a straight-line basis over the employee requisite service period. Compensation cost for performance-based options, containing a market condition, is recognized on a graded accelerated basis net of estimated forfeitures over the requisite service period. Forfeiture rates are estimated at grant date based on historical experience and adjusted in subsequent periods for differences in actual forfeitures from those estimates.</t>
  </si>
  <si>
    <t>Recently Issued and Recently Adopted Accounting Pronouncements</t>
  </si>
  <si>
    <t>Recently Issued Accounting Pronouncements Leases — In February 2016, the Financial Accounting Standards Board ("FASB") issued amended guidance on the accounting for leasing transactions. The primary objective of this update is to increase transparency and comparability among organizations by requiring lessees to recognize a lease liability for the obligation to make lease payments and a right-of-use asset for the right to use the underlying asset for the lease term. The guidance also makes some changes to lessor accounting and requires additional disclosures about all leasing arrangements. Companies are required to use a modified retrospective approach for leases that exist or are entered into after the beginning of the earliest comparative period in the financial statements. The Company is currently evaluating the impact that the standard will have on the Consolidated Financial Statements. In the area of lessee accounting, the Company anticipates that the most significant change will be recognition of right of use assets and lease liabilities on the Consolidated Statements of Financial Position. In the area of lessor accounting, the Company anticipates that the most significant change will be an increase in originations of operating leases due to elimination of the third-party residual value guarantee insurance in the sales-type lease test. The Company will adopt this standard for the fiscal year beginning February 2, 2019. Measurement of Credit Losses on Financial Instruments — In June 2016, the FASB issued amended guidance which replaces the current incurred loss impairment methodology for measurement of credit losses on financial instruments with a methodology that reflects expected credit losses and requires consideration of a broader range of reasonable and supportable information to inform credit loss estimates. Public entities must adopt the new guidance for fiscal years beginning after December 15, 2019, and interim periods within those fiscal years, with early adoption permitted for fiscal periods beginning after December 15, 2018. The Company is currently evaluating the impact that the standard will have on the Consolidated Financial Statements. Simplifying the Test for Goodwill Impairment — In January 2017, the FASB issued amended guidance to simplify the subsequent measurement of goodwill by removing Step 2 of the goodwill impairment test. Instead, under the amendments in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Public entities must adopt the new guidance in fiscal years beginning after December 15, 2019, with early adoption permitted. The Company is currently evaluating the impact of the new guidance but does not expect that the standard will have an impact on its Consolidated Financial Statements. Income Statement - Reporting Comprehensive Income — In February 2018, the FASB issued guidance that will permit entities to reclassify to retained earnings tax effects stranded in accumulated other comprehensive income as a result of U.S. Tax Reform, discussed in Note 14 to the Notes to the Consolidated Financial Statements . The guidance gives entities the option to reclassify these amounts but requires new disclosures regardless of whether they elect to do so. The guidance is effective for fiscal years beginning after December 15, 2018, and interim periods within those fiscal years. Early adoption is permitted. Companies may apply the standard retrospectively or as a cumulative adjustment in the period of adoption. The Company does not expect the adoption of this standard to have a material impact that the standard will have on the Consolidated Financial Statements. Recently Adopted Accounting Pronouncements Improvements to Employee Share-Based Payment Accounting — In March 2016, the FASB issued amended guidance on the accounting for employee share-based payments, including the accounting for income taxes and forfeitures, classification of awards as either equity or liabilities, and classification of cash flows. The Company adopted this guidance at the beginning of Fiscal 2018. In accordance with the new guidance, excess tax benefits or deficiencies for stock-based compensation are now reflected as a component of the provision for income taxes on the Consolidated Statements of Income (Loss), whereas they were previously recorded as additional paid-in capital. The Company has elected to continue to estimate expected forfeitures. Additionally, the Company now presents excess tax benefits as an operating activity rather than a financing activity on the Consolidated Statements of Cash Flows, while the cash flows related to employee taxes paid for withheld shares are presented as a financing activity, with prior periods adjusted accordingly. The adoption of the amended guidance did not have a material impact on the Consolidated Financial Statements. The prospective impact of the new standard will depend on the Company's stock price at the vesting or exercise dates of the awards and the number of awards that vest or are exercised in each period, but the Company does not expect the impact to be material in future periods. Intra-Entity Transfers of Assets Other Than Inventory — In October 2016, the FASB issued amended guidance on the accounting for income taxes. The new guidance requires companies to recognize the income tax effects of intra-entity asset transfers, other than transfers of inventory, when the transfer occurs instead of when the asset is sold to a third party. The new guidance should be applied on a modified-retrospective basis with the cumulative-effect adjustment to retained earnings as of the beginning of the period of adoption. The Company early adopted this guidance at the beginning of Fiscal 2018. At adoption, approximately $84 million was reclassified from other non-current liabilities to retained earnings, resulting in a net credit to retained earnings. Recently Adopted Accounting Pronouncements Reflected in these Revised Consolidated Financial Statements Revenue from Contracts with Customers — In May 2014, the FASB issued amended guidance on the recognition of revenue from contracts with customers. The objective of the new standard is to establish a single comprehensive model for entities to use in accounting for revenue arising from contracts with customers and will supersede substantially all of the existing revenue recognition guidance, including industry-specific guidance. The new standard requires entities to recognize revenue when it transfers promised goods or services to customers in an amount that reflects the consideration to which the entity expects to be entitled in exchange for those goods or services. Further, the new standard requires additional disclosures to help enable users of the financial statements to better understand the nature, amount, timing, risks, and judgments related to revenue recognition and related cash flows from contracts with customers. Concurrently, the FASB issued guidance on the accounting for costs to fulfill or obtain a customer contract. The Company adopted these standards during the three months ended May 4, 2018 using the full retrospective method, which requires the Company to recast each prior period presented consistent with the new guidance. The Company recorded a credit of approximately $1 billion to retained earnings as of January 29, 2016 to reflect the cumulative effect of the adoption. See tables provided below which present the impact of the new accounting standards to the Company's previously reported financial results. Classification of Certain Cash Receipts and Cash Payments — In August 2016, the FASB issued amended guidance on the presentation and classification of eight specific cash flow issues with the objective of reducing existing diversity in practice. Companies should reflect any adjustments on a retrospective basis, if practicable; otherwise, adoption is required to be applied as of the earliest date practicable. The Company adopted this standard during the three months ended May 4, 2018. Prior period amounts on the Consolidated Statements of Cash Flows have been recast to conform with current period presentation as shown in the reconciliation provided below. Statement of Cash Flows, Restricted Cash — In November 2016, the FASB issued amended guidance requiring entities to include restricted cash and restricted cash equivalents in cash balances on the cash flow statement, and also to provide a supplemental reconciliation of cash, cash equivalents and restricted cash. The Company early adopted this standard during the three months ended May 4, 2018. See Note 23 of the Notes to the Consolidated Financial Statements for supplemental cash flow information. Prior period amounts on the Consolidated Statements of Cash Flows have been recast to conform with current period presentation as shown in the reconciliation provided below. Accounting Pronouncements Adopted during the three months ended May 4, 2018 Recognition and Measurement of Financial Assets and Financial Liabilities — In January 2016, the FASB issued amended guidance that generally requires changes in the fair value of equity investments, other than those accounted for under the equity method, to be recognized through net income, rather than other comprehensive income. For equity investments without readily determinable fair values, the Company is no longer permitted to use the cost method of accounting. The Company has elected to apply the measurement alternative for those investments. Under the alternative, the Company measures investments without readily determinable fair values at cost, less impairment, adjusted by observable price changes on a prospective basis. The Company must make a separate election to use the alternative for each eligible investment, and is required to reassess at each reporting period whether an investment qualifies for the alternative. The Company adopted this standard during the three months ended May 4, 2018. Adoption of the standard was applied through a cumulative one-time adjustment to retained earnings, which was not material to the Consolidated Financial Statements. Derivatives and Hedging — In August 2017, the FASB issued amended guidance that will make more financial and non-financial hedging strategies eligible for hedge accounting. The amended guidance changes how companies assess effectiveness, and also amends the presentation and disclosure requirements. The guidance is intended to simplify the application of hedge accounting and increase transparency as to the scope and results of hedging programs. Immediate early adoption is permitted in any interim or annual period. The Company elected to early adopt this standard during the three months ended May 4, 2018. The impact of the adoption of the standard was immaterial to the Consolidated Financial Statements. Impacts to Previously Reported Periods The following tables present the impact of the new accounting standards to the Company's previously reported financial results. Selected Captions from the Consolidated Statement of Financial Position February 2, 2018 February 3, 2017 As Revenue from Contracts with Customers As As Revenue from Contracts with Customers As (in millions) Assets Accounts receivable, net $ 11,177 $ 544 $ 11,721 $ 9,420 $ 469 $ 9,889 Other current assets $ 5,054 $ 827 $ 5,881 $ 4,144 $ 663 $ 4,807 Other non-current assets $ 1,862 $ 541 $ 2,403 $ 1,364 $ 334 $ 1,698 Liabilities and Stockholders' Equity Accrued and other $ 7,661 $ 365 $ 8,026 $ 7,119 $ 287 $ 7,406 Short-term deferred revenue $ 12,024 $ (418 ) $ 11,606 $ 10,265 $ (253 ) $ 10,012 Long-term deferred revenue $ 10,223 $ (1,013 ) $ 9,210 $ 8,431 $ (628 ) $ 7,803 Other non-current liabilities $ 6,797 $ 480 $ 7,277 $ 9,339 $ 491 $ 9,830 Accumulated deficit $ (9,253 ) $ 2,393 $ (6,860 ) $ (5,609 ) $ 1,514 $ (4,095 ) Non-controlling interests $ 5,661 $ 105 $ 5,766 $ 5,766 $ 55 $ 5,821 The following is a summary of the impacts reflected in the table above: Accounts receivable, net . The adoption of the new revenue standard resulted in increases to accounts receivable as of February 2, 2018 and February 3, 2017 , net primarily due to the following two factors: • The return rights provision, which represents an estimate of expected customer returns, and which was previously presented as a reduction of accounts receivable, net, is now being presented outside of accounts receivable, net in two separate balance sheet line items. A liability is recorded in accrued and other for the estimated value of the sales amounts to be returned to the customer, and an asset is recorded in other current assets representing the recoverable cost of the inventory estimated to be returned. • The standard provides new guidance regarding transfer of control of goods to the customer. Under these new guidelines, the Company has determined that for certain hardware contracts in the United States, transfer of control and recognition of revenue can occur earlier. This resulted in an increase in accounts receivable, net and a decrease in the in-transit deferral recorded in other current assets. Other assets . The adoption of the new revenue standard resulted in increases in other assets as of February 2, 2018 and February 3, 2017 due to capitalization of the costs to obtain a contract, as well as the accounts receivable, net of impacts discussed above. Deferred revenue. The adoption of the new revenue standard resulted in decreases in deferred revenue as of February 2, 2018 and February 3, 2017 due to earlier recognition of revenue for software licenses, and less of the aggregate transaction price being allocated to extended warranty. Deferred revenue was also reduced by the impact of variable consideration, i.e., price concessions, rebates, and refunds. The reduction in deferred revenue was partially offset by an increase resulting from the change in presentation of deferred costs on third-party software offerings, which are reported in other assets, and are either sold on a standalone basis or as an attached component of the Company's hardware offering. The Company previously reported the associated deferred revenue net of these deferred costs in deferred revenue. Consolidated Statement of Income (Loss) Fiscal Year Ended February 2, 2018 February 3, 2017 As Revenue from Contracts with Customers As As Revenue from Contracts with Customers As (in millions, except per share amounts) Net revenue: Products $ 58,801 $ 2,450 $ 61,251 $ 48,706 $ 2,351 $ 51,057 Services 19,859 (2,070 ) 17,789 12,936 (1,829 ) 11,107 Total net revenue 78,660 380 79,040 61,642 522 62,164 Cost of net revenue: Products 50,215 1,218 51,433 42,169 1,219 43,388 Services 8,391 (1,321 ) 7,070 6,514 (1,387 ) 5,127 Total cost of net revenue 58,606 (103 ) 58,503 48,683 (168 ) 48,515 Gross margin 20,054 483 20,537 12,959 690 13,649 Operating expenses: Selling, general, and administrative 19,003 (434 ) 18,569 13,575 (172 ) 13,403 Research and development 4,384 — 4,384 2,636 — 2,636 Total operating expenses 23,387 (434 ) 22,953 16,211 (172 ) 16,039 Operating loss (3,333 ) 917 (2,416 ) (3,252 ) 862 (2,390 ) Interest and other, net (2,355 ) 2 (2,353 ) (2,104 ) — (2,104 ) Income (loss) before income taxes (5,688 ) 919 (4,769 ) (5,356 ) 862 (4,494 ) Income tax provision (benefit) (1,833 ) (10 ) (1,843 ) (1,619 ) 199 (1,420 ) Net income (loss) from continuing operations (3,855 ) 929 (2,926 ) (3,737 ) 663 (3,074 ) Income (loss) from discontinued operations, net of income taxes — — — 2,019 (103 ) 1,916 Net income (loss) (3,855 ) 929 (2,926 ) (1,718 ) 560 (1,158 ) Less: Net income (loss) attributable to non-controlling interests (127 ) 50 (77 ) (46 ) 55 9 Net income (loss) attributable to Dell Technologies Inc. $ (3,728 ) $ 879 $ (2,849 ) $ (1,672 ) $ 505 $ (1,167 ) Earnings (loss) per share attributable to Dell Technologies Inc. - basic: Class V Common Stock - basic $ 1.41 0.22 $ 1.63 $ 1.44 (0.08 ) $ 1.36 DHI Group - basic $ (7.08 ) 1.47 $ (5.61 ) $ (8.52 ) 1.33 $ (7.19 ) Discontinued operations - DHI Group - basic $ — — $ — 4.30 (0.22 ) $ 4.08 Earnings (loss) per share attributable to Dell Technologies Inc. - diluted: Class V Common Stock - diluted $ 1.39 0.22 $ 1.61 $ 1.43 (0.08 ) $ 1.35 DHI Group - diluted $ (7.08 ) 1.46 $ (5.62 ) $ (8.52 ) 1.33 $ (7.19 ) Discontinued operations - DHI Group - basic $ — — $ — $ 4.30 (0.22 ) $ 4.08 The following is a summary of the impacts reflected in the table above: Net revenue. The adoption of the new revenue standard resulted in increases to net revenue for the fiscal years ended February 2, 2018 and February 3, 2017 due to earlier revenue recognition than permitted under the previous standard. Products revenue vs. services revenue. The adoption of the new revenue standard resulted in a change to the classification of products revenue vs. services revenue, due to the following factors: • Under the new revenue standard, amounts within a contract are now allocated to the product and services performance obligations based on their respective standalone selling prices, which generally increases product revenue and decreases services revenue relative to previously reported results. • Further, third-party software licenses were previously recognized in services revenue as the Company could not separate the value of the software license from the associated maintenance agreement. Under the new revenue standard, the license value requires separation and will be recognized in product revenue and the value of the software maintenance will continue to be recognized in services revenue. Operating expenses. The adoption of the new revenue standard resulted in decreases to operating expenses for the fiscal years ended February 2, 2018 and February 3, 2017 due to the deferral of the incremental direct costs of obtaining a contract. Selected Captions from the Consolidated Statement of Cash Flows Fiscal Year Ended February 2, 2018 As Reported Classification of Certain Cash Receipts and Cash Payments Statement of Cash Flows, Restricted Cash As Recast (in millions) Change in cash from operating activities $ 6,810 $ 48 $ (15 ) $ 6,843 Change in cash from investing activities $ (2,881 ) $ — $ 6 $ (2,875 ) Change in cash from financing activities $ 364 $ (48 ) $ 87 $ 403 Change in cash, cash equivalents, and restricted cash $ 4,468 $ — $ 78 $ 4,546 Cash, cash equivalents, and restricted cash at beginning of the period 9,474 — 358 $ 9,832 Cash, cash equivalents, and restricted cash at end of the period $ 13,942 $ — $ 436 $ 14,378 Fiscal Year Ended February 3, 2017 As Reported Classification of Certain Cash Receipts and Cash Payments Statement of Cash Flows, Restricted Cash As Recast (in millions) Change in cash from operating activities $ 2,309 $ 39 $ 19 $ 2,367 Change in cash from investing activities $ (31,256 ) $ — $ 20 $ (31,236 ) Change in cash from financing activities $ 31,821 $ (39 ) $ 3 $ 31,785 Change in cash, cash equivalents, and restricted cash $ 2,898 $ — $ 42 $ 2,940 Cash, cash equivalents, and restricted cash at beginning of the period 6,576 — 316 $ 6,892 Cash, cash equivalents, and restricted cash at end of the period $ 9,474 $ — $ 358 $ 9,832</t>
  </si>
  <si>
    <t>Money Market Funds</t>
  </si>
  <si>
    <t>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 is. As of February 2, 2018 , the Company's U.S. portfolio had no material exposure to money market funds with a fluctuating net asset value.</t>
  </si>
  <si>
    <t>Marketable Securities</t>
  </si>
  <si>
    <t>Equity and Other Securities — The majority of the Company's investments in equity and other securities that are measured at fair value on a recurring basis consist of strategic investments in publicly traded companies. The valuation of these securities is based on quoted prices in active markets. Debt Securities — The majority of the Company's debt securities consists of various fixed income securities such as U.S. government and agencies, U.S. corporate, and foreign. Valuation is based on pricing models whereby all significant inputs, including benchmark yields, reported trades, broker-dealer quotes, issue spreads, benchmark securities, bids, offers, and other market related data, are observable or can be derived from or corroborated by observable market data for substantially the full term of the asset. Inputs are documented in accordance with the fair value measurements hierarchy. The Company reviews security pricing and assesses liquidity on a quarterly basis.</t>
  </si>
  <si>
    <t>Derivative Instruments</t>
  </si>
  <si>
    <t xml:space="preserve">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instrument portfolio. Derivative Instrument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the volatility of earnings and protecting the fair values of assets and liabilities. For derivatives designated as cash flow hedges, the Company assesses hedge effectiveness both at the onset of the hedge and at regular intervals throughout the life of the derivative and recognizes any ineffective portion of the hedge in earnings as a component of interest and other, net. </t>
  </si>
  <si>
    <t>DESCRIPTION OF BUSINESS AND SUMMARY OF SIGNIFICANT ACCOUNTING POLICIES (Tables)</t>
  </si>
  <si>
    <t>Estimated Useful Lives of Property, Plant, and Equipment</t>
  </si>
  <si>
    <t>The estimated useful lives of the Company's property, plant, and equipment are generally as follows: Estimated Useful Life Computer equipment 3-5 years Buildings 10-30 years or term of underlying land lease Leasehold improvements Shorter of 5-20 years or lease term Machinery and equipment 3-5 years</t>
  </si>
  <si>
    <t>Changes in Deferred Revenue</t>
  </si>
  <si>
    <t>Changes in the Company's deferred revenue are presented in the following table for the period indicated: Fiscal Year Ended February 2, 2018 (in millions) Deferred revenue: Deferred revenue at beginning of period $ 17,815 Revenue deferrals for new contracts and changes in estimates for pre-existing contracts (a) 21,116 Revenue recognized (18,115 ) Deferred revenue at end of period $ 20,816 Short-term deferred revenue $ 11,606 Long-term deferred revenue $ 9,210 __________________ (a) Includes the impact of foreign currency exchange rate fluctuations.</t>
  </si>
  <si>
    <t>Schedule of Impacts to Previously Reported Periods</t>
  </si>
  <si>
    <t>Consolidated Statement of Income (Loss) Fiscal Year Ended February 2, 2018 February 3, 2017 As Revenue from Contracts with Customers As As Revenue from Contracts with Customers As (in millions, except per share amounts) Net revenue: Products $ 58,801 $ 2,450 $ 61,251 $ 48,706 $ 2,351 $ 51,057 Services 19,859 (2,070 ) 17,789 12,936 (1,829 ) 11,107 Total net revenue 78,660 380 79,040 61,642 522 62,164 Cost of net revenue: Products 50,215 1,218 51,433 42,169 1,219 43,388 Services 8,391 (1,321 ) 7,070 6,514 (1,387 ) 5,127 Total cost of net revenue 58,606 (103 ) 58,503 48,683 (168 ) 48,515 Gross margin 20,054 483 20,537 12,959 690 13,649 Operating expenses: Selling, general, and administrative 19,003 (434 ) 18,569 13,575 (172 ) 13,403 Research and development 4,384 — 4,384 2,636 — 2,636 Total operating expenses 23,387 (434 ) 22,953 16,211 (172 ) 16,039 Operating loss (3,333 ) 917 (2,416 ) (3,252 ) 862 (2,390 ) Interest and other, net (2,355 ) 2 (2,353 ) (2,104 ) — (2,104 ) Income (loss) before income taxes (5,688 ) 919 (4,769 ) (5,356 ) 862 (4,494 ) Income tax provision (benefit) (1,833 ) (10 ) (1,843 ) (1,619 ) 199 (1,420 ) Net income (loss) from continuing operations (3,855 ) 929 (2,926 ) (3,737 ) 663 (3,074 ) Income (loss) from discontinued operations, net of income taxes — — — 2,019 (103 ) 1,916 Net income (loss) (3,855 ) 929 (2,926 ) (1,718 ) 560 (1,158 ) Less: Net income (loss) attributable to non-controlling interests (127 ) 50 (77 ) (46 ) 55 9 Net income (loss) attributable to Dell Technologies Inc. $ (3,728 ) $ 879 $ (2,849 ) $ (1,672 ) $ 505 $ (1,167 ) Earnings (loss) per share attributable to Dell Technologies Inc. - basic: Class V Common Stock - basic $ 1.41 0.22 $ 1.63 $ 1.44 (0.08 ) $ 1.36 DHI Group - basic $ (7.08 ) 1.47 $ (5.61 ) $ (8.52 ) 1.33 $ (7.19 ) Discontinued operations - DHI Group - basic $ — — $ — 4.30 (0.22 ) $ 4.08 Earnings (loss) per share attributable to Dell Technologies Inc. - diluted: Class V Common Stock - diluted $ 1.39 0.22 $ 1.61 $ 1.43 (0.08 ) $ 1.35 DHI Group - diluted $ (7.08 ) 1.46 $ (5.62 ) $ (8.52 ) 1.33 $ (7.19 ) Discontinued operations - DHI Group - basic $ — — $ — $ 4.30 (0.22 ) $ 4.08 The following tables present the impact of the new accounting standards to the Company's previously reported financial results. Selected Captions from the Consolidated Statement of Financial Position February 2, 2018 February 3, 2017 As Revenue from Contracts with Customers As As Revenue from Contracts with Customers As (in millions) Assets Accounts receivable, net $ 11,177 $ 544 $ 11,721 $ 9,420 $ 469 $ 9,889 Other current assets $ 5,054 $ 827 $ 5,881 $ 4,144 $ 663 $ 4,807 Other non-current assets $ 1,862 $ 541 $ 2,403 $ 1,364 $ 334 $ 1,698 Liabilities and Stockholders' Equity Accrued and other $ 7,661 $ 365 $ 8,026 $ 7,119 $ 287 $ 7,406 Short-term deferred revenue $ 12,024 $ (418 ) $ 11,606 $ 10,265 $ (253 ) $ 10,012 Long-term deferred revenue $ 10,223 $ (1,013 ) $ 9,210 $ 8,431 $ (628 ) $ 7,803 Other non-current liabilities $ 6,797 $ 480 $ 7,277 $ 9,339 $ 491 $ 9,830 Accumulated deficit $ (9,253 ) $ 2,393 $ (6,860 ) $ (5,609 ) $ 1,514 $ (4,095 ) Non-controlling interests $ 5,661 $ 105 $ 5,766 $ 5,766 $ 55 $ 5,821 Selected Captions from the Consolidated Statement of Cash Flows Fiscal Year Ended February 2, 2018 As Reported Classification of Certain Cash Receipts and Cash Payments Statement of Cash Flows, Restricted Cash As Recast (in millions) Change in cash from operating activities $ 6,810 $ 48 $ (15 ) $ 6,843 Change in cash from investing activities $ (2,881 ) $ — $ 6 $ (2,875 ) Change in cash from financing activities $ 364 $ (48 ) $ 87 $ 403 Change in cash, cash equivalents, and restricted cash $ 4,468 $ — $ 78 $ 4,546 Cash, cash equivalents, and restricted cash at beginning of the period 9,474 — 358 $ 9,832 Cash, cash equivalents, and restricted cash at end of the period $ 13,942 $ — $ 436 $ 14,378 Fiscal Year Ended February 3, 2017 As Reported Classification of Certain Cash Receipts and Cash Payments Statement of Cash Flows, Restricted Cash As Recast (in millions) Change in cash from operating activities $ 2,309 $ 39 $ 19 $ 2,367 Change in cash from investing activities $ (31,256 ) $ — $ 20 $ (31,236 ) Change in cash from financing activities $ 31,821 $ (39 ) $ 3 $ 31,785 Change in cash, cash equivalents, and restricted cash $ 2,898 $ — $ 42 $ 2,940 Cash, cash equivalents, and restricted cash at beginning of the period 6,576 — 316 $ 6,892 Cash, cash equivalents, and restricted cash at end of the period $ 9,474 $ — $ 358 $ 9,832</t>
  </si>
  <si>
    <t>BUSINESS COMBINATIONS (Tables)</t>
  </si>
  <si>
    <t>Fair Value of Consideration Transferred</t>
  </si>
  <si>
    <t>The following table summarizes the consideration transferred to effect the EMC merger transaction: Purchase Price (in millions) Consideration transferred: Cash $ 47,694 Expense and other (a) 968 Class V Common Stock (b) 10,041 Total consideration transferred 58,703 Non-controlling interests (c) 6,048 Less: Post-merger stock compensation expense (d) (800 ) Total purchase price to allocate $ 63,951 ____________________ (a) Expense and other primarily consists of cash payment for post-merger stock compensation expense, as described in footnote (d), and the value related to pre-merger services of EMC equity awards converted to deferred cash awards. (b) The fair value of the Class V Common Stock is based on the issuance of approximately 223 million shares with a per-share fair value of $45.07 (the opening share price of the Class V Common Stock on the NYSE on September 7, 2016, the first day of trading), which shares were intended to track the economic performance of approximately 65% of the Company's economic interest in the VMware business, as of the closing date of the EMC merger transaction. (c) Non-controlling interests in VMware, Inc. and Pivotal was $6.0 billion as of September 7, 2016. The fair value of the non-controlling interest related to VMware, Inc. was calculated by multiplying outstanding shares of VMware, Inc. common stock that were not owned by EMC by $73.28 (the opening share price of VMware, Inc. Class A common stock on the NYSE on September 7, 2016). The fair value of the non-controlling interest relating to Pivotal was calculated based on the fair value of Pivotal, the ownership percentage of the non-controlling interests, and a discount for lack of control related to the non-controlling interest. (d) Pursuant to the guidelines of ASC 805, a portion of the consideration related to accelerated EMC equity awards was recorded as post-merger day one stock compensation expense. This expense is attributable to post-merger services not rendered due to the acceleration.</t>
  </si>
  <si>
    <t>Purchase Price Allocation to Assets Acquired and Liabilities Assumed</t>
  </si>
  <si>
    <t>The following table summarizes, as of February 2, 2018 , the purchase price allocation to the assets acquired and the liabilities assumed in the EMC merger transaction (in millions): Current assets: Cash and cash equivalents $ 10,080 Short-term investments 1,765 Accounts receivable 2,810 Short-term financing receivables 64 Inventories, net 1,993 Other current assets 903 Total current assets 17,615 Property, plant, and equipment 4,490 Long-term investments 4,317 Long-term financing receivables, net 65 Goodwill 31,539 Purchased intangibles 31,218 Other non-current assets 445 Total assets $ 89,689 Current liabilities: Short-term debt $ 905 Accounts payable 728 Accrued and other 3,259 Short-term deferred revenue 4,954 Total current liabilities 9,846 Long-term debt 5,474 Long-term deferred revenue 3,469 Deferred tax liabilities 6,625 Other non-current liabilities 324 Total liabilities 25,738 Total net assets $ 63,951</t>
  </si>
  <si>
    <t>Pro Forma Financial Information</t>
  </si>
  <si>
    <t>The following table provides unaudited pro forma results of operations for the period presented as if the transaction date had occurred on January 31, 2015, the first day of the fiscal year ended January 29, 2016. Fiscal Year Ended February 3, 2017 (in millions) Total net revenue $ 74,116 Net loss attributable to Dell Technologies Inc. $ (3,220 )</t>
  </si>
  <si>
    <t>DISCONTINUED OPERATIONS (Tables)</t>
  </si>
  <si>
    <t>Discontinued Operations</t>
  </si>
  <si>
    <t>The significant cash flow items from Dell Services and DSG for the fiscal year ended February 3, 2017 were as follows: Fiscal Year Ended February 3, 2017 Depreciation and amortization (a) $ 32 Capital expenditures $ 82 ____________________ (a) Depreciation and amortization ceased upon determination that Dell Services and DSG had met the criteria for discontinued operations reporting as of March 27, 2016 and June 19, 2016, respectively. Depreciation and amortization for ECD ceased upon determination that the held for sale criteria were met as of September 7, 2016, concurrently with the closing of the EMC merger transaction. The following table presents key financial results of Dell Services, DSG, and ECD included in "Income from discontinued operations, net of income taxes" for the fiscal year ended February 3, 2017 : Fiscal Year Ended February 3, 2017 ECD (a) Dell Services DSG Total (in millions) Net revenue $ 208 $ 1,980 $ 975 $ 3,163 Cost of net revenue 56 1,563 250 1,869 Operating expenses 137 347 726 1,210 Interest and other, net (1 ) (8 ) (2 ) (11 ) Income (loss) from discontinued operations before income taxes and gain (loss) on disposal 14 62 (3 ) 73 Income tax provision (benefit) 3 (40 ) (23 ) (60 ) Income from discontinued operations, net of income taxes, before gain (loss) on disposal 11 102 20 133 Gain (loss) on disposal, net of tax expense (benefit) of $181, $(262), and $462, respectively (356 ) 1,669 470 1,783 Income (loss) from discontinued operations, net of income taxes $ (345 ) $ 1,771 $ 490 $ 1,916 ____________________ (a) The Company classified the results of ECD as discontinued operations for the period from September 7, 2016 through February 3, 2017 because the ECD business was only included in the Company's consolidated results since the closing of the EMC merger transaction on September 7, 2016.</t>
  </si>
  <si>
    <t>FAIR VALUE MEASUREMENTS (Tables)</t>
  </si>
  <si>
    <t>Hierarchy for Assets and Liabilities Measured at Fair Value on a Recurring Basis</t>
  </si>
  <si>
    <t>The following table presents the Company's hierarchy for its assets and liabilities measured at fair value on a recurring basis as of February 2, 2018 and February 3, 2017 : February 2, 2018 (a) February 3, 2017 Level 1 Level 2 Level 3 Total Level 1 Level 2 Level 3 Total Quoted Significant Significant Quoted Significant Significant (in millions) Assets: Cash and cash equivalents: Money market funds $ 8,641 $ — $ — $ 8,641 $ 4,866 $ — $ — $ 4,866 Municipal obligations — — — — — 3 — 3 U.S. corporate debt securities — 23 — 23 — — — — Foreign corporate debt securities — 65 — 65 — — — — Debt securities: U.S. government and agencies 682 392 — 1,074 444 470 — 914 U.S. corporate — 2,003 — 2,003 — 1,800 — 1,800 Foreign — 2,547 — 2,547 — 2,083 — 2,083 Municipal obligations — — — — — 352 — 352 Asset-backed securities — — — — — 4 — 4 Equity and other securities 236 5 — 241 169 — — 169 Derivative instruments — 83 — 83 — 205 — 205 Total assets $ 9,559 $ 5,118 $ — $ 14,677 $ 5,479 $ 4,917 $ — $ 10,396 Liabilities: Derivative instruments $ — $ 184 $ — $ 184 $ — $ 64 $ — $ 64 Total liabilities $ — $ 184 $ — $ 184 $ — $ 64 $ — $ 64 ____________________ (a) The Company did not transfer any securities between levels during the fiscal year ended February 2, 2018 .</t>
  </si>
  <si>
    <t>Carrying Value and Estimated Fair Value of Outstanding Debt</t>
  </si>
  <si>
    <t>The following table summarizes the carrying value and estimated fair value of the Company's outstanding debt as described in Note 8 of the Notes to the Consolidated Financial Statements , including the current portion, as of the dates indicated: February 2, 2018 February 3, 2017 Carrying Value Fair Value Carrying Value Fair Value (in billions) Senior Secured Credit Facilities $ 10.4 $ 10.6 $ 11.4 $ 11.7 First Lien Notes $ 19.7 $ 21.9 $ 19.7 $ 21.8 Unsecured Notes and Debentures $ 2.3 $ 2.5 $ 2.3 $ 2.5 Senior Notes $ 3.1 $ 3.4 $ 3.1 $ 3.5 EMC Notes $ 5.5 $ 5.4 $ 5.5 $ 5.4 VMware Notes $ 4.0 $ 3.9 $ — $ — Margin Bridge Facility $ — $ — $ 2.5 $ 2.5 Margin Loan Facility $ 2.0 $ 2.0 $ — $ — VMware Note Bridge Facility $ — $ — $ 1.5 $ 1.5</t>
  </si>
  <si>
    <t>INVESTMENTS (Tables)</t>
  </si>
  <si>
    <t>Schedule of Investments by Major Security Type, the Carrying Value and Amortized Cost</t>
  </si>
  <si>
    <t>The following table summarizes, by major security type, the carrying value and amortized cost of the Company's investments. All debt security investments with remaining effective maturities in excess of one year and substantially all equity and other securities are recorded as long-term investments in the Consolidated Statements of Financial Position. February 2, 2018 February 3, 2017 Cost Unrealized Gain Unrealized (Loss) Carrying Value Cost Unrealized Gain Unrealized (Loss) Carrying Value (in millions) Investments: U.S. government and agencies $ 485 $ — $ (2 ) $ 483 $ 231 $ — $ — $ 231 U.S. corporate debt securities 660 — (2 ) 658 651 — (1 ) 650 Foreign debt securities 1,048 — (2 ) 1,046 743 — (1 ) 742 Municipal obligations — — — — 348 — — 348 Asset-backed securities — — — — 4 — — 4 Total short-term investments 2,193 — (6 ) 2,187 1,977 — (2 ) 1,975 U.S. government and agencies 600 — (9 ) 591 689 — (6 ) 683 U.S. corporate debt securities 1,361 — (16 ) 1,345 1,164 — (14 ) 1,150 Foreign debt securities 1,518 — (17 ) 1,501 1,356 — (15 ) 1,341 Municipal obligations — — — — 4 — — 4 Equity and other securities (a) 640 86 — 726 604 22 (2 ) 624 Total long-term investments 4,119 86 (42 ) 4,163 3,817 22 (37 ) 3,802 Total investments $ 6,312 $ 86 $ (48 ) $ 6,350 $ 5,794 $ 22 $ (39 ) $ 5,777 ____________________ (a) The majority of equity and other securities are strategic investments accounted for under the cost method, while the remainder are investments that are measured at fair value on a recurring basis. See Note 5 of the Notes to the Consolidated Financial Statements for additional information on investments measured at fair value on a recurring basis.</t>
  </si>
  <si>
    <t>Schedule of Investments Classified by Contractual Maturities of Debt Securities Held</t>
  </si>
  <si>
    <t>The maturities of debt securities held at February 2, 2018 are as follows: Amortized Cost Carrying Value (in millions) Due within one year $ 2,193 $ 2,187 Due after 1 year through 5 years 3,419 3,378 Due after 5 years through 10 years 60 59 Total $ 5,672 $ 5,624</t>
  </si>
  <si>
    <t>FINANCIAL SERVICES (Tables)</t>
  </si>
  <si>
    <t>Schedule of Components of the Company's Financing Receivables Segregated by Portfolio Segment</t>
  </si>
  <si>
    <t>The following table summarizes the components of the Company's financing receivables segregated by portfolio segment as of February 2, 2018 and February 3, 2017 : February 2, 2018 February 3, 2017 Revolving Fixed-term Total Revolving Fixed-term Total (in millions) Financing receivables, net: Customer receivables, gross $ 900 $ 6,282 $ 7,182 $ 1,009 $ 4,530 $ 5,539 Allowances for losses (81 ) (64 ) (145 ) (91 ) (52 ) (143 ) Customer receivables, net 819 6,218 7,037 918 4,478 5,396 Residual interest — 606 606 — 477 477 Financing receivables, net $ 819 $ 6,824 $ 7,643 $ 918 $ 4,955 $ 5,873 Short-term $ 819 $ 3,100 $ 3,919 $ 918 $ 2,304 $ 3,222 Long-term $ — $ 3,724 $ 3,724 $ — $ 2,651 $ 2,651</t>
  </si>
  <si>
    <t>Schedule of Changes in the Allowance for Financing Receivable Losses</t>
  </si>
  <si>
    <t>The following table presents the allowance for financing receivable losses as of February 2, 2018, February 3, 2017, and January 29, 2016, and changes in the allowance for financing receivable losses for the respective periods: Revolving Fixed-term Total (in millions) Allowance for financing receivable losses: Balances as of January 29, 2016 $ 118 $ 58 $ 176 Charge-offs, net of recoveries (91 ) (17 ) (108 ) Provision charged to income statement 64 11 75 Balances as of February 3, 2017 91 52 143 Charge-offs, net of recoveries (84 ) (17 ) (101 ) Provision charged to income statement 74 29 103 Balances as of February 2, 2018 $ 81 $ 64 $ 145</t>
  </si>
  <si>
    <t>Aging Customer Financing Receivables, Gross, Including Accrued Interest</t>
  </si>
  <si>
    <t>The following table summarizes the aging of the Company's customer financing receivables, gross, including accrued interest, as of February 2, 2018 and February 3, 2017 , segregated by class: February 2, 2018 February 3, 2017 Current Past Due 1 — 90 Days Past Due &gt; 90 Days Total Current Past Due 1 — 90 Days Past Due &gt; 90 Days Total (in millions) Revolving — DPA $ 633 $ 59 $ 23 $ 715 $ 715 $ 66 $ 27 $ 808 Revolving — DBC 162 19 4 185 175 22 4 201 Fixed-term — Consumer and Commercial 5,414 775 93 6,282 3,994 506 30 4,530 Total customer receivables, gross $ 6,209 $ 853 $ 120 $ 7,182 $ 4,884 $ 594 $ 61 $ 5,539</t>
  </si>
  <si>
    <t>Credit Quality Indicators</t>
  </si>
  <si>
    <t>The following table summarizes customer receivables, gross, including accrued interest, by credit quality indicator segregated by class, as of February 2, 2018 and February 3, 2017 . The categories shown in the table below segregate customer receivables based on the relative degrees of credit risk. The credit quality indicators for DPA revolving accounts are measured primarily as of each quarter-end date, while all other indicators are generally updated on a periodic basis. For DPA revolving receivables shown in the table below,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category represents the mid-tier accounts that are comparable to U.S. customer FICO scores from 660 to 719 . The lower category is generally sub-prime and represents lower credit quality accounts that are comparable to U.S. customer FICO scores below 660 . For the DBC revolving receivables and fixed-term commercial receivables shown in the table below,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February 2, 2018 February 3, 2017 Higher Mid Lower Total Higher Mid Lower Total (in millions) Revolving — DPA $ 131 $ 223 $ 361 $ 715 $ 136 $ 244 $ 428 $ 808 Revolving — DBC $ 48 $ 58 $ 79 $ 185 $ 61 $ 60 $ 80 $ 201 Fixed-term — Consumer and Commercial (a) $ 3,334 $ 1,828 $ 1,120 $ 6,282 $ 2,232 $ 1,428 $ 870 $ 4,530 ____________________ (a) During the three months ended May 5, 2017, the Company modified its credit scoring methodology for fixed-term financing receivables in response to changes in its go-to-market strategy. This methodology has been modified to a single, consistent, and comparable model across all fixed-term product customers. In connection with this change, the Company has recategorized existing fixed-term customers and has recast prior period credit quality categories to align with the current period presentation.</t>
  </si>
  <si>
    <t>Funding of Financing Receivables</t>
  </si>
  <si>
    <t>The following table summarizes DFS debt as of the periods indicated. February 2, 2018 February 3, 2017 (in millions) DFS U.S. debt Securitization facilities $ 1,498 $ 1,481 Fixed-term securitization offerings 2,034 1,364 Other 32 4 Total DFS U.S. debt 3,564 2,849 DFS international debt Securitization facility 404 233 Other structured facilities 628 382 Note payable 200 — Total DFS international debt 1,232 615 Total DFS debt $ 4,796 $ 3,464 Total short-term DFS debt $ 3,327 $ 2,088 Total long-term DFS debt $ 1,469 $ 1,376 The following table summarizes the Company's outstanding debt as of the dates indicated: February 2, 2018 February 3, 2017 (in millions) Secured Debt Senior Secured Credit Facilities: 3.58% Term Loan B Facility due September 2023 $ 4,988 $ 4,987 Term Loan A-1 Facility due December 2018 — 600 3.33% Term Loan A-2 Facility due September 2021 4,394 3,876 3.08% Term Loan A-3 Facility due December 2018 1,213 1,800 3.33% Revolving Credit Facility due September 2021 — 375 First Lien Notes: 3.48% due June 2019 3,750 3,750 4.42% due June 2021 4,500 4,500 5.45% due June 2023 3,750 3,750 6.02% due June 2026 4,500 4,500 8.10% due July 2036 1,500 1,500 8.35% due July 2046 2,000 2,000 Unsecured Debt Unsecured Notes and Debentures: 5.65% due April 2018 500 500 5.875% due June 2019 600 600 4.625% due April 2021 400 400 7.10% due April 2028 300 300 6.50% due April 2038 388 388 5.40% due September 2040 264 265 Senior Notes: 5.875% due June 2021 1,625 1,625 7.125% due June 2024 1,625 1,625 EMC Notes: 1.875% due June 2018 2,500 2,500 2.650% due June 2020 2,000 2,000 3.375% due June 2023 1,000 1,000 VMware Notes: 2.30% due August 2020 1,250 — 2.95% due August 2022 1,500 — 3.90% due August 2027 1,250 — DFS Debt (Note 7) 4,796 3,464 Other 4.02% Margin Loan Facility due April 2022 2,000 — Margin Bridge Facility due September 2017 — 2,500 VMware Note Bridge Facility due September 2017 — 1,500 Other 101 51 Total debt, principal amount $ 52,694 $ 50,356 February 2, 2018 February 3, 2017 (in millions) Total debt, principal amount $ 52,694 $ 50,356 Unamortized discount, net of unamortized premium (266 ) (284 ) Debt issuance costs (557 ) (682 ) Total debt, carrying value $ 51,871 $ 49,390 Total short-term debt, carrying value $ 7,873 $ 6,329 Total long-term debt, carrying value $ 43,998 $ 43,061</t>
  </si>
  <si>
    <t>Schedule of Financing Receivables Held by the Consolidated VIEs</t>
  </si>
  <si>
    <t>The following table shows financing receivables held by the consolidated VIEs as of the respective dates: February 2, 2018 February 3, 2017 (in millions) Financing receivables held by consolidated VIEs, net: Short-term, net $ 2,572 $ 2,227 Long-term, net 1,981 1,381 Financing receivables held by consolidated VIEs, net $ 4,553 $ 3,608</t>
  </si>
  <si>
    <t>DEBT (Tables)</t>
  </si>
  <si>
    <t>Outstanding debt</t>
  </si>
  <si>
    <t>Aggregate future maturities</t>
  </si>
  <si>
    <t>As of February 2, 2018 , aggregate future maturities of the Company's debt were as follows: Maturities by Fiscal Year 2019 2020 2021 2022 2023 Thereafter Total (in millions) Senior Secured Credit Facilities and First Lien Notes $ 1,541 $ 4,245 $ 371 $ 7,888 $ 63 $ 16,487 $ 30,595 Unsecured Notes and Debentures 500 600 — 400 — 952 2,452 Senior Notes and EMC Notes 2,500 — 2,000 1,625 — 2,625 8,750 VMware Notes — — 1,250 — 1,500 1,250 4,000 DFS Debt 3,328 847 530 82 9 — 4,796 Margin Loan Facility — — — — 2,000 — 2,000 Other 19 — 56 — — 26 101 Total maturities, principal amount 7,888 5,692 4,207 9,995 3,572 21,340 52,694 Associated carrying value adjustments (14 ) (32 ) (8 ) (192 ) (30 ) (547 ) (823 ) Total maturities, carrying value amount $ 7,874 $ 5,660 $ 4,199 $ 9,803 $ 3,542 $ 20,793 $ 51,871</t>
  </si>
  <si>
    <t>DERIVATIVE INSTRUMENTS AND HEDGING ACTIVITIES (Tables)</t>
  </si>
  <si>
    <t>Notional Amounts of Outstanding Derivative Instruments</t>
  </si>
  <si>
    <t>The notional amounts of the Company's outstanding derivative instruments were as follows as of the dates indicated: February 2, 2018 February 3, 2017 (a) (in millions) Foreign exchange contracts: Designated as cash flow hedging instruments $ 4,392 $ 3,781 Non-designated as hedging instruments 6,223 5,146 Total $ 10,615 $ 8,927 Interest rate contracts: Non-designated as hedging instruments $ 1,897 $ 1,251 ____________________ (a) During the fiscal year ended February 2, 2018 , the notional amount calculation methodology was enhanced to reflect the sum of the absolute value of derivative instruments netted by currency. Prior period amounts have been updated to conform with the current period presentation.</t>
  </si>
  <si>
    <t>Effect of Derivative Instruments on the Condensed Consolidated Statements of Financial Position and the Condensed Consolidated Statements of Income (Loss)</t>
  </si>
  <si>
    <t>Effect of Derivative Instruments Designated as Hedging Instruments on the Consolidated Statements of Financial Position and the Consolidated Statements of Income (Loss) Derivatives in Gain (Loss) Location of Gain (Loss) Gain (Loss) Location of Gain (Loss) Recognized in Income on Derivative (Ineffective Portion) Gain (Loss) Recognized in Income on Derivative (Ineffective Portion) (in millions) For the fiscal year ended February 2, 2018 Total net revenue $ (77 ) Foreign exchange contracts $ (248 ) Total cost of net revenue (57 ) Interest rate contracts — Interest and other, net — Interest and other, net $ — Total $ (248 ) $ (134 ) $ — For the fiscal year ended February 3, 2017 Total net revenue $ 57 Foreign exchange contracts $ 20 Total cost of net revenue (13 ) Interest rate contracts — Interest and other, net — Interest and other, net $ (1 ) Total $ 20 $ 44 $ (1 )</t>
  </si>
  <si>
    <t>Effect of Derivative Instruments Not Designated as Hedging Instruments on the Consolidated Statement of Income (Loss)</t>
  </si>
  <si>
    <t xml:space="preserve">Effect of Derivative Instruments Not Designated as Hedging Instruments on the Consolidated Statement of Income (Loss) Fiscal Year Ended February 2, 2018 February 3, 2017 Location of Gain (Loss) Recognized (in millions) Gain (Loss Recognized): Foreign exchange contracts $ (106 ) $ (9 ) Interest and other, net Interest rate contracts 4 (3 ) Interest and other, net Total $ (102 ) $ (12 ) </t>
  </si>
  <si>
    <t>Schedule of Derivative Instruments in Statement of Financial Position, Fair Value</t>
  </si>
  <si>
    <t>The fair value of those derivative instruments presented on a gross basis as of each date indicated below was as follows: February 2, 2018 Other Current Other Non- Other Current Other Non-Current Total (in millions) Derivatives designated as hedging instruments: Foreign exchange contracts in an asset position $ 9 $ — $ 11 $ — $ 20 Foreign exchange contracts in a liability position (7 ) — (52 ) — (59 ) Net asset (liability) 2 — (41 ) — (39 ) Derivatives not designated as hedging instruments: Foreign exchange contracts in an asset position 194 3 141 — 338 Foreign exchange contracts in a liability position (127 ) — (283 ) — (410 ) Interest rate contracts in an asset position — 11 — — 11 Interest rate contracts in a liability position — — — (1 ) (1 ) Net asset (liability) 67 14 (142 ) (1 ) (62 ) Total derivatives at fair value $ 69 $ 14 $ (183 ) $ (1 ) $ (101 ) February 3, 2017 Other Current Other Non- Other Current Other Non-Current Total (in millions) Derivatives designated as hedging instruments: Foreign exchange contracts in an asset position $ 41 $ — $ 17 $ — $ 58 Foreign exchange contracts in a liability position (19 ) — (6 ) — (25 ) Net asset (liability) 22 — 11 — 33 Derivatives not designated as hedging instruments: Foreign exchange contracts in an asset position 309 2 31 — 342 Foreign exchange contracts in a liability position (131 ) — (103 ) — (234 ) Interest rate contracts in an asset position — 3 — — 3 Interest rate contracts in a liability position — — — (3 ) (3 ) Net asset (liability) 178 5 (72 ) (3 ) 108 Total derivatives at fair value $ 200 $ 5 $ (61 ) $ (3 ) $ 141</t>
  </si>
  <si>
    <t>Fair Value of Derivative Instruments in the Condensed Consolidated Statements of Financial Position - Offsetting Assets</t>
  </si>
  <si>
    <t>The following table presents the gross amounts of the Company's derivative instruments, amounts offset due to master netting agreements with the Company's counterparties, and the net amounts recognized in the Consolidated Statements of Financial Position. February 2, 2018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369 $ (286 ) $ 83 $ — $ — $ 83 Financial liabilities (470 ) 286 (184 ) — — (184 ) Total derivative instruments $ (101 ) $ — $ (101 ) $ — $ — $ (101 ) February 3, 2017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403 $ (198 ) $ 205 $ — $ — $ 205 Financial liabilities (262 ) 198 (64 ) — — (64 ) Total derivative instruments $ 141 $ — $ 141 $ — $ — $ 141</t>
  </si>
  <si>
    <t>Fair Value of Derivative Instruments in the Condensed Consolidated Statements of Financial Position - Offsetting Liabilities</t>
  </si>
  <si>
    <t>GOODWILL AND INTANGIBLE ASSETS (Tables)</t>
  </si>
  <si>
    <t>Roll Forward of Goodwill Allocated to Business Segments</t>
  </si>
  <si>
    <t xml:space="preserve">The following table presents goodwill allocated to the Company's business segments as of February 2, 2018 and February 3, 2017 and changes in the carrying amount of goodwill for the respective periods: Infrastructure Solutions Group (a) Client Solutions Group VMware Other Businesses (b) Total (in millions) Balances as of January 29, 2016 $ 3,907 $ 4,428 $ — $ 71 $ 8,406 Goodwill acquired 12,872 — 15,070 3,597 31,539 Impact of foreign currency translation (169 ) — — (32 ) (201 ) Goodwill divested (834 ) — — — (834 ) Other adjustments (169 ) (191 ) — 360 — Balances as of February 3, 2017 15,607 4,237 15,070 3,996 38,910 Goodwill acquired — — 565 9 574 Impact of foreign currency translation 359 — — 90 449 Goodwill divested (13 ) — — — (13 ) Balances as of February 2, 2018 $ 15,953 $ 4,237 $ 15,635 $ 4,095 $ 39,920 ____________________ (a) Infrastructure Solutions Group is composed of the Core Storage, Servers, and Networking goodwill reporting unit and the Virtustream goodwill reporting unit. During the three months ended May 4, 2018, the Company made certain segment reporting changes not reflected above, which included the movement of the results of Virtustream from the Infrastructure Solutions Group segment to Other businesses. Accordingly, the amount of goodwill attributable to Virtustream of approximately $396 million was reclassified to Other businesses during the three months ended May 4, 2018 to align with these reporting changes. (b) Other Businesses consists of offerings by Pivotal, SecureWorks, RSA Security, and Boomi. </t>
  </si>
  <si>
    <t>Schedule of Definite-lived Intangible Assets</t>
  </si>
  <si>
    <t>The Company's intangible assets as of February 2, 2018 and February 3, 2017 were as follows: February 2, 2018 February 3, 2017 Gross Accumulated Amortization Net Gross Accumulated Amortization Net (in millions) Customer relationships $ 22,764 $ (8,637 ) $ 14,127 $ 22,708 $ (5,552 ) $ 17,156 Developed technology 15,586 (6,196 ) 9,390 14,569 (2,510 ) 12,059 Trade names 1,277 (407 ) 870 1,268 (201 ) 1,067 Leasehold assets (liabilities) 128 (6 ) 122 128 (1 ) 127 Definite-lived intangible assets 39,755 (15,246 ) 24,509 38,673 (8,264 ) 30,409 In-process research and development — — — 890 — 890 Indefinite-lived trade names 3,756 — 3,756 3,754 — 3,754 Total intangible assets $ 43,511 $ (15,246 ) $ 28,265 $ 43,317 $ (8,264 ) $ 35,053</t>
  </si>
  <si>
    <t>Schedule of Indefinite-lived Intangible Assets</t>
  </si>
  <si>
    <t>Schedule of Estimated Future Annual Pre-Tax Amortization Expense of Definite-Lived Intangible Assets</t>
  </si>
  <si>
    <t>Estimated future annual pre-tax amortization expense of definite-lived intangible assets as of February 2, 2018 over the next five fiscal years and thereafter is as follows: Fiscal Years (in millions) 2019 $ 6,083 2020 4,297 2021 3,356 2022 2,638 2023 1,754 Thereafter 6,381 Total $ 24,509</t>
  </si>
  <si>
    <t>WARRANTY LIABILITY (Tables)</t>
  </si>
  <si>
    <t>Changes in the Company's liabilities for standard limited warranties</t>
  </si>
  <si>
    <t>Changes in the Company's liability for standard limited warranties are presented in the following table for the periods indicated. Fiscal Year Ended February 2, 2018 February 3, 2017 (in millions) Warranty liability: Warranty liability at beginning of period $ 604 $ 574 Warranty liability assumed through EMC merger transaction — 125 Costs accrued for new warranty contracts and changes in estimates for pre-existing warranties (a) (b) 905 852 Service obligations honored (970 ) (947 ) Warranty liability at end of period $ 539 $ 604 Current portion $ 367 $ 405 Non-current portion $ 172 $ 199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t>
  </si>
  <si>
    <t>SEVERANCE CHARGES (Tables)</t>
  </si>
  <si>
    <t>Schedule of Activity Related to Severance Liability</t>
  </si>
  <si>
    <t>The following table sets forth the activity related to the Company's severance liability for the respective periods: Severance Costs (in millions) Balance as of January 29, 2016 $ 26 Severance liability assumed through EMC merger transaction 70 Severance charges to provision 541 Cash paid and other (221 ) Balance as of February 3, 2017 416 Severance charges to provision 159 Cash paid and other (400 ) Balance as of February 2, 2018 $ 175</t>
  </si>
  <si>
    <t>Allocation of Severance Costs</t>
  </si>
  <si>
    <t>Severance costs are included in cost of net revenue, selling, general, and administrative expenses, and research and development expenses in the Consolidated Statements of Income (Loss) as follows: Fiscal Year Ended February 2, 2018 February 3, 2017 (in millions) Severance charges: Cost of net revenue $ 46 $ 122 Selling, general, and administrative 46 355 Research and development 67 64 Total $ 159 $ 541</t>
  </si>
  <si>
    <t>INCOME AND OTHER TAXES (Tables)</t>
  </si>
  <si>
    <t>Schedule of Components of Provision (Benefit) for Income Taxes from Continuing Operations</t>
  </si>
  <si>
    <t>The provision (benefit) for income taxes from continuing operations consisted of the following for the respective periods: Fiscal Year Ended February 2, 2018 February 3, 2017 (in millions) Current: Federal $ 52 $ (139 ) State/local 111 46 Foreign 599 322 Current 762 229 Deferred: Federal (2,368 ) (1,510 ) State/local (139 ) (105 ) Foreign (98 ) (34 ) Deferred (2,605 ) (1,649 ) Provision (benefit) for income taxes $ (1,843 ) $ (1,420 )</t>
  </si>
  <si>
    <t>Schedule of Income (Loss) from Continuing Operations Before Income Taxes</t>
  </si>
  <si>
    <t>The Company's income (loss) from continuing operations before income taxes consisted of the following for the respective periods: Fiscal Year Ended February 2, 2018 February 3, 2017 (in millions) Domestic $ (5,995 ) $ (6,698 ) Foreign 1,226 2,204 Loss from continuing operations before income taxes $ (4,769 ) $ (4,494 )</t>
  </si>
  <si>
    <t>Reconciliation of Income Tax Benefit from Continuing Operations to the Statutory U.S. Federal Tax Rate</t>
  </si>
  <si>
    <t>A reconciliation of the Company's income tax benefit from continuing operations to the statutory U.S. federal tax rate is as follows: Fiscal Year Ended February 2, 2018 February 3, 2017 U.S. federal statutory rate 33.7 % 35.0 % State income taxes, net of federal tax benefit 2.9 2.9 Tax impact of foreign operations (7.6 ) (3.4 ) Change in valuation allowance impacting tax rate and non-deductible operating losses (1.8 ) (1.1 ) U.S. Tax Reform 11.6 — IRS tax audit settlement — 6.6 Vendor and other settlements 0.4 0.6 Non-deductible transaction-related costs — (2.6 ) Other (0.6 ) (6.4 ) Total 38.6 % 31.6 %</t>
  </si>
  <si>
    <t>Schedule of Components of Net Deferred Tax Assets (Liabilities)</t>
  </si>
  <si>
    <t>The components of the Company's net deferred tax assets (liabilities) were as follows as of February 2, 2018 and February 3, 2017 : February 2, 2018 February 3, 2017 (in millions) Deferred tax assets: Deferred revenue and warranty provisions $ 1,022 $ 1,471 Provisions for product returns and doubtful accounts 95 107 Credit carryforwards 540 511 Loss carryforwards 509 372 Operating and compensation related accruals 604 765 Other 158 304 Deferred tax assets 2,928 3,530 Valuation allowance (777 ) (709 ) Deferred tax assets, net of valuation allowance 2,151 2,821 Deferred tax liabilities: Leasing and financing (178 ) (109 ) Property and equipment (483 ) (743 ) Acquired intangibles (4,004 ) (7,281 ) Other (344 ) (131 ) Deferred tax liabilities (5,009 ) (8,264 ) Net deferred tax assets (liabilities) $ (2,858 ) $ (5,443 )</t>
  </si>
  <si>
    <t>Summary of Net Operating Loss Carryforwards, Tax Credit Carryforwards, and Other Deferred Tax Assets with Related Valuation Allowances Recognized</t>
  </si>
  <si>
    <t xml:space="preserve">The tables below summarize the net operating loss carryforwards, tax credit carryforwards, and other deferred tax assets with related valuation allowances recognized as of February 2, 2018 and February 3, 2017 : February 2, 2018 Deferred Tax Assets Valuation Allowance Net Deferred Tax Assets First Year Expiring (in millions) Credit carryforwards $ 540 $ (366 ) $ 174 Fiscal 2019 Loss carryforwards 509 (279 ) 230 Fiscal 2019 Other deferred tax assets 1,879 (132 ) 1,747 NA Total $ 2,928 $ (777 ) $ 2,151 February 3, 2017 Deferred Tax Assets Valuation Allowance Net Deferred Tax Assets First Year Expiring (in millions) Credit carryforwards $ 511 $ (406 ) $ 105 Fiscal 2018 Loss carryforwards 372 (205 ) 167 Fiscal 2018 Other deferred tax assets 2,647 (98 ) 2,549 NA Total $ 3,530 $ (709 ) $ 2,821 </t>
  </si>
  <si>
    <t>Reconciliation of Unrecognized Tax Benefits</t>
  </si>
  <si>
    <t>A reconciliation of the Company's beginning and ending balance of unrecognized tax benefits is as follows: Fiscal Year Ended February 2, 2018 February 3, 2017 (in millions) Balance, beginning of year $ 2,752 $ 2,479 Unrecognized tax benefits assumed through EMC merger transaction — 558 Increases related to tax positions of the current year 155 116 Increases related to tax position of prior years 98 227 Reductions for tax positions of prior years (90 ) (379 ) Lapse of statute of limitations (34 ) (30 ) Audit settlements (14 ) (219 ) Balance, end of year $ 2,867 $ 2,752</t>
  </si>
  <si>
    <t>ACCUMULATED OTHER COMPREHENSIVE LOSS (Tables)</t>
  </si>
  <si>
    <t>Components of Accumulated Other Comprehensive Loss, Net of Tax</t>
  </si>
  <si>
    <t>The following table presents changes in accumulated other comprehensive income (loss), net of tax, by the following components for the periods indicated: Foreign Currency Translation Adjustments Investments Cash Flow Hedges Pension and Other Postretirement Plans Accumulated Other Comprehensive Income (Loss) (in millions) Balances as of January 29, 2016 $ (358 ) $ — $ 34 $ — $ (324 ) Other comprehensive income (loss) before reclassifications (254 ) (17 ) 20 19 (232 ) Amounts reclassified from accumulated other comprehensive loss — 1 (43 ) — (42 ) Total change for the period (254 ) (16 ) (23 ) 19 (274 ) Less: Change in comprehensive income (loss) attributable to non-controlling interests — (3 ) — — (3 ) Balances as of February 3, 2017 (612 ) (13 ) 11 19 (595 ) Other comprehensive income (loss) before reclassifications 791 31 (248 ) 13 587 Amounts reclassified from accumulated other comprehensive loss — 2 134 — 136 Total change for the period 791 33 (114 ) 13 723 Less: Change in comprehensive loss attributable to non-controlling interests — (2 ) — — (2 ) Balances as of February 2, 2018 $ 179 $ 22 $ (103 ) $ 32 $ 130</t>
  </si>
  <si>
    <t>Reclassifications Out of Accumulated Other Comprehensive Loss, Net of Tax, to Net Income (Loss)</t>
  </si>
  <si>
    <t>The following table presents reclassifications out of accumulated other comprehensive loss, net of tax, to net income (loss) for the periods presented: Fiscal Year Ended February 2, 2018 February 3, 2017 Investments Cash Flow Hedges Total Investments Cash Flow Hedges Total (in millions) Total reclassifications, net of tax: Net revenue $ — $ (77 ) $ (77 ) $ — $ 57 $ 57 Cost of net revenue — (57 ) (57 ) — (13 ) (13 ) Interest and other, net (2 ) — (2 ) (1 ) (1 ) (2 ) Total reclassifications, net of tax $ (2 ) $ (134 ) $ (136 ) $ (1 ) $ 43 $ 42</t>
  </si>
  <si>
    <t>NON-CONTROLLING INTERESTS (Tables)</t>
  </si>
  <si>
    <t>Effect of Changes in Ownership Interests of Less than Wholly Owned Subsidiaries</t>
  </si>
  <si>
    <t>The effect of changes in the Company's ownership interest in VMware, Inc., Pivotal, and SecureWorks on the Company's equity was as follows: Fiscal Year Ended February 2, 2018 (in millions) Net loss attributable to Dell Technologies Inc. $ (2,849 ) Transfers (to) from the non-controlling interests: Increase in Dell Technologies Inc. additional paid-in-capital for equity issuances and other equity activity 620 Decrease in Dell Technologies Inc. additional paid-in-capital for equity issuances and other equity activity (855 ) Net transfers to non-controlling interests (235 ) Change from net loss attributable to Dell Technologies Inc. and transfers to/from the non-controlling interests $ (3,084 )</t>
  </si>
  <si>
    <t>EARNINGS (LOSS) PER SHARE (Tables)</t>
  </si>
  <si>
    <t>Computation of basic and diluted earnings (loss) per share and reconciliation to consolidated net income (loss)</t>
  </si>
  <si>
    <t>The following table sets forth basic and diluted earnings (loss) per share for each of the periods presented: Fiscal Year Ended February 2, 2018 February 3, 2017 (in millions) Earnings (loss) per share attributable to Dell Technologies Inc. - basic: Continuing operations - Class V Common Stock - basic $ 1.63 $ 1.36 Continuing operations - DHI Group - basic $ (5.61 ) $ (7.19 ) Discontinued operations - DHI Group - basic $ — $ 4.08 Earnings (loss) per share attributable to Dell Technologies Inc. - diluted: Continuing operations - Class V Common Stock - diluted $ 1.61 $ 1.35 Continuing operations - DHI Group - diluted $ (5.62 ) $ (7.19 ) Discontinued operations - DHI Group - diluted $ — $ 4.08 The following table sets forth the computation of basic and diluted earnings (loss) per share for each of the periods presented: Fiscal Year Ended February 2, 2018 February 3, 2017 (in millions) Numerator: Continuing operations - Class V Common Stock Net income from continuing operations attributable to Class V Common Stock - basic $ 331 $ 296 Incremental dilution from VMware, Inc. attributable to Class V Common Stock (a) (5 ) (3 ) Net income from continuing operations attributable to Class V Common Stock - diluted $ 326 $ 293 Numerator: Continuing operations - DHI Group Net loss from continuing operations attributable to DHI Group - basic $ (3,180 ) $ (3,379 ) Incremental dilution from VMware, Inc. attributable to DHI Group (a) (4 ) (2 ) Net loss from continuing operations attributable to DHI Group - diluted $ (3,184 ) $ (3,381 ) Numerator: Discontinued operations - DHI Group Income from discontinued operations, net of income taxes - basic and diluted $ — $ 1,916 Denominator: Class V Common Stock weighted-average shares outstanding Weighted-average shares outstanding - basic 203 217 Dilutive effect of options, restricted stock units, restricted stock, and other (b) — — Weighted-average shares outstanding - diluted 203 217 Weighted-average shares outstanding - antidilutive (b) — — Denominator: DHI Group weighted-average shares outstanding Weighted-average shares outstanding - basic 567 470 Dilutive effect of options, restricted stock units, restricted stock, and other — — Weighted-average shares outstanding - diluted 567 470 Weighted-average shares outstanding - antidilutive (c) 35 31 ____________________ (a) The incremental dilution from VMware, Inc. represents the impact of VMware, Inc.'s dilutive securities on the diluted earnings (loss) per share of the DHI Group and the Class V Common Stock, respectively, and is calculated by multiplying the difference between VMware, Inc.'s basic and diluted earnings (loss) per share by the number of shares of VMware, Inc. common stock held by the Company. (b) The dilutive effect of Class V Common Stock-based incentive awards was not material to the calculation of the weighted-average Class V Common Stock shares outstanding. The antidilutive effect of these awards was also not material. (c) Stock-based incentive awards have been excluded from the calculation of the DHI Group's diluted earnings (loss) per share because their effect would have been antidilutive, as the Company had a net loss from continuing operations attributable to the DHI Group for the periods presented.</t>
  </si>
  <si>
    <t>Reconciliation to the consolidated net income (loss)</t>
  </si>
  <si>
    <t>The following table presents a reconciliation to the consolidated net income (loss) attributable to Dell Technologies Inc.: Fiscal Year Ended February 2, 2018 February 3, 2017 Net income from continuing operations attributable to Class V Common Stock $ 331 $ 296 Net loss from continuing operations attributable to DHI Group (3,180 ) (3,379 ) Net loss from continuing operations attributable to Dell Technologies Inc. (2,849 ) (3,083 ) Income from discontinued operations, net of income taxes (Note 4) — 1,916 Net loss attributable to Dell Technologies Inc. $ (2,849 ) $ (1,167 ) The following table presents a reconciliation of (1) the equity in net loss of subsidiaries to the net loss attributable to Dell Technologies Inc. and (2) consolidated net loss to comprehensive net loss attributable to Dell Technologies Inc. for the fiscal years ended February 2, 2018 and February 3, 2017 . Fiscal Year Ended February 2, 2018 February 3, 2017 (in millions) Equity in net loss from continuing operations of subsidiaries attributable to Dell Technologies Inc. $ (2,844 ) $ (3,076 ) Equity in net income (loss) from discontinued operations of subsidiaries — 1,916 Equity in net loss of subsidiaries attributable to Dell Technologies Inc. (2,844 ) (1,160 ) Parent - Interest and other, net (2 ) (11 ) Parent - Income tax expense (benefit) 3 (4 ) Consolidated net loss attributable to Dell Technologies Inc. (2,849 ) (1,167 ) Consolidated net loss attributable to Dell Technologies Inc. (2,849 ) (1,167 ) Other comprehensive income (loss) of subsidiaries attributable to Dell Technologies Inc. 725 (271 ) Comprehensive loss attributable to Dell Technologies Inc. $ (2,124 ) $ (1,438 )</t>
  </si>
  <si>
    <t>CAPITALIZATION (Tables)</t>
  </si>
  <si>
    <t>Schedule of Stock by Class</t>
  </si>
  <si>
    <t>The following table presents the repurchase activity with respect to the Class V Common Stock for the fiscal year ended February 2, 2018 , and the attribution of the Class V Group between the Class V Common Stock and the DHI Group's retained interest as of the dates indicated: Class V Common Stock DHI Group Retained Interest Shares of Class V Common Stock Interest in Class V Group Retained Interest Shares Interest in Class V Group As of September 7, 2016 223 65 % 120 35 % DHI Group Repurchase Program (7 ) 7 Class V Group Repurchase Program (7 ) — As of February 3, 2017 209 62 % 127 38 % Repurchases of Class V Common Stock (10 ) — As of February 2, 2018 199 61 % 127 39 % The following table summarizes the Company's authorized, issued, and outstanding common stock as of the dates indicated: Authorized Issued Outstanding (in millions of shares) Common stock as of February 3, 2017 Class A 600 410 410 Class B 200 137 137 Class C 900 22 22 Class D 100 — — Class V 343 223 209 2,143 792 778 Common stock as of February 2, 2018 Class A 600 410 410 Class B 200 137 137 Class C 7,900 24 23 Class D 100 — — Class V 343 223 199 9,143 794 769</t>
  </si>
  <si>
    <t>STOCK-BASED COMPENSATION (Tables)</t>
  </si>
  <si>
    <t>Stock-based Compensation Expense Allocation</t>
  </si>
  <si>
    <t>Stock-based compensation expense for the Company was recognized in the Consolidated Statements of Income (Loss) as follows for the respective periods: Fiscal Year Ended February 2, 2018 February 3, 2017 (in millions) Stock-based compensation expense (a) (b): Cost of net revenue $ 66 $ 35 Operating expenses 769 363 Stock-based compensation expense before taxes 835 398 Income tax benefit (268 ) (122 ) Stock-based compensation expense, net of income taxes $ 567 $ 276 ____________________ (a) As a result of the EMC merger transaction, stock-based compensation expense before taxes for the fiscal year ended February 2, 2018 includes $683 million related to VMware, Inc. plans discussed below. Stock-based compensation expense before taxes for the fiscal year ended February 3, 2017 includes $279 million related to VMware, Inc. plans for the period from September 7, 2016 through February 3, 2017 . (b) Stock-based compensation expense before taxes for the fiscal year ended February 3, 2017 does not include $807 million of post-merger stock-based compensation expense and related taxes resulting from the EMC merger transaction. See Note 3 of the Notes to the Consolidated Financial Statements for more information on the EMC merger transaction.</t>
  </si>
  <si>
    <t>Stock Option Activity</t>
  </si>
  <si>
    <t>Stock Option Activity — The following table summarizes stock option activity settled in DHI Group Common Stock during the fiscal years ended February 2, 2018 and February 3, 2017 : Number of Options Weighted-Average Exercise Price Weighted Average Remaining Contractual Term Aggregate Intrinsic Value (a) (in millions) (per share) (in years) (in millions) Options outstanding as of January 29, 2016 54 14.30 Granted 2 27.09 Exercised (1 ) 14.12 Forfeited (7 ) 15.51 Canceled/expired — — Options outstanding as of February 3, 2017 48 14.75 Granted — — Exercised (4 ) 14.62 Forfeited (2 ) 13.75 Canceled/expired — — Options outstanding as of February 2, 2018 (b) 42 $ 14.80 5.7 $ 776 Exercisable as of February 2, 2018 18 $ 15.17 5.5 $ 329 Vested and expected to vest (net of estimated forfeitures) as of February 2, 2018 40 $ 14.80 5.7 $ 732 ____________________ (a) The aggregate intrinsic values represent the total pre-tax intrinsic values based on the fair market value of the DHI Group Common Stock as of February 2, 2018 that would have been received by the option holders had all in-the-money options been exercised as of that date. (b) Of the 42 million stock options outstanding on February 2, 2018 , 19 million related to performance-based awards and 23 million related to service-based awards.</t>
  </si>
  <si>
    <t>Fair Value Assumptions Used for Stock Options Granted</t>
  </si>
  <si>
    <t>The Company granted an immaterial number of service-based stock options during the fiscal year ended February 2, 2018 . Fiscal Year Ended February 3, 2017 Weighted-average grant date fair value of stock options granted per option $ 10.36 Expected term (in years) 3.4 Risk-free rate (U.S. Government Treasury Note) 0.9 % Expected volatility 51 % Expected dividend yield — % The assumptions utilized in this model, as well as the weighted-average assumptions, are presented below. There were no stock options granted under the 2007 Plan during the period from September 7, 2016 through February 3, 2017 . Fiscal Year Ended February 2, 2018 VMware, Inc. 2007 Equity and Incentive Plan Weighted-average grant date fair value of stock options granted per option $ 83.62 Expected term (in years) 3.3 Risk-free rate (U.S. Government Treasury Note) 1.7 % Expected volatility 29 % Expected dividend yield — % Fiscal Year Ended February 2, 2018 February 3, 2017 VMware, Inc. Employee Stock Purchase Plan Weighted-average grant date fair value of stock options granted per option $ 21.93 $ 13.57 Expected term (in years) 0.9 0.8 Risk-free rate (U.S. Government Treasury Note) 1.2 % 0.5 % Expected volatility 23 % 38 % Expected dividend yield — % — % There were no performance-based stock options granted during the fiscal year ended February 2, 2018 . Fiscal Year Ended February 3, 2017 Weighted-average grant date fair value of stock options granted per option $ 8.83 Expected term (in years) — Risk-free rate (U.S. Government Treasury Note) 1.7 % Expected volatility 44 % Expected dividend yield — %</t>
  </si>
  <si>
    <t>Schedule of Nonvested Restricted Stock Units Activity</t>
  </si>
  <si>
    <t>The following table summarizes restricted stock and restricted stock units activity settled in DHI Group Common Stock during the fiscal years ended February 2, 2018 and February 3, 2017 . Number of Units Weighted-Average Grant Date Fair Value (in millions) (per unit) Outstanding, January 29, 2016 — $ — Granted 11 19.66 Vested — — Forfeited (1 ) 19.63 Outstanding, February 3, 2017 10 19.63 Granted 1 23.04 Vested (1 ) 27.59 Forfeited (3 ) 19.13 Outstanding, February 2, 2018 (a) 7 $ 18.73 _________________ (a) As of February 2, 2018 , the 7 million units outstanding included 2 million RSUs and 5 million PSUs. As of February 2, 2018 , restricted stock that is expected to vest was as follows: Number of Units Weighted Average Remaining Contractual Term Aggregate Intrinsic Value (a) (in millions) (in years) (in millions) Expected to vest, February 2, 2018 6 3.3 $ 212 _________________ (a) The aggregate intrinsic values represent the total pre-tax intrinsic values based on the fair market value of the DHI Group Common Stock as of February 2, 2018 that would have been received by the RSU holders had the RSUs been issued as of February 2, 2018 .</t>
  </si>
  <si>
    <t>ESPP Activity</t>
  </si>
  <si>
    <t>The following table summarizes stock option activity for VMware, Inc. employees in VMware, Inc. stock options: Number of Options Weighted-Average Exercise Price Weighted Average Remaining Contractual Term Aggregate Intrinsic Value (a) (in millions) (per share) (in years) (in millions) Options outstanding as of September 7, 2016 2 $ 65.01 Granted — — Exercised — — Forfeited — Canceled/Expired — Options outstanding as of February 3, 2017 (b) 2 69.38 Granted 1 13.79 Exercised (1 ) 53.50 Forfeited — — Canceled/Expired — — Options outstanding as of February 2, 2018 2 $ 54.63 5.1 $ 112 Exercisable as of February 2, 2018 1 $ 73.60 3.3 $ 50 Vested and expected to vest (net of estimated forfeitures) as of February 2, 2018 2 $ 54.56 5.1 $ 112 _________________ (a) The aggregate intrinsic values represent the total pre-tax intrinsic values based on VMware, Inc.'s closing stock price of $122.72 as of February 2, 2018 that would have been received by the option holders had all in-the-money options been exercised as of that date. (b) Stock option activity during the period was immaterial. The ending weighted-average exercise price was calculated based on underlying options outstanding as of February 3, 2017 . The following table summarizes ESPP activity for the fiscal year ended February 2, 2018 , and during the period from September 7, 2016 through February 3, 2017 : Fiscal Year Ended February 2, 2018 For the Period September 7, 2016 through February 3, 2017 (in millions, except per share amounts) Cash proceeds $ 65 $ 60 Class A common shares purchased 0.9 1.5 Weighted-average price per share $ 72.40 $ 40.65</t>
  </si>
  <si>
    <t>Nonvested Restricted Stock Shares Activity</t>
  </si>
  <si>
    <t>The following table summarizes VMware, Inc.'s restricted stock activity since September 7, 2016 : Number of Units Weighted-Average Grant Date Fair Value (in millions) (per unit) Outstanding, September 7, 2016 22 $ 67.01 Granted 2 79.81 Vested (3 ) 72.94 Forfeited (1 ) 69.19 Outstanding, February 3, 2017 20 67.41 Granted 8 93.84 Vested (9 ) 67.89 Forfeited (2 ) 72.68 Outstanding, February 2, 2018 (a) 17 $ 78.62 _________________ (a) As of February 2, 2018 , the 17 million units outstanding included 16.7 million RSUs and 0.7 million PSUs. The above table includes RSUs issued in exchange for outstanding unvested RSUs in connection with business combinations. As of February 2, 2018 , restricted stock that is expected to vest was as follows: Number of Units Weighted Average Remaining Contractual Term Aggregate Intrinsic Value (a) (in millions) (in years) (in millions) Expected to vest, February 2, 2018 15 2.5 $ 1,855 _________________ (a) The aggregate intrinsic value represents the total pre-tax intrinsic values based on VMware, Inc.'s closing stock price of $122.72 as of February 2, 2018 that would have been received by the RSU holders had the RSUs been issued as of February 2, 2018 .</t>
  </si>
  <si>
    <t>RETIREMENT PLAN BENEFITS (Tables)</t>
  </si>
  <si>
    <t>Reconciliation of the Pension Plan Benefit Obligation</t>
  </si>
  <si>
    <t>The following table presents the components of the changes in the Pension Plan benefit obligation for the periods indicated: Benefit Obligation (in millions) Benefit obligation as of September 7, 2016 $ 590 Interest cost 8 Benefits paid (11 ) Actuarial loss (gain) (52 ) Benefit obligation as of February 3, 2017 535 Interest cost 21 Benefits paid (24 ) Actuarial loss (gain) 14 Benefit obligation as of February 2, 2018 $ 546</t>
  </si>
  <si>
    <t>Reconciliation of Fair Values of Plan Assets</t>
  </si>
  <si>
    <t>The following table presents the components of the changes in the fair value of plan assets for the periods indicated: Plan Assets (in millions) Fair value of plan assets as of September 7, 2016 $ 493 Actual return on plan assets (12 ) Benefits paid (11 ) Fair value of plan assets as of February 3, 2017 470 Actual return on plan assets 59 Benefits paid (24 ) Fair value of plan assets as of February 2, 2018 $ 505</t>
  </si>
  <si>
    <t>Components of Net Periodic Benefit Costs Recognized</t>
  </si>
  <si>
    <t>The following table presents the components of net periodic benefit cost recognized for the periods indicated: Fiscal Year Ended February 2, 2018 September 7, 2016 through February 3, 2017 (in millions) Interest cost $ 21 $ 8 Expected return on plan assets (30 ) (16 ) Recognized actuarial loss — — Net periodic benefit cost $ (9 ) $ (8 )</t>
  </si>
  <si>
    <t>Fair Value of Each Class of Plan Assets by Level within the Fair Value Hierarchy</t>
  </si>
  <si>
    <t xml:space="preserve">The following table presents the target allocation of plan assets as of February 2, 2018 , and actual allocation of plan assets as of February 2, 2018 and February 3, 2017 : Target Allocation Actual Allocation February 2, 2018 February 2, 2018 February 3, 2017 U.S. large capitalization equity securities 25 % 27 % 27 % U.S. small capitalization equity securities 5 5 5 Foreign equity securities 7 7 7 U.S. long-duration fixed income securities 60 58 57 Below investment grade corporate fixed income securities 3 3 4 Total 100 % 100 % 100 % Fair Value of Plan Assets — The following table presents the fair value of each class of plan assets by level within the fair value hierarchy as of February 2, 2018 and February 3, 2017 : February 2, 2018 February 3, 2017 Level 1 Level 2 Level 3 Total Level 1 Level 2 Level 3 Total (in millions) Common collective trusts (a) $ — $ 350 $ — $ 350 $ — $ 331 $ — $ 331 U.S. Treasury securities 7 — — 7 1 — — 1 Corporate debt securities (b) — 147 — 147 — 137 — 137 Total $ 7 $ 497 $ — 504 $ 1 $ 468 $ — 469 Plan payables, net of accrued interest and dividends (c) 1 1 Total, net $ 505 $ 470 _________________ (a) Common collective trusts are valued at the net asset value calculated by the fund manager based on the underlying investments and are classified within Level 2 of the fair value hierarchy. (b) Corporate debt securities are valued daily at the closing price reported in active U.S. financial markets and are classified within Level 2 of the fair value hierarchy. (c) Dividends, accrued interest, and net plan payables are not material to the plan assets and therefore have not been classified into the fair value hierarchy. </t>
  </si>
  <si>
    <t>SEGMENT INFORMATION (Tables)</t>
  </si>
  <si>
    <t>Reconciliation of revenue from segments to consolidated</t>
  </si>
  <si>
    <t>The following table presents a reconciliation of net revenue by the Company's reportable segments to the Company's consolidated net revenue as well as a reconciliation of consolidated segment operating income to the Company's consolidated operating loss: Fiscal Year Ended February 2, 2018 February 3, 2017 (in millions) Consolidated net revenue: Infrastructure Solutions Group $ 30,917 $ 22,070 Client Solutions Group 39,218 36,509 VMware 7,994 3,543 Reportable segment net revenue 78,129 62,122 Other businesses (a) 2,195 1,153 Unallocated transactions (b) (15 ) 41 Impact of purchase accounting (c) (1,269 ) (1,152 ) Total net revenue $ 79,040 $ 62,164 Consolidated operating income (loss): Infrastructure Solutions Group $ 3,068 $ 2,920 Client Solutions Group 2,044 1,751 VMware 2,809 1,516 Reportable segment operating income 7,921 6,187 Other businesses (a) (125 ) (42 ) Unallocated transactions (b) (24 ) (198 ) Impact of purchase accounting (c) (1,546 ) (2,266 ) Amortization of intangibles (6,980 ) (3,681 ) Transaction-related expenses (d) (502 ) (1,488 ) Other corporate expenses (e) (1,160 ) (902 ) Total operating loss $ (2,416 ) $ (2,390 ) _________________ (a) Pivotal, SecureWorks, RSA Security, Virtustream, and Boomi constitute "Other businesses" but do not meet the requirements for a reportable segment, either individually or collectively. The results of Other businesses are not material to the Company's overall results. (b) Unallocated transactions includes long-term incentives, certain short-term incentive compensation expenses, and other corporate items that are not allocated to Dell Technologies' reportable segments. (c) Impact of purchase accounting includes non-cash purchase accounting adjustments that are primarily related to the EMC merger transaction. (d) Transaction-related expenses includes acquisition, integration, and divestiture related costs. (e) Other corporate expenses includes severance and facility action costs as well as stock-based compensation expense.</t>
  </si>
  <si>
    <t>Net revenue and property, plant, and equipment, net</t>
  </si>
  <si>
    <t>The following table presents net revenue by business unit categories: Fiscal Year Ended February 2, 2018 February 3, 2017 (in millions) Net revenue: Infrastructure Solutions Group: Servers and networking $ 15,533 $ 12,973 Storage 15,384 9,097 Total ISG net revenue 30,917 22,070 Client Solutions Group: Commercial 27,507 25,773 Consumer 11,711 10,736 Total CSG net revenue 39,218 36,509 VMware Total VMware net revenue 7,994 3,543 Total segment net revenue $ 78,129 $ 62,122 The following tables present net revenue and property, plant, and equipment, net allocated between the United States and foreign countries: Fiscal Year Ended February 2, 2018 February 3, 2017 (in millions) Net revenue: United States $ 38,528 $ 30,966 Foreign countries 40,512 31,198 Total net revenue $ 79,040 $ 62,164 February 2, 2018 February 3, 2017 (in millions) Property, plant, and equipment, net: United States $ 4,093 $ 4,320 Foreign countries 1,297 1,333 Total property, plant, and equipment, net $ 5,390 $ 5,653</t>
  </si>
  <si>
    <t>SUPPLEMENTAL CONSOLIDATED FINANCIAL INFORMATION (Tables)</t>
  </si>
  <si>
    <t>Information on selected accounts included in the statements of financial position</t>
  </si>
  <si>
    <t>The following table provides additional information on selected accounts included in the Consolidated Statements of Financial Position as of February 2, 2018 and February 3, 2017 : February 2, 2018 February 3, 2017 (in millions) Accounts receivable, net: Gross accounts receivable $ 11,824 $ 9,946 Allowance for doubtful accounts (103 ) (57 ) Total accounts receivable, net $ 11,721 $ 9,889 Inventories, net: Production materials $ 967 $ 925 Work-in-process 514 503 Finished goods 1,197 1,110 Total inventories, net $ 2,678 $ 2,538 Prepaid expenses (a) Total prepaid expenses $ 1,016 $ 850 Property, plant, and equipment, net: Computer equipment $ 5,085 $ 5,045 Land and buildings 4,343 4,299 Machinery and other equipment 3,845 3,770 Total property, plant, and equipment 13,273 13,114 Accumulated depreciation and amortization (b) (7,883 ) (7,461 ) Total property, plant, and equipment, net $ 5,390 $ 5,653 Accrued and other current liabilities: Compensation $ 2,948 $ 2,641 Warranty liability 367 405 Income and other taxes 1,229 943 Other 3,482 3,417 Total accrued and other current liabilities $ 8,026 $ 7,406 Other non-current liabilities: Warranty liability $ 172 $ 199 Deferred and other tax liabilities 6,590 9,098 Other 515 533 Total other non-current liabilities $ 7,277 $ 9,830 ____________________ (a) Prepaid expenses are included in other current assets in the Consolidated Statements of Financial Position.</t>
  </si>
  <si>
    <t>Supplemental cash flow information</t>
  </si>
  <si>
    <t>The following table presents cash, cash equivalents, and restricted cash as reported on the Consolidated Statements of Financial Position as of February 2, 2018 and February 3, 2017 : February 2, 2018 February 3, 2017 (in millions) Cash and cash equivalents $ 13,942 $ 9,474 Restricted cash - current assets 423 355 Restricted cash - other non-current assets 13 3 Total cash, cash equivalents, and restricted cash $ 14,378 $ 9,832</t>
  </si>
  <si>
    <t>Interest and other income</t>
  </si>
  <si>
    <t>The table below provides details of interest and other, net for the fiscal years ended February 2, 2018 and February 3, 2017 : Fiscal Year Ended February 2, 2018 February 3, 2017 (in millions) Interest and other, net: Investment income, primarily interest $ 207 $ 102 Gain (loss) on investments, net 72 4 Interest expense (2,406 ) (1,751 ) Foreign exchange (113 ) (77 ) Debt extinguishment — (337 ) Other (113 ) (45 ) Total interest and other, net $ (2,353 ) $ (2,104 )</t>
  </si>
  <si>
    <t>Financial position of Dell Technologies Inc.</t>
  </si>
  <si>
    <t>The following table presents the financial position of Dell Technologies Inc. (Parent) as of February 2, 2018 and February 3, 2017 : Dell Technologies Inc. (Parent) February 2, 2018 February 3, 2017 (in millions) Assets: Cash and cash equivalents $ — $ 123 Other current assets 1 — Investments in subsidiaries 12,128 14,926 Other non-current assets — 4 Total assets 12,129 15,053 Long-term debt (a) 26 26 Accrued and other — 39 Redeemable shares 384 231 Stockholders' equity: Common stock and capital in excess of $.01 par value 18,449 19,447 Retained earnings (deficit) (6,860 ) (4,095 ) Accumulated other comprehensive income (loss) 130 (595 ) Total stockholders' equity 11,719 14,757 Total liabilities, redeemable shares, and stockholders' equity $ 12,129 $ 15,053 ____________________ (a) In connection with the acquisition of Dell by Dell Technologies Inc. in the going-private transaction, Dell Technologies Inc. issued a $2.0 billion subordinated note to Microsoft Global Finance, a subsidiary of Microsoft Corporation. As of February 2, 2018 and February 3, 2017 , the outstanding principal amount of the Microsoft Note was $26 million , payable at maturity in October 2023.</t>
  </si>
  <si>
    <t>Cash flows of Dell Technologies Inc.</t>
  </si>
  <si>
    <t>The following table presents the cash flows of Dell Technologies Inc. (Parent) for the fiscal years ended February 2, 2018 and February 3, 2017 . Fiscal Year Ended Dell Technologies Inc. (Parent) February 2, 2018 February 3, 2017 (in millions) Change in cash from operating activities $ (2 ) $ (2 ) Cash flow from investing activities: Transfer to/from subsidiary 640 35,941 Acquisition of business, net of cash acquired — (39,521 ) Change in cash from investing activities 640 (3,580 ) Cash flow from financing activities: Proceeds from the issuance of DHI Group Common Stock — 4,422 Shares repurchased for tax withholdings of equity awards (33 ) (6 ) Repurchases of DHI Group Common Stock (6 ) (10 ) Repurchases of Class V Common Stock (723 ) (701 ) Other 1 — Change in cash from financing activities (761 ) 3,705 Change in cash, cash equivalents, and restricted cash (123 ) 123 Cash, cash equivalents, and restricted cash at beginning of the period 123 — Cash, cash equivalents, and restricted cash at end of the period $ — $ 123</t>
  </si>
  <si>
    <t>Valuation and qualifying accounts</t>
  </si>
  <si>
    <t>Valuation and Qualifying Accounts The following table summarizes the Company's valuation and qualifying accounts for the fiscal years ended February 2, 2018 and February 3, 2017: Fiscal Year Ended February 2, 2018 February 3, 2017 (in millions) Trade Receivables - Allowance for doubtful accounts Balance at beginning of period $ 57 $ 36 Provision charged to income statement 60 43 Bad debt write-offs (14 ) (22 ) Balance at end of period $ 103 $ 57 Customer Financing Receivables - Allowance for financing receivable losses Balance at beginning of period $ 143 $ 176 Provision charged to income statement 103 75 Charge-offs, net of recoveries (a) (101 ) (108 ) Balance at end of period $ 145 $ 143 Tax Valuation Allowance Balance at beginning of period $ 709 $ 796 Charged to income tax provision 68 (496 ) Allowance acquired — 409 Balance at end of period $ 777 $ 709 ____________________ (a) Charge-offs to the allowance for financing receivable losses for customer financing receivables includes principal and interest.</t>
  </si>
  <si>
    <t>UNAUDITED QUARTERLY RESULTS (Tables)</t>
  </si>
  <si>
    <t>Quarterly financial results</t>
  </si>
  <si>
    <t>The following tables present selected unaudited consolidated statements of income (loss) for each quarter of Fiscal 2018 and Fiscal 2017. Unaudited quarterly results presented in the tables below have been recast to reflect the adoption of the amended guidance on the recognition of revenue from contracts with customers. Fiscal 2018 Q1 Q2 Q3 Q4 (in millions, except per share data) Net revenue $ 18,000 $ 19,521 $ 19,556 $ 21,963 Gross margin $ 4,457 $ 4,968 $ 5,220 $ 5,892 Net income (loss) from continuing operations attributable to Class V Common Stock $ 125 $ 204 $ 198 $ (196 ) Net income (loss) from continuing operations attributable to DHI Group (1,296 ) (936 ) (1,044 ) 96 Net loss from continuing operations attributable to Dell Technologies Inc. (1,171 ) (732 ) (846 ) (100 ) Income (loss) from discontinued operations, net of income taxes — — — — Net loss attributable to Dell Technologies Inc. $ (1,171 ) $ (732 ) $ (846 ) $ (100 ) Earnings (loss) per share attributable to Dell Technologies Inc. - basic: Continuing operations - Class V Common Stock - basic $ 0.60 $ 1.00 $ 0.98 $ (0.98 ) Continuing operations - DHI Group - basic $ (2.29 ) $ (1.65 ) $ (1.84 ) $ 0.17 Discontinued operations - DHI Group - basic $ — $ — $ — $ — Earnings (loss) per share attributable to Dell Technologies Inc. - diluted: Continuing operations - Class V Common Stock - diluted $ 0.59 $ 1.00 $ 0.96 $ (0.98 ) Continuing operations - DHI Group - diluted $ (2.29 ) $ (1.66 ) $ (1.84 ) $ 0.16 Discontinued operations - DHI Group - diluted $ — $ — $ — $ — Fiscal 2017 Q1 Q2 Q3 Q4 (in millions, except per share data) Net revenue $ 12,228 $ 13,171 $ 16,473 $ 20,292 Gross margin $ 2,237 $ 2,329 $ 4,251 $ 4,832 Net income from continuing operations attributable to Class V Common Stock $ — $ — $ 170 $ 126 Net loss from continuing operations attributable to DHI Group (391 ) (264 ) (1,470 ) (1,254 ) Net loss from continuing operations attributable to Dell Technologies Inc. (391 ) (264 ) (1,300 ) (1,128 ) Income (loss) from discontinued operations, net of income taxes 477 838 (442 ) 1,043 Net income (loss) attributable to Dell Technologies Inc. $ 86 $ 574 $ (1,742 ) $ (85 ) Earnings (loss) per share attributable to Dell Technologies Inc. - basic: Continuing operations - Class V Common Stock - basic $ — $ — $ 0.77 $ 0.59 Continuing operations - DHI Group - basic $ (0.97 ) $ (0.65 ) $ (2.96 ) $ (2.22 ) Discontinued operations - DHI Group - basic $ 1.18 $ 2.07 $ (0.89 ) $ 1.84 Earnings (loss) per share attributable to Dell Technologies Inc. - diluted: Continuing operations - Class V Common Stock - diluted $ — $ — $ 0.76 $ 0.58 Continuing operations - DHI Group - diluted $ (0.97 ) $ (0.65 ) $ (2.96 ) $ (2.22 ) Discontinued operations - DHI Group - diluted $ 1.18 $ 2.07 $ (0.89 ) $ 1.84</t>
  </si>
  <si>
    <t>DESCRIPTION OF BUSINESS AND SUMMARY OF SIGNIFICANT ACCOUNTING POLICIES  - Additional Information (Details) - USD ($) $ in Millions</t>
  </si>
  <si>
    <t>5 Months Ended</t>
  </si>
  <si>
    <t>Feb. 04, 2017</t>
  </si>
  <si>
    <t>Jan. 30, 2015</t>
  </si>
  <si>
    <t>Subsidiary, Sale of Stock [Line Items]</t>
  </si>
  <si>
    <t>Amortization expense</t>
  </si>
  <si>
    <t>Standard product warranty term, average remaining period</t>
  </si>
  <si>
    <t>19 months</t>
  </si>
  <si>
    <t>Advertising expense</t>
  </si>
  <si>
    <t>Retained earnings (deficit)</t>
  </si>
  <si>
    <t>Net revenue</t>
  </si>
  <si>
    <t>SecureWorks</t>
  </si>
  <si>
    <t>Ownership percent in non-controlling interest</t>
  </si>
  <si>
    <t>87.10%</t>
  </si>
  <si>
    <t>87.50%</t>
  </si>
  <si>
    <t>Minimum</t>
  </si>
  <si>
    <t>Standard product warranty term</t>
  </si>
  <si>
    <t>1 year</t>
  </si>
  <si>
    <t>Maximum</t>
  </si>
  <si>
    <t>3 years</t>
  </si>
  <si>
    <t>Computer Equipment | Minimum</t>
  </si>
  <si>
    <t>Estimated useful life</t>
  </si>
  <si>
    <t>Computer Equipment | Maximum</t>
  </si>
  <si>
    <t>5 years</t>
  </si>
  <si>
    <t>Building | Minimum</t>
  </si>
  <si>
    <t>10 years</t>
  </si>
  <si>
    <t>Building | Maximum</t>
  </si>
  <si>
    <t>30 years</t>
  </si>
  <si>
    <t>Leasehold Improvements | Minimum</t>
  </si>
  <si>
    <t>Leasehold Improvements | Maximum</t>
  </si>
  <si>
    <t>20 years</t>
  </si>
  <si>
    <t>Machinery and Equipment | Minimum</t>
  </si>
  <si>
    <t>Machinery and Equipment | Maximum</t>
  </si>
  <si>
    <t>Software Development, Internal Use</t>
  </si>
  <si>
    <t>Software Development | Maximum</t>
  </si>
  <si>
    <t>2 years</t>
  </si>
  <si>
    <t>Accounting Standards Update 2016-16</t>
  </si>
  <si>
    <t>Accumulated Deficit | Accounting Standards Update 2014-09</t>
  </si>
  <si>
    <t>DESCRIPTION OF BUSINESS AND SUMMARY OF SIGNIFICANT ACCOUNTING POLICIES - Revenue Recognition (Details) - USD ($) $ in Millions</t>
  </si>
  <si>
    <t>Deferred costs to obtain a contract</t>
  </si>
  <si>
    <t>Amortization of costs to obtain a contract</t>
  </si>
  <si>
    <t>DESCRIPTION OF BUSINESS AND SUMMARY OF SIGNIFICANT ACCOUNTING POLICIES - Changes in Deferred Revenue (Details) $ in Millions</t>
  </si>
  <si>
    <t>Feb. 02, 2018USD ($)</t>
  </si>
  <si>
    <t>Deferred revenue:</t>
  </si>
  <si>
    <t>Deferred revenue at beginning of period</t>
  </si>
  <si>
    <t>Revenue deferrals for new contracts and changes in estimates for pre-existing contracts</t>
  </si>
  <si>
    <t>Revenue recognized</t>
  </si>
  <si>
    <t>Deferred revenue at end of period</t>
  </si>
  <si>
    <t>DESCRIPTION OF BUSINESS AND SUMMARY OF SIGNIFICANT ACCOUNTING POLICIES - Impact to Statement of Financial Position (Details) - USD ($) $ in Millions</t>
  </si>
  <si>
    <t>New Accounting Pronouncements or Change in Accounting Principle [Line Items]</t>
  </si>
  <si>
    <t>As Reported</t>
  </si>
  <si>
    <t>Accounting Standards Update 2014-09 | Revenue from Contracts with Customers</t>
  </si>
  <si>
    <t>DESCRIPTION OF BUSINESS AND SUMMARY OF SIGNIFICANT ACCOUNTING POLICIES - Impact to Income Statement (Details) - USD ($) $ / shares in Units, $ in Millions</t>
  </si>
  <si>
    <t>Income (loss) from discontinued operations, net of income taxes</t>
  </si>
  <si>
    <t>Net (income) loss</t>
  </si>
  <si>
    <t>Net income (loss) attributable to Dell Technologies, Inc.</t>
  </si>
  <si>
    <t>Class V Common Stock | As Reported</t>
  </si>
  <si>
    <t>Class V Common Stock | Accounting Standards Update 2014-09 | Revenue from Contracts with Customers</t>
  </si>
  <si>
    <t>Common Class A, Common Class B, Common Class C And Common Class D [Member]</t>
  </si>
  <si>
    <t>Common Class A, Common Class B, Common Class C And Common Class D [Member] | As Reported</t>
  </si>
  <si>
    <t>Common Class A, Common Class B, Common Class C And Common Class D [Member] | Accounting Standards Update 2014-09 | Revenue from Contracts with Customers</t>
  </si>
  <si>
    <t>DESCRIPTION OF BUSINESS AND SUMMARY OF SIGNIFICANT ACCOUNTING POLICIES - Impact to Cash Flow Statement (Details) - USD ($) $ in Millions</t>
  </si>
  <si>
    <t>Change in cash and cash equivalents</t>
  </si>
  <si>
    <t>Classification of Certain Cash Receipts and Cash Payments</t>
  </si>
  <si>
    <t>Statement of Cash Flows, Restricted Cash</t>
  </si>
  <si>
    <t>BUSINESS COMBINATIONS - VMware, Inc. Acquisitions (Details) $ in Millions</t>
  </si>
  <si>
    <t>Aug. 04, 2017USD ($)acquisition</t>
  </si>
  <si>
    <t>Feb. 03, 2017USD ($)</t>
  </si>
  <si>
    <t>Business Acquisition [Line Items]</t>
  </si>
  <si>
    <t>Goodwill recognized</t>
  </si>
  <si>
    <t>Number of businesses acquired | acquisition</t>
  </si>
  <si>
    <t>VeloCloud Networks, Inc.</t>
  </si>
  <si>
    <t>Total consideration transferred</t>
  </si>
  <si>
    <t>Cash acquired</t>
  </si>
  <si>
    <t>Intangible assets acquired</t>
  </si>
  <si>
    <t>Unvested equity acquired</t>
  </si>
  <si>
    <t>Step acquisition, gain on remeasurement</t>
  </si>
  <si>
    <t>Fair value of existing investment prior to acquisition</t>
  </si>
  <si>
    <t>VeloCloud Networks, Inc. | Developed Technology</t>
  </si>
  <si>
    <t>VeloCloud Networks, Inc. | Customer Contracts</t>
  </si>
  <si>
    <t>Wavefront and Apteligent, Inc.</t>
  </si>
  <si>
    <t>Fair value of assumed invested equity attributable to post-combination services</t>
  </si>
  <si>
    <t>Wavefront and Apteligent, Inc. | Developed Technology</t>
  </si>
  <si>
    <t>Estimated useful lives of intangible assets acquired</t>
  </si>
  <si>
    <t>Minimum | VeloCloud Networks, Inc.</t>
  </si>
  <si>
    <t>6 years</t>
  </si>
  <si>
    <t>Maximum | VeloCloud Networks, Inc.</t>
  </si>
  <si>
    <t>7 years</t>
  </si>
  <si>
    <t>BUSINESS COMBINATIONS - EMC Merger Transaction (Details) $ / shares in Units, shares in Millions, $ in Millions</t>
  </si>
  <si>
    <t>Sep. 07, 2016USD ($)$ / sharesshares</t>
  </si>
  <si>
    <t>Feb. 02, 2018$ / sharesshares</t>
  </si>
  <si>
    <t>Feb. 03, 2017$ / sharesshares</t>
  </si>
  <si>
    <t>Common stock, par value (in dollars per share) | $ / shares</t>
  </si>
  <si>
    <t>Shares outstanding (in shares) | shares</t>
  </si>
  <si>
    <t>EMC</t>
  </si>
  <si>
    <t>Cash consideration (in dollars per share) | $ / shares</t>
  </si>
  <si>
    <t>Equity issued in acquisition | $</t>
  </si>
  <si>
    <t>Total purchase price to allocate | $</t>
  </si>
  <si>
    <t>EMC | Class V Common Stock</t>
  </si>
  <si>
    <t>Share issuance ratio</t>
  </si>
  <si>
    <t>Shares reserved for issuance (in shares) | shares</t>
  </si>
  <si>
    <t>Shares issued in EMC merger (in shares) | shares</t>
  </si>
  <si>
    <t>BUSINESS COMBINATIONS - Fair Value of Consideration Transferred (Details) $ / shares in Units, shares in Millions, $ in Millions</t>
  </si>
  <si>
    <t>Consideration transferred:</t>
  </si>
  <si>
    <t>Cash</t>
  </si>
  <si>
    <t>Expense and other</t>
  </si>
  <si>
    <t>Equity issued in acquisition</t>
  </si>
  <si>
    <t>Less: Post-merger stock compensation expense</t>
  </si>
  <si>
    <t>Total purchase price to allocate</t>
  </si>
  <si>
    <t>Class V Common Stock | EMC</t>
  </si>
  <si>
    <t>Shares of Class V Common Stock issuable in the EMC merger (in shares) | shares</t>
  </si>
  <si>
    <t>Common Stock | Class V Common Stock | EMC</t>
  </si>
  <si>
    <t>Current economic interest (as a percent)</t>
  </si>
  <si>
    <t>65.00%</t>
  </si>
  <si>
    <t>VMware</t>
  </si>
  <si>
    <t>Share price (in dollars per share) | $ / shares</t>
  </si>
  <si>
    <t>BUSINESS COMBINATIONS - Assets Acquired and Liabilities Assumed (Details) - USD ($) $ in Millions</t>
  </si>
  <si>
    <t>Jan. 29, 2016</t>
  </si>
  <si>
    <t>Short-term financing receivables</t>
  </si>
  <si>
    <t>Property, plant, and equipment</t>
  </si>
  <si>
    <t>Purchased intangibles</t>
  </si>
  <si>
    <t>Deferred tax liabilities</t>
  </si>
  <si>
    <t>Total net assets</t>
  </si>
  <si>
    <t>BUSINESS COMBINATIONS - Proforma Financial Information (Details) - USD ($) $ in Millions</t>
  </si>
  <si>
    <t>Business Acquisition, Pro Forma Information, Nonrecurring Adjustment [Line Items]</t>
  </si>
  <si>
    <t>Consolidated net loss attributable to Dell Technologies Inc.</t>
  </si>
  <si>
    <t>DISCONTINUED OPERATIONS - Additional Information (Details)</t>
  </si>
  <si>
    <t>Discontinued Operations, Disposed of by Sale</t>
  </si>
  <si>
    <t>Income Statement, Balance Sheet and Additional Disclosures by Disposal Groups, Including Discontinued Operations [Line Items]</t>
  </si>
  <si>
    <t>Transition services term</t>
  </si>
  <si>
    <t>DISCONTINUED OPERATIONS - Key financial results of the Services business (Details) - USD ($) $ in Millions</t>
  </si>
  <si>
    <t>ECD</t>
  </si>
  <si>
    <t>Discontinued operations, tax expense (benefit) on gain (loss)</t>
  </si>
  <si>
    <t>Dell Services</t>
  </si>
  <si>
    <t>DSG</t>
  </si>
  <si>
    <t>Cost of net revenue</t>
  </si>
  <si>
    <t>Operating expenses</t>
  </si>
  <si>
    <t>Income (loss) from discontinued operations before income taxes and gain (loss) on disposal</t>
  </si>
  <si>
    <t>Income tax provision (benefit)</t>
  </si>
  <si>
    <t>Income from discontinued operations, net of income taxes, before gain (loss) on disposal</t>
  </si>
  <si>
    <t>Gain (loss) on disposal, net of tax expense (benefit) of $181, $(262), and $462, respectively</t>
  </si>
  <si>
    <t>Discontinued Operations, Disposed of by Sale | ECD</t>
  </si>
  <si>
    <t>Discontinued Operations, Disposed of by Sale | Dell Services</t>
  </si>
  <si>
    <t>Discontinued Operations, Disposed of by Sale | DSG</t>
  </si>
  <si>
    <t>DISCONTINUED OPERATIONS - Significant cash flow items (Details) - Discontinued Operations, Disposed of by Sale - Dell Software Group $ in Millions</t>
  </si>
  <si>
    <t>Total depreciation and amortization</t>
  </si>
  <si>
    <t>Total capital expenditures</t>
  </si>
  <si>
    <t>FAIR VALUE MEASUREMENTS - Hierarchy for Assets and Liabilities Measured at Fair Value on a Recurring Basis (Details) - USD ($) $ in Millions</t>
  </si>
  <si>
    <t>Assets:</t>
  </si>
  <si>
    <t>Derivative instruments</t>
  </si>
  <si>
    <t>Liabilities:</t>
  </si>
  <si>
    <t>Fair Value, Measurements, Recurring</t>
  </si>
  <si>
    <t>Fair Value, Measurements, Recurring | U.S. government and agencies</t>
  </si>
  <si>
    <t>Fair Value, Measurements, Recurring | U.S. corporate debt securities</t>
  </si>
  <si>
    <t>Fair Value, Measurements, Recurring | Foreign corporate debt securities</t>
  </si>
  <si>
    <t>Fair Value, Measurements, Recurring | Municipal obligations</t>
  </si>
  <si>
    <t>Fair Value, Measurements, Recurring | Asset-backed securities</t>
  </si>
  <si>
    <t>Fair Value, Measurements, Recurring | Equity and other securities</t>
  </si>
  <si>
    <t>Fair Value, Measurements, Recurring | Money market funds</t>
  </si>
  <si>
    <t>Cash equivalents</t>
  </si>
  <si>
    <t>Fair Value, Measurements, Recurring | Level 1</t>
  </si>
  <si>
    <t>Fair Value, Measurements, Recurring | Level 1 | U.S. government and agencies</t>
  </si>
  <si>
    <t>Fair Value, Measurements, Recurring | Level 1 | U.S. corporate debt securities</t>
  </si>
  <si>
    <t>Fair Value, Measurements, Recurring | Level 1 | Foreign corporate debt securities</t>
  </si>
  <si>
    <t>Fair Value, Measurements, Recurring | Level 1 | Municipal obligations</t>
  </si>
  <si>
    <t>Fair Value, Measurements, Recurring | Level 1 | Asset-backed securities</t>
  </si>
  <si>
    <t>Fair Value, Measurements, Recurring | Level 1 | Equity and other securities</t>
  </si>
  <si>
    <t>Fair Value, Measurements, Recurring | Level 1 | Money market funds</t>
  </si>
  <si>
    <t>Fair Value, Measurements, Recurring | Level 2</t>
  </si>
  <si>
    <t>Fair Value, Measurements, Recurring | Level 2 | U.S. government and agencies</t>
  </si>
  <si>
    <t>Fair Value, Measurements, Recurring | Level 2 | U.S. corporate debt securities</t>
  </si>
  <si>
    <t>Fair Value, Measurements, Recurring | Level 2 | Foreign corporate debt securities</t>
  </si>
  <si>
    <t>Fair Value, Measurements, Recurring | Level 2 | Municipal obligations</t>
  </si>
  <si>
    <t>Fair Value, Measurements, Recurring | Level 2 | Asset-backed securities</t>
  </si>
  <si>
    <t>Fair Value, Measurements, Recurring | Level 2 | Equity and other securities</t>
  </si>
  <si>
    <t>Fair Value, Measurements, Recurring | Level 2 | Money market funds</t>
  </si>
  <si>
    <t>Fair Value, Measurements, Recurring | Level 3</t>
  </si>
  <si>
    <t>Fair Value, Measurements, Recurring | Level 3 | U.S. government and agencies</t>
  </si>
  <si>
    <t>Fair Value, Measurements, Recurring | Level 3 | U.S. corporate debt securities</t>
  </si>
  <si>
    <t>Fair Value, Measurements, Recurring | Level 3 | Foreign corporate debt securities</t>
  </si>
  <si>
    <t>Fair Value, Measurements, Recurring | Level 3 | Municipal obligations</t>
  </si>
  <si>
    <t>Fair Value, Measurements, Recurring | Level 3 | Asset-backed securities</t>
  </si>
  <si>
    <t>Fair Value, Measurements, Recurring | Level 3 | Equity and other securities</t>
  </si>
  <si>
    <t>Fair Value, Measurements, Recurring | Level 3 | Money market funds</t>
  </si>
  <si>
    <t>FAIR VALUE MEASUREMENTS - Carrying Value and Estimated Fair Value of Outstanding Debt (Details) - USD ($) $ in Billions</t>
  </si>
  <si>
    <t>Carrying Value | Senior Secured Credit Facilities | Secured Debt</t>
  </si>
  <si>
    <t>Fair Value, Assets and Liabilities Measured on Recurring and Nonrecurring Basis [Line Items]</t>
  </si>
  <si>
    <t>Fair Value</t>
  </si>
  <si>
    <t>Carrying Value | First Lien Notes | Secured Debt</t>
  </si>
  <si>
    <t>Carrying Value | Unsecured Notes and Debentures | Unsecured Debt</t>
  </si>
  <si>
    <t>Carrying Value | Senior Notes | Unsecured Debt</t>
  </si>
  <si>
    <t>Carrying Value | EMC Notes | Unsecured Debt</t>
  </si>
  <si>
    <t>Carrying Value | VMware Notes | Unsecured Debt</t>
  </si>
  <si>
    <t>Carrying Value | Margin Bridge Facility | Other</t>
  </si>
  <si>
    <t>Carrying Value | Margin Loan Facility | Other</t>
  </si>
  <si>
    <t>Carrying Value | VMware Note Bridge Facility | Other</t>
  </si>
  <si>
    <t>Fair Value | Senior Secured Credit Facilities | Secured Debt</t>
  </si>
  <si>
    <t>Fair Value | First Lien Notes | Secured Debt</t>
  </si>
  <si>
    <t>Fair Value | Unsecured Notes and Debentures | Unsecured Debt</t>
  </si>
  <si>
    <t>Fair Value | Senior Notes | Unsecured Debt</t>
  </si>
  <si>
    <t>Fair Value | EMC Notes | Unsecured Debt</t>
  </si>
  <si>
    <t>Fair Value | VMware Notes | Unsecured Debt</t>
  </si>
  <si>
    <t>Fair Value | Margin Bridge Facility | Other</t>
  </si>
  <si>
    <t>Fair Value | Margin Loan Facility | Other</t>
  </si>
  <si>
    <t>Fair Value | VMware Note Bridge Facility | Other</t>
  </si>
  <si>
    <t>FAIR VALUE MEASUREMENTS - Additional Information (Details) - USD ($) $ in Millions</t>
  </si>
  <si>
    <t>Fair Value, Measurements, Nonrecurring</t>
  </si>
  <si>
    <t>Cost method strategic investments</t>
  </si>
  <si>
    <t>INVESTMENTS - Schedule of Investments by Major Security Type, the Carrying Value and Amortized Cost (Details) - USD ($) $ in Millions</t>
  </si>
  <si>
    <t>Cost</t>
  </si>
  <si>
    <t>Debt securities, cost</t>
  </si>
  <si>
    <t>Unrealized Gain</t>
  </si>
  <si>
    <t>Available for sale securities, unrealized gain</t>
  </si>
  <si>
    <t>Unrealized (Loss)</t>
  </si>
  <si>
    <t>Available for sale securities, unrealized (loss)</t>
  </si>
  <si>
    <t>Carrying Value</t>
  </si>
  <si>
    <t>Total securities</t>
  </si>
  <si>
    <t>Aggregate fair value of investments in continuous unrealized loss position for greater than 12 months</t>
  </si>
  <si>
    <t>Unrealized loss of investments</t>
  </si>
  <si>
    <t>Short-term Investments</t>
  </si>
  <si>
    <t>Debt securities, unrealized gain</t>
  </si>
  <si>
    <t>Debt securities, unrealized (loss)</t>
  </si>
  <si>
    <t>Short-term Investments | U.S. government and agencies</t>
  </si>
  <si>
    <t>Short-term Investments | U.S. corporate debt securities</t>
  </si>
  <si>
    <t>Short-term Investments | Foreign debt securities</t>
  </si>
  <si>
    <t>Short-term Investments | Municipal obligations</t>
  </si>
  <si>
    <t>Short-term Investments | Asset-backed securities</t>
  </si>
  <si>
    <t>Long-term Investments</t>
  </si>
  <si>
    <t>Equity and other securities, cost</t>
  </si>
  <si>
    <t>Equity and other securities, unrealized gain</t>
  </si>
  <si>
    <t>Equity and other securities, unrealized (loss)</t>
  </si>
  <si>
    <t>Equity and other securities, carrying value</t>
  </si>
  <si>
    <t>Long-term Investments | U.S. government and agencies</t>
  </si>
  <si>
    <t>Long-term Investments | U.S. corporate debt securities</t>
  </si>
  <si>
    <t>Long-term Investments | Foreign debt securities</t>
  </si>
  <si>
    <t>Long-term Investments | Municipal obligations</t>
  </si>
  <si>
    <t>INVESTMENTS - Schedule of Investments Classified by Contractual Maturities of Debt Securities Held (Details) $ in Millions</t>
  </si>
  <si>
    <t>Amortized Cost</t>
  </si>
  <si>
    <t>Due within one year</t>
  </si>
  <si>
    <t>Due after 1 year through 5 years</t>
  </si>
  <si>
    <t>Due after 5 years through 10 years</t>
  </si>
  <si>
    <t>FINANCIAL SERVICES - Additional Information (Details) - USD ($) $ in Millions</t>
  </si>
  <si>
    <t>1 Months Ended</t>
  </si>
  <si>
    <t>Jun. 30, 2017</t>
  </si>
  <si>
    <t>Accounts, Notes, Loans and Financing Receivable [Line Items]</t>
  </si>
  <si>
    <t>New financing originations</t>
  </si>
  <si>
    <t>Purchase of financing receivables</t>
  </si>
  <si>
    <t>Revolving</t>
  </si>
  <si>
    <t>Repayment term (in years)</t>
  </si>
  <si>
    <t>12 months</t>
  </si>
  <si>
    <t>Fixed-term</t>
  </si>
  <si>
    <t>Future maturities</t>
  </si>
  <si>
    <t>Remainder of Fiscal 2019</t>
  </si>
  <si>
    <t>Fiscal 2023 and beyond</t>
  </si>
  <si>
    <t>Fixed-term | Business customers | Minimum</t>
  </si>
  <si>
    <t>Fixed-term | Business customers | Maximum</t>
  </si>
  <si>
    <t>4 years</t>
  </si>
  <si>
    <t>Fixed-term | Qualified small businesses, large commercial accounts, governmental organizations, educational entities, and certain individual consumer customers | Minimum</t>
  </si>
  <si>
    <t>Fixed-term | Qualified small businesses, large commercial accounts, governmental organizations, educational entities, and certain individual consumer customers | Maximum</t>
  </si>
  <si>
    <t>FINANCIAL SERVICES - Schedule of Components of the Company's Financing Receivables Segregated by Portfolio Segment (Details) - USD ($) $ in Millions</t>
  </si>
  <si>
    <t>Customer receivables, gross</t>
  </si>
  <si>
    <t>Financing receivables, net</t>
  </si>
  <si>
    <t>Short-term</t>
  </si>
  <si>
    <t>Long-term</t>
  </si>
  <si>
    <t>Customer receivables</t>
  </si>
  <si>
    <t>Allowances for losses</t>
  </si>
  <si>
    <t>Residual interest</t>
  </si>
  <si>
    <t>Revolving | Customer receivables</t>
  </si>
  <si>
    <t>Revolving | Residual interest</t>
  </si>
  <si>
    <t>Fixed-term | Customer receivables</t>
  </si>
  <si>
    <t>Fixed-term | Residual interest</t>
  </si>
  <si>
    <t>FINANCIAL SERVICES - Schedule of Changes in the Allowance for Financing Receivable Losses (Details) - Customer receivables - USD ($) $ in Millions</t>
  </si>
  <si>
    <t>Financing Receivable, Allowance for Credit Losses [Roll Forward]</t>
  </si>
  <si>
    <t>Balances at beginning of period</t>
  </si>
  <si>
    <t>Charge-offs, net of recoveries</t>
  </si>
  <si>
    <t>Provision charged to income statement</t>
  </si>
  <si>
    <t>Balances at end of period</t>
  </si>
  <si>
    <t>FINANCIAL SERVICES - Aging Customer Financing Receivables, Gross, Including Accrued Interest (Details) - USD ($) $ in Millions</t>
  </si>
  <si>
    <t>Financing Receivable, Recorded Investment, Past Due [Line Items]</t>
  </si>
  <si>
    <t>Total customer receivables, gross</t>
  </si>
  <si>
    <t>Current</t>
  </si>
  <si>
    <t>Revolving | Dell Preferred Account (DPA)</t>
  </si>
  <si>
    <t>Revolving | Dell Preferred Account (DPA) | Customer receivables</t>
  </si>
  <si>
    <t>Revolving | Dell Business Credit (DBC)</t>
  </si>
  <si>
    <t>Revolving | Dell Business Credit (DBC) | Customer receivables</t>
  </si>
  <si>
    <t>Fixed-term | Consumer and Commercial</t>
  </si>
  <si>
    <t>Fixed-term | Consumer and Commercial | Customer receivables</t>
  </si>
  <si>
    <t>Past Due 1 — 90 Days | Customer receivables</t>
  </si>
  <si>
    <t>Past due</t>
  </si>
  <si>
    <t>Past Due 1 — 90 Days | Revolving | Dell Preferred Account (DPA) | Customer receivables</t>
  </si>
  <si>
    <t>Past Due 1 — 90 Days | Revolving | Dell Business Credit (DBC) | Customer receivables</t>
  </si>
  <si>
    <t>Past Due 1 — 90 Days | Fixed-term | Consumer and Commercial | Customer receivables</t>
  </si>
  <si>
    <t>Past Due 90 Days | Customer receivables</t>
  </si>
  <si>
    <t>Past Due 90 Days | Revolving | Dell Preferred Account (DPA) | Customer receivables</t>
  </si>
  <si>
    <t>Past Due 90 Days | Revolving | Dell Business Credit (DBC) | Customer receivables</t>
  </si>
  <si>
    <t>Past Due 90 Days | Fixed-term | Consumer and Commercial | Customer receivables</t>
  </si>
  <si>
    <t>FINANCIAL SERVICES - Credit Quality Indicators (Details) - USD ($) $ in Millions</t>
  </si>
  <si>
    <t>Financing Receivable, Recorded Investment [Line Items]</t>
  </si>
  <si>
    <t>Higher | Revolving | Dell Preferred Account (DPA)</t>
  </si>
  <si>
    <t>Higher | Revolving | Dell Business Credit (DBC)</t>
  </si>
  <si>
    <t>Higher | Fixed-term | Consumer and Commercial</t>
  </si>
  <si>
    <t>Mid | Revolving | Dell Preferred Account (DPA)</t>
  </si>
  <si>
    <t>Mid | Revolving | Dell Business Credit (DBC)</t>
  </si>
  <si>
    <t>Mid | Fixed-term | Consumer and Commercial</t>
  </si>
  <si>
    <t>Lower | Revolving | Dell Preferred Account (DPA)</t>
  </si>
  <si>
    <t>Lower | Revolving | Dell Business Credit (DBC)</t>
  </si>
  <si>
    <t>Lower | Fixed-term | Consumer and Commercial</t>
  </si>
  <si>
    <t>FINANCIAL SERVICES - DFS Debt (Details) - USD ($)</t>
  </si>
  <si>
    <t>Nov. 27, 2017</t>
  </si>
  <si>
    <t>Jun. 01, 2016</t>
  </si>
  <si>
    <t>Qualitative and Quantitative Information, Transferor's Continuing Involvement [Line Items]</t>
  </si>
  <si>
    <t>Total debt, principal amount</t>
  </si>
  <si>
    <t>Secured Debt</t>
  </si>
  <si>
    <t>Debt, stated amount</t>
  </si>
  <si>
    <t>Secured Debt | United States | Finance Leases and Revolving Loan Portfolio Segments</t>
  </si>
  <si>
    <t>Secured Debt | Non-US | Finance Leases and Revolving Loan Portfolio Segments</t>
  </si>
  <si>
    <t>Securitization facilities | Secured Debt | United States | Finance Leases and Revolving Loan Portfolio Segments</t>
  </si>
  <si>
    <t>Current borrowing capacity</t>
  </si>
  <si>
    <t>Securitization facilities | Secured Debt | Non-US | Finance Leases and Revolving Loan Portfolio Segments</t>
  </si>
  <si>
    <t>Securitization facilities | Secured Debt | Non-US | Fixed-term</t>
  </si>
  <si>
    <t>Fixed-term securitization offerings | Secured Debt | Minimum</t>
  </si>
  <si>
    <t>Interest rate</t>
  </si>
  <si>
    <t>0.53%</t>
  </si>
  <si>
    <t>Fixed-term securitization offerings | Secured Debt | Maximum</t>
  </si>
  <si>
    <t>3.61%</t>
  </si>
  <si>
    <t>Fixed-term securitization offerings | Secured Debt | United States | Finance Leases and Revolving Loan Portfolio Segments</t>
  </si>
  <si>
    <t>Other structured facilities | Secured Debt | United States | Finance Leases and Revolving Loan Portfolio Segments</t>
  </si>
  <si>
    <t>Other structured facilities | Secured Debt | Non-US | Finance Leases and Revolving Loan Portfolio Segments</t>
  </si>
  <si>
    <t>Other structured facilities | Secured Debt | Canada</t>
  </si>
  <si>
    <t>Other structured facilities | Secured Debt | Europe</t>
  </si>
  <si>
    <t>Other structured facilities | Secured Debt | Australia</t>
  </si>
  <si>
    <t>Note payable</t>
  </si>
  <si>
    <t>Note payable | Secured Debt</t>
  </si>
  <si>
    <t>DFS Debt</t>
  </si>
  <si>
    <t>DFS Debt | Secured Debt</t>
  </si>
  <si>
    <t>LIBOR | Note payable</t>
  </si>
  <si>
    <t>Basis spread on variable rate</t>
  </si>
  <si>
    <t>2.25%</t>
  </si>
  <si>
    <t>Mexican Interbank Equilibrium Interest Rate | Mexico, Pesos | Note payable</t>
  </si>
  <si>
    <t>2.00%</t>
  </si>
  <si>
    <t>FINANCIAL SERVICES - Schedule of Financing Receivables Held by the Consolidated VIEs (Details) - Variable Interest Entity, Primary Beneficiary - USD ($) $ in Millions</t>
  </si>
  <si>
    <t>Financing receivables held by consolidated VIEs, net</t>
  </si>
  <si>
    <t>Financing Receivables, Short-term, Net</t>
  </si>
  <si>
    <t>Financing Receivables, Long-term, Net</t>
  </si>
  <si>
    <t>FINANCIAL SERVICES - Variable Interest Entities Additional Information (Details) - USD ($) $ in Millions</t>
  </si>
  <si>
    <t>Variable Interest Entity, Primary Beneficiary</t>
  </si>
  <si>
    <t>Transfers</t>
  </si>
  <si>
    <t>FINANCIAL SERVICES - Financing Receivable Sales Additional Information (Details) - USD ($) $ in Millions</t>
  </si>
  <si>
    <t>Financing receivables sold</t>
  </si>
  <si>
    <t>FINANCIAL SERVICES - Funding of Financing Receivables (Details) - USD ($) $ in Millions</t>
  </si>
  <si>
    <t>Finance Leases and Revolving Loan Portfolio Segments | United States | Secured Debt</t>
  </si>
  <si>
    <t>Securitization facilities | Finance Leases and Revolving Loan Portfolio Segments | United States | Secured Debt</t>
  </si>
  <si>
    <t>Fixed-term securitization offerings | Finance Leases and Revolving Loan Portfolio Segments | United States | Secured Debt</t>
  </si>
  <si>
    <t>Other structured facilities | Finance Leases and Revolving Loan Portfolio Segments | United States | Secured Debt</t>
  </si>
  <si>
    <t>DEBT - Outstanding debt (Details) - USD ($) $ in Millions</t>
  </si>
  <si>
    <t>Sep. 07, 2016</t>
  </si>
  <si>
    <t>Debt Instrument [Line Items]</t>
  </si>
  <si>
    <t>Unamortized discount, net of unamortized premium</t>
  </si>
  <si>
    <t>Debt issuance costs</t>
  </si>
  <si>
    <t>Total debt, carrying value</t>
  </si>
  <si>
    <t>Total short-term debt, carrying value</t>
  </si>
  <si>
    <t>Total long-term debt, carrying value</t>
  </si>
  <si>
    <t>DFS Debt (Note 7)</t>
  </si>
  <si>
    <t>4.02% Margin Loan Facility due April 2022</t>
  </si>
  <si>
    <t>Secured Debt | 3.58% Term Loan B Facility due September 2023</t>
  </si>
  <si>
    <t>Interest rate at period end</t>
  </si>
  <si>
    <t>3.58%</t>
  </si>
  <si>
    <t>Secured Debt | Term Loan A-1 Facility due December 2018</t>
  </si>
  <si>
    <t>Secured Debt | 3.33% Term Loan A-2 Facility due September 2021</t>
  </si>
  <si>
    <t>3.33%</t>
  </si>
  <si>
    <t>Secured Debt | 3.08% Term Loan A-3 Facility due December 2018</t>
  </si>
  <si>
    <t>3.08%</t>
  </si>
  <si>
    <t>Secured Debt | 3.33% Revolving Credit Facility due September 2021</t>
  </si>
  <si>
    <t>Secured Debt | 3.48% due June 2019</t>
  </si>
  <si>
    <t>3.48%</t>
  </si>
  <si>
    <t>Secured Debt | 4.42% due June 2021</t>
  </si>
  <si>
    <t>4.42%</t>
  </si>
  <si>
    <t>Secured Debt | 5.45% due June 2023</t>
  </si>
  <si>
    <t>5.45%</t>
  </si>
  <si>
    <t>Secured Debt | 6.02% due June 2026</t>
  </si>
  <si>
    <t>6.02%</t>
  </si>
  <si>
    <t>Secured Debt | 8.10% due July 2036</t>
  </si>
  <si>
    <t>8.10%</t>
  </si>
  <si>
    <t>Secured Debt | 8.35% due July 2046</t>
  </si>
  <si>
    <t>8.35%</t>
  </si>
  <si>
    <t>Secured Debt | DFS Debt (Note 7)</t>
  </si>
  <si>
    <t>Unsecured Debt | 5.65% due April 2018</t>
  </si>
  <si>
    <t>5.65%</t>
  </si>
  <si>
    <t>Unsecured Debt | 5.875% due June 2019</t>
  </si>
  <si>
    <t>5.875%</t>
  </si>
  <si>
    <t>Unsecured Debt | 4.625% due April 2021</t>
  </si>
  <si>
    <t>4.625%</t>
  </si>
  <si>
    <t>Unsecured Debt | 7.10% due April 2028</t>
  </si>
  <si>
    <t>7.10%</t>
  </si>
  <si>
    <t>Unsecured Debt | 6.50% due April 2038</t>
  </si>
  <si>
    <t>6.50%</t>
  </si>
  <si>
    <t>Unsecured Debt | 5.40% due September 2040</t>
  </si>
  <si>
    <t>5.40%</t>
  </si>
  <si>
    <t>Unsecured Debt | 5.875% due June 2021</t>
  </si>
  <si>
    <t>Unsecured Debt | 7.125% due June 2024</t>
  </si>
  <si>
    <t>7.125%</t>
  </si>
  <si>
    <t>Unsecured Debt | 1.875% due June 2018</t>
  </si>
  <si>
    <t>1.875%</t>
  </si>
  <si>
    <t>Unsecured Debt | 2.650% due June 2020</t>
  </si>
  <si>
    <t>2.65%</t>
  </si>
  <si>
    <t>Unsecured Debt | 3.375% due June 2023</t>
  </si>
  <si>
    <t>3.375%</t>
  </si>
  <si>
    <t>Unsecured Debt | 2.30% due August 2020</t>
  </si>
  <si>
    <t>2.30%</t>
  </si>
  <si>
    <t>Unsecured Debt | 2.95% due August 2022</t>
  </si>
  <si>
    <t>2.95%</t>
  </si>
  <si>
    <t>Unsecured Debt | 3.90% due August 2027</t>
  </si>
  <si>
    <t>3.90%</t>
  </si>
  <si>
    <t>Other | 4.02% Margin Loan Facility due April 2022</t>
  </si>
  <si>
    <t>4.02%</t>
  </si>
  <si>
    <t>Other | Margin Bridge Facility due September 2017</t>
  </si>
  <si>
    <t>Other | VMware Note Bridge Facility due September 2017</t>
  </si>
  <si>
    <t>DEBT - Additional Information (Details)</t>
  </si>
  <si>
    <t>Oct. 31, 2017USD ($)</t>
  </si>
  <si>
    <t>Sep. 12, 2017USD ($)option_period</t>
  </si>
  <si>
    <t>Apr. 12, 2017USD ($)shares</t>
  </si>
  <si>
    <t>Sep. 07, 2016USD ($)</t>
  </si>
  <si>
    <t>Jun. 01, 2016USD ($)</t>
  </si>
  <si>
    <t>Nov. 03, 2017USD ($)</t>
  </si>
  <si>
    <t>Nov. 02, 2017USD ($)</t>
  </si>
  <si>
    <t>Sep. 07, 2017USD ($)</t>
  </si>
  <si>
    <t>Aug. 21, 2017USD ($)</t>
  </si>
  <si>
    <t>Jun. 22, 2016USD ($)</t>
  </si>
  <si>
    <t>China Revolving Credit Facility | Revolving Credit Facility</t>
  </si>
  <si>
    <t>Maximum borrowing capacity</t>
  </si>
  <si>
    <t>Long-term Line of Credit</t>
  </si>
  <si>
    <t>China Revolving Credit Facility | LIBOR | Revolving Credit Facility</t>
  </si>
  <si>
    <t>0.60%</t>
  </si>
  <si>
    <t>VMware Revolving Credit Facility | Revolving Credit Facility</t>
  </si>
  <si>
    <t>Debt instrument, term</t>
  </si>
  <si>
    <t>Number of extension periods | option_period</t>
  </si>
  <si>
    <t>Conditional extension period</t>
  </si>
  <si>
    <t>VMware Notes</t>
  </si>
  <si>
    <t>Pivotal Revolving Credit Facility | Revolving Credit Facility</t>
  </si>
  <si>
    <t>Line of Credit | 3.58% Term Loan B Facility due September 2023</t>
  </si>
  <si>
    <t>Annual principal amortization</t>
  </si>
  <si>
    <t>1.00%</t>
  </si>
  <si>
    <t>Required prepayment from net cash proceeds from sale of certain asset sales or dispositions</t>
  </si>
  <si>
    <t>100.00%</t>
  </si>
  <si>
    <t>Line of Credit | 3.58% Term Loan B Facility due September 2023 | LIBOR</t>
  </si>
  <si>
    <t>Increase (decrease) in interest rate margin</t>
  </si>
  <si>
    <t>(0.75%)</t>
  </si>
  <si>
    <t>Interest rate floor</t>
  </si>
  <si>
    <t>0.75%</t>
  </si>
  <si>
    <t>Line of Credit | 3.58% Term Loan B Facility due September 2023 | Base Rate</t>
  </si>
  <si>
    <t>1.75%</t>
  </si>
  <si>
    <t>Line of Credit | Term Loan A-2 Facility, Term Loan A-3 Facility, Term Loan B Facility, and Revolving Credit Facility | LIBOR</t>
  </si>
  <si>
    <t>(0.50%)</t>
  </si>
  <si>
    <t>Line of Credit | 3.33% Term Loan A-2 Facility due September 2021</t>
  </si>
  <si>
    <t>5.00%</t>
  </si>
  <si>
    <t>Annual principal amortization, years three and four</t>
  </si>
  <si>
    <t>10.00%</t>
  </si>
  <si>
    <t>Annual principal amortization, year five</t>
  </si>
  <si>
    <t>70.00%</t>
  </si>
  <si>
    <t>Line of Credit | 3.33% Revolving Credit Facility due September 2021</t>
  </si>
  <si>
    <t>Available borrowing capacity</t>
  </si>
  <si>
    <t>Line of Credit | 3.33% Revolving Credit Facility due September 2021 | LIBOR</t>
  </si>
  <si>
    <t>0.00%</t>
  </si>
  <si>
    <t>Line of Credit | 3.33% Revolving Credit Facility due September 2021 | Base Rate</t>
  </si>
  <si>
    <t>Line of Credit | Senior Secured Credit Facilities</t>
  </si>
  <si>
    <t>Debt, maximum period for registration</t>
  </si>
  <si>
    <t>Increase in outstanding principal</t>
  </si>
  <si>
    <t>Repayments of credit facility</t>
  </si>
  <si>
    <t>Debt instrument, collateral, percent of capital stock of borrowers</t>
  </si>
  <si>
    <t>Secured Debt | DFS Debt</t>
  </si>
  <si>
    <t>Proceeds from credit facility</t>
  </si>
  <si>
    <t>Secured Debt | Term Loan Facilities</t>
  </si>
  <si>
    <t>Secured Debt | EMC Intercompany Promissory Notes</t>
  </si>
  <si>
    <t>Other | 4.02% Margin Loan Facility due April 2022 | Class B common stock</t>
  </si>
  <si>
    <t>Debt instrument, collateral (in shares) | shares</t>
  </si>
  <si>
    <t>Other | 4.02% Margin Loan Facility due April 2022 | Class A common stock</t>
  </si>
  <si>
    <t>Other | 4.02% Margin Loan Facility due April 2022 | LIBOR</t>
  </si>
  <si>
    <t>Other | 4.02% Margin Loan Facility due April 2022 | Base Rate</t>
  </si>
  <si>
    <t>1.25%</t>
  </si>
  <si>
    <t>Other | Senior Secured Credit Facilities</t>
  </si>
  <si>
    <t>Senior Notes</t>
  </si>
  <si>
    <t>Senior Notes | 2.30% due August 2020</t>
  </si>
  <si>
    <t>Senior Notes | 2.95% due August 2022</t>
  </si>
  <si>
    <t>Senior Notes | 3.90% due August 2027</t>
  </si>
  <si>
    <t>Letter of Credit | Senior Secured Credit Facilities</t>
  </si>
  <si>
    <t>Unsecured Notes and Debentures</t>
  </si>
  <si>
    <t>Unsecured Notes and Debentures | 1.875% due June 2018</t>
  </si>
  <si>
    <t>Unsecured Notes and Debentures | 2.650% due June 2020</t>
  </si>
  <si>
    <t>Unsecured Notes and Debentures | 3.375% due June 2023</t>
  </si>
  <si>
    <t>Unsecured Notes and Debentures | 2.30% due August 2020</t>
  </si>
  <si>
    <t>Unsecured Notes and Debentures | 2.95% due August 2022</t>
  </si>
  <si>
    <t>Unsecured Notes and Debentures | 3.90% due August 2027</t>
  </si>
  <si>
    <t>DEBT - Aggregate future maturities (Details) - USD ($) $ in Millions</t>
  </si>
  <si>
    <t>Total maturities, principal amount</t>
  </si>
  <si>
    <t>Thereafter</t>
  </si>
  <si>
    <t>Associated carrying value adjustments</t>
  </si>
  <si>
    <t>Total maturities, carrying value amount</t>
  </si>
  <si>
    <t>Senior Notes and EMC Notes</t>
  </si>
  <si>
    <t>Margin Loan Facility</t>
  </si>
  <si>
    <t>DERIVATIVE INSTRUMENTS AND HEDGING ACTIVITIES - Additional Information (Details)</t>
  </si>
  <si>
    <t>Foreign Exchange Forward | Designated as cash flow hedging instruments</t>
  </si>
  <si>
    <t>Derivative [Line Items]</t>
  </si>
  <si>
    <t>Term of derivative contract</t>
  </si>
  <si>
    <t>Foreign Exchange Forward, Monetary Assets and Liabilities | Non-designated as hedging instruments</t>
  </si>
  <si>
    <t>3 months</t>
  </si>
  <si>
    <t>Foreign Exchange Forward, Monetary Assets and Liabilities | Non-designated as hedging instruments | Financing Receivables</t>
  </si>
  <si>
    <t>Interest Rate Swap | Non-designated as hedging instruments</t>
  </si>
  <si>
    <t>Interest Rate Swap | Non-designated as hedging instruments | DFS Debt</t>
  </si>
  <si>
    <t>Cross Currency Interest Rate Contract | Non-designated as hedging instruments</t>
  </si>
  <si>
    <t>DERIVATIVE INSTRUMENTS AND HEDGING ACTIVITIES - Notional Amounts of Outstanding Derivative Instruments (Details) - USD ($) $ in Millions</t>
  </si>
  <si>
    <t>Foreign exchange contracts:</t>
  </si>
  <si>
    <t>Notional amount</t>
  </si>
  <si>
    <t>Foreign exchange contracts: | Designated as cash flow hedging instruments</t>
  </si>
  <si>
    <t>Foreign exchange contracts: | Non-designated as hedging instruments</t>
  </si>
  <si>
    <t>Interest rate contracts: | Non-designated as hedging instruments</t>
  </si>
  <si>
    <t>DERIVATIVE INSTRUMENTS AND HEDGING ACTIVITIES - Effect of Derivative Instruments on the Condensed Consolidated Statements of Financial Position and the Condensed Consolidated Statements of Income (Loss) (Details) - Derivatives in Cash Flow Hedging Relationships - USD ($) $ in Millions</t>
  </si>
  <si>
    <t>Derivative Instruments, Gain (Loss) [Line Items]</t>
  </si>
  <si>
    <t>Gain (Loss) Recognized in Accumulated OCI, Net of Tax, on Derivatives (Effective Portion)</t>
  </si>
  <si>
    <t>Gain (Loss) Reclassified from Accumulated OCI into Income (Effective Portion)</t>
  </si>
  <si>
    <t>Gain (Loss) Recognized in Income on Derivative (Ineffective Portion)</t>
  </si>
  <si>
    <t>Foreign exchange contracts: | Total net revenue</t>
  </si>
  <si>
    <t>Foreign exchange contracts: | Total cost of net revenue</t>
  </si>
  <si>
    <t>Interest rate contracts:</t>
  </si>
  <si>
    <t>Interest rate contracts: | Interest and other, net</t>
  </si>
  <si>
    <t>DERIVATIVE INSTRUMENTS AND HEDGING ACTIVITIES - Effect of Derivative Instruments Not Designated as Hedging Instruments on Statement of Income (Loss) (Details) - USD ($) $ in Millions</t>
  </si>
  <si>
    <t>Derivative instruments, gain (loss), recognized</t>
  </si>
  <si>
    <t>Interest and other, net | Non-designated as hedging instruments | Foreign exchange contracts</t>
  </si>
  <si>
    <t>Interest and other, net | Non-designated as hedging instruments | Interest rate contracts</t>
  </si>
  <si>
    <t>DERIVATIVE INSTRUMENTS AND HEDGING ACTIVITIES - Fair Value of Derivative Instruments in the Condensed Consolidated Statements of Financial Position (Details) - USD ($) $ in Millions</t>
  </si>
  <si>
    <t>Derivatives, Fair Value [Line Items]</t>
  </si>
  <si>
    <t>Derivative asset, asset position</t>
  </si>
  <si>
    <t>Derivative liability, liability position</t>
  </si>
  <si>
    <t>Gross Amounts of Recognized Assets/ (Liabilities)</t>
  </si>
  <si>
    <t>Other Current Assets</t>
  </si>
  <si>
    <t>Other Non- Current Assets</t>
  </si>
  <si>
    <t>Other Current Liabilities</t>
  </si>
  <si>
    <t>Other Non-Current Liabilities</t>
  </si>
  <si>
    <t>Designated as cash flow hedging instruments</t>
  </si>
  <si>
    <t>Designated as cash flow hedging instruments | Other Current Assets</t>
  </si>
  <si>
    <t>Designated as cash flow hedging instruments | Other Non- Current Assets</t>
  </si>
  <si>
    <t>Designated as cash flow hedging instruments | Other Current Liabilities</t>
  </si>
  <si>
    <t>Designated as cash flow hedging instruments | Other Non-Current Liabilities</t>
  </si>
  <si>
    <t>Designated as cash flow hedging instruments | Foreign exchange contracts:</t>
  </si>
  <si>
    <t>Designated as cash flow hedging instruments | Foreign exchange contracts: | Other Current Assets</t>
  </si>
  <si>
    <t>Designated as cash flow hedging instruments | Foreign exchange contracts: | Other Non- Current Assets</t>
  </si>
  <si>
    <t>Designated as cash flow hedging instruments | Foreign exchange contracts: | Other Current Liabilities</t>
  </si>
  <si>
    <t>Designated as cash flow hedging instruments | Foreign exchange contracts: | Other Non-Current Liabilities</t>
  </si>
  <si>
    <t>Non-designated as hedging instruments</t>
  </si>
  <si>
    <t>Non-designated as hedging instruments | Other Current Assets</t>
  </si>
  <si>
    <t>Non-designated as hedging instruments | Other Non- Current Assets</t>
  </si>
  <si>
    <t>Non-designated as hedging instruments | Other Current Liabilities</t>
  </si>
  <si>
    <t>Non-designated as hedging instruments | Other Non-Current Liabilities</t>
  </si>
  <si>
    <t>Non-designated as hedging instruments | Foreign exchange contracts:</t>
  </si>
  <si>
    <t>Non-designated as hedging instruments | Foreign exchange contracts: | Other Current Assets</t>
  </si>
  <si>
    <t>Non-designated as hedging instruments | Foreign exchange contracts: | Other Non- Current Assets</t>
  </si>
  <si>
    <t>Non-designated as hedging instruments | Foreign exchange contracts: | Other Current Liabilities</t>
  </si>
  <si>
    <t>Non-designated as hedging instruments | Foreign exchange contracts: | Other Non-Current Liabilities</t>
  </si>
  <si>
    <t>Non-designated as hedging instruments | Interest rate contracts:</t>
  </si>
  <si>
    <t>Non-designated as hedging instruments | Interest rate contracts: | Other Current Assets</t>
  </si>
  <si>
    <t>Non-designated as hedging instruments | Interest rate contracts: | Other Non- Current Assets</t>
  </si>
  <si>
    <t>Non-designated as hedging instruments | Interest rate contracts: | Other Current Liabilities</t>
  </si>
  <si>
    <t>Non-designated as hedging instruments | Interest rate contracts: | Other Non-Current Liabilities</t>
  </si>
  <si>
    <t>DERIVATIVE INSTRUMENTS AND HEDGING ACTIVITIES - Gross amounts of derivative instruments, amounts offset due to master netting agreements (Details) - USD ($) $ in Millions</t>
  </si>
  <si>
    <t>Financial assets</t>
  </si>
  <si>
    <t>Gross Amounts Offset in the Statement of Financial Position</t>
  </si>
  <si>
    <t>Net Amounts of Assets/ (Liabilities) Presented in the Statement of Financial Position</t>
  </si>
  <si>
    <t>Financial Instruments</t>
  </si>
  <si>
    <t>Cash Collateral Received or Pledged</t>
  </si>
  <si>
    <t>Net Amount</t>
  </si>
  <si>
    <t>Financial liabilities</t>
  </si>
  <si>
    <t>Total derivative instruments</t>
  </si>
  <si>
    <t>GOODWILL AND INTANGIBLE ASSETS - Roll Forward of Goodwill Allocated to Business Segments (Details) - USD ($) $ in Millions</t>
  </si>
  <si>
    <t>May 04, 2018</t>
  </si>
  <si>
    <t>Goodwill [Roll Forward]</t>
  </si>
  <si>
    <t>Goodwill acquired</t>
  </si>
  <si>
    <t>Impact of foreign currency translation</t>
  </si>
  <si>
    <t>Goodwill divested</t>
  </si>
  <si>
    <t>Other adjustments</t>
  </si>
  <si>
    <t>Operating segments | Infrastructure Solutions Group</t>
  </si>
  <si>
    <t>Operating segments | Infrastructure Solutions Group (a)</t>
  </si>
  <si>
    <t>Operating segments | VMware</t>
  </si>
  <si>
    <t>Operating segments | Other businesses</t>
  </si>
  <si>
    <t>Subsequent Event</t>
  </si>
  <si>
    <t>Goodwill, transfers</t>
  </si>
  <si>
    <t>GOODWILL AND INTANGIBLE ASSETS - Additional Information (Details) - USD ($)</t>
  </si>
  <si>
    <t>9 Months Ended</t>
  </si>
  <si>
    <t>Goodwill [Line Items]</t>
  </si>
  <si>
    <t>Percentage of fair value over carrying amount for reporting unit</t>
  </si>
  <si>
    <t>20.00%</t>
  </si>
  <si>
    <t>Impairment of intangible assets, indefinite-lived</t>
  </si>
  <si>
    <t>Goodwill, impairment loss</t>
  </si>
  <si>
    <t>Accumulated goodwill impairment charges</t>
  </si>
  <si>
    <t>Amortization of intangible assets</t>
  </si>
  <si>
    <t>Impairment of intangible assets</t>
  </si>
  <si>
    <t>Core Storage, Servers and Networking | Infrastructure Solutions Group</t>
  </si>
  <si>
    <t>18.00%</t>
  </si>
  <si>
    <t>GOODWILL AND INTANGIBLE ASSETS - Schedule of Intangible Assets (Details) - USD ($) $ in Millions</t>
  </si>
  <si>
    <t>Finite-Lived Intangible Assets, Net [Abstract]</t>
  </si>
  <si>
    <t>Gross</t>
  </si>
  <si>
    <t>Accumulated Amortization</t>
  </si>
  <si>
    <t>Net</t>
  </si>
  <si>
    <t>Total intangible assets</t>
  </si>
  <si>
    <t>In-process research and development</t>
  </si>
  <si>
    <t>Indefinite-lived Intangible Assets [Line Items]</t>
  </si>
  <si>
    <t>Indefinite-lived intangible assets</t>
  </si>
  <si>
    <t>Trade names</t>
  </si>
  <si>
    <t>Customer relationships</t>
  </si>
  <si>
    <t>Developed technology</t>
  </si>
  <si>
    <t>Leasehold assets</t>
  </si>
  <si>
    <t>GOODWILL AND INTANGIBLE ASSETS - Schedule of Estimated Future Annual Pre-Tax Amortization Expense of Definite-Lived Intangible Assets (Details) - USD ($) $ in Millions</t>
  </si>
  <si>
    <t>WARRANTY LIABILITY - Changes in the Company's liabilities for standard limited warranties (Details) - USD ($) $ in Millions</t>
  </si>
  <si>
    <t>Movement in Standard Product Warranty Accrual [Roll Forward]</t>
  </si>
  <si>
    <t>Warranty liability at beginning of period</t>
  </si>
  <si>
    <t>Warranty liability assumed through EMC merger transaction</t>
  </si>
  <si>
    <t>Costs accrued for new warranty contracts and changes in estimates for pre-existing warranties</t>
  </si>
  <si>
    <t>Service obligations honored</t>
  </si>
  <si>
    <t>Warranty liability at end of period</t>
  </si>
  <si>
    <t>Current portion</t>
  </si>
  <si>
    <t>Non-current portion</t>
  </si>
  <si>
    <t>SEVERANCE CHARGES - Schedule of Activity Related to Severance Liability (Details) - USD ($) $ in Millions</t>
  </si>
  <si>
    <t>Restructuring Reserve [Roll Forward]</t>
  </si>
  <si>
    <t>Beginning balance</t>
  </si>
  <si>
    <t>Severance liability assumed through EMC merger transaction</t>
  </si>
  <si>
    <t>Severance charges to provision</t>
  </si>
  <si>
    <t>Cash paid and other</t>
  </si>
  <si>
    <t>Ending balance</t>
  </si>
  <si>
    <t>SEVERANCE CHARGES - Allocation of Severance Costs (Details) - Employee Severance - USD ($) $ in Millions</t>
  </si>
  <si>
    <t>Restructuring Cost and Reserve [Line Items]</t>
  </si>
  <si>
    <t>Severance charges</t>
  </si>
  <si>
    <t>COMMITMENTS AND CONTINGENCIES - Additional Information (Details) $ / shares in Units, $ in Millions</t>
  </si>
  <si>
    <t>May 02, 2017claim</t>
  </si>
  <si>
    <t>Oct. 25, 2016claim</t>
  </si>
  <si>
    <t>Dec. 07, 2015plaintiffclaim</t>
  </si>
  <si>
    <t>Feb. 02, 2018USD ($)contractor$ / shares</t>
  </si>
  <si>
    <t>Jan. 26, 2016claim</t>
  </si>
  <si>
    <t>Oct. 29, 2013$ / sharesshares</t>
  </si>
  <si>
    <t>Operating Leases, Future Minimum Payments Due, Fiscal Year Maturity [Abstract]</t>
  </si>
  <si>
    <t>Rent expense</t>
  </si>
  <si>
    <t>Purchase Obligation, Fiscal Year Maturity [Abstract]</t>
  </si>
  <si>
    <t>Purchase obligation fiscal 2019</t>
  </si>
  <si>
    <t>Purchase obligation fiscal 2020</t>
  </si>
  <si>
    <t>Purchase obligation fiscal 2021 and thereafter</t>
  </si>
  <si>
    <t>Number of contractors | contractor</t>
  </si>
  <si>
    <t>Gross non-trade receivables</t>
  </si>
  <si>
    <t>Financing receivables offset by corresponding payables</t>
  </si>
  <si>
    <t>EMC Merger Litigation</t>
  </si>
  <si>
    <t>Number of claims dismissed | claim</t>
  </si>
  <si>
    <t>EMC Merger Litigation | Pending Litigation</t>
  </si>
  <si>
    <t>Number of lawsuits | claim</t>
  </si>
  <si>
    <t>EMC Merger Litigation | Judicial Ruling</t>
  </si>
  <si>
    <t>Number of plaintiffs appealed judgment dismissing complaints | plaintiff</t>
  </si>
  <si>
    <t>Appraisal Proceedings | Dell Inc.</t>
  </si>
  <si>
    <t>Appraisal Proceedings | Pending Litigation</t>
  </si>
  <si>
    <t>Liability</t>
  </si>
  <si>
    <t>Fair value, appraisal proceeding (in dollars per share) | $ / shares</t>
  </si>
  <si>
    <t>Number of shares subject to appraisal demands (in shares) | shares</t>
  </si>
  <si>
    <t>INCOME AND OTHER TAXES - Schedule of Components of Provision (Benefit) for Income Taxes from Continuing Operations (Details) - USD ($) $ in Millions</t>
  </si>
  <si>
    <t>Current:</t>
  </si>
  <si>
    <t>Federal</t>
  </si>
  <si>
    <t>State/local</t>
  </si>
  <si>
    <t>Foreign</t>
  </si>
  <si>
    <t>Deferred:</t>
  </si>
  <si>
    <t>Deferred</t>
  </si>
  <si>
    <t>Provision (benefit) for income taxes</t>
  </si>
  <si>
    <t>INCOME AND OTHER TAXES - Schedule of Income (Loss) from Continuing Operations Before Income Taxes (Details) - USD ($) $ in Millions</t>
  </si>
  <si>
    <t>Domestic</t>
  </si>
  <si>
    <t>INCOME AND OTHER TAXES - Reconciliation of Income Tax Benefit from Continuing Operations to the Statutory U.S. Federal Tax Rate (Details)</t>
  </si>
  <si>
    <t>U.S. federal statutory rate</t>
  </si>
  <si>
    <t>33.70%</t>
  </si>
  <si>
    <t>35.00%</t>
  </si>
  <si>
    <t>State income taxes, net of federal tax benefit</t>
  </si>
  <si>
    <t>2.90%</t>
  </si>
  <si>
    <t>Tax impact of foreign operations</t>
  </si>
  <si>
    <t>(7.60%)</t>
  </si>
  <si>
    <t>(3.40%)</t>
  </si>
  <si>
    <t>Change in valuation allowance impacting tax rate and non-deductible operating losses</t>
  </si>
  <si>
    <t>(1.80%)</t>
  </si>
  <si>
    <t>(1.10%)</t>
  </si>
  <si>
    <t>U.S. Tax Reform</t>
  </si>
  <si>
    <t>11.60%</t>
  </si>
  <si>
    <t>IRS tax audit settlement</t>
  </si>
  <si>
    <t>6.60%</t>
  </si>
  <si>
    <t>Vendor and other settlements</t>
  </si>
  <si>
    <t>0.40%</t>
  </si>
  <si>
    <t>Non-deductible transaction-related costs</t>
  </si>
  <si>
    <t>(2.60%)</t>
  </si>
  <si>
    <t>(0.60%)</t>
  </si>
  <si>
    <t>(6.40%)</t>
  </si>
  <si>
    <t>38.60%</t>
  </si>
  <si>
    <t>31.60%</t>
  </si>
  <si>
    <t>INCOME AND OTHER TAXES - Schedule of Components of Net Deferred Tax Assets (Liabilities) (Details) - USD ($) $ in Millions</t>
  </si>
  <si>
    <t>Deferred Tax Assets, Gross [Abstract]</t>
  </si>
  <si>
    <t>Deferred revenue and warranty provisions</t>
  </si>
  <si>
    <t>Provisions for product returns and doubtful accounts</t>
  </si>
  <si>
    <t>Credit carryforwards</t>
  </si>
  <si>
    <t>Loss carryforwards</t>
  </si>
  <si>
    <t>Operating and compensation related accruals</t>
  </si>
  <si>
    <t>Deferred tax assets</t>
  </si>
  <si>
    <t>Valuation allowance</t>
  </si>
  <si>
    <t>Deferred tax assets, net of valuation allowance</t>
  </si>
  <si>
    <t>Deferred Tax Liabilities, Gross [Abstract]</t>
  </si>
  <si>
    <t>Leasing and financing</t>
  </si>
  <si>
    <t>Property and equipment</t>
  </si>
  <si>
    <t>Acquired intangibles</t>
  </si>
  <si>
    <t>Net deferred tax assets (liabilities)</t>
  </si>
  <si>
    <t>INCOME AND OTHER TAXES - Summary of Net Operating Loss Carryforwards, Tax Credit Carryforwards, and Other Deferred Tax Assets with Related Valuation Allowances Recognized (Details) - USD ($) $ in Millions</t>
  </si>
  <si>
    <t>Valuation Allowance [Line Items]</t>
  </si>
  <si>
    <t>Deferred tax assets, valuation allowance</t>
  </si>
  <si>
    <t>Other deferred tax assets</t>
  </si>
  <si>
    <t>INCOME AND OTHER TAXES - Reconciliation of Unrecognized Tax Benefits (Details) - USD ($) $ in Millions</t>
  </si>
  <si>
    <t>Reconciliation of Unrecognized Tax Benefits, Excluding Amounts Pertaining to Examined Tax Returns [Roll Forward]</t>
  </si>
  <si>
    <t>Unrecognized tax benefits, beginning balance</t>
  </si>
  <si>
    <t>Increases related to tax positions of the current year</t>
  </si>
  <si>
    <t>Increases related to tax position of prior years</t>
  </si>
  <si>
    <t>Reductions for tax positions of prior years</t>
  </si>
  <si>
    <t>Lapse of statute of limitations</t>
  </si>
  <si>
    <t>Audit settlements</t>
  </si>
  <si>
    <t>Unrecognized tax benefits, ending balance</t>
  </si>
  <si>
    <t>Unrecognized tax benefits assumed through EMC merger transaction</t>
  </si>
  <si>
    <t>INCOME AND OTHER TAXES - Additional Information (Details) - USD ($) $ / shares in Units, $ in Millions</t>
  </si>
  <si>
    <t>Significant Change in Unrecognized Tax Benefits is Reasonably Possible [Line Items]</t>
  </si>
  <si>
    <t>Provisional income tax expense (benefit)</t>
  </si>
  <si>
    <t>Tax expense (benefit) related to remeasurement of deferred taxes</t>
  </si>
  <si>
    <t>Tax expense related to the Transition Tax</t>
  </si>
  <si>
    <t>Deferred taxes not recognized</t>
  </si>
  <si>
    <t>Deferred tax asset operating loss carryforwards, federal</t>
  </si>
  <si>
    <t>Deferred tax asset operating loss carryforwards, state</t>
  </si>
  <si>
    <t>Deferred tax asset operating loss carryforwards, foreign</t>
  </si>
  <si>
    <t>Income tax holiday, bridge period</t>
  </si>
  <si>
    <t>Unrecognized tax benefits including penalties and interest</t>
  </si>
  <si>
    <t>Unrecognized tax benefits if recognized would impact on income tax expense</t>
  </si>
  <si>
    <t>Income tax penalties and interest accrued</t>
  </si>
  <si>
    <t>Income tax benefits from interest deductions</t>
  </si>
  <si>
    <t>Income tax penalties and interest expense</t>
  </si>
  <si>
    <t>Foreign countries</t>
  </si>
  <si>
    <t>Income tax holiday, aggregate dollar amount</t>
  </si>
  <si>
    <t>Income tax holiday, income tax benefits per share (per share)</t>
  </si>
  <si>
    <t>Internal Revenue Service (IRS) | Tax Year 2004 Through 2006 | Domestic Tax Authority</t>
  </si>
  <si>
    <t>Net benefit to provision for income taxes</t>
  </si>
  <si>
    <t>ACCUMULATED OTHER COMPREHENSIVE LOSS - Components of Accumulated Other Comprehensive Loss, Net of Tax (Details) - USD ($) $ in Millions</t>
  </si>
  <si>
    <t>AOCI [Roll Forward]</t>
  </si>
  <si>
    <t>Balance, beginning of period</t>
  </si>
  <si>
    <t>Other comprehensive income (loss) before reclassifications</t>
  </si>
  <si>
    <t>Amounts reclassified from accumulated other comprehensive loss</t>
  </si>
  <si>
    <t>Less: Change in comprehensive income (loss) attributable to non-controlling interests</t>
  </si>
  <si>
    <t>Balance, end of period</t>
  </si>
  <si>
    <t>Foreign Currency Translation Adjustments</t>
  </si>
  <si>
    <t>Foreign Currency Translation Adjustments Including Portion Attributable to Noncontrolling Interest [Member]</t>
  </si>
  <si>
    <t>Foreign Currency Translation Adjustments Attributable to Noncontrolling Interest</t>
  </si>
  <si>
    <t>Investments Including Portion Attributable to Noncontrolling Interest</t>
  </si>
  <si>
    <t>Investments Attributable to Noncontrolling Interests</t>
  </si>
  <si>
    <t>Cash Flow Hedges</t>
  </si>
  <si>
    <t>Cash Flow Hedges Including Portion Attributable to Noncontrolling Interests</t>
  </si>
  <si>
    <t>Cash Flow Hedges Attributable to Noncontrolling Interests</t>
  </si>
  <si>
    <t>Pension and Other Postretirement Plans</t>
  </si>
  <si>
    <t>Pension and Other Postretirement Plans Including Portion Attributable to Noncontrolling Interest</t>
  </si>
  <si>
    <t>Pension and Other Postretirement Plans Attributable to Noncontrolling Interests</t>
  </si>
  <si>
    <t>Accumulated Other Comprehensive Loss</t>
  </si>
  <si>
    <t>ACCUMULATED OTHER COMPREHENSIVE LOSS - Reclassifications Out of Accumulated Other Comprehensive Loss, Net of Tax, to Net Income (Loss) (Details) - USD ($) $ in Millions</t>
  </si>
  <si>
    <t>Accumulated Other Comprehensive Income (Loss) [Line Items]</t>
  </si>
  <si>
    <t>Amounts reclassified from accumulated other comprehensive loss | Investments</t>
  </si>
  <si>
    <t>Amounts reclassified from accumulated other comprehensive loss | Cash Flow Hedges</t>
  </si>
  <si>
    <t>NON-CONTROLLING INTERESTS - Additional Information (Details) - USD ($) $ in Millions</t>
  </si>
  <si>
    <t>Noncontrolling Interest [Line Items]</t>
  </si>
  <si>
    <t>Noncontrolling interest</t>
  </si>
  <si>
    <t>Non-Controlling Interest</t>
  </si>
  <si>
    <t>81.90%</t>
  </si>
  <si>
    <t>82.50%</t>
  </si>
  <si>
    <t>VMware | Non-Controlling Interest</t>
  </si>
  <si>
    <t>Ownership interest, including restricted stock awards</t>
  </si>
  <si>
    <t>86.30%</t>
  </si>
  <si>
    <t>86.90%</t>
  </si>
  <si>
    <t>SecureWorks | Non-Controlling Interest</t>
  </si>
  <si>
    <t>Pivotal</t>
  </si>
  <si>
    <t>77.10%</t>
  </si>
  <si>
    <t>77.80%</t>
  </si>
  <si>
    <t>Pivotal | Non-Controlling Interest</t>
  </si>
  <si>
    <t>NON-CONTROLLING INTERESTS - Effect of Changes in Ownership Interests of Less than Wholly Owned Subsidiaries (Details) - USD ($) $ in Millions</t>
  </si>
  <si>
    <t>Transfers (to) from the non-controlling interests:</t>
  </si>
  <si>
    <t>Increase in Dell Technologies Inc. additional paid-in-capital for equity issuances and other equity activity</t>
  </si>
  <si>
    <t>Decrease in Dell Technologies Inc. additional paid-in-capital for equity issuances and other equity activity</t>
  </si>
  <si>
    <t>Net transfers to non-controlling interests</t>
  </si>
  <si>
    <t>Change from net loss attributable to Dell Technologies Inc. and transfers to/from the non-controlling interests</t>
  </si>
  <si>
    <t>EARNINGS (LOSS) PER SHARE - Additional Information (Details) shares in Millions</t>
  </si>
  <si>
    <t>Feb. 02, 2018common_stock_groupcommon_stock_classshares</t>
  </si>
  <si>
    <t>Feb. 03, 2017shares</t>
  </si>
  <si>
    <t>Sep. 06, 2016shares</t>
  </si>
  <si>
    <t>Antidilutive Securities Excluded from Computation of Earnings Per Share [Line Items]</t>
  </si>
  <si>
    <t>Number of groups of common stock | common_stock_group</t>
  </si>
  <si>
    <t>Shares outstanding (in shares)</t>
  </si>
  <si>
    <t>Number of classes of common stock | common_stock_class</t>
  </si>
  <si>
    <t>Class V Common Stock | VMware</t>
  </si>
  <si>
    <t>Class V Common Stock | DHI Group Owners</t>
  </si>
  <si>
    <t>Economic ownership percentage, retained interest</t>
  </si>
  <si>
    <t>39.00%</t>
  </si>
  <si>
    <t>38.00%</t>
  </si>
  <si>
    <t>Class V Common Stock | Class V Common Stock Owners</t>
  </si>
  <si>
    <t>Economic ownership percentage</t>
  </si>
  <si>
    <t>61.00%</t>
  </si>
  <si>
    <t>62.00%</t>
  </si>
  <si>
    <t>EARNINGS (LOSS) PER SHARE - Schedule of Earnings (Loss) Per Share (Details) - USD ($) $ / shares in Units, shares in Millions, $ in Millions</t>
  </si>
  <si>
    <t>Numerator: Continuing operations</t>
  </si>
  <si>
    <t>Net income from continuing operations - basic</t>
  </si>
  <si>
    <t>Income from discontinued operations, net of income taxes - basic and diluted</t>
  </si>
  <si>
    <t>Incremental dilution from VMware</t>
  </si>
  <si>
    <t>Net income from continuing operations - diluted</t>
  </si>
  <si>
    <t>Denominator: Class V Common Stock weighted-average shares outstanding</t>
  </si>
  <si>
    <t>Weighted-average shares outstanding - basic (in shares)</t>
  </si>
  <si>
    <t>Dilutive effect of options, restricted stock units, restricted stock, and other (in shares)</t>
  </si>
  <si>
    <t>Weighted-average shares outstanding - diluted (in shares)</t>
  </si>
  <si>
    <t>Weighted-average shares outstanding - antidilutive (in shares)</t>
  </si>
  <si>
    <t>EARNINGS (LOSS) PER SHARE - Reconciliation of Net Income (Loss) From Continuing Operations (Details) - USD ($) $ in Millions</t>
  </si>
  <si>
    <t>Earnings Per Share, Diluted, by Common Class, Including Two Class Method [Line Items]</t>
  </si>
  <si>
    <t>Net income from continuing operations</t>
  </si>
  <si>
    <t>CAPITALIZATION - Additional Information (Details)</t>
  </si>
  <si>
    <t>Jun. 26, 2017shares</t>
  </si>
  <si>
    <t>Dec. 13, 2016USD ($)</t>
  </si>
  <si>
    <t>May 09, 2017USD ($)shares</t>
  </si>
  <si>
    <t>Nov. 03, 2017shares</t>
  </si>
  <si>
    <t>Oct. 31, 2017USD ($)shares</t>
  </si>
  <si>
    <t>Feb. 02, 2018USD ($)$ / sharesshares</t>
  </si>
  <si>
    <t>Feb. 03, 2017USD ($)agreement$ / sharesshares</t>
  </si>
  <si>
    <t>Aug. 31, 2017USD ($)</t>
  </si>
  <si>
    <t>Aug. 23, 2017USD ($)</t>
  </si>
  <si>
    <t>Aug. 18, 2017USD ($)</t>
  </si>
  <si>
    <t>Jun. 25, 2017shares</t>
  </si>
  <si>
    <t>Jan. 31, 2017USD ($)</t>
  </si>
  <si>
    <t>Dec. 15, 2016USD ($)</t>
  </si>
  <si>
    <t>Class of Stock [Line Items]</t>
  </si>
  <si>
    <t>Capital stock, authorized (in shares)</t>
  </si>
  <si>
    <t>Common stock, authorized (in shares)</t>
  </si>
  <si>
    <t>Capital stock, additional authorized (in shares)</t>
  </si>
  <si>
    <t>Common stock, additional authorized (in shares)</t>
  </si>
  <si>
    <t>Preferred stock, authorized (in shares)</t>
  </si>
  <si>
    <t>Preferred stock, par value (in dollars per share) | $ / shares</t>
  </si>
  <si>
    <t>Preferred stock, issued (in shares)</t>
  </si>
  <si>
    <t>Issuance of common stock | $</t>
  </si>
  <si>
    <t>Number of stock purchase agreements | agreement</t>
  </si>
  <si>
    <t>Preferred stock, outstanding (in shares)</t>
  </si>
  <si>
    <t>Treasury stock repurchases | $</t>
  </si>
  <si>
    <t>Class V Group Repurchase Program</t>
  </si>
  <si>
    <t>Shares repurchased (in shares)</t>
  </si>
  <si>
    <t>VMware Stock Purchase Agreement</t>
  </si>
  <si>
    <t>Stock repurchase program, remaining authorized repurchase amount | $</t>
  </si>
  <si>
    <t>Class A common stock</t>
  </si>
  <si>
    <t>Class A common stock | January 2017 and August 2017 Authorizations</t>
  </si>
  <si>
    <t>Stock repurchase program, authorized amount | $</t>
  </si>
  <si>
    <t>Class A common stock | August 2017 Authorization</t>
  </si>
  <si>
    <t>Class A common stock | March 2017 and August 2017 Stock Purchase Agreements</t>
  </si>
  <si>
    <t>Stock repurchase program, discount percentage</t>
  </si>
  <si>
    <t>3.50%</t>
  </si>
  <si>
    <t>Class A common stock | August 2017 VMware Stock Purchase Agreement</t>
  </si>
  <si>
    <t>Class A common stock | VMware | December 2016 VMware Stock Purchase Program</t>
  </si>
  <si>
    <t>Class A common stock | VMware | January 2017 Authorization</t>
  </si>
  <si>
    <t>Class A common stock | VMware | March 2017 VMWare Stock Purchase Agreement</t>
  </si>
  <si>
    <t>Class B common stock</t>
  </si>
  <si>
    <t>Class C Common Stock</t>
  </si>
  <si>
    <t>Class V Common Stock | Dell Stock Repurchase Program [Member]</t>
  </si>
  <si>
    <t>Stock repurchase program, term</t>
  </si>
  <si>
    <t>Class V Common Stock | Class V Group Repurchase Program</t>
  </si>
  <si>
    <t>6 months</t>
  </si>
  <si>
    <t>Class V Common Stock | August 2017 and March 2017 Class V Group Repurchase Programs</t>
  </si>
  <si>
    <t>Class V Common Stock | March 2017 Class V Group Repurchase Program</t>
  </si>
  <si>
    <t>Class V Common Stock | August 2017 Class V Group Repurchase Program</t>
  </si>
  <si>
    <t>Authorized and unissued (in shares)</t>
  </si>
  <si>
    <t>Shares reserved for issuance (in shares)</t>
  </si>
  <si>
    <t>Stock issued during period (in shares)</t>
  </si>
  <si>
    <t>Stock issued, price (in dollars per share) | $ / shares</t>
  </si>
  <si>
    <t>DHI Group | EMC</t>
  </si>
  <si>
    <t>Stock issued in connection with acquisition (in shares)</t>
  </si>
  <si>
    <t>MD Stockholders | Class A common stock</t>
  </si>
  <si>
    <t>MSDC Stockholders | Class A common stock</t>
  </si>
  <si>
    <t>SLP Stockholders | Class B common stock</t>
  </si>
  <si>
    <t>Temasek Holdings Private Limited | Class C Common Stock</t>
  </si>
  <si>
    <t>STOCK-BASED COMPENSATION - Stock-based Compensation (Details) - USD ($) $ in Millions</t>
  </si>
  <si>
    <t>Share-based Compensation Arrangement by Share-based Payment Award, Compensation Cost [Line Items]</t>
  </si>
  <si>
    <t>Stock-based compensation expense, net of income taxes</t>
  </si>
  <si>
    <t>Post-merger stock compensation expense and related taxes</t>
  </si>
  <si>
    <t>VMware 2007 Equity and Incentive Plan</t>
  </si>
  <si>
    <t>Selling, general, and administrative | Acceleration of Vesting on Acquiree's Stock Options | EMC</t>
  </si>
  <si>
    <t>CAPITALIZATION - Schedule of Stock by Class (Details) - shares</t>
  </si>
  <si>
    <t>Jun. 26, 2017</t>
  </si>
  <si>
    <t>Jun. 25, 2017</t>
  </si>
  <si>
    <t>Shares authorized (in shares)</t>
  </si>
  <si>
    <t>Shares issued (in shares)</t>
  </si>
  <si>
    <t>Class A</t>
  </si>
  <si>
    <t>Class B</t>
  </si>
  <si>
    <t>Class C</t>
  </si>
  <si>
    <t>Class D</t>
  </si>
  <si>
    <t>Class V</t>
  </si>
  <si>
    <t>STOCK-BASED COMPENSATION - Additional Information (Details) $ / shares in Units, $ in Millions</t>
  </si>
  <si>
    <t>Sep. 07, 2016$ / sharesshares</t>
  </si>
  <si>
    <t>Feb. 03, 2017USD ($)$ / sharesshares</t>
  </si>
  <si>
    <t>Feb. 02, 2018USD ($)option_period$ / sharesshares</t>
  </si>
  <si>
    <t>Sep. 06, 2016$ / shares</t>
  </si>
  <si>
    <t>Jan. 29, 2016$ / shares</t>
  </si>
  <si>
    <t>Share-based Compensation Arrangement by Share-based Payment Award [Line Items]</t>
  </si>
  <si>
    <t>ESPP withholdings included in accrued and other liabilities</t>
  </si>
  <si>
    <t>Employee Stock Option | Entity Common Stock, Shares Outstanding - Class C</t>
  </si>
  <si>
    <t>Award expiration period</t>
  </si>
  <si>
    <t>Option exercise price (in dollars per share) | $ / shares</t>
  </si>
  <si>
    <t>Dell Technologies Inc. 2013 Stock Incentive Plan | Class V Common Stock</t>
  </si>
  <si>
    <t>Shares authorized for issuance (in shares) | shares</t>
  </si>
  <si>
    <t>Dell Technologies Inc. 2013 Stock Incentive Plan | Entity Common Stock, Shares Outstanding - Class C</t>
  </si>
  <si>
    <t>Dell Technologies Inc. 2013 Stock Incentive Plan | Time-Based Stock Options</t>
  </si>
  <si>
    <t>Award vesting period</t>
  </si>
  <si>
    <t>Expected dividend yield</t>
  </si>
  <si>
    <t>Dell Technologies Inc. 2013 Stock Incentive Plan | Performance Shares</t>
  </si>
  <si>
    <t>Number of outstanding awards (in shares) | shares</t>
  </si>
  <si>
    <t>Dell Technologies Inc. 2013 Stock Incentive Plan | Employee Stock Option</t>
  </si>
  <si>
    <t>Fair value of options vested</t>
  </si>
  <si>
    <t>Intrinsic value of options exercised</t>
  </si>
  <si>
    <t>Unrecognized stock-based compensation expense</t>
  </si>
  <si>
    <t>Unvested stock options, weighted-average recognition period</t>
  </si>
  <si>
    <t>1 year 7 months</t>
  </si>
  <si>
    <t>Tax benefit realized from stock options exercised</t>
  </si>
  <si>
    <t>Granted (in shares) | shares</t>
  </si>
  <si>
    <t>Dell Technologies Inc. 2013 Stock Incentive Plan | Performance-Based Stock Options</t>
  </si>
  <si>
    <t>Performance shares granted (in shares) | shares</t>
  </si>
  <si>
    <t>Weighted-average leverage adjustment period</t>
  </si>
  <si>
    <t>Dell Technologies Inc. 2013 Stock Incentive Plan | Restricted Stock Award</t>
  </si>
  <si>
    <t>1 year 8 months</t>
  </si>
  <si>
    <t>Fair value of restricted stock awards vested</t>
  </si>
  <si>
    <t>Intrinsic value</t>
  </si>
  <si>
    <t>Intrinsic value of options vested</t>
  </si>
  <si>
    <t>Denali Holding Inc. 2013 Stock Incentive Plan | Entity Common Stock, Shares Outstanding - Class C</t>
  </si>
  <si>
    <t>Denali Holding Inc. 2013 Stock Incentive Plan | Restricted Stock Award</t>
  </si>
  <si>
    <t>Shares paid for tax withholding (in shares) | shares</t>
  </si>
  <si>
    <t>Shares paid for tax withholding</t>
  </si>
  <si>
    <t>Dell Technologies Inc. and Denali Holding Inc. 2013 Stock Incentive Plans</t>
  </si>
  <si>
    <t>Shares available for future grant (in shares) | shares</t>
  </si>
  <si>
    <t>Additional authorized shares from business acquisition (in shares) | shares</t>
  </si>
  <si>
    <t>VMware 2007 Equity and Incentive Plan | Employee Stock Option</t>
  </si>
  <si>
    <t>Exercise price as a percent of fair market value of common stock</t>
  </si>
  <si>
    <t>VMware 2007 Equity and Incentive Plan | Employee Stock Option | Vesting Tranche One</t>
  </si>
  <si>
    <t>Vesting rights</t>
  </si>
  <si>
    <t>25.00%</t>
  </si>
  <si>
    <t>VMware 2007 Equity and Incentive Plan | Employee Stock Option | Vesting Tranche Two</t>
  </si>
  <si>
    <t>VMware 2007 Equity and Incentive Plan | Employee Stock Option | Vesting Tranche Three</t>
  </si>
  <si>
    <t>VMware 2007 Equity and Incentive Plan | Employee Stock Option | Vesting Tranche Four</t>
  </si>
  <si>
    <t>VMware 2007 Equity and Incentive Plan | Employee stock - ESPP</t>
  </si>
  <si>
    <t>VMware 2007 Equity and Incentive Plan | Restricted Stock Award</t>
  </si>
  <si>
    <t>1 year 6 months</t>
  </si>
  <si>
    <t>VMware 2007 Equity and Incentive Plan | Restricted Stock Award | Vesting Tranche One</t>
  </si>
  <si>
    <t>VMware 2007 Equity and Incentive Plan | Restricted Stock Award | Vesting Tranche Two</t>
  </si>
  <si>
    <t>VMware 2007 Equity and Incentive Plan | Restricted Stock Award | Vesting Tranche Three</t>
  </si>
  <si>
    <t>VMware 2007 Equity and Incentive Plan | Restricted Stock Award | Vesting Tranche Four</t>
  </si>
  <si>
    <t>VMWare Employee Stock Purchase Plan | Employee stock - ESPP</t>
  </si>
  <si>
    <t>12 years</t>
  </si>
  <si>
    <t>85.00%</t>
  </si>
  <si>
    <t>Award expiration, number of options | option_period</t>
  </si>
  <si>
    <t>Award expiration, term of additional option period</t>
  </si>
  <si>
    <t>Minimum | VMware 2007 Equity and Incentive Plan | Performance Shares</t>
  </si>
  <si>
    <t>Award vesting rights, shares issued per award (in shares)</t>
  </si>
  <si>
    <t>Minimum | VMware 2007 Equity and Incentive Plan | Employee Stock Option</t>
  </si>
  <si>
    <t>Minimum | VMware 2007 Equity and Incentive Plan | Restricted Stock Award</t>
  </si>
  <si>
    <t>Maximum | VMware 2007 Equity and Incentive Plan | Performance Shares</t>
  </si>
  <si>
    <t>Maximum | VMware 2007 Equity and Incentive Plan | Employee Stock Option</t>
  </si>
  <si>
    <t>Maximum | VMware 2007 Equity and Incentive Plan | Restricted Stock Award</t>
  </si>
  <si>
    <t>CAPITALIZATION - Schedule of Class V Activity (Details) - shares shares in Millions</t>
  </si>
  <si>
    <t>Sep. 06, 2016</t>
  </si>
  <si>
    <t>Shares Outstanding</t>
  </si>
  <si>
    <t>Shares outstanding, beginning (in shares)</t>
  </si>
  <si>
    <t>Shares outstanding, ending (in shares)</t>
  </si>
  <si>
    <t>Class V Common Stock Owners | Class V</t>
  </si>
  <si>
    <t>Stock repurchased (in shares)</t>
  </si>
  <si>
    <t>Interest in Class V Group</t>
  </si>
  <si>
    <t>DHI Group Owners | Class V</t>
  </si>
  <si>
    <t>Retained Interest Outstanding</t>
  </si>
  <si>
    <t>Authorized and unissued, beginning (in shares)</t>
  </si>
  <si>
    <t>Retained interest shares, increase (decrease) (in shares)</t>
  </si>
  <si>
    <t>Authorized and unissued, ending (in shares)</t>
  </si>
  <si>
    <t>DHI Group Repurchase Program | Class V Common Stock Owners | Class V</t>
  </si>
  <si>
    <t>DHI Group Repurchase Program | DHI Group Owners | Class V</t>
  </si>
  <si>
    <t>Class V Group Repurchase Program | Class V Common Stock Owners | Class V</t>
  </si>
  <si>
    <t>Class V Group Repurchase Program | DHI Group Owners | Class V</t>
  </si>
  <si>
    <t>STOCK-BASED COMPENSATION - Stock Option Activity (Details) - USD ($) $ / shares in Units, shares in Millions, $ in Millions</t>
  </si>
  <si>
    <t>Options Outstanding [Roll Forward]</t>
  </si>
  <si>
    <t>Options outstanding beginning of period (in shares)</t>
  </si>
  <si>
    <t>Granted (in shares)</t>
  </si>
  <si>
    <t>Exercised (in shares)</t>
  </si>
  <si>
    <t>Forfeited (in shares)</t>
  </si>
  <si>
    <t>Canceled/expired (in shares)</t>
  </si>
  <si>
    <t>Options outstanding end of period (in shares)</t>
  </si>
  <si>
    <t>Options outstanding, weighted average remaining term</t>
  </si>
  <si>
    <t>5 years 8 months</t>
  </si>
  <si>
    <t>Options aggregate intrinsic value</t>
  </si>
  <si>
    <t>Weighted Average Exercise Price [Abstract]</t>
  </si>
  <si>
    <t>Options outstanding beginning of period (in dollars per share)</t>
  </si>
  <si>
    <t>Granted (in dollars per share)</t>
  </si>
  <si>
    <t>Exercised (in dollars per share)</t>
  </si>
  <si>
    <t>Forfeited (in dollars per share)</t>
  </si>
  <si>
    <t>Canceled/expired (in dollars per share)</t>
  </si>
  <si>
    <t>Options outstanding end of period (in dollars per share)</t>
  </si>
  <si>
    <t>Options Vested and Expected to Vest [Abstract]</t>
  </si>
  <si>
    <t>Options vested and expected to vest, outstanding (in shares)</t>
  </si>
  <si>
    <t>Options vested and expected to vest, outstanding weighted average exercise price (in dollars per share)</t>
  </si>
  <si>
    <t>Options vested and expected to vest, weighted average remaining term</t>
  </si>
  <si>
    <t>5 years 6 months</t>
  </si>
  <si>
    <t>Options vested and expected to vest, aggregate intrinsic value</t>
  </si>
  <si>
    <t>Options Exercisable [Abstract]</t>
  </si>
  <si>
    <t>Options exercisable, outstanding (in shares)</t>
  </si>
  <si>
    <t>Options exercisable, outstanding, weighted average exercise price (in dollars per share)</t>
  </si>
  <si>
    <t>Options exercisable, outstanding weighted average contractual term</t>
  </si>
  <si>
    <t>Options exercisable, outstanding aggregate intrinsic value</t>
  </si>
  <si>
    <t>5 years 1 month</t>
  </si>
  <si>
    <t>3 years 4 months</t>
  </si>
  <si>
    <t>Share price (in dollars per share)</t>
  </si>
  <si>
    <t>STOCK-BASED COMPENSATION - Fair Value Assumptions (Details) - $ / shares</t>
  </si>
  <si>
    <t>Share-based Compensation Arrangement by Share-based Payment Award, Fair Value Assumptions and Methodology [Abstract]</t>
  </si>
  <si>
    <t>Weighted-average grant date fair value of stock options granted per option (in dollars per share)</t>
  </si>
  <si>
    <t>Expected term (in years)</t>
  </si>
  <si>
    <t>3 years 4 months 24 days</t>
  </si>
  <si>
    <t>Risk-free rate (U.S. Government Treasury Note)</t>
  </si>
  <si>
    <t>0.90%</t>
  </si>
  <si>
    <t>Expected volatility</t>
  </si>
  <si>
    <t>51.00%</t>
  </si>
  <si>
    <t>1.70%</t>
  </si>
  <si>
    <t>44.00%</t>
  </si>
  <si>
    <t>29.00%</t>
  </si>
  <si>
    <t>11 months</t>
  </si>
  <si>
    <t>9 months 18 days</t>
  </si>
  <si>
    <t>1.20%</t>
  </si>
  <si>
    <t>0.50%</t>
  </si>
  <si>
    <t>23.00%</t>
  </si>
  <si>
    <t>STOCK-BASED COMPENSATION - Restricted Award Activity (Details) - USD ($) $ / shares in Units, $ in Millions</t>
  </si>
  <si>
    <t>Restricted Stock Units (RSUs) | Dell Technologies Inc. 2013 Stock Incentive Plan</t>
  </si>
  <si>
    <t>Non-vested Restricted Stock Units [ Roll Forward]</t>
  </si>
  <si>
    <t>Outstanding, beginning of period (in shares)</t>
  </si>
  <si>
    <t>Vested (in shares)</t>
  </si>
  <si>
    <t>Outstanding, end of period (in shares)</t>
  </si>
  <si>
    <t>Non-vested Restricted Stock Units, Weighted Average Grant Date Fair Value [Abstract]</t>
  </si>
  <si>
    <t>Outstanding, weighted average grant date fair value, beginning of period (in dollars per share)</t>
  </si>
  <si>
    <t>Vested (in dollars per share)</t>
  </si>
  <si>
    <t>Outstanding, weighted average grant date fair value, end of period (in dollars per share)</t>
  </si>
  <si>
    <t>Expected to vest</t>
  </si>
  <si>
    <t>Number of Units (in shares)</t>
  </si>
  <si>
    <t>Weighted Average Remaining Contractual Term</t>
  </si>
  <si>
    <t>Aggregate Intrinsic Value</t>
  </si>
  <si>
    <t>Number of outstanding awards (in shares)</t>
  </si>
  <si>
    <t>Restricted Stock Units (RSUs) | VMware 2007 Equity and Incentive Plan</t>
  </si>
  <si>
    <t>2 years 6 months</t>
  </si>
  <si>
    <t>Restricted Stock Award | Dell Technologies Inc. 2013 Stock Incentive Plan</t>
  </si>
  <si>
    <t>Restricted Stock Award | VMware 2007 Equity and Incentive Plan</t>
  </si>
  <si>
    <t>RSUs and PSUs | Dell Technologies Inc. 2013 Stock Incentive Plan</t>
  </si>
  <si>
    <t>Performance Shares | Dell Technologies Inc. 2013 Stock Incentive Plan</t>
  </si>
  <si>
    <t>Performance Shares | VMware 2007 Equity and Incentive Plan</t>
  </si>
  <si>
    <t>STOCK-BASED COMPENSATION - ESPP Activity (Details) - USD ($) $ / shares in Units, shares in Millions, $ in Millions</t>
  </si>
  <si>
    <t>Weighted-average price per share (in dollars per share)</t>
  </si>
  <si>
    <t>REDEEMABLE SHARES - Additional Information (Details) - USD ($) shares in Millions, $ in Millions</t>
  </si>
  <si>
    <t>Temporary Equity [Line Items]</t>
  </si>
  <si>
    <t>Holding period</t>
  </si>
  <si>
    <t>Redeemable shares (in shares)</t>
  </si>
  <si>
    <t>Common Stock</t>
  </si>
  <si>
    <t>Redeemable shares issued (in shares)</t>
  </si>
  <si>
    <t>Redeemable shares outstanding (in shares)</t>
  </si>
  <si>
    <t>Restricted Stock Units (RSUs)</t>
  </si>
  <si>
    <t>Restricted Stock Award</t>
  </si>
  <si>
    <t>Employee Stock Option</t>
  </si>
  <si>
    <t>RETIREMENT PLAN BENEFITS - Reconciliation of the Pension Plan Benefit Obligation (Details) - Pension Plan - USD ($) $ in Millions</t>
  </si>
  <si>
    <t>Defined Benefit Plan, Change in Benefit Obligation [Roll Forward]</t>
  </si>
  <si>
    <t>Benefit obligation, beginning balance</t>
  </si>
  <si>
    <t>Interest cost</t>
  </si>
  <si>
    <t>Benefits paid</t>
  </si>
  <si>
    <t>Actuarial loss (gain)</t>
  </si>
  <si>
    <t>Benefit obligation, ending balance</t>
  </si>
  <si>
    <t>RETIREMENT PLAN BENEFITS - Additional Information (Details) - Pension Plan - USD ($)</t>
  </si>
  <si>
    <t>Defined Benefit Plan Disclosure [Line Items]</t>
  </si>
  <si>
    <t>Benefit obligations, discount rate</t>
  </si>
  <si>
    <t>4.10%</t>
  </si>
  <si>
    <t>3.80%</t>
  </si>
  <si>
    <t>3.40%</t>
  </si>
  <si>
    <t>Under-funded status of pension plan, other long-term liabilities</t>
  </si>
  <si>
    <t>Net periodic benefit cost, discount rate</t>
  </si>
  <si>
    <t>Net periodic benefit cost, expected long-term rate of return on plan assets</t>
  </si>
  <si>
    <t>Net gains recognized in accumulated other comprehensive income</t>
  </si>
  <si>
    <t>Reclassifications from accumulated other comprehensive loss to a component of net periodic benefit cost</t>
  </si>
  <si>
    <t>Accumulated other comprehensive loss to be recognized as a component of net periodic benefit cost</t>
  </si>
  <si>
    <t>Expected future benefit payments, fiscal year 2019</t>
  </si>
  <si>
    <t>Expected future benefit payments, fiscal year 2020</t>
  </si>
  <si>
    <t>Expected future benefit payments, fiscal year 2021</t>
  </si>
  <si>
    <t>Expected future benefit payments, fiscal year 2022</t>
  </si>
  <si>
    <t>Expected future benefit payments, fiscal year 2023</t>
  </si>
  <si>
    <t>Expected future benefit payments, fiscal years thereafter</t>
  </si>
  <si>
    <t>RETIREMENT PLAN BENEFITS - Reconciliation of Fair Value in Plan Assets (Details) - USD ($) $ in Millions</t>
  </si>
  <si>
    <t>Defined Benefit Plan, Change in Fair Value of Plan Assets [Roll Forward]</t>
  </si>
  <si>
    <t>Fair value of plan assets, beginning balance</t>
  </si>
  <si>
    <t>Fair value of plan assets, ending balance</t>
  </si>
  <si>
    <t>Pension Plan</t>
  </si>
  <si>
    <t>Actual return on plan assets</t>
  </si>
  <si>
    <t>RETIREMENT PLAN BENEFITS - Components of Net Periodic Benefit Costs Recognized (Details) - Pension Plan - USD ($) $ in Millions</t>
  </si>
  <si>
    <t>Expected return on plan assets</t>
  </si>
  <si>
    <t>Recognized actuarial loss</t>
  </si>
  <si>
    <t>Net periodic benefit cost</t>
  </si>
  <si>
    <t>RETIREMENT PLAN BENEFITS - Fair Value of Each Class of Plan Assets by Level within the Fair Value Hierarchy (Details) - USD ($) $ in Millions</t>
  </si>
  <si>
    <t>Fair value of defined benefit plan asset</t>
  </si>
  <si>
    <t>Trust for Benefit of Employees</t>
  </si>
  <si>
    <t>Trust for Benefit of Employees | Level 1</t>
  </si>
  <si>
    <t>Trust for Benefit of Employees | Level 2</t>
  </si>
  <si>
    <t>Trust for Benefit of Employees | Level 3</t>
  </si>
  <si>
    <t>U.S. Treasury Securities</t>
  </si>
  <si>
    <t>U.S. Treasury Securities | Level 1</t>
  </si>
  <si>
    <t>U.S. Treasury Securities | Level 2</t>
  </si>
  <si>
    <t>U.S. Treasury Securities | Level 3</t>
  </si>
  <si>
    <t>U.S. corporate debt securities</t>
  </si>
  <si>
    <t>U.S. corporate debt securities | Level 1</t>
  </si>
  <si>
    <t>U.S. corporate debt securities | Level 2</t>
  </si>
  <si>
    <t>U.S. corporate debt securities | Level 3</t>
  </si>
  <si>
    <t>Defined Benefit Plan, Gross Assets [Member]</t>
  </si>
  <si>
    <t>Defined Benefit Plan, Gross Assets [Member] | Level 1</t>
  </si>
  <si>
    <t>Defined Benefit Plan, Gross Assets [Member] | Level 2</t>
  </si>
  <si>
    <t>Defined Benefit Plan, Gross Assets [Member] | Level 3</t>
  </si>
  <si>
    <t>Pension Plan Payable, Net of Accrued Interest and Dividends [Member]</t>
  </si>
  <si>
    <t>RETIREMENT PLAN BENEFITS - Employee Benefit Plans 401K (Details) - USD ($)</t>
  </si>
  <si>
    <t>Dell 401(k) Plan</t>
  </si>
  <si>
    <t>Defined Contribution Plan Disclosure [Line Items]</t>
  </si>
  <si>
    <t>Defined contribution plan, employer matching contribution percentage</t>
  </si>
  <si>
    <t>Defined contribution plan, employer matching contribution, percent of employees' gross pay</t>
  </si>
  <si>
    <t>6.00%</t>
  </si>
  <si>
    <t>Defined contribution plan, employer matching contribution, annual maximum amount</t>
  </si>
  <si>
    <t>Defined contribution plan, cost</t>
  </si>
  <si>
    <t>Legacy EMC 401(k) Plan</t>
  </si>
  <si>
    <t>RETIREMENT PLAN BENEFITS RETIREMENT PLAN BENEFITS - Allocation of Plan Assets (Details)</t>
  </si>
  <si>
    <t>Target Allocation</t>
  </si>
  <si>
    <t>Actual Allocation</t>
  </si>
  <si>
    <t>U.S. large capitalization equity securities</t>
  </si>
  <si>
    <t>27.00%</t>
  </si>
  <si>
    <t>U.S. small capitalization equity securities</t>
  </si>
  <si>
    <t>Foreign equity securities</t>
  </si>
  <si>
    <t>7.00%</t>
  </si>
  <si>
    <t>U.S. long-duration fixed income securities</t>
  </si>
  <si>
    <t>60.00%</t>
  </si>
  <si>
    <t>58.00%</t>
  </si>
  <si>
    <t>57.00%</t>
  </si>
  <si>
    <t>Below investment grade corporate fixed income securities</t>
  </si>
  <si>
    <t>3.00%</t>
  </si>
  <si>
    <t>4.00%</t>
  </si>
  <si>
    <t>SEGMENT INFORMATION - Additional Information (Details)</t>
  </si>
  <si>
    <t>Feb. 02, 2018segmentsproduct_group</t>
  </si>
  <si>
    <t>Number of reportable segments | segments</t>
  </si>
  <si>
    <t>Number of product groups | product_group</t>
  </si>
  <si>
    <t>SEGMENT INFORMATION - Reconciliation of net revenue by reportable segments to consolidated net revenue (Details) - USD ($) $ in Millions</t>
  </si>
  <si>
    <t>Segment Reporting Information [Line Items]</t>
  </si>
  <si>
    <t>Consolidated net revenue</t>
  </si>
  <si>
    <t>Consolidated operating loss</t>
  </si>
  <si>
    <t>Amortization of intangibles</t>
  </si>
  <si>
    <t>Operating segments</t>
  </si>
  <si>
    <t>Unallocated/corporate</t>
  </si>
  <si>
    <t>Other corporate expenses</t>
  </si>
  <si>
    <t>Reconciling items</t>
  </si>
  <si>
    <t>Impact of purchase accounting</t>
  </si>
  <si>
    <t>Transaction-related expenses</t>
  </si>
  <si>
    <t>SEGMENT INFORMATION - Net revenue and property, plant and equipment (Details) - USD ($) $ in Millions</t>
  </si>
  <si>
    <t>Property, plant, and equipment, net:</t>
  </si>
  <si>
    <t>Total property, plant, and equipment, net</t>
  </si>
  <si>
    <t>Operating segments | Infrastructure Solutions Group (a) | Commercial</t>
  </si>
  <si>
    <t>Operating segments | Infrastructure Solutions Group (a) | Consumer</t>
  </si>
  <si>
    <t>Operating segments | Infrastructure Solutions Group | Servers and networking</t>
  </si>
  <si>
    <t>Operating segments | Infrastructure Solutions Group | Storage</t>
  </si>
  <si>
    <t>United States</t>
  </si>
  <si>
    <t>SUPPLEMENTAL CONSOLIDATED FINANCIAL INFORMATION - Information on selected accounts included in the statements of financial position (Details) - USD ($) $ in Millions</t>
  </si>
  <si>
    <t>Accounts receivable, net:</t>
  </si>
  <si>
    <t>Gross accounts receivable</t>
  </si>
  <si>
    <t>Allowance for doubtful accounts</t>
  </si>
  <si>
    <t>Total accounts receivable, net</t>
  </si>
  <si>
    <t>Inventories, net:</t>
  </si>
  <si>
    <t>Production materials</t>
  </si>
  <si>
    <t>Work-in-process</t>
  </si>
  <si>
    <t>Finished goods</t>
  </si>
  <si>
    <t>Total inventories, net</t>
  </si>
  <si>
    <t>Prepaid expenses</t>
  </si>
  <si>
    <t>Total prepaid expenses</t>
  </si>
  <si>
    <t>Total property, plant, and equipment</t>
  </si>
  <si>
    <t>Accumulated depreciation and amortization (b)</t>
  </si>
  <si>
    <t>Accrued and other current liabilities:</t>
  </si>
  <si>
    <t>Compensation</t>
  </si>
  <si>
    <t>Warranty liability</t>
  </si>
  <si>
    <t>Income and other taxes</t>
  </si>
  <si>
    <t>Other Sundry Liabilities, Current</t>
  </si>
  <si>
    <t>Total accrued and other current liabilities</t>
  </si>
  <si>
    <t>Other non-current liabilities:</t>
  </si>
  <si>
    <t>Deferred and other tax liabilities</t>
  </si>
  <si>
    <t>Total other non-current liabilities</t>
  </si>
  <si>
    <t>Depreciation expense</t>
  </si>
  <si>
    <t>Retired property plant and equipment</t>
  </si>
  <si>
    <t>Computer Equipment</t>
  </si>
  <si>
    <t>Land and Building [Member]</t>
  </si>
  <si>
    <t>Other Machinery and Equipment [Member]</t>
  </si>
  <si>
    <t>SUPPLEMENTAL CONSOLIDATED FINANCIAL INFORMATION - Additional consolidated statements of income (Details) - USD ($) $ in Millions</t>
  </si>
  <si>
    <t>Interest and other, net:</t>
  </si>
  <si>
    <t>Investment income, primarily interest</t>
  </si>
  <si>
    <t>Gain (loss) on investments, net</t>
  </si>
  <si>
    <t>Interest expense</t>
  </si>
  <si>
    <t>Foreign exchange</t>
  </si>
  <si>
    <t>Debt extinguishment</t>
  </si>
  <si>
    <t>Total interest and other, net</t>
  </si>
  <si>
    <t>SUPPLEMENTAL CONSOLIDATED FINANCIAL INFORMATION - Parent only financial information (Details) - USD ($)</t>
  </si>
  <si>
    <t>Common stock and capital in excess of $.01 par value</t>
  </si>
  <si>
    <t>Condensed Income Statement [Abstract]</t>
  </si>
  <si>
    <t>Parent - Interest and other, net</t>
  </si>
  <si>
    <t>Parent - Income tax expense (benefit)</t>
  </si>
  <si>
    <t>Condensed Statement of Cash Flows [Abstract]</t>
  </si>
  <si>
    <t>Cash flow from investing activities:</t>
  </si>
  <si>
    <t>Cash flow from financing activities:</t>
  </si>
  <si>
    <t>Repurchases of Common Stock</t>
  </si>
  <si>
    <t>Parent Company</t>
  </si>
  <si>
    <t>Investments in subsidiaries</t>
  </si>
  <si>
    <t>Equity in net loss from continuing operations of subsidiaries attributable to Dell Technologies Inc.</t>
  </si>
  <si>
    <t>Equity in net income (loss) from discontinued operations of subsidiaries</t>
  </si>
  <si>
    <t>Equity in net loss of subsidiaries attributable to Dell Technologies Inc.</t>
  </si>
  <si>
    <t>Other comprehensive income (loss) of subsidiaries attributable to Dell Technologies Inc.</t>
  </si>
  <si>
    <t>Transfer to/from subsidiary</t>
  </si>
  <si>
    <t>Parent Company | DHI Group</t>
  </si>
  <si>
    <t>Parent Company | Class V Common Stock</t>
  </si>
  <si>
    <t>SUPPLEMENTAL CONSOLIDATED FINANCIAL INFORMATION - Valuation and qualifying accounts (Details) - USD ($) $ in Millions</t>
  </si>
  <si>
    <t>Trade Receivables - Allowance for doubtful accounts</t>
  </si>
  <si>
    <t>Movement in Valuation Allowances and Reserves [Roll Forward]</t>
  </si>
  <si>
    <t>Balance at beginning of period</t>
  </si>
  <si>
    <t>Write-offs, returns, and charge-offs, net of recoveries</t>
  </si>
  <si>
    <t>Balance at end of period</t>
  </si>
  <si>
    <t>Customer Financing Receivables - Allowance for financing receivable losses</t>
  </si>
  <si>
    <t>Tax Valuation Allowance</t>
  </si>
  <si>
    <t>Charged to income statement</t>
  </si>
  <si>
    <t>SUPPLEMENTAL CONSOLIDATED FINANCIAL INFORMATION - Supplemental Cash Flow Information (Details) - USD ($) $ in Millions</t>
  </si>
  <si>
    <t>Restricted cash - current assets</t>
  </si>
  <si>
    <t>Restricted cash - other non-current assets</t>
  </si>
  <si>
    <t>Total cash, cash equivalents, and restricted cash</t>
  </si>
  <si>
    <t>UNAUDITED QUARTERLY RESULTS (Details) - USD ($) $ / shares in Units, $ in Millions</t>
  </si>
  <si>
    <t>Net income (loss) from continuing operations</t>
  </si>
  <si>
    <t>SUBSEQUENT EVENTS (Details) - Subsequent Event</t>
  </si>
  <si>
    <t>Jul. 02, 2018USD ($)$ / shares</t>
  </si>
  <si>
    <t>Feb. 12, 2018USD ($)</t>
  </si>
  <si>
    <t>Feb. 09, 2018USD ($)</t>
  </si>
  <si>
    <t>Secured Debt | DFS Securitization Facility</t>
  </si>
  <si>
    <t>Subsequent Event [Line Items]</t>
  </si>
  <si>
    <t>Debt capacity</t>
  </si>
  <si>
    <t>Mozy, Inc.</t>
  </si>
  <si>
    <t>Proceeds from sale of business</t>
  </si>
  <si>
    <t>Merger Agreement</t>
  </si>
  <si>
    <t>Consideration transferred, convertible shares, right to receive, shares (per share)</t>
  </si>
  <si>
    <t>Consideration transferred, convertible shares, right to receive, shares (in dollars per share) | $ / shares</t>
  </si>
  <si>
    <t>Cash consideration</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_);_(&quot;$ &quot;(#,##0)" numFmtId="164"/>
    <numFmt formatCode="_(&quot;$ &quot;#,##0.00_);_(&quot;$ &quot;(#,##0.00)" numFmtId="165"/>
    <numFmt formatCode="#,##0.00000_);(#,##0.00000)" numFmtId="166"/>
    <numFmt formatCode="_(&quot;$ &quot;#,##0.0_);_(&quot;$ &quot;(#,##0.0)" numFmtId="167"/>
    <numFmt formatCode="#,##0.0_);(#,##0.0)" numFmtId="168"/>
    <numFmt formatCode="_(&quot;Fiscal &quot;#,##0_);_(&quot;Fiscal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571996</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14</v>
      </c>
      <c r="D2" s="2" t="s">
        <v>601</v>
      </c>
    </row>
    <row r="3" spans="1:4">
      <c r="A3" s="3" t="s">
        <v>1104</v>
      </c>
    </row>
    <row r="4" spans="1:4">
      <c r="A4" s="4" t="s">
        <v>1105</v>
      </c>
      <c r="B4" s="6" t="n">
        <v>416</v>
      </c>
      <c r="C4" s="6" t="n">
        <v>26</v>
      </c>
    </row>
    <row r="5" spans="1:4">
      <c r="A5" s="4" t="s">
        <v>1106</v>
      </c>
      <c r="D5" s="6" t="n">
        <v>70</v>
      </c>
    </row>
    <row r="6" spans="1:4">
      <c r="A6" s="4" t="s">
        <v>1107</v>
      </c>
      <c r="B6" s="5" t="n">
        <v>159</v>
      </c>
      <c r="C6" s="5" t="n">
        <v>541</v>
      </c>
    </row>
    <row r="7" spans="1:4">
      <c r="A7" s="4" t="s">
        <v>1108</v>
      </c>
      <c r="B7" s="5" t="n">
        <v>-400</v>
      </c>
      <c r="C7" s="5" t="n">
        <v>-221</v>
      </c>
    </row>
    <row r="8" spans="1:4">
      <c r="A8" s="4" t="s">
        <v>1109</v>
      </c>
      <c r="B8" s="6" t="n">
        <v>175</v>
      </c>
      <c r="C8" s="6" t="n">
        <v>41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v>
      </c>
      <c r="C2" s="2" t="s">
        <v>14</v>
      </c>
    </row>
    <row r="3" spans="1:3">
      <c r="A3" s="3" t="s">
        <v>1111</v>
      </c>
    </row>
    <row r="4" spans="1:3">
      <c r="A4" s="4" t="s">
        <v>1112</v>
      </c>
      <c r="B4" s="6" t="n">
        <v>159</v>
      </c>
      <c r="C4" s="6" t="n">
        <v>541</v>
      </c>
    </row>
    <row r="5" spans="1:3">
      <c r="A5" s="4" t="s">
        <v>619</v>
      </c>
    </row>
    <row r="6" spans="1:3">
      <c r="A6" s="3" t="s">
        <v>1111</v>
      </c>
    </row>
    <row r="7" spans="1:3">
      <c r="A7" s="4" t="s">
        <v>1112</v>
      </c>
      <c r="B7" s="5" t="n">
        <v>46</v>
      </c>
      <c r="C7" s="5" t="n">
        <v>122</v>
      </c>
    </row>
    <row r="8" spans="1:3">
      <c r="A8" s="4" t="s">
        <v>71</v>
      </c>
    </row>
    <row r="9" spans="1:3">
      <c r="A9" s="3" t="s">
        <v>1111</v>
      </c>
    </row>
    <row r="10" spans="1:3">
      <c r="A10" s="4" t="s">
        <v>1112</v>
      </c>
      <c r="B10" s="5" t="n">
        <v>46</v>
      </c>
      <c r="C10" s="5" t="n">
        <v>355</v>
      </c>
    </row>
    <row r="11" spans="1:3">
      <c r="A11" s="4" t="s">
        <v>72</v>
      </c>
    </row>
    <row r="12" spans="1:3">
      <c r="A12" s="3" t="s">
        <v>1111</v>
      </c>
    </row>
    <row r="13" spans="1:3">
      <c r="A13" s="4" t="s">
        <v>1112</v>
      </c>
      <c r="B13" s="6" t="n">
        <v>67</v>
      </c>
      <c r="C13" s="6" t="n">
        <v>6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8"/>
    <col customWidth="1" max="3" min="3" width="19"/>
    <col customWidth="1" max="4" min="4" width="28"/>
    <col customWidth="1" max="5" min="5" width="41"/>
    <col customWidth="1" max="6" min="6" width="21"/>
    <col customWidth="1" max="7" min="7" width="19"/>
    <col customWidth="1" max="8" min="8" width="30"/>
  </cols>
  <sheetData>
    <row r="1" spans="1:8">
      <c r="A1" s="1" t="s">
        <v>1113</v>
      </c>
      <c r="B1" s="2" t="s">
        <v>1114</v>
      </c>
      <c r="C1" s="2" t="s">
        <v>1115</v>
      </c>
      <c r="D1" s="2" t="s">
        <v>1116</v>
      </c>
      <c r="E1" s="2" t="s">
        <v>1117</v>
      </c>
      <c r="F1" s="2" t="s">
        <v>551</v>
      </c>
      <c r="G1" s="2" t="s">
        <v>1118</v>
      </c>
      <c r="H1" s="2" t="s">
        <v>1119</v>
      </c>
    </row>
    <row r="2" spans="1:8">
      <c r="A2" s="3" t="s">
        <v>1120</v>
      </c>
    </row>
    <row r="3" spans="1:8">
      <c r="A3" s="12" t="n">
        <v>2019</v>
      </c>
      <c r="E3" s="6" t="n">
        <v>405</v>
      </c>
    </row>
    <row r="4" spans="1:8">
      <c r="A4" s="12" t="n">
        <v>2020</v>
      </c>
      <c r="E4" s="5" t="n">
        <v>345</v>
      </c>
    </row>
    <row r="5" spans="1:8">
      <c r="A5" s="12" t="n">
        <v>2021</v>
      </c>
      <c r="E5" s="5" t="n">
        <v>275</v>
      </c>
    </row>
    <row r="6" spans="1:8">
      <c r="A6" s="12" t="n">
        <v>2022</v>
      </c>
      <c r="E6" s="5" t="n">
        <v>204</v>
      </c>
    </row>
    <row r="7" spans="1:8">
      <c r="A7" s="12" t="n">
        <v>2023</v>
      </c>
      <c r="E7" s="5" t="n">
        <v>131</v>
      </c>
    </row>
    <row r="8" spans="1:8">
      <c r="A8" s="4" t="s">
        <v>978</v>
      </c>
      <c r="E8" s="5" t="n">
        <v>700</v>
      </c>
    </row>
    <row r="9" spans="1:8">
      <c r="A9" s="4" t="s">
        <v>1121</v>
      </c>
      <c r="E9" s="5" t="n">
        <v>571</v>
      </c>
      <c r="F9" s="6" t="n">
        <v>279</v>
      </c>
    </row>
    <row r="10" spans="1:8">
      <c r="A10" s="3" t="s">
        <v>1122</v>
      </c>
    </row>
    <row r="11" spans="1:8">
      <c r="A11" s="4" t="s">
        <v>1123</v>
      </c>
      <c r="E11" s="5" t="n">
        <v>3046</v>
      </c>
    </row>
    <row r="12" spans="1:8">
      <c r="A12" s="4" t="s">
        <v>1124</v>
      </c>
      <c r="E12" s="5" t="n">
        <v>219</v>
      </c>
    </row>
    <row r="13" spans="1:8">
      <c r="A13" s="4" t="s">
        <v>1125</v>
      </c>
      <c r="E13" s="6" t="n">
        <v>256</v>
      </c>
    </row>
    <row r="14" spans="1:8">
      <c r="A14" s="4" t="s">
        <v>1126</v>
      </c>
      <c r="E14" s="5" t="n">
        <v>4</v>
      </c>
    </row>
    <row r="15" spans="1:8">
      <c r="A15" s="4" t="s">
        <v>1127</v>
      </c>
      <c r="E15" s="6" t="n">
        <v>3300</v>
      </c>
      <c r="F15" s="5" t="n">
        <v>2700</v>
      </c>
    </row>
    <row r="16" spans="1:8">
      <c r="A16" s="4" t="s">
        <v>1128</v>
      </c>
      <c r="E16" s="6" t="n">
        <v>2800</v>
      </c>
      <c r="F16" s="5" t="n">
        <v>2200</v>
      </c>
    </row>
    <row r="17" spans="1:8">
      <c r="A17" s="4" t="s">
        <v>1129</v>
      </c>
    </row>
    <row r="18" spans="1:8">
      <c r="A18" s="3" t="s">
        <v>1122</v>
      </c>
    </row>
    <row r="19" spans="1:8">
      <c r="A19" s="4" t="s">
        <v>1130</v>
      </c>
      <c r="B19" s="5" t="n">
        <v>15</v>
      </c>
    </row>
    <row r="20" spans="1:8">
      <c r="A20" s="4" t="s">
        <v>1131</v>
      </c>
    </row>
    <row r="21" spans="1:8">
      <c r="A21" s="3" t="s">
        <v>1122</v>
      </c>
    </row>
    <row r="22" spans="1:8">
      <c r="A22" s="4" t="s">
        <v>1132</v>
      </c>
      <c r="G22" s="5" t="n">
        <v>15</v>
      </c>
    </row>
    <row r="23" spans="1:8">
      <c r="A23" s="4" t="s">
        <v>1130</v>
      </c>
      <c r="D23" s="5" t="n">
        <v>15</v>
      </c>
    </row>
    <row r="24" spans="1:8">
      <c r="A24" s="4" t="s">
        <v>1133</v>
      </c>
    </row>
    <row r="25" spans="1:8">
      <c r="A25" s="3" t="s">
        <v>1122</v>
      </c>
    </row>
    <row r="26" spans="1:8">
      <c r="A26" s="4" t="s">
        <v>1130</v>
      </c>
      <c r="C26" s="5" t="n">
        <v>4</v>
      </c>
      <c r="D26" s="5" t="n">
        <v>9</v>
      </c>
    </row>
    <row r="27" spans="1:8">
      <c r="A27" s="4" t="s">
        <v>1134</v>
      </c>
      <c r="D27" s="5" t="n">
        <v>3</v>
      </c>
    </row>
    <row r="28" spans="1:8">
      <c r="A28" s="4" t="s">
        <v>1135</v>
      </c>
    </row>
    <row r="29" spans="1:8">
      <c r="A29" s="3" t="s">
        <v>1122</v>
      </c>
    </row>
    <row r="30" spans="1:8">
      <c r="A30" s="4" t="s">
        <v>579</v>
      </c>
      <c r="E30" s="7" t="n">
        <v>13.75</v>
      </c>
    </row>
    <row r="31" spans="1:8">
      <c r="A31" s="4" t="s">
        <v>1136</v>
      </c>
    </row>
    <row r="32" spans="1:8">
      <c r="A32" s="3" t="s">
        <v>1122</v>
      </c>
    </row>
    <row r="33" spans="1:8">
      <c r="A33" s="4" t="s">
        <v>1137</v>
      </c>
      <c r="E33" s="6" t="n">
        <v>129</v>
      </c>
      <c r="F33" s="6" t="n">
        <v>129</v>
      </c>
    </row>
    <row r="34" spans="1:8">
      <c r="A34" s="4" t="s">
        <v>1138</v>
      </c>
      <c r="H34" s="7" t="n">
        <v>17.62</v>
      </c>
    </row>
    <row r="35" spans="1:8">
      <c r="A35" s="4" t="s">
        <v>1139</v>
      </c>
      <c r="H35" s="5" t="n">
        <v>55056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0</v>
      </c>
      <c r="B1" s="2" t="s">
        <v>1</v>
      </c>
    </row>
    <row r="2" spans="1:3">
      <c r="B2" s="2" t="s">
        <v>2</v>
      </c>
      <c r="C2" s="2" t="s">
        <v>14</v>
      </c>
    </row>
    <row r="3" spans="1:3">
      <c r="A3" s="3" t="s">
        <v>1141</v>
      </c>
    </row>
    <row r="4" spans="1:3">
      <c r="A4" s="4" t="s">
        <v>1142</v>
      </c>
      <c r="B4" s="6" t="n">
        <v>52</v>
      </c>
      <c r="C4" s="6" t="n">
        <v>-139</v>
      </c>
    </row>
    <row r="5" spans="1:3">
      <c r="A5" s="4" t="s">
        <v>1143</v>
      </c>
      <c r="B5" s="5" t="n">
        <v>111</v>
      </c>
      <c r="C5" s="5" t="n">
        <v>46</v>
      </c>
    </row>
    <row r="6" spans="1:3">
      <c r="A6" s="4" t="s">
        <v>1144</v>
      </c>
      <c r="B6" s="5" t="n">
        <v>599</v>
      </c>
      <c r="C6" s="5" t="n">
        <v>322</v>
      </c>
    </row>
    <row r="7" spans="1:3">
      <c r="A7" s="4" t="s">
        <v>764</v>
      </c>
      <c r="B7" s="5" t="n">
        <v>762</v>
      </c>
      <c r="C7" s="5" t="n">
        <v>229</v>
      </c>
    </row>
    <row r="8" spans="1:3">
      <c r="A8" s="3" t="s">
        <v>1145</v>
      </c>
    </row>
    <row r="9" spans="1:3">
      <c r="A9" s="4" t="s">
        <v>1142</v>
      </c>
      <c r="B9" s="5" t="n">
        <v>-2368</v>
      </c>
      <c r="C9" s="5" t="n">
        <v>-1510</v>
      </c>
    </row>
    <row r="10" spans="1:3">
      <c r="A10" s="4" t="s">
        <v>1143</v>
      </c>
      <c r="B10" s="5" t="n">
        <v>-139</v>
      </c>
      <c r="C10" s="5" t="n">
        <v>-105</v>
      </c>
    </row>
    <row r="11" spans="1:3">
      <c r="A11" s="4" t="s">
        <v>1144</v>
      </c>
      <c r="B11" s="5" t="n">
        <v>-98</v>
      </c>
      <c r="C11" s="5" t="n">
        <v>-34</v>
      </c>
    </row>
    <row r="12" spans="1:3">
      <c r="A12" s="4" t="s">
        <v>1146</v>
      </c>
      <c r="B12" s="5" t="n">
        <v>-2605</v>
      </c>
      <c r="C12" s="5" t="n">
        <v>-1649</v>
      </c>
    </row>
    <row r="13" spans="1:3">
      <c r="A13" s="4" t="s">
        <v>1147</v>
      </c>
      <c r="B13" s="6" t="n">
        <v>-1843</v>
      </c>
      <c r="C13" s="6" t="n">
        <v>-142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v>
      </c>
      <c r="C2" s="2" t="s">
        <v>14</v>
      </c>
    </row>
    <row r="3" spans="1:3">
      <c r="A3" s="3" t="s">
        <v>235</v>
      </c>
    </row>
    <row r="4" spans="1:3">
      <c r="A4" s="4" t="s">
        <v>1149</v>
      </c>
      <c r="B4" s="6" t="n">
        <v>-5995</v>
      </c>
      <c r="C4" s="6" t="n">
        <v>-6698</v>
      </c>
    </row>
    <row r="5" spans="1:3">
      <c r="A5" s="4" t="s">
        <v>1144</v>
      </c>
      <c r="B5" s="5" t="n">
        <v>1226</v>
      </c>
      <c r="C5" s="5" t="n">
        <v>2204</v>
      </c>
    </row>
    <row r="6" spans="1:3">
      <c r="A6" s="4" t="s">
        <v>76</v>
      </c>
      <c r="B6" s="6" t="n">
        <v>-4769</v>
      </c>
      <c r="C6" s="6" t="n">
        <v>-449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2</v>
      </c>
      <c r="C2" s="2" t="s">
        <v>14</v>
      </c>
    </row>
    <row r="3" spans="1:3">
      <c r="A3" s="3" t="s">
        <v>235</v>
      </c>
    </row>
    <row r="4" spans="1:3">
      <c r="A4" s="4" t="s">
        <v>1151</v>
      </c>
      <c r="B4" s="4" t="s">
        <v>1152</v>
      </c>
      <c r="C4" s="4" t="s">
        <v>1153</v>
      </c>
    </row>
    <row r="5" spans="1:3">
      <c r="A5" s="4" t="s">
        <v>1154</v>
      </c>
      <c r="B5" s="4" t="s">
        <v>1155</v>
      </c>
      <c r="C5" s="4" t="s">
        <v>1155</v>
      </c>
    </row>
    <row r="6" spans="1:3">
      <c r="A6" s="4" t="s">
        <v>1156</v>
      </c>
      <c r="B6" s="4" t="s">
        <v>1157</v>
      </c>
      <c r="C6" s="4" t="s">
        <v>1158</v>
      </c>
    </row>
    <row r="7" spans="1:3">
      <c r="A7" s="4" t="s">
        <v>1159</v>
      </c>
      <c r="B7" s="4" t="s">
        <v>1160</v>
      </c>
      <c r="C7" s="4" t="s">
        <v>1161</v>
      </c>
    </row>
    <row r="8" spans="1:3">
      <c r="A8" s="4" t="s">
        <v>1162</v>
      </c>
      <c r="B8" s="4" t="s">
        <v>1163</v>
      </c>
      <c r="C8" s="4" t="s">
        <v>946</v>
      </c>
    </row>
    <row r="9" spans="1:3">
      <c r="A9" s="4" t="s">
        <v>1164</v>
      </c>
      <c r="B9" s="4" t="s">
        <v>946</v>
      </c>
      <c r="C9" s="4" t="s">
        <v>1165</v>
      </c>
    </row>
    <row r="10" spans="1:3">
      <c r="A10" s="4" t="s">
        <v>1166</v>
      </c>
      <c r="B10" s="4" t="s">
        <v>1167</v>
      </c>
      <c r="C10" s="4" t="s">
        <v>916</v>
      </c>
    </row>
    <row r="11" spans="1:3">
      <c r="A11" s="4" t="s">
        <v>1168</v>
      </c>
      <c r="B11" s="4" t="s">
        <v>946</v>
      </c>
      <c r="C11" s="4" t="s">
        <v>1169</v>
      </c>
    </row>
    <row r="12" spans="1:3">
      <c r="A12" s="4" t="s">
        <v>122</v>
      </c>
      <c r="B12" s="4" t="s">
        <v>1170</v>
      </c>
      <c r="C12" s="4" t="s">
        <v>1171</v>
      </c>
    </row>
    <row r="13" spans="1:3">
      <c r="A13" s="4" t="s">
        <v>161</v>
      </c>
      <c r="B13" s="4" t="s">
        <v>1172</v>
      </c>
      <c r="C13" s="4" t="s">
        <v>117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14</v>
      </c>
    </row>
    <row r="2" spans="1:3">
      <c r="A2" s="3" t="s">
        <v>1175</v>
      </c>
    </row>
    <row r="3" spans="1:3">
      <c r="A3" s="4" t="s">
        <v>1176</v>
      </c>
      <c r="B3" s="6" t="n">
        <v>1022</v>
      </c>
      <c r="C3" s="6" t="n">
        <v>1471</v>
      </c>
    </row>
    <row r="4" spans="1:3">
      <c r="A4" s="4" t="s">
        <v>1177</v>
      </c>
      <c r="B4" s="5" t="n">
        <v>95</v>
      </c>
      <c r="C4" s="5" t="n">
        <v>107</v>
      </c>
    </row>
    <row r="5" spans="1:3">
      <c r="A5" s="4" t="s">
        <v>1178</v>
      </c>
      <c r="B5" s="5" t="n">
        <v>540</v>
      </c>
      <c r="C5" s="5" t="n">
        <v>511</v>
      </c>
    </row>
    <row r="6" spans="1:3">
      <c r="A6" s="4" t="s">
        <v>1179</v>
      </c>
      <c r="B6" s="5" t="n">
        <v>509</v>
      </c>
      <c r="C6" s="5" t="n">
        <v>372</v>
      </c>
    </row>
    <row r="7" spans="1:3">
      <c r="A7" s="4" t="s">
        <v>1180</v>
      </c>
      <c r="B7" s="5" t="n">
        <v>604</v>
      </c>
      <c r="C7" s="5" t="n">
        <v>765</v>
      </c>
    </row>
    <row r="8" spans="1:3">
      <c r="A8" s="4" t="s">
        <v>122</v>
      </c>
      <c r="B8" s="5" t="n">
        <v>158</v>
      </c>
      <c r="C8" s="5" t="n">
        <v>304</v>
      </c>
    </row>
    <row r="9" spans="1:3">
      <c r="A9" s="4" t="s">
        <v>1181</v>
      </c>
      <c r="B9" s="5" t="n">
        <v>2928</v>
      </c>
      <c r="C9" s="5" t="n">
        <v>3530</v>
      </c>
    </row>
    <row r="10" spans="1:3">
      <c r="A10" s="4" t="s">
        <v>1182</v>
      </c>
      <c r="B10" s="5" t="n">
        <v>-777</v>
      </c>
      <c r="C10" s="5" t="n">
        <v>-709</v>
      </c>
    </row>
    <row r="11" spans="1:3">
      <c r="A11" s="4" t="s">
        <v>1183</v>
      </c>
      <c r="B11" s="5" t="n">
        <v>2151</v>
      </c>
      <c r="C11" s="5" t="n">
        <v>2821</v>
      </c>
    </row>
    <row r="12" spans="1:3">
      <c r="A12" s="3" t="s">
        <v>1184</v>
      </c>
    </row>
    <row r="13" spans="1:3">
      <c r="A13" s="4" t="s">
        <v>1185</v>
      </c>
      <c r="B13" s="5" t="n">
        <v>-178</v>
      </c>
      <c r="C13" s="5" t="n">
        <v>-109</v>
      </c>
    </row>
    <row r="14" spans="1:3">
      <c r="A14" s="4" t="s">
        <v>1186</v>
      </c>
      <c r="B14" s="5" t="n">
        <v>-483</v>
      </c>
      <c r="C14" s="5" t="n">
        <v>-743</v>
      </c>
    </row>
    <row r="15" spans="1:3">
      <c r="A15" s="4" t="s">
        <v>1187</v>
      </c>
      <c r="B15" s="5" t="n">
        <v>-4004</v>
      </c>
      <c r="C15" s="5" t="n">
        <v>-7281</v>
      </c>
    </row>
    <row r="16" spans="1:3">
      <c r="A16" s="4" t="s">
        <v>122</v>
      </c>
      <c r="B16" s="5" t="n">
        <v>-344</v>
      </c>
      <c r="C16" s="5" t="n">
        <v>-131</v>
      </c>
    </row>
    <row r="17" spans="1:3">
      <c r="A17" s="4" t="s">
        <v>605</v>
      </c>
      <c r="B17" s="5" t="n">
        <v>-5009</v>
      </c>
      <c r="C17" s="5" t="n">
        <v>-8264</v>
      </c>
    </row>
    <row r="18" spans="1:3">
      <c r="A18" s="4" t="s">
        <v>1188</v>
      </c>
      <c r="B18" s="6" t="n">
        <v>-2858</v>
      </c>
      <c r="C18" s="6" t="n">
        <v>-544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14</v>
      </c>
    </row>
    <row r="2" spans="1:3">
      <c r="A2" s="3" t="s">
        <v>1190</v>
      </c>
    </row>
    <row r="3" spans="1:3">
      <c r="A3" s="4" t="s">
        <v>1181</v>
      </c>
      <c r="B3" s="6" t="n">
        <v>2928</v>
      </c>
      <c r="C3" s="6" t="n">
        <v>3530</v>
      </c>
    </row>
    <row r="4" spans="1:3">
      <c r="A4" s="4" t="s">
        <v>1191</v>
      </c>
      <c r="B4" s="5" t="n">
        <v>-777</v>
      </c>
      <c r="C4" s="5" t="n">
        <v>-709</v>
      </c>
    </row>
    <row r="5" spans="1:3">
      <c r="A5" s="4" t="s">
        <v>1183</v>
      </c>
      <c r="B5" s="5" t="n">
        <v>2151</v>
      </c>
      <c r="C5" s="5" t="n">
        <v>2821</v>
      </c>
    </row>
    <row r="6" spans="1:3">
      <c r="A6" s="4" t="s">
        <v>1178</v>
      </c>
    </row>
    <row r="7" spans="1:3">
      <c r="A7" s="3" t="s">
        <v>1190</v>
      </c>
    </row>
    <row r="8" spans="1:3">
      <c r="A8" s="4" t="s">
        <v>1181</v>
      </c>
      <c r="B8" s="5" t="n">
        <v>540</v>
      </c>
      <c r="C8" s="5" t="n">
        <v>511</v>
      </c>
    </row>
    <row r="9" spans="1:3">
      <c r="A9" s="4" t="s">
        <v>1191</v>
      </c>
      <c r="B9" s="5" t="n">
        <v>-366</v>
      </c>
      <c r="C9" s="5" t="n">
        <v>-406</v>
      </c>
    </row>
    <row r="10" spans="1:3">
      <c r="A10" s="4" t="s">
        <v>1183</v>
      </c>
      <c r="B10" s="5" t="n">
        <v>174</v>
      </c>
      <c r="C10" s="5" t="n">
        <v>105</v>
      </c>
    </row>
    <row r="11" spans="1:3">
      <c r="A11" s="4" t="s">
        <v>1179</v>
      </c>
    </row>
    <row r="12" spans="1:3">
      <c r="A12" s="3" t="s">
        <v>1190</v>
      </c>
    </row>
    <row r="13" spans="1:3">
      <c r="A13" s="4" t="s">
        <v>1181</v>
      </c>
      <c r="B13" s="5" t="n">
        <v>509</v>
      </c>
      <c r="C13" s="5" t="n">
        <v>372</v>
      </c>
    </row>
    <row r="14" spans="1:3">
      <c r="A14" s="4" t="s">
        <v>1191</v>
      </c>
      <c r="B14" s="5" t="n">
        <v>-279</v>
      </c>
      <c r="C14" s="5" t="n">
        <v>-205</v>
      </c>
    </row>
    <row r="15" spans="1:3">
      <c r="A15" s="4" t="s">
        <v>1183</v>
      </c>
      <c r="B15" s="5" t="n">
        <v>230</v>
      </c>
      <c r="C15" s="5" t="n">
        <v>167</v>
      </c>
    </row>
    <row r="16" spans="1:3">
      <c r="A16" s="4" t="s">
        <v>1192</v>
      </c>
    </row>
    <row r="17" spans="1:3">
      <c r="A17" s="3" t="s">
        <v>1190</v>
      </c>
    </row>
    <row r="18" spans="1:3">
      <c r="A18" s="4" t="s">
        <v>1181</v>
      </c>
      <c r="B18" s="5" t="n">
        <v>1879</v>
      </c>
      <c r="C18" s="5" t="n">
        <v>2647</v>
      </c>
    </row>
    <row r="19" spans="1:3">
      <c r="A19" s="4" t="s">
        <v>1191</v>
      </c>
      <c r="B19" s="5" t="n">
        <v>-132</v>
      </c>
      <c r="C19" s="5" t="n">
        <v>-98</v>
      </c>
    </row>
    <row r="20" spans="1:3">
      <c r="A20" s="4" t="s">
        <v>1183</v>
      </c>
      <c r="B20" s="6" t="n">
        <v>1747</v>
      </c>
      <c r="C20" s="6" t="n">
        <v>254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3</v>
      </c>
      <c r="B1" s="2" t="s">
        <v>1</v>
      </c>
    </row>
    <row r="2" spans="1:3">
      <c r="B2" s="2" t="s">
        <v>2</v>
      </c>
      <c r="C2" s="2" t="s">
        <v>14</v>
      </c>
    </row>
    <row r="3" spans="1:3">
      <c r="A3" s="3" t="s">
        <v>1194</v>
      </c>
    </row>
    <row r="4" spans="1:3">
      <c r="A4" s="4" t="s">
        <v>1195</v>
      </c>
      <c r="B4" s="6" t="n">
        <v>2752</v>
      </c>
      <c r="C4" s="6" t="n">
        <v>2479</v>
      </c>
    </row>
    <row r="5" spans="1:3">
      <c r="A5" s="4" t="s">
        <v>1196</v>
      </c>
      <c r="B5" s="5" t="n">
        <v>155</v>
      </c>
      <c r="C5" s="5" t="n">
        <v>116</v>
      </c>
    </row>
    <row r="6" spans="1:3">
      <c r="A6" s="4" t="s">
        <v>1197</v>
      </c>
      <c r="B6" s="5" t="n">
        <v>98</v>
      </c>
      <c r="C6" s="5" t="n">
        <v>227</v>
      </c>
    </row>
    <row r="7" spans="1:3">
      <c r="A7" s="4" t="s">
        <v>1198</v>
      </c>
      <c r="B7" s="5" t="n">
        <v>-90</v>
      </c>
      <c r="C7" s="5" t="n">
        <v>-379</v>
      </c>
    </row>
    <row r="8" spans="1:3">
      <c r="A8" s="4" t="s">
        <v>1199</v>
      </c>
      <c r="B8" s="5" t="n">
        <v>-34</v>
      </c>
      <c r="C8" s="5" t="n">
        <v>-30</v>
      </c>
    </row>
    <row r="9" spans="1:3">
      <c r="A9" s="4" t="s">
        <v>1200</v>
      </c>
      <c r="B9" s="5" t="n">
        <v>-14</v>
      </c>
      <c r="C9" s="5" t="n">
        <v>-219</v>
      </c>
    </row>
    <row r="10" spans="1:3">
      <c r="A10" s="4" t="s">
        <v>1201</v>
      </c>
      <c r="B10" s="5" t="n">
        <v>2867</v>
      </c>
      <c r="C10" s="5" t="n">
        <v>2752</v>
      </c>
    </row>
    <row r="11" spans="1:3">
      <c r="A11" s="4" t="s">
        <v>578</v>
      </c>
    </row>
    <row r="12" spans="1:3">
      <c r="A12" s="3" t="s">
        <v>1194</v>
      </c>
    </row>
    <row r="13" spans="1:3">
      <c r="A13" s="4" t="s">
        <v>1202</v>
      </c>
      <c r="B13" s="6" t="n">
        <v>0</v>
      </c>
      <c r="C13" s="6" t="n">
        <v>55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3</v>
      </c>
      <c r="B1" s="2" t="s">
        <v>1</v>
      </c>
    </row>
    <row r="2" spans="1:3">
      <c r="B2" s="2" t="s">
        <v>2</v>
      </c>
      <c r="C2" s="2" t="s">
        <v>14</v>
      </c>
    </row>
    <row r="3" spans="1:3">
      <c r="A3" s="3" t="s">
        <v>1204</v>
      </c>
    </row>
    <row r="4" spans="1:3">
      <c r="A4" s="4" t="s">
        <v>1151</v>
      </c>
      <c r="B4" s="4" t="s">
        <v>1152</v>
      </c>
      <c r="C4" s="4" t="s">
        <v>1153</v>
      </c>
    </row>
    <row r="5" spans="1:3">
      <c r="A5" s="4" t="s">
        <v>1205</v>
      </c>
      <c r="B5" s="6" t="n">
        <v>500</v>
      </c>
    </row>
    <row r="6" spans="1:3">
      <c r="A6" s="4" t="s">
        <v>1206</v>
      </c>
      <c r="B6" s="5" t="n">
        <v>1500</v>
      </c>
    </row>
    <row r="7" spans="1:3">
      <c r="A7" s="4" t="s">
        <v>1207</v>
      </c>
      <c r="B7" s="5" t="n">
        <v>1000</v>
      </c>
    </row>
    <row r="8" spans="1:3">
      <c r="A8" s="4" t="s">
        <v>1208</v>
      </c>
      <c r="B8" s="5" t="n">
        <v>68200</v>
      </c>
    </row>
    <row r="9" spans="1:3">
      <c r="A9" s="4" t="s">
        <v>1209</v>
      </c>
      <c r="B9" s="5" t="n">
        <v>96</v>
      </c>
      <c r="C9" s="6" t="n">
        <v>132</v>
      </c>
    </row>
    <row r="10" spans="1:3">
      <c r="A10" s="4" t="s">
        <v>1210</v>
      </c>
      <c r="B10" s="5" t="n">
        <v>172</v>
      </c>
      <c r="C10" s="5" t="n">
        <v>62</v>
      </c>
    </row>
    <row r="11" spans="1:3">
      <c r="A11" s="4" t="s">
        <v>1211</v>
      </c>
      <c r="B11" s="6" t="n">
        <v>241</v>
      </c>
      <c r="C11" s="5" t="n">
        <v>178</v>
      </c>
    </row>
    <row r="12" spans="1:3">
      <c r="A12" s="4" t="s">
        <v>1212</v>
      </c>
      <c r="B12" s="4" t="s">
        <v>519</v>
      </c>
    </row>
    <row r="13" spans="1:3">
      <c r="A13" s="4" t="s">
        <v>1213</v>
      </c>
      <c r="B13" s="6" t="n">
        <v>3200</v>
      </c>
      <c r="C13" s="5" t="n">
        <v>3100</v>
      </c>
    </row>
    <row r="14" spans="1:3">
      <c r="A14" s="4" t="s">
        <v>1214</v>
      </c>
      <c r="B14" s="5" t="n">
        <v>2200</v>
      </c>
      <c r="C14" s="5" t="n">
        <v>2300</v>
      </c>
    </row>
    <row r="15" spans="1:3">
      <c r="A15" s="4" t="s">
        <v>1215</v>
      </c>
      <c r="B15" s="5" t="n">
        <v>860</v>
      </c>
      <c r="C15" s="5" t="n">
        <v>737</v>
      </c>
    </row>
    <row r="16" spans="1:3">
      <c r="A16" s="4" t="s">
        <v>1216</v>
      </c>
      <c r="B16" s="5" t="n">
        <v>537</v>
      </c>
      <c r="C16" s="5" t="n">
        <v>286</v>
      </c>
    </row>
    <row r="17" spans="1:3">
      <c r="A17" s="4" t="s">
        <v>1217</v>
      </c>
      <c r="B17" s="6" t="n">
        <v>184</v>
      </c>
      <c r="C17" s="6" t="n">
        <v>94</v>
      </c>
    </row>
    <row r="18" spans="1:3">
      <c r="A18" s="4" t="s">
        <v>1164</v>
      </c>
      <c r="B18" s="4" t="s">
        <v>946</v>
      </c>
      <c r="C18" s="4" t="s">
        <v>1165</v>
      </c>
    </row>
    <row r="19" spans="1:3">
      <c r="A19" s="4" t="s">
        <v>578</v>
      </c>
    </row>
    <row r="20" spans="1:3">
      <c r="A20" s="3" t="s">
        <v>1204</v>
      </c>
    </row>
    <row r="21" spans="1:3">
      <c r="A21" s="4" t="s">
        <v>1202</v>
      </c>
      <c r="B21" s="6" t="n">
        <v>0</v>
      </c>
      <c r="C21" s="6" t="n">
        <v>558</v>
      </c>
    </row>
    <row r="22" spans="1:3">
      <c r="A22" s="4" t="s">
        <v>1218</v>
      </c>
    </row>
    <row r="23" spans="1:3">
      <c r="A23" s="3" t="s">
        <v>1204</v>
      </c>
    </row>
    <row r="24" spans="1:3">
      <c r="A24" s="4" t="s">
        <v>1219</v>
      </c>
      <c r="B24" s="6" t="n">
        <v>238</v>
      </c>
      <c r="C24" s="6" t="n">
        <v>369</v>
      </c>
    </row>
    <row r="25" spans="1:3">
      <c r="A25" s="4" t="s">
        <v>1220</v>
      </c>
      <c r="B25" s="7" t="n">
        <v>0.42</v>
      </c>
      <c r="C25" s="7" t="n">
        <v>0.79</v>
      </c>
    </row>
    <row r="26" spans="1:3">
      <c r="A26" s="4" t="s">
        <v>1221</v>
      </c>
    </row>
    <row r="27" spans="1:3">
      <c r="A27" s="3" t="s">
        <v>1204</v>
      </c>
    </row>
    <row r="28" spans="1:3">
      <c r="A28" s="4" t="s">
        <v>1222</v>
      </c>
      <c r="B28" s="6" t="n">
        <v>-29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3</v>
      </c>
      <c r="B1" s="2" t="s">
        <v>1</v>
      </c>
    </row>
    <row r="2" spans="1:3">
      <c r="B2" s="2" t="s">
        <v>2</v>
      </c>
      <c r="C2" s="2" t="s">
        <v>14</v>
      </c>
    </row>
    <row r="3" spans="1:3">
      <c r="A3" s="3" t="s">
        <v>1224</v>
      </c>
    </row>
    <row r="4" spans="1:3">
      <c r="A4" s="4" t="s">
        <v>1225</v>
      </c>
      <c r="B4" s="6" t="n">
        <v>20578</v>
      </c>
    </row>
    <row r="5" spans="1:3">
      <c r="A5" s="4" t="s">
        <v>1226</v>
      </c>
      <c r="B5" s="5" t="n">
        <v>587</v>
      </c>
      <c r="C5" s="6" t="n">
        <v>-232</v>
      </c>
    </row>
    <row r="6" spans="1:3">
      <c r="A6" s="4" t="s">
        <v>1227</v>
      </c>
      <c r="B6" s="5" t="n">
        <v>136</v>
      </c>
      <c r="C6" s="5" t="n">
        <v>-42</v>
      </c>
    </row>
    <row r="7" spans="1:3">
      <c r="A7" s="4" t="s">
        <v>106</v>
      </c>
      <c r="B7" s="5" t="n">
        <v>723</v>
      </c>
      <c r="C7" s="5" t="n">
        <v>-274</v>
      </c>
    </row>
    <row r="8" spans="1:3">
      <c r="A8" s="4" t="s">
        <v>1228</v>
      </c>
      <c r="B8" s="5" t="n">
        <v>-2</v>
      </c>
      <c r="C8" s="5" t="n">
        <v>-3</v>
      </c>
    </row>
    <row r="9" spans="1:3">
      <c r="A9" s="4" t="s">
        <v>1229</v>
      </c>
      <c r="B9" s="5" t="n">
        <v>17485</v>
      </c>
      <c r="C9" s="5" t="n">
        <v>20578</v>
      </c>
    </row>
    <row r="10" spans="1:3">
      <c r="A10" s="4" t="s">
        <v>1230</v>
      </c>
    </row>
    <row r="11" spans="1:3">
      <c r="A11" s="3" t="s">
        <v>1224</v>
      </c>
    </row>
    <row r="12" spans="1:3">
      <c r="A12" s="4" t="s">
        <v>1225</v>
      </c>
      <c r="B12" s="5" t="n">
        <v>-612</v>
      </c>
      <c r="C12" s="5" t="n">
        <v>-358</v>
      </c>
    </row>
    <row r="13" spans="1:3">
      <c r="A13" s="4" t="s">
        <v>1229</v>
      </c>
      <c r="B13" s="5" t="n">
        <v>179</v>
      </c>
      <c r="C13" s="5" t="n">
        <v>-612</v>
      </c>
    </row>
    <row r="14" spans="1:3">
      <c r="A14" s="4" t="s">
        <v>1231</v>
      </c>
    </row>
    <row r="15" spans="1:3">
      <c r="A15" s="3" t="s">
        <v>1224</v>
      </c>
    </row>
    <row r="16" spans="1:3">
      <c r="A16" s="4" t="s">
        <v>1226</v>
      </c>
      <c r="B16" s="5" t="n">
        <v>791</v>
      </c>
      <c r="C16" s="5" t="n">
        <v>-254</v>
      </c>
    </row>
    <row r="17" spans="1:3">
      <c r="A17" s="4" t="s">
        <v>1227</v>
      </c>
      <c r="B17" s="5" t="n">
        <v>0</v>
      </c>
      <c r="C17" s="5" t="n">
        <v>0</v>
      </c>
    </row>
    <row r="18" spans="1:3">
      <c r="A18" s="4" t="s">
        <v>106</v>
      </c>
      <c r="B18" s="5" t="n">
        <v>791</v>
      </c>
      <c r="C18" s="5" t="n">
        <v>-254</v>
      </c>
    </row>
    <row r="19" spans="1:3">
      <c r="A19" s="4" t="s">
        <v>1232</v>
      </c>
    </row>
    <row r="20" spans="1:3">
      <c r="A20" s="3" t="s">
        <v>1224</v>
      </c>
    </row>
    <row r="21" spans="1:3">
      <c r="A21" s="4" t="s">
        <v>1228</v>
      </c>
      <c r="B21" s="5" t="n">
        <v>0</v>
      </c>
      <c r="C21" s="5" t="n">
        <v>0</v>
      </c>
    </row>
    <row r="22" spans="1:3">
      <c r="A22" s="4" t="s">
        <v>285</v>
      </c>
    </row>
    <row r="23" spans="1:3">
      <c r="A23" s="3" t="s">
        <v>1224</v>
      </c>
    </row>
    <row r="24" spans="1:3">
      <c r="A24" s="4" t="s">
        <v>1225</v>
      </c>
      <c r="B24" s="5" t="n">
        <v>-13</v>
      </c>
      <c r="C24" s="5" t="n">
        <v>0</v>
      </c>
    </row>
    <row r="25" spans="1:3">
      <c r="A25" s="4" t="s">
        <v>1229</v>
      </c>
      <c r="B25" s="5" t="n">
        <v>22</v>
      </c>
      <c r="C25" s="5" t="n">
        <v>-13</v>
      </c>
    </row>
    <row r="26" spans="1:3">
      <c r="A26" s="4" t="s">
        <v>1233</v>
      </c>
    </row>
    <row r="27" spans="1:3">
      <c r="A27" s="3" t="s">
        <v>1224</v>
      </c>
    </row>
    <row r="28" spans="1:3">
      <c r="A28" s="4" t="s">
        <v>1226</v>
      </c>
      <c r="B28" s="5" t="n">
        <v>31</v>
      </c>
      <c r="C28" s="5" t="n">
        <v>-17</v>
      </c>
    </row>
    <row r="29" spans="1:3">
      <c r="A29" s="4" t="s">
        <v>1227</v>
      </c>
      <c r="B29" s="5" t="n">
        <v>2</v>
      </c>
      <c r="C29" s="5" t="n">
        <v>1</v>
      </c>
    </row>
    <row r="30" spans="1:3">
      <c r="A30" s="4" t="s">
        <v>106</v>
      </c>
      <c r="B30" s="5" t="n">
        <v>33</v>
      </c>
      <c r="C30" s="5" t="n">
        <v>-16</v>
      </c>
    </row>
    <row r="31" spans="1:3">
      <c r="A31" s="4" t="s">
        <v>1234</v>
      </c>
    </row>
    <row r="32" spans="1:3">
      <c r="A32" s="3" t="s">
        <v>1224</v>
      </c>
    </row>
    <row r="33" spans="1:3">
      <c r="A33" s="4" t="s">
        <v>1228</v>
      </c>
      <c r="B33" s="5" t="n">
        <v>-2</v>
      </c>
      <c r="C33" s="5" t="n">
        <v>-3</v>
      </c>
    </row>
    <row r="34" spans="1:3">
      <c r="A34" s="4" t="s">
        <v>1235</v>
      </c>
    </row>
    <row r="35" spans="1:3">
      <c r="A35" s="3" t="s">
        <v>1224</v>
      </c>
    </row>
    <row r="36" spans="1:3">
      <c r="A36" s="4" t="s">
        <v>1225</v>
      </c>
      <c r="B36" s="5" t="n">
        <v>11</v>
      </c>
      <c r="C36" s="5" t="n">
        <v>34</v>
      </c>
    </row>
    <row r="37" spans="1:3">
      <c r="A37" s="4" t="s">
        <v>1229</v>
      </c>
      <c r="B37" s="5" t="n">
        <v>-103</v>
      </c>
      <c r="C37" s="5" t="n">
        <v>11</v>
      </c>
    </row>
    <row r="38" spans="1:3">
      <c r="A38" s="4" t="s">
        <v>1236</v>
      </c>
    </row>
    <row r="39" spans="1:3">
      <c r="A39" s="3" t="s">
        <v>1224</v>
      </c>
    </row>
    <row r="40" spans="1:3">
      <c r="A40" s="4" t="s">
        <v>1226</v>
      </c>
      <c r="B40" s="5" t="n">
        <v>-248</v>
      </c>
      <c r="C40" s="5" t="n">
        <v>20</v>
      </c>
    </row>
    <row r="41" spans="1:3">
      <c r="A41" s="4" t="s">
        <v>1227</v>
      </c>
      <c r="B41" s="5" t="n">
        <v>134</v>
      </c>
      <c r="C41" s="5" t="n">
        <v>-43</v>
      </c>
    </row>
    <row r="42" spans="1:3">
      <c r="A42" s="4" t="s">
        <v>106</v>
      </c>
      <c r="B42" s="5" t="n">
        <v>-114</v>
      </c>
      <c r="C42" s="5" t="n">
        <v>-23</v>
      </c>
    </row>
    <row r="43" spans="1:3">
      <c r="A43" s="4" t="s">
        <v>1237</v>
      </c>
    </row>
    <row r="44" spans="1:3">
      <c r="A44" s="3" t="s">
        <v>1224</v>
      </c>
    </row>
    <row r="45" spans="1:3">
      <c r="A45" s="4" t="s">
        <v>1228</v>
      </c>
      <c r="B45" s="5" t="n">
        <v>0</v>
      </c>
      <c r="C45" s="5" t="n">
        <v>0</v>
      </c>
    </row>
    <row r="46" spans="1:3">
      <c r="A46" s="4" t="s">
        <v>1238</v>
      </c>
    </row>
    <row r="47" spans="1:3">
      <c r="A47" s="3" t="s">
        <v>1224</v>
      </c>
    </row>
    <row r="48" spans="1:3">
      <c r="A48" s="4" t="s">
        <v>1225</v>
      </c>
      <c r="B48" s="5" t="n">
        <v>19</v>
      </c>
      <c r="C48" s="5" t="n">
        <v>0</v>
      </c>
    </row>
    <row r="49" spans="1:3">
      <c r="A49" s="4" t="s">
        <v>1229</v>
      </c>
      <c r="B49" s="5" t="n">
        <v>32</v>
      </c>
      <c r="C49" s="5" t="n">
        <v>19</v>
      </c>
    </row>
    <row r="50" spans="1:3">
      <c r="A50" s="4" t="s">
        <v>1239</v>
      </c>
    </row>
    <row r="51" spans="1:3">
      <c r="A51" s="3" t="s">
        <v>1224</v>
      </c>
    </row>
    <row r="52" spans="1:3">
      <c r="A52" s="4" t="s">
        <v>1226</v>
      </c>
      <c r="B52" s="5" t="n">
        <v>13</v>
      </c>
      <c r="C52" s="5" t="n">
        <v>19</v>
      </c>
    </row>
    <row r="53" spans="1:3">
      <c r="A53" s="4" t="s">
        <v>1227</v>
      </c>
      <c r="B53" s="5" t="n">
        <v>0</v>
      </c>
      <c r="C53" s="5" t="n">
        <v>0</v>
      </c>
    </row>
    <row r="54" spans="1:3">
      <c r="A54" s="4" t="s">
        <v>106</v>
      </c>
      <c r="B54" s="5" t="n">
        <v>13</v>
      </c>
      <c r="C54" s="5" t="n">
        <v>19</v>
      </c>
    </row>
    <row r="55" spans="1:3">
      <c r="A55" s="4" t="s">
        <v>1240</v>
      </c>
    </row>
    <row r="56" spans="1:3">
      <c r="A56" s="3" t="s">
        <v>1224</v>
      </c>
    </row>
    <row r="57" spans="1:3">
      <c r="A57" s="4" t="s">
        <v>1228</v>
      </c>
      <c r="B57" s="5" t="n">
        <v>0</v>
      </c>
      <c r="C57" s="5" t="n">
        <v>0</v>
      </c>
    </row>
    <row r="58" spans="1:3">
      <c r="A58" s="4" t="s">
        <v>1241</v>
      </c>
    </row>
    <row r="59" spans="1:3">
      <c r="A59" s="3" t="s">
        <v>1224</v>
      </c>
    </row>
    <row r="60" spans="1:3">
      <c r="A60" s="4" t="s">
        <v>1225</v>
      </c>
      <c r="B60" s="5" t="n">
        <v>-595</v>
      </c>
      <c r="C60" s="5" t="n">
        <v>-324</v>
      </c>
    </row>
    <row r="61" spans="1:3">
      <c r="A61" s="4" t="s">
        <v>1229</v>
      </c>
      <c r="B61" s="6" t="n">
        <v>130</v>
      </c>
      <c r="C61" s="6" t="n">
        <v>-59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2</v>
      </c>
      <c r="B1" s="2" t="s">
        <v>1</v>
      </c>
    </row>
    <row r="2" spans="1:3">
      <c r="B2" s="2" t="s">
        <v>2</v>
      </c>
      <c r="C2" s="2" t="s">
        <v>14</v>
      </c>
    </row>
    <row r="3" spans="1:3">
      <c r="A3" s="3" t="s">
        <v>1243</v>
      </c>
    </row>
    <row r="4" spans="1:3">
      <c r="A4" s="4" t="s">
        <v>619</v>
      </c>
      <c r="B4" s="6" t="n">
        <v>-58503</v>
      </c>
      <c r="C4" s="6" t="n">
        <v>-48515</v>
      </c>
    </row>
    <row r="5" spans="1:3">
      <c r="A5" s="4" t="s">
        <v>75</v>
      </c>
      <c r="B5" s="5" t="n">
        <v>-2353</v>
      </c>
      <c r="C5" s="5" t="n">
        <v>-2104</v>
      </c>
    </row>
    <row r="6" spans="1:3">
      <c r="A6" s="4" t="s">
        <v>80</v>
      </c>
      <c r="B6" s="5" t="n">
        <v>-2926</v>
      </c>
      <c r="C6" s="5" t="n">
        <v>-1158</v>
      </c>
    </row>
    <row r="7" spans="1:3">
      <c r="A7" s="4" t="s">
        <v>1227</v>
      </c>
    </row>
    <row r="8" spans="1:3">
      <c r="A8" s="3" t="s">
        <v>1243</v>
      </c>
    </row>
    <row r="9" spans="1:3">
      <c r="A9" s="4" t="s">
        <v>494</v>
      </c>
      <c r="B9" s="5" t="n">
        <v>-77</v>
      </c>
      <c r="C9" s="5" t="n">
        <v>57</v>
      </c>
    </row>
    <row r="10" spans="1:3">
      <c r="A10" s="4" t="s">
        <v>619</v>
      </c>
      <c r="B10" s="5" t="n">
        <v>-57</v>
      </c>
      <c r="C10" s="5" t="n">
        <v>-13</v>
      </c>
    </row>
    <row r="11" spans="1:3">
      <c r="A11" s="4" t="s">
        <v>75</v>
      </c>
      <c r="B11" s="5" t="n">
        <v>-2</v>
      </c>
      <c r="C11" s="5" t="n">
        <v>-2</v>
      </c>
    </row>
    <row r="12" spans="1:3">
      <c r="A12" s="4" t="s">
        <v>80</v>
      </c>
      <c r="B12" s="5" t="n">
        <v>-136</v>
      </c>
      <c r="C12" s="5" t="n">
        <v>42</v>
      </c>
    </row>
    <row r="13" spans="1:3">
      <c r="A13" s="4" t="s">
        <v>1244</v>
      </c>
    </row>
    <row r="14" spans="1:3">
      <c r="A14" s="3" t="s">
        <v>1243</v>
      </c>
    </row>
    <row r="15" spans="1:3">
      <c r="A15" s="4" t="s">
        <v>494</v>
      </c>
      <c r="B15" s="5" t="n">
        <v>0</v>
      </c>
      <c r="C15" s="5" t="n">
        <v>0</v>
      </c>
    </row>
    <row r="16" spans="1:3">
      <c r="A16" s="4" t="s">
        <v>619</v>
      </c>
      <c r="B16" s="5" t="n">
        <v>0</v>
      </c>
      <c r="C16" s="5" t="n">
        <v>0</v>
      </c>
    </row>
    <row r="17" spans="1:3">
      <c r="A17" s="4" t="s">
        <v>75</v>
      </c>
      <c r="B17" s="5" t="n">
        <v>-2</v>
      </c>
      <c r="C17" s="5" t="n">
        <v>-1</v>
      </c>
    </row>
    <row r="18" spans="1:3">
      <c r="A18" s="4" t="s">
        <v>80</v>
      </c>
      <c r="B18" s="5" t="n">
        <v>-2</v>
      </c>
      <c r="C18" s="5" t="n">
        <v>-1</v>
      </c>
    </row>
    <row r="19" spans="1:3">
      <c r="A19" s="4" t="s">
        <v>1245</v>
      </c>
    </row>
    <row r="20" spans="1:3">
      <c r="A20" s="3" t="s">
        <v>1243</v>
      </c>
    </row>
    <row r="21" spans="1:3">
      <c r="A21" s="4" t="s">
        <v>494</v>
      </c>
      <c r="B21" s="5" t="n">
        <v>-77</v>
      </c>
      <c r="C21" s="5" t="n">
        <v>57</v>
      </c>
    </row>
    <row r="22" spans="1:3">
      <c r="A22" s="4" t="s">
        <v>619</v>
      </c>
      <c r="B22" s="5" t="n">
        <v>-57</v>
      </c>
      <c r="C22" s="5" t="n">
        <v>-13</v>
      </c>
    </row>
    <row r="23" spans="1:3">
      <c r="A23" s="4" t="s">
        <v>75</v>
      </c>
      <c r="B23" s="5" t="n">
        <v>0</v>
      </c>
      <c r="C23" s="5" t="n">
        <v>-1</v>
      </c>
    </row>
    <row r="24" spans="1:3">
      <c r="A24" s="4" t="s">
        <v>80</v>
      </c>
      <c r="B24" s="6" t="n">
        <v>-134</v>
      </c>
      <c r="C24" s="6" t="n">
        <v>4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14</v>
      </c>
    </row>
    <row r="2" spans="1:3">
      <c r="A2" s="3" t="s">
        <v>1247</v>
      </c>
    </row>
    <row r="3" spans="1:3">
      <c r="A3" s="4" t="s">
        <v>1248</v>
      </c>
      <c r="B3" s="6" t="n">
        <v>17485</v>
      </c>
      <c r="C3" s="6" t="n">
        <v>20578</v>
      </c>
    </row>
    <row r="4" spans="1:3">
      <c r="A4" s="4" t="s">
        <v>1249</v>
      </c>
    </row>
    <row r="5" spans="1:3">
      <c r="A5" s="3" t="s">
        <v>1247</v>
      </c>
    </row>
    <row r="6" spans="1:3">
      <c r="A6" s="4" t="s">
        <v>1248</v>
      </c>
      <c r="B6" s="6" t="n">
        <v>5766</v>
      </c>
      <c r="C6" s="6" t="n">
        <v>5821</v>
      </c>
    </row>
    <row r="7" spans="1:3">
      <c r="A7" s="4" t="s">
        <v>598</v>
      </c>
    </row>
    <row r="8" spans="1:3">
      <c r="A8" s="3" t="s">
        <v>1247</v>
      </c>
    </row>
    <row r="9" spans="1:3">
      <c r="A9" s="4" t="s">
        <v>496</v>
      </c>
      <c r="B9" s="4" t="s">
        <v>1250</v>
      </c>
      <c r="C9" s="4" t="s">
        <v>1251</v>
      </c>
    </row>
    <row r="10" spans="1:3">
      <c r="A10" s="4" t="s">
        <v>1252</v>
      </c>
    </row>
    <row r="11" spans="1:3">
      <c r="A11" s="3" t="s">
        <v>1247</v>
      </c>
    </row>
    <row r="12" spans="1:3">
      <c r="A12" s="4" t="s">
        <v>1248</v>
      </c>
      <c r="B12" s="6" t="n">
        <v>5200</v>
      </c>
      <c r="C12" s="6" t="n">
        <v>5300</v>
      </c>
    </row>
    <row r="13" spans="1:3">
      <c r="A13" s="4" t="s">
        <v>495</v>
      </c>
    </row>
    <row r="14" spans="1:3">
      <c r="A14" s="3" t="s">
        <v>1247</v>
      </c>
    </row>
    <row r="15" spans="1:3">
      <c r="A15" s="4" t="s">
        <v>1253</v>
      </c>
      <c r="B15" s="4" t="s">
        <v>1254</v>
      </c>
      <c r="C15" s="4" t="s">
        <v>1255</v>
      </c>
    </row>
    <row r="16" spans="1:3">
      <c r="A16" s="4" t="s">
        <v>496</v>
      </c>
      <c r="B16" s="4" t="s">
        <v>497</v>
      </c>
      <c r="C16" s="4" t="s">
        <v>498</v>
      </c>
    </row>
    <row r="17" spans="1:3">
      <c r="A17" s="4" t="s">
        <v>1256</v>
      </c>
    </row>
    <row r="18" spans="1:3">
      <c r="A18" s="3" t="s">
        <v>1247</v>
      </c>
    </row>
    <row r="19" spans="1:3">
      <c r="A19" s="4" t="s">
        <v>1248</v>
      </c>
      <c r="B19" s="6" t="n">
        <v>90</v>
      </c>
      <c r="C19" s="6" t="n">
        <v>87</v>
      </c>
    </row>
    <row r="20" spans="1:3">
      <c r="A20" s="4" t="s">
        <v>1257</v>
      </c>
    </row>
    <row r="21" spans="1:3">
      <c r="A21" s="3" t="s">
        <v>1247</v>
      </c>
    </row>
    <row r="22" spans="1:3">
      <c r="A22" s="4" t="s">
        <v>496</v>
      </c>
      <c r="B22" s="4" t="s">
        <v>1258</v>
      </c>
      <c r="C22" s="4" t="s">
        <v>1259</v>
      </c>
    </row>
    <row r="23" spans="1:3">
      <c r="A23" s="4" t="s">
        <v>1260</v>
      </c>
    </row>
    <row r="24" spans="1:3">
      <c r="A24" s="3" t="s">
        <v>1247</v>
      </c>
    </row>
    <row r="25" spans="1:3">
      <c r="A25" s="4" t="s">
        <v>1248</v>
      </c>
      <c r="B25" s="6" t="n">
        <v>489</v>
      </c>
      <c r="C25" s="6" t="n">
        <v>47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s>
  <sheetData>
    <row r="1" spans="1:11">
      <c r="A1" s="1" t="s">
        <v>1261</v>
      </c>
      <c r="B1" s="2" t="s">
        <v>56</v>
      </c>
      <c r="J1" s="2" t="s">
        <v>1</v>
      </c>
    </row>
    <row r="2" spans="1:11">
      <c r="B2" s="2" t="s">
        <v>2</v>
      </c>
      <c r="C2" s="2" t="s">
        <v>57</v>
      </c>
      <c r="D2" s="2" t="s">
        <v>58</v>
      </c>
      <c r="E2" s="2" t="s">
        <v>59</v>
      </c>
      <c r="F2" s="2" t="s">
        <v>14</v>
      </c>
      <c r="G2" s="2" t="s">
        <v>60</v>
      </c>
      <c r="H2" s="2" t="s">
        <v>61</v>
      </c>
      <c r="I2" s="2" t="s">
        <v>62</v>
      </c>
      <c r="J2" s="2" t="s">
        <v>2</v>
      </c>
      <c r="K2" s="2" t="s">
        <v>14</v>
      </c>
    </row>
    <row r="3" spans="1:11">
      <c r="A3" s="3" t="s">
        <v>241</v>
      </c>
    </row>
    <row r="4" spans="1:11">
      <c r="A4" s="4" t="s">
        <v>609</v>
      </c>
      <c r="B4" s="6" t="n">
        <v>-100</v>
      </c>
      <c r="C4" s="6" t="n">
        <v>-846</v>
      </c>
      <c r="D4" s="6" t="n">
        <v>-732</v>
      </c>
      <c r="E4" s="6" t="n">
        <v>-1171</v>
      </c>
      <c r="F4" s="6" t="n">
        <v>-85</v>
      </c>
      <c r="G4" s="6" t="n">
        <v>-1742</v>
      </c>
      <c r="H4" s="6" t="n">
        <v>574</v>
      </c>
      <c r="I4" s="6" t="n">
        <v>86</v>
      </c>
      <c r="J4" s="6" t="n">
        <v>-2849</v>
      </c>
      <c r="K4" s="6" t="n">
        <v>-1167</v>
      </c>
    </row>
    <row r="5" spans="1:11">
      <c r="A5" s="3" t="s">
        <v>1262</v>
      </c>
    </row>
    <row r="6" spans="1:11">
      <c r="A6" s="4" t="s">
        <v>1263</v>
      </c>
      <c r="J6" s="5" t="n">
        <v>620</v>
      </c>
    </row>
    <row r="7" spans="1:11">
      <c r="A7" s="4" t="s">
        <v>1264</v>
      </c>
      <c r="J7" s="5" t="n">
        <v>-855</v>
      </c>
    </row>
    <row r="8" spans="1:11">
      <c r="A8" s="4" t="s">
        <v>1265</v>
      </c>
      <c r="J8" s="5" t="n">
        <v>-235</v>
      </c>
    </row>
    <row r="9" spans="1:11">
      <c r="A9" s="4" t="s">
        <v>1266</v>
      </c>
      <c r="J9" s="6" t="n">
        <v>-3084</v>
      </c>
    </row>
  </sheetData>
  <mergeCells count="3">
    <mergeCell ref="A1:A2"/>
    <mergeCell ref="B1:I1"/>
    <mergeCell ref="J1:K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6"/>
    <col customWidth="1" max="3" min="3" width="20"/>
    <col customWidth="1" max="4" min="4" width="20"/>
  </cols>
  <sheetData>
    <row r="1" spans="1:4">
      <c r="A1" s="1" t="s">
        <v>1267</v>
      </c>
      <c r="B1" s="2" t="s">
        <v>1268</v>
      </c>
      <c r="C1" s="2" t="s">
        <v>1269</v>
      </c>
      <c r="D1" s="2" t="s">
        <v>1270</v>
      </c>
    </row>
    <row r="2" spans="1:4">
      <c r="A2" s="3" t="s">
        <v>1271</v>
      </c>
    </row>
    <row r="3" spans="1:4">
      <c r="A3" s="4" t="s">
        <v>1272</v>
      </c>
      <c r="B3" s="5" t="n">
        <v>2</v>
      </c>
    </row>
    <row r="4" spans="1:4">
      <c r="A4" s="4" t="s">
        <v>1273</v>
      </c>
      <c r="B4" s="5" t="n">
        <v>769</v>
      </c>
      <c r="C4" s="5" t="n">
        <v>778</v>
      </c>
    </row>
    <row r="5" spans="1:4">
      <c r="A5" s="4" t="s">
        <v>88</v>
      </c>
    </row>
    <row r="6" spans="1:4">
      <c r="A6" s="3" t="s">
        <v>1271</v>
      </c>
    </row>
    <row r="7" spans="1:4">
      <c r="A7" s="4" t="s">
        <v>1274</v>
      </c>
      <c r="B7" s="5" t="n">
        <v>4</v>
      </c>
    </row>
    <row r="8" spans="1:4">
      <c r="A8" s="4" t="s">
        <v>83</v>
      </c>
    </row>
    <row r="9" spans="1:4">
      <c r="A9" s="3" t="s">
        <v>1271</v>
      </c>
    </row>
    <row r="10" spans="1:4">
      <c r="A10" s="4" t="s">
        <v>1273</v>
      </c>
      <c r="C10" s="5" t="n">
        <v>209</v>
      </c>
    </row>
    <row r="11" spans="1:4">
      <c r="A11" s="4" t="s">
        <v>1275</v>
      </c>
    </row>
    <row r="12" spans="1:4">
      <c r="A12" s="3" t="s">
        <v>1271</v>
      </c>
    </row>
    <row r="13" spans="1:4">
      <c r="A13" s="4" t="s">
        <v>1273</v>
      </c>
      <c r="B13" s="5" t="n">
        <v>331</v>
      </c>
    </row>
    <row r="14" spans="1:4">
      <c r="A14" s="4" t="s">
        <v>1276</v>
      </c>
    </row>
    <row r="15" spans="1:4">
      <c r="A15" s="3" t="s">
        <v>1271</v>
      </c>
    </row>
    <row r="16" spans="1:4">
      <c r="A16" s="4" t="s">
        <v>1277</v>
      </c>
      <c r="B16" s="4" t="s">
        <v>1278</v>
      </c>
      <c r="C16" s="4" t="s">
        <v>1279</v>
      </c>
      <c r="D16" s="4" t="s">
        <v>1153</v>
      </c>
    </row>
    <row r="17" spans="1:4">
      <c r="A17" s="4" t="s">
        <v>1280</v>
      </c>
    </row>
    <row r="18" spans="1:4">
      <c r="A18" s="3" t="s">
        <v>1271</v>
      </c>
    </row>
    <row r="19" spans="1:4">
      <c r="A19" s="4" t="s">
        <v>1281</v>
      </c>
      <c r="B19" s="4" t="s">
        <v>1282</v>
      </c>
      <c r="C19" s="4" t="s">
        <v>1283</v>
      </c>
      <c r="D19" s="4" t="s">
        <v>597</v>
      </c>
    </row>
    <row r="20" spans="1:4">
      <c r="A20" s="4" t="s">
        <v>1273</v>
      </c>
      <c r="B20" s="5" t="n">
        <v>199</v>
      </c>
      <c r="C20" s="5" t="n">
        <v>209</v>
      </c>
      <c r="D20" s="5" t="n">
        <v>22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s>
  <sheetData>
    <row r="1" spans="1:11">
      <c r="A1" s="1" t="s">
        <v>1284</v>
      </c>
      <c r="B1" s="2" t="s">
        <v>56</v>
      </c>
      <c r="J1" s="2" t="s">
        <v>1</v>
      </c>
    </row>
    <row r="2" spans="1:11">
      <c r="B2" s="2" t="s">
        <v>2</v>
      </c>
      <c r="C2" s="2" t="s">
        <v>57</v>
      </c>
      <c r="D2" s="2" t="s">
        <v>58</v>
      </c>
      <c r="E2" s="2" t="s">
        <v>59</v>
      </c>
      <c r="F2" s="2" t="s">
        <v>14</v>
      </c>
      <c r="G2" s="2" t="s">
        <v>60</v>
      </c>
      <c r="H2" s="2" t="s">
        <v>61</v>
      </c>
      <c r="I2" s="2" t="s">
        <v>62</v>
      </c>
      <c r="J2" s="2" t="s">
        <v>2</v>
      </c>
      <c r="K2" s="2" t="s">
        <v>14</v>
      </c>
    </row>
    <row r="3" spans="1:11">
      <c r="A3" s="3" t="s">
        <v>1285</v>
      </c>
    </row>
    <row r="4" spans="1:11">
      <c r="A4" s="4" t="s">
        <v>1286</v>
      </c>
      <c r="J4" s="6" t="n">
        <v>-2849</v>
      </c>
      <c r="K4" s="6" t="n">
        <v>-3083</v>
      </c>
    </row>
    <row r="5" spans="1:11">
      <c r="A5" s="4" t="s">
        <v>1287</v>
      </c>
      <c r="J5" s="6" t="n">
        <v>0</v>
      </c>
      <c r="K5" s="6" t="n">
        <v>1916</v>
      </c>
    </row>
    <row r="6" spans="1:11">
      <c r="A6" s="4" t="s">
        <v>83</v>
      </c>
    </row>
    <row r="7" spans="1:11">
      <c r="A7" s="3" t="s">
        <v>84</v>
      </c>
    </row>
    <row r="8" spans="1:11">
      <c r="A8" s="4" t="s">
        <v>85</v>
      </c>
      <c r="B8" s="7" t="n">
        <v>-0.98</v>
      </c>
      <c r="C8" s="7" t="n">
        <v>0.98</v>
      </c>
      <c r="D8" s="6" t="n">
        <v>1</v>
      </c>
      <c r="E8" s="7" t="n">
        <v>0.6</v>
      </c>
      <c r="F8" s="7" t="n">
        <v>0.59</v>
      </c>
      <c r="G8" s="7" t="n">
        <v>0.77</v>
      </c>
      <c r="H8" s="6" t="n">
        <v>0</v>
      </c>
      <c r="I8" s="6" t="n">
        <v>0</v>
      </c>
      <c r="J8" s="7" t="n">
        <v>1.63</v>
      </c>
      <c r="K8" s="7" t="n">
        <v>1.36</v>
      </c>
    </row>
    <row r="9" spans="1:11">
      <c r="A9" s="3" t="s">
        <v>86</v>
      </c>
    </row>
    <row r="10" spans="1:11">
      <c r="A10" s="4" t="s">
        <v>87</v>
      </c>
      <c r="B10" s="8" t="n">
        <v>-0.98</v>
      </c>
      <c r="C10" s="8" t="n">
        <v>0.96</v>
      </c>
      <c r="D10" s="5" t="n">
        <v>1</v>
      </c>
      <c r="E10" s="8" t="n">
        <v>0.59</v>
      </c>
      <c r="F10" s="8" t="n">
        <v>0.58</v>
      </c>
      <c r="G10" s="8" t="n">
        <v>0.76</v>
      </c>
      <c r="H10" s="5" t="n">
        <v>0</v>
      </c>
      <c r="I10" s="5" t="n">
        <v>0</v>
      </c>
      <c r="J10" s="7" t="n">
        <v>1.61</v>
      </c>
      <c r="K10" s="7" t="n">
        <v>1.35</v>
      </c>
    </row>
    <row r="11" spans="1:11">
      <c r="A11" s="3" t="s">
        <v>1285</v>
      </c>
    </row>
    <row r="12" spans="1:11">
      <c r="A12" s="4" t="s">
        <v>1286</v>
      </c>
      <c r="J12" s="6" t="n">
        <v>331</v>
      </c>
      <c r="K12" s="6" t="n">
        <v>296</v>
      </c>
    </row>
    <row r="13" spans="1:11">
      <c r="A13" s="4" t="s">
        <v>1288</v>
      </c>
      <c r="J13" s="5" t="n">
        <v>-5</v>
      </c>
      <c r="K13" s="5" t="n">
        <v>-3</v>
      </c>
    </row>
    <row r="14" spans="1:11">
      <c r="A14" s="4" t="s">
        <v>1289</v>
      </c>
      <c r="J14" s="6" t="n">
        <v>326</v>
      </c>
      <c r="K14" s="6" t="n">
        <v>293</v>
      </c>
    </row>
    <row r="15" spans="1:11">
      <c r="A15" s="3" t="s">
        <v>1290</v>
      </c>
    </row>
    <row r="16" spans="1:11">
      <c r="A16" s="4" t="s">
        <v>1291</v>
      </c>
      <c r="J16" s="5" t="n">
        <v>203</v>
      </c>
      <c r="K16" s="5" t="n">
        <v>217</v>
      </c>
    </row>
    <row r="17" spans="1:11">
      <c r="A17" s="4" t="s">
        <v>1292</v>
      </c>
      <c r="J17" s="5" t="n">
        <v>0</v>
      </c>
      <c r="K17" s="5" t="n">
        <v>0</v>
      </c>
    </row>
    <row r="18" spans="1:11">
      <c r="A18" s="4" t="s">
        <v>1293</v>
      </c>
      <c r="J18" s="5" t="n">
        <v>203</v>
      </c>
      <c r="K18" s="5" t="n">
        <v>217</v>
      </c>
    </row>
    <row r="19" spans="1:11">
      <c r="A19" s="4" t="s">
        <v>1294</v>
      </c>
      <c r="J19" s="5" t="n">
        <v>0</v>
      </c>
      <c r="K19" s="5" t="n">
        <v>0</v>
      </c>
    </row>
    <row r="20" spans="1:11">
      <c r="A20" s="4" t="s">
        <v>88</v>
      </c>
    </row>
    <row r="21" spans="1:11">
      <c r="A21" s="3" t="s">
        <v>84</v>
      </c>
    </row>
    <row r="22" spans="1:11">
      <c r="A22" s="4" t="s">
        <v>85</v>
      </c>
      <c r="B22" s="8" t="n">
        <v>0.17</v>
      </c>
      <c r="C22" s="8" t="n">
        <v>-1.84</v>
      </c>
      <c r="D22" s="8" t="n">
        <v>-1.65</v>
      </c>
      <c r="E22" s="8" t="n">
        <v>-2.29</v>
      </c>
      <c r="F22" s="8" t="n">
        <v>-2.22</v>
      </c>
      <c r="G22" s="8" t="n">
        <v>-2.96</v>
      </c>
      <c r="H22" s="8" t="n">
        <v>-0.65</v>
      </c>
      <c r="I22" s="8" t="n">
        <v>-0.97</v>
      </c>
      <c r="J22" s="7" t="n">
        <v>-5.61</v>
      </c>
      <c r="K22" s="7" t="n">
        <v>-7.19</v>
      </c>
    </row>
    <row r="23" spans="1:11">
      <c r="A23" s="4" t="s">
        <v>89</v>
      </c>
      <c r="B23" s="5" t="n">
        <v>0</v>
      </c>
      <c r="C23" s="5" t="n">
        <v>0</v>
      </c>
      <c r="D23" s="5" t="n">
        <v>0</v>
      </c>
      <c r="E23" s="5" t="n">
        <v>0</v>
      </c>
      <c r="F23" s="8" t="n">
        <v>1.84</v>
      </c>
      <c r="G23" s="8" t="n">
        <v>-0.89</v>
      </c>
      <c r="H23" s="8" t="n">
        <v>2.07</v>
      </c>
      <c r="I23" s="8" t="n">
        <v>1.18</v>
      </c>
      <c r="J23" s="5" t="n">
        <v>0</v>
      </c>
      <c r="K23" s="8" t="n">
        <v>4.08</v>
      </c>
    </row>
    <row r="24" spans="1:11">
      <c r="A24" s="3" t="s">
        <v>86</v>
      </c>
    </row>
    <row r="25" spans="1:11">
      <c r="A25" s="4" t="s">
        <v>87</v>
      </c>
      <c r="B25" s="8" t="n">
        <v>0.16</v>
      </c>
      <c r="C25" s="8" t="n">
        <v>-1.84</v>
      </c>
      <c r="D25" s="8" t="n">
        <v>-1.66</v>
      </c>
      <c r="E25" s="8" t="n">
        <v>-2.29</v>
      </c>
      <c r="F25" s="8" t="n">
        <v>-2.22</v>
      </c>
      <c r="G25" s="8" t="n">
        <v>-2.96</v>
      </c>
      <c r="H25" s="8" t="n">
        <v>-0.65</v>
      </c>
      <c r="I25" s="8" t="n">
        <v>-0.97</v>
      </c>
      <c r="J25" s="8" t="n">
        <v>-5.62</v>
      </c>
      <c r="K25" s="8" t="n">
        <v>-7.19</v>
      </c>
    </row>
    <row r="26" spans="1:11">
      <c r="A26" s="4" t="s">
        <v>90</v>
      </c>
      <c r="B26" s="6" t="n">
        <v>0</v>
      </c>
      <c r="C26" s="6" t="n">
        <v>0</v>
      </c>
      <c r="D26" s="6" t="n">
        <v>0</v>
      </c>
      <c r="E26" s="6" t="n">
        <v>0</v>
      </c>
      <c r="F26" s="7" t="n">
        <v>1.84</v>
      </c>
      <c r="G26" s="7" t="n">
        <v>-0.89</v>
      </c>
      <c r="H26" s="7" t="n">
        <v>2.07</v>
      </c>
      <c r="I26" s="7" t="n">
        <v>1.18</v>
      </c>
      <c r="J26" s="6" t="n">
        <v>0</v>
      </c>
      <c r="K26" s="7" t="n">
        <v>4.08</v>
      </c>
    </row>
    <row r="27" spans="1:11">
      <c r="A27" s="3" t="s">
        <v>1285</v>
      </c>
    </row>
    <row r="28" spans="1:11">
      <c r="A28" s="4" t="s">
        <v>1286</v>
      </c>
      <c r="J28" s="6" t="n">
        <v>-3180</v>
      </c>
      <c r="K28" s="6" t="n">
        <v>-3379</v>
      </c>
    </row>
    <row r="29" spans="1:11">
      <c r="A29" s="4" t="s">
        <v>1288</v>
      </c>
      <c r="J29" s="5" t="n">
        <v>-4</v>
      </c>
      <c r="K29" s="5" t="n">
        <v>-2</v>
      </c>
    </row>
    <row r="30" spans="1:11">
      <c r="A30" s="4" t="s">
        <v>1289</v>
      </c>
      <c r="J30" s="6" t="n">
        <v>-3184</v>
      </c>
      <c r="K30" s="6" t="n">
        <v>-3381</v>
      </c>
    </row>
    <row r="31" spans="1:11">
      <c r="A31" s="3" t="s">
        <v>1290</v>
      </c>
    </row>
    <row r="32" spans="1:11">
      <c r="A32" s="4" t="s">
        <v>1291</v>
      </c>
      <c r="J32" s="5" t="n">
        <v>567</v>
      </c>
      <c r="K32" s="5" t="n">
        <v>470</v>
      </c>
    </row>
    <row r="33" spans="1:11">
      <c r="A33" s="4" t="s">
        <v>1292</v>
      </c>
      <c r="J33" s="5" t="n">
        <v>0</v>
      </c>
      <c r="K33" s="5" t="n">
        <v>0</v>
      </c>
    </row>
    <row r="34" spans="1:11">
      <c r="A34" s="4" t="s">
        <v>1293</v>
      </c>
      <c r="J34" s="5" t="n">
        <v>567</v>
      </c>
      <c r="K34" s="5" t="n">
        <v>470</v>
      </c>
    </row>
    <row r="35" spans="1:11">
      <c r="A35" s="4" t="s">
        <v>1294</v>
      </c>
      <c r="J35" s="5" t="n">
        <v>35</v>
      </c>
      <c r="K35" s="5" t="n">
        <v>31</v>
      </c>
    </row>
  </sheetData>
  <mergeCells count="3">
    <mergeCell ref="A1:A2"/>
    <mergeCell ref="B1:I1"/>
    <mergeCell ref="J1:K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s>
  <sheetData>
    <row r="1" spans="1:11">
      <c r="A1" s="1" t="s">
        <v>1295</v>
      </c>
      <c r="B1" s="2" t="s">
        <v>56</v>
      </c>
      <c r="J1" s="2" t="s">
        <v>1</v>
      </c>
    </row>
    <row r="2" spans="1:11">
      <c r="B2" s="2" t="s">
        <v>2</v>
      </c>
      <c r="C2" s="2" t="s">
        <v>57</v>
      </c>
      <c r="D2" s="2" t="s">
        <v>58</v>
      </c>
      <c r="E2" s="2" t="s">
        <v>59</v>
      </c>
      <c r="F2" s="2" t="s">
        <v>14</v>
      </c>
      <c r="G2" s="2" t="s">
        <v>60</v>
      </c>
      <c r="H2" s="2" t="s">
        <v>61</v>
      </c>
      <c r="I2" s="2" t="s">
        <v>62</v>
      </c>
      <c r="J2" s="2" t="s">
        <v>2</v>
      </c>
      <c r="K2" s="2" t="s">
        <v>14</v>
      </c>
    </row>
    <row r="3" spans="1:11">
      <c r="A3" s="3" t="s">
        <v>1296</v>
      </c>
    </row>
    <row r="4" spans="1:11">
      <c r="A4" s="4" t="s">
        <v>1297</v>
      </c>
      <c r="J4" s="6" t="n">
        <v>-2849</v>
      </c>
      <c r="K4" s="6" t="n">
        <v>-3083</v>
      </c>
    </row>
    <row r="5" spans="1:11">
      <c r="A5" s="4" t="s">
        <v>79</v>
      </c>
      <c r="B5" s="6" t="n">
        <v>0</v>
      </c>
      <c r="C5" s="6" t="n">
        <v>0</v>
      </c>
      <c r="D5" s="6" t="n">
        <v>0</v>
      </c>
      <c r="E5" s="6" t="n">
        <v>0</v>
      </c>
      <c r="F5" s="6" t="n">
        <v>1043</v>
      </c>
      <c r="G5" s="6" t="n">
        <v>-442</v>
      </c>
      <c r="H5" s="6" t="n">
        <v>838</v>
      </c>
      <c r="I5" s="6" t="n">
        <v>477</v>
      </c>
      <c r="J5" s="5" t="n">
        <v>0</v>
      </c>
      <c r="K5" s="5" t="n">
        <v>1916</v>
      </c>
    </row>
    <row r="6" spans="1:11">
      <c r="A6" s="4" t="s">
        <v>82</v>
      </c>
      <c r="B6" s="6" t="n">
        <v>-100</v>
      </c>
      <c r="C6" s="6" t="n">
        <v>-846</v>
      </c>
      <c r="D6" s="6" t="n">
        <v>-732</v>
      </c>
      <c r="E6" s="6" t="n">
        <v>-1171</v>
      </c>
      <c r="F6" s="6" t="n">
        <v>-85</v>
      </c>
      <c r="G6" s="6" t="n">
        <v>-1742</v>
      </c>
      <c r="H6" s="6" t="n">
        <v>574</v>
      </c>
      <c r="I6" s="6" t="n">
        <v>86</v>
      </c>
      <c r="J6" s="5" t="n">
        <v>-2849</v>
      </c>
      <c r="K6" s="5" t="n">
        <v>-1167</v>
      </c>
    </row>
    <row r="7" spans="1:11">
      <c r="A7" s="4" t="s">
        <v>83</v>
      </c>
    </row>
    <row r="8" spans="1:11">
      <c r="A8" s="3" t="s">
        <v>1296</v>
      </c>
    </row>
    <row r="9" spans="1:11">
      <c r="A9" s="4" t="s">
        <v>1297</v>
      </c>
      <c r="J9" s="5" t="n">
        <v>331</v>
      </c>
      <c r="K9" s="5" t="n">
        <v>296</v>
      </c>
    </row>
    <row r="10" spans="1:11">
      <c r="A10" s="4" t="s">
        <v>88</v>
      </c>
    </row>
    <row r="11" spans="1:11">
      <c r="A11" s="3" t="s">
        <v>1296</v>
      </c>
    </row>
    <row r="12" spans="1:11">
      <c r="A12" s="4" t="s">
        <v>1297</v>
      </c>
      <c r="J12" s="6" t="n">
        <v>-3180</v>
      </c>
      <c r="K12" s="6" t="n">
        <v>-3379</v>
      </c>
    </row>
  </sheetData>
  <mergeCells count="3">
    <mergeCell ref="A1:A2"/>
    <mergeCell ref="B1:I1"/>
    <mergeCell ref="J1:K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Q1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6"/>
    <col customWidth="1" max="6" min="6" width="20"/>
    <col customWidth="1" max="7" min="7" width="27"/>
    <col customWidth="1" max="8" min="8" width="20"/>
    <col customWidth="1" max="9" min="9" width="37"/>
    <col customWidth="1" max="10" min="10" width="46"/>
    <col customWidth="1" max="11" min="11" width="21"/>
    <col customWidth="1" max="12" min="12" width="21"/>
    <col customWidth="1" max="13" min="13" width="21"/>
    <col customWidth="1" max="14" min="14" width="20"/>
    <col customWidth="1" max="15" min="15" width="21"/>
    <col customWidth="1" max="16" min="16" width="21"/>
    <col customWidth="1" max="17" min="17" width="20"/>
  </cols>
  <sheetData>
    <row r="1" spans="1:17">
      <c r="A1" s="1" t="s">
        <v>1298</v>
      </c>
      <c r="B1" s="2" t="s">
        <v>1299</v>
      </c>
      <c r="C1" s="2" t="s">
        <v>1300</v>
      </c>
      <c r="D1" s="2" t="s">
        <v>573</v>
      </c>
      <c r="E1" s="2" t="s">
        <v>1301</v>
      </c>
      <c r="F1" s="2" t="s">
        <v>1302</v>
      </c>
      <c r="G1" s="2" t="s">
        <v>1303</v>
      </c>
      <c r="H1" s="2" t="s">
        <v>1302</v>
      </c>
      <c r="I1" s="2" t="s">
        <v>1304</v>
      </c>
      <c r="J1" s="2" t="s">
        <v>1305</v>
      </c>
      <c r="K1" s="2" t="s">
        <v>1306</v>
      </c>
      <c r="L1" s="2" t="s">
        <v>1307</v>
      </c>
      <c r="M1" s="2" t="s">
        <v>1308</v>
      </c>
      <c r="N1" s="2" t="s">
        <v>1309</v>
      </c>
      <c r="O1" s="2" t="s">
        <v>1310</v>
      </c>
      <c r="P1" s="2" t="s">
        <v>1311</v>
      </c>
      <c r="Q1" s="2" t="s">
        <v>1270</v>
      </c>
    </row>
    <row r="2" spans="1:17">
      <c r="A2" s="3" t="s">
        <v>1312</v>
      </c>
    </row>
    <row r="3" spans="1:17">
      <c r="A3" s="4" t="s">
        <v>1313</v>
      </c>
      <c r="B3" s="5" t="n">
        <v>9144025308</v>
      </c>
      <c r="N3" s="5" t="n">
        <v>2144025308</v>
      </c>
    </row>
    <row r="4" spans="1:17">
      <c r="A4" s="4" t="s">
        <v>1314</v>
      </c>
      <c r="B4" s="5" t="n">
        <v>9143025308</v>
      </c>
      <c r="I4" s="5" t="n">
        <v>9143000000</v>
      </c>
      <c r="J4" s="5" t="n">
        <v>2143000000</v>
      </c>
      <c r="N4" s="5" t="n">
        <v>2143025308</v>
      </c>
    </row>
    <row r="5" spans="1:17">
      <c r="A5" s="4" t="s">
        <v>1315</v>
      </c>
      <c r="B5" s="5" t="n">
        <v>7000000000</v>
      </c>
    </row>
    <row r="6" spans="1:17">
      <c r="A6" s="4" t="s">
        <v>1316</v>
      </c>
      <c r="B6" s="5" t="n">
        <v>7000000000</v>
      </c>
    </row>
    <row r="7" spans="1:17">
      <c r="A7" s="4" t="s">
        <v>1317</v>
      </c>
      <c r="I7" s="5" t="n">
        <v>1000000</v>
      </c>
    </row>
    <row r="8" spans="1:17">
      <c r="A8" s="4" t="s">
        <v>1318</v>
      </c>
      <c r="I8" s="7" t="n">
        <v>0.01</v>
      </c>
    </row>
    <row r="9" spans="1:17">
      <c r="A9" s="4" t="s">
        <v>1319</v>
      </c>
      <c r="I9" s="5" t="n">
        <v>0</v>
      </c>
    </row>
    <row r="10" spans="1:17">
      <c r="A10" s="4" t="s">
        <v>576</v>
      </c>
      <c r="I10" s="7" t="n">
        <v>0.01</v>
      </c>
      <c r="J10" s="7" t="n">
        <v>0.01</v>
      </c>
    </row>
    <row r="11" spans="1:17">
      <c r="A11" s="4" t="s">
        <v>1320</v>
      </c>
      <c r="I11" s="6" t="n">
        <v>-31000000</v>
      </c>
      <c r="J11" s="6" t="n">
        <v>14482000000</v>
      </c>
    </row>
    <row r="12" spans="1:17">
      <c r="A12" s="4" t="s">
        <v>1321</v>
      </c>
      <c r="J12" s="5" t="n">
        <v>4</v>
      </c>
    </row>
    <row r="13" spans="1:17">
      <c r="A13" s="4" t="s">
        <v>1322</v>
      </c>
      <c r="I13" s="5" t="n">
        <v>0</v>
      </c>
    </row>
    <row r="14" spans="1:17">
      <c r="A14" s="4" t="s">
        <v>1273</v>
      </c>
      <c r="I14" s="5" t="n">
        <v>769000000</v>
      </c>
      <c r="J14" s="5" t="n">
        <v>778000000</v>
      </c>
    </row>
    <row r="15" spans="1:17">
      <c r="A15" s="4" t="s">
        <v>1323</v>
      </c>
      <c r="I15" s="6" t="n">
        <v>688000000</v>
      </c>
      <c r="J15" s="6" t="n">
        <v>752000000</v>
      </c>
    </row>
    <row r="16" spans="1:17">
      <c r="A16" s="4" t="s">
        <v>1324</v>
      </c>
    </row>
    <row r="17" spans="1:17">
      <c r="A17" s="3" t="s">
        <v>1312</v>
      </c>
    </row>
    <row r="18" spans="1:17">
      <c r="A18" s="4" t="s">
        <v>1325</v>
      </c>
      <c r="I18" s="5" t="n">
        <v>8400000</v>
      </c>
    </row>
    <row r="19" spans="1:17">
      <c r="A19" s="4" t="s">
        <v>1326</v>
      </c>
    </row>
    <row r="20" spans="1:17">
      <c r="A20" s="3" t="s">
        <v>1312</v>
      </c>
    </row>
    <row r="21" spans="1:17">
      <c r="A21" s="4" t="s">
        <v>1327</v>
      </c>
      <c r="I21" s="6" t="n">
        <v>876000000</v>
      </c>
    </row>
    <row r="22" spans="1:17">
      <c r="A22" s="4" t="s">
        <v>1328</v>
      </c>
    </row>
    <row r="23" spans="1:17">
      <c r="A23" s="3" t="s">
        <v>1312</v>
      </c>
    </row>
    <row r="24" spans="1:17">
      <c r="A24" s="4" t="s">
        <v>1314</v>
      </c>
      <c r="I24" s="5" t="n">
        <v>600000000</v>
      </c>
      <c r="J24" s="5" t="n">
        <v>600000000</v>
      </c>
    </row>
    <row r="25" spans="1:17">
      <c r="A25" s="4" t="s">
        <v>1273</v>
      </c>
      <c r="I25" s="5" t="n">
        <v>410000000</v>
      </c>
      <c r="J25" s="5" t="n">
        <v>410000000</v>
      </c>
    </row>
    <row r="26" spans="1:17">
      <c r="A26" s="4" t="s">
        <v>1325</v>
      </c>
      <c r="I26" s="5" t="n">
        <v>6400000</v>
      </c>
    </row>
    <row r="27" spans="1:17">
      <c r="A27" s="4" t="s">
        <v>1323</v>
      </c>
      <c r="I27" s="6" t="n">
        <v>724000000</v>
      </c>
    </row>
    <row r="28" spans="1:17">
      <c r="A28" s="4" t="s">
        <v>1329</v>
      </c>
    </row>
    <row r="29" spans="1:17">
      <c r="A29" s="3" t="s">
        <v>1312</v>
      </c>
    </row>
    <row r="30" spans="1:17">
      <c r="A30" s="4" t="s">
        <v>1330</v>
      </c>
      <c r="I30" s="5" t="n">
        <v>2200000000</v>
      </c>
      <c r="O30" s="6" t="n">
        <v>2200000000</v>
      </c>
    </row>
    <row r="31" spans="1:17">
      <c r="A31" s="4" t="s">
        <v>1331</v>
      </c>
    </row>
    <row r="32" spans="1:17">
      <c r="A32" s="3" t="s">
        <v>1312</v>
      </c>
    </row>
    <row r="33" spans="1:17">
      <c r="A33" s="4" t="s">
        <v>1330</v>
      </c>
      <c r="K33" s="6" t="n">
        <v>1000000000</v>
      </c>
    </row>
    <row r="34" spans="1:17">
      <c r="A34" s="4" t="s">
        <v>1332</v>
      </c>
    </row>
    <row r="35" spans="1:17">
      <c r="A35" s="3" t="s">
        <v>1312</v>
      </c>
    </row>
    <row r="36" spans="1:17">
      <c r="A36" s="4" t="s">
        <v>1330</v>
      </c>
      <c r="I36" s="6" t="n">
        <v>600000000</v>
      </c>
      <c r="L36" s="6" t="n">
        <v>600000000</v>
      </c>
    </row>
    <row r="37" spans="1:17">
      <c r="A37" s="4" t="s">
        <v>1325</v>
      </c>
      <c r="H37" s="5" t="n">
        <v>6100000</v>
      </c>
    </row>
    <row r="38" spans="1:17">
      <c r="A38" s="4" t="s">
        <v>1333</v>
      </c>
      <c r="I38" s="4" t="s">
        <v>1334</v>
      </c>
    </row>
    <row r="39" spans="1:17">
      <c r="A39" s="4" t="s">
        <v>1335</v>
      </c>
    </row>
    <row r="40" spans="1:17">
      <c r="A40" s="3" t="s">
        <v>1312</v>
      </c>
    </row>
    <row r="41" spans="1:17">
      <c r="A41" s="4" t="s">
        <v>1325</v>
      </c>
      <c r="F41" s="5" t="n">
        <v>2700000</v>
      </c>
    </row>
    <row r="42" spans="1:17">
      <c r="A42" s="4" t="s">
        <v>1336</v>
      </c>
    </row>
    <row r="43" spans="1:17">
      <c r="A43" s="3" t="s">
        <v>1312</v>
      </c>
    </row>
    <row r="44" spans="1:17">
      <c r="A44" s="4" t="s">
        <v>1330</v>
      </c>
      <c r="P44" s="6" t="n">
        <v>500000000</v>
      </c>
    </row>
    <row r="45" spans="1:17">
      <c r="A45" s="4" t="s">
        <v>1325</v>
      </c>
      <c r="I45" s="5" t="n">
        <v>1400000</v>
      </c>
      <c r="J45" s="5" t="n">
        <v>6200000</v>
      </c>
    </row>
    <row r="46" spans="1:17">
      <c r="A46" s="4" t="s">
        <v>1323</v>
      </c>
      <c r="I46" s="6" t="n">
        <v>125000000</v>
      </c>
    </row>
    <row r="47" spans="1:17">
      <c r="A47" s="4" t="s">
        <v>1337</v>
      </c>
    </row>
    <row r="48" spans="1:17">
      <c r="A48" s="3" t="s">
        <v>1312</v>
      </c>
    </row>
    <row r="49" spans="1:17">
      <c r="A49" s="4" t="s">
        <v>1330</v>
      </c>
      <c r="O49" s="6" t="n">
        <v>1200000000</v>
      </c>
    </row>
    <row r="50" spans="1:17">
      <c r="A50" s="4" t="s">
        <v>1338</v>
      </c>
    </row>
    <row r="51" spans="1:17">
      <c r="A51" s="3" t="s">
        <v>1312</v>
      </c>
    </row>
    <row r="52" spans="1:17">
      <c r="A52" s="4" t="s">
        <v>1325</v>
      </c>
      <c r="H52" s="5" t="n">
        <v>3400000</v>
      </c>
    </row>
    <row r="53" spans="1:17">
      <c r="A53" s="4" t="s">
        <v>1339</v>
      </c>
    </row>
    <row r="54" spans="1:17">
      <c r="A54" s="3" t="s">
        <v>1312</v>
      </c>
    </row>
    <row r="55" spans="1:17">
      <c r="A55" s="4" t="s">
        <v>1314</v>
      </c>
      <c r="I55" s="5" t="n">
        <v>200000000</v>
      </c>
      <c r="J55" s="5" t="n">
        <v>200000000</v>
      </c>
    </row>
    <row r="56" spans="1:17">
      <c r="A56" s="4" t="s">
        <v>1273</v>
      </c>
      <c r="I56" s="5" t="n">
        <v>137000000</v>
      </c>
      <c r="J56" s="5" t="n">
        <v>137000000</v>
      </c>
    </row>
    <row r="57" spans="1:17">
      <c r="A57" s="4" t="s">
        <v>1340</v>
      </c>
    </row>
    <row r="58" spans="1:17">
      <c r="A58" s="3" t="s">
        <v>1312</v>
      </c>
    </row>
    <row r="59" spans="1:17">
      <c r="A59" s="4" t="s">
        <v>1314</v>
      </c>
      <c r="B59" s="5" t="n">
        <v>7900000000</v>
      </c>
      <c r="I59" s="5" t="n">
        <v>7900000000</v>
      </c>
      <c r="J59" s="5" t="n">
        <v>900000000</v>
      </c>
      <c r="N59" s="5" t="n">
        <v>900000000</v>
      </c>
    </row>
    <row r="60" spans="1:17">
      <c r="A60" s="4" t="s">
        <v>1316</v>
      </c>
      <c r="B60" s="5" t="n">
        <v>7000000000</v>
      </c>
    </row>
    <row r="61" spans="1:17">
      <c r="A61" s="4" t="s">
        <v>1273</v>
      </c>
      <c r="I61" s="5" t="n">
        <v>23000000</v>
      </c>
      <c r="J61" s="5" t="n">
        <v>22000000</v>
      </c>
    </row>
    <row r="62" spans="1:17">
      <c r="A62" s="4" t="s">
        <v>83</v>
      </c>
    </row>
    <row r="63" spans="1:17">
      <c r="A63" s="3" t="s">
        <v>1312</v>
      </c>
    </row>
    <row r="64" spans="1:17">
      <c r="A64" s="4" t="s">
        <v>1314</v>
      </c>
      <c r="I64" s="5" t="n">
        <v>343000000</v>
      </c>
      <c r="J64" s="5" t="n">
        <v>343000000</v>
      </c>
    </row>
    <row r="65" spans="1:17">
      <c r="A65" s="4" t="s">
        <v>576</v>
      </c>
      <c r="D65" s="7" t="n">
        <v>0.01</v>
      </c>
    </row>
    <row r="66" spans="1:17">
      <c r="A66" s="4" t="s">
        <v>1273</v>
      </c>
      <c r="J66" s="5" t="n">
        <v>209000000</v>
      </c>
    </row>
    <row r="67" spans="1:17">
      <c r="A67" s="4" t="s">
        <v>1341</v>
      </c>
    </row>
    <row r="68" spans="1:17">
      <c r="A68" s="3" t="s">
        <v>1312</v>
      </c>
    </row>
    <row r="69" spans="1:17">
      <c r="A69" s="4" t="s">
        <v>1330</v>
      </c>
      <c r="D69" s="6" t="n">
        <v>1000000000</v>
      </c>
    </row>
    <row r="70" spans="1:17">
      <c r="A70" s="4" t="s">
        <v>1342</v>
      </c>
      <c r="D70" s="4" t="s">
        <v>519</v>
      </c>
    </row>
    <row r="71" spans="1:17">
      <c r="A71" s="4" t="s">
        <v>1325</v>
      </c>
      <c r="J71" s="5" t="n">
        <v>7000000</v>
      </c>
    </row>
    <row r="72" spans="1:17">
      <c r="A72" s="4" t="s">
        <v>1323</v>
      </c>
      <c r="J72" s="6" t="n">
        <v>324000000</v>
      </c>
    </row>
    <row r="73" spans="1:17">
      <c r="A73" s="4" t="s">
        <v>1327</v>
      </c>
      <c r="I73" s="6" t="n">
        <v>676000000</v>
      </c>
    </row>
    <row r="74" spans="1:17">
      <c r="A74" s="4" t="s">
        <v>1343</v>
      </c>
    </row>
    <row r="75" spans="1:17">
      <c r="A75" s="3" t="s">
        <v>1312</v>
      </c>
    </row>
    <row r="76" spans="1:17">
      <c r="A76" s="4" t="s">
        <v>1330</v>
      </c>
      <c r="C76" s="6" t="n">
        <v>500000000</v>
      </c>
    </row>
    <row r="77" spans="1:17">
      <c r="A77" s="4" t="s">
        <v>1342</v>
      </c>
      <c r="C77" s="4" t="s">
        <v>1344</v>
      </c>
    </row>
    <row r="78" spans="1:17">
      <c r="A78" s="4" t="s">
        <v>1325</v>
      </c>
      <c r="I78" s="5" t="n">
        <v>1300000</v>
      </c>
    </row>
    <row r="79" spans="1:17">
      <c r="A79" s="4" t="s">
        <v>1323</v>
      </c>
      <c r="I79" s="6" t="n">
        <v>82000000</v>
      </c>
    </row>
    <row r="80" spans="1:17">
      <c r="A80" s="4" t="s">
        <v>1345</v>
      </c>
    </row>
    <row r="81" spans="1:17">
      <c r="A81" s="3" t="s">
        <v>1312</v>
      </c>
    </row>
    <row r="82" spans="1:17">
      <c r="A82" s="4" t="s">
        <v>1330</v>
      </c>
      <c r="M82" s="6" t="n">
        <v>600000000</v>
      </c>
    </row>
    <row r="83" spans="1:17">
      <c r="A83" s="4" t="s">
        <v>1346</v>
      </c>
    </row>
    <row r="84" spans="1:17">
      <c r="A84" s="3" t="s">
        <v>1312</v>
      </c>
    </row>
    <row r="85" spans="1:17">
      <c r="A85" s="4" t="s">
        <v>1325</v>
      </c>
      <c r="E85" s="5" t="n">
        <v>4600000</v>
      </c>
    </row>
    <row r="86" spans="1:17">
      <c r="A86" s="4" t="s">
        <v>1323</v>
      </c>
      <c r="E86" s="6" t="n">
        <v>300000000</v>
      </c>
    </row>
    <row r="87" spans="1:17">
      <c r="A87" s="4" t="s">
        <v>1347</v>
      </c>
    </row>
    <row r="88" spans="1:17">
      <c r="A88" s="3" t="s">
        <v>1312</v>
      </c>
    </row>
    <row r="89" spans="1:17">
      <c r="A89" s="4" t="s">
        <v>1325</v>
      </c>
      <c r="G89" s="5" t="n">
        <v>3800000</v>
      </c>
    </row>
    <row r="90" spans="1:17">
      <c r="A90" s="4" t="s">
        <v>1323</v>
      </c>
      <c r="G90" s="6" t="n">
        <v>300000000</v>
      </c>
    </row>
    <row r="91" spans="1:17">
      <c r="A91" s="4" t="s">
        <v>1275</v>
      </c>
    </row>
    <row r="92" spans="1:17">
      <c r="A92" s="3" t="s">
        <v>1312</v>
      </c>
    </row>
    <row r="93" spans="1:17">
      <c r="A93" s="4" t="s">
        <v>1273</v>
      </c>
      <c r="I93" s="5" t="n">
        <v>331000000</v>
      </c>
    </row>
    <row r="94" spans="1:17">
      <c r="A94" s="4" t="s">
        <v>1280</v>
      </c>
    </row>
    <row r="95" spans="1:17">
      <c r="A95" s="3" t="s">
        <v>1312</v>
      </c>
    </row>
    <row r="96" spans="1:17">
      <c r="A96" s="4" t="s">
        <v>1273</v>
      </c>
      <c r="I96" s="5" t="n">
        <v>199000000</v>
      </c>
      <c r="J96" s="5" t="n">
        <v>209000000</v>
      </c>
      <c r="Q96" s="5" t="n">
        <v>223000000</v>
      </c>
    </row>
    <row r="97" spans="1:17">
      <c r="A97" s="4" t="s">
        <v>1281</v>
      </c>
      <c r="I97" s="4" t="s">
        <v>1282</v>
      </c>
      <c r="J97" s="4" t="s">
        <v>1283</v>
      </c>
      <c r="Q97" s="4" t="s">
        <v>597</v>
      </c>
    </row>
    <row r="98" spans="1:17">
      <c r="A98" s="4" t="s">
        <v>1276</v>
      </c>
    </row>
    <row r="99" spans="1:17">
      <c r="A99" s="3" t="s">
        <v>1312</v>
      </c>
    </row>
    <row r="100" spans="1:17">
      <c r="A100" s="4" t="s">
        <v>1277</v>
      </c>
      <c r="I100" s="4" t="s">
        <v>1278</v>
      </c>
      <c r="J100" s="4" t="s">
        <v>1279</v>
      </c>
      <c r="Q100" s="4" t="s">
        <v>1153</v>
      </c>
    </row>
    <row r="101" spans="1:17">
      <c r="A101" s="4" t="s">
        <v>1348</v>
      </c>
      <c r="I101" s="5" t="n">
        <v>127000000</v>
      </c>
      <c r="J101" s="5" t="n">
        <v>127000000</v>
      </c>
      <c r="Q101" s="5" t="n">
        <v>120000000</v>
      </c>
    </row>
    <row r="102" spans="1:17">
      <c r="A102" s="4" t="s">
        <v>593</v>
      </c>
    </row>
    <row r="103" spans="1:17">
      <c r="A103" s="3" t="s">
        <v>1312</v>
      </c>
    </row>
    <row r="104" spans="1:17">
      <c r="A104" s="4" t="s">
        <v>1349</v>
      </c>
      <c r="D104" s="5" t="n">
        <v>343000000</v>
      </c>
    </row>
    <row r="105" spans="1:17">
      <c r="A105" s="4" t="s">
        <v>88</v>
      </c>
    </row>
    <row r="106" spans="1:17">
      <c r="A106" s="3" t="s">
        <v>1312</v>
      </c>
    </row>
    <row r="107" spans="1:17">
      <c r="A107" s="4" t="s">
        <v>1350</v>
      </c>
      <c r="J107" s="5" t="n">
        <v>164000000</v>
      </c>
    </row>
    <row r="108" spans="1:17">
      <c r="A108" s="4" t="s">
        <v>1351</v>
      </c>
      <c r="J108" s="7" t="n">
        <v>27.5</v>
      </c>
    </row>
    <row r="109" spans="1:17">
      <c r="A109" s="4" t="s">
        <v>1320</v>
      </c>
      <c r="J109" s="6" t="n">
        <v>4400000000</v>
      </c>
    </row>
    <row r="110" spans="1:17">
      <c r="A110" s="4" t="s">
        <v>1323</v>
      </c>
      <c r="I110" s="6" t="n">
        <v>6000000</v>
      </c>
      <c r="J110" s="6" t="n">
        <v>10000000</v>
      </c>
    </row>
    <row r="111" spans="1:17">
      <c r="A111" s="4" t="s">
        <v>1352</v>
      </c>
    </row>
    <row r="112" spans="1:17">
      <c r="A112" s="3" t="s">
        <v>1312</v>
      </c>
    </row>
    <row r="113" spans="1:17">
      <c r="A113" s="4" t="s">
        <v>1353</v>
      </c>
      <c r="J113" s="5" t="n">
        <v>160000000</v>
      </c>
    </row>
    <row r="114" spans="1:17">
      <c r="A114" s="4" t="s">
        <v>1354</v>
      </c>
    </row>
    <row r="115" spans="1:17">
      <c r="A115" s="3" t="s">
        <v>1312</v>
      </c>
    </row>
    <row r="116" spans="1:17">
      <c r="A116" s="4" t="s">
        <v>1350</v>
      </c>
      <c r="J116" s="5" t="n">
        <v>86909091</v>
      </c>
    </row>
    <row r="117" spans="1:17">
      <c r="A117" s="4" t="s">
        <v>1355</v>
      </c>
    </row>
    <row r="118" spans="1:17">
      <c r="A118" s="3" t="s">
        <v>1312</v>
      </c>
    </row>
    <row r="119" spans="1:17">
      <c r="A119" s="4" t="s">
        <v>1350</v>
      </c>
      <c r="J119" s="5" t="n">
        <v>16104050</v>
      </c>
    </row>
    <row r="120" spans="1:17">
      <c r="A120" s="4" t="s">
        <v>1356</v>
      </c>
    </row>
    <row r="121" spans="1:17">
      <c r="A121" s="3" t="s">
        <v>1312</v>
      </c>
    </row>
    <row r="122" spans="1:17">
      <c r="A122" s="4" t="s">
        <v>1350</v>
      </c>
      <c r="J122" s="5" t="n">
        <v>38805040</v>
      </c>
    </row>
    <row r="123" spans="1:17">
      <c r="A123" s="4" t="s">
        <v>1357</v>
      </c>
    </row>
    <row r="124" spans="1:17">
      <c r="A124" s="3" t="s">
        <v>1312</v>
      </c>
    </row>
    <row r="125" spans="1:17">
      <c r="A125" s="4" t="s">
        <v>1350</v>
      </c>
      <c r="J125" s="5" t="n">
        <v>1818181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8</v>
      </c>
      <c r="B1" s="2" t="s">
        <v>839</v>
      </c>
      <c r="C1" s="2" t="s">
        <v>2</v>
      </c>
      <c r="D1" s="2" t="s">
        <v>14</v>
      </c>
    </row>
    <row r="2" spans="1:4">
      <c r="A2" s="3" t="s">
        <v>1359</v>
      </c>
    </row>
    <row r="3" spans="1:4">
      <c r="A3" s="4" t="s">
        <v>117</v>
      </c>
      <c r="C3" s="6" t="n">
        <v>835</v>
      </c>
      <c r="D3" s="6" t="n">
        <v>398</v>
      </c>
    </row>
    <row r="4" spans="1:4">
      <c r="A4" s="4" t="s">
        <v>77</v>
      </c>
      <c r="C4" s="5" t="n">
        <v>-268</v>
      </c>
      <c r="D4" s="5" t="n">
        <v>-122</v>
      </c>
    </row>
    <row r="5" spans="1:4">
      <c r="A5" s="4" t="s">
        <v>1360</v>
      </c>
      <c r="C5" s="5" t="n">
        <v>567</v>
      </c>
      <c r="D5" s="5" t="n">
        <v>276</v>
      </c>
    </row>
    <row r="6" spans="1:4">
      <c r="A6" s="4" t="s">
        <v>578</v>
      </c>
    </row>
    <row r="7" spans="1:4">
      <c r="A7" s="3" t="s">
        <v>1359</v>
      </c>
    </row>
    <row r="8" spans="1:4">
      <c r="A8" s="4" t="s">
        <v>1361</v>
      </c>
      <c r="B8" s="6" t="n">
        <v>800</v>
      </c>
    </row>
    <row r="9" spans="1:4">
      <c r="A9" s="4" t="s">
        <v>1362</v>
      </c>
    </row>
    <row r="10" spans="1:4">
      <c r="A10" s="3" t="s">
        <v>1359</v>
      </c>
    </row>
    <row r="11" spans="1:4">
      <c r="A11" s="4" t="s">
        <v>117</v>
      </c>
      <c r="C11" s="5" t="n">
        <v>683</v>
      </c>
      <c r="D11" s="5" t="n">
        <v>279</v>
      </c>
    </row>
    <row r="12" spans="1:4">
      <c r="A12" s="4" t="s">
        <v>619</v>
      </c>
    </row>
    <row r="13" spans="1:4">
      <c r="A13" s="3" t="s">
        <v>1359</v>
      </c>
    </row>
    <row r="14" spans="1:4">
      <c r="A14" s="4" t="s">
        <v>117</v>
      </c>
      <c r="C14" s="5" t="n">
        <v>66</v>
      </c>
      <c r="D14" s="5" t="n">
        <v>35</v>
      </c>
    </row>
    <row r="15" spans="1:4">
      <c r="A15" s="4" t="s">
        <v>620</v>
      </c>
    </row>
    <row r="16" spans="1:4">
      <c r="A16" s="3" t="s">
        <v>1359</v>
      </c>
    </row>
    <row r="17" spans="1:4">
      <c r="A17" s="4" t="s">
        <v>117</v>
      </c>
      <c r="C17" s="6" t="n">
        <v>769</v>
      </c>
      <c r="D17" s="5" t="n">
        <v>363</v>
      </c>
    </row>
    <row r="18" spans="1:4">
      <c r="A18" s="4" t="s">
        <v>1363</v>
      </c>
    </row>
    <row r="19" spans="1:4">
      <c r="A19" s="3" t="s">
        <v>1359</v>
      </c>
    </row>
    <row r="20" spans="1:4">
      <c r="A20" s="4" t="s">
        <v>1361</v>
      </c>
      <c r="D20" s="6" t="n">
        <v>80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364</v>
      </c>
      <c r="B1" s="2" t="s">
        <v>2</v>
      </c>
      <c r="C1" s="2" t="s">
        <v>1365</v>
      </c>
      <c r="D1" s="2" t="s">
        <v>1366</v>
      </c>
      <c r="E1" s="2" t="s">
        <v>14</v>
      </c>
    </row>
    <row r="2" spans="1:5">
      <c r="A2" s="3" t="s">
        <v>1312</v>
      </c>
    </row>
    <row r="3" spans="1:5">
      <c r="A3" s="4" t="s">
        <v>1367</v>
      </c>
      <c r="B3" s="5" t="n">
        <v>9143000000</v>
      </c>
      <c r="C3" s="5" t="n">
        <v>9143025308</v>
      </c>
      <c r="D3" s="5" t="n">
        <v>2143025308</v>
      </c>
      <c r="E3" s="5" t="n">
        <v>2143000000</v>
      </c>
    </row>
    <row r="4" spans="1:5">
      <c r="A4" s="4" t="s">
        <v>1368</v>
      </c>
      <c r="B4" s="5" t="n">
        <v>794000000</v>
      </c>
      <c r="E4" s="5" t="n">
        <v>792000000</v>
      </c>
    </row>
    <row r="5" spans="1:5">
      <c r="A5" s="4" t="s">
        <v>1273</v>
      </c>
      <c r="B5" s="5" t="n">
        <v>769000000</v>
      </c>
      <c r="E5" s="5" t="n">
        <v>778000000</v>
      </c>
    </row>
    <row r="6" spans="1:5">
      <c r="A6" s="4" t="s">
        <v>1369</v>
      </c>
    </row>
    <row r="7" spans="1:5">
      <c r="A7" s="3" t="s">
        <v>1312</v>
      </c>
    </row>
    <row r="8" spans="1:5">
      <c r="A8" s="4" t="s">
        <v>1367</v>
      </c>
      <c r="B8" s="5" t="n">
        <v>600000000</v>
      </c>
      <c r="E8" s="5" t="n">
        <v>600000000</v>
      </c>
    </row>
    <row r="9" spans="1:5">
      <c r="A9" s="4" t="s">
        <v>1368</v>
      </c>
      <c r="B9" s="5" t="n">
        <v>410000000</v>
      </c>
      <c r="E9" s="5" t="n">
        <v>410000000</v>
      </c>
    </row>
    <row r="10" spans="1:5">
      <c r="A10" s="4" t="s">
        <v>1273</v>
      </c>
      <c r="B10" s="5" t="n">
        <v>410000000</v>
      </c>
      <c r="E10" s="5" t="n">
        <v>410000000</v>
      </c>
    </row>
    <row r="11" spans="1:5">
      <c r="A11" s="4" t="s">
        <v>1370</v>
      </c>
    </row>
    <row r="12" spans="1:5">
      <c r="A12" s="3" t="s">
        <v>1312</v>
      </c>
    </row>
    <row r="13" spans="1:5">
      <c r="A13" s="4" t="s">
        <v>1367</v>
      </c>
      <c r="B13" s="5" t="n">
        <v>200000000</v>
      </c>
      <c r="E13" s="5" t="n">
        <v>200000000</v>
      </c>
    </row>
    <row r="14" spans="1:5">
      <c r="A14" s="4" t="s">
        <v>1368</v>
      </c>
      <c r="B14" s="5" t="n">
        <v>137000000</v>
      </c>
      <c r="E14" s="5" t="n">
        <v>137000000</v>
      </c>
    </row>
    <row r="15" spans="1:5">
      <c r="A15" s="4" t="s">
        <v>1273</v>
      </c>
      <c r="B15" s="5" t="n">
        <v>137000000</v>
      </c>
      <c r="E15" s="5" t="n">
        <v>137000000</v>
      </c>
    </row>
    <row r="16" spans="1:5">
      <c r="A16" s="4" t="s">
        <v>1371</v>
      </c>
    </row>
    <row r="17" spans="1:5">
      <c r="A17" s="3" t="s">
        <v>1312</v>
      </c>
    </row>
    <row r="18" spans="1:5">
      <c r="A18" s="4" t="s">
        <v>1367</v>
      </c>
      <c r="B18" s="5" t="n">
        <v>7900000000</v>
      </c>
      <c r="C18" s="5" t="n">
        <v>7900000000</v>
      </c>
      <c r="D18" s="5" t="n">
        <v>900000000</v>
      </c>
      <c r="E18" s="5" t="n">
        <v>900000000</v>
      </c>
    </row>
    <row r="19" spans="1:5">
      <c r="A19" s="4" t="s">
        <v>1368</v>
      </c>
      <c r="B19" s="5" t="n">
        <v>24000000</v>
      </c>
      <c r="E19" s="5" t="n">
        <v>22000000</v>
      </c>
    </row>
    <row r="20" spans="1:5">
      <c r="A20" s="4" t="s">
        <v>1273</v>
      </c>
      <c r="B20" s="5" t="n">
        <v>23000000</v>
      </c>
      <c r="E20" s="5" t="n">
        <v>22000000</v>
      </c>
    </row>
    <row r="21" spans="1:5">
      <c r="A21" s="4" t="s">
        <v>1372</v>
      </c>
    </row>
    <row r="22" spans="1:5">
      <c r="A22" s="3" t="s">
        <v>1312</v>
      </c>
    </row>
    <row r="23" spans="1:5">
      <c r="A23" s="4" t="s">
        <v>1367</v>
      </c>
      <c r="B23" s="5" t="n">
        <v>100000000</v>
      </c>
      <c r="E23" s="5" t="n">
        <v>100000000</v>
      </c>
    </row>
    <row r="24" spans="1:5">
      <c r="A24" s="4" t="s">
        <v>1368</v>
      </c>
      <c r="B24" s="5" t="n">
        <v>0</v>
      </c>
      <c r="E24" s="5" t="n">
        <v>0</v>
      </c>
    </row>
    <row r="25" spans="1:5">
      <c r="A25" s="4" t="s">
        <v>1273</v>
      </c>
      <c r="B25" s="5" t="n">
        <v>0</v>
      </c>
      <c r="E25" s="5" t="n">
        <v>0</v>
      </c>
    </row>
    <row r="26" spans="1:5">
      <c r="A26" s="4" t="s">
        <v>1373</v>
      </c>
    </row>
    <row r="27" spans="1:5">
      <c r="A27" s="3" t="s">
        <v>1312</v>
      </c>
    </row>
    <row r="28" spans="1:5">
      <c r="A28" s="4" t="s">
        <v>1367</v>
      </c>
      <c r="B28" s="5" t="n">
        <v>343000000</v>
      </c>
      <c r="E28" s="5" t="n">
        <v>343000000</v>
      </c>
    </row>
    <row r="29" spans="1:5">
      <c r="A29" s="4" t="s">
        <v>1368</v>
      </c>
      <c r="B29" s="5" t="n">
        <v>223000000</v>
      </c>
      <c r="E29" s="5" t="n">
        <v>223000000</v>
      </c>
    </row>
    <row r="30" spans="1:5">
      <c r="A30" s="4" t="s">
        <v>1273</v>
      </c>
      <c r="E30" s="5" t="n">
        <v>209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50"/>
    <col customWidth="1" max="5" min="5" width="37"/>
    <col customWidth="1" max="6" min="6" width="24"/>
    <col customWidth="1" max="7" min="7" width="24"/>
  </cols>
  <sheetData>
    <row r="1" spans="1:7">
      <c r="A1" s="1" t="s">
        <v>1374</v>
      </c>
      <c r="B1" s="2" t="s">
        <v>1375</v>
      </c>
      <c r="C1" s="2" t="s">
        <v>1376</v>
      </c>
      <c r="D1" s="2" t="s">
        <v>1377</v>
      </c>
      <c r="E1" s="2" t="s">
        <v>1376</v>
      </c>
      <c r="F1" s="2" t="s">
        <v>1378</v>
      </c>
      <c r="G1" s="2" t="s">
        <v>1379</v>
      </c>
    </row>
    <row r="2" spans="1:7">
      <c r="A2" s="3" t="s">
        <v>1380</v>
      </c>
    </row>
    <row r="3" spans="1:7">
      <c r="A3" s="4" t="s">
        <v>1381</v>
      </c>
      <c r="C3" s="6" t="n">
        <v>7406</v>
      </c>
      <c r="D3" s="6" t="n">
        <v>8026</v>
      </c>
      <c r="E3" s="6" t="n">
        <v>7406</v>
      </c>
    </row>
    <row r="4" spans="1:7">
      <c r="A4" s="4" t="s">
        <v>1382</v>
      </c>
    </row>
    <row r="5" spans="1:7">
      <c r="A5" s="3" t="s">
        <v>1380</v>
      </c>
    </row>
    <row r="6" spans="1:7">
      <c r="A6" s="4" t="s">
        <v>1383</v>
      </c>
      <c r="B6" s="4" t="s">
        <v>503</v>
      </c>
    </row>
    <row r="7" spans="1:7">
      <c r="A7" s="4" t="s">
        <v>1384</v>
      </c>
      <c r="B7" s="10" t="n">
        <v>27.5</v>
      </c>
    </row>
    <row r="8" spans="1:7">
      <c r="A8" s="4" t="s">
        <v>1385</v>
      </c>
    </row>
    <row r="9" spans="1:7">
      <c r="A9" s="3" t="s">
        <v>1380</v>
      </c>
    </row>
    <row r="10" spans="1:7">
      <c r="A10" s="4" t="s">
        <v>1386</v>
      </c>
      <c r="B10" s="5" t="n">
        <v>500000</v>
      </c>
    </row>
    <row r="11" spans="1:7">
      <c r="A11" s="4" t="s">
        <v>1387</v>
      </c>
    </row>
    <row r="12" spans="1:7">
      <c r="A12" s="3" t="s">
        <v>1380</v>
      </c>
    </row>
    <row r="13" spans="1:7">
      <c r="A13" s="4" t="s">
        <v>1386</v>
      </c>
      <c r="B13" s="5" t="n">
        <v>75000000</v>
      </c>
    </row>
    <row r="14" spans="1:7">
      <c r="A14" s="4" t="s">
        <v>1388</v>
      </c>
    </row>
    <row r="15" spans="1:7">
      <c r="A15" s="3" t="s">
        <v>1380</v>
      </c>
    </row>
    <row r="16" spans="1:7">
      <c r="A16" s="4" t="s">
        <v>1389</v>
      </c>
      <c r="B16" s="4" t="s">
        <v>507</v>
      </c>
    </row>
    <row r="17" spans="1:7">
      <c r="A17" s="4" t="s">
        <v>1390</v>
      </c>
      <c r="E17" s="4" t="s">
        <v>946</v>
      </c>
    </row>
    <row r="18" spans="1:7">
      <c r="A18" s="4" t="s">
        <v>1391</v>
      </c>
    </row>
    <row r="19" spans="1:7">
      <c r="A19" s="3" t="s">
        <v>1380</v>
      </c>
    </row>
    <row r="20" spans="1:7">
      <c r="A20" s="4" t="s">
        <v>1389</v>
      </c>
      <c r="B20" s="4" t="s">
        <v>571</v>
      </c>
    </row>
    <row r="21" spans="1:7">
      <c r="A21" s="4" t="s">
        <v>1392</v>
      </c>
      <c r="D21" s="5" t="n">
        <v>5000000</v>
      </c>
    </row>
    <row r="22" spans="1:7">
      <c r="A22" s="4" t="s">
        <v>1393</v>
      </c>
    </row>
    <row r="23" spans="1:7">
      <c r="A23" s="3" t="s">
        <v>1380</v>
      </c>
    </row>
    <row r="24" spans="1:7">
      <c r="A24" s="4" t="s">
        <v>1394</v>
      </c>
      <c r="D24" s="6" t="n">
        <v>45</v>
      </c>
      <c r="E24" s="6" t="n">
        <v>50</v>
      </c>
    </row>
    <row r="25" spans="1:7">
      <c r="A25" s="4" t="s">
        <v>1395</v>
      </c>
      <c r="D25" s="5" t="n">
        <v>62</v>
      </c>
      <c r="E25" s="5" t="n">
        <v>18</v>
      </c>
    </row>
    <row r="26" spans="1:7">
      <c r="A26" s="4" t="s">
        <v>1396</v>
      </c>
      <c r="D26" s="6" t="n">
        <v>45</v>
      </c>
    </row>
    <row r="27" spans="1:7">
      <c r="A27" s="4" t="s">
        <v>1397</v>
      </c>
      <c r="D27" s="4" t="s">
        <v>1398</v>
      </c>
    </row>
    <row r="28" spans="1:7">
      <c r="A28" s="4" t="s">
        <v>1399</v>
      </c>
      <c r="D28" s="6" t="n">
        <v>21</v>
      </c>
      <c r="E28" s="6" t="n">
        <v>6</v>
      </c>
    </row>
    <row r="29" spans="1:7">
      <c r="A29" s="4" t="s">
        <v>1383</v>
      </c>
      <c r="B29" s="4" t="s">
        <v>509</v>
      </c>
    </row>
    <row r="30" spans="1:7">
      <c r="A30" s="4" t="s">
        <v>1384</v>
      </c>
      <c r="C30" s="7" t="n">
        <v>14.75</v>
      </c>
      <c r="D30" s="7" t="n">
        <v>14.8</v>
      </c>
      <c r="E30" s="7" t="n">
        <v>14.75</v>
      </c>
      <c r="G30" s="7" t="n">
        <v>14.3</v>
      </c>
    </row>
    <row r="31" spans="1:7">
      <c r="A31" s="4" t="s">
        <v>1400</v>
      </c>
      <c r="B31" s="5" t="n">
        <v>1800000</v>
      </c>
      <c r="D31" s="5" t="n">
        <v>0</v>
      </c>
      <c r="E31" s="5" t="n">
        <v>2000000</v>
      </c>
    </row>
    <row r="32" spans="1:7">
      <c r="A32" s="4" t="s">
        <v>1401</v>
      </c>
    </row>
    <row r="33" spans="1:7">
      <c r="A33" s="3" t="s">
        <v>1380</v>
      </c>
    </row>
    <row r="34" spans="1:7">
      <c r="A34" s="4" t="s">
        <v>1402</v>
      </c>
      <c r="D34" s="5" t="n">
        <v>0</v>
      </c>
    </row>
    <row r="35" spans="1:7">
      <c r="A35" s="4" t="s">
        <v>1403</v>
      </c>
      <c r="D35" s="4" t="s">
        <v>507</v>
      </c>
      <c r="E35" s="4" t="s">
        <v>507</v>
      </c>
    </row>
    <row r="36" spans="1:7">
      <c r="A36" s="4" t="s">
        <v>1390</v>
      </c>
      <c r="E36" s="4" t="s">
        <v>946</v>
      </c>
    </row>
    <row r="37" spans="1:7">
      <c r="A37" s="4" t="s">
        <v>1404</v>
      </c>
    </row>
    <row r="38" spans="1:7">
      <c r="A38" s="3" t="s">
        <v>1380</v>
      </c>
    </row>
    <row r="39" spans="1:7">
      <c r="A39" s="4" t="s">
        <v>1397</v>
      </c>
      <c r="D39" s="4" t="s">
        <v>1405</v>
      </c>
    </row>
    <row r="40" spans="1:7">
      <c r="A40" s="4" t="s">
        <v>1406</v>
      </c>
      <c r="D40" s="6" t="n">
        <v>37</v>
      </c>
    </row>
    <row r="41" spans="1:7">
      <c r="A41" s="4" t="s">
        <v>1396</v>
      </c>
      <c r="D41" s="6" t="n">
        <v>78</v>
      </c>
    </row>
    <row r="42" spans="1:7">
      <c r="A42" s="4" t="s">
        <v>1392</v>
      </c>
      <c r="D42" s="5" t="n">
        <v>7000000</v>
      </c>
    </row>
    <row r="43" spans="1:7">
      <c r="A43" s="4" t="s">
        <v>1407</v>
      </c>
      <c r="D43" s="6" t="n">
        <v>246</v>
      </c>
    </row>
    <row r="44" spans="1:7">
      <c r="A44" s="4" t="s">
        <v>1408</v>
      </c>
      <c r="D44" s="6" t="n">
        <v>44</v>
      </c>
    </row>
    <row r="45" spans="1:7">
      <c r="A45" s="4" t="s">
        <v>1409</v>
      </c>
    </row>
    <row r="46" spans="1:7">
      <c r="A46" s="3" t="s">
        <v>1380</v>
      </c>
    </row>
    <row r="47" spans="1:7">
      <c r="A47" s="4" t="s">
        <v>1386</v>
      </c>
      <c r="B47" s="5" t="n">
        <v>61000000</v>
      </c>
    </row>
    <row r="48" spans="1:7">
      <c r="A48" s="4" t="s">
        <v>1410</v>
      </c>
    </row>
    <row r="49" spans="1:7">
      <c r="A49" s="3" t="s">
        <v>1380</v>
      </c>
    </row>
    <row r="50" spans="1:7">
      <c r="A50" s="4" t="s">
        <v>1411</v>
      </c>
      <c r="D50" s="5" t="n">
        <v>1000000</v>
      </c>
      <c r="E50" s="5" t="n">
        <v>200000</v>
      </c>
    </row>
    <row r="51" spans="1:7">
      <c r="A51" s="4" t="s">
        <v>1412</v>
      </c>
      <c r="D51" s="6" t="n">
        <v>35</v>
      </c>
      <c r="E51" s="6" t="n">
        <v>6</v>
      </c>
    </row>
    <row r="52" spans="1:7">
      <c r="A52" s="4" t="s">
        <v>1413</v>
      </c>
    </row>
    <row r="53" spans="1:7">
      <c r="A53" s="3" t="s">
        <v>1380</v>
      </c>
    </row>
    <row r="54" spans="1:7">
      <c r="A54" s="4" t="s">
        <v>1414</v>
      </c>
      <c r="C54" s="5" t="n">
        <v>26000000</v>
      </c>
      <c r="D54" s="5" t="n">
        <v>30000000</v>
      </c>
      <c r="E54" s="5" t="n">
        <v>26000000</v>
      </c>
    </row>
    <row r="55" spans="1:7">
      <c r="A55" s="4" t="s">
        <v>1362</v>
      </c>
    </row>
    <row r="56" spans="1:7">
      <c r="A56" s="3" t="s">
        <v>1380</v>
      </c>
    </row>
    <row r="57" spans="1:7">
      <c r="A57" s="4" t="s">
        <v>1386</v>
      </c>
      <c r="D57" s="5" t="n">
        <v>126000000</v>
      </c>
    </row>
    <row r="58" spans="1:7">
      <c r="A58" s="4" t="s">
        <v>1414</v>
      </c>
      <c r="D58" s="5" t="n">
        <v>16000000</v>
      </c>
    </row>
    <row r="59" spans="1:7">
      <c r="A59" s="4" t="s">
        <v>1415</v>
      </c>
      <c r="D59" s="5" t="n">
        <v>6000000</v>
      </c>
    </row>
    <row r="60" spans="1:7">
      <c r="A60" s="4" t="s">
        <v>1416</v>
      </c>
    </row>
    <row r="61" spans="1:7">
      <c r="A61" s="3" t="s">
        <v>1380</v>
      </c>
    </row>
    <row r="62" spans="1:7">
      <c r="A62" s="4" t="s">
        <v>1394</v>
      </c>
      <c r="C62" s="6" t="n">
        <v>13</v>
      </c>
      <c r="D62" s="6" t="n">
        <v>32</v>
      </c>
    </row>
    <row r="63" spans="1:7">
      <c r="A63" s="4" t="s">
        <v>1395</v>
      </c>
      <c r="C63" s="5" t="n">
        <v>13</v>
      </c>
      <c r="D63" s="5" t="n">
        <v>62</v>
      </c>
    </row>
    <row r="64" spans="1:7">
      <c r="A64" s="4" t="s">
        <v>1396</v>
      </c>
      <c r="C64" s="5" t="n">
        <v>46</v>
      </c>
      <c r="E64" s="6" t="n">
        <v>46</v>
      </c>
    </row>
    <row r="65" spans="1:7">
      <c r="A65" s="4" t="s">
        <v>1397</v>
      </c>
      <c r="E65" s="4" t="s">
        <v>501</v>
      </c>
    </row>
    <row r="66" spans="1:7">
      <c r="A66" s="4" t="s">
        <v>1399</v>
      </c>
      <c r="C66" s="6" t="n">
        <v>4</v>
      </c>
      <c r="D66" s="6" t="n">
        <v>21</v>
      </c>
    </row>
    <row r="67" spans="1:7">
      <c r="A67" s="4" t="s">
        <v>1384</v>
      </c>
      <c r="C67" s="7" t="n">
        <v>69.38</v>
      </c>
      <c r="D67" s="7" t="n">
        <v>54.63</v>
      </c>
      <c r="E67" s="7" t="n">
        <v>69.38</v>
      </c>
      <c r="G67" s="7" t="n">
        <v>65.01000000000001</v>
      </c>
    </row>
    <row r="68" spans="1:7">
      <c r="A68" s="4" t="s">
        <v>1400</v>
      </c>
      <c r="D68" s="5" t="n">
        <v>1000000</v>
      </c>
      <c r="E68" s="5" t="n">
        <v>0</v>
      </c>
    </row>
    <row r="69" spans="1:7">
      <c r="A69" s="4" t="s">
        <v>1402</v>
      </c>
      <c r="C69" s="5" t="n">
        <v>0</v>
      </c>
    </row>
    <row r="70" spans="1:7">
      <c r="A70" s="4" t="s">
        <v>1417</v>
      </c>
      <c r="D70" s="4" t="s">
        <v>927</v>
      </c>
    </row>
    <row r="71" spans="1:7">
      <c r="A71" s="4" t="s">
        <v>1390</v>
      </c>
      <c r="D71" s="4" t="s">
        <v>946</v>
      </c>
    </row>
    <row r="72" spans="1:7">
      <c r="A72" s="4" t="s">
        <v>1418</v>
      </c>
    </row>
    <row r="73" spans="1:7">
      <c r="A73" s="3" t="s">
        <v>1380</v>
      </c>
    </row>
    <row r="74" spans="1:7">
      <c r="A74" s="4" t="s">
        <v>1419</v>
      </c>
      <c r="D74" s="4" t="s">
        <v>1420</v>
      </c>
    </row>
    <row r="75" spans="1:7">
      <c r="A75" s="4" t="s">
        <v>1421</v>
      </c>
    </row>
    <row r="76" spans="1:7">
      <c r="A76" s="3" t="s">
        <v>1380</v>
      </c>
    </row>
    <row r="77" spans="1:7">
      <c r="A77" s="4" t="s">
        <v>1419</v>
      </c>
      <c r="E77" s="4" t="s">
        <v>1420</v>
      </c>
    </row>
    <row r="78" spans="1:7">
      <c r="A78" s="4" t="s">
        <v>1422</v>
      </c>
    </row>
    <row r="79" spans="1:7">
      <c r="A79" s="3" t="s">
        <v>1380</v>
      </c>
    </row>
    <row r="80" spans="1:7">
      <c r="A80" s="4" t="s">
        <v>1419</v>
      </c>
      <c r="E80" s="4" t="s">
        <v>1420</v>
      </c>
    </row>
    <row r="81" spans="1:7">
      <c r="A81" s="4" t="s">
        <v>1423</v>
      </c>
    </row>
    <row r="82" spans="1:7">
      <c r="A82" s="3" t="s">
        <v>1380</v>
      </c>
    </row>
    <row r="83" spans="1:7">
      <c r="A83" s="4" t="s">
        <v>1419</v>
      </c>
      <c r="E83" s="4" t="s">
        <v>1420</v>
      </c>
    </row>
    <row r="84" spans="1:7">
      <c r="A84" s="4" t="s">
        <v>1424</v>
      </c>
    </row>
    <row r="85" spans="1:7">
      <c r="A85" s="3" t="s">
        <v>1380</v>
      </c>
    </row>
    <row r="86" spans="1:7">
      <c r="A86" s="4" t="s">
        <v>1390</v>
      </c>
      <c r="D86" s="4" t="s">
        <v>946</v>
      </c>
    </row>
    <row r="87" spans="1:7">
      <c r="A87" s="4" t="s">
        <v>1425</v>
      </c>
    </row>
    <row r="88" spans="1:7">
      <c r="A88" s="3" t="s">
        <v>1380</v>
      </c>
    </row>
    <row r="89" spans="1:7">
      <c r="A89" s="4" t="s">
        <v>1394</v>
      </c>
      <c r="D89" s="6" t="n">
        <v>616</v>
      </c>
      <c r="E89" s="6" t="n">
        <v>203</v>
      </c>
    </row>
    <row r="90" spans="1:7">
      <c r="A90" s="4" t="s">
        <v>1397</v>
      </c>
      <c r="D90" s="4" t="s">
        <v>1426</v>
      </c>
    </row>
    <row r="91" spans="1:7">
      <c r="A91" s="4" t="s">
        <v>1402</v>
      </c>
      <c r="D91" s="5" t="n">
        <v>8000000</v>
      </c>
      <c r="E91" s="5" t="n">
        <v>2000000</v>
      </c>
    </row>
    <row r="92" spans="1:7">
      <c r="A92" s="4" t="s">
        <v>1396</v>
      </c>
      <c r="D92" s="6" t="n">
        <v>999</v>
      </c>
    </row>
    <row r="93" spans="1:7">
      <c r="A93" s="4" t="s">
        <v>1411</v>
      </c>
      <c r="D93" s="5" t="n">
        <v>3000000</v>
      </c>
      <c r="E93" s="5" t="n">
        <v>1000000</v>
      </c>
    </row>
    <row r="94" spans="1:7">
      <c r="A94" s="4" t="s">
        <v>1412</v>
      </c>
      <c r="D94" s="6" t="n">
        <v>348</v>
      </c>
      <c r="E94" s="6" t="n">
        <v>77</v>
      </c>
    </row>
    <row r="95" spans="1:7">
      <c r="A95" s="4" t="s">
        <v>1392</v>
      </c>
      <c r="D95" s="5" t="n">
        <v>17000000</v>
      </c>
    </row>
    <row r="96" spans="1:7">
      <c r="A96" s="4" t="s">
        <v>1407</v>
      </c>
      <c r="D96" s="6" t="n">
        <v>2130</v>
      </c>
    </row>
    <row r="97" spans="1:7">
      <c r="A97" s="4" t="s">
        <v>1408</v>
      </c>
      <c r="D97" s="6" t="n">
        <v>946</v>
      </c>
      <c r="E97" s="6" t="n">
        <v>218</v>
      </c>
    </row>
    <row r="98" spans="1:7">
      <c r="A98" s="4" t="s">
        <v>1427</v>
      </c>
    </row>
    <row r="99" spans="1:7">
      <c r="A99" s="3" t="s">
        <v>1380</v>
      </c>
    </row>
    <row r="100" spans="1:7">
      <c r="A100" s="4" t="s">
        <v>1419</v>
      </c>
      <c r="D100" s="4" t="s">
        <v>1420</v>
      </c>
    </row>
    <row r="101" spans="1:7">
      <c r="A101" s="4" t="s">
        <v>1428</v>
      </c>
    </row>
    <row r="102" spans="1:7">
      <c r="A102" s="3" t="s">
        <v>1380</v>
      </c>
    </row>
    <row r="103" spans="1:7">
      <c r="A103" s="4" t="s">
        <v>1419</v>
      </c>
      <c r="E103" s="4" t="s">
        <v>1420</v>
      </c>
    </row>
    <row r="104" spans="1:7">
      <c r="A104" s="4" t="s">
        <v>1429</v>
      </c>
    </row>
    <row r="105" spans="1:7">
      <c r="A105" s="3" t="s">
        <v>1380</v>
      </c>
    </row>
    <row r="106" spans="1:7">
      <c r="A106" s="4" t="s">
        <v>1419</v>
      </c>
      <c r="E106" s="4" t="s">
        <v>1420</v>
      </c>
    </row>
    <row r="107" spans="1:7">
      <c r="A107" s="4" t="s">
        <v>1430</v>
      </c>
    </row>
    <row r="108" spans="1:7">
      <c r="A108" s="3" t="s">
        <v>1380</v>
      </c>
    </row>
    <row r="109" spans="1:7">
      <c r="A109" s="4" t="s">
        <v>1419</v>
      </c>
      <c r="E109" s="4" t="s">
        <v>1420</v>
      </c>
    </row>
    <row r="110" spans="1:7">
      <c r="A110" s="4" t="s">
        <v>1431</v>
      </c>
    </row>
    <row r="111" spans="1:7">
      <c r="A111" s="3" t="s">
        <v>1380</v>
      </c>
    </row>
    <row r="112" spans="1:7">
      <c r="A112" s="4" t="s">
        <v>1414</v>
      </c>
      <c r="D112" s="5" t="n">
        <v>9000000</v>
      </c>
    </row>
    <row r="113" spans="1:7">
      <c r="A113" s="4" t="s">
        <v>1383</v>
      </c>
      <c r="D113" s="4" t="s">
        <v>1432</v>
      </c>
    </row>
    <row r="114" spans="1:7">
      <c r="A114" s="4" t="s">
        <v>1396</v>
      </c>
      <c r="D114" s="6" t="n">
        <v>7</v>
      </c>
    </row>
    <row r="115" spans="1:7">
      <c r="A115" s="4" t="s">
        <v>1417</v>
      </c>
      <c r="D115" s="4" t="s">
        <v>1433</v>
      </c>
    </row>
    <row r="116" spans="1:7">
      <c r="A116" s="4" t="s">
        <v>584</v>
      </c>
      <c r="D116" s="5" t="n">
        <v>23000000</v>
      </c>
    </row>
    <row r="117" spans="1:7">
      <c r="A117" s="4" t="s">
        <v>1434</v>
      </c>
      <c r="D117" s="5" t="n">
        <v>2</v>
      </c>
    </row>
    <row r="118" spans="1:7">
      <c r="A118" s="4" t="s">
        <v>1435</v>
      </c>
      <c r="D118" s="4" t="s">
        <v>569</v>
      </c>
    </row>
    <row r="119" spans="1:7">
      <c r="A119" s="4" t="s">
        <v>1381</v>
      </c>
      <c r="D119" s="6" t="n">
        <v>80</v>
      </c>
    </row>
    <row r="120" spans="1:7">
      <c r="A120" s="4" t="s">
        <v>1390</v>
      </c>
      <c r="D120" s="4" t="s">
        <v>946</v>
      </c>
      <c r="E120" s="4" t="s">
        <v>946</v>
      </c>
    </row>
    <row r="121" spans="1:7">
      <c r="A121" s="4" t="s">
        <v>578</v>
      </c>
    </row>
    <row r="122" spans="1:7">
      <c r="A122" s="3" t="s">
        <v>1380</v>
      </c>
    </row>
    <row r="123" spans="1:7">
      <c r="A123" s="4" t="s">
        <v>599</v>
      </c>
      <c r="F123" s="7" t="n">
        <v>29.05</v>
      </c>
    </row>
    <row r="124" spans="1:7">
      <c r="A124" s="4" t="s">
        <v>598</v>
      </c>
    </row>
    <row r="125" spans="1:7">
      <c r="A125" s="3" t="s">
        <v>1380</v>
      </c>
    </row>
    <row r="126" spans="1:7">
      <c r="A126" s="4" t="s">
        <v>599</v>
      </c>
      <c r="D126" s="7" t="n">
        <v>122.72</v>
      </c>
    </row>
    <row r="127" spans="1:7">
      <c r="A127" s="4" t="s">
        <v>1436</v>
      </c>
    </row>
    <row r="128" spans="1:7">
      <c r="A128" s="3" t="s">
        <v>1380</v>
      </c>
    </row>
    <row r="129" spans="1:7">
      <c r="A129" s="4" t="s">
        <v>1437</v>
      </c>
      <c r="D129" s="11" t="n">
        <v>0.5</v>
      </c>
    </row>
    <row r="130" spans="1:7">
      <c r="A130" s="4" t="s">
        <v>1438</v>
      </c>
    </row>
    <row r="131" spans="1:7">
      <c r="A131" s="3" t="s">
        <v>1380</v>
      </c>
    </row>
    <row r="132" spans="1:7">
      <c r="A132" s="4" t="s">
        <v>1383</v>
      </c>
      <c r="D132" s="4" t="s">
        <v>569</v>
      </c>
    </row>
    <row r="133" spans="1:7">
      <c r="A133" s="4" t="s">
        <v>1439</v>
      </c>
    </row>
    <row r="134" spans="1:7">
      <c r="A134" s="3" t="s">
        <v>1380</v>
      </c>
    </row>
    <row r="135" spans="1:7">
      <c r="A135" s="4" t="s">
        <v>1389</v>
      </c>
      <c r="D135" s="4" t="s">
        <v>503</v>
      </c>
    </row>
    <row r="136" spans="1:7">
      <c r="A136" s="4" t="s">
        <v>1440</v>
      </c>
    </row>
    <row r="137" spans="1:7">
      <c r="A137" s="3" t="s">
        <v>1380</v>
      </c>
    </row>
    <row r="138" spans="1:7">
      <c r="A138" s="4" t="s">
        <v>1437</v>
      </c>
      <c r="D138" s="5" t="n">
        <v>2</v>
      </c>
    </row>
    <row r="139" spans="1:7">
      <c r="A139" s="4" t="s">
        <v>1441</v>
      </c>
    </row>
    <row r="140" spans="1:7">
      <c r="A140" s="3" t="s">
        <v>1380</v>
      </c>
    </row>
    <row r="141" spans="1:7">
      <c r="A141" s="4" t="s">
        <v>1383</v>
      </c>
      <c r="D141" s="4" t="s">
        <v>571</v>
      </c>
    </row>
    <row r="142" spans="1:7">
      <c r="A142" s="4" t="s">
        <v>1442</v>
      </c>
    </row>
    <row r="143" spans="1:7">
      <c r="A143" s="3" t="s">
        <v>1380</v>
      </c>
    </row>
    <row r="144" spans="1:7">
      <c r="A144" s="4" t="s">
        <v>1389</v>
      </c>
      <c r="D144" s="4" t="s">
        <v>74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43</v>
      </c>
      <c r="B1" s="2" t="s">
        <v>485</v>
      </c>
      <c r="C1" s="2" t="s">
        <v>1</v>
      </c>
    </row>
    <row r="2" spans="1:4">
      <c r="B2" s="2" t="s">
        <v>14</v>
      </c>
      <c r="C2" s="2" t="s">
        <v>2</v>
      </c>
      <c r="D2" s="2" t="s">
        <v>1444</v>
      </c>
    </row>
    <row r="3" spans="1:4">
      <c r="A3" s="3" t="s">
        <v>1445</v>
      </c>
    </row>
    <row r="4" spans="1:4">
      <c r="A4" s="4" t="s">
        <v>1446</v>
      </c>
      <c r="C4" s="5" t="n">
        <v>778</v>
      </c>
    </row>
    <row r="5" spans="1:4">
      <c r="A5" s="4" t="s">
        <v>1447</v>
      </c>
      <c r="B5" s="5" t="n">
        <v>778</v>
      </c>
      <c r="C5" s="5" t="n">
        <v>769</v>
      </c>
    </row>
    <row r="6" spans="1:4">
      <c r="A6" s="4" t="s">
        <v>1373</v>
      </c>
    </row>
    <row r="7" spans="1:4">
      <c r="A7" s="3" t="s">
        <v>1445</v>
      </c>
    </row>
    <row r="8" spans="1:4">
      <c r="A8" s="4" t="s">
        <v>1446</v>
      </c>
      <c r="C8" s="5" t="n">
        <v>209</v>
      </c>
    </row>
    <row r="9" spans="1:4">
      <c r="A9" s="4" t="s">
        <v>1447</v>
      </c>
      <c r="B9" s="5" t="n">
        <v>209</v>
      </c>
    </row>
    <row r="10" spans="1:4">
      <c r="A10" s="4" t="s">
        <v>1448</v>
      </c>
    </row>
    <row r="11" spans="1:4">
      <c r="A11" s="3" t="s">
        <v>1445</v>
      </c>
    </row>
    <row r="12" spans="1:4">
      <c r="A12" s="4" t="s">
        <v>1446</v>
      </c>
      <c r="B12" s="5" t="n">
        <v>223</v>
      </c>
      <c r="C12" s="5" t="n">
        <v>209</v>
      </c>
    </row>
    <row r="13" spans="1:4">
      <c r="A13" s="4" t="s">
        <v>1449</v>
      </c>
      <c r="C13" s="5" t="n">
        <v>-10</v>
      </c>
    </row>
    <row r="14" spans="1:4">
      <c r="A14" s="4" t="s">
        <v>1447</v>
      </c>
      <c r="B14" s="5" t="n">
        <v>209</v>
      </c>
      <c r="C14" s="5" t="n">
        <v>199</v>
      </c>
    </row>
    <row r="15" spans="1:4">
      <c r="A15" s="4" t="s">
        <v>1450</v>
      </c>
      <c r="B15" s="4" t="s">
        <v>1283</v>
      </c>
      <c r="C15" s="4" t="s">
        <v>1282</v>
      </c>
      <c r="D15" s="4" t="s">
        <v>597</v>
      </c>
    </row>
    <row r="16" spans="1:4">
      <c r="A16" s="4" t="s">
        <v>1451</v>
      </c>
    </row>
    <row r="17" spans="1:4">
      <c r="A17" s="3" t="s">
        <v>1452</v>
      </c>
    </row>
    <row r="18" spans="1:4">
      <c r="A18" s="4" t="s">
        <v>1453</v>
      </c>
      <c r="B18" s="5" t="n">
        <v>120</v>
      </c>
      <c r="C18" s="5" t="n">
        <v>127</v>
      </c>
    </row>
    <row r="19" spans="1:4">
      <c r="A19" s="4" t="s">
        <v>1454</v>
      </c>
      <c r="C19" s="5" t="n">
        <v>0</v>
      </c>
    </row>
    <row r="20" spans="1:4">
      <c r="A20" s="4" t="s">
        <v>1455</v>
      </c>
      <c r="B20" s="5" t="n">
        <v>127</v>
      </c>
      <c r="C20" s="5" t="n">
        <v>127</v>
      </c>
    </row>
    <row r="21" spans="1:4">
      <c r="A21" s="4" t="s">
        <v>1450</v>
      </c>
      <c r="B21" s="4" t="s">
        <v>1279</v>
      </c>
      <c r="C21" s="4" t="s">
        <v>1278</v>
      </c>
      <c r="D21" s="4" t="s">
        <v>1153</v>
      </c>
    </row>
    <row r="22" spans="1:4">
      <c r="A22" s="4" t="s">
        <v>1456</v>
      </c>
    </row>
    <row r="23" spans="1:4">
      <c r="A23" s="3" t="s">
        <v>1445</v>
      </c>
    </row>
    <row r="24" spans="1:4">
      <c r="A24" s="4" t="s">
        <v>1449</v>
      </c>
      <c r="B24" s="5" t="n">
        <v>-7</v>
      </c>
    </row>
    <row r="25" spans="1:4">
      <c r="A25" s="4" t="s">
        <v>1457</v>
      </c>
    </row>
    <row r="26" spans="1:4">
      <c r="A26" s="3" t="s">
        <v>1452</v>
      </c>
    </row>
    <row r="27" spans="1:4">
      <c r="A27" s="4" t="s">
        <v>1454</v>
      </c>
      <c r="B27" s="5" t="n">
        <v>7</v>
      </c>
    </row>
    <row r="28" spans="1:4">
      <c r="A28" s="4" t="s">
        <v>1458</v>
      </c>
    </row>
    <row r="29" spans="1:4">
      <c r="A29" s="3" t="s">
        <v>1445</v>
      </c>
    </row>
    <row r="30" spans="1:4">
      <c r="A30" s="4" t="s">
        <v>1449</v>
      </c>
      <c r="B30" s="5" t="n">
        <v>-7</v>
      </c>
    </row>
    <row r="31" spans="1:4">
      <c r="A31" s="4" t="s">
        <v>1459</v>
      </c>
    </row>
    <row r="32" spans="1:4">
      <c r="A32" s="3" t="s">
        <v>1452</v>
      </c>
    </row>
    <row r="33" spans="1:4">
      <c r="A33" s="4" t="s">
        <v>1454</v>
      </c>
      <c r="B33" s="5" t="n">
        <v>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1460</v>
      </c>
      <c r="B1" s="2" t="s">
        <v>839</v>
      </c>
      <c r="C1" s="2" t="s">
        <v>2</v>
      </c>
      <c r="D1" s="2" t="s">
        <v>14</v>
      </c>
    </row>
    <row r="2" spans="1:4">
      <c r="A2" s="4" t="s">
        <v>1393</v>
      </c>
    </row>
    <row r="3" spans="1:4">
      <c r="A3" s="3" t="s">
        <v>1461</v>
      </c>
    </row>
    <row r="4" spans="1:4">
      <c r="A4" s="4" t="s">
        <v>1462</v>
      </c>
      <c r="C4" s="5" t="n">
        <v>48</v>
      </c>
      <c r="D4" s="5" t="n">
        <v>54</v>
      </c>
    </row>
    <row r="5" spans="1:4">
      <c r="A5" s="4" t="s">
        <v>1463</v>
      </c>
      <c r="B5" s="11" t="n">
        <v>1.8</v>
      </c>
      <c r="C5" s="5" t="n">
        <v>0</v>
      </c>
      <c r="D5" s="5" t="n">
        <v>2</v>
      </c>
    </row>
    <row r="6" spans="1:4">
      <c r="A6" s="4" t="s">
        <v>1464</v>
      </c>
      <c r="C6" s="5" t="n">
        <v>-4</v>
      </c>
      <c r="D6" s="5" t="n">
        <v>-1</v>
      </c>
    </row>
    <row r="7" spans="1:4">
      <c r="A7" s="4" t="s">
        <v>1465</v>
      </c>
      <c r="C7" s="5" t="n">
        <v>-2</v>
      </c>
      <c r="D7" s="5" t="n">
        <v>-7</v>
      </c>
    </row>
    <row r="8" spans="1:4">
      <c r="A8" s="4" t="s">
        <v>1466</v>
      </c>
      <c r="C8" s="5" t="n">
        <v>0</v>
      </c>
      <c r="D8" s="5" t="n">
        <v>0</v>
      </c>
    </row>
    <row r="9" spans="1:4">
      <c r="A9" s="4" t="s">
        <v>1467</v>
      </c>
      <c r="C9" s="5" t="n">
        <v>42</v>
      </c>
      <c r="D9" s="5" t="n">
        <v>48</v>
      </c>
    </row>
    <row r="10" spans="1:4">
      <c r="A10" s="4" t="s">
        <v>1468</v>
      </c>
      <c r="C10" s="4" t="s">
        <v>1469</v>
      </c>
    </row>
    <row r="11" spans="1:4">
      <c r="A11" s="4" t="s">
        <v>1470</v>
      </c>
      <c r="C11" s="6" t="n">
        <v>776</v>
      </c>
    </row>
    <row r="12" spans="1:4">
      <c r="A12" s="3" t="s">
        <v>1471</v>
      </c>
    </row>
    <row r="13" spans="1:4">
      <c r="A13" s="4" t="s">
        <v>1472</v>
      </c>
      <c r="C13" s="7" t="n">
        <v>14.75</v>
      </c>
      <c r="D13" s="7" t="n">
        <v>14.3</v>
      </c>
    </row>
    <row r="14" spans="1:4">
      <c r="A14" s="4" t="s">
        <v>1473</v>
      </c>
      <c r="C14" s="5" t="n">
        <v>0</v>
      </c>
      <c r="D14" s="8" t="n">
        <v>27.09</v>
      </c>
    </row>
    <row r="15" spans="1:4">
      <c r="A15" s="4" t="s">
        <v>1474</v>
      </c>
      <c r="C15" s="8" t="n">
        <v>14.62</v>
      </c>
      <c r="D15" s="8" t="n">
        <v>14.12</v>
      </c>
    </row>
    <row r="16" spans="1:4">
      <c r="A16" s="4" t="s">
        <v>1475</v>
      </c>
      <c r="C16" s="8" t="n">
        <v>13.75</v>
      </c>
      <c r="D16" s="8" t="n">
        <v>15.51</v>
      </c>
    </row>
    <row r="17" spans="1:4">
      <c r="A17" s="4" t="s">
        <v>1476</v>
      </c>
      <c r="C17" s="5" t="n">
        <v>0</v>
      </c>
      <c r="D17" s="5" t="n">
        <v>0</v>
      </c>
    </row>
    <row r="18" spans="1:4">
      <c r="A18" s="4" t="s">
        <v>1477</v>
      </c>
      <c r="C18" s="7" t="n">
        <v>14.8</v>
      </c>
      <c r="D18" s="7" t="n">
        <v>14.75</v>
      </c>
    </row>
    <row r="19" spans="1:4">
      <c r="A19" s="3" t="s">
        <v>1478</v>
      </c>
    </row>
    <row r="20" spans="1:4">
      <c r="A20" s="4" t="s">
        <v>1479</v>
      </c>
      <c r="C20" s="5" t="n">
        <v>18</v>
      </c>
    </row>
    <row r="21" spans="1:4">
      <c r="A21" s="4" t="s">
        <v>1480</v>
      </c>
      <c r="C21" s="7" t="n">
        <v>15.17</v>
      </c>
    </row>
    <row r="22" spans="1:4">
      <c r="A22" s="4" t="s">
        <v>1481</v>
      </c>
      <c r="C22" s="4" t="s">
        <v>1482</v>
      </c>
    </row>
    <row r="23" spans="1:4">
      <c r="A23" s="4" t="s">
        <v>1483</v>
      </c>
      <c r="C23" s="6" t="n">
        <v>329</v>
      </c>
    </row>
    <row r="24" spans="1:4">
      <c r="A24" s="3" t="s">
        <v>1484</v>
      </c>
    </row>
    <row r="25" spans="1:4">
      <c r="A25" s="4" t="s">
        <v>1485</v>
      </c>
      <c r="C25" s="5" t="n">
        <v>40</v>
      </c>
    </row>
    <row r="26" spans="1:4">
      <c r="A26" s="4" t="s">
        <v>1486</v>
      </c>
      <c r="C26" s="7" t="n">
        <v>14.8</v>
      </c>
    </row>
    <row r="27" spans="1:4">
      <c r="A27" s="4" t="s">
        <v>1487</v>
      </c>
      <c r="C27" s="4" t="s">
        <v>1469</v>
      </c>
    </row>
    <row r="28" spans="1:4">
      <c r="A28" s="4" t="s">
        <v>1488</v>
      </c>
      <c r="C28" s="6" t="n">
        <v>732</v>
      </c>
    </row>
    <row r="29" spans="1:4">
      <c r="A29" s="4" t="s">
        <v>1401</v>
      </c>
    </row>
    <row r="30" spans="1:4">
      <c r="A30" s="3" t="s">
        <v>1461</v>
      </c>
    </row>
    <row r="31" spans="1:4">
      <c r="A31" s="4" t="s">
        <v>1467</v>
      </c>
      <c r="C31" s="5" t="n">
        <v>19</v>
      </c>
    </row>
    <row r="32" spans="1:4">
      <c r="A32" s="4" t="s">
        <v>1388</v>
      </c>
    </row>
    <row r="33" spans="1:4">
      <c r="A33" s="3" t="s">
        <v>1461</v>
      </c>
    </row>
    <row r="34" spans="1:4">
      <c r="A34" s="4" t="s">
        <v>1467</v>
      </c>
      <c r="C34" s="5" t="n">
        <v>23</v>
      </c>
    </row>
    <row r="35" spans="1:4">
      <c r="A35" s="4" t="s">
        <v>1416</v>
      </c>
    </row>
    <row r="36" spans="1:4">
      <c r="A36" s="3" t="s">
        <v>1461</v>
      </c>
    </row>
    <row r="37" spans="1:4">
      <c r="A37" s="4" t="s">
        <v>1462</v>
      </c>
      <c r="C37" s="5" t="n">
        <v>2</v>
      </c>
      <c r="D37" s="5" t="n">
        <v>2</v>
      </c>
    </row>
    <row r="38" spans="1:4">
      <c r="A38" s="4" t="s">
        <v>1463</v>
      </c>
      <c r="C38" s="5" t="n">
        <v>1</v>
      </c>
      <c r="D38" s="5" t="n">
        <v>0</v>
      </c>
    </row>
    <row r="39" spans="1:4">
      <c r="A39" s="4" t="s">
        <v>1464</v>
      </c>
      <c r="C39" s="5" t="n">
        <v>-1</v>
      </c>
      <c r="D39" s="5" t="n">
        <v>0</v>
      </c>
    </row>
    <row r="40" spans="1:4">
      <c r="A40" s="4" t="s">
        <v>1465</v>
      </c>
      <c r="C40" s="5" t="n">
        <v>0</v>
      </c>
      <c r="D40" s="5" t="n">
        <v>0</v>
      </c>
    </row>
    <row r="41" spans="1:4">
      <c r="A41" s="4" t="s">
        <v>1466</v>
      </c>
      <c r="C41" s="5" t="n">
        <v>0</v>
      </c>
      <c r="D41" s="5" t="n">
        <v>0</v>
      </c>
    </row>
    <row r="42" spans="1:4">
      <c r="A42" s="4" t="s">
        <v>1467</v>
      </c>
      <c r="C42" s="5" t="n">
        <v>2</v>
      </c>
      <c r="D42" s="5" t="n">
        <v>2</v>
      </c>
    </row>
    <row r="43" spans="1:4">
      <c r="A43" s="4" t="s">
        <v>1468</v>
      </c>
      <c r="C43" s="4" t="s">
        <v>1489</v>
      </c>
    </row>
    <row r="44" spans="1:4">
      <c r="A44" s="4" t="s">
        <v>1470</v>
      </c>
      <c r="C44" s="6" t="n">
        <v>112</v>
      </c>
    </row>
    <row r="45" spans="1:4">
      <c r="A45" s="3" t="s">
        <v>1471</v>
      </c>
    </row>
    <row r="46" spans="1:4">
      <c r="A46" s="4" t="s">
        <v>1472</v>
      </c>
      <c r="C46" s="7" t="n">
        <v>69.38</v>
      </c>
      <c r="D46" s="7" t="n">
        <v>65.01000000000001</v>
      </c>
    </row>
    <row r="47" spans="1:4">
      <c r="A47" s="4" t="s">
        <v>1473</v>
      </c>
      <c r="C47" s="8" t="n">
        <v>13.79</v>
      </c>
      <c r="D47" s="5" t="n">
        <v>0</v>
      </c>
    </row>
    <row r="48" spans="1:4">
      <c r="A48" s="4" t="s">
        <v>1474</v>
      </c>
      <c r="C48" s="8" t="n">
        <v>53.5</v>
      </c>
      <c r="D48" s="5" t="n">
        <v>0</v>
      </c>
    </row>
    <row r="49" spans="1:4">
      <c r="A49" s="4" t="s">
        <v>1475</v>
      </c>
      <c r="C49" s="5" t="n">
        <v>0</v>
      </c>
      <c r="D49" s="4" t="s">
        <v>41</v>
      </c>
    </row>
    <row r="50" spans="1:4">
      <c r="A50" s="4" t="s">
        <v>1476</v>
      </c>
      <c r="C50" s="5" t="n">
        <v>0</v>
      </c>
      <c r="D50" s="4" t="s">
        <v>41</v>
      </c>
    </row>
    <row r="51" spans="1:4">
      <c r="A51" s="4" t="s">
        <v>1477</v>
      </c>
      <c r="C51" s="7" t="n">
        <v>54.63</v>
      </c>
      <c r="D51" s="7" t="n">
        <v>69.38</v>
      </c>
    </row>
    <row r="52" spans="1:4">
      <c r="A52" s="3" t="s">
        <v>1478</v>
      </c>
    </row>
    <row r="53" spans="1:4">
      <c r="A53" s="4" t="s">
        <v>1479</v>
      </c>
      <c r="C53" s="5" t="n">
        <v>1</v>
      </c>
    </row>
    <row r="54" spans="1:4">
      <c r="A54" s="4" t="s">
        <v>1480</v>
      </c>
      <c r="C54" s="7" t="n">
        <v>73.59999999999999</v>
      </c>
    </row>
    <row r="55" spans="1:4">
      <c r="A55" s="4" t="s">
        <v>1481</v>
      </c>
      <c r="C55" s="4" t="s">
        <v>1490</v>
      </c>
    </row>
    <row r="56" spans="1:4">
      <c r="A56" s="4" t="s">
        <v>1483</v>
      </c>
      <c r="C56" s="6" t="n">
        <v>50</v>
      </c>
    </row>
    <row r="57" spans="1:4">
      <c r="A57" s="3" t="s">
        <v>1484</v>
      </c>
    </row>
    <row r="58" spans="1:4">
      <c r="A58" s="4" t="s">
        <v>1485</v>
      </c>
      <c r="C58" s="5" t="n">
        <v>2</v>
      </c>
    </row>
    <row r="59" spans="1:4">
      <c r="A59" s="4" t="s">
        <v>1486</v>
      </c>
      <c r="C59" s="7" t="n">
        <v>54.56</v>
      </c>
    </row>
    <row r="60" spans="1:4">
      <c r="A60" s="4" t="s">
        <v>1487</v>
      </c>
      <c r="C60" s="4" t="s">
        <v>1489</v>
      </c>
    </row>
    <row r="61" spans="1:4">
      <c r="A61" s="4" t="s">
        <v>1488</v>
      </c>
      <c r="C61" s="6" t="n">
        <v>112</v>
      </c>
    </row>
    <row r="62" spans="1:4">
      <c r="A62" s="4" t="s">
        <v>598</v>
      </c>
    </row>
    <row r="63" spans="1:4">
      <c r="A63" s="3" t="s">
        <v>1484</v>
      </c>
    </row>
    <row r="64" spans="1:4">
      <c r="A64" s="4" t="s">
        <v>1491</v>
      </c>
      <c r="C64" s="7" t="n">
        <v>122.7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1492</v>
      </c>
      <c r="B1" s="2" t="s">
        <v>1</v>
      </c>
    </row>
    <row r="2" spans="1:3">
      <c r="B2" s="2" t="s">
        <v>2</v>
      </c>
      <c r="C2" s="2" t="s">
        <v>14</v>
      </c>
    </row>
    <row r="3" spans="1:3">
      <c r="A3" s="4" t="s">
        <v>1388</v>
      </c>
    </row>
    <row r="4" spans="1:3">
      <c r="A4" s="3" t="s">
        <v>1493</v>
      </c>
    </row>
    <row r="5" spans="1:3">
      <c r="A5" s="4" t="s">
        <v>1494</v>
      </c>
      <c r="C5" s="7" t="n">
        <v>10.36</v>
      </c>
    </row>
    <row r="6" spans="1:3">
      <c r="A6" s="4" t="s">
        <v>1495</v>
      </c>
      <c r="C6" s="4" t="s">
        <v>1496</v>
      </c>
    </row>
    <row r="7" spans="1:3">
      <c r="A7" s="4" t="s">
        <v>1497</v>
      </c>
      <c r="C7" s="4" t="s">
        <v>1498</v>
      </c>
    </row>
    <row r="8" spans="1:3">
      <c r="A8" s="4" t="s">
        <v>1499</v>
      </c>
      <c r="C8" s="4" t="s">
        <v>1500</v>
      </c>
    </row>
    <row r="9" spans="1:3">
      <c r="A9" s="4" t="s">
        <v>1390</v>
      </c>
      <c r="C9" s="4" t="s">
        <v>946</v>
      </c>
    </row>
    <row r="10" spans="1:3">
      <c r="A10" s="4" t="s">
        <v>1401</v>
      </c>
    </row>
    <row r="11" spans="1:3">
      <c r="A11" s="3" t="s">
        <v>1493</v>
      </c>
    </row>
    <row r="12" spans="1:3">
      <c r="A12" s="4" t="s">
        <v>1494</v>
      </c>
      <c r="C12" s="7" t="n">
        <v>8.83</v>
      </c>
    </row>
    <row r="13" spans="1:3">
      <c r="A13" s="4" t="s">
        <v>1497</v>
      </c>
      <c r="C13" s="4" t="s">
        <v>1501</v>
      </c>
    </row>
    <row r="14" spans="1:3">
      <c r="A14" s="4" t="s">
        <v>1499</v>
      </c>
      <c r="C14" s="4" t="s">
        <v>1502</v>
      </c>
    </row>
    <row r="15" spans="1:3">
      <c r="A15" s="4" t="s">
        <v>1390</v>
      </c>
      <c r="C15" s="4" t="s">
        <v>946</v>
      </c>
    </row>
    <row r="16" spans="1:3">
      <c r="A16" s="4" t="s">
        <v>1424</v>
      </c>
    </row>
    <row r="17" spans="1:3">
      <c r="A17" s="3" t="s">
        <v>1493</v>
      </c>
    </row>
    <row r="18" spans="1:3">
      <c r="A18" s="4" t="s">
        <v>1494</v>
      </c>
      <c r="B18" s="7" t="n">
        <v>83.62</v>
      </c>
    </row>
    <row r="19" spans="1:3">
      <c r="A19" s="4" t="s">
        <v>1495</v>
      </c>
      <c r="B19" s="4" t="s">
        <v>1490</v>
      </c>
    </row>
    <row r="20" spans="1:3">
      <c r="A20" s="4" t="s">
        <v>1497</v>
      </c>
      <c r="B20" s="4" t="s">
        <v>1501</v>
      </c>
    </row>
    <row r="21" spans="1:3">
      <c r="A21" s="4" t="s">
        <v>1499</v>
      </c>
      <c r="B21" s="4" t="s">
        <v>1503</v>
      </c>
    </row>
    <row r="22" spans="1:3">
      <c r="A22" s="4" t="s">
        <v>1390</v>
      </c>
      <c r="B22" s="4" t="s">
        <v>946</v>
      </c>
    </row>
    <row r="23" spans="1:3">
      <c r="A23" s="4" t="s">
        <v>1431</v>
      </c>
    </row>
    <row r="24" spans="1:3">
      <c r="A24" s="3" t="s">
        <v>1493</v>
      </c>
    </row>
    <row r="25" spans="1:3">
      <c r="A25" s="4" t="s">
        <v>1494</v>
      </c>
      <c r="B25" s="7" t="n">
        <v>21.93</v>
      </c>
      <c r="C25" s="7" t="n">
        <v>13.57</v>
      </c>
    </row>
    <row r="26" spans="1:3">
      <c r="A26" s="4" t="s">
        <v>1495</v>
      </c>
      <c r="B26" s="4" t="s">
        <v>1504</v>
      </c>
      <c r="C26" s="4" t="s">
        <v>1505</v>
      </c>
    </row>
    <row r="27" spans="1:3">
      <c r="A27" s="4" t="s">
        <v>1497</v>
      </c>
      <c r="B27" s="4" t="s">
        <v>1506</v>
      </c>
      <c r="C27" s="4" t="s">
        <v>1507</v>
      </c>
    </row>
    <row r="28" spans="1:3">
      <c r="A28" s="4" t="s">
        <v>1499</v>
      </c>
      <c r="B28" s="4" t="s">
        <v>1508</v>
      </c>
      <c r="C28" s="4" t="s">
        <v>1279</v>
      </c>
    </row>
    <row r="29" spans="1:3">
      <c r="A29" s="4" t="s">
        <v>1390</v>
      </c>
      <c r="B29" s="4" t="s">
        <v>946</v>
      </c>
      <c r="C29" s="4" t="s">
        <v>94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509</v>
      </c>
      <c r="B1" s="2" t="s">
        <v>1</v>
      </c>
    </row>
    <row r="2" spans="1:3">
      <c r="B2" s="2" t="s">
        <v>2</v>
      </c>
      <c r="C2" s="2" t="s">
        <v>14</v>
      </c>
    </row>
    <row r="3" spans="1:3">
      <c r="A3" s="4" t="s">
        <v>1510</v>
      </c>
    </row>
    <row r="4" spans="1:3">
      <c r="A4" s="3" t="s">
        <v>1511</v>
      </c>
    </row>
    <row r="5" spans="1:3">
      <c r="A5" s="4" t="s">
        <v>1512</v>
      </c>
      <c r="B5" s="5" t="n">
        <v>10000000</v>
      </c>
      <c r="C5" s="5" t="n">
        <v>0</v>
      </c>
    </row>
    <row r="6" spans="1:3">
      <c r="A6" s="4" t="s">
        <v>1463</v>
      </c>
      <c r="B6" s="5" t="n">
        <v>1000000</v>
      </c>
      <c r="C6" s="5" t="n">
        <v>11000000</v>
      </c>
    </row>
    <row r="7" spans="1:3">
      <c r="A7" s="4" t="s">
        <v>1513</v>
      </c>
      <c r="B7" s="5" t="n">
        <v>-1000000</v>
      </c>
      <c r="C7" s="5" t="n">
        <v>0</v>
      </c>
    </row>
    <row r="8" spans="1:3">
      <c r="A8" s="4" t="s">
        <v>1465</v>
      </c>
      <c r="B8" s="5" t="n">
        <v>-3000000</v>
      </c>
      <c r="C8" s="5" t="n">
        <v>-1000000</v>
      </c>
    </row>
    <row r="9" spans="1:3">
      <c r="A9" s="4" t="s">
        <v>1514</v>
      </c>
      <c r="C9" s="5" t="n">
        <v>10000000</v>
      </c>
    </row>
    <row r="10" spans="1:3">
      <c r="A10" s="3" t="s">
        <v>1515</v>
      </c>
    </row>
    <row r="11" spans="1:3">
      <c r="A11" s="4" t="s">
        <v>1516</v>
      </c>
      <c r="B11" s="7" t="n">
        <v>19.63</v>
      </c>
      <c r="C11" s="6" t="n">
        <v>0</v>
      </c>
    </row>
    <row r="12" spans="1:3">
      <c r="A12" s="4" t="s">
        <v>1473</v>
      </c>
      <c r="B12" s="8" t="n">
        <v>23.04</v>
      </c>
      <c r="C12" s="8" t="n">
        <v>19.66</v>
      </c>
    </row>
    <row r="13" spans="1:3">
      <c r="A13" s="4" t="s">
        <v>1517</v>
      </c>
      <c r="B13" s="8" t="n">
        <v>27.59</v>
      </c>
      <c r="C13" s="5" t="n">
        <v>0</v>
      </c>
    </row>
    <row r="14" spans="1:3">
      <c r="A14" s="4" t="s">
        <v>1475</v>
      </c>
      <c r="B14" s="8" t="n">
        <v>19.13</v>
      </c>
      <c r="C14" s="8" t="n">
        <v>19.63</v>
      </c>
    </row>
    <row r="15" spans="1:3">
      <c r="A15" s="4" t="s">
        <v>1518</v>
      </c>
      <c r="B15" s="7" t="n">
        <v>18.73</v>
      </c>
      <c r="C15" s="7" t="n">
        <v>19.63</v>
      </c>
    </row>
    <row r="16" spans="1:3">
      <c r="A16" s="3" t="s">
        <v>1519</v>
      </c>
    </row>
    <row r="17" spans="1:3">
      <c r="A17" s="4" t="s">
        <v>1520</v>
      </c>
      <c r="B17" s="5" t="n">
        <v>6000000</v>
      </c>
    </row>
    <row r="18" spans="1:3">
      <c r="A18" s="4" t="s">
        <v>1521</v>
      </c>
      <c r="B18" s="4" t="s">
        <v>1490</v>
      </c>
    </row>
    <row r="19" spans="1:3">
      <c r="A19" s="4" t="s">
        <v>1522</v>
      </c>
      <c r="B19" s="6" t="n">
        <v>212</v>
      </c>
    </row>
    <row r="20" spans="1:3">
      <c r="A20" s="4" t="s">
        <v>1523</v>
      </c>
      <c r="B20" s="5" t="n">
        <v>2000000</v>
      </c>
    </row>
    <row r="21" spans="1:3">
      <c r="A21" s="4" t="s">
        <v>1524</v>
      </c>
    </row>
    <row r="22" spans="1:3">
      <c r="A22" s="3" t="s">
        <v>1511</v>
      </c>
    </row>
    <row r="23" spans="1:3">
      <c r="A23" s="4" t="s">
        <v>1514</v>
      </c>
      <c r="B23" s="5" t="n">
        <v>16700000</v>
      </c>
    </row>
    <row r="24" spans="1:3">
      <c r="A24" s="3" t="s">
        <v>1519</v>
      </c>
    </row>
    <row r="25" spans="1:3">
      <c r="A25" s="4" t="s">
        <v>1520</v>
      </c>
      <c r="B25" s="5" t="n">
        <v>15000000</v>
      </c>
    </row>
    <row r="26" spans="1:3">
      <c r="A26" s="4" t="s">
        <v>1521</v>
      </c>
      <c r="B26" s="4" t="s">
        <v>1525</v>
      </c>
    </row>
    <row r="27" spans="1:3">
      <c r="A27" s="4" t="s">
        <v>1522</v>
      </c>
      <c r="B27" s="6" t="n">
        <v>1855</v>
      </c>
    </row>
    <row r="28" spans="1:3">
      <c r="A28" s="4" t="s">
        <v>1526</v>
      </c>
    </row>
    <row r="29" spans="1:3">
      <c r="A29" s="3" t="s">
        <v>1519</v>
      </c>
    </row>
    <row r="30" spans="1:3">
      <c r="A30" s="4" t="s">
        <v>1522</v>
      </c>
      <c r="B30" s="6" t="n">
        <v>246</v>
      </c>
    </row>
    <row r="31" spans="1:3">
      <c r="A31" s="4" t="s">
        <v>1523</v>
      </c>
      <c r="B31" s="5" t="n">
        <v>7000000</v>
      </c>
    </row>
    <row r="32" spans="1:3">
      <c r="A32" s="4" t="s">
        <v>1527</v>
      </c>
    </row>
    <row r="33" spans="1:3">
      <c r="A33" s="3" t="s">
        <v>1511</v>
      </c>
    </row>
    <row r="34" spans="1:3">
      <c r="A34" s="4" t="s">
        <v>1512</v>
      </c>
      <c r="B34" s="5" t="n">
        <v>20000000</v>
      </c>
      <c r="C34" s="5" t="n">
        <v>22000000</v>
      </c>
    </row>
    <row r="35" spans="1:3">
      <c r="A35" s="4" t="s">
        <v>1463</v>
      </c>
      <c r="B35" s="5" t="n">
        <v>8000000</v>
      </c>
      <c r="C35" s="5" t="n">
        <v>2000000</v>
      </c>
    </row>
    <row r="36" spans="1:3">
      <c r="A36" s="4" t="s">
        <v>1513</v>
      </c>
      <c r="B36" s="5" t="n">
        <v>-9000000</v>
      </c>
      <c r="C36" s="5" t="n">
        <v>-3000000</v>
      </c>
    </row>
    <row r="37" spans="1:3">
      <c r="A37" s="4" t="s">
        <v>1465</v>
      </c>
      <c r="B37" s="5" t="n">
        <v>-2000000</v>
      </c>
      <c r="C37" s="5" t="n">
        <v>-1000000</v>
      </c>
    </row>
    <row r="38" spans="1:3">
      <c r="A38" s="4" t="s">
        <v>1514</v>
      </c>
      <c r="B38" s="5" t="n">
        <v>17000000</v>
      </c>
      <c r="C38" s="5" t="n">
        <v>20000000</v>
      </c>
    </row>
    <row r="39" spans="1:3">
      <c r="A39" s="3" t="s">
        <v>1515</v>
      </c>
    </row>
    <row r="40" spans="1:3">
      <c r="A40" s="4" t="s">
        <v>1516</v>
      </c>
      <c r="B40" s="7" t="n">
        <v>67.41</v>
      </c>
      <c r="C40" s="7" t="n">
        <v>67.01000000000001</v>
      </c>
    </row>
    <row r="41" spans="1:3">
      <c r="A41" s="4" t="s">
        <v>1473</v>
      </c>
      <c r="B41" s="8" t="n">
        <v>93.84</v>
      </c>
      <c r="C41" s="8" t="n">
        <v>79.81</v>
      </c>
    </row>
    <row r="42" spans="1:3">
      <c r="A42" s="4" t="s">
        <v>1517</v>
      </c>
      <c r="B42" s="8" t="n">
        <v>67.89</v>
      </c>
      <c r="C42" s="8" t="n">
        <v>72.94</v>
      </c>
    </row>
    <row r="43" spans="1:3">
      <c r="A43" s="4" t="s">
        <v>1475</v>
      </c>
      <c r="B43" s="8" t="n">
        <v>72.68000000000001</v>
      </c>
      <c r="C43" s="8" t="n">
        <v>69.19</v>
      </c>
    </row>
    <row r="44" spans="1:3">
      <c r="A44" s="4" t="s">
        <v>1518</v>
      </c>
      <c r="B44" s="7" t="n">
        <v>78.62</v>
      </c>
      <c r="C44" s="7" t="n">
        <v>67.41</v>
      </c>
    </row>
    <row r="45" spans="1:3">
      <c r="A45" s="3" t="s">
        <v>1519</v>
      </c>
    </row>
    <row r="46" spans="1:3">
      <c r="A46" s="4" t="s">
        <v>1522</v>
      </c>
      <c r="B46" s="6" t="n">
        <v>2130</v>
      </c>
    </row>
    <row r="47" spans="1:3">
      <c r="A47" s="4" t="s">
        <v>1523</v>
      </c>
      <c r="B47" s="5" t="n">
        <v>17000000</v>
      </c>
    </row>
    <row r="48" spans="1:3">
      <c r="A48" s="4" t="s">
        <v>1528</v>
      </c>
    </row>
    <row r="49" spans="1:3">
      <c r="A49" s="3" t="s">
        <v>1511</v>
      </c>
    </row>
    <row r="50" spans="1:3">
      <c r="A50" s="4" t="s">
        <v>1514</v>
      </c>
      <c r="B50" s="5" t="n">
        <v>7000000</v>
      </c>
    </row>
    <row r="51" spans="1:3">
      <c r="A51" s="4" t="s">
        <v>1529</v>
      </c>
    </row>
    <row r="52" spans="1:3">
      <c r="A52" s="3" t="s">
        <v>1519</v>
      </c>
    </row>
    <row r="53" spans="1:3">
      <c r="A53" s="4" t="s">
        <v>1523</v>
      </c>
      <c r="B53" s="5" t="n">
        <v>5000000</v>
      </c>
    </row>
    <row r="54" spans="1:3">
      <c r="A54" s="4" t="s">
        <v>1530</v>
      </c>
    </row>
    <row r="55" spans="1:3">
      <c r="A55" s="3" t="s">
        <v>1511</v>
      </c>
    </row>
    <row r="56" spans="1:3">
      <c r="A56" s="4" t="s">
        <v>1514</v>
      </c>
      <c r="B56" s="5" t="n">
        <v>7000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31</v>
      </c>
      <c r="B1" s="2" t="s">
        <v>485</v>
      </c>
      <c r="C1" s="2" t="s">
        <v>1</v>
      </c>
    </row>
    <row r="2" spans="1:4">
      <c r="B2" s="2" t="s">
        <v>14</v>
      </c>
      <c r="C2" s="2" t="s">
        <v>2</v>
      </c>
      <c r="D2" s="2" t="s">
        <v>14</v>
      </c>
    </row>
    <row r="3" spans="1:4">
      <c r="A3" s="3" t="s">
        <v>1380</v>
      </c>
    </row>
    <row r="4" spans="1:4">
      <c r="A4" s="4" t="s">
        <v>146</v>
      </c>
      <c r="C4" s="6" t="n">
        <v>0</v>
      </c>
      <c r="D4" s="6" t="n">
        <v>4422</v>
      </c>
    </row>
    <row r="5" spans="1:4">
      <c r="A5" s="4" t="s">
        <v>1431</v>
      </c>
    </row>
    <row r="6" spans="1:4">
      <c r="A6" s="3" t="s">
        <v>1380</v>
      </c>
    </row>
    <row r="7" spans="1:4">
      <c r="A7" s="4" t="s">
        <v>146</v>
      </c>
      <c r="B7" s="6" t="n">
        <v>60</v>
      </c>
      <c r="C7" s="6" t="n">
        <v>65</v>
      </c>
    </row>
    <row r="8" spans="1:4">
      <c r="A8" s="4" t="s">
        <v>1350</v>
      </c>
      <c r="B8" s="11" t="n">
        <v>1.5</v>
      </c>
      <c r="C8" s="11" t="n">
        <v>0.9</v>
      </c>
    </row>
    <row r="9" spans="1:4">
      <c r="A9" s="4" t="s">
        <v>1532</v>
      </c>
      <c r="B9" s="7" t="n">
        <v>40.65</v>
      </c>
      <c r="C9" s="7" t="n">
        <v>72.40000000000001</v>
      </c>
    </row>
  </sheetData>
  <mergeCells count="2">
    <mergeCell ref="A1:A2"/>
    <mergeCell ref="C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3</v>
      </c>
      <c r="B1" s="2" t="s">
        <v>1</v>
      </c>
    </row>
    <row r="2" spans="1:3">
      <c r="B2" s="2" t="s">
        <v>2</v>
      </c>
      <c r="C2" s="2" t="s">
        <v>14</v>
      </c>
    </row>
    <row r="3" spans="1:3">
      <c r="A3" s="3" t="s">
        <v>1534</v>
      </c>
    </row>
    <row r="4" spans="1:3">
      <c r="A4" s="4" t="s">
        <v>1535</v>
      </c>
      <c r="B4" s="4" t="s">
        <v>1344</v>
      </c>
    </row>
    <row r="5" spans="1:3">
      <c r="A5" s="4" t="s">
        <v>1536</v>
      </c>
      <c r="B5" s="6" t="n">
        <v>384</v>
      </c>
      <c r="C5" s="6" t="n">
        <v>231</v>
      </c>
    </row>
    <row r="6" spans="1:3">
      <c r="A6" s="4" t="s">
        <v>1537</v>
      </c>
    </row>
    <row r="7" spans="1:3">
      <c r="A7" s="3" t="s">
        <v>1534</v>
      </c>
    </row>
    <row r="8" spans="1:3">
      <c r="A8" s="4" t="s">
        <v>1538</v>
      </c>
      <c r="B8" s="11" t="n">
        <v>2.6</v>
      </c>
      <c r="C8" s="11" t="n">
        <v>1.1</v>
      </c>
    </row>
    <row r="9" spans="1:3">
      <c r="A9" s="4" t="s">
        <v>1539</v>
      </c>
      <c r="B9" s="11" t="n">
        <v>2.9</v>
      </c>
      <c r="C9" s="11" t="n">
        <v>1.1</v>
      </c>
    </row>
    <row r="10" spans="1:3">
      <c r="A10" s="4" t="s">
        <v>1540</v>
      </c>
    </row>
    <row r="11" spans="1:3">
      <c r="A11" s="3" t="s">
        <v>1534</v>
      </c>
    </row>
    <row r="12" spans="1:3">
      <c r="A12" s="4" t="s">
        <v>1538</v>
      </c>
      <c r="B12" s="11" t="n">
        <v>0.4</v>
      </c>
      <c r="C12" s="11" t="n">
        <v>0.4</v>
      </c>
    </row>
    <row r="13" spans="1:3">
      <c r="A13" s="4" t="s">
        <v>1539</v>
      </c>
      <c r="B13" s="11" t="n">
        <v>0.4</v>
      </c>
      <c r="C13" s="11" t="n">
        <v>0.4</v>
      </c>
    </row>
    <row r="14" spans="1:3">
      <c r="A14" s="4" t="s">
        <v>1541</v>
      </c>
    </row>
    <row r="15" spans="1:3">
      <c r="A15" s="3" t="s">
        <v>1534</v>
      </c>
    </row>
    <row r="16" spans="1:3">
      <c r="A16" s="4" t="s">
        <v>1538</v>
      </c>
      <c r="B16" s="11" t="n">
        <v>0.1</v>
      </c>
      <c r="C16" s="11" t="n">
        <v>0.1</v>
      </c>
    </row>
    <row r="17" spans="1:3">
      <c r="A17" s="4" t="s">
        <v>1539</v>
      </c>
      <c r="B17" s="11" t="n">
        <v>0.1</v>
      </c>
      <c r="C17" s="11" t="n">
        <v>0.1</v>
      </c>
    </row>
    <row r="18" spans="1:3">
      <c r="A18" s="4" t="s">
        <v>1542</v>
      </c>
    </row>
    <row r="19" spans="1:3">
      <c r="A19" s="3" t="s">
        <v>1534</v>
      </c>
    </row>
    <row r="20" spans="1:3">
      <c r="A20" s="4" t="s">
        <v>1538</v>
      </c>
      <c r="B20" s="11" t="n">
        <v>15.3</v>
      </c>
      <c r="C20" s="11" t="n">
        <v>13.7</v>
      </c>
    </row>
    <row r="21" spans="1:3">
      <c r="A21" s="4" t="s">
        <v>1539</v>
      </c>
      <c r="B21" s="11" t="n">
        <v>15.3</v>
      </c>
      <c r="C21" s="11" t="n">
        <v>13.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43</v>
      </c>
      <c r="B1" s="2" t="s">
        <v>485</v>
      </c>
      <c r="D1" s="2" t="s">
        <v>1</v>
      </c>
    </row>
    <row r="2" spans="1:4">
      <c r="B2" s="2" t="s">
        <v>14</v>
      </c>
      <c r="C2" s="2" t="s">
        <v>14</v>
      </c>
      <c r="D2" s="2" t="s">
        <v>2</v>
      </c>
    </row>
    <row r="3" spans="1:4">
      <c r="A3" s="3" t="s">
        <v>1544</v>
      </c>
    </row>
    <row r="4" spans="1:4">
      <c r="A4" s="4" t="s">
        <v>1545</v>
      </c>
      <c r="C4" s="6" t="n">
        <v>590</v>
      </c>
      <c r="D4" s="6" t="n">
        <v>535</v>
      </c>
    </row>
    <row r="5" spans="1:4">
      <c r="A5" s="4" t="s">
        <v>1546</v>
      </c>
      <c r="B5" s="6" t="n">
        <v>8</v>
      </c>
      <c r="C5" s="5" t="n">
        <v>8</v>
      </c>
      <c r="D5" s="5" t="n">
        <v>21</v>
      </c>
    </row>
    <row r="6" spans="1:4">
      <c r="A6" s="4" t="s">
        <v>1547</v>
      </c>
      <c r="C6" s="5" t="n">
        <v>-11</v>
      </c>
      <c r="D6" s="5" t="n">
        <v>-24</v>
      </c>
    </row>
    <row r="7" spans="1:4">
      <c r="A7" s="4" t="s">
        <v>1548</v>
      </c>
      <c r="C7" s="5" t="n">
        <v>-52</v>
      </c>
      <c r="D7" s="5" t="n">
        <v>14</v>
      </c>
    </row>
    <row r="8" spans="1:4">
      <c r="A8" s="4" t="s">
        <v>1549</v>
      </c>
      <c r="B8" s="6" t="n">
        <v>535</v>
      </c>
      <c r="C8" s="6" t="n">
        <v>535</v>
      </c>
      <c r="D8" s="6" t="n">
        <v>546</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50</v>
      </c>
      <c r="B1" s="2" t="s">
        <v>485</v>
      </c>
      <c r="C1" s="2" t="s">
        <v>1</v>
      </c>
    </row>
    <row r="2" spans="1:4">
      <c r="B2" s="2" t="s">
        <v>14</v>
      </c>
      <c r="C2" s="2" t="s">
        <v>2</v>
      </c>
      <c r="D2" s="2" t="s">
        <v>601</v>
      </c>
    </row>
    <row r="3" spans="1:4">
      <c r="A3" s="3" t="s">
        <v>1551</v>
      </c>
    </row>
    <row r="4" spans="1:4">
      <c r="A4" s="4" t="s">
        <v>1552</v>
      </c>
      <c r="B4" s="4" t="s">
        <v>1553</v>
      </c>
      <c r="C4" s="4" t="s">
        <v>1554</v>
      </c>
      <c r="D4" s="4" t="s">
        <v>1555</v>
      </c>
    </row>
    <row r="5" spans="1:4">
      <c r="A5" s="4" t="s">
        <v>1556</v>
      </c>
      <c r="B5" s="6" t="n">
        <v>65000000</v>
      </c>
      <c r="C5" s="6" t="n">
        <v>41000000</v>
      </c>
    </row>
    <row r="6" spans="1:4">
      <c r="A6" s="4" t="s">
        <v>1557</v>
      </c>
      <c r="B6" s="4" t="s">
        <v>1555</v>
      </c>
      <c r="C6" s="4" t="s">
        <v>1553</v>
      </c>
    </row>
    <row r="7" spans="1:4">
      <c r="A7" s="4" t="s">
        <v>1558</v>
      </c>
      <c r="B7" s="4" t="s">
        <v>879</v>
      </c>
      <c r="C7" s="4" t="s">
        <v>879</v>
      </c>
    </row>
    <row r="8" spans="1:4">
      <c r="A8" s="4" t="s">
        <v>1559</v>
      </c>
      <c r="C8" s="6" t="n">
        <v>39000000</v>
      </c>
    </row>
    <row r="9" spans="1:4">
      <c r="A9" s="4" t="s">
        <v>1560</v>
      </c>
      <c r="C9" s="5" t="n">
        <v>0</v>
      </c>
    </row>
    <row r="10" spans="1:4">
      <c r="A10" s="4" t="s">
        <v>1561</v>
      </c>
      <c r="C10" s="5" t="n">
        <v>0</v>
      </c>
    </row>
    <row r="11" spans="1:4">
      <c r="A11" s="4" t="s">
        <v>1562</v>
      </c>
      <c r="C11" s="5" t="n">
        <v>26000000</v>
      </c>
    </row>
    <row r="12" spans="1:4">
      <c r="A12" s="4" t="s">
        <v>1563</v>
      </c>
      <c r="C12" s="5" t="n">
        <v>28000000</v>
      </c>
    </row>
    <row r="13" spans="1:4">
      <c r="A13" s="4" t="s">
        <v>1564</v>
      </c>
      <c r="C13" s="5" t="n">
        <v>29000000</v>
      </c>
    </row>
    <row r="14" spans="1:4">
      <c r="A14" s="4" t="s">
        <v>1565</v>
      </c>
      <c r="C14" s="5" t="n">
        <v>31000000</v>
      </c>
    </row>
    <row r="15" spans="1:4">
      <c r="A15" s="4" t="s">
        <v>1566</v>
      </c>
      <c r="C15" s="5" t="n">
        <v>32000000</v>
      </c>
    </row>
    <row r="16" spans="1:4">
      <c r="A16" s="4" t="s">
        <v>1567</v>
      </c>
      <c r="C16" s="6" t="n">
        <v>173000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68</v>
      </c>
      <c r="B1" s="2" t="s">
        <v>485</v>
      </c>
      <c r="C1" s="2" t="s">
        <v>1</v>
      </c>
    </row>
    <row r="2" spans="1:3">
      <c r="B2" s="2" t="s">
        <v>14</v>
      </c>
      <c r="C2" s="2" t="s">
        <v>2</v>
      </c>
    </row>
    <row r="3" spans="1:3">
      <c r="A3" s="3" t="s">
        <v>1569</v>
      </c>
    </row>
    <row r="4" spans="1:3">
      <c r="A4" s="4" t="s">
        <v>1570</v>
      </c>
      <c r="C4" s="6" t="n">
        <v>470</v>
      </c>
    </row>
    <row r="5" spans="1:3">
      <c r="A5" s="4" t="s">
        <v>1571</v>
      </c>
      <c r="B5" s="6" t="n">
        <v>470</v>
      </c>
      <c r="C5" s="5" t="n">
        <v>505</v>
      </c>
    </row>
    <row r="6" spans="1:3">
      <c r="A6" s="4" t="s">
        <v>1572</v>
      </c>
    </row>
    <row r="7" spans="1:3">
      <c r="A7" s="3" t="s">
        <v>1569</v>
      </c>
    </row>
    <row r="8" spans="1:3">
      <c r="A8" s="4" t="s">
        <v>1570</v>
      </c>
      <c r="B8" s="5" t="n">
        <v>493</v>
      </c>
      <c r="C8" s="5" t="n">
        <v>470</v>
      </c>
    </row>
    <row r="9" spans="1:3">
      <c r="A9" s="4" t="s">
        <v>1573</v>
      </c>
      <c r="B9" s="5" t="n">
        <v>-12</v>
      </c>
      <c r="C9" s="5" t="n">
        <v>59</v>
      </c>
    </row>
    <row r="10" spans="1:3">
      <c r="A10" s="4" t="s">
        <v>1547</v>
      </c>
      <c r="B10" s="5" t="n">
        <v>-11</v>
      </c>
      <c r="C10" s="5" t="n">
        <v>-24</v>
      </c>
    </row>
    <row r="11" spans="1:3">
      <c r="A11" s="4" t="s">
        <v>1571</v>
      </c>
      <c r="B11" s="6" t="n">
        <v>470</v>
      </c>
      <c r="C11" s="6" t="n">
        <v>5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74</v>
      </c>
      <c r="B1" s="2" t="s">
        <v>485</v>
      </c>
      <c r="D1" s="2" t="s">
        <v>1</v>
      </c>
    </row>
    <row r="2" spans="1:4">
      <c r="B2" s="2" t="s">
        <v>14</v>
      </c>
      <c r="C2" s="2" t="s">
        <v>14</v>
      </c>
      <c r="D2" s="2" t="s">
        <v>2</v>
      </c>
    </row>
    <row r="3" spans="1:4">
      <c r="A3" s="3" t="s">
        <v>1551</v>
      </c>
    </row>
    <row r="4" spans="1:4">
      <c r="A4" s="4" t="s">
        <v>1546</v>
      </c>
      <c r="B4" s="6" t="n">
        <v>8</v>
      </c>
      <c r="C4" s="6" t="n">
        <v>8</v>
      </c>
      <c r="D4" s="6" t="n">
        <v>21</v>
      </c>
    </row>
    <row r="5" spans="1:4">
      <c r="A5" s="4" t="s">
        <v>1575</v>
      </c>
      <c r="B5" s="5" t="n">
        <v>-16</v>
      </c>
      <c r="D5" s="5" t="n">
        <v>-30</v>
      </c>
    </row>
    <row r="6" spans="1:4">
      <c r="A6" s="4" t="s">
        <v>1576</v>
      </c>
      <c r="B6" s="5" t="n">
        <v>0</v>
      </c>
      <c r="D6" s="5" t="n">
        <v>0</v>
      </c>
    </row>
    <row r="7" spans="1:4">
      <c r="A7" s="4" t="s">
        <v>1577</v>
      </c>
      <c r="B7" s="6" t="n">
        <v>-8</v>
      </c>
      <c r="D7" s="6" t="n">
        <v>-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8</v>
      </c>
      <c r="B1" s="2" t="s">
        <v>2</v>
      </c>
      <c r="C1" s="2" t="s">
        <v>14</v>
      </c>
    </row>
    <row r="2" spans="1:3">
      <c r="A2" s="3" t="s">
        <v>1551</v>
      </c>
    </row>
    <row r="3" spans="1:3">
      <c r="A3" s="4" t="s">
        <v>1579</v>
      </c>
      <c r="B3" s="6" t="n">
        <v>505</v>
      </c>
      <c r="C3" s="6" t="n">
        <v>470</v>
      </c>
    </row>
    <row r="4" spans="1:3">
      <c r="A4" s="4" t="s">
        <v>1580</v>
      </c>
    </row>
    <row r="5" spans="1:3">
      <c r="A5" s="3" t="s">
        <v>1551</v>
      </c>
    </row>
    <row r="6" spans="1:3">
      <c r="A6" s="4" t="s">
        <v>1579</v>
      </c>
      <c r="B6" s="5" t="n">
        <v>350</v>
      </c>
      <c r="C6" s="5" t="n">
        <v>331</v>
      </c>
    </row>
    <row r="7" spans="1:3">
      <c r="A7" s="4" t="s">
        <v>1581</v>
      </c>
    </row>
    <row r="8" spans="1:3">
      <c r="A8" s="3" t="s">
        <v>1551</v>
      </c>
    </row>
    <row r="9" spans="1:3">
      <c r="A9" s="4" t="s">
        <v>1579</v>
      </c>
      <c r="B9" s="5" t="n">
        <v>0</v>
      </c>
      <c r="C9" s="5" t="n">
        <v>0</v>
      </c>
    </row>
    <row r="10" spans="1:3">
      <c r="A10" s="4" t="s">
        <v>1582</v>
      </c>
    </row>
    <row r="11" spans="1:3">
      <c r="A11" s="3" t="s">
        <v>1551</v>
      </c>
    </row>
    <row r="12" spans="1:3">
      <c r="A12" s="4" t="s">
        <v>1579</v>
      </c>
      <c r="B12" s="5" t="n">
        <v>350</v>
      </c>
      <c r="C12" s="5" t="n">
        <v>331</v>
      </c>
    </row>
    <row r="13" spans="1:3">
      <c r="A13" s="4" t="s">
        <v>1583</v>
      </c>
    </row>
    <row r="14" spans="1:3">
      <c r="A14" s="3" t="s">
        <v>1551</v>
      </c>
    </row>
    <row r="15" spans="1:3">
      <c r="A15" s="4" t="s">
        <v>1579</v>
      </c>
      <c r="B15" s="5" t="n">
        <v>0</v>
      </c>
      <c r="C15" s="5" t="n">
        <v>0</v>
      </c>
    </row>
    <row r="16" spans="1:3">
      <c r="A16" s="4" t="s">
        <v>1584</v>
      </c>
    </row>
    <row r="17" spans="1:3">
      <c r="A17" s="3" t="s">
        <v>1551</v>
      </c>
    </row>
    <row r="18" spans="1:3">
      <c r="A18" s="4" t="s">
        <v>1579</v>
      </c>
      <c r="B18" s="5" t="n">
        <v>7</v>
      </c>
      <c r="C18" s="5" t="n">
        <v>1</v>
      </c>
    </row>
    <row r="19" spans="1:3">
      <c r="A19" s="4" t="s">
        <v>1585</v>
      </c>
    </row>
    <row r="20" spans="1:3">
      <c r="A20" s="3" t="s">
        <v>1551</v>
      </c>
    </row>
    <row r="21" spans="1:3">
      <c r="A21" s="4" t="s">
        <v>1579</v>
      </c>
      <c r="B21" s="5" t="n">
        <v>7</v>
      </c>
      <c r="C21" s="5" t="n">
        <v>1</v>
      </c>
    </row>
    <row r="22" spans="1:3">
      <c r="A22" s="4" t="s">
        <v>1586</v>
      </c>
    </row>
    <row r="23" spans="1:3">
      <c r="A23" s="3" t="s">
        <v>1551</v>
      </c>
    </row>
    <row r="24" spans="1:3">
      <c r="A24" s="4" t="s">
        <v>1579</v>
      </c>
      <c r="B24" s="5" t="n">
        <v>0</v>
      </c>
      <c r="C24" s="5" t="n">
        <v>0</v>
      </c>
    </row>
    <row r="25" spans="1:3">
      <c r="A25" s="4" t="s">
        <v>1587</v>
      </c>
    </row>
    <row r="26" spans="1:3">
      <c r="A26" s="3" t="s">
        <v>1551</v>
      </c>
    </row>
    <row r="27" spans="1:3">
      <c r="A27" s="4" t="s">
        <v>1579</v>
      </c>
      <c r="B27" s="5" t="n">
        <v>0</v>
      </c>
      <c r="C27" s="5" t="n">
        <v>0</v>
      </c>
    </row>
    <row r="28" spans="1:3">
      <c r="A28" s="4" t="s">
        <v>1588</v>
      </c>
    </row>
    <row r="29" spans="1:3">
      <c r="A29" s="3" t="s">
        <v>1551</v>
      </c>
    </row>
    <row r="30" spans="1:3">
      <c r="A30" s="4" t="s">
        <v>1579</v>
      </c>
      <c r="B30" s="5" t="n">
        <v>147</v>
      </c>
      <c r="C30" s="5" t="n">
        <v>137</v>
      </c>
    </row>
    <row r="31" spans="1:3">
      <c r="A31" s="4" t="s">
        <v>1589</v>
      </c>
    </row>
    <row r="32" spans="1:3">
      <c r="A32" s="3" t="s">
        <v>1551</v>
      </c>
    </row>
    <row r="33" spans="1:3">
      <c r="A33" s="4" t="s">
        <v>1579</v>
      </c>
      <c r="B33" s="5" t="n">
        <v>0</v>
      </c>
      <c r="C33" s="5" t="n">
        <v>0</v>
      </c>
    </row>
    <row r="34" spans="1:3">
      <c r="A34" s="4" t="s">
        <v>1590</v>
      </c>
    </row>
    <row r="35" spans="1:3">
      <c r="A35" s="3" t="s">
        <v>1551</v>
      </c>
    </row>
    <row r="36" spans="1:3">
      <c r="A36" s="4" t="s">
        <v>1579</v>
      </c>
      <c r="B36" s="5" t="n">
        <v>147</v>
      </c>
      <c r="C36" s="5" t="n">
        <v>137</v>
      </c>
    </row>
    <row r="37" spans="1:3">
      <c r="A37" s="4" t="s">
        <v>1591</v>
      </c>
    </row>
    <row r="38" spans="1:3">
      <c r="A38" s="3" t="s">
        <v>1551</v>
      </c>
    </row>
    <row r="39" spans="1:3">
      <c r="A39" s="4" t="s">
        <v>1579</v>
      </c>
      <c r="B39" s="5" t="n">
        <v>0</v>
      </c>
      <c r="C39" s="5" t="n">
        <v>0</v>
      </c>
    </row>
    <row r="40" spans="1:3">
      <c r="A40" s="4" t="s">
        <v>1592</v>
      </c>
    </row>
    <row r="41" spans="1:3">
      <c r="A41" s="3" t="s">
        <v>1551</v>
      </c>
    </row>
    <row r="42" spans="1:3">
      <c r="A42" s="4" t="s">
        <v>1579</v>
      </c>
      <c r="B42" s="5" t="n">
        <v>504</v>
      </c>
      <c r="C42" s="5" t="n">
        <v>469</v>
      </c>
    </row>
    <row r="43" spans="1:3">
      <c r="A43" s="4" t="s">
        <v>1593</v>
      </c>
    </row>
    <row r="44" spans="1:3">
      <c r="A44" s="3" t="s">
        <v>1551</v>
      </c>
    </row>
    <row r="45" spans="1:3">
      <c r="A45" s="4" t="s">
        <v>1579</v>
      </c>
      <c r="B45" s="5" t="n">
        <v>7</v>
      </c>
      <c r="C45" s="5" t="n">
        <v>1</v>
      </c>
    </row>
    <row r="46" spans="1:3">
      <c r="A46" s="4" t="s">
        <v>1594</v>
      </c>
    </row>
    <row r="47" spans="1:3">
      <c r="A47" s="3" t="s">
        <v>1551</v>
      </c>
    </row>
    <row r="48" spans="1:3">
      <c r="A48" s="4" t="s">
        <v>1579</v>
      </c>
      <c r="B48" s="5" t="n">
        <v>497</v>
      </c>
      <c r="C48" s="5" t="n">
        <v>468</v>
      </c>
    </row>
    <row r="49" spans="1:3">
      <c r="A49" s="4" t="s">
        <v>1595</v>
      </c>
    </row>
    <row r="50" spans="1:3">
      <c r="A50" s="3" t="s">
        <v>1551</v>
      </c>
    </row>
    <row r="51" spans="1:3">
      <c r="A51" s="4" t="s">
        <v>1579</v>
      </c>
      <c r="B51" s="5" t="n">
        <v>0</v>
      </c>
      <c r="C51" s="5" t="n">
        <v>0</v>
      </c>
    </row>
    <row r="52" spans="1:3">
      <c r="A52" s="4" t="s">
        <v>1596</v>
      </c>
    </row>
    <row r="53" spans="1:3">
      <c r="A53" s="3" t="s">
        <v>1551</v>
      </c>
    </row>
    <row r="54" spans="1:3">
      <c r="A54" s="4" t="s">
        <v>1579</v>
      </c>
      <c r="B54" s="6" t="n">
        <v>1</v>
      </c>
      <c r="C54" s="6" t="n">
        <v>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97</v>
      </c>
      <c r="B1" s="2" t="s">
        <v>485</v>
      </c>
      <c r="C1" s="2" t="s">
        <v>1</v>
      </c>
    </row>
    <row r="2" spans="1:4">
      <c r="B2" s="2" t="s">
        <v>14</v>
      </c>
      <c r="C2" s="2" t="s">
        <v>2</v>
      </c>
      <c r="D2" s="2" t="s">
        <v>14</v>
      </c>
    </row>
    <row r="3" spans="1:4">
      <c r="A3" s="4" t="s">
        <v>1598</v>
      </c>
    </row>
    <row r="4" spans="1:4">
      <c r="A4" s="3" t="s">
        <v>1599</v>
      </c>
    </row>
    <row r="5" spans="1:4">
      <c r="A5" s="4" t="s">
        <v>1600</v>
      </c>
      <c r="C5" s="4" t="s">
        <v>927</v>
      </c>
    </row>
    <row r="6" spans="1:4">
      <c r="A6" s="4" t="s">
        <v>1601</v>
      </c>
      <c r="C6" s="4" t="s">
        <v>1602</v>
      </c>
    </row>
    <row r="7" spans="1:4">
      <c r="A7" s="4" t="s">
        <v>1603</v>
      </c>
      <c r="C7" s="6" t="n">
        <v>7500</v>
      </c>
    </row>
    <row r="8" spans="1:4">
      <c r="A8" s="4" t="s">
        <v>1604</v>
      </c>
      <c r="C8" s="5" t="n">
        <v>129000000</v>
      </c>
      <c r="D8" s="6" t="n">
        <v>158000000</v>
      </c>
    </row>
    <row r="9" spans="1:4">
      <c r="A9" s="4" t="s">
        <v>1605</v>
      </c>
    </row>
    <row r="10" spans="1:4">
      <c r="A10" s="3" t="s">
        <v>1599</v>
      </c>
    </row>
    <row r="11" spans="1:4">
      <c r="A11" s="4" t="s">
        <v>1604</v>
      </c>
      <c r="B11" s="6" t="n">
        <v>31000000</v>
      </c>
      <c r="C11" s="6" t="n">
        <v>94000000</v>
      </c>
    </row>
  </sheetData>
  <mergeCells count="2">
    <mergeCell ref="A1:A2"/>
    <mergeCell ref="C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6</v>
      </c>
      <c r="B1" s="2" t="s">
        <v>2</v>
      </c>
      <c r="C1" s="2" t="s">
        <v>14</v>
      </c>
    </row>
    <row r="2" spans="1:3">
      <c r="A2" s="3" t="s">
        <v>1551</v>
      </c>
    </row>
    <row r="3" spans="1:3">
      <c r="A3" s="4" t="s">
        <v>1607</v>
      </c>
      <c r="B3" s="4" t="s">
        <v>927</v>
      </c>
    </row>
    <row r="4" spans="1:3">
      <c r="A4" s="4" t="s">
        <v>1608</v>
      </c>
      <c r="B4" s="4" t="s">
        <v>927</v>
      </c>
      <c r="C4" s="4" t="s">
        <v>927</v>
      </c>
    </row>
    <row r="5" spans="1:3">
      <c r="A5" s="4" t="s">
        <v>1609</v>
      </c>
    </row>
    <row r="6" spans="1:3">
      <c r="A6" s="3" t="s">
        <v>1551</v>
      </c>
    </row>
    <row r="7" spans="1:3">
      <c r="A7" s="4" t="s">
        <v>1607</v>
      </c>
      <c r="B7" s="4" t="s">
        <v>1420</v>
      </c>
    </row>
    <row r="8" spans="1:3">
      <c r="A8" s="4" t="s">
        <v>1608</v>
      </c>
      <c r="B8" s="4" t="s">
        <v>1610</v>
      </c>
      <c r="C8" s="4" t="s">
        <v>1610</v>
      </c>
    </row>
    <row r="9" spans="1:3">
      <c r="A9" s="4" t="s">
        <v>1611</v>
      </c>
    </row>
    <row r="10" spans="1:3">
      <c r="A10" s="3" t="s">
        <v>1551</v>
      </c>
    </row>
    <row r="11" spans="1:3">
      <c r="A11" s="4" t="s">
        <v>1607</v>
      </c>
      <c r="B11" s="4" t="s">
        <v>938</v>
      </c>
    </row>
    <row r="12" spans="1:3">
      <c r="A12" s="4" t="s">
        <v>1608</v>
      </c>
      <c r="B12" s="4" t="s">
        <v>938</v>
      </c>
      <c r="C12" s="4" t="s">
        <v>938</v>
      </c>
    </row>
    <row r="13" spans="1:3">
      <c r="A13" s="4" t="s">
        <v>1612</v>
      </c>
    </row>
    <row r="14" spans="1:3">
      <c r="A14" s="3" t="s">
        <v>1551</v>
      </c>
    </row>
    <row r="15" spans="1:3">
      <c r="A15" s="4" t="s">
        <v>1607</v>
      </c>
      <c r="B15" s="4" t="s">
        <v>1613</v>
      </c>
    </row>
    <row r="16" spans="1:3">
      <c r="A16" s="4" t="s">
        <v>1608</v>
      </c>
      <c r="B16" s="4" t="s">
        <v>1613</v>
      </c>
      <c r="C16" s="4" t="s">
        <v>1613</v>
      </c>
    </row>
    <row r="17" spans="1:3">
      <c r="A17" s="4" t="s">
        <v>1614</v>
      </c>
    </row>
    <row r="18" spans="1:3">
      <c r="A18" s="3" t="s">
        <v>1551</v>
      </c>
    </row>
    <row r="19" spans="1:3">
      <c r="A19" s="4" t="s">
        <v>1607</v>
      </c>
      <c r="B19" s="4" t="s">
        <v>1615</v>
      </c>
    </row>
    <row r="20" spans="1:3">
      <c r="A20" s="4" t="s">
        <v>1608</v>
      </c>
      <c r="B20" s="4" t="s">
        <v>1616</v>
      </c>
      <c r="C20" s="4" t="s">
        <v>1617</v>
      </c>
    </row>
    <row r="21" spans="1:3">
      <c r="A21" s="4" t="s">
        <v>1618</v>
      </c>
    </row>
    <row r="22" spans="1:3">
      <c r="A22" s="3" t="s">
        <v>1551</v>
      </c>
    </row>
    <row r="23" spans="1:3">
      <c r="A23" s="4" t="s">
        <v>1607</v>
      </c>
      <c r="B23" s="4" t="s">
        <v>1619</v>
      </c>
    </row>
    <row r="24" spans="1:3">
      <c r="A24" s="4" t="s">
        <v>1608</v>
      </c>
      <c r="B24" s="4" t="s">
        <v>1619</v>
      </c>
      <c r="C24" s="4" t="s">
        <v>162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35"/>
  </cols>
  <sheetData>
    <row r="1" spans="1:2">
      <c r="A1" s="1" t="s">
        <v>1621</v>
      </c>
      <c r="B1" s="2" t="s">
        <v>1</v>
      </c>
    </row>
    <row r="2" spans="1:2">
      <c r="B2" s="2" t="s">
        <v>1622</v>
      </c>
    </row>
    <row r="3" spans="1:2">
      <c r="A3" s="3" t="s">
        <v>259</v>
      </c>
    </row>
    <row r="4" spans="1:2">
      <c r="A4" s="4" t="s">
        <v>1623</v>
      </c>
      <c r="B4" s="5" t="n">
        <v>3</v>
      </c>
    </row>
    <row r="5" spans="1:2">
      <c r="A5" s="4" t="s">
        <v>1624</v>
      </c>
      <c r="B5" s="5" t="n">
        <v>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s>
  <sheetData>
    <row r="1" spans="1:11">
      <c r="A1" s="1" t="s">
        <v>1625</v>
      </c>
      <c r="B1" s="2" t="s">
        <v>56</v>
      </c>
      <c r="J1" s="2" t="s">
        <v>1</v>
      </c>
    </row>
    <row r="2" spans="1:11">
      <c r="B2" s="2" t="s">
        <v>2</v>
      </c>
      <c r="C2" s="2" t="s">
        <v>57</v>
      </c>
      <c r="D2" s="2" t="s">
        <v>58</v>
      </c>
      <c r="E2" s="2" t="s">
        <v>59</v>
      </c>
      <c r="F2" s="2" t="s">
        <v>14</v>
      </c>
      <c r="G2" s="2" t="s">
        <v>60</v>
      </c>
      <c r="H2" s="2" t="s">
        <v>61</v>
      </c>
      <c r="I2" s="2" t="s">
        <v>62</v>
      </c>
      <c r="J2" s="2" t="s">
        <v>2</v>
      </c>
      <c r="K2" s="2" t="s">
        <v>14</v>
      </c>
    </row>
    <row r="3" spans="1:11">
      <c r="A3" s="3" t="s">
        <v>1626</v>
      </c>
    </row>
    <row r="4" spans="1:11">
      <c r="A4" s="4" t="s">
        <v>1627</v>
      </c>
      <c r="B4" s="6" t="n">
        <v>21963</v>
      </c>
      <c r="C4" s="6" t="n">
        <v>19556</v>
      </c>
      <c r="D4" s="6" t="n">
        <v>19521</v>
      </c>
      <c r="E4" s="6" t="n">
        <v>18000</v>
      </c>
      <c r="F4" s="6" t="n">
        <v>20292</v>
      </c>
      <c r="G4" s="6" t="n">
        <v>16473</v>
      </c>
      <c r="H4" s="6" t="n">
        <v>13171</v>
      </c>
      <c r="I4" s="6" t="n">
        <v>12228</v>
      </c>
      <c r="J4" s="6" t="n">
        <v>79040</v>
      </c>
      <c r="K4" s="6" t="n">
        <v>62164</v>
      </c>
    </row>
    <row r="5" spans="1:11">
      <c r="A5" s="4" t="s">
        <v>1628</v>
      </c>
      <c r="J5" s="5" t="n">
        <v>-2416</v>
      </c>
      <c r="K5" s="5" t="n">
        <v>-2390</v>
      </c>
    </row>
    <row r="6" spans="1:11">
      <c r="A6" s="4" t="s">
        <v>1629</v>
      </c>
      <c r="J6" s="5" t="n">
        <v>-7000</v>
      </c>
      <c r="K6" s="5" t="n">
        <v>-3700</v>
      </c>
    </row>
    <row r="7" spans="1:11">
      <c r="A7" s="4" t="s">
        <v>1630</v>
      </c>
    </row>
    <row r="8" spans="1:11">
      <c r="A8" s="3" t="s">
        <v>1626</v>
      </c>
    </row>
    <row r="9" spans="1:11">
      <c r="A9" s="4" t="s">
        <v>1627</v>
      </c>
      <c r="J9" s="5" t="n">
        <v>78129</v>
      </c>
      <c r="K9" s="5" t="n">
        <v>62122</v>
      </c>
    </row>
    <row r="10" spans="1:11">
      <c r="A10" s="4" t="s">
        <v>1628</v>
      </c>
      <c r="J10" s="5" t="n">
        <v>7921</v>
      </c>
      <c r="K10" s="5" t="n">
        <v>6187</v>
      </c>
    </row>
    <row r="11" spans="1:11">
      <c r="A11" s="4" t="s">
        <v>1063</v>
      </c>
    </row>
    <row r="12" spans="1:11">
      <c r="A12" s="3" t="s">
        <v>1626</v>
      </c>
    </row>
    <row r="13" spans="1:11">
      <c r="A13" s="4" t="s">
        <v>1627</v>
      </c>
      <c r="J13" s="5" t="n">
        <v>39218</v>
      </c>
      <c r="K13" s="5" t="n">
        <v>36509</v>
      </c>
    </row>
    <row r="14" spans="1:11">
      <c r="A14" s="4" t="s">
        <v>1628</v>
      </c>
      <c r="J14" s="5" t="n">
        <v>2044</v>
      </c>
      <c r="K14" s="5" t="n">
        <v>1751</v>
      </c>
    </row>
    <row r="15" spans="1:11">
      <c r="A15" s="4" t="s">
        <v>1062</v>
      </c>
    </row>
    <row r="16" spans="1:11">
      <c r="A16" s="3" t="s">
        <v>1626</v>
      </c>
    </row>
    <row r="17" spans="1:11">
      <c r="A17" s="4" t="s">
        <v>1627</v>
      </c>
      <c r="J17" s="5" t="n">
        <v>30917</v>
      </c>
      <c r="K17" s="5" t="n">
        <v>22070</v>
      </c>
    </row>
    <row r="18" spans="1:11">
      <c r="A18" s="4" t="s">
        <v>1628</v>
      </c>
      <c r="J18" s="5" t="n">
        <v>3068</v>
      </c>
      <c r="K18" s="5" t="n">
        <v>2920</v>
      </c>
    </row>
    <row r="19" spans="1:11">
      <c r="A19" s="4" t="s">
        <v>1064</v>
      </c>
    </row>
    <row r="20" spans="1:11">
      <c r="A20" s="3" t="s">
        <v>1626</v>
      </c>
    </row>
    <row r="21" spans="1:11">
      <c r="A21" s="4" t="s">
        <v>1627</v>
      </c>
      <c r="J21" s="5" t="n">
        <v>7994</v>
      </c>
      <c r="K21" s="5" t="n">
        <v>3543</v>
      </c>
    </row>
    <row r="22" spans="1:11">
      <c r="A22" s="4" t="s">
        <v>1628</v>
      </c>
      <c r="J22" s="5" t="n">
        <v>2809</v>
      </c>
      <c r="K22" s="5" t="n">
        <v>1516</v>
      </c>
    </row>
    <row r="23" spans="1:11">
      <c r="A23" s="4" t="s">
        <v>1065</v>
      </c>
    </row>
    <row r="24" spans="1:11">
      <c r="A24" s="3" t="s">
        <v>1626</v>
      </c>
    </row>
    <row r="25" spans="1:11">
      <c r="A25" s="4" t="s">
        <v>1627</v>
      </c>
      <c r="J25" s="5" t="n">
        <v>2195</v>
      </c>
      <c r="K25" s="5" t="n">
        <v>1153</v>
      </c>
    </row>
    <row r="26" spans="1:11">
      <c r="A26" s="4" t="s">
        <v>1628</v>
      </c>
      <c r="J26" s="5" t="n">
        <v>-125</v>
      </c>
      <c r="K26" s="5" t="n">
        <v>-42</v>
      </c>
    </row>
    <row r="27" spans="1:11">
      <c r="A27" s="4" t="s">
        <v>1631</v>
      </c>
    </row>
    <row r="28" spans="1:11">
      <c r="A28" s="3" t="s">
        <v>1626</v>
      </c>
    </row>
    <row r="29" spans="1:11">
      <c r="A29" s="4" t="s">
        <v>1627</v>
      </c>
      <c r="J29" s="5" t="n">
        <v>-15</v>
      </c>
      <c r="K29" s="5" t="n">
        <v>41</v>
      </c>
    </row>
    <row r="30" spans="1:11">
      <c r="A30" s="4" t="s">
        <v>1628</v>
      </c>
      <c r="J30" s="5" t="n">
        <v>-24</v>
      </c>
      <c r="K30" s="5" t="n">
        <v>-198</v>
      </c>
    </row>
    <row r="31" spans="1:11">
      <c r="A31" s="4" t="s">
        <v>1632</v>
      </c>
      <c r="J31" s="5" t="n">
        <v>-1160</v>
      </c>
      <c r="K31" s="5" t="n">
        <v>-902</v>
      </c>
    </row>
    <row r="32" spans="1:11">
      <c r="A32" s="4" t="s">
        <v>1633</v>
      </c>
    </row>
    <row r="33" spans="1:11">
      <c r="A33" s="3" t="s">
        <v>1626</v>
      </c>
    </row>
    <row r="34" spans="1:11">
      <c r="A34" s="4" t="s">
        <v>1627</v>
      </c>
      <c r="J34" s="5" t="n">
        <v>-1269</v>
      </c>
      <c r="K34" s="5" t="n">
        <v>-1152</v>
      </c>
    </row>
    <row r="35" spans="1:11">
      <c r="A35" s="4" t="s">
        <v>1634</v>
      </c>
      <c r="J35" s="5" t="n">
        <v>-1546</v>
      </c>
      <c r="K35" s="5" t="n">
        <v>-2266</v>
      </c>
    </row>
    <row r="36" spans="1:11">
      <c r="A36" s="4" t="s">
        <v>1629</v>
      </c>
      <c r="J36" s="5" t="n">
        <v>-6980</v>
      </c>
      <c r="K36" s="5" t="n">
        <v>-3681</v>
      </c>
    </row>
    <row r="37" spans="1:11">
      <c r="A37" s="4" t="s">
        <v>1635</v>
      </c>
      <c r="J37" s="6" t="n">
        <v>-502</v>
      </c>
      <c r="K37" s="6" t="n">
        <v>-1488</v>
      </c>
    </row>
  </sheetData>
  <mergeCells count="3">
    <mergeCell ref="A1:A2"/>
    <mergeCell ref="B1:I1"/>
    <mergeCell ref="J1:K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s>
  <sheetData>
    <row r="1" spans="1:11">
      <c r="A1" s="1" t="s">
        <v>1636</v>
      </c>
      <c r="B1" s="2" t="s">
        <v>56</v>
      </c>
      <c r="J1" s="2" t="s">
        <v>1</v>
      </c>
    </row>
    <row r="2" spans="1:11">
      <c r="B2" s="2" t="s">
        <v>2</v>
      </c>
      <c r="C2" s="2" t="s">
        <v>57</v>
      </c>
      <c r="D2" s="2" t="s">
        <v>58</v>
      </c>
      <c r="E2" s="2" t="s">
        <v>59</v>
      </c>
      <c r="F2" s="2" t="s">
        <v>14</v>
      </c>
      <c r="G2" s="2" t="s">
        <v>60</v>
      </c>
      <c r="H2" s="2" t="s">
        <v>61</v>
      </c>
      <c r="I2" s="2" t="s">
        <v>62</v>
      </c>
      <c r="J2" s="2" t="s">
        <v>2</v>
      </c>
      <c r="K2" s="2" t="s">
        <v>14</v>
      </c>
    </row>
    <row r="3" spans="1:11">
      <c r="A3" s="3" t="s">
        <v>63</v>
      </c>
    </row>
    <row r="4" spans="1:11">
      <c r="A4" s="4" t="s">
        <v>1627</v>
      </c>
      <c r="B4" s="6" t="n">
        <v>21963</v>
      </c>
      <c r="C4" s="6" t="n">
        <v>19556</v>
      </c>
      <c r="D4" s="6" t="n">
        <v>19521</v>
      </c>
      <c r="E4" s="6" t="n">
        <v>18000</v>
      </c>
      <c r="F4" s="6" t="n">
        <v>20292</v>
      </c>
      <c r="G4" s="6" t="n">
        <v>16473</v>
      </c>
      <c r="H4" s="6" t="n">
        <v>13171</v>
      </c>
      <c r="I4" s="6" t="n">
        <v>12228</v>
      </c>
      <c r="J4" s="6" t="n">
        <v>79040</v>
      </c>
      <c r="K4" s="6" t="n">
        <v>62164</v>
      </c>
    </row>
    <row r="5" spans="1:11">
      <c r="A5" s="3" t="s">
        <v>1637</v>
      </c>
    </row>
    <row r="6" spans="1:11">
      <c r="A6" s="4" t="s">
        <v>1638</v>
      </c>
      <c r="B6" s="5" t="n">
        <v>5390</v>
      </c>
      <c r="F6" s="5" t="n">
        <v>5653</v>
      </c>
      <c r="J6" s="5" t="n">
        <v>5390</v>
      </c>
      <c r="K6" s="5" t="n">
        <v>5653</v>
      </c>
    </row>
    <row r="7" spans="1:11">
      <c r="A7" s="4" t="s">
        <v>1630</v>
      </c>
    </row>
    <row r="8" spans="1:11">
      <c r="A8" s="3" t="s">
        <v>63</v>
      </c>
    </row>
    <row r="9" spans="1:11">
      <c r="A9" s="4" t="s">
        <v>1627</v>
      </c>
      <c r="J9" s="5" t="n">
        <v>78129</v>
      </c>
      <c r="K9" s="5" t="n">
        <v>62122</v>
      </c>
    </row>
    <row r="10" spans="1:11">
      <c r="A10" s="4" t="s">
        <v>1063</v>
      </c>
    </row>
    <row r="11" spans="1:11">
      <c r="A11" s="3" t="s">
        <v>63</v>
      </c>
    </row>
    <row r="12" spans="1:11">
      <c r="A12" s="4" t="s">
        <v>1627</v>
      </c>
      <c r="J12" s="5" t="n">
        <v>39218</v>
      </c>
      <c r="K12" s="5" t="n">
        <v>36509</v>
      </c>
    </row>
    <row r="13" spans="1:11">
      <c r="A13" s="4" t="s">
        <v>1639</v>
      </c>
    </row>
    <row r="14" spans="1:11">
      <c r="A14" s="3" t="s">
        <v>63</v>
      </c>
    </row>
    <row r="15" spans="1:11">
      <c r="A15" s="4" t="s">
        <v>1627</v>
      </c>
      <c r="J15" s="5" t="n">
        <v>27507</v>
      </c>
      <c r="K15" s="5" t="n">
        <v>25773</v>
      </c>
    </row>
    <row r="16" spans="1:11">
      <c r="A16" s="4" t="s">
        <v>1640</v>
      </c>
    </row>
    <row r="17" spans="1:11">
      <c r="A17" s="3" t="s">
        <v>63</v>
      </c>
    </row>
    <row r="18" spans="1:11">
      <c r="A18" s="4" t="s">
        <v>1627</v>
      </c>
      <c r="J18" s="5" t="n">
        <v>11711</v>
      </c>
      <c r="K18" s="5" t="n">
        <v>10736</v>
      </c>
    </row>
    <row r="19" spans="1:11">
      <c r="A19" s="4" t="s">
        <v>1062</v>
      </c>
    </row>
    <row r="20" spans="1:11">
      <c r="A20" s="3" t="s">
        <v>63</v>
      </c>
    </row>
    <row r="21" spans="1:11">
      <c r="A21" s="4" t="s">
        <v>1627</v>
      </c>
      <c r="J21" s="5" t="n">
        <v>30917</v>
      </c>
      <c r="K21" s="5" t="n">
        <v>22070</v>
      </c>
    </row>
    <row r="22" spans="1:11">
      <c r="A22" s="4" t="s">
        <v>1641</v>
      </c>
    </row>
    <row r="23" spans="1:11">
      <c r="A23" s="3" t="s">
        <v>63</v>
      </c>
    </row>
    <row r="24" spans="1:11">
      <c r="A24" s="4" t="s">
        <v>1627</v>
      </c>
      <c r="J24" s="5" t="n">
        <v>15533</v>
      </c>
      <c r="K24" s="5" t="n">
        <v>12973</v>
      </c>
    </row>
    <row r="25" spans="1:11">
      <c r="A25" s="4" t="s">
        <v>1642</v>
      </c>
    </row>
    <row r="26" spans="1:11">
      <c r="A26" s="3" t="s">
        <v>63</v>
      </c>
    </row>
    <row r="27" spans="1:11">
      <c r="A27" s="4" t="s">
        <v>1627</v>
      </c>
      <c r="J27" s="5" t="n">
        <v>15384</v>
      </c>
      <c r="K27" s="5" t="n">
        <v>9097</v>
      </c>
    </row>
    <row r="28" spans="1:11">
      <c r="A28" s="4" t="s">
        <v>1064</v>
      </c>
    </row>
    <row r="29" spans="1:11">
      <c r="A29" s="3" t="s">
        <v>63</v>
      </c>
    </row>
    <row r="30" spans="1:11">
      <c r="A30" s="4" t="s">
        <v>1627</v>
      </c>
      <c r="J30" s="5" t="n">
        <v>7994</v>
      </c>
      <c r="K30" s="5" t="n">
        <v>3543</v>
      </c>
    </row>
    <row r="31" spans="1:11">
      <c r="A31" s="4" t="s">
        <v>1643</v>
      </c>
    </row>
    <row r="32" spans="1:11">
      <c r="A32" s="3" t="s">
        <v>63</v>
      </c>
    </row>
    <row r="33" spans="1:11">
      <c r="A33" s="4" t="s">
        <v>1627</v>
      </c>
      <c r="J33" s="5" t="n">
        <v>38528</v>
      </c>
      <c r="K33" s="5" t="n">
        <v>30966</v>
      </c>
    </row>
    <row r="34" spans="1:11">
      <c r="A34" s="3" t="s">
        <v>1637</v>
      </c>
    </row>
    <row r="35" spans="1:11">
      <c r="A35" s="4" t="s">
        <v>1638</v>
      </c>
      <c r="B35" s="5" t="n">
        <v>4093</v>
      </c>
      <c r="F35" s="5" t="n">
        <v>4320</v>
      </c>
      <c r="J35" s="5" t="n">
        <v>4093</v>
      </c>
      <c r="K35" s="5" t="n">
        <v>4320</v>
      </c>
    </row>
    <row r="36" spans="1:11">
      <c r="A36" s="4" t="s">
        <v>1218</v>
      </c>
    </row>
    <row r="37" spans="1:11">
      <c r="A37" s="3" t="s">
        <v>63</v>
      </c>
    </row>
    <row r="38" spans="1:11">
      <c r="A38" s="4" t="s">
        <v>1627</v>
      </c>
      <c r="J38" s="5" t="n">
        <v>40512</v>
      </c>
      <c r="K38" s="5" t="n">
        <v>31198</v>
      </c>
    </row>
    <row r="39" spans="1:11">
      <c r="A39" s="3" t="s">
        <v>1637</v>
      </c>
    </row>
    <row r="40" spans="1:11">
      <c r="A40" s="4" t="s">
        <v>1638</v>
      </c>
      <c r="B40" s="6" t="n">
        <v>1297</v>
      </c>
      <c r="F40" s="6" t="n">
        <v>1333</v>
      </c>
      <c r="J40" s="6" t="n">
        <v>1297</v>
      </c>
      <c r="K40" s="6" t="n">
        <v>1333</v>
      </c>
    </row>
  </sheetData>
  <mergeCells count="3">
    <mergeCell ref="A1:A2"/>
    <mergeCell ref="B1:I1"/>
    <mergeCell ref="J1:K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4</v>
      </c>
      <c r="B1" s="2" t="s">
        <v>1</v>
      </c>
    </row>
    <row r="2" spans="1:3">
      <c r="B2" s="2" t="s">
        <v>2</v>
      </c>
      <c r="C2" s="2" t="s">
        <v>14</v>
      </c>
    </row>
    <row r="3" spans="1:3">
      <c r="A3" s="3" t="s">
        <v>1645</v>
      </c>
    </row>
    <row r="4" spans="1:3">
      <c r="A4" s="4" t="s">
        <v>1646</v>
      </c>
      <c r="B4" s="6" t="n">
        <v>11824</v>
      </c>
      <c r="C4" s="6" t="n">
        <v>9946</v>
      </c>
    </row>
    <row r="5" spans="1:3">
      <c r="A5" s="4" t="s">
        <v>1647</v>
      </c>
      <c r="B5" s="5" t="n">
        <v>-103</v>
      </c>
      <c r="C5" s="5" t="n">
        <v>-57</v>
      </c>
    </row>
    <row r="6" spans="1:3">
      <c r="A6" s="4" t="s">
        <v>1648</v>
      </c>
      <c r="B6" s="5" t="n">
        <v>11721</v>
      </c>
      <c r="C6" s="5" t="n">
        <v>9889</v>
      </c>
    </row>
    <row r="7" spans="1:3">
      <c r="A7" s="3" t="s">
        <v>1649</v>
      </c>
    </row>
    <row r="8" spans="1:3">
      <c r="A8" s="4" t="s">
        <v>1650</v>
      </c>
      <c r="B8" s="5" t="n">
        <v>967</v>
      </c>
      <c r="C8" s="5" t="n">
        <v>925</v>
      </c>
    </row>
    <row r="9" spans="1:3">
      <c r="A9" s="4" t="s">
        <v>1651</v>
      </c>
      <c r="B9" s="5" t="n">
        <v>514</v>
      </c>
      <c r="C9" s="5" t="n">
        <v>503</v>
      </c>
    </row>
    <row r="10" spans="1:3">
      <c r="A10" s="4" t="s">
        <v>1652</v>
      </c>
      <c r="B10" s="5" t="n">
        <v>1197</v>
      </c>
      <c r="C10" s="5" t="n">
        <v>1110</v>
      </c>
    </row>
    <row r="11" spans="1:3">
      <c r="A11" s="4" t="s">
        <v>1653</v>
      </c>
      <c r="B11" s="5" t="n">
        <v>2678</v>
      </c>
      <c r="C11" s="5" t="n">
        <v>2538</v>
      </c>
    </row>
    <row r="12" spans="1:3">
      <c r="A12" s="3" t="s">
        <v>1654</v>
      </c>
    </row>
    <row r="13" spans="1:3">
      <c r="A13" s="4" t="s">
        <v>1655</v>
      </c>
      <c r="B13" s="5" t="n">
        <v>1016</v>
      </c>
      <c r="C13" s="5" t="n">
        <v>850</v>
      </c>
    </row>
    <row r="14" spans="1:3">
      <c r="A14" s="3" t="s">
        <v>1637</v>
      </c>
    </row>
    <row r="15" spans="1:3">
      <c r="A15" s="4" t="s">
        <v>1656</v>
      </c>
      <c r="B15" s="5" t="n">
        <v>13273</v>
      </c>
      <c r="C15" s="5" t="n">
        <v>13114</v>
      </c>
    </row>
    <row r="16" spans="1:3">
      <c r="A16" s="4" t="s">
        <v>1657</v>
      </c>
      <c r="B16" s="5" t="n">
        <v>-7883</v>
      </c>
      <c r="C16" s="5" t="n">
        <v>-7461</v>
      </c>
    </row>
    <row r="17" spans="1:3">
      <c r="A17" s="4" t="s">
        <v>1638</v>
      </c>
      <c r="B17" s="5" t="n">
        <v>5390</v>
      </c>
      <c r="C17" s="5" t="n">
        <v>5653</v>
      </c>
    </row>
    <row r="18" spans="1:3">
      <c r="A18" s="3" t="s">
        <v>1658</v>
      </c>
    </row>
    <row r="19" spans="1:3">
      <c r="A19" s="4" t="s">
        <v>1659</v>
      </c>
      <c r="B19" s="5" t="n">
        <v>2948</v>
      </c>
      <c r="C19" s="5" t="n">
        <v>2641</v>
      </c>
    </row>
    <row r="20" spans="1:3">
      <c r="A20" s="4" t="s">
        <v>1660</v>
      </c>
      <c r="B20" s="5" t="n">
        <v>367</v>
      </c>
      <c r="C20" s="5" t="n">
        <v>405</v>
      </c>
    </row>
    <row r="21" spans="1:3">
      <c r="A21" s="4" t="s">
        <v>1661</v>
      </c>
      <c r="B21" s="5" t="n">
        <v>1229</v>
      </c>
      <c r="C21" s="5" t="n">
        <v>943</v>
      </c>
    </row>
    <row r="22" spans="1:3">
      <c r="A22" s="4" t="s">
        <v>1662</v>
      </c>
      <c r="B22" s="5" t="n">
        <v>3482</v>
      </c>
      <c r="C22" s="5" t="n">
        <v>3417</v>
      </c>
    </row>
    <row r="23" spans="1:3">
      <c r="A23" s="4" t="s">
        <v>1663</v>
      </c>
      <c r="B23" s="5" t="n">
        <v>8026</v>
      </c>
      <c r="C23" s="5" t="n">
        <v>7406</v>
      </c>
    </row>
    <row r="24" spans="1:3">
      <c r="A24" s="3" t="s">
        <v>1664</v>
      </c>
    </row>
    <row r="25" spans="1:3">
      <c r="A25" s="4" t="s">
        <v>1660</v>
      </c>
      <c r="B25" s="5" t="n">
        <v>172</v>
      </c>
      <c r="C25" s="5" t="n">
        <v>199</v>
      </c>
    </row>
    <row r="26" spans="1:3">
      <c r="A26" s="4" t="s">
        <v>1665</v>
      </c>
      <c r="B26" s="5" t="n">
        <v>6590</v>
      </c>
      <c r="C26" s="5" t="n">
        <v>9098</v>
      </c>
    </row>
    <row r="27" spans="1:3">
      <c r="A27" s="4" t="s">
        <v>122</v>
      </c>
      <c r="B27" s="5" t="n">
        <v>515</v>
      </c>
      <c r="C27" s="5" t="n">
        <v>533</v>
      </c>
    </row>
    <row r="28" spans="1:3">
      <c r="A28" s="4" t="s">
        <v>1666</v>
      </c>
      <c r="B28" s="5" t="n">
        <v>7277</v>
      </c>
      <c r="C28" s="5" t="n">
        <v>9830</v>
      </c>
    </row>
    <row r="29" spans="1:3">
      <c r="A29" s="4" t="s">
        <v>1667</v>
      </c>
      <c r="B29" s="5" t="n">
        <v>1500</v>
      </c>
      <c r="C29" s="5" t="n">
        <v>1200</v>
      </c>
    </row>
    <row r="30" spans="1:3">
      <c r="A30" s="4" t="s">
        <v>1668</v>
      </c>
      <c r="B30" s="5" t="n">
        <v>1100</v>
      </c>
    </row>
    <row r="31" spans="1:3">
      <c r="A31" s="4" t="s">
        <v>1669</v>
      </c>
    </row>
    <row r="32" spans="1:3">
      <c r="A32" s="3" t="s">
        <v>1637</v>
      </c>
    </row>
    <row r="33" spans="1:3">
      <c r="A33" s="4" t="s">
        <v>1656</v>
      </c>
      <c r="B33" s="5" t="n">
        <v>5085</v>
      </c>
      <c r="C33" s="5" t="n">
        <v>5045</v>
      </c>
    </row>
    <row r="34" spans="1:3">
      <c r="A34" s="4" t="s">
        <v>1670</v>
      </c>
    </row>
    <row r="35" spans="1:3">
      <c r="A35" s="3" t="s">
        <v>1637</v>
      </c>
    </row>
    <row r="36" spans="1:3">
      <c r="A36" s="4" t="s">
        <v>1656</v>
      </c>
      <c r="B36" s="5" t="n">
        <v>4343</v>
      </c>
      <c r="C36" s="5" t="n">
        <v>4299</v>
      </c>
    </row>
    <row r="37" spans="1:3">
      <c r="A37" s="4" t="s">
        <v>1671</v>
      </c>
    </row>
    <row r="38" spans="1:3">
      <c r="A38" s="3" t="s">
        <v>1637</v>
      </c>
    </row>
    <row r="39" spans="1:3">
      <c r="A39" s="4" t="s">
        <v>1656</v>
      </c>
      <c r="B39" s="6" t="n">
        <v>3845</v>
      </c>
      <c r="C39" s="6" t="n">
        <v>377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2</v>
      </c>
      <c r="B1" s="2" t="s">
        <v>1</v>
      </c>
    </row>
    <row r="2" spans="1:3">
      <c r="B2" s="2" t="s">
        <v>2</v>
      </c>
      <c r="C2" s="2" t="s">
        <v>14</v>
      </c>
    </row>
    <row r="3" spans="1:3">
      <c r="A3" s="3" t="s">
        <v>1673</v>
      </c>
    </row>
    <row r="4" spans="1:3">
      <c r="A4" s="4" t="s">
        <v>1674</v>
      </c>
      <c r="B4" s="6" t="n">
        <v>207</v>
      </c>
      <c r="C4" s="6" t="n">
        <v>102</v>
      </c>
    </row>
    <row r="5" spans="1:3">
      <c r="A5" s="4" t="s">
        <v>1675</v>
      </c>
      <c r="B5" s="5" t="n">
        <v>72</v>
      </c>
      <c r="C5" s="5" t="n">
        <v>4</v>
      </c>
    </row>
    <row r="6" spans="1:3">
      <c r="A6" s="4" t="s">
        <v>1676</v>
      </c>
      <c r="B6" s="5" t="n">
        <v>-2406</v>
      </c>
      <c r="C6" s="5" t="n">
        <v>-1751</v>
      </c>
    </row>
    <row r="7" spans="1:3">
      <c r="A7" s="4" t="s">
        <v>1677</v>
      </c>
      <c r="B7" s="5" t="n">
        <v>-113</v>
      </c>
      <c r="C7" s="5" t="n">
        <v>-77</v>
      </c>
    </row>
    <row r="8" spans="1:3">
      <c r="A8" s="4" t="s">
        <v>1678</v>
      </c>
      <c r="B8" s="5" t="n">
        <v>0</v>
      </c>
      <c r="C8" s="5" t="n">
        <v>-337</v>
      </c>
    </row>
    <row r="9" spans="1:3">
      <c r="A9" s="4" t="s">
        <v>122</v>
      </c>
      <c r="B9" s="5" t="n">
        <v>-113</v>
      </c>
      <c r="C9" s="5" t="n">
        <v>-45</v>
      </c>
    </row>
    <row r="10" spans="1:3">
      <c r="A10" s="4" t="s">
        <v>1679</v>
      </c>
      <c r="B10" s="6" t="n">
        <v>-2353</v>
      </c>
      <c r="C10" s="6" t="n">
        <v>-2104</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5"/>
    <col customWidth="1" max="6" min="6" width="17"/>
    <col customWidth="1" max="7" min="7" width="15"/>
    <col customWidth="1" max="8" min="8" width="14"/>
    <col customWidth="1" max="9" min="9" width="14"/>
    <col customWidth="1" max="10" min="10" width="17"/>
    <col customWidth="1" max="11" min="11" width="17"/>
    <col customWidth="1" max="12" min="12" width="14"/>
  </cols>
  <sheetData>
    <row r="1" spans="1:12">
      <c r="A1" s="1" t="s">
        <v>1680</v>
      </c>
      <c r="B1" s="2" t="s">
        <v>56</v>
      </c>
      <c r="J1" s="2" t="s">
        <v>1</v>
      </c>
    </row>
    <row r="2" spans="1:12">
      <c r="B2" s="2" t="s">
        <v>2</v>
      </c>
      <c r="C2" s="2" t="s">
        <v>57</v>
      </c>
      <c r="D2" s="2" t="s">
        <v>58</v>
      </c>
      <c r="E2" s="2" t="s">
        <v>59</v>
      </c>
      <c r="F2" s="2" t="s">
        <v>14</v>
      </c>
      <c r="G2" s="2" t="s">
        <v>60</v>
      </c>
      <c r="H2" s="2" t="s">
        <v>61</v>
      </c>
      <c r="I2" s="2" t="s">
        <v>62</v>
      </c>
      <c r="J2" s="2" t="s">
        <v>2</v>
      </c>
      <c r="K2" s="2" t="s">
        <v>14</v>
      </c>
      <c r="L2" s="2" t="s">
        <v>839</v>
      </c>
    </row>
    <row r="3" spans="1:12">
      <c r="A3" s="3" t="s">
        <v>632</v>
      </c>
    </row>
    <row r="4" spans="1:12">
      <c r="A4" s="4" t="s">
        <v>21</v>
      </c>
      <c r="B4" s="6" t="n">
        <v>5881000000</v>
      </c>
      <c r="F4" s="6" t="n">
        <v>4807000000</v>
      </c>
      <c r="J4" s="6" t="n">
        <v>5881000000</v>
      </c>
      <c r="K4" s="6" t="n">
        <v>4807000000</v>
      </c>
    </row>
    <row r="5" spans="1:12">
      <c r="A5" s="4" t="s">
        <v>28</v>
      </c>
      <c r="B5" s="5" t="n">
        <v>2403000000</v>
      </c>
      <c r="F5" s="5" t="n">
        <v>1698000000</v>
      </c>
      <c r="J5" s="5" t="n">
        <v>2403000000</v>
      </c>
      <c r="K5" s="5" t="n">
        <v>1698000000</v>
      </c>
    </row>
    <row r="6" spans="1:12">
      <c r="A6" s="4" t="s">
        <v>29</v>
      </c>
      <c r="B6" s="5" t="n">
        <v>124193000000</v>
      </c>
      <c r="F6" s="5" t="n">
        <v>119672000000</v>
      </c>
      <c r="J6" s="5" t="n">
        <v>124193000000</v>
      </c>
      <c r="K6" s="5" t="n">
        <v>119672000000</v>
      </c>
    </row>
    <row r="7" spans="1:12">
      <c r="A7" s="4" t="s">
        <v>36</v>
      </c>
      <c r="B7" s="5" t="n">
        <v>51871000000</v>
      </c>
      <c r="F7" s="5" t="n">
        <v>49390000000</v>
      </c>
      <c r="J7" s="5" t="n">
        <v>51871000000</v>
      </c>
      <c r="K7" s="5" t="n">
        <v>49390000000</v>
      </c>
    </row>
    <row r="8" spans="1:12">
      <c r="A8" s="4" t="s">
        <v>42</v>
      </c>
      <c r="B8" s="5" t="n">
        <v>384000000</v>
      </c>
      <c r="F8" s="5" t="n">
        <v>231000000</v>
      </c>
      <c r="J8" s="5" t="n">
        <v>384000000</v>
      </c>
      <c r="K8" s="5" t="n">
        <v>231000000</v>
      </c>
    </row>
    <row r="9" spans="1:12">
      <c r="A9" s="3" t="s">
        <v>43</v>
      </c>
    </row>
    <row r="10" spans="1:12">
      <c r="A10" s="4" t="s">
        <v>1681</v>
      </c>
      <c r="B10" s="5" t="n">
        <v>19889000000</v>
      </c>
      <c r="F10" s="5" t="n">
        <v>20199000000</v>
      </c>
      <c r="J10" s="5" t="n">
        <v>19889000000</v>
      </c>
      <c r="K10" s="5" t="n">
        <v>20199000000</v>
      </c>
    </row>
    <row r="11" spans="1:12">
      <c r="A11" s="4" t="s">
        <v>493</v>
      </c>
      <c r="B11" s="5" t="n">
        <v>-6860000000</v>
      </c>
      <c r="F11" s="5" t="n">
        <v>-4095000000</v>
      </c>
      <c r="J11" s="5" t="n">
        <v>-6860000000</v>
      </c>
      <c r="K11" s="5" t="n">
        <v>-4095000000</v>
      </c>
    </row>
    <row r="12" spans="1:12">
      <c r="A12" s="4" t="s">
        <v>47</v>
      </c>
      <c r="B12" s="5" t="n">
        <v>130000000</v>
      </c>
      <c r="F12" s="5" t="n">
        <v>-595000000</v>
      </c>
      <c r="J12" s="5" t="n">
        <v>130000000</v>
      </c>
      <c r="K12" s="5" t="n">
        <v>-595000000</v>
      </c>
    </row>
    <row r="13" spans="1:12">
      <c r="A13" s="4" t="s">
        <v>48</v>
      </c>
      <c r="B13" s="5" t="n">
        <v>11719000000</v>
      </c>
      <c r="F13" s="5" t="n">
        <v>14757000000</v>
      </c>
      <c r="J13" s="5" t="n">
        <v>11719000000</v>
      </c>
      <c r="K13" s="5" t="n">
        <v>14757000000</v>
      </c>
    </row>
    <row r="14" spans="1:12">
      <c r="A14" s="4" t="s">
        <v>51</v>
      </c>
      <c r="B14" s="6" t="n">
        <v>124193000000</v>
      </c>
      <c r="F14" s="6" t="n">
        <v>119672000000</v>
      </c>
      <c r="J14" s="6" t="n">
        <v>124193000000</v>
      </c>
      <c r="K14" s="6" t="n">
        <v>119672000000</v>
      </c>
    </row>
    <row r="15" spans="1:12">
      <c r="A15" s="4" t="s">
        <v>54</v>
      </c>
      <c r="B15" s="7" t="n">
        <v>0.01</v>
      </c>
      <c r="F15" s="7" t="n">
        <v>0.01</v>
      </c>
      <c r="J15" s="7" t="n">
        <v>0.01</v>
      </c>
      <c r="K15" s="7" t="n">
        <v>0.01</v>
      </c>
    </row>
    <row r="16" spans="1:12">
      <c r="A16" s="3" t="s">
        <v>1682</v>
      </c>
    </row>
    <row r="17" spans="1:12">
      <c r="A17" s="4" t="s">
        <v>1683</v>
      </c>
      <c r="J17" s="6" t="n">
        <v>-2353000000</v>
      </c>
      <c r="K17" s="6" t="n">
        <v>-2104000000</v>
      </c>
    </row>
    <row r="18" spans="1:12">
      <c r="A18" s="4" t="s">
        <v>1684</v>
      </c>
      <c r="J18" s="5" t="n">
        <v>-1843000000</v>
      </c>
      <c r="K18" s="5" t="n">
        <v>-1420000000</v>
      </c>
    </row>
    <row r="19" spans="1:12">
      <c r="A19" s="4" t="s">
        <v>609</v>
      </c>
      <c r="B19" s="6" t="n">
        <v>-100000000</v>
      </c>
      <c r="C19" s="6" t="n">
        <v>-846000000</v>
      </c>
      <c r="D19" s="6" t="n">
        <v>-732000000</v>
      </c>
      <c r="E19" s="6" t="n">
        <v>-1171000000</v>
      </c>
      <c r="F19" s="6" t="n">
        <v>-85000000</v>
      </c>
      <c r="G19" s="6" t="n">
        <v>-1742000000</v>
      </c>
      <c r="H19" s="6" t="n">
        <v>574000000</v>
      </c>
      <c r="I19" s="6" t="n">
        <v>86000000</v>
      </c>
      <c r="J19" s="5" t="n">
        <v>-2849000000</v>
      </c>
      <c r="K19" s="5" t="n">
        <v>-1167000000</v>
      </c>
    </row>
    <row r="20" spans="1:12">
      <c r="A20" s="4" t="s">
        <v>109</v>
      </c>
      <c r="J20" s="5" t="n">
        <v>-2124000000</v>
      </c>
      <c r="K20" s="5" t="n">
        <v>-1438000000</v>
      </c>
    </row>
    <row r="21" spans="1:12">
      <c r="A21" s="3" t="s">
        <v>1685</v>
      </c>
    </row>
    <row r="22" spans="1:12">
      <c r="A22" s="4" t="s">
        <v>130</v>
      </c>
      <c r="J22" s="5" t="n">
        <v>6843000000</v>
      </c>
      <c r="K22" s="5" t="n">
        <v>2367000000</v>
      </c>
    </row>
    <row r="23" spans="1:12">
      <c r="A23" s="3" t="s">
        <v>1686</v>
      </c>
    </row>
    <row r="24" spans="1:12">
      <c r="A24" s="4" t="s">
        <v>138</v>
      </c>
      <c r="J24" s="5" t="n">
        <v>-658000000</v>
      </c>
      <c r="K24" s="5" t="n">
        <v>-37609000000</v>
      </c>
    </row>
    <row r="25" spans="1:12">
      <c r="A25" s="4" t="s">
        <v>142</v>
      </c>
      <c r="J25" s="5" t="n">
        <v>-2875000000</v>
      </c>
      <c r="K25" s="5" t="n">
        <v>-31236000000</v>
      </c>
    </row>
    <row r="26" spans="1:12">
      <c r="A26" s="3" t="s">
        <v>1687</v>
      </c>
    </row>
    <row r="27" spans="1:12">
      <c r="A27" s="4" t="s">
        <v>145</v>
      </c>
      <c r="J27" s="5" t="n">
        <v>-385000000</v>
      </c>
      <c r="K27" s="5" t="n">
        <v>-93000000</v>
      </c>
    </row>
    <row r="28" spans="1:12">
      <c r="A28" s="4" t="s">
        <v>122</v>
      </c>
      <c r="J28" s="5" t="n">
        <v>1000000</v>
      </c>
      <c r="K28" s="5" t="n">
        <v>16000000</v>
      </c>
    </row>
    <row r="29" spans="1:12">
      <c r="A29" s="4" t="s">
        <v>152</v>
      </c>
      <c r="J29" s="5" t="n">
        <v>403000000</v>
      </c>
      <c r="K29" s="5" t="n">
        <v>31785000000</v>
      </c>
    </row>
    <row r="30" spans="1:12">
      <c r="A30" s="4" t="s">
        <v>155</v>
      </c>
      <c r="E30" s="5" t="n">
        <v>9474000000</v>
      </c>
      <c r="J30" s="5" t="n">
        <v>9474000000</v>
      </c>
    </row>
    <row r="31" spans="1:12">
      <c r="A31" s="4" t="s">
        <v>156</v>
      </c>
      <c r="B31" s="5" t="n">
        <v>13942000000</v>
      </c>
      <c r="F31" s="5" t="n">
        <v>9474000000</v>
      </c>
      <c r="J31" s="5" t="n">
        <v>13942000000</v>
      </c>
      <c r="K31" s="5" t="n">
        <v>9474000000</v>
      </c>
    </row>
    <row r="32" spans="1:12">
      <c r="A32" s="4" t="s">
        <v>88</v>
      </c>
    </row>
    <row r="33" spans="1:12">
      <c r="A33" s="3" t="s">
        <v>1687</v>
      </c>
    </row>
    <row r="34" spans="1:12">
      <c r="A34" s="4" t="s">
        <v>1688</v>
      </c>
      <c r="J34" s="5" t="n">
        <v>-6000000</v>
      </c>
      <c r="K34" s="5" t="n">
        <v>-10000000</v>
      </c>
    </row>
    <row r="35" spans="1:12">
      <c r="A35" s="4" t="s">
        <v>83</v>
      </c>
    </row>
    <row r="36" spans="1:12">
      <c r="A36" s="3" t="s">
        <v>43</v>
      </c>
    </row>
    <row r="37" spans="1:12">
      <c r="A37" s="4" t="s">
        <v>54</v>
      </c>
      <c r="L37" s="7" t="n">
        <v>0.01</v>
      </c>
    </row>
    <row r="38" spans="1:12">
      <c r="A38" s="3" t="s">
        <v>1687</v>
      </c>
    </row>
    <row r="39" spans="1:12">
      <c r="A39" s="4" t="s">
        <v>1688</v>
      </c>
      <c r="J39" s="5" t="n">
        <v>-723000000</v>
      </c>
      <c r="K39" s="5" t="n">
        <v>-701000000</v>
      </c>
    </row>
    <row r="40" spans="1:12">
      <c r="A40" s="4" t="s">
        <v>1689</v>
      </c>
    </row>
    <row r="41" spans="1:12">
      <c r="A41" s="3" t="s">
        <v>632</v>
      </c>
    </row>
    <row r="42" spans="1:12">
      <c r="A42" s="4" t="s">
        <v>16</v>
      </c>
      <c r="B42" s="5" t="n">
        <v>0</v>
      </c>
      <c r="F42" s="5" t="n">
        <v>123000000</v>
      </c>
      <c r="J42" s="5" t="n">
        <v>0</v>
      </c>
      <c r="K42" s="5" t="n">
        <v>123000000</v>
      </c>
    </row>
    <row r="43" spans="1:12">
      <c r="A43" s="4" t="s">
        <v>21</v>
      </c>
      <c r="B43" s="5" t="n">
        <v>1000000</v>
      </c>
      <c r="F43" s="5" t="n">
        <v>0</v>
      </c>
      <c r="J43" s="5" t="n">
        <v>1000000</v>
      </c>
      <c r="K43" s="5" t="n">
        <v>0</v>
      </c>
    </row>
    <row r="44" spans="1:12">
      <c r="A44" s="4" t="s">
        <v>1690</v>
      </c>
      <c r="B44" s="5" t="n">
        <v>12128000000</v>
      </c>
      <c r="F44" s="5" t="n">
        <v>14926000000</v>
      </c>
      <c r="J44" s="5" t="n">
        <v>12128000000</v>
      </c>
      <c r="K44" s="5" t="n">
        <v>14926000000</v>
      </c>
    </row>
    <row r="45" spans="1:12">
      <c r="A45" s="4" t="s">
        <v>28</v>
      </c>
      <c r="B45" s="5" t="n">
        <v>0</v>
      </c>
      <c r="F45" s="5" t="n">
        <v>4000000</v>
      </c>
      <c r="J45" s="5" t="n">
        <v>0</v>
      </c>
      <c r="K45" s="5" t="n">
        <v>4000000</v>
      </c>
    </row>
    <row r="46" spans="1:12">
      <c r="A46" s="4" t="s">
        <v>29</v>
      </c>
      <c r="B46" s="5" t="n">
        <v>12129000000</v>
      </c>
      <c r="F46" s="5" t="n">
        <v>15053000000</v>
      </c>
      <c r="J46" s="5" t="n">
        <v>12129000000</v>
      </c>
      <c r="K46" s="5" t="n">
        <v>15053000000</v>
      </c>
    </row>
    <row r="47" spans="1:12">
      <c r="A47" s="4" t="s">
        <v>36</v>
      </c>
      <c r="B47" s="5" t="n">
        <v>26000000</v>
      </c>
      <c r="F47" s="5" t="n">
        <v>26000000</v>
      </c>
      <c r="J47" s="5" t="n">
        <v>26000000</v>
      </c>
      <c r="K47" s="5" t="n">
        <v>26000000</v>
      </c>
    </row>
    <row r="48" spans="1:12">
      <c r="A48" s="4" t="s">
        <v>33</v>
      </c>
      <c r="B48" s="5" t="n">
        <v>0</v>
      </c>
      <c r="F48" s="5" t="n">
        <v>39000000</v>
      </c>
      <c r="J48" s="5" t="n">
        <v>0</v>
      </c>
      <c r="K48" s="5" t="n">
        <v>39000000</v>
      </c>
    </row>
    <row r="49" spans="1:12">
      <c r="A49" s="4" t="s">
        <v>42</v>
      </c>
      <c r="B49" s="5" t="n">
        <v>384000000</v>
      </c>
      <c r="F49" s="5" t="n">
        <v>231000000</v>
      </c>
      <c r="J49" s="5" t="n">
        <v>384000000</v>
      </c>
      <c r="K49" s="5" t="n">
        <v>231000000</v>
      </c>
    </row>
    <row r="50" spans="1:12">
      <c r="A50" s="3" t="s">
        <v>43</v>
      </c>
    </row>
    <row r="51" spans="1:12">
      <c r="A51" s="4" t="s">
        <v>1681</v>
      </c>
      <c r="B51" s="5" t="n">
        <v>18449000000</v>
      </c>
      <c r="F51" s="5" t="n">
        <v>19447000000</v>
      </c>
      <c r="J51" s="5" t="n">
        <v>18449000000</v>
      </c>
      <c r="K51" s="5" t="n">
        <v>19447000000</v>
      </c>
    </row>
    <row r="52" spans="1:12">
      <c r="A52" s="4" t="s">
        <v>493</v>
      </c>
      <c r="B52" s="5" t="n">
        <v>-6860000000</v>
      </c>
      <c r="F52" s="5" t="n">
        <v>-4095000000</v>
      </c>
      <c r="J52" s="5" t="n">
        <v>-6860000000</v>
      </c>
      <c r="K52" s="5" t="n">
        <v>-4095000000</v>
      </c>
    </row>
    <row r="53" spans="1:12">
      <c r="A53" s="4" t="s">
        <v>47</v>
      </c>
      <c r="B53" s="5" t="n">
        <v>130000000</v>
      </c>
      <c r="F53" s="5" t="n">
        <v>-595000000</v>
      </c>
      <c r="J53" s="5" t="n">
        <v>130000000</v>
      </c>
      <c r="K53" s="5" t="n">
        <v>-595000000</v>
      </c>
    </row>
    <row r="54" spans="1:12">
      <c r="A54" s="4" t="s">
        <v>48</v>
      </c>
      <c r="B54" s="5" t="n">
        <v>11719000000</v>
      </c>
      <c r="F54" s="5" t="n">
        <v>14757000000</v>
      </c>
      <c r="J54" s="5" t="n">
        <v>11719000000</v>
      </c>
      <c r="K54" s="5" t="n">
        <v>14757000000</v>
      </c>
    </row>
    <row r="55" spans="1:12">
      <c r="A55" s="4" t="s">
        <v>51</v>
      </c>
      <c r="B55" s="5" t="n">
        <v>12129000000</v>
      </c>
      <c r="F55" s="5" t="n">
        <v>15053000000</v>
      </c>
      <c r="J55" s="5" t="n">
        <v>12129000000</v>
      </c>
      <c r="K55" s="5" t="n">
        <v>15053000000</v>
      </c>
    </row>
    <row r="56" spans="1:12">
      <c r="A56" s="4" t="s">
        <v>797</v>
      </c>
      <c r="F56" s="5" t="n">
        <v>2000000000</v>
      </c>
      <c r="K56" s="5" t="n">
        <v>2000000000</v>
      </c>
    </row>
    <row r="57" spans="1:12">
      <c r="A57" s="3" t="s">
        <v>1682</v>
      </c>
    </row>
    <row r="58" spans="1:12">
      <c r="A58" s="4" t="s">
        <v>1691</v>
      </c>
      <c r="J58" s="5" t="n">
        <v>-2844000000</v>
      </c>
      <c r="K58" s="5" t="n">
        <v>-3076000000</v>
      </c>
    </row>
    <row r="59" spans="1:12">
      <c r="A59" s="4" t="s">
        <v>1692</v>
      </c>
      <c r="J59" s="5" t="n">
        <v>0</v>
      </c>
      <c r="K59" s="5" t="n">
        <v>1916000000</v>
      </c>
    </row>
    <row r="60" spans="1:12">
      <c r="A60" s="4" t="s">
        <v>1693</v>
      </c>
      <c r="J60" s="5" t="n">
        <v>-2844000000</v>
      </c>
      <c r="K60" s="5" t="n">
        <v>-1160000000</v>
      </c>
    </row>
    <row r="61" spans="1:12">
      <c r="A61" s="4" t="s">
        <v>1683</v>
      </c>
      <c r="J61" s="5" t="n">
        <v>-2000000</v>
      </c>
      <c r="K61" s="5" t="n">
        <v>-11000000</v>
      </c>
    </row>
    <row r="62" spans="1:12">
      <c r="A62" s="4" t="s">
        <v>1684</v>
      </c>
      <c r="J62" s="5" t="n">
        <v>3000000</v>
      </c>
      <c r="K62" s="5" t="n">
        <v>-4000000</v>
      </c>
    </row>
    <row r="63" spans="1:12">
      <c r="A63" s="4" t="s">
        <v>609</v>
      </c>
      <c r="J63" s="5" t="n">
        <v>-2849000000</v>
      </c>
      <c r="K63" s="5" t="n">
        <v>-1167000000</v>
      </c>
    </row>
    <row r="64" spans="1:12">
      <c r="A64" s="4" t="s">
        <v>1694</v>
      </c>
      <c r="J64" s="5" t="n">
        <v>725000000</v>
      </c>
      <c r="K64" s="5" t="n">
        <v>-271000000</v>
      </c>
    </row>
    <row r="65" spans="1:12">
      <c r="A65" s="4" t="s">
        <v>109</v>
      </c>
      <c r="J65" s="5" t="n">
        <v>-2124000000</v>
      </c>
      <c r="K65" s="5" t="n">
        <v>-1438000000</v>
      </c>
    </row>
    <row r="66" spans="1:12">
      <c r="A66" s="3" t="s">
        <v>1685</v>
      </c>
    </row>
    <row r="67" spans="1:12">
      <c r="A67" s="4" t="s">
        <v>130</v>
      </c>
      <c r="J67" s="5" t="n">
        <v>-2000000</v>
      </c>
      <c r="K67" s="5" t="n">
        <v>-2000000</v>
      </c>
    </row>
    <row r="68" spans="1:12">
      <c r="A68" s="3" t="s">
        <v>1686</v>
      </c>
    </row>
    <row r="69" spans="1:12">
      <c r="A69" s="4" t="s">
        <v>1695</v>
      </c>
      <c r="J69" s="5" t="n">
        <v>640000000</v>
      </c>
      <c r="K69" s="5" t="n">
        <v>35941000000</v>
      </c>
    </row>
    <row r="70" spans="1:12">
      <c r="A70" s="4" t="s">
        <v>138</v>
      </c>
      <c r="J70" s="5" t="n">
        <v>0</v>
      </c>
      <c r="K70" s="5" t="n">
        <v>-39521000000</v>
      </c>
    </row>
    <row r="71" spans="1:12">
      <c r="A71" s="4" t="s">
        <v>142</v>
      </c>
      <c r="J71" s="5" t="n">
        <v>640000000</v>
      </c>
      <c r="K71" s="5" t="n">
        <v>-3580000000</v>
      </c>
    </row>
    <row r="72" spans="1:12">
      <c r="A72" s="3" t="s">
        <v>1687</v>
      </c>
    </row>
    <row r="73" spans="1:12">
      <c r="A73" s="4" t="s">
        <v>146</v>
      </c>
      <c r="J73" s="5" t="n">
        <v>0</v>
      </c>
      <c r="K73" s="5" t="n">
        <v>4422000000</v>
      </c>
    </row>
    <row r="74" spans="1:12">
      <c r="A74" s="4" t="s">
        <v>145</v>
      </c>
      <c r="J74" s="5" t="n">
        <v>-33000000</v>
      </c>
      <c r="K74" s="5" t="n">
        <v>-6000000</v>
      </c>
    </row>
    <row r="75" spans="1:12">
      <c r="A75" s="4" t="s">
        <v>122</v>
      </c>
      <c r="J75" s="5" t="n">
        <v>1000000</v>
      </c>
      <c r="K75" s="5" t="n">
        <v>0</v>
      </c>
    </row>
    <row r="76" spans="1:12">
      <c r="A76" s="4" t="s">
        <v>152</v>
      </c>
      <c r="J76" s="5" t="n">
        <v>-761000000</v>
      </c>
      <c r="K76" s="5" t="n">
        <v>3705000000</v>
      </c>
    </row>
    <row r="77" spans="1:12">
      <c r="A77" s="4" t="s">
        <v>154</v>
      </c>
      <c r="J77" s="5" t="n">
        <v>-123000000</v>
      </c>
      <c r="K77" s="5" t="n">
        <v>123000000</v>
      </c>
    </row>
    <row r="78" spans="1:12">
      <c r="A78" s="4" t="s">
        <v>155</v>
      </c>
      <c r="E78" s="6" t="n">
        <v>123000000</v>
      </c>
      <c r="I78" s="6" t="n">
        <v>0</v>
      </c>
      <c r="J78" s="5" t="n">
        <v>123000000</v>
      </c>
      <c r="K78" s="5" t="n">
        <v>0</v>
      </c>
    </row>
    <row r="79" spans="1:12">
      <c r="A79" s="4" t="s">
        <v>156</v>
      </c>
      <c r="B79" s="6" t="n">
        <v>0</v>
      </c>
      <c r="F79" s="6" t="n">
        <v>123000000</v>
      </c>
      <c r="J79" s="5" t="n">
        <v>0</v>
      </c>
      <c r="K79" s="5" t="n">
        <v>123000000</v>
      </c>
    </row>
    <row r="80" spans="1:12">
      <c r="A80" s="4" t="s">
        <v>1696</v>
      </c>
    </row>
    <row r="81" spans="1:12">
      <c r="A81" s="3" t="s">
        <v>1687</v>
      </c>
    </row>
    <row r="82" spans="1:12">
      <c r="A82" s="4" t="s">
        <v>1688</v>
      </c>
      <c r="J82" s="5" t="n">
        <v>-6000000</v>
      </c>
      <c r="K82" s="5" t="n">
        <v>-10000000</v>
      </c>
    </row>
    <row r="83" spans="1:12">
      <c r="A83" s="4" t="s">
        <v>1697</v>
      </c>
    </row>
    <row r="84" spans="1:12">
      <c r="A84" s="3" t="s">
        <v>1687</v>
      </c>
    </row>
    <row r="85" spans="1:12">
      <c r="A85" s="4" t="s">
        <v>1688</v>
      </c>
      <c r="J85" s="6" t="n">
        <v>-723000000</v>
      </c>
      <c r="K85" s="6" t="n">
        <v>-701000000</v>
      </c>
    </row>
  </sheetData>
  <mergeCells count="3">
    <mergeCell ref="A1:A2"/>
    <mergeCell ref="B1:I1"/>
    <mergeCell ref="J1:K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8</v>
      </c>
      <c r="B1" s="2" t="s">
        <v>1</v>
      </c>
    </row>
    <row r="2" spans="1:4">
      <c r="B2" s="2" t="s">
        <v>2</v>
      </c>
      <c r="C2" s="2" t="s">
        <v>14</v>
      </c>
      <c r="D2" s="2" t="s">
        <v>601</v>
      </c>
    </row>
    <row r="3" spans="1:4">
      <c r="A3" s="4" t="s">
        <v>1699</v>
      </c>
    </row>
    <row r="4" spans="1:4">
      <c r="A4" s="3" t="s">
        <v>1700</v>
      </c>
    </row>
    <row r="5" spans="1:4">
      <c r="A5" s="4" t="s">
        <v>1701</v>
      </c>
      <c r="B5" s="6" t="n">
        <v>103</v>
      </c>
      <c r="C5" s="6" t="n">
        <v>57</v>
      </c>
      <c r="D5" s="6" t="n">
        <v>36</v>
      </c>
    </row>
    <row r="6" spans="1:4">
      <c r="A6" s="4" t="s">
        <v>1702</v>
      </c>
      <c r="B6" s="5" t="n">
        <v>60</v>
      </c>
      <c r="C6" s="5" t="n">
        <v>43</v>
      </c>
    </row>
    <row r="7" spans="1:4">
      <c r="A7" s="4" t="s">
        <v>1703</v>
      </c>
      <c r="B7" s="5" t="n">
        <v>-14</v>
      </c>
      <c r="C7" s="5" t="n">
        <v>-22</v>
      </c>
    </row>
    <row r="8" spans="1:4">
      <c r="A8" s="4" t="s">
        <v>1704</v>
      </c>
    </row>
    <row r="9" spans="1:4">
      <c r="A9" s="3" t="s">
        <v>1700</v>
      </c>
    </row>
    <row r="10" spans="1:4">
      <c r="A10" s="4" t="s">
        <v>1701</v>
      </c>
      <c r="B10" s="5" t="n">
        <v>145</v>
      </c>
      <c r="C10" s="5" t="n">
        <v>143</v>
      </c>
      <c r="D10" s="5" t="n">
        <v>176</v>
      </c>
    </row>
    <row r="11" spans="1:4">
      <c r="A11" s="4" t="s">
        <v>1702</v>
      </c>
      <c r="B11" s="5" t="n">
        <v>103</v>
      </c>
      <c r="C11" s="5" t="n">
        <v>75</v>
      </c>
    </row>
    <row r="12" spans="1:4">
      <c r="A12" s="4" t="s">
        <v>1703</v>
      </c>
      <c r="B12" s="5" t="n">
        <v>-101</v>
      </c>
      <c r="C12" s="5" t="n">
        <v>-108</v>
      </c>
    </row>
    <row r="13" spans="1:4">
      <c r="A13" s="4" t="s">
        <v>1705</v>
      </c>
    </row>
    <row r="14" spans="1:4">
      <c r="A14" s="3" t="s">
        <v>1700</v>
      </c>
    </row>
    <row r="15" spans="1:4">
      <c r="A15" s="4" t="s">
        <v>1701</v>
      </c>
      <c r="B15" s="5" t="n">
        <v>777</v>
      </c>
      <c r="C15" s="5" t="n">
        <v>709</v>
      </c>
      <c r="D15" s="6" t="n">
        <v>796</v>
      </c>
    </row>
    <row r="16" spans="1:4">
      <c r="A16" s="4" t="s">
        <v>1706</v>
      </c>
      <c r="B16" s="5" t="n">
        <v>0</v>
      </c>
      <c r="C16" s="5" t="n">
        <v>409</v>
      </c>
    </row>
    <row r="17" spans="1:4">
      <c r="A17" s="4" t="s">
        <v>1702</v>
      </c>
      <c r="B17" s="6" t="n">
        <v>68</v>
      </c>
      <c r="C17" s="6" t="n">
        <v>-496</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7</v>
      </c>
      <c r="B1" s="2" t="s">
        <v>2</v>
      </c>
      <c r="C1" s="2" t="s">
        <v>14</v>
      </c>
    </row>
    <row r="2" spans="1:3">
      <c r="A2" s="3" t="s">
        <v>262</v>
      </c>
    </row>
    <row r="3" spans="1:3">
      <c r="A3" s="4" t="s">
        <v>16</v>
      </c>
      <c r="B3" s="6" t="n">
        <v>13942</v>
      </c>
      <c r="C3" s="6" t="n">
        <v>9474</v>
      </c>
    </row>
    <row r="4" spans="1:3">
      <c r="A4" s="4" t="s">
        <v>1708</v>
      </c>
      <c r="B4" s="5" t="n">
        <v>423</v>
      </c>
      <c r="C4" s="5" t="n">
        <v>355</v>
      </c>
    </row>
    <row r="5" spans="1:3">
      <c r="A5" s="4" t="s">
        <v>1709</v>
      </c>
      <c r="B5" s="5" t="n">
        <v>13</v>
      </c>
      <c r="C5" s="5" t="n">
        <v>3</v>
      </c>
    </row>
    <row r="6" spans="1:3">
      <c r="A6" s="4" t="s">
        <v>1710</v>
      </c>
      <c r="B6" s="6" t="n">
        <v>14378</v>
      </c>
      <c r="C6" s="6" t="n">
        <v>983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s>
  <sheetData>
    <row r="1" spans="1:11">
      <c r="A1" s="1" t="s">
        <v>1711</v>
      </c>
      <c r="B1" s="2" t="s">
        <v>56</v>
      </c>
      <c r="J1" s="2" t="s">
        <v>1</v>
      </c>
    </row>
    <row r="2" spans="1:11">
      <c r="B2" s="2" t="s">
        <v>2</v>
      </c>
      <c r="C2" s="2" t="s">
        <v>57</v>
      </c>
      <c r="D2" s="2" t="s">
        <v>58</v>
      </c>
      <c r="E2" s="2" t="s">
        <v>59</v>
      </c>
      <c r="F2" s="2" t="s">
        <v>14</v>
      </c>
      <c r="G2" s="2" t="s">
        <v>60</v>
      </c>
      <c r="H2" s="2" t="s">
        <v>61</v>
      </c>
      <c r="I2" s="2" t="s">
        <v>62</v>
      </c>
      <c r="J2" s="2" t="s">
        <v>2</v>
      </c>
      <c r="K2" s="2" t="s">
        <v>14</v>
      </c>
    </row>
    <row r="3" spans="1:11">
      <c r="A3" s="3" t="s">
        <v>1312</v>
      </c>
    </row>
    <row r="4" spans="1:11">
      <c r="A4" s="4" t="s">
        <v>494</v>
      </c>
      <c r="B4" s="6" t="n">
        <v>21963</v>
      </c>
      <c r="C4" s="6" t="n">
        <v>19556</v>
      </c>
      <c r="D4" s="6" t="n">
        <v>19521</v>
      </c>
      <c r="E4" s="6" t="n">
        <v>18000</v>
      </c>
      <c r="F4" s="6" t="n">
        <v>20292</v>
      </c>
      <c r="G4" s="6" t="n">
        <v>16473</v>
      </c>
      <c r="H4" s="6" t="n">
        <v>13171</v>
      </c>
      <c r="I4" s="6" t="n">
        <v>12228</v>
      </c>
      <c r="J4" s="6" t="n">
        <v>79040</v>
      </c>
      <c r="K4" s="6" t="n">
        <v>62164</v>
      </c>
    </row>
    <row r="5" spans="1:11">
      <c r="A5" s="4" t="s">
        <v>69</v>
      </c>
      <c r="B5" s="5" t="n">
        <v>5892</v>
      </c>
      <c r="C5" s="5" t="n">
        <v>5220</v>
      </c>
      <c r="D5" s="5" t="n">
        <v>4968</v>
      </c>
      <c r="E5" s="5" t="n">
        <v>4457</v>
      </c>
      <c r="F5" s="5" t="n">
        <v>4832</v>
      </c>
      <c r="G5" s="5" t="n">
        <v>4251</v>
      </c>
      <c r="H5" s="5" t="n">
        <v>2329</v>
      </c>
      <c r="I5" s="5" t="n">
        <v>2237</v>
      </c>
      <c r="J5" s="5" t="n">
        <v>20537</v>
      </c>
      <c r="K5" s="5" t="n">
        <v>13649</v>
      </c>
    </row>
    <row r="6" spans="1:11">
      <c r="A6" s="4" t="s">
        <v>1712</v>
      </c>
      <c r="B6" s="5" t="n">
        <v>-100</v>
      </c>
      <c r="C6" s="5" t="n">
        <v>-846</v>
      </c>
      <c r="D6" s="5" t="n">
        <v>-732</v>
      </c>
      <c r="E6" s="5" t="n">
        <v>-1171</v>
      </c>
      <c r="F6" s="5" t="n">
        <v>-1128</v>
      </c>
      <c r="G6" s="5" t="n">
        <v>-1300</v>
      </c>
      <c r="H6" s="5" t="n">
        <v>-264</v>
      </c>
      <c r="I6" s="5" t="n">
        <v>-391</v>
      </c>
      <c r="J6" s="5" t="n">
        <v>-2926</v>
      </c>
      <c r="K6" s="5" t="n">
        <v>-3074</v>
      </c>
    </row>
    <row r="7" spans="1:11">
      <c r="A7" s="4" t="s">
        <v>537</v>
      </c>
      <c r="B7" s="5" t="n">
        <v>0</v>
      </c>
      <c r="C7" s="5" t="n">
        <v>0</v>
      </c>
      <c r="D7" s="5" t="n">
        <v>0</v>
      </c>
      <c r="E7" s="5" t="n">
        <v>0</v>
      </c>
      <c r="F7" s="5" t="n">
        <v>1043</v>
      </c>
      <c r="G7" s="5" t="n">
        <v>-442</v>
      </c>
      <c r="H7" s="5" t="n">
        <v>838</v>
      </c>
      <c r="I7" s="5" t="n">
        <v>477</v>
      </c>
      <c r="J7" s="5" t="n">
        <v>0</v>
      </c>
      <c r="K7" s="5" t="n">
        <v>1916</v>
      </c>
    </row>
    <row r="8" spans="1:11">
      <c r="A8" s="4" t="s">
        <v>82</v>
      </c>
      <c r="B8" s="5" t="n">
        <v>-100</v>
      </c>
      <c r="C8" s="5" t="n">
        <v>-846</v>
      </c>
      <c r="D8" s="5" t="n">
        <v>-732</v>
      </c>
      <c r="E8" s="5" t="n">
        <v>-1171</v>
      </c>
      <c r="F8" s="5" t="n">
        <v>-85</v>
      </c>
      <c r="G8" s="5" t="n">
        <v>-1742</v>
      </c>
      <c r="H8" s="5" t="n">
        <v>574</v>
      </c>
      <c r="I8" s="5" t="n">
        <v>86</v>
      </c>
      <c r="J8" s="6" t="n">
        <v>-2849</v>
      </c>
      <c r="K8" s="6" t="n">
        <v>-1167</v>
      </c>
    </row>
    <row r="9" spans="1:11">
      <c r="A9" s="4" t="s">
        <v>83</v>
      </c>
    </row>
    <row r="10" spans="1:11">
      <c r="A10" s="3" t="s">
        <v>1312</v>
      </c>
    </row>
    <row r="11" spans="1:11">
      <c r="A11" s="4" t="s">
        <v>1712</v>
      </c>
      <c r="B11" s="6" t="n">
        <v>-196</v>
      </c>
      <c r="C11" s="6" t="n">
        <v>198</v>
      </c>
      <c r="D11" s="6" t="n">
        <v>204</v>
      </c>
      <c r="E11" s="6" t="n">
        <v>125</v>
      </c>
      <c r="F11" s="6" t="n">
        <v>126</v>
      </c>
      <c r="G11" s="6" t="n">
        <v>170</v>
      </c>
      <c r="H11" s="6" t="n">
        <v>0</v>
      </c>
      <c r="I11" s="6" t="n">
        <v>0</v>
      </c>
    </row>
    <row r="12" spans="1:11">
      <c r="A12" s="3" t="s">
        <v>84</v>
      </c>
    </row>
    <row r="13" spans="1:11">
      <c r="A13" s="4" t="s">
        <v>85</v>
      </c>
      <c r="B13" s="7" t="n">
        <v>-0.98</v>
      </c>
      <c r="C13" s="7" t="n">
        <v>0.98</v>
      </c>
      <c r="D13" s="6" t="n">
        <v>1</v>
      </c>
      <c r="E13" s="7" t="n">
        <v>0.6</v>
      </c>
      <c r="F13" s="7" t="n">
        <v>0.59</v>
      </c>
      <c r="G13" s="7" t="n">
        <v>0.77</v>
      </c>
      <c r="H13" s="6" t="n">
        <v>0</v>
      </c>
      <c r="I13" s="6" t="n">
        <v>0</v>
      </c>
      <c r="J13" s="7" t="n">
        <v>1.63</v>
      </c>
      <c r="K13" s="7" t="n">
        <v>1.36</v>
      </c>
    </row>
    <row r="14" spans="1:11">
      <c r="A14" s="3" t="s">
        <v>86</v>
      </c>
    </row>
    <row r="15" spans="1:11">
      <c r="A15" s="4" t="s">
        <v>87</v>
      </c>
      <c r="B15" s="7" t="n">
        <v>-0.98</v>
      </c>
      <c r="C15" s="7" t="n">
        <v>0.96</v>
      </c>
      <c r="D15" s="6" t="n">
        <v>1</v>
      </c>
      <c r="E15" s="7" t="n">
        <v>0.59</v>
      </c>
      <c r="F15" s="7" t="n">
        <v>0.58</v>
      </c>
      <c r="G15" s="7" t="n">
        <v>0.76</v>
      </c>
      <c r="H15" s="6" t="n">
        <v>0</v>
      </c>
      <c r="I15" s="6" t="n">
        <v>0</v>
      </c>
      <c r="J15" s="8" t="n">
        <v>1.61</v>
      </c>
      <c r="K15" s="8" t="n">
        <v>1.35</v>
      </c>
    </row>
    <row r="16" spans="1:11">
      <c r="A16" s="4" t="s">
        <v>88</v>
      </c>
    </row>
    <row r="17" spans="1:11">
      <c r="A17" s="3" t="s">
        <v>1312</v>
      </c>
    </row>
    <row r="18" spans="1:11">
      <c r="A18" s="4" t="s">
        <v>1712</v>
      </c>
      <c r="B18" s="6" t="n">
        <v>96</v>
      </c>
      <c r="C18" s="6" t="n">
        <v>-1044</v>
      </c>
      <c r="D18" s="6" t="n">
        <v>-936</v>
      </c>
      <c r="E18" s="6" t="n">
        <v>-1296</v>
      </c>
      <c r="F18" s="6" t="n">
        <v>-1254</v>
      </c>
      <c r="G18" s="6" t="n">
        <v>-1470</v>
      </c>
      <c r="H18" s="6" t="n">
        <v>-264</v>
      </c>
      <c r="I18" s="6" t="n">
        <v>-391</v>
      </c>
    </row>
    <row r="19" spans="1:11">
      <c r="A19" s="3" t="s">
        <v>84</v>
      </c>
    </row>
    <row r="20" spans="1:11">
      <c r="A20" s="4" t="s">
        <v>85</v>
      </c>
      <c r="B20" s="7" t="n">
        <v>0.17</v>
      </c>
      <c r="C20" s="7" t="n">
        <v>-1.84</v>
      </c>
      <c r="D20" s="7" t="n">
        <v>-1.65</v>
      </c>
      <c r="E20" s="7" t="n">
        <v>-2.29</v>
      </c>
      <c r="F20" s="7" t="n">
        <v>-2.22</v>
      </c>
      <c r="G20" s="7" t="n">
        <v>-2.96</v>
      </c>
      <c r="H20" s="7" t="n">
        <v>-0.65</v>
      </c>
      <c r="I20" s="7" t="n">
        <v>-0.97</v>
      </c>
      <c r="J20" s="8" t="n">
        <v>-5.61</v>
      </c>
      <c r="K20" s="8" t="n">
        <v>-7.19</v>
      </c>
    </row>
    <row r="21" spans="1:11">
      <c r="A21" s="4" t="s">
        <v>89</v>
      </c>
      <c r="B21" s="5" t="n">
        <v>0</v>
      </c>
      <c r="C21" s="5" t="n">
        <v>0</v>
      </c>
      <c r="D21" s="5" t="n">
        <v>0</v>
      </c>
      <c r="E21" s="5" t="n">
        <v>0</v>
      </c>
      <c r="F21" s="8" t="n">
        <v>1.84</v>
      </c>
      <c r="G21" s="8" t="n">
        <v>-0.89</v>
      </c>
      <c r="H21" s="8" t="n">
        <v>2.07</v>
      </c>
      <c r="I21" s="8" t="n">
        <v>1.18</v>
      </c>
      <c r="J21" s="5" t="n">
        <v>0</v>
      </c>
      <c r="K21" s="8" t="n">
        <v>4.08</v>
      </c>
    </row>
    <row r="22" spans="1:11">
      <c r="A22" s="3" t="s">
        <v>86</v>
      </c>
    </row>
    <row r="23" spans="1:11">
      <c r="A23" s="4" t="s">
        <v>87</v>
      </c>
      <c r="B23" s="8" t="n">
        <v>0.16</v>
      </c>
      <c r="C23" s="8" t="n">
        <v>-1.84</v>
      </c>
      <c r="D23" s="8" t="n">
        <v>-1.66</v>
      </c>
      <c r="E23" s="8" t="n">
        <v>-2.29</v>
      </c>
      <c r="F23" s="8" t="n">
        <v>-2.22</v>
      </c>
      <c r="G23" s="8" t="n">
        <v>-2.96</v>
      </c>
      <c r="H23" s="8" t="n">
        <v>-0.65</v>
      </c>
      <c r="I23" s="8" t="n">
        <v>-0.97</v>
      </c>
      <c r="J23" s="8" t="n">
        <v>-5.62</v>
      </c>
      <c r="K23" s="8" t="n">
        <v>-7.19</v>
      </c>
    </row>
    <row r="24" spans="1:11">
      <c r="A24" s="4" t="s">
        <v>90</v>
      </c>
      <c r="B24" s="6" t="n">
        <v>0</v>
      </c>
      <c r="C24" s="6" t="n">
        <v>0</v>
      </c>
      <c r="D24" s="6" t="n">
        <v>0</v>
      </c>
      <c r="E24" s="6" t="n">
        <v>0</v>
      </c>
      <c r="F24" s="7" t="n">
        <v>1.84</v>
      </c>
      <c r="G24" s="7" t="n">
        <v>-0.89</v>
      </c>
      <c r="H24" s="7" t="n">
        <v>2.07</v>
      </c>
      <c r="I24" s="7" t="n">
        <v>1.18</v>
      </c>
      <c r="J24" s="6" t="n">
        <v>0</v>
      </c>
      <c r="K24" s="7" t="n">
        <v>4.08</v>
      </c>
    </row>
  </sheetData>
  <mergeCells count="3">
    <mergeCell ref="A1:A2"/>
    <mergeCell ref="B1:I1"/>
    <mergeCell ref="J1:K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713</v>
      </c>
      <c r="B1" s="2" t="s">
        <v>1714</v>
      </c>
      <c r="C1" s="2" t="s">
        <v>1715</v>
      </c>
      <c r="D1" s="2" t="s">
        <v>1716</v>
      </c>
    </row>
    <row r="2" spans="1:4">
      <c r="A2" s="4" t="s">
        <v>1717</v>
      </c>
    </row>
    <row r="3" spans="1:4">
      <c r="A3" s="3" t="s">
        <v>1718</v>
      </c>
    </row>
    <row r="4" spans="1:4">
      <c r="A4" s="4" t="s">
        <v>1719</v>
      </c>
      <c r="D4" s="6" t="n">
        <v>1000000000</v>
      </c>
    </row>
    <row r="5" spans="1:4">
      <c r="A5" s="4" t="s">
        <v>1720</v>
      </c>
    </row>
    <row r="6" spans="1:4">
      <c r="A6" s="3" t="s">
        <v>1718</v>
      </c>
    </row>
    <row r="7" spans="1:4">
      <c r="A7" s="4" t="s">
        <v>1721</v>
      </c>
      <c r="C7" s="6" t="n">
        <v>146000000</v>
      </c>
    </row>
    <row r="8" spans="1:4">
      <c r="A8" s="4" t="s">
        <v>1722</v>
      </c>
    </row>
    <row r="9" spans="1:4">
      <c r="A9" s="3" t="s">
        <v>1718</v>
      </c>
    </row>
    <row r="10" spans="1:4">
      <c r="A10" s="4" t="s">
        <v>1723</v>
      </c>
      <c r="B10" s="13" t="n">
        <v>1.3665</v>
      </c>
    </row>
    <row r="11" spans="1:4">
      <c r="A11" s="4" t="s">
        <v>1724</v>
      </c>
      <c r="B11" s="6" t="n">
        <v>109</v>
      </c>
    </row>
    <row r="12" spans="1:4">
      <c r="A12" s="4" t="s">
        <v>1725</v>
      </c>
      <c r="B12" s="6" t="n">
        <v>900000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5"/>
  </cols>
  <sheetData>
    <row r="1" spans="1:3">
      <c r="A1" s="1" t="s">
        <v>1726</v>
      </c>
      <c r="B1" s="1" t="s">
        <v>1727</v>
      </c>
      <c r="C1" s="2" t="s">
        <v>1728</v>
      </c>
    </row>
    <row r="2" spans="1:3">
      <c r="A2" s="4" t="s">
        <v>1729</v>
      </c>
    </row>
    <row r="3" spans="1:3">
      <c r="A3" s="4" t="s">
        <v>1730</v>
      </c>
      <c r="B3" s="4" t="s">
        <v>1731</v>
      </c>
      <c r="C3" s="6" t="n">
        <v>1009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v>
      </c>
      <c r="B1" s="2" t="s">
        <v>2</v>
      </c>
      <c r="C1" s="2" t="s">
        <v>14</v>
      </c>
    </row>
    <row r="2" spans="1:3">
      <c r="A2" s="3" t="s">
        <v>15</v>
      </c>
    </row>
    <row r="3" spans="1:3">
      <c r="A3" s="4" t="s">
        <v>16</v>
      </c>
      <c r="B3" s="6" t="n">
        <v>13942</v>
      </c>
      <c r="C3" s="6" t="n">
        <v>9474</v>
      </c>
    </row>
    <row r="4" spans="1:3">
      <c r="A4" s="4" t="s">
        <v>17</v>
      </c>
      <c r="B4" s="5" t="n">
        <v>2187</v>
      </c>
      <c r="C4" s="5" t="n">
        <v>1975</v>
      </c>
    </row>
    <row r="5" spans="1:3">
      <c r="A5" s="4" t="s">
        <v>18</v>
      </c>
      <c r="B5" s="5" t="n">
        <v>11721</v>
      </c>
      <c r="C5" s="5" t="n">
        <v>9889</v>
      </c>
    </row>
    <row r="6" spans="1:3">
      <c r="A6" s="4" t="s">
        <v>19</v>
      </c>
      <c r="B6" s="5" t="n">
        <v>3919</v>
      </c>
      <c r="C6" s="5" t="n">
        <v>3222</v>
      </c>
    </row>
    <row r="7" spans="1:3">
      <c r="A7" s="4" t="s">
        <v>20</v>
      </c>
      <c r="B7" s="5" t="n">
        <v>2678</v>
      </c>
      <c r="C7" s="5" t="n">
        <v>2538</v>
      </c>
    </row>
    <row r="8" spans="1:3">
      <c r="A8" s="4" t="s">
        <v>21</v>
      </c>
      <c r="B8" s="5" t="n">
        <v>5881</v>
      </c>
      <c r="C8" s="5" t="n">
        <v>4807</v>
      </c>
    </row>
    <row r="9" spans="1:3">
      <c r="A9" s="4" t="s">
        <v>22</v>
      </c>
      <c r="B9" s="5" t="n">
        <v>40328</v>
      </c>
      <c r="C9" s="5" t="n">
        <v>31905</v>
      </c>
    </row>
    <row r="10" spans="1:3">
      <c r="A10" s="4" t="s">
        <v>23</v>
      </c>
      <c r="B10" s="5" t="n">
        <v>5390</v>
      </c>
      <c r="C10" s="5" t="n">
        <v>5653</v>
      </c>
    </row>
    <row r="11" spans="1:3">
      <c r="A11" s="4" t="s">
        <v>24</v>
      </c>
      <c r="B11" s="5" t="n">
        <v>4163</v>
      </c>
      <c r="C11" s="5" t="n">
        <v>3802</v>
      </c>
    </row>
    <row r="12" spans="1:3">
      <c r="A12" s="4" t="s">
        <v>25</v>
      </c>
      <c r="B12" s="5" t="n">
        <v>3724</v>
      </c>
      <c r="C12" s="5" t="n">
        <v>2651</v>
      </c>
    </row>
    <row r="13" spans="1:3">
      <c r="A13" s="4" t="s">
        <v>26</v>
      </c>
      <c r="B13" s="5" t="n">
        <v>39920</v>
      </c>
      <c r="C13" s="5" t="n">
        <v>38910</v>
      </c>
    </row>
    <row r="14" spans="1:3">
      <c r="A14" s="4" t="s">
        <v>27</v>
      </c>
      <c r="B14" s="5" t="n">
        <v>28265</v>
      </c>
      <c r="C14" s="5" t="n">
        <v>35053</v>
      </c>
    </row>
    <row r="15" spans="1:3">
      <c r="A15" s="4" t="s">
        <v>28</v>
      </c>
      <c r="B15" s="5" t="n">
        <v>2403</v>
      </c>
      <c r="C15" s="5" t="n">
        <v>1698</v>
      </c>
    </row>
    <row r="16" spans="1:3">
      <c r="A16" s="4" t="s">
        <v>29</v>
      </c>
      <c r="B16" s="5" t="n">
        <v>124193</v>
      </c>
      <c r="C16" s="5" t="n">
        <v>119672</v>
      </c>
    </row>
    <row r="17" spans="1:3">
      <c r="A17" s="3" t="s">
        <v>30</v>
      </c>
    </row>
    <row r="18" spans="1:3">
      <c r="A18" s="4" t="s">
        <v>31</v>
      </c>
      <c r="B18" s="5" t="n">
        <v>7873</v>
      </c>
      <c r="C18" s="5" t="n">
        <v>6329</v>
      </c>
    </row>
    <row r="19" spans="1:3">
      <c r="A19" s="4" t="s">
        <v>32</v>
      </c>
      <c r="B19" s="5" t="n">
        <v>18334</v>
      </c>
      <c r="C19" s="5" t="n">
        <v>14422</v>
      </c>
    </row>
    <row r="20" spans="1:3">
      <c r="A20" s="4" t="s">
        <v>33</v>
      </c>
      <c r="B20" s="5" t="n">
        <v>8026</v>
      </c>
      <c r="C20" s="5" t="n">
        <v>7406</v>
      </c>
    </row>
    <row r="21" spans="1:3">
      <c r="A21" s="4" t="s">
        <v>34</v>
      </c>
      <c r="B21" s="5" t="n">
        <v>11606</v>
      </c>
      <c r="C21" s="5" t="n">
        <v>10012</v>
      </c>
    </row>
    <row r="22" spans="1:3">
      <c r="A22" s="4" t="s">
        <v>35</v>
      </c>
      <c r="B22" s="5" t="n">
        <v>45839</v>
      </c>
      <c r="C22" s="5" t="n">
        <v>38169</v>
      </c>
    </row>
    <row r="23" spans="1:3">
      <c r="A23" s="4" t="s">
        <v>36</v>
      </c>
      <c r="B23" s="5" t="n">
        <v>43998</v>
      </c>
      <c r="C23" s="5" t="n">
        <v>43061</v>
      </c>
    </row>
    <row r="24" spans="1:3">
      <c r="A24" s="4" t="s">
        <v>37</v>
      </c>
      <c r="B24" s="5" t="n">
        <v>9210</v>
      </c>
      <c r="C24" s="5" t="n">
        <v>7803</v>
      </c>
    </row>
    <row r="25" spans="1:3">
      <c r="A25" s="4" t="s">
        <v>38</v>
      </c>
      <c r="B25" s="5" t="n">
        <v>7277</v>
      </c>
      <c r="C25" s="5" t="n">
        <v>9830</v>
      </c>
    </row>
    <row r="26" spans="1:3">
      <c r="A26" s="4" t="s">
        <v>39</v>
      </c>
      <c r="B26" s="5" t="n">
        <v>106324</v>
      </c>
      <c r="C26" s="5" t="n">
        <v>98863</v>
      </c>
    </row>
    <row r="27" spans="1:3">
      <c r="A27" s="4" t="s">
        <v>40</v>
      </c>
      <c r="B27" s="4" t="s">
        <v>41</v>
      </c>
      <c r="C27" s="4" t="s">
        <v>41</v>
      </c>
    </row>
    <row r="28" spans="1:3">
      <c r="A28" s="4" t="s">
        <v>42</v>
      </c>
      <c r="B28" s="5" t="n">
        <v>384</v>
      </c>
      <c r="C28" s="5" t="n">
        <v>231</v>
      </c>
    </row>
    <row r="29" spans="1:3">
      <c r="A29" s="3" t="s">
        <v>43</v>
      </c>
    </row>
    <row r="30" spans="1:3">
      <c r="A30" s="4" t="s">
        <v>44</v>
      </c>
      <c r="B30" s="5" t="n">
        <v>19889</v>
      </c>
      <c r="C30" s="5" t="n">
        <v>20199</v>
      </c>
    </row>
    <row r="31" spans="1:3">
      <c r="A31" s="4" t="s">
        <v>45</v>
      </c>
      <c r="B31" s="5" t="n">
        <v>-1440</v>
      </c>
      <c r="C31" s="5" t="n">
        <v>-752</v>
      </c>
    </row>
    <row r="32" spans="1:3">
      <c r="A32" s="4" t="s">
        <v>46</v>
      </c>
      <c r="B32" s="5" t="n">
        <v>-6860</v>
      </c>
      <c r="C32" s="5" t="n">
        <v>-4095</v>
      </c>
    </row>
    <row r="33" spans="1:3">
      <c r="A33" s="4" t="s">
        <v>47</v>
      </c>
      <c r="B33" s="5" t="n">
        <v>130</v>
      </c>
      <c r="C33" s="5" t="n">
        <v>-595</v>
      </c>
    </row>
    <row r="34" spans="1:3">
      <c r="A34" s="4" t="s">
        <v>48</v>
      </c>
      <c r="B34" s="5" t="n">
        <v>11719</v>
      </c>
      <c r="C34" s="5" t="n">
        <v>14757</v>
      </c>
    </row>
    <row r="35" spans="1:3">
      <c r="A35" s="4" t="s">
        <v>49</v>
      </c>
      <c r="B35" s="5" t="n">
        <v>5766</v>
      </c>
      <c r="C35" s="5" t="n">
        <v>5821</v>
      </c>
    </row>
    <row r="36" spans="1:3">
      <c r="A36" s="4" t="s">
        <v>50</v>
      </c>
      <c r="B36" s="5" t="n">
        <v>17485</v>
      </c>
      <c r="C36" s="5" t="n">
        <v>20578</v>
      </c>
    </row>
    <row r="37" spans="1:3">
      <c r="A37" s="4" t="s">
        <v>51</v>
      </c>
      <c r="B37" s="6" t="n">
        <v>124193</v>
      </c>
      <c r="C37" s="6" t="n">
        <v>1196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38</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v>
      </c>
      <c r="B1" s="2" t="s">
        <v>2</v>
      </c>
      <c r="C1" s="2" t="s">
        <v>14</v>
      </c>
    </row>
    <row r="2" spans="1:3">
      <c r="A2" s="3" t="s">
        <v>53</v>
      </c>
    </row>
    <row r="3" spans="1:3">
      <c r="A3" s="4" t="s">
        <v>54</v>
      </c>
      <c r="B3" s="7" t="n">
        <v>0.01</v>
      </c>
      <c r="C3"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5</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126</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row r="28" spans="1:2">
      <c r="A28" s="4" t="s">
        <v>320</v>
      </c>
      <c r="B28" s="4" t="s">
        <v>321</v>
      </c>
    </row>
    <row r="29" spans="1:2">
      <c r="A29" s="4" t="s">
        <v>322</v>
      </c>
      <c r="B29" s="4" t="s">
        <v>323</v>
      </c>
    </row>
    <row r="30" spans="1:2">
      <c r="A30" s="4" t="s">
        <v>324</v>
      </c>
      <c r="B30" s="4" t="s">
        <v>325</v>
      </c>
    </row>
    <row r="31" spans="1:2">
      <c r="A31" s="4" t="s">
        <v>326</v>
      </c>
      <c r="B31" s="4" t="s">
        <v>327</v>
      </c>
    </row>
    <row r="32" spans="1:2">
      <c r="A32" s="4" t="s">
        <v>328</v>
      </c>
      <c r="B32" s="4" t="s">
        <v>329</v>
      </c>
    </row>
    <row r="33" spans="1:2">
      <c r="A33" s="4" t="s">
        <v>330</v>
      </c>
      <c r="B33" s="4" t="s">
        <v>331</v>
      </c>
    </row>
    <row r="34" spans="1:2">
      <c r="A34" s="4" t="s">
        <v>332</v>
      </c>
      <c r="B34" s="4" t="s">
        <v>333</v>
      </c>
    </row>
    <row r="35" spans="1:2">
      <c r="A35" s="4" t="s">
        <v>334</v>
      </c>
      <c r="B35" s="4" t="s">
        <v>335</v>
      </c>
    </row>
    <row r="36" spans="1:2">
      <c r="A36" s="4" t="s">
        <v>336</v>
      </c>
      <c r="B36" s="4" t="s">
        <v>337</v>
      </c>
    </row>
    <row r="37" spans="1:2">
      <c r="A37" s="4" t="s">
        <v>338</v>
      </c>
      <c r="B37"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198</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202</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3" t="s">
        <v>205</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0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s>
  <sheetData>
    <row r="1" spans="1:11">
      <c r="A1" s="1" t="s">
        <v>55</v>
      </c>
      <c r="B1" s="2" t="s">
        <v>56</v>
      </c>
      <c r="J1" s="2" t="s">
        <v>1</v>
      </c>
    </row>
    <row r="2" spans="1:11">
      <c r="B2" s="2" t="s">
        <v>2</v>
      </c>
      <c r="C2" s="2" t="s">
        <v>57</v>
      </c>
      <c r="D2" s="2" t="s">
        <v>58</v>
      </c>
      <c r="E2" s="2" t="s">
        <v>59</v>
      </c>
      <c r="F2" s="2" t="s">
        <v>14</v>
      </c>
      <c r="G2" s="2" t="s">
        <v>60</v>
      </c>
      <c r="H2" s="2" t="s">
        <v>61</v>
      </c>
      <c r="I2" s="2" t="s">
        <v>62</v>
      </c>
      <c r="J2" s="2" t="s">
        <v>2</v>
      </c>
      <c r="K2" s="2" t="s">
        <v>14</v>
      </c>
    </row>
    <row r="3" spans="1:11">
      <c r="A3" s="3" t="s">
        <v>63</v>
      </c>
    </row>
    <row r="4" spans="1:11">
      <c r="A4" s="4" t="s">
        <v>64</v>
      </c>
      <c r="J4" s="6" t="n">
        <v>61251</v>
      </c>
      <c r="K4" s="6" t="n">
        <v>51057</v>
      </c>
    </row>
    <row r="5" spans="1:11">
      <c r="A5" s="4" t="s">
        <v>65</v>
      </c>
      <c r="J5" s="5" t="n">
        <v>17789</v>
      </c>
      <c r="K5" s="5" t="n">
        <v>11107</v>
      </c>
    </row>
    <row r="6" spans="1:11">
      <c r="A6" s="4" t="s">
        <v>66</v>
      </c>
      <c r="B6" s="6" t="n">
        <v>21963</v>
      </c>
      <c r="C6" s="6" t="n">
        <v>19556</v>
      </c>
      <c r="D6" s="6" t="n">
        <v>19521</v>
      </c>
      <c r="E6" s="6" t="n">
        <v>18000</v>
      </c>
      <c r="F6" s="6" t="n">
        <v>20292</v>
      </c>
      <c r="G6" s="6" t="n">
        <v>16473</v>
      </c>
      <c r="H6" s="6" t="n">
        <v>13171</v>
      </c>
      <c r="I6" s="6" t="n">
        <v>12228</v>
      </c>
      <c r="J6" s="5" t="n">
        <v>79040</v>
      </c>
      <c r="K6" s="5" t="n">
        <v>62164</v>
      </c>
    </row>
    <row r="7" spans="1:11">
      <c r="A7" s="3" t="s">
        <v>67</v>
      </c>
    </row>
    <row r="8" spans="1:11">
      <c r="A8" s="4" t="s">
        <v>64</v>
      </c>
      <c r="J8" s="5" t="n">
        <v>51433</v>
      </c>
      <c r="K8" s="5" t="n">
        <v>43388</v>
      </c>
    </row>
    <row r="9" spans="1:11">
      <c r="A9" s="4" t="s">
        <v>65</v>
      </c>
      <c r="J9" s="5" t="n">
        <v>7070</v>
      </c>
      <c r="K9" s="5" t="n">
        <v>5127</v>
      </c>
    </row>
    <row r="10" spans="1:11">
      <c r="A10" s="4" t="s">
        <v>68</v>
      </c>
      <c r="J10" s="5" t="n">
        <v>58503</v>
      </c>
      <c r="K10" s="5" t="n">
        <v>48515</v>
      </c>
    </row>
    <row r="11" spans="1:11">
      <c r="A11" s="4" t="s">
        <v>69</v>
      </c>
      <c r="B11" s="5" t="n">
        <v>5892</v>
      </c>
      <c r="C11" s="5" t="n">
        <v>5220</v>
      </c>
      <c r="D11" s="5" t="n">
        <v>4968</v>
      </c>
      <c r="E11" s="5" t="n">
        <v>4457</v>
      </c>
      <c r="F11" s="5" t="n">
        <v>4832</v>
      </c>
      <c r="G11" s="5" t="n">
        <v>4251</v>
      </c>
      <c r="H11" s="5" t="n">
        <v>2329</v>
      </c>
      <c r="I11" s="5" t="n">
        <v>2237</v>
      </c>
      <c r="J11" s="5" t="n">
        <v>20537</v>
      </c>
      <c r="K11" s="5" t="n">
        <v>13649</v>
      </c>
    </row>
    <row r="12" spans="1:11">
      <c r="A12" s="3" t="s">
        <v>70</v>
      </c>
    </row>
    <row r="13" spans="1:11">
      <c r="A13" s="4" t="s">
        <v>71</v>
      </c>
      <c r="J13" s="5" t="n">
        <v>18569</v>
      </c>
      <c r="K13" s="5" t="n">
        <v>13403</v>
      </c>
    </row>
    <row r="14" spans="1:11">
      <c r="A14" s="4" t="s">
        <v>72</v>
      </c>
      <c r="J14" s="5" t="n">
        <v>4384</v>
      </c>
      <c r="K14" s="5" t="n">
        <v>2636</v>
      </c>
    </row>
    <row r="15" spans="1:11">
      <c r="A15" s="4" t="s">
        <v>73</v>
      </c>
      <c r="J15" s="5" t="n">
        <v>22953</v>
      </c>
      <c r="K15" s="5" t="n">
        <v>16039</v>
      </c>
    </row>
    <row r="16" spans="1:11">
      <c r="A16" s="4" t="s">
        <v>74</v>
      </c>
      <c r="J16" s="5" t="n">
        <v>-2416</v>
      </c>
      <c r="K16" s="5" t="n">
        <v>-2390</v>
      </c>
    </row>
    <row r="17" spans="1:11">
      <c r="A17" s="4" t="s">
        <v>75</v>
      </c>
      <c r="J17" s="5" t="n">
        <v>-2353</v>
      </c>
      <c r="K17" s="5" t="n">
        <v>-2104</v>
      </c>
    </row>
    <row r="18" spans="1:11">
      <c r="A18" s="4" t="s">
        <v>76</v>
      </c>
      <c r="J18" s="5" t="n">
        <v>-4769</v>
      </c>
      <c r="K18" s="5" t="n">
        <v>-4494</v>
      </c>
    </row>
    <row r="19" spans="1:11">
      <c r="A19" s="4" t="s">
        <v>77</v>
      </c>
      <c r="J19" s="5" t="n">
        <v>-1843</v>
      </c>
      <c r="K19" s="5" t="n">
        <v>-1420</v>
      </c>
    </row>
    <row r="20" spans="1:11">
      <c r="A20" s="4" t="s">
        <v>78</v>
      </c>
      <c r="B20" s="5" t="n">
        <v>-100</v>
      </c>
      <c r="C20" s="5" t="n">
        <v>-846</v>
      </c>
      <c r="D20" s="5" t="n">
        <v>-732</v>
      </c>
      <c r="E20" s="5" t="n">
        <v>-1171</v>
      </c>
      <c r="F20" s="5" t="n">
        <v>-1128</v>
      </c>
      <c r="G20" s="5" t="n">
        <v>-1300</v>
      </c>
      <c r="H20" s="5" t="n">
        <v>-264</v>
      </c>
      <c r="I20" s="5" t="n">
        <v>-391</v>
      </c>
      <c r="J20" s="5" t="n">
        <v>-2926</v>
      </c>
      <c r="K20" s="5" t="n">
        <v>-3074</v>
      </c>
    </row>
    <row r="21" spans="1:11">
      <c r="A21" s="4" t="s">
        <v>79</v>
      </c>
      <c r="B21" s="5" t="n">
        <v>0</v>
      </c>
      <c r="C21" s="5" t="n">
        <v>0</v>
      </c>
      <c r="D21" s="5" t="n">
        <v>0</v>
      </c>
      <c r="E21" s="5" t="n">
        <v>0</v>
      </c>
      <c r="F21" s="5" t="n">
        <v>1043</v>
      </c>
      <c r="G21" s="5" t="n">
        <v>-442</v>
      </c>
      <c r="H21" s="5" t="n">
        <v>838</v>
      </c>
      <c r="I21" s="5" t="n">
        <v>477</v>
      </c>
      <c r="J21" s="5" t="n">
        <v>0</v>
      </c>
      <c r="K21" s="5" t="n">
        <v>1916</v>
      </c>
    </row>
    <row r="22" spans="1:11">
      <c r="A22" s="4" t="s">
        <v>80</v>
      </c>
      <c r="J22" s="5" t="n">
        <v>-2926</v>
      </c>
      <c r="K22" s="5" t="n">
        <v>-1158</v>
      </c>
    </row>
    <row r="23" spans="1:11">
      <c r="A23" s="4" t="s">
        <v>81</v>
      </c>
      <c r="J23" s="5" t="n">
        <v>-77</v>
      </c>
      <c r="K23" s="5" t="n">
        <v>9</v>
      </c>
    </row>
    <row r="24" spans="1:11">
      <c r="A24" s="4" t="s">
        <v>82</v>
      </c>
      <c r="B24" s="5" t="n">
        <v>-100</v>
      </c>
      <c r="C24" s="5" t="n">
        <v>-846</v>
      </c>
      <c r="D24" s="5" t="n">
        <v>-732</v>
      </c>
      <c r="E24" s="5" t="n">
        <v>-1171</v>
      </c>
      <c r="F24" s="5" t="n">
        <v>-85</v>
      </c>
      <c r="G24" s="5" t="n">
        <v>-1742</v>
      </c>
      <c r="H24" s="5" t="n">
        <v>574</v>
      </c>
      <c r="I24" s="5" t="n">
        <v>86</v>
      </c>
      <c r="J24" s="6" t="n">
        <v>-2849</v>
      </c>
      <c r="K24" s="6" t="n">
        <v>-1167</v>
      </c>
    </row>
    <row r="25" spans="1:11">
      <c r="A25" s="4" t="s">
        <v>83</v>
      </c>
    </row>
    <row r="26" spans="1:11">
      <c r="A26" s="3" t="s">
        <v>70</v>
      </c>
    </row>
    <row r="27" spans="1:11">
      <c r="A27" s="4" t="s">
        <v>78</v>
      </c>
      <c r="B27" s="6" t="n">
        <v>-196</v>
      </c>
      <c r="C27" s="6" t="n">
        <v>198</v>
      </c>
      <c r="D27" s="6" t="n">
        <v>204</v>
      </c>
      <c r="E27" s="6" t="n">
        <v>125</v>
      </c>
      <c r="F27" s="6" t="n">
        <v>126</v>
      </c>
      <c r="G27" s="6" t="n">
        <v>170</v>
      </c>
      <c r="H27" s="6" t="n">
        <v>0</v>
      </c>
      <c r="I27" s="6" t="n">
        <v>0</v>
      </c>
    </row>
    <row r="28" spans="1:11">
      <c r="A28" s="3" t="s">
        <v>84</v>
      </c>
    </row>
    <row r="29" spans="1:11">
      <c r="A29" s="4" t="s">
        <v>85</v>
      </c>
      <c r="B29" s="7" t="n">
        <v>-0.98</v>
      </c>
      <c r="C29" s="7" t="n">
        <v>0.98</v>
      </c>
      <c r="D29" s="6" t="n">
        <v>1</v>
      </c>
      <c r="E29" s="7" t="n">
        <v>0.6</v>
      </c>
      <c r="F29" s="7" t="n">
        <v>0.59</v>
      </c>
      <c r="G29" s="7" t="n">
        <v>0.77</v>
      </c>
      <c r="H29" s="6" t="n">
        <v>0</v>
      </c>
      <c r="I29" s="6" t="n">
        <v>0</v>
      </c>
      <c r="J29" s="7" t="n">
        <v>1.63</v>
      </c>
      <c r="K29" s="7" t="n">
        <v>1.36</v>
      </c>
    </row>
    <row r="30" spans="1:11">
      <c r="A30" s="3" t="s">
        <v>86</v>
      </c>
    </row>
    <row r="31" spans="1:11">
      <c r="A31" s="4" t="s">
        <v>87</v>
      </c>
      <c r="B31" s="7" t="n">
        <v>-0.98</v>
      </c>
      <c r="C31" s="7" t="n">
        <v>0.96</v>
      </c>
      <c r="D31" s="6" t="n">
        <v>1</v>
      </c>
      <c r="E31" s="7" t="n">
        <v>0.59</v>
      </c>
      <c r="F31" s="7" t="n">
        <v>0.58</v>
      </c>
      <c r="G31" s="7" t="n">
        <v>0.76</v>
      </c>
      <c r="H31" s="6" t="n">
        <v>0</v>
      </c>
      <c r="I31" s="6" t="n">
        <v>0</v>
      </c>
      <c r="J31" s="8" t="n">
        <v>1.61</v>
      </c>
      <c r="K31" s="8" t="n">
        <v>1.35</v>
      </c>
    </row>
    <row r="32" spans="1:11">
      <c r="A32" s="4" t="s">
        <v>88</v>
      </c>
    </row>
    <row r="33" spans="1:11">
      <c r="A33" s="3" t="s">
        <v>70</v>
      </c>
    </row>
    <row r="34" spans="1:11">
      <c r="A34" s="4" t="s">
        <v>78</v>
      </c>
      <c r="B34" s="6" t="n">
        <v>96</v>
      </c>
      <c r="C34" s="6" t="n">
        <v>-1044</v>
      </c>
      <c r="D34" s="6" t="n">
        <v>-936</v>
      </c>
      <c r="E34" s="6" t="n">
        <v>-1296</v>
      </c>
      <c r="F34" s="6" t="n">
        <v>-1254</v>
      </c>
      <c r="G34" s="6" t="n">
        <v>-1470</v>
      </c>
      <c r="H34" s="6" t="n">
        <v>-264</v>
      </c>
      <c r="I34" s="6" t="n">
        <v>-391</v>
      </c>
    </row>
    <row r="35" spans="1:11">
      <c r="A35" s="3" t="s">
        <v>84</v>
      </c>
    </row>
    <row r="36" spans="1:11">
      <c r="A36" s="4" t="s">
        <v>85</v>
      </c>
      <c r="B36" s="7" t="n">
        <v>0.17</v>
      </c>
      <c r="C36" s="7" t="n">
        <v>-1.84</v>
      </c>
      <c r="D36" s="7" t="n">
        <v>-1.65</v>
      </c>
      <c r="E36" s="7" t="n">
        <v>-2.29</v>
      </c>
      <c r="F36" s="7" t="n">
        <v>-2.22</v>
      </c>
      <c r="G36" s="7" t="n">
        <v>-2.96</v>
      </c>
      <c r="H36" s="7" t="n">
        <v>-0.65</v>
      </c>
      <c r="I36" s="7" t="n">
        <v>-0.97</v>
      </c>
      <c r="J36" s="8" t="n">
        <v>-5.61</v>
      </c>
      <c r="K36" s="8" t="n">
        <v>-7.19</v>
      </c>
    </row>
    <row r="37" spans="1:11">
      <c r="A37" s="4" t="s">
        <v>89</v>
      </c>
      <c r="B37" s="5" t="n">
        <v>0</v>
      </c>
      <c r="C37" s="5" t="n">
        <v>0</v>
      </c>
      <c r="D37" s="5" t="n">
        <v>0</v>
      </c>
      <c r="E37" s="5" t="n">
        <v>0</v>
      </c>
      <c r="F37" s="8" t="n">
        <v>1.84</v>
      </c>
      <c r="G37" s="8" t="n">
        <v>-0.89</v>
      </c>
      <c r="H37" s="8" t="n">
        <v>2.07</v>
      </c>
      <c r="I37" s="8" t="n">
        <v>1.18</v>
      </c>
      <c r="J37" s="5" t="n">
        <v>0</v>
      </c>
      <c r="K37" s="8" t="n">
        <v>4.08</v>
      </c>
    </row>
    <row r="38" spans="1:11">
      <c r="A38" s="3" t="s">
        <v>86</v>
      </c>
    </row>
    <row r="39" spans="1:11">
      <c r="A39" s="4" t="s">
        <v>87</v>
      </c>
      <c r="B39" s="8" t="n">
        <v>0.16</v>
      </c>
      <c r="C39" s="8" t="n">
        <v>-1.84</v>
      </c>
      <c r="D39" s="8" t="n">
        <v>-1.66</v>
      </c>
      <c r="E39" s="8" t="n">
        <v>-2.29</v>
      </c>
      <c r="F39" s="8" t="n">
        <v>-2.22</v>
      </c>
      <c r="G39" s="8" t="n">
        <v>-2.96</v>
      </c>
      <c r="H39" s="8" t="n">
        <v>-0.65</v>
      </c>
      <c r="I39" s="8" t="n">
        <v>-0.97</v>
      </c>
      <c r="J39" s="8" t="n">
        <v>-5.62</v>
      </c>
      <c r="K39" s="8" t="n">
        <v>-7.19</v>
      </c>
    </row>
    <row r="40" spans="1:11">
      <c r="A40" s="4" t="s">
        <v>90</v>
      </c>
      <c r="B40" s="6" t="n">
        <v>0</v>
      </c>
      <c r="C40" s="6" t="n">
        <v>0</v>
      </c>
      <c r="D40" s="6" t="n">
        <v>0</v>
      </c>
      <c r="E40" s="6" t="n">
        <v>0</v>
      </c>
      <c r="F40" s="7" t="n">
        <v>1.84</v>
      </c>
      <c r="G40" s="7" t="n">
        <v>-0.89</v>
      </c>
      <c r="H40" s="7" t="n">
        <v>2.07</v>
      </c>
      <c r="I40" s="7" t="n">
        <v>1.18</v>
      </c>
      <c r="J40" s="6" t="n">
        <v>0</v>
      </c>
      <c r="K40" s="7" t="n">
        <v>4.08</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1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14</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80</v>
      </c>
      <c r="B1" s="2" t="s">
        <v>1</v>
      </c>
    </row>
    <row r="2" spans="1:2">
      <c r="B2" s="2" t="s">
        <v>2</v>
      </c>
    </row>
    <row r="3" spans="1:2">
      <c r="A3" s="3" t="s">
        <v>217</v>
      </c>
    </row>
    <row r="4" spans="1:2">
      <c r="A4" s="4" t="s">
        <v>381</v>
      </c>
      <c r="B4" s="4" t="s">
        <v>377</v>
      </c>
    </row>
    <row r="5" spans="1:2">
      <c r="A5" s="4" t="s">
        <v>382</v>
      </c>
      <c r="B5"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20</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23</v>
      </c>
    </row>
    <row r="4" spans="1:2">
      <c r="A4" s="4" t="s">
        <v>397</v>
      </c>
      <c r="B4" s="4" t="s">
        <v>398</v>
      </c>
    </row>
    <row r="5" spans="1:2">
      <c r="A5" s="4" t="s">
        <v>399</v>
      </c>
      <c r="B5" s="4" t="s">
        <v>400</v>
      </c>
    </row>
    <row r="6" spans="1:2">
      <c r="A6" s="4" t="s">
        <v>401</v>
      </c>
      <c r="B6" s="4" t="s">
        <v>400</v>
      </c>
    </row>
    <row r="7" spans="1:2">
      <c r="A7" s="4" t="s">
        <v>402</v>
      </c>
      <c r="B7"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4</v>
      </c>
      <c r="B1" s="2" t="s">
        <v>1</v>
      </c>
    </row>
    <row r="2" spans="1:2">
      <c r="B2" s="2" t="s">
        <v>2</v>
      </c>
    </row>
    <row r="3" spans="1:2">
      <c r="A3" s="3" t="s">
        <v>226</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7</v>
      </c>
      <c r="B1" s="2" t="s">
        <v>1</v>
      </c>
    </row>
    <row r="2" spans="1:2">
      <c r="B2" s="2" t="s">
        <v>2</v>
      </c>
    </row>
    <row r="3" spans="1:2">
      <c r="A3" s="3" t="s">
        <v>229</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35</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38</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41</v>
      </c>
    </row>
    <row r="4" spans="1:2">
      <c r="A4" s="4" t="s">
        <v>431</v>
      </c>
      <c r="B4"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14</v>
      </c>
    </row>
    <row r="3" spans="1:3">
      <c r="A3" s="3" t="s">
        <v>92</v>
      </c>
    </row>
    <row r="4" spans="1:3">
      <c r="A4" s="4" t="s">
        <v>80</v>
      </c>
      <c r="B4" s="6" t="n">
        <v>-2926</v>
      </c>
      <c r="C4" s="6" t="n">
        <v>-1158</v>
      </c>
    </row>
    <row r="5" spans="1:3">
      <c r="A5" s="3" t="s">
        <v>93</v>
      </c>
    </row>
    <row r="6" spans="1:3">
      <c r="A6" s="4" t="s">
        <v>94</v>
      </c>
      <c r="B6" s="5" t="n">
        <v>791</v>
      </c>
      <c r="C6" s="5" t="n">
        <v>-254</v>
      </c>
    </row>
    <row r="7" spans="1:3">
      <c r="A7" s="3" t="s">
        <v>95</v>
      </c>
    </row>
    <row r="8" spans="1:3">
      <c r="A8" s="4" t="s">
        <v>96</v>
      </c>
      <c r="B8" s="5" t="n">
        <v>31</v>
      </c>
      <c r="C8" s="5" t="n">
        <v>-17</v>
      </c>
    </row>
    <row r="9" spans="1:3">
      <c r="A9" s="4" t="s">
        <v>97</v>
      </c>
      <c r="B9" s="5" t="n">
        <v>2</v>
      </c>
      <c r="C9" s="5" t="n">
        <v>1</v>
      </c>
    </row>
    <row r="10" spans="1:3">
      <c r="A10" s="4" t="s">
        <v>98</v>
      </c>
      <c r="B10" s="5" t="n">
        <v>33</v>
      </c>
      <c r="C10" s="5" t="n">
        <v>-16</v>
      </c>
    </row>
    <row r="11" spans="1:3">
      <c r="A11" s="3" t="s">
        <v>99</v>
      </c>
    </row>
    <row r="12" spans="1:3">
      <c r="A12" s="4" t="s">
        <v>96</v>
      </c>
      <c r="B12" s="5" t="n">
        <v>-248</v>
      </c>
      <c r="C12" s="5" t="n">
        <v>20</v>
      </c>
    </row>
    <row r="13" spans="1:3">
      <c r="A13" s="4" t="s">
        <v>100</v>
      </c>
      <c r="B13" s="5" t="n">
        <v>134</v>
      </c>
      <c r="C13" s="5" t="n">
        <v>-43</v>
      </c>
    </row>
    <row r="14" spans="1:3">
      <c r="A14" s="4" t="s">
        <v>101</v>
      </c>
      <c r="B14" s="5" t="n">
        <v>-114</v>
      </c>
      <c r="C14" s="5" t="n">
        <v>-23</v>
      </c>
    </row>
    <row r="15" spans="1:3">
      <c r="A15" s="3" t="s">
        <v>102</v>
      </c>
    </row>
    <row r="16" spans="1:3">
      <c r="A16" s="4" t="s">
        <v>103</v>
      </c>
      <c r="B16" s="5" t="n">
        <v>13</v>
      </c>
      <c r="C16" s="5" t="n">
        <v>19</v>
      </c>
    </row>
    <row r="17" spans="1:3">
      <c r="A17" s="4" t="s">
        <v>104</v>
      </c>
      <c r="B17" s="5" t="n">
        <v>0</v>
      </c>
      <c r="C17" s="5" t="n">
        <v>0</v>
      </c>
    </row>
    <row r="18" spans="1:3">
      <c r="A18" s="4" t="s">
        <v>105</v>
      </c>
      <c r="B18" s="5" t="n">
        <v>13</v>
      </c>
      <c r="C18" s="5" t="n">
        <v>19</v>
      </c>
    </row>
    <row r="19" spans="1:3">
      <c r="A19" s="4" t="s">
        <v>106</v>
      </c>
      <c r="B19" s="5" t="n">
        <v>723</v>
      </c>
      <c r="C19" s="5" t="n">
        <v>-274</v>
      </c>
    </row>
    <row r="20" spans="1:3">
      <c r="A20" s="4" t="s">
        <v>107</v>
      </c>
      <c r="B20" s="5" t="n">
        <v>-2203</v>
      </c>
      <c r="C20" s="5" t="n">
        <v>-1432</v>
      </c>
    </row>
    <row r="21" spans="1:3">
      <c r="A21" s="4" t="s">
        <v>81</v>
      </c>
      <c r="B21" s="5" t="n">
        <v>-77</v>
      </c>
      <c r="C21" s="5" t="n">
        <v>9</v>
      </c>
    </row>
    <row r="22" spans="1:3">
      <c r="A22" s="4" t="s">
        <v>108</v>
      </c>
      <c r="B22" s="5" t="n">
        <v>-2</v>
      </c>
      <c r="C22" s="5" t="n">
        <v>-3</v>
      </c>
    </row>
    <row r="23" spans="1:3">
      <c r="A23" s="4" t="s">
        <v>109</v>
      </c>
      <c r="B23" s="6" t="n">
        <v>-2124</v>
      </c>
      <c r="C23" s="6" t="n">
        <v>-14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44</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8</v>
      </c>
      <c r="B1" s="2" t="s">
        <v>1</v>
      </c>
    </row>
    <row r="2" spans="1:2">
      <c r="B2" s="2" t="s">
        <v>2</v>
      </c>
    </row>
    <row r="3" spans="1:2">
      <c r="A3" s="3" t="s">
        <v>238</v>
      </c>
    </row>
    <row r="4" spans="1:2">
      <c r="A4" s="4" t="s">
        <v>439</v>
      </c>
      <c r="B4"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41</v>
      </c>
      <c r="B1" s="2" t="s">
        <v>1</v>
      </c>
    </row>
    <row r="2" spans="1:2">
      <c r="B2" s="2" t="s">
        <v>2</v>
      </c>
    </row>
    <row r="3" spans="1:2">
      <c r="A3" s="3" t="s">
        <v>249</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55</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63</v>
      </c>
      <c r="B1" s="2" t="s">
        <v>1</v>
      </c>
    </row>
    <row r="2" spans="1:2">
      <c r="B2" s="2" t="s">
        <v>2</v>
      </c>
    </row>
    <row r="3" spans="1:2">
      <c r="A3" s="3" t="s">
        <v>259</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62</v>
      </c>
    </row>
    <row r="4" spans="1:2">
      <c r="A4" s="4" t="s">
        <v>469</v>
      </c>
      <c r="B4" s="4" t="s">
        <v>470</v>
      </c>
    </row>
    <row r="5" spans="1:2">
      <c r="A5" s="4" t="s">
        <v>471</v>
      </c>
      <c r="B5" s="4" t="s">
        <v>472</v>
      </c>
    </row>
    <row r="6" spans="1:2">
      <c r="A6" s="4" t="s">
        <v>473</v>
      </c>
      <c r="B6" s="4" t="s">
        <v>474</v>
      </c>
    </row>
    <row r="7" spans="1:2">
      <c r="A7" s="4" t="s">
        <v>475</v>
      </c>
      <c r="B7" s="4" t="s">
        <v>476</v>
      </c>
    </row>
    <row r="8" spans="1:2">
      <c r="A8" s="4" t="s">
        <v>436</v>
      </c>
      <c r="B8" s="4" t="s">
        <v>437</v>
      </c>
    </row>
    <row r="9" spans="1:2">
      <c r="A9" s="4" t="s">
        <v>477</v>
      </c>
      <c r="B9" s="4" t="s">
        <v>478</v>
      </c>
    </row>
    <row r="10" spans="1:2">
      <c r="A10" s="4" t="s">
        <v>479</v>
      </c>
      <c r="B10" s="4" t="s">
        <v>4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195</v>
      </c>
    </row>
    <row r="4" spans="1:2">
      <c r="A4" s="4" t="s">
        <v>482</v>
      </c>
      <c r="B4" s="4" t="s">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484</v>
      </c>
      <c r="B1" s="2" t="s">
        <v>56</v>
      </c>
      <c r="J1" s="2" t="s">
        <v>485</v>
      </c>
      <c r="K1" s="2" t="s">
        <v>1</v>
      </c>
    </row>
    <row r="2" spans="1:14">
      <c r="B2" s="2" t="s">
        <v>2</v>
      </c>
      <c r="C2" s="2" t="s">
        <v>57</v>
      </c>
      <c r="D2" s="2" t="s">
        <v>58</v>
      </c>
      <c r="E2" s="2" t="s">
        <v>59</v>
      </c>
      <c r="F2" s="2" t="s">
        <v>14</v>
      </c>
      <c r="G2" s="2" t="s">
        <v>60</v>
      </c>
      <c r="H2" s="2" t="s">
        <v>61</v>
      </c>
      <c r="I2" s="2" t="s">
        <v>62</v>
      </c>
      <c r="J2" s="2" t="s">
        <v>14</v>
      </c>
      <c r="K2" s="2" t="s">
        <v>2</v>
      </c>
      <c r="L2" s="2" t="s">
        <v>14</v>
      </c>
      <c r="M2" s="2" t="s">
        <v>486</v>
      </c>
      <c r="N2" s="2" t="s">
        <v>487</v>
      </c>
    </row>
    <row r="3" spans="1:14">
      <c r="A3" s="3" t="s">
        <v>488</v>
      </c>
    </row>
    <row r="4" spans="1:14">
      <c r="A4" s="4" t="s">
        <v>136</v>
      </c>
      <c r="B4" s="6" t="n">
        <v>489</v>
      </c>
      <c r="K4" s="6" t="n">
        <v>489</v>
      </c>
    </row>
    <row r="5" spans="1:14">
      <c r="A5" s="4" t="s">
        <v>489</v>
      </c>
      <c r="J5" s="6" t="n">
        <v>0</v>
      </c>
      <c r="K5" s="6" t="n">
        <v>82</v>
      </c>
    </row>
    <row r="6" spans="1:14">
      <c r="A6" s="4" t="s">
        <v>490</v>
      </c>
      <c r="K6" s="4" t="s">
        <v>491</v>
      </c>
    </row>
    <row r="7" spans="1:14">
      <c r="A7" s="4" t="s">
        <v>492</v>
      </c>
      <c r="K7" s="6" t="n">
        <v>1045</v>
      </c>
      <c r="L7" s="6" t="n">
        <v>772</v>
      </c>
    </row>
    <row r="8" spans="1:14">
      <c r="A8" s="4" t="s">
        <v>493</v>
      </c>
      <c r="B8" s="5" t="n">
        <v>-6860</v>
      </c>
      <c r="F8" s="6" t="n">
        <v>-4095</v>
      </c>
      <c r="J8" s="5" t="n">
        <v>-4095</v>
      </c>
      <c r="K8" s="5" t="n">
        <v>-6860</v>
      </c>
      <c r="L8" s="5" t="n">
        <v>-4095</v>
      </c>
    </row>
    <row r="9" spans="1:14">
      <c r="A9" s="4" t="s">
        <v>494</v>
      </c>
      <c r="B9" s="5" t="n">
        <v>21963</v>
      </c>
      <c r="C9" s="6" t="n">
        <v>19556</v>
      </c>
      <c r="D9" s="6" t="n">
        <v>19521</v>
      </c>
      <c r="E9" s="6" t="n">
        <v>18000</v>
      </c>
      <c r="F9" s="5" t="n">
        <v>20292</v>
      </c>
      <c r="G9" s="6" t="n">
        <v>16473</v>
      </c>
      <c r="H9" s="6" t="n">
        <v>13171</v>
      </c>
      <c r="I9" s="6" t="n">
        <v>12228</v>
      </c>
      <c r="K9" s="5" t="n">
        <v>79040</v>
      </c>
      <c r="L9" s="5" t="n">
        <v>62164</v>
      </c>
    </row>
    <row r="10" spans="1:14">
      <c r="A10" s="4" t="s">
        <v>74</v>
      </c>
      <c r="K10" s="5" t="n">
        <v>-2416</v>
      </c>
      <c r="L10" s="5" t="n">
        <v>-2390</v>
      </c>
    </row>
    <row r="11" spans="1:14">
      <c r="A11" s="4" t="s">
        <v>38</v>
      </c>
      <c r="B11" s="6" t="n">
        <v>7277</v>
      </c>
      <c r="F11" s="5" t="n">
        <v>9830</v>
      </c>
      <c r="J11" s="5" t="n">
        <v>9830</v>
      </c>
      <c r="K11" s="6" t="n">
        <v>7277</v>
      </c>
      <c r="L11" s="5" t="n">
        <v>9830</v>
      </c>
    </row>
    <row r="12" spans="1:14">
      <c r="A12" s="4" t="s">
        <v>190</v>
      </c>
      <c r="F12" s="6" t="n">
        <v>84</v>
      </c>
      <c r="J12" s="6" t="n">
        <v>84</v>
      </c>
      <c r="L12" s="6" t="n">
        <v>84</v>
      </c>
      <c r="N12" s="6" t="n">
        <v>1009</v>
      </c>
    </row>
    <row r="13" spans="1:14">
      <c r="A13" s="4" t="s">
        <v>495</v>
      </c>
    </row>
    <row r="14" spans="1:14">
      <c r="A14" s="3" t="s">
        <v>488</v>
      </c>
    </row>
    <row r="15" spans="1:14">
      <c r="A15" s="4" t="s">
        <v>496</v>
      </c>
      <c r="B15" s="4" t="s">
        <v>497</v>
      </c>
      <c r="F15" s="4" t="s">
        <v>498</v>
      </c>
      <c r="J15" s="4" t="s">
        <v>498</v>
      </c>
      <c r="K15" s="4" t="s">
        <v>497</v>
      </c>
      <c r="L15" s="4" t="s">
        <v>498</v>
      </c>
    </row>
    <row r="16" spans="1:14">
      <c r="A16" s="4" t="s">
        <v>499</v>
      </c>
    </row>
    <row r="17" spans="1:14">
      <c r="A17" s="3" t="s">
        <v>488</v>
      </c>
    </row>
    <row r="18" spans="1:14">
      <c r="A18" s="4" t="s">
        <v>500</v>
      </c>
      <c r="K18" s="4" t="s">
        <v>501</v>
      </c>
    </row>
    <row r="19" spans="1:14">
      <c r="A19" s="4" t="s">
        <v>502</v>
      </c>
    </row>
    <row r="20" spans="1:14">
      <c r="A20" s="3" t="s">
        <v>488</v>
      </c>
    </row>
    <row r="21" spans="1:14">
      <c r="A21" s="4" t="s">
        <v>500</v>
      </c>
      <c r="K21" s="4" t="s">
        <v>503</v>
      </c>
    </row>
    <row r="22" spans="1:14">
      <c r="A22" s="4" t="s">
        <v>504</v>
      </c>
    </row>
    <row r="23" spans="1:14">
      <c r="A23" s="3" t="s">
        <v>488</v>
      </c>
    </row>
    <row r="24" spans="1:14">
      <c r="A24" s="4" t="s">
        <v>505</v>
      </c>
      <c r="K24" s="4" t="s">
        <v>503</v>
      </c>
    </row>
    <row r="25" spans="1:14">
      <c r="A25" s="4" t="s">
        <v>506</v>
      </c>
    </row>
    <row r="26" spans="1:14">
      <c r="A26" s="3" t="s">
        <v>488</v>
      </c>
    </row>
    <row r="27" spans="1:14">
      <c r="A27" s="4" t="s">
        <v>505</v>
      </c>
      <c r="K27" s="4" t="s">
        <v>507</v>
      </c>
    </row>
    <row r="28" spans="1:14">
      <c r="A28" s="4" t="s">
        <v>508</v>
      </c>
    </row>
    <row r="29" spans="1:14">
      <c r="A29" s="3" t="s">
        <v>488</v>
      </c>
    </row>
    <row r="30" spans="1:14">
      <c r="A30" s="4" t="s">
        <v>505</v>
      </c>
      <c r="K30" s="4" t="s">
        <v>509</v>
      </c>
    </row>
    <row r="31" spans="1:14">
      <c r="A31" s="4" t="s">
        <v>510</v>
      </c>
    </row>
    <row r="32" spans="1:14">
      <c r="A32" s="3" t="s">
        <v>488</v>
      </c>
    </row>
    <row r="33" spans="1:14">
      <c r="A33" s="4" t="s">
        <v>505</v>
      </c>
      <c r="K33" s="4" t="s">
        <v>511</v>
      </c>
    </row>
    <row r="34" spans="1:14">
      <c r="A34" s="4" t="s">
        <v>512</v>
      </c>
    </row>
    <row r="35" spans="1:14">
      <c r="A35" s="3" t="s">
        <v>488</v>
      </c>
    </row>
    <row r="36" spans="1:14">
      <c r="A36" s="4" t="s">
        <v>505</v>
      </c>
      <c r="K36" s="4" t="s">
        <v>507</v>
      </c>
    </row>
    <row r="37" spans="1:14">
      <c r="A37" s="4" t="s">
        <v>513</v>
      </c>
    </row>
    <row r="38" spans="1:14">
      <c r="A38" s="3" t="s">
        <v>488</v>
      </c>
    </row>
    <row r="39" spans="1:14">
      <c r="A39" s="4" t="s">
        <v>505</v>
      </c>
      <c r="K39" s="4" t="s">
        <v>514</v>
      </c>
    </row>
    <row r="40" spans="1:14">
      <c r="A40" s="4" t="s">
        <v>515</v>
      </c>
    </row>
    <row r="41" spans="1:14">
      <c r="A41" s="3" t="s">
        <v>488</v>
      </c>
    </row>
    <row r="42" spans="1:14">
      <c r="A42" s="4" t="s">
        <v>505</v>
      </c>
      <c r="K42" s="4" t="s">
        <v>503</v>
      </c>
    </row>
    <row r="43" spans="1:14">
      <c r="A43" s="4" t="s">
        <v>516</v>
      </c>
    </row>
    <row r="44" spans="1:14">
      <c r="A44" s="3" t="s">
        <v>488</v>
      </c>
    </row>
    <row r="45" spans="1:14">
      <c r="A45" s="4" t="s">
        <v>505</v>
      </c>
      <c r="K45" s="4" t="s">
        <v>507</v>
      </c>
    </row>
    <row r="46" spans="1:14">
      <c r="A46" s="4" t="s">
        <v>517</v>
      </c>
    </row>
    <row r="47" spans="1:14">
      <c r="A47" s="3" t="s">
        <v>488</v>
      </c>
    </row>
    <row r="48" spans="1:14">
      <c r="A48" s="4" t="s">
        <v>505</v>
      </c>
      <c r="K48" s="4" t="s">
        <v>507</v>
      </c>
    </row>
    <row r="49" spans="1:14">
      <c r="A49" s="4" t="s">
        <v>518</v>
      </c>
    </row>
    <row r="50" spans="1:14">
      <c r="A50" s="3" t="s">
        <v>488</v>
      </c>
    </row>
    <row r="51" spans="1:14">
      <c r="A51" s="4" t="s">
        <v>505</v>
      </c>
      <c r="K51" s="4" t="s">
        <v>519</v>
      </c>
    </row>
    <row r="52" spans="1:14">
      <c r="A52" s="4" t="s">
        <v>520</v>
      </c>
    </row>
    <row r="53" spans="1:14">
      <c r="A53" s="3" t="s">
        <v>488</v>
      </c>
    </row>
    <row r="54" spans="1:14">
      <c r="A54" s="4" t="s">
        <v>493</v>
      </c>
      <c r="M54" s="6" t="n">
        <v>84</v>
      </c>
    </row>
    <row r="55" spans="1:14">
      <c r="A55" s="4" t="s">
        <v>38</v>
      </c>
      <c r="M55" s="6" t="n">
        <v>-84</v>
      </c>
    </row>
    <row r="56" spans="1:14">
      <c r="A56" s="4" t="s">
        <v>166</v>
      </c>
    </row>
    <row r="57" spans="1:14">
      <c r="A57" s="3" t="s">
        <v>488</v>
      </c>
    </row>
    <row r="58" spans="1:14">
      <c r="A58" s="4" t="s">
        <v>190</v>
      </c>
      <c r="F58" s="6" t="n">
        <v>84</v>
      </c>
      <c r="J58" s="6" t="n">
        <v>84</v>
      </c>
      <c r="L58" s="6" t="n">
        <v>84</v>
      </c>
    </row>
    <row r="59" spans="1:14">
      <c r="A59" s="4" t="s">
        <v>521</v>
      </c>
    </row>
    <row r="60" spans="1:14">
      <c r="A60" s="3" t="s">
        <v>488</v>
      </c>
    </row>
    <row r="61" spans="1:14">
      <c r="A61" s="4" t="s">
        <v>190</v>
      </c>
      <c r="N61" s="6" t="n">
        <v>1009</v>
      </c>
    </row>
  </sheetData>
  <mergeCells count="3">
    <mergeCell ref="A1:A2"/>
    <mergeCell ref="B1:I1"/>
    <mergeCell ref="K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14</v>
      </c>
    </row>
    <row r="2" spans="1:3">
      <c r="A2" s="3" t="s">
        <v>198</v>
      </c>
    </row>
    <row r="3" spans="1:3">
      <c r="A3" s="4" t="s">
        <v>523</v>
      </c>
      <c r="B3" s="6" t="n">
        <v>834</v>
      </c>
      <c r="C3" s="6" t="n">
        <v>358</v>
      </c>
    </row>
    <row r="4" spans="1:3">
      <c r="A4" s="4" t="s">
        <v>524</v>
      </c>
      <c r="B4" s="6" t="n">
        <v>292</v>
      </c>
      <c r="C4" s="6" t="n">
        <v>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526</v>
      </c>
    </row>
    <row r="3" spans="1:2">
      <c r="A3" s="3" t="s">
        <v>527</v>
      </c>
    </row>
    <row r="4" spans="1:2">
      <c r="A4" s="4" t="s">
        <v>528</v>
      </c>
      <c r="B4" s="6" t="n">
        <v>17815</v>
      </c>
    </row>
    <row r="5" spans="1:2">
      <c r="A5" s="4" t="s">
        <v>529</v>
      </c>
      <c r="B5" s="5" t="n">
        <v>21116</v>
      </c>
    </row>
    <row r="6" spans="1:2">
      <c r="A6" s="4" t="s">
        <v>530</v>
      </c>
      <c r="B6" s="5" t="n">
        <v>-18115</v>
      </c>
    </row>
    <row r="7" spans="1:2">
      <c r="A7" s="4" t="s">
        <v>531</v>
      </c>
      <c r="B7" s="5" t="n">
        <v>20816</v>
      </c>
    </row>
    <row r="8" spans="1:2">
      <c r="A8" s="4" t="s">
        <v>34</v>
      </c>
      <c r="B8" s="5" t="n">
        <v>11606</v>
      </c>
    </row>
    <row r="9" spans="1:2">
      <c r="A9" s="4" t="s">
        <v>37</v>
      </c>
      <c r="B9" s="6" t="n">
        <v>92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14</v>
      </c>
    </row>
    <row r="3" spans="1:3">
      <c r="A3" s="3" t="s">
        <v>92</v>
      </c>
    </row>
    <row r="4" spans="1:3">
      <c r="A4" s="4" t="s">
        <v>111</v>
      </c>
      <c r="B4" s="6" t="n">
        <v>12</v>
      </c>
      <c r="C4" s="6" t="n">
        <v>-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14</v>
      </c>
    </row>
    <row r="2" spans="1:3">
      <c r="A2" s="3" t="s">
        <v>533</v>
      </c>
    </row>
    <row r="3" spans="1:3">
      <c r="A3" s="4" t="s">
        <v>18</v>
      </c>
      <c r="B3" s="6" t="n">
        <v>11721</v>
      </c>
      <c r="C3" s="6" t="n">
        <v>9889</v>
      </c>
    </row>
    <row r="4" spans="1:3">
      <c r="A4" s="4" t="s">
        <v>21</v>
      </c>
      <c r="B4" s="5" t="n">
        <v>5881</v>
      </c>
      <c r="C4" s="5" t="n">
        <v>4807</v>
      </c>
    </row>
    <row r="5" spans="1:3">
      <c r="A5" s="4" t="s">
        <v>28</v>
      </c>
      <c r="B5" s="5" t="n">
        <v>2403</v>
      </c>
      <c r="C5" s="5" t="n">
        <v>1698</v>
      </c>
    </row>
    <row r="6" spans="1:3">
      <c r="A6" s="4" t="s">
        <v>33</v>
      </c>
      <c r="B6" s="5" t="n">
        <v>8026</v>
      </c>
      <c r="C6" s="5" t="n">
        <v>7406</v>
      </c>
    </row>
    <row r="7" spans="1:3">
      <c r="A7" s="4" t="s">
        <v>34</v>
      </c>
      <c r="B7" s="5" t="n">
        <v>11606</v>
      </c>
      <c r="C7" s="5" t="n">
        <v>10012</v>
      </c>
    </row>
    <row r="8" spans="1:3">
      <c r="A8" s="4" t="s">
        <v>37</v>
      </c>
      <c r="B8" s="5" t="n">
        <v>9210</v>
      </c>
      <c r="C8" s="5" t="n">
        <v>7803</v>
      </c>
    </row>
    <row r="9" spans="1:3">
      <c r="A9" s="4" t="s">
        <v>38</v>
      </c>
      <c r="B9" s="5" t="n">
        <v>7277</v>
      </c>
      <c r="C9" s="5" t="n">
        <v>9830</v>
      </c>
    </row>
    <row r="10" spans="1:3">
      <c r="A10" s="4" t="s">
        <v>46</v>
      </c>
      <c r="B10" s="5" t="n">
        <v>-6860</v>
      </c>
      <c r="C10" s="5" t="n">
        <v>-4095</v>
      </c>
    </row>
    <row r="11" spans="1:3">
      <c r="A11" s="4" t="s">
        <v>49</v>
      </c>
      <c r="B11" s="5" t="n">
        <v>5766</v>
      </c>
      <c r="C11" s="5" t="n">
        <v>5821</v>
      </c>
    </row>
    <row r="12" spans="1:3">
      <c r="A12" s="4" t="s">
        <v>534</v>
      </c>
    </row>
    <row r="13" spans="1:3">
      <c r="A13" s="3" t="s">
        <v>533</v>
      </c>
    </row>
    <row r="14" spans="1:3">
      <c r="A14" s="4" t="s">
        <v>18</v>
      </c>
      <c r="B14" s="5" t="n">
        <v>11177</v>
      </c>
      <c r="C14" s="5" t="n">
        <v>9420</v>
      </c>
    </row>
    <row r="15" spans="1:3">
      <c r="A15" s="4" t="s">
        <v>21</v>
      </c>
      <c r="B15" s="5" t="n">
        <v>5054</v>
      </c>
      <c r="C15" s="5" t="n">
        <v>4144</v>
      </c>
    </row>
    <row r="16" spans="1:3">
      <c r="A16" s="4" t="s">
        <v>28</v>
      </c>
      <c r="B16" s="5" t="n">
        <v>1862</v>
      </c>
      <c r="C16" s="5" t="n">
        <v>1364</v>
      </c>
    </row>
    <row r="17" spans="1:3">
      <c r="A17" s="4" t="s">
        <v>33</v>
      </c>
      <c r="B17" s="5" t="n">
        <v>7661</v>
      </c>
      <c r="C17" s="5" t="n">
        <v>7119</v>
      </c>
    </row>
    <row r="18" spans="1:3">
      <c r="A18" s="4" t="s">
        <v>34</v>
      </c>
      <c r="B18" s="5" t="n">
        <v>12024</v>
      </c>
      <c r="C18" s="5" t="n">
        <v>10265</v>
      </c>
    </row>
    <row r="19" spans="1:3">
      <c r="A19" s="4" t="s">
        <v>37</v>
      </c>
      <c r="B19" s="5" t="n">
        <v>10223</v>
      </c>
      <c r="C19" s="5" t="n">
        <v>8431</v>
      </c>
    </row>
    <row r="20" spans="1:3">
      <c r="A20" s="4" t="s">
        <v>38</v>
      </c>
      <c r="B20" s="5" t="n">
        <v>6797</v>
      </c>
      <c r="C20" s="5" t="n">
        <v>9339</v>
      </c>
    </row>
    <row r="21" spans="1:3">
      <c r="A21" s="4" t="s">
        <v>46</v>
      </c>
      <c r="B21" s="5" t="n">
        <v>-9253</v>
      </c>
      <c r="C21" s="5" t="n">
        <v>-5609</v>
      </c>
    </row>
    <row r="22" spans="1:3">
      <c r="A22" s="4" t="s">
        <v>49</v>
      </c>
      <c r="B22" s="5" t="n">
        <v>5661</v>
      </c>
      <c r="C22" s="5" t="n">
        <v>5766</v>
      </c>
    </row>
    <row r="23" spans="1:3">
      <c r="A23" s="4" t="s">
        <v>535</v>
      </c>
    </row>
    <row r="24" spans="1:3">
      <c r="A24" s="3" t="s">
        <v>533</v>
      </c>
    </row>
    <row r="25" spans="1:3">
      <c r="A25" s="4" t="s">
        <v>18</v>
      </c>
      <c r="B25" s="5" t="n">
        <v>544</v>
      </c>
      <c r="C25" s="5" t="n">
        <v>469</v>
      </c>
    </row>
    <row r="26" spans="1:3">
      <c r="A26" s="4" t="s">
        <v>21</v>
      </c>
      <c r="B26" s="5" t="n">
        <v>827</v>
      </c>
      <c r="C26" s="5" t="n">
        <v>663</v>
      </c>
    </row>
    <row r="27" spans="1:3">
      <c r="A27" s="4" t="s">
        <v>28</v>
      </c>
      <c r="B27" s="5" t="n">
        <v>541</v>
      </c>
      <c r="C27" s="5" t="n">
        <v>334</v>
      </c>
    </row>
    <row r="28" spans="1:3">
      <c r="A28" s="4" t="s">
        <v>33</v>
      </c>
      <c r="B28" s="5" t="n">
        <v>365</v>
      </c>
      <c r="C28" s="5" t="n">
        <v>287</v>
      </c>
    </row>
    <row r="29" spans="1:3">
      <c r="A29" s="4" t="s">
        <v>34</v>
      </c>
      <c r="B29" s="5" t="n">
        <v>-418</v>
      </c>
      <c r="C29" s="5" t="n">
        <v>-253</v>
      </c>
    </row>
    <row r="30" spans="1:3">
      <c r="A30" s="4" t="s">
        <v>37</v>
      </c>
      <c r="B30" s="5" t="n">
        <v>-1013</v>
      </c>
      <c r="C30" s="5" t="n">
        <v>-628</v>
      </c>
    </row>
    <row r="31" spans="1:3">
      <c r="A31" s="4" t="s">
        <v>38</v>
      </c>
      <c r="B31" s="5" t="n">
        <v>480</v>
      </c>
      <c r="C31" s="5" t="n">
        <v>491</v>
      </c>
    </row>
    <row r="32" spans="1:3">
      <c r="A32" s="4" t="s">
        <v>46</v>
      </c>
      <c r="B32" s="5" t="n">
        <v>2393</v>
      </c>
      <c r="C32" s="5" t="n">
        <v>1514</v>
      </c>
    </row>
    <row r="33" spans="1:3">
      <c r="A33" s="4" t="s">
        <v>49</v>
      </c>
      <c r="B33" s="6" t="n">
        <v>105</v>
      </c>
      <c r="C33" s="6" t="n">
        <v>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s>
  <sheetData>
    <row r="1" spans="1:11">
      <c r="A1" s="1" t="s">
        <v>536</v>
      </c>
      <c r="B1" s="2" t="s">
        <v>56</v>
      </c>
      <c r="J1" s="2" t="s">
        <v>1</v>
      </c>
    </row>
    <row r="2" spans="1:11">
      <c r="B2" s="2" t="s">
        <v>2</v>
      </c>
      <c r="C2" s="2" t="s">
        <v>57</v>
      </c>
      <c r="D2" s="2" t="s">
        <v>58</v>
      </c>
      <c r="E2" s="2" t="s">
        <v>59</v>
      </c>
      <c r="F2" s="2" t="s">
        <v>14</v>
      </c>
      <c r="G2" s="2" t="s">
        <v>60</v>
      </c>
      <c r="H2" s="2" t="s">
        <v>61</v>
      </c>
      <c r="I2" s="2" t="s">
        <v>62</v>
      </c>
      <c r="J2" s="2" t="s">
        <v>2</v>
      </c>
      <c r="K2" s="2" t="s">
        <v>14</v>
      </c>
    </row>
    <row r="3" spans="1:11">
      <c r="A3" s="3" t="s">
        <v>63</v>
      </c>
    </row>
    <row r="4" spans="1:11">
      <c r="A4" s="4" t="s">
        <v>64</v>
      </c>
      <c r="J4" s="6" t="n">
        <v>61251</v>
      </c>
      <c r="K4" s="6" t="n">
        <v>51057</v>
      </c>
    </row>
    <row r="5" spans="1:11">
      <c r="A5" s="4" t="s">
        <v>65</v>
      </c>
      <c r="J5" s="5" t="n">
        <v>17789</v>
      </c>
      <c r="K5" s="5" t="n">
        <v>11107</v>
      </c>
    </row>
    <row r="6" spans="1:11">
      <c r="A6" s="4" t="s">
        <v>66</v>
      </c>
      <c r="B6" s="6" t="n">
        <v>21963</v>
      </c>
      <c r="C6" s="6" t="n">
        <v>19556</v>
      </c>
      <c r="D6" s="6" t="n">
        <v>19521</v>
      </c>
      <c r="E6" s="6" t="n">
        <v>18000</v>
      </c>
      <c r="F6" s="6" t="n">
        <v>20292</v>
      </c>
      <c r="G6" s="6" t="n">
        <v>16473</v>
      </c>
      <c r="H6" s="6" t="n">
        <v>13171</v>
      </c>
      <c r="I6" s="6" t="n">
        <v>12228</v>
      </c>
      <c r="J6" s="5" t="n">
        <v>79040</v>
      </c>
      <c r="K6" s="5" t="n">
        <v>62164</v>
      </c>
    </row>
    <row r="7" spans="1:11">
      <c r="A7" s="3" t="s">
        <v>67</v>
      </c>
    </row>
    <row r="8" spans="1:11">
      <c r="A8" s="4" t="s">
        <v>64</v>
      </c>
      <c r="J8" s="5" t="n">
        <v>51433</v>
      </c>
      <c r="K8" s="5" t="n">
        <v>43388</v>
      </c>
    </row>
    <row r="9" spans="1:11">
      <c r="A9" s="4" t="s">
        <v>65</v>
      </c>
      <c r="J9" s="5" t="n">
        <v>7070</v>
      </c>
      <c r="K9" s="5" t="n">
        <v>5127</v>
      </c>
    </row>
    <row r="10" spans="1:11">
      <c r="A10" s="4" t="s">
        <v>68</v>
      </c>
      <c r="J10" s="5" t="n">
        <v>58503</v>
      </c>
      <c r="K10" s="5" t="n">
        <v>48515</v>
      </c>
    </row>
    <row r="11" spans="1:11">
      <c r="A11" s="4" t="s">
        <v>69</v>
      </c>
      <c r="B11" s="5" t="n">
        <v>5892</v>
      </c>
      <c r="C11" s="5" t="n">
        <v>5220</v>
      </c>
      <c r="D11" s="5" t="n">
        <v>4968</v>
      </c>
      <c r="E11" s="5" t="n">
        <v>4457</v>
      </c>
      <c r="F11" s="5" t="n">
        <v>4832</v>
      </c>
      <c r="G11" s="5" t="n">
        <v>4251</v>
      </c>
      <c r="H11" s="5" t="n">
        <v>2329</v>
      </c>
      <c r="I11" s="5" t="n">
        <v>2237</v>
      </c>
      <c r="J11" s="5" t="n">
        <v>20537</v>
      </c>
      <c r="K11" s="5" t="n">
        <v>13649</v>
      </c>
    </row>
    <row r="12" spans="1:11">
      <c r="A12" s="3" t="s">
        <v>70</v>
      </c>
    </row>
    <row r="13" spans="1:11">
      <c r="A13" s="4" t="s">
        <v>71</v>
      </c>
      <c r="J13" s="5" t="n">
        <v>18569</v>
      </c>
      <c r="K13" s="5" t="n">
        <v>13403</v>
      </c>
    </row>
    <row r="14" spans="1:11">
      <c r="A14" s="4" t="s">
        <v>72</v>
      </c>
      <c r="J14" s="5" t="n">
        <v>4384</v>
      </c>
      <c r="K14" s="5" t="n">
        <v>2636</v>
      </c>
    </row>
    <row r="15" spans="1:11">
      <c r="A15" s="4" t="s">
        <v>73</v>
      </c>
      <c r="J15" s="5" t="n">
        <v>22953</v>
      </c>
      <c r="K15" s="5" t="n">
        <v>16039</v>
      </c>
    </row>
    <row r="16" spans="1:11">
      <c r="A16" s="4" t="s">
        <v>74</v>
      </c>
      <c r="J16" s="5" t="n">
        <v>-2416</v>
      </c>
      <c r="K16" s="5" t="n">
        <v>-2390</v>
      </c>
    </row>
    <row r="17" spans="1:11">
      <c r="A17" s="4" t="s">
        <v>75</v>
      </c>
      <c r="J17" s="5" t="n">
        <v>-2353</v>
      </c>
      <c r="K17" s="5" t="n">
        <v>-2104</v>
      </c>
    </row>
    <row r="18" spans="1:11">
      <c r="A18" s="4" t="s">
        <v>76</v>
      </c>
      <c r="J18" s="5" t="n">
        <v>-4769</v>
      </c>
      <c r="K18" s="5" t="n">
        <v>-4494</v>
      </c>
    </row>
    <row r="19" spans="1:11">
      <c r="A19" s="4" t="s">
        <v>77</v>
      </c>
      <c r="J19" s="5" t="n">
        <v>-1843</v>
      </c>
      <c r="K19" s="5" t="n">
        <v>-1420</v>
      </c>
    </row>
    <row r="20" spans="1:11">
      <c r="A20" s="4" t="s">
        <v>78</v>
      </c>
      <c r="B20" s="5" t="n">
        <v>-100</v>
      </c>
      <c r="C20" s="5" t="n">
        <v>-846</v>
      </c>
      <c r="D20" s="5" t="n">
        <v>-732</v>
      </c>
      <c r="E20" s="5" t="n">
        <v>-1171</v>
      </c>
      <c r="F20" s="5" t="n">
        <v>-1128</v>
      </c>
      <c r="G20" s="5" t="n">
        <v>-1300</v>
      </c>
      <c r="H20" s="5" t="n">
        <v>-264</v>
      </c>
      <c r="I20" s="5" t="n">
        <v>-391</v>
      </c>
      <c r="J20" s="5" t="n">
        <v>-2926</v>
      </c>
      <c r="K20" s="5" t="n">
        <v>-3074</v>
      </c>
    </row>
    <row r="21" spans="1:11">
      <c r="A21" s="4" t="s">
        <v>537</v>
      </c>
      <c r="B21" s="5" t="n">
        <v>0</v>
      </c>
      <c r="C21" s="5" t="n">
        <v>0</v>
      </c>
      <c r="D21" s="5" t="n">
        <v>0</v>
      </c>
      <c r="E21" s="5" t="n">
        <v>0</v>
      </c>
      <c r="F21" s="5" t="n">
        <v>1043</v>
      </c>
      <c r="G21" s="5" t="n">
        <v>-442</v>
      </c>
      <c r="H21" s="5" t="n">
        <v>838</v>
      </c>
      <c r="I21" s="5" t="n">
        <v>477</v>
      </c>
      <c r="J21" s="5" t="n">
        <v>0</v>
      </c>
      <c r="K21" s="5" t="n">
        <v>1916</v>
      </c>
    </row>
    <row r="22" spans="1:11">
      <c r="A22" s="4" t="s">
        <v>538</v>
      </c>
      <c r="J22" s="5" t="n">
        <v>-2926</v>
      </c>
      <c r="K22" s="5" t="n">
        <v>-1158</v>
      </c>
    </row>
    <row r="23" spans="1:11">
      <c r="A23" s="4" t="s">
        <v>81</v>
      </c>
      <c r="J23" s="5" t="n">
        <v>-77</v>
      </c>
      <c r="K23" s="5" t="n">
        <v>9</v>
      </c>
    </row>
    <row r="24" spans="1:11">
      <c r="A24" s="4" t="s">
        <v>539</v>
      </c>
      <c r="B24" s="5" t="n">
        <v>-100</v>
      </c>
      <c r="C24" s="5" t="n">
        <v>-846</v>
      </c>
      <c r="D24" s="5" t="n">
        <v>-732</v>
      </c>
      <c r="E24" s="5" t="n">
        <v>-1171</v>
      </c>
      <c r="F24" s="5" t="n">
        <v>-85</v>
      </c>
      <c r="G24" s="5" t="n">
        <v>-1742</v>
      </c>
      <c r="H24" s="5" t="n">
        <v>574</v>
      </c>
      <c r="I24" s="5" t="n">
        <v>86</v>
      </c>
      <c r="J24" s="5" t="n">
        <v>-2849</v>
      </c>
      <c r="K24" s="5" t="n">
        <v>-1167</v>
      </c>
    </row>
    <row r="25" spans="1:11">
      <c r="A25" s="4" t="s">
        <v>534</v>
      </c>
    </row>
    <row r="26" spans="1:11">
      <c r="A26" s="3" t="s">
        <v>63</v>
      </c>
    </row>
    <row r="27" spans="1:11">
      <c r="A27" s="4" t="s">
        <v>64</v>
      </c>
      <c r="J27" s="5" t="n">
        <v>58801</v>
      </c>
      <c r="K27" s="5" t="n">
        <v>48706</v>
      </c>
    </row>
    <row r="28" spans="1:11">
      <c r="A28" s="4" t="s">
        <v>65</v>
      </c>
      <c r="J28" s="5" t="n">
        <v>19859</v>
      </c>
      <c r="K28" s="5" t="n">
        <v>12936</v>
      </c>
    </row>
    <row r="29" spans="1:11">
      <c r="A29" s="4" t="s">
        <v>66</v>
      </c>
      <c r="J29" s="5" t="n">
        <v>78660</v>
      </c>
      <c r="K29" s="5" t="n">
        <v>61642</v>
      </c>
    </row>
    <row r="30" spans="1:11">
      <c r="A30" s="3" t="s">
        <v>67</v>
      </c>
    </row>
    <row r="31" spans="1:11">
      <c r="A31" s="4" t="s">
        <v>64</v>
      </c>
      <c r="J31" s="5" t="n">
        <v>50215</v>
      </c>
      <c r="K31" s="5" t="n">
        <v>42169</v>
      </c>
    </row>
    <row r="32" spans="1:11">
      <c r="A32" s="4" t="s">
        <v>65</v>
      </c>
      <c r="J32" s="5" t="n">
        <v>8391</v>
      </c>
      <c r="K32" s="5" t="n">
        <v>6514</v>
      </c>
    </row>
    <row r="33" spans="1:11">
      <c r="A33" s="4" t="s">
        <v>68</v>
      </c>
      <c r="J33" s="5" t="n">
        <v>58606</v>
      </c>
      <c r="K33" s="5" t="n">
        <v>48683</v>
      </c>
    </row>
    <row r="34" spans="1:11">
      <c r="A34" s="4" t="s">
        <v>69</v>
      </c>
      <c r="J34" s="5" t="n">
        <v>20054</v>
      </c>
      <c r="K34" s="5" t="n">
        <v>12959</v>
      </c>
    </row>
    <row r="35" spans="1:11">
      <c r="A35" s="3" t="s">
        <v>70</v>
      </c>
    </row>
    <row r="36" spans="1:11">
      <c r="A36" s="4" t="s">
        <v>71</v>
      </c>
      <c r="J36" s="5" t="n">
        <v>19003</v>
      </c>
      <c r="K36" s="5" t="n">
        <v>13575</v>
      </c>
    </row>
    <row r="37" spans="1:11">
      <c r="A37" s="4" t="s">
        <v>72</v>
      </c>
      <c r="J37" s="5" t="n">
        <v>4384</v>
      </c>
      <c r="K37" s="5" t="n">
        <v>2636</v>
      </c>
    </row>
    <row r="38" spans="1:11">
      <c r="A38" s="4" t="s">
        <v>73</v>
      </c>
      <c r="J38" s="5" t="n">
        <v>23387</v>
      </c>
      <c r="K38" s="5" t="n">
        <v>16211</v>
      </c>
    </row>
    <row r="39" spans="1:11">
      <c r="A39" s="4" t="s">
        <v>74</v>
      </c>
      <c r="J39" s="5" t="n">
        <v>-3333</v>
      </c>
      <c r="K39" s="5" t="n">
        <v>-3252</v>
      </c>
    </row>
    <row r="40" spans="1:11">
      <c r="A40" s="4" t="s">
        <v>75</v>
      </c>
      <c r="J40" s="5" t="n">
        <v>-2355</v>
      </c>
      <c r="K40" s="5" t="n">
        <v>-2104</v>
      </c>
    </row>
    <row r="41" spans="1:11">
      <c r="A41" s="4" t="s">
        <v>76</v>
      </c>
      <c r="J41" s="5" t="n">
        <v>-5688</v>
      </c>
      <c r="K41" s="5" t="n">
        <v>-5356</v>
      </c>
    </row>
    <row r="42" spans="1:11">
      <c r="A42" s="4" t="s">
        <v>77</v>
      </c>
      <c r="J42" s="5" t="n">
        <v>-1833</v>
      </c>
      <c r="K42" s="5" t="n">
        <v>-1619</v>
      </c>
    </row>
    <row r="43" spans="1:11">
      <c r="A43" s="4" t="s">
        <v>78</v>
      </c>
      <c r="J43" s="5" t="n">
        <v>-3855</v>
      </c>
      <c r="K43" s="5" t="n">
        <v>-3737</v>
      </c>
    </row>
    <row r="44" spans="1:11">
      <c r="A44" s="4" t="s">
        <v>537</v>
      </c>
      <c r="J44" s="5" t="n">
        <v>0</v>
      </c>
      <c r="K44" s="5" t="n">
        <v>2019</v>
      </c>
    </row>
    <row r="45" spans="1:11">
      <c r="A45" s="4" t="s">
        <v>538</v>
      </c>
      <c r="J45" s="5" t="n">
        <v>-3855</v>
      </c>
      <c r="K45" s="5" t="n">
        <v>-1718</v>
      </c>
    </row>
    <row r="46" spans="1:11">
      <c r="A46" s="4" t="s">
        <v>81</v>
      </c>
      <c r="J46" s="5" t="n">
        <v>-127</v>
      </c>
      <c r="K46" s="5" t="n">
        <v>-46</v>
      </c>
    </row>
    <row r="47" spans="1:11">
      <c r="A47" s="4" t="s">
        <v>539</v>
      </c>
      <c r="J47" s="5" t="n">
        <v>-3728</v>
      </c>
      <c r="K47" s="5" t="n">
        <v>-1672</v>
      </c>
    </row>
    <row r="48" spans="1:11">
      <c r="A48" s="4" t="s">
        <v>535</v>
      </c>
    </row>
    <row r="49" spans="1:11">
      <c r="A49" s="3" t="s">
        <v>63</v>
      </c>
    </row>
    <row r="50" spans="1:11">
      <c r="A50" s="4" t="s">
        <v>64</v>
      </c>
      <c r="J50" s="5" t="n">
        <v>2450</v>
      </c>
      <c r="K50" s="5" t="n">
        <v>2351</v>
      </c>
    </row>
    <row r="51" spans="1:11">
      <c r="A51" s="4" t="s">
        <v>65</v>
      </c>
      <c r="J51" s="5" t="n">
        <v>-2070</v>
      </c>
      <c r="K51" s="5" t="n">
        <v>-1829</v>
      </c>
    </row>
    <row r="52" spans="1:11">
      <c r="A52" s="4" t="s">
        <v>66</v>
      </c>
      <c r="J52" s="5" t="n">
        <v>380</v>
      </c>
      <c r="K52" s="5" t="n">
        <v>522</v>
      </c>
    </row>
    <row r="53" spans="1:11">
      <c r="A53" s="3" t="s">
        <v>67</v>
      </c>
    </row>
    <row r="54" spans="1:11">
      <c r="A54" s="4" t="s">
        <v>64</v>
      </c>
      <c r="J54" s="5" t="n">
        <v>1218</v>
      </c>
      <c r="K54" s="5" t="n">
        <v>1219</v>
      </c>
    </row>
    <row r="55" spans="1:11">
      <c r="A55" s="4" t="s">
        <v>65</v>
      </c>
      <c r="J55" s="5" t="n">
        <v>-1321</v>
      </c>
      <c r="K55" s="5" t="n">
        <v>-1387</v>
      </c>
    </row>
    <row r="56" spans="1:11">
      <c r="A56" s="4" t="s">
        <v>68</v>
      </c>
      <c r="J56" s="5" t="n">
        <v>-103</v>
      </c>
      <c r="K56" s="5" t="n">
        <v>-168</v>
      </c>
    </row>
    <row r="57" spans="1:11">
      <c r="A57" s="4" t="s">
        <v>69</v>
      </c>
      <c r="J57" s="5" t="n">
        <v>483</v>
      </c>
      <c r="K57" s="5" t="n">
        <v>690</v>
      </c>
    </row>
    <row r="58" spans="1:11">
      <c r="A58" s="3" t="s">
        <v>70</v>
      </c>
    </row>
    <row r="59" spans="1:11">
      <c r="A59" s="4" t="s">
        <v>71</v>
      </c>
      <c r="J59" s="5" t="n">
        <v>-434</v>
      </c>
      <c r="K59" s="5" t="n">
        <v>-172</v>
      </c>
    </row>
    <row r="60" spans="1:11">
      <c r="A60" s="4" t="s">
        <v>72</v>
      </c>
      <c r="J60" s="5" t="n">
        <v>0</v>
      </c>
      <c r="K60" s="5" t="n">
        <v>0</v>
      </c>
    </row>
    <row r="61" spans="1:11">
      <c r="A61" s="4" t="s">
        <v>73</v>
      </c>
      <c r="J61" s="5" t="n">
        <v>-434</v>
      </c>
      <c r="K61" s="5" t="n">
        <v>-172</v>
      </c>
    </row>
    <row r="62" spans="1:11">
      <c r="A62" s="4" t="s">
        <v>74</v>
      </c>
      <c r="J62" s="5" t="n">
        <v>917</v>
      </c>
      <c r="K62" s="5" t="n">
        <v>862</v>
      </c>
    </row>
    <row r="63" spans="1:11">
      <c r="A63" s="4" t="s">
        <v>75</v>
      </c>
      <c r="J63" s="5" t="n">
        <v>2</v>
      </c>
      <c r="K63" s="5" t="n">
        <v>0</v>
      </c>
    </row>
    <row r="64" spans="1:11">
      <c r="A64" s="4" t="s">
        <v>76</v>
      </c>
      <c r="J64" s="5" t="n">
        <v>919</v>
      </c>
      <c r="K64" s="5" t="n">
        <v>862</v>
      </c>
    </row>
    <row r="65" spans="1:11">
      <c r="A65" s="4" t="s">
        <v>77</v>
      </c>
      <c r="J65" s="5" t="n">
        <v>-10</v>
      </c>
      <c r="K65" s="5" t="n">
        <v>199</v>
      </c>
    </row>
    <row r="66" spans="1:11">
      <c r="A66" s="4" t="s">
        <v>78</v>
      </c>
      <c r="J66" s="5" t="n">
        <v>929</v>
      </c>
      <c r="K66" s="5" t="n">
        <v>663</v>
      </c>
    </row>
    <row r="67" spans="1:11">
      <c r="A67" s="4" t="s">
        <v>537</v>
      </c>
      <c r="J67" s="5" t="n">
        <v>0</v>
      </c>
      <c r="K67" s="5" t="n">
        <v>-103</v>
      </c>
    </row>
    <row r="68" spans="1:11">
      <c r="A68" s="4" t="s">
        <v>538</v>
      </c>
      <c r="J68" s="5" t="n">
        <v>929</v>
      </c>
      <c r="K68" s="5" t="n">
        <v>560</v>
      </c>
    </row>
    <row r="69" spans="1:11">
      <c r="A69" s="4" t="s">
        <v>81</v>
      </c>
      <c r="J69" s="5" t="n">
        <v>50</v>
      </c>
      <c r="K69" s="5" t="n">
        <v>55</v>
      </c>
    </row>
    <row r="70" spans="1:11">
      <c r="A70" s="4" t="s">
        <v>539</v>
      </c>
      <c r="J70" s="6" t="n">
        <v>879</v>
      </c>
      <c r="K70" s="6" t="n">
        <v>505</v>
      </c>
    </row>
    <row r="71" spans="1:11">
      <c r="A71" s="4" t="s">
        <v>83</v>
      </c>
    </row>
    <row r="72" spans="1:11">
      <c r="A72" s="3" t="s">
        <v>70</v>
      </c>
    </row>
    <row r="73" spans="1:11">
      <c r="A73" s="4" t="s">
        <v>78</v>
      </c>
      <c r="B73" s="6" t="n">
        <v>-196</v>
      </c>
      <c r="C73" s="6" t="n">
        <v>198</v>
      </c>
      <c r="D73" s="6" t="n">
        <v>204</v>
      </c>
      <c r="E73" s="6" t="n">
        <v>125</v>
      </c>
      <c r="F73" s="6" t="n">
        <v>126</v>
      </c>
      <c r="G73" s="6" t="n">
        <v>170</v>
      </c>
      <c r="H73" s="6" t="n">
        <v>0</v>
      </c>
      <c r="I73" s="6" t="n">
        <v>0</v>
      </c>
    </row>
    <row r="74" spans="1:11">
      <c r="A74" s="3" t="s">
        <v>84</v>
      </c>
    </row>
    <row r="75" spans="1:11">
      <c r="A75" s="4" t="s">
        <v>85</v>
      </c>
      <c r="B75" s="7" t="n">
        <v>-0.98</v>
      </c>
      <c r="C75" s="7" t="n">
        <v>0.98</v>
      </c>
      <c r="D75" s="6" t="n">
        <v>1</v>
      </c>
      <c r="E75" s="7" t="n">
        <v>0.6</v>
      </c>
      <c r="F75" s="7" t="n">
        <v>0.59</v>
      </c>
      <c r="G75" s="7" t="n">
        <v>0.77</v>
      </c>
      <c r="H75" s="6" t="n">
        <v>0</v>
      </c>
      <c r="I75" s="6" t="n">
        <v>0</v>
      </c>
      <c r="J75" s="7" t="n">
        <v>1.63</v>
      </c>
      <c r="K75" s="7" t="n">
        <v>1.36</v>
      </c>
    </row>
    <row r="76" spans="1:11">
      <c r="A76" s="3" t="s">
        <v>86</v>
      </c>
    </row>
    <row r="77" spans="1:11">
      <c r="A77" s="4" t="s">
        <v>87</v>
      </c>
      <c r="B77" s="7" t="n">
        <v>-0.98</v>
      </c>
      <c r="C77" s="7" t="n">
        <v>0.96</v>
      </c>
      <c r="D77" s="6" t="n">
        <v>1</v>
      </c>
      <c r="E77" s="7" t="n">
        <v>0.59</v>
      </c>
      <c r="F77" s="7" t="n">
        <v>0.58</v>
      </c>
      <c r="G77" s="7" t="n">
        <v>0.76</v>
      </c>
      <c r="H77" s="6" t="n">
        <v>0</v>
      </c>
      <c r="I77" s="6" t="n">
        <v>0</v>
      </c>
      <c r="J77" s="8" t="n">
        <v>1.61</v>
      </c>
      <c r="K77" s="8" t="n">
        <v>1.35</v>
      </c>
    </row>
    <row r="78" spans="1:11">
      <c r="A78" s="4" t="s">
        <v>540</v>
      </c>
    </row>
    <row r="79" spans="1:11">
      <c r="A79" s="3" t="s">
        <v>84</v>
      </c>
    </row>
    <row r="80" spans="1:11">
      <c r="A80" s="4" t="s">
        <v>85</v>
      </c>
      <c r="J80" s="8" t="n">
        <v>1.41</v>
      </c>
      <c r="K80" s="8" t="n">
        <v>1.44</v>
      </c>
    </row>
    <row r="81" spans="1:11">
      <c r="A81" s="3" t="s">
        <v>86</v>
      </c>
    </row>
    <row r="82" spans="1:11">
      <c r="A82" s="4" t="s">
        <v>87</v>
      </c>
      <c r="J82" s="8" t="n">
        <v>1.39</v>
      </c>
      <c r="K82" s="8" t="n">
        <v>1.43</v>
      </c>
    </row>
    <row r="83" spans="1:11">
      <c r="A83" s="4" t="s">
        <v>541</v>
      </c>
    </row>
    <row r="84" spans="1:11">
      <c r="A84" s="3" t="s">
        <v>84</v>
      </c>
    </row>
    <row r="85" spans="1:11">
      <c r="A85" s="4" t="s">
        <v>85</v>
      </c>
      <c r="J85" s="8" t="n">
        <v>0.22</v>
      </c>
      <c r="K85" s="8" t="n">
        <v>-0.08</v>
      </c>
    </row>
    <row r="86" spans="1:11">
      <c r="A86" s="3" t="s">
        <v>86</v>
      </c>
    </row>
    <row r="87" spans="1:11">
      <c r="A87" s="4" t="s">
        <v>87</v>
      </c>
      <c r="J87" s="8" t="n">
        <v>0.22</v>
      </c>
      <c r="K87" s="8" t="n">
        <v>-0.08</v>
      </c>
    </row>
    <row r="88" spans="1:11">
      <c r="A88" s="4" t="s">
        <v>542</v>
      </c>
    </row>
    <row r="89" spans="1:11">
      <c r="A89" s="3" t="s">
        <v>70</v>
      </c>
    </row>
    <row r="90" spans="1:11">
      <c r="A90" s="4" t="s">
        <v>78</v>
      </c>
      <c r="B90" s="6" t="n">
        <v>96</v>
      </c>
      <c r="C90" s="6" t="n">
        <v>-1044</v>
      </c>
      <c r="D90" s="6" t="n">
        <v>-936</v>
      </c>
      <c r="E90" s="6" t="n">
        <v>-1296</v>
      </c>
      <c r="F90" s="6" t="n">
        <v>-1254</v>
      </c>
      <c r="G90" s="6" t="n">
        <v>-1470</v>
      </c>
      <c r="H90" s="6" t="n">
        <v>-264</v>
      </c>
      <c r="I90" s="6" t="n">
        <v>-391</v>
      </c>
    </row>
    <row r="91" spans="1:11">
      <c r="A91" s="3" t="s">
        <v>84</v>
      </c>
    </row>
    <row r="92" spans="1:11">
      <c r="A92" s="4" t="s">
        <v>85</v>
      </c>
      <c r="B92" s="7" t="n">
        <v>0.17</v>
      </c>
      <c r="C92" s="7" t="n">
        <v>-1.84</v>
      </c>
      <c r="D92" s="7" t="n">
        <v>-1.65</v>
      </c>
      <c r="E92" s="7" t="n">
        <v>-2.29</v>
      </c>
      <c r="F92" s="7" t="n">
        <v>-2.22</v>
      </c>
      <c r="G92" s="7" t="n">
        <v>-2.96</v>
      </c>
      <c r="H92" s="7" t="n">
        <v>-0.65</v>
      </c>
      <c r="I92" s="7" t="n">
        <v>-0.97</v>
      </c>
      <c r="J92" s="8" t="n">
        <v>-5.61</v>
      </c>
      <c r="K92" s="8" t="n">
        <v>-7.19</v>
      </c>
    </row>
    <row r="93" spans="1:11">
      <c r="A93" s="4" t="s">
        <v>89</v>
      </c>
      <c r="B93" s="5" t="n">
        <v>0</v>
      </c>
      <c r="C93" s="5" t="n">
        <v>0</v>
      </c>
      <c r="D93" s="5" t="n">
        <v>0</v>
      </c>
      <c r="E93" s="5" t="n">
        <v>0</v>
      </c>
      <c r="F93" s="8" t="n">
        <v>1.84</v>
      </c>
      <c r="G93" s="8" t="n">
        <v>-0.89</v>
      </c>
      <c r="H93" s="8" t="n">
        <v>2.07</v>
      </c>
      <c r="I93" s="8" t="n">
        <v>1.18</v>
      </c>
      <c r="J93" s="5" t="n">
        <v>0</v>
      </c>
      <c r="K93" s="8" t="n">
        <v>4.08</v>
      </c>
    </row>
    <row r="94" spans="1:11">
      <c r="A94" s="3" t="s">
        <v>86</v>
      </c>
    </row>
    <row r="95" spans="1:11">
      <c r="A95" s="4" t="s">
        <v>87</v>
      </c>
      <c r="B95" s="8" t="n">
        <v>0.16</v>
      </c>
      <c r="C95" s="8" t="n">
        <v>-1.84</v>
      </c>
      <c r="D95" s="8" t="n">
        <v>-1.66</v>
      </c>
      <c r="E95" s="8" t="n">
        <v>-2.29</v>
      </c>
      <c r="F95" s="8" t="n">
        <v>-2.22</v>
      </c>
      <c r="G95" s="8" t="n">
        <v>-2.96</v>
      </c>
      <c r="H95" s="8" t="n">
        <v>-0.65</v>
      </c>
      <c r="I95" s="8" t="n">
        <v>-0.97</v>
      </c>
      <c r="J95" s="8" t="n">
        <v>-5.62</v>
      </c>
      <c r="K95" s="8" t="n">
        <v>-7.19</v>
      </c>
    </row>
    <row r="96" spans="1:11">
      <c r="A96" s="4" t="s">
        <v>90</v>
      </c>
      <c r="B96" s="6" t="n">
        <v>0</v>
      </c>
      <c r="C96" s="6" t="n">
        <v>0</v>
      </c>
      <c r="D96" s="6" t="n">
        <v>0</v>
      </c>
      <c r="E96" s="6" t="n">
        <v>0</v>
      </c>
      <c r="F96" s="7" t="n">
        <v>1.84</v>
      </c>
      <c r="G96" s="7" t="n">
        <v>-0.89</v>
      </c>
      <c r="H96" s="7" t="n">
        <v>2.07</v>
      </c>
      <c r="I96" s="7" t="n">
        <v>1.18</v>
      </c>
      <c r="J96" s="5" t="n">
        <v>0</v>
      </c>
      <c r="K96" s="8" t="n">
        <v>4.08</v>
      </c>
    </row>
    <row r="97" spans="1:11">
      <c r="A97" s="4" t="s">
        <v>543</v>
      </c>
    </row>
    <row r="98" spans="1:11">
      <c r="A98" s="3" t="s">
        <v>84</v>
      </c>
    </row>
    <row r="99" spans="1:11">
      <c r="A99" s="4" t="s">
        <v>85</v>
      </c>
      <c r="J99" s="8" t="n">
        <v>-7.08</v>
      </c>
      <c r="K99" s="8" t="n">
        <v>-8.52</v>
      </c>
    </row>
    <row r="100" spans="1:11">
      <c r="A100" s="4" t="s">
        <v>89</v>
      </c>
      <c r="J100" s="5" t="n">
        <v>0</v>
      </c>
      <c r="K100" s="8" t="n">
        <v>4.3</v>
      </c>
    </row>
    <row r="101" spans="1:11">
      <c r="A101" s="3" t="s">
        <v>86</v>
      </c>
    </row>
    <row r="102" spans="1:11">
      <c r="A102" s="4" t="s">
        <v>87</v>
      </c>
      <c r="J102" s="8" t="n">
        <v>-7.08</v>
      </c>
      <c r="K102" s="8" t="n">
        <v>-8.52</v>
      </c>
    </row>
    <row r="103" spans="1:11">
      <c r="A103" s="4" t="s">
        <v>90</v>
      </c>
      <c r="J103" s="5" t="n">
        <v>0</v>
      </c>
      <c r="K103" s="8" t="n">
        <v>4.3</v>
      </c>
    </row>
    <row r="104" spans="1:11">
      <c r="A104" s="4" t="s">
        <v>544</v>
      </c>
    </row>
    <row r="105" spans="1:11">
      <c r="A105" s="3" t="s">
        <v>84</v>
      </c>
    </row>
    <row r="106" spans="1:11">
      <c r="A106" s="4" t="s">
        <v>85</v>
      </c>
      <c r="J106" s="8" t="n">
        <v>1.47</v>
      </c>
      <c r="K106" s="8" t="n">
        <v>1.33</v>
      </c>
    </row>
    <row r="107" spans="1:11">
      <c r="A107" s="4" t="s">
        <v>89</v>
      </c>
      <c r="J107" s="5" t="n">
        <v>0</v>
      </c>
      <c r="K107" s="8" t="n">
        <v>-0.22</v>
      </c>
    </row>
    <row r="108" spans="1:11">
      <c r="A108" s="3" t="s">
        <v>86</v>
      </c>
    </row>
    <row r="109" spans="1:11">
      <c r="A109" s="4" t="s">
        <v>87</v>
      </c>
      <c r="J109" s="8" t="n">
        <v>1.46</v>
      </c>
      <c r="K109" s="8" t="n">
        <v>1.33</v>
      </c>
    </row>
    <row r="110" spans="1:11">
      <c r="A110" s="4" t="s">
        <v>90</v>
      </c>
      <c r="J110" s="6" t="n">
        <v>0</v>
      </c>
      <c r="K110" s="7" t="n">
        <v>-0.22</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14</v>
      </c>
    </row>
    <row r="3" spans="1:3">
      <c r="A3" s="3" t="s">
        <v>533</v>
      </c>
    </row>
    <row r="4" spans="1:3">
      <c r="A4" s="4" t="s">
        <v>130</v>
      </c>
      <c r="B4" s="6" t="n">
        <v>6843</v>
      </c>
      <c r="C4" s="6" t="n">
        <v>2367</v>
      </c>
    </row>
    <row r="5" spans="1:3">
      <c r="A5" s="4" t="s">
        <v>142</v>
      </c>
      <c r="B5" s="5" t="n">
        <v>-2875</v>
      </c>
      <c r="C5" s="5" t="n">
        <v>-31236</v>
      </c>
    </row>
    <row r="6" spans="1:3">
      <c r="A6" s="4" t="s">
        <v>152</v>
      </c>
      <c r="B6" s="5" t="n">
        <v>403</v>
      </c>
      <c r="C6" s="5" t="n">
        <v>31785</v>
      </c>
    </row>
    <row r="7" spans="1:3">
      <c r="A7" s="4" t="s">
        <v>546</v>
      </c>
      <c r="B7" s="5" t="n">
        <v>4546</v>
      </c>
      <c r="C7" s="5" t="n">
        <v>2940</v>
      </c>
    </row>
    <row r="8" spans="1:3">
      <c r="A8" s="4" t="s">
        <v>155</v>
      </c>
      <c r="B8" s="5" t="n">
        <v>9832</v>
      </c>
      <c r="C8" s="5" t="n">
        <v>6892</v>
      </c>
    </row>
    <row r="9" spans="1:3">
      <c r="A9" s="4" t="s">
        <v>156</v>
      </c>
      <c r="B9" s="5" t="n">
        <v>14378</v>
      </c>
      <c r="C9" s="5" t="n">
        <v>9832</v>
      </c>
    </row>
    <row r="10" spans="1:3">
      <c r="A10" s="4" t="s">
        <v>534</v>
      </c>
    </row>
    <row r="11" spans="1:3">
      <c r="A11" s="3" t="s">
        <v>533</v>
      </c>
    </row>
    <row r="12" spans="1:3">
      <c r="A12" s="4" t="s">
        <v>130</v>
      </c>
      <c r="B12" s="5" t="n">
        <v>6810</v>
      </c>
      <c r="C12" s="5" t="n">
        <v>2309</v>
      </c>
    </row>
    <row r="13" spans="1:3">
      <c r="A13" s="4" t="s">
        <v>142</v>
      </c>
      <c r="B13" s="5" t="n">
        <v>-2881</v>
      </c>
      <c r="C13" s="5" t="n">
        <v>-31256</v>
      </c>
    </row>
    <row r="14" spans="1:3">
      <c r="A14" s="4" t="s">
        <v>152</v>
      </c>
      <c r="B14" s="5" t="n">
        <v>364</v>
      </c>
      <c r="C14" s="5" t="n">
        <v>31821</v>
      </c>
    </row>
    <row r="15" spans="1:3">
      <c r="A15" s="4" t="s">
        <v>546</v>
      </c>
      <c r="B15" s="5" t="n">
        <v>4468</v>
      </c>
      <c r="C15" s="5" t="n">
        <v>2898</v>
      </c>
    </row>
    <row r="16" spans="1:3">
      <c r="A16" s="4" t="s">
        <v>155</v>
      </c>
      <c r="B16" s="5" t="n">
        <v>9474</v>
      </c>
      <c r="C16" s="5" t="n">
        <v>6576</v>
      </c>
    </row>
    <row r="17" spans="1:3">
      <c r="A17" s="4" t="s">
        <v>156</v>
      </c>
      <c r="B17" s="5" t="n">
        <v>13942</v>
      </c>
      <c r="C17" s="5" t="n">
        <v>9474</v>
      </c>
    </row>
    <row r="18" spans="1:3">
      <c r="A18" s="4" t="s">
        <v>547</v>
      </c>
    </row>
    <row r="19" spans="1:3">
      <c r="A19" s="3" t="s">
        <v>533</v>
      </c>
    </row>
    <row r="20" spans="1:3">
      <c r="A20" s="4" t="s">
        <v>130</v>
      </c>
      <c r="B20" s="5" t="n">
        <v>48</v>
      </c>
      <c r="C20" s="5" t="n">
        <v>39</v>
      </c>
    </row>
    <row r="21" spans="1:3">
      <c r="A21" s="4" t="s">
        <v>142</v>
      </c>
      <c r="B21" s="5" t="n">
        <v>0</v>
      </c>
      <c r="C21" s="5" t="n">
        <v>0</v>
      </c>
    </row>
    <row r="22" spans="1:3">
      <c r="A22" s="4" t="s">
        <v>152</v>
      </c>
      <c r="B22" s="5" t="n">
        <v>-48</v>
      </c>
      <c r="C22" s="5" t="n">
        <v>-39</v>
      </c>
    </row>
    <row r="23" spans="1:3">
      <c r="A23" s="4" t="s">
        <v>548</v>
      </c>
    </row>
    <row r="24" spans="1:3">
      <c r="A24" s="3" t="s">
        <v>533</v>
      </c>
    </row>
    <row r="25" spans="1:3">
      <c r="A25" s="4" t="s">
        <v>130</v>
      </c>
      <c r="B25" s="5" t="n">
        <v>-15</v>
      </c>
      <c r="C25" s="5" t="n">
        <v>19</v>
      </c>
    </row>
    <row r="26" spans="1:3">
      <c r="A26" s="4" t="s">
        <v>142</v>
      </c>
      <c r="B26" s="5" t="n">
        <v>6</v>
      </c>
      <c r="C26" s="5" t="n">
        <v>20</v>
      </c>
    </row>
    <row r="27" spans="1:3">
      <c r="A27" s="4" t="s">
        <v>152</v>
      </c>
      <c r="B27" s="5" t="n">
        <v>87</v>
      </c>
      <c r="C27" s="5" t="n">
        <v>3</v>
      </c>
    </row>
    <row r="28" spans="1:3">
      <c r="A28" s="4" t="s">
        <v>546</v>
      </c>
      <c r="B28" s="5" t="n">
        <v>78</v>
      </c>
      <c r="C28" s="5" t="n">
        <v>42</v>
      </c>
    </row>
    <row r="29" spans="1:3">
      <c r="A29" s="4" t="s">
        <v>155</v>
      </c>
      <c r="B29" s="5" t="n">
        <v>358</v>
      </c>
      <c r="C29" s="5" t="n">
        <v>316</v>
      </c>
    </row>
    <row r="30" spans="1:3">
      <c r="A30" s="4" t="s">
        <v>156</v>
      </c>
      <c r="B30" s="6" t="n">
        <v>436</v>
      </c>
      <c r="C30" s="6" t="n">
        <v>3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549</v>
      </c>
      <c r="B1" s="2" t="s">
        <v>56</v>
      </c>
      <c r="D1" s="2" t="s">
        <v>1</v>
      </c>
    </row>
    <row r="2" spans="1:5">
      <c r="B2" s="2" t="s">
        <v>526</v>
      </c>
      <c r="C2" s="2" t="s">
        <v>550</v>
      </c>
      <c r="D2" s="2" t="s">
        <v>526</v>
      </c>
      <c r="E2" s="2" t="s">
        <v>551</v>
      </c>
    </row>
    <row r="3" spans="1:5">
      <c r="A3" s="3" t="s">
        <v>552</v>
      </c>
    </row>
    <row r="4" spans="1:5">
      <c r="A4" s="4" t="s">
        <v>553</v>
      </c>
      <c r="D4" s="6" t="n">
        <v>574</v>
      </c>
      <c r="E4" s="6" t="n">
        <v>31539</v>
      </c>
    </row>
    <row r="5" spans="1:5">
      <c r="A5" s="4" t="s">
        <v>554</v>
      </c>
      <c r="C5" s="5" t="n">
        <v>2</v>
      </c>
    </row>
    <row r="6" spans="1:5">
      <c r="A6" s="4" t="s">
        <v>555</v>
      </c>
    </row>
    <row r="7" spans="1:5">
      <c r="A7" s="3" t="s">
        <v>552</v>
      </c>
    </row>
    <row r="8" spans="1:5">
      <c r="A8" s="4" t="s">
        <v>556</v>
      </c>
      <c r="B8" s="6" t="n">
        <v>499</v>
      </c>
    </row>
    <row r="9" spans="1:5">
      <c r="A9" s="4" t="s">
        <v>557</v>
      </c>
      <c r="B9" s="5" t="n">
        <v>24</v>
      </c>
    </row>
    <row r="10" spans="1:5">
      <c r="A10" s="4" t="s">
        <v>558</v>
      </c>
      <c r="B10" s="5" t="n">
        <v>142</v>
      </c>
    </row>
    <row r="11" spans="1:5">
      <c r="A11" s="4" t="s">
        <v>553</v>
      </c>
      <c r="B11" s="5" t="n">
        <v>326</v>
      </c>
    </row>
    <row r="12" spans="1:5">
      <c r="A12" s="4" t="s">
        <v>559</v>
      </c>
      <c r="B12" s="5" t="n">
        <v>30</v>
      </c>
      <c r="D12" s="6" t="n">
        <v>30</v>
      </c>
    </row>
    <row r="13" spans="1:5">
      <c r="A13" s="4" t="s">
        <v>560</v>
      </c>
      <c r="B13" s="5" t="n">
        <v>8</v>
      </c>
    </row>
    <row r="14" spans="1:5">
      <c r="A14" s="4" t="s">
        <v>561</v>
      </c>
      <c r="B14" s="5" t="n">
        <v>12</v>
      </c>
    </row>
    <row r="15" spans="1:5">
      <c r="A15" s="4" t="s">
        <v>562</v>
      </c>
    </row>
    <row r="16" spans="1:5">
      <c r="A16" s="3" t="s">
        <v>552</v>
      </c>
    </row>
    <row r="17" spans="1:5">
      <c r="A17" s="4" t="s">
        <v>558</v>
      </c>
      <c r="B17" s="5" t="n">
        <v>87</v>
      </c>
    </row>
    <row r="18" spans="1:5">
      <c r="A18" s="4" t="s">
        <v>563</v>
      </c>
    </row>
    <row r="19" spans="1:5">
      <c r="A19" s="3" t="s">
        <v>552</v>
      </c>
    </row>
    <row r="20" spans="1:5">
      <c r="A20" s="4" t="s">
        <v>558</v>
      </c>
      <c r="B20" s="6" t="n">
        <v>44</v>
      </c>
    </row>
    <row r="21" spans="1:5">
      <c r="A21" s="4" t="s">
        <v>564</v>
      </c>
    </row>
    <row r="22" spans="1:5">
      <c r="A22" s="3" t="s">
        <v>552</v>
      </c>
    </row>
    <row r="23" spans="1:5">
      <c r="A23" s="4" t="s">
        <v>556</v>
      </c>
      <c r="C23" s="6" t="n">
        <v>323</v>
      </c>
    </row>
    <row r="24" spans="1:5">
      <c r="A24" s="4" t="s">
        <v>557</v>
      </c>
      <c r="C24" s="5" t="n">
        <v>35</v>
      </c>
    </row>
    <row r="25" spans="1:5">
      <c r="A25" s="4" t="s">
        <v>558</v>
      </c>
      <c r="C25" s="5" t="n">
        <v>36</v>
      </c>
    </row>
    <row r="26" spans="1:5">
      <c r="A26" s="4" t="s">
        <v>553</v>
      </c>
      <c r="C26" s="5" t="n">
        <v>238</v>
      </c>
    </row>
    <row r="27" spans="1:5">
      <c r="A27" s="4" t="s">
        <v>560</v>
      </c>
      <c r="C27" s="5" t="n">
        <v>45</v>
      </c>
    </row>
    <row r="28" spans="1:5">
      <c r="A28" s="4" t="s">
        <v>561</v>
      </c>
      <c r="C28" s="5" t="n">
        <v>69</v>
      </c>
    </row>
    <row r="29" spans="1:5">
      <c r="A29" s="4" t="s">
        <v>565</v>
      </c>
      <c r="C29" s="6" t="n">
        <v>37</v>
      </c>
    </row>
    <row r="30" spans="1:5">
      <c r="A30" s="4" t="s">
        <v>566</v>
      </c>
    </row>
    <row r="31" spans="1:5">
      <c r="A31" s="3" t="s">
        <v>552</v>
      </c>
    </row>
    <row r="32" spans="1:5">
      <c r="A32" s="4" t="s">
        <v>567</v>
      </c>
      <c r="C32" s="4" t="s">
        <v>507</v>
      </c>
    </row>
    <row r="33" spans="1:5">
      <c r="A33" s="4" t="s">
        <v>568</v>
      </c>
    </row>
    <row r="34" spans="1:5">
      <c r="A34" s="3" t="s">
        <v>552</v>
      </c>
    </row>
    <row r="35" spans="1:5">
      <c r="A35" s="4" t="s">
        <v>567</v>
      </c>
      <c r="B35" s="4" t="s">
        <v>569</v>
      </c>
    </row>
    <row r="36" spans="1:5">
      <c r="A36" s="4" t="s">
        <v>570</v>
      </c>
    </row>
    <row r="37" spans="1:5">
      <c r="A37" s="3" t="s">
        <v>552</v>
      </c>
    </row>
    <row r="38" spans="1:5">
      <c r="A38" s="4" t="s">
        <v>567</v>
      </c>
      <c r="B38" s="4" t="s">
        <v>57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s>
  <sheetData>
    <row r="1" spans="1:4">
      <c r="A1" s="1" t="s">
        <v>572</v>
      </c>
      <c r="B1" s="2" t="s">
        <v>573</v>
      </c>
      <c r="C1" s="2" t="s">
        <v>574</v>
      </c>
      <c r="D1" s="2" t="s">
        <v>575</v>
      </c>
    </row>
    <row r="2" spans="1:4">
      <c r="A2" s="3" t="s">
        <v>552</v>
      </c>
    </row>
    <row r="3" spans="1:4">
      <c r="A3" s="4" t="s">
        <v>576</v>
      </c>
      <c r="C3" s="7" t="n">
        <v>0.01</v>
      </c>
      <c r="D3" s="7" t="n">
        <v>0.01</v>
      </c>
    </row>
    <row r="4" spans="1:4">
      <c r="A4" s="4" t="s">
        <v>577</v>
      </c>
      <c r="C4" s="5" t="n">
        <v>769</v>
      </c>
      <c r="D4" s="5" t="n">
        <v>778</v>
      </c>
    </row>
    <row r="5" spans="1:4">
      <c r="A5" s="4" t="s">
        <v>83</v>
      </c>
    </row>
    <row r="6" spans="1:4">
      <c r="A6" s="3" t="s">
        <v>552</v>
      </c>
    </row>
    <row r="7" spans="1:4">
      <c r="A7" s="4" t="s">
        <v>576</v>
      </c>
      <c r="B7" s="7" t="n">
        <v>0.01</v>
      </c>
    </row>
    <row r="8" spans="1:4">
      <c r="A8" s="4" t="s">
        <v>577</v>
      </c>
      <c r="D8" s="5" t="n">
        <v>209</v>
      </c>
    </row>
    <row r="9" spans="1:4">
      <c r="A9" s="4" t="s">
        <v>578</v>
      </c>
    </row>
    <row r="10" spans="1:4">
      <c r="A10" s="3" t="s">
        <v>552</v>
      </c>
    </row>
    <row r="11" spans="1:4">
      <c r="A11" s="4" t="s">
        <v>579</v>
      </c>
      <c r="B11" s="7" t="n">
        <v>24.05</v>
      </c>
    </row>
    <row r="12" spans="1:4">
      <c r="A12" s="4" t="s">
        <v>580</v>
      </c>
      <c r="B12" s="6" t="n">
        <v>10041</v>
      </c>
    </row>
    <row r="13" spans="1:4">
      <c r="A13" s="4" t="s">
        <v>581</v>
      </c>
      <c r="B13" s="6" t="n">
        <v>63951</v>
      </c>
    </row>
    <row r="14" spans="1:4">
      <c r="A14" s="4" t="s">
        <v>582</v>
      </c>
    </row>
    <row r="15" spans="1:4">
      <c r="A15" s="3" t="s">
        <v>552</v>
      </c>
    </row>
    <row r="16" spans="1:4">
      <c r="A16" s="4" t="s">
        <v>579</v>
      </c>
      <c r="B16" s="7" t="n">
        <v>45.07</v>
      </c>
    </row>
    <row r="17" spans="1:4">
      <c r="A17" s="4" t="s">
        <v>583</v>
      </c>
      <c r="B17" s="9" t="n">
        <v>0.11146</v>
      </c>
    </row>
    <row r="18" spans="1:4">
      <c r="A18" s="4" t="s">
        <v>584</v>
      </c>
      <c r="B18" s="5" t="n">
        <v>343</v>
      </c>
    </row>
    <row r="19" spans="1:4">
      <c r="A19" s="4" t="s">
        <v>585</v>
      </c>
      <c r="B19" s="5" t="n">
        <v>223</v>
      </c>
    </row>
    <row r="20" spans="1:4">
      <c r="A20" s="4" t="s">
        <v>578</v>
      </c>
    </row>
    <row r="21" spans="1:4">
      <c r="A21" s="3" t="s">
        <v>552</v>
      </c>
    </row>
    <row r="22" spans="1:4">
      <c r="A22" s="4" t="s">
        <v>576</v>
      </c>
      <c r="B22" s="7" t="n">
        <v>0.01</v>
      </c>
    </row>
    <row r="23" spans="1:4">
      <c r="A23" s="4" t="s">
        <v>577</v>
      </c>
      <c r="B23" s="5" t="n">
        <v>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86</v>
      </c>
      <c r="B1" s="2" t="s">
        <v>573</v>
      </c>
    </row>
    <row r="2" spans="1:2">
      <c r="A2" s="4" t="s">
        <v>578</v>
      </c>
    </row>
    <row r="3" spans="1:2">
      <c r="A3" s="3" t="s">
        <v>587</v>
      </c>
    </row>
    <row r="4" spans="1:2">
      <c r="A4" s="4" t="s">
        <v>588</v>
      </c>
      <c r="B4" s="6" t="n">
        <v>47694</v>
      </c>
    </row>
    <row r="5" spans="1:2">
      <c r="A5" s="4" t="s">
        <v>589</v>
      </c>
      <c r="B5" s="5" t="n">
        <v>968</v>
      </c>
    </row>
    <row r="6" spans="1:2">
      <c r="A6" s="4" t="s">
        <v>590</v>
      </c>
      <c r="B6" s="5" t="n">
        <v>10041</v>
      </c>
    </row>
    <row r="7" spans="1:2">
      <c r="A7" s="4" t="s">
        <v>556</v>
      </c>
      <c r="B7" s="5" t="n">
        <v>58703</v>
      </c>
    </row>
    <row r="8" spans="1:2">
      <c r="A8" s="4" t="s">
        <v>49</v>
      </c>
      <c r="B8" s="5" t="n">
        <v>6048</v>
      </c>
    </row>
    <row r="9" spans="1:2">
      <c r="A9" s="4" t="s">
        <v>591</v>
      </c>
      <c r="B9" s="5" t="n">
        <v>-800</v>
      </c>
    </row>
    <row r="10" spans="1:2">
      <c r="A10" s="4" t="s">
        <v>592</v>
      </c>
      <c r="B10" s="6" t="n">
        <v>63951</v>
      </c>
    </row>
    <row r="11" spans="1:2">
      <c r="A11" s="4" t="s">
        <v>579</v>
      </c>
      <c r="B11" s="7" t="n">
        <v>24.05</v>
      </c>
    </row>
    <row r="12" spans="1:2">
      <c r="A12" s="4" t="s">
        <v>593</v>
      </c>
    </row>
    <row r="13" spans="1:2">
      <c r="A13" s="3" t="s">
        <v>587</v>
      </c>
    </row>
    <row r="14" spans="1:2">
      <c r="A14" s="4" t="s">
        <v>594</v>
      </c>
      <c r="B14" s="5" t="n">
        <v>223</v>
      </c>
    </row>
    <row r="15" spans="1:2">
      <c r="A15" s="4" t="s">
        <v>579</v>
      </c>
      <c r="B15" s="7" t="n">
        <v>45.07</v>
      </c>
    </row>
    <row r="16" spans="1:2">
      <c r="A16" s="4" t="s">
        <v>595</v>
      </c>
    </row>
    <row r="17" spans="1:2">
      <c r="A17" s="3" t="s">
        <v>587</v>
      </c>
    </row>
    <row r="18" spans="1:2">
      <c r="A18" s="4" t="s">
        <v>596</v>
      </c>
      <c r="B18" s="4" t="s">
        <v>597</v>
      </c>
    </row>
    <row r="19" spans="1:2">
      <c r="A19" s="4" t="s">
        <v>598</v>
      </c>
    </row>
    <row r="20" spans="1:2">
      <c r="A20" s="3" t="s">
        <v>587</v>
      </c>
    </row>
    <row r="21" spans="1:2">
      <c r="A21" s="4" t="s">
        <v>599</v>
      </c>
      <c r="B21" s="7" t="n">
        <v>73.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14</v>
      </c>
      <c r="D1" s="2" t="s">
        <v>601</v>
      </c>
    </row>
    <row r="2" spans="1:4">
      <c r="A2" s="3" t="s">
        <v>15</v>
      </c>
    </row>
    <row r="3" spans="1:4">
      <c r="A3" s="4" t="s">
        <v>26</v>
      </c>
      <c r="B3" s="6" t="n">
        <v>39920</v>
      </c>
      <c r="C3" s="6" t="n">
        <v>38910</v>
      </c>
      <c r="D3" s="6" t="n">
        <v>8406</v>
      </c>
    </row>
    <row r="4" spans="1:4">
      <c r="A4" s="4" t="s">
        <v>578</v>
      </c>
    </row>
    <row r="5" spans="1:4">
      <c r="A5" s="3" t="s">
        <v>15</v>
      </c>
    </row>
    <row r="6" spans="1:4">
      <c r="A6" s="4" t="s">
        <v>16</v>
      </c>
      <c r="B6" s="5" t="n">
        <v>10080</v>
      </c>
    </row>
    <row r="7" spans="1:4">
      <c r="A7" s="4" t="s">
        <v>17</v>
      </c>
      <c r="B7" s="5" t="n">
        <v>1765</v>
      </c>
    </row>
    <row r="8" spans="1:4">
      <c r="A8" s="4" t="s">
        <v>124</v>
      </c>
      <c r="B8" s="5" t="n">
        <v>2810</v>
      </c>
    </row>
    <row r="9" spans="1:4">
      <c r="A9" s="4" t="s">
        <v>602</v>
      </c>
      <c r="B9" s="5" t="n">
        <v>64</v>
      </c>
    </row>
    <row r="10" spans="1:4">
      <c r="A10" s="4" t="s">
        <v>20</v>
      </c>
      <c r="B10" s="5" t="n">
        <v>1993</v>
      </c>
    </row>
    <row r="11" spans="1:4">
      <c r="A11" s="4" t="s">
        <v>21</v>
      </c>
      <c r="B11" s="5" t="n">
        <v>903</v>
      </c>
    </row>
    <row r="12" spans="1:4">
      <c r="A12" s="4" t="s">
        <v>22</v>
      </c>
      <c r="B12" s="5" t="n">
        <v>17615</v>
      </c>
    </row>
    <row r="13" spans="1:4">
      <c r="A13" s="4" t="s">
        <v>603</v>
      </c>
      <c r="B13" s="5" t="n">
        <v>4490</v>
      </c>
    </row>
    <row r="14" spans="1:4">
      <c r="A14" s="4" t="s">
        <v>24</v>
      </c>
      <c r="B14" s="5" t="n">
        <v>4317</v>
      </c>
    </row>
    <row r="15" spans="1:4">
      <c r="A15" s="4" t="s">
        <v>25</v>
      </c>
      <c r="B15" s="5" t="n">
        <v>65</v>
      </c>
    </row>
    <row r="16" spans="1:4">
      <c r="A16" s="4" t="s">
        <v>26</v>
      </c>
      <c r="B16" s="5" t="n">
        <v>31539</v>
      </c>
    </row>
    <row r="17" spans="1:4">
      <c r="A17" s="4" t="s">
        <v>604</v>
      </c>
      <c r="B17" s="5" t="n">
        <v>31218</v>
      </c>
    </row>
    <row r="18" spans="1:4">
      <c r="A18" s="4" t="s">
        <v>28</v>
      </c>
      <c r="B18" s="5" t="n">
        <v>445</v>
      </c>
    </row>
    <row r="19" spans="1:4">
      <c r="A19" s="4" t="s">
        <v>29</v>
      </c>
      <c r="B19" s="5" t="n">
        <v>89689</v>
      </c>
    </row>
    <row r="20" spans="1:4">
      <c r="A20" s="3" t="s">
        <v>30</v>
      </c>
    </row>
    <row r="21" spans="1:4">
      <c r="A21" s="4" t="s">
        <v>31</v>
      </c>
      <c r="B21" s="5" t="n">
        <v>905</v>
      </c>
    </row>
    <row r="22" spans="1:4">
      <c r="A22" s="4" t="s">
        <v>32</v>
      </c>
      <c r="B22" s="5" t="n">
        <v>728</v>
      </c>
    </row>
    <row r="23" spans="1:4">
      <c r="A23" s="4" t="s">
        <v>33</v>
      </c>
      <c r="B23" s="5" t="n">
        <v>3259</v>
      </c>
    </row>
    <row r="24" spans="1:4">
      <c r="A24" s="4" t="s">
        <v>34</v>
      </c>
      <c r="B24" s="5" t="n">
        <v>4954</v>
      </c>
    </row>
    <row r="25" spans="1:4">
      <c r="A25" s="4" t="s">
        <v>35</v>
      </c>
      <c r="B25" s="5" t="n">
        <v>9846</v>
      </c>
    </row>
    <row r="26" spans="1:4">
      <c r="A26" s="4" t="s">
        <v>36</v>
      </c>
      <c r="B26" s="5" t="n">
        <v>5474</v>
      </c>
    </row>
    <row r="27" spans="1:4">
      <c r="A27" s="4" t="s">
        <v>37</v>
      </c>
      <c r="B27" s="5" t="n">
        <v>3469</v>
      </c>
    </row>
    <row r="28" spans="1:4">
      <c r="A28" s="4" t="s">
        <v>605</v>
      </c>
      <c r="B28" s="5" t="n">
        <v>6625</v>
      </c>
    </row>
    <row r="29" spans="1:4">
      <c r="A29" s="4" t="s">
        <v>38</v>
      </c>
      <c r="B29" s="5" t="n">
        <v>324</v>
      </c>
    </row>
    <row r="30" spans="1:4">
      <c r="A30" s="4" t="s">
        <v>39</v>
      </c>
      <c r="B30" s="5" t="n">
        <v>25738</v>
      </c>
    </row>
    <row r="31" spans="1:4">
      <c r="A31" s="4" t="s">
        <v>606</v>
      </c>
      <c r="B31" s="6" t="n">
        <v>639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s>
  <sheetData>
    <row r="1" spans="1:11">
      <c r="A1" s="1" t="s">
        <v>607</v>
      </c>
      <c r="B1" s="2" t="s">
        <v>56</v>
      </c>
      <c r="J1" s="2" t="s">
        <v>1</v>
      </c>
    </row>
    <row r="2" spans="1:11">
      <c r="B2" s="2" t="s">
        <v>2</v>
      </c>
      <c r="C2" s="2" t="s">
        <v>57</v>
      </c>
      <c r="D2" s="2" t="s">
        <v>58</v>
      </c>
      <c r="E2" s="2" t="s">
        <v>59</v>
      </c>
      <c r="F2" s="2" t="s">
        <v>14</v>
      </c>
      <c r="G2" s="2" t="s">
        <v>60</v>
      </c>
      <c r="H2" s="2" t="s">
        <v>61</v>
      </c>
      <c r="I2" s="2" t="s">
        <v>62</v>
      </c>
      <c r="J2" s="2" t="s">
        <v>2</v>
      </c>
      <c r="K2" s="2" t="s">
        <v>14</v>
      </c>
    </row>
    <row r="3" spans="1:11">
      <c r="A3" s="3" t="s">
        <v>608</v>
      </c>
    </row>
    <row r="4" spans="1:11">
      <c r="A4" s="4" t="s">
        <v>609</v>
      </c>
      <c r="B4" s="6" t="n">
        <v>-100</v>
      </c>
      <c r="C4" s="6" t="n">
        <v>-846</v>
      </c>
      <c r="D4" s="6" t="n">
        <v>-732</v>
      </c>
      <c r="E4" s="6" t="n">
        <v>-1171</v>
      </c>
      <c r="F4" s="6" t="n">
        <v>-85</v>
      </c>
      <c r="G4" s="6" t="n">
        <v>-1742</v>
      </c>
      <c r="H4" s="6" t="n">
        <v>574</v>
      </c>
      <c r="I4" s="6" t="n">
        <v>86</v>
      </c>
      <c r="J4" s="6" t="n">
        <v>-2849</v>
      </c>
      <c r="K4" s="6" t="n">
        <v>-1167</v>
      </c>
    </row>
    <row r="5" spans="1:11">
      <c r="A5" s="4" t="s">
        <v>578</v>
      </c>
    </row>
    <row r="6" spans="1:11">
      <c r="A6" s="3" t="s">
        <v>608</v>
      </c>
    </row>
    <row r="7" spans="1:11">
      <c r="A7" s="4" t="s">
        <v>66</v>
      </c>
      <c r="K7" s="5" t="n">
        <v>74116</v>
      </c>
    </row>
    <row r="8" spans="1:11">
      <c r="A8" s="4" t="s">
        <v>82</v>
      </c>
      <c r="K8" s="6" t="n">
        <v>-3220</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10</v>
      </c>
      <c r="B1" s="2" t="s">
        <v>1</v>
      </c>
    </row>
    <row r="2" spans="1:2">
      <c r="B2" s="2" t="s">
        <v>2</v>
      </c>
    </row>
    <row r="3" spans="1:2">
      <c r="A3" s="4" t="s">
        <v>611</v>
      </c>
    </row>
    <row r="4" spans="1:2">
      <c r="A4" s="3" t="s">
        <v>612</v>
      </c>
    </row>
    <row r="5" spans="1:2">
      <c r="A5" s="4" t="s">
        <v>613</v>
      </c>
      <c r="B5" s="4" t="s">
        <v>5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s>
  <sheetData>
    <row r="1" spans="1:11">
      <c r="A1" s="1" t="s">
        <v>614</v>
      </c>
      <c r="B1" s="2" t="s">
        <v>56</v>
      </c>
      <c r="J1" s="2" t="s">
        <v>1</v>
      </c>
    </row>
    <row r="2" spans="1:11">
      <c r="B2" s="2" t="s">
        <v>2</v>
      </c>
      <c r="C2" s="2" t="s">
        <v>57</v>
      </c>
      <c r="D2" s="2" t="s">
        <v>58</v>
      </c>
      <c r="E2" s="2" t="s">
        <v>59</v>
      </c>
      <c r="F2" s="2" t="s">
        <v>14</v>
      </c>
      <c r="G2" s="2" t="s">
        <v>60</v>
      </c>
      <c r="H2" s="2" t="s">
        <v>61</v>
      </c>
      <c r="I2" s="2" t="s">
        <v>62</v>
      </c>
      <c r="J2" s="2" t="s">
        <v>2</v>
      </c>
      <c r="K2" s="2" t="s">
        <v>14</v>
      </c>
    </row>
    <row r="3" spans="1:11">
      <c r="A3" s="3" t="s">
        <v>612</v>
      </c>
    </row>
    <row r="4" spans="1:11">
      <c r="A4" s="4" t="s">
        <v>537</v>
      </c>
      <c r="B4" s="6" t="n">
        <v>0</v>
      </c>
      <c r="C4" s="6" t="n">
        <v>0</v>
      </c>
      <c r="D4" s="6" t="n">
        <v>0</v>
      </c>
      <c r="E4" s="6" t="n">
        <v>0</v>
      </c>
      <c r="F4" s="6" t="n">
        <v>1043</v>
      </c>
      <c r="G4" s="6" t="n">
        <v>-442</v>
      </c>
      <c r="H4" s="6" t="n">
        <v>838</v>
      </c>
      <c r="I4" s="6" t="n">
        <v>477</v>
      </c>
      <c r="J4" s="6" t="n">
        <v>0</v>
      </c>
      <c r="K4" s="6" t="n">
        <v>1916</v>
      </c>
    </row>
    <row r="5" spans="1:11">
      <c r="A5" s="4" t="s">
        <v>615</v>
      </c>
    </row>
    <row r="6" spans="1:11">
      <c r="A6" s="3" t="s">
        <v>612</v>
      </c>
    </row>
    <row r="7" spans="1:11">
      <c r="A7" s="4" t="s">
        <v>616</v>
      </c>
      <c r="J7" s="5" t="n">
        <v>181</v>
      </c>
    </row>
    <row r="8" spans="1:11">
      <c r="A8" s="4" t="s">
        <v>617</v>
      </c>
    </row>
    <row r="9" spans="1:11">
      <c r="A9" s="3" t="s">
        <v>612</v>
      </c>
    </row>
    <row r="10" spans="1:11">
      <c r="A10" s="4" t="s">
        <v>616</v>
      </c>
      <c r="J10" s="5" t="n">
        <v>-262</v>
      </c>
    </row>
    <row r="11" spans="1:11">
      <c r="A11" s="4" t="s">
        <v>618</v>
      </c>
    </row>
    <row r="12" spans="1:11">
      <c r="A12" s="3" t="s">
        <v>612</v>
      </c>
    </row>
    <row r="13" spans="1:11">
      <c r="A13" s="4" t="s">
        <v>616</v>
      </c>
      <c r="J13" s="6" t="n">
        <v>462</v>
      </c>
    </row>
    <row r="14" spans="1:11">
      <c r="A14" s="4" t="s">
        <v>611</v>
      </c>
    </row>
    <row r="15" spans="1:11">
      <c r="A15" s="3" t="s">
        <v>612</v>
      </c>
    </row>
    <row r="16" spans="1:11">
      <c r="A16" s="4" t="s">
        <v>494</v>
      </c>
      <c r="K16" s="5" t="n">
        <v>3163</v>
      </c>
    </row>
    <row r="17" spans="1:11">
      <c r="A17" s="4" t="s">
        <v>619</v>
      </c>
      <c r="K17" s="5" t="n">
        <v>1869</v>
      </c>
    </row>
    <row r="18" spans="1:11">
      <c r="A18" s="4" t="s">
        <v>620</v>
      </c>
      <c r="K18" s="5" t="n">
        <v>1210</v>
      </c>
    </row>
    <row r="19" spans="1:11">
      <c r="A19" s="4" t="s">
        <v>75</v>
      </c>
      <c r="K19" s="5" t="n">
        <v>-11</v>
      </c>
    </row>
    <row r="20" spans="1:11">
      <c r="A20" s="4" t="s">
        <v>621</v>
      </c>
      <c r="K20" s="5" t="n">
        <v>73</v>
      </c>
    </row>
    <row r="21" spans="1:11">
      <c r="A21" s="4" t="s">
        <v>622</v>
      </c>
      <c r="K21" s="5" t="n">
        <v>-60</v>
      </c>
    </row>
    <row r="22" spans="1:11">
      <c r="A22" s="4" t="s">
        <v>623</v>
      </c>
      <c r="K22" s="5" t="n">
        <v>133</v>
      </c>
    </row>
    <row r="23" spans="1:11">
      <c r="A23" s="4" t="s">
        <v>624</v>
      </c>
      <c r="K23" s="5" t="n">
        <v>1783</v>
      </c>
    </row>
    <row r="24" spans="1:11">
      <c r="A24" s="4" t="s">
        <v>537</v>
      </c>
      <c r="K24" s="5" t="n">
        <v>1916</v>
      </c>
    </row>
    <row r="25" spans="1:11">
      <c r="A25" s="4" t="s">
        <v>625</v>
      </c>
    </row>
    <row r="26" spans="1:11">
      <c r="A26" s="3" t="s">
        <v>612</v>
      </c>
    </row>
    <row r="27" spans="1:11">
      <c r="A27" s="4" t="s">
        <v>494</v>
      </c>
      <c r="K27" s="5" t="n">
        <v>208</v>
      </c>
    </row>
    <row r="28" spans="1:11">
      <c r="A28" s="4" t="s">
        <v>619</v>
      </c>
      <c r="K28" s="5" t="n">
        <v>56</v>
      </c>
    </row>
    <row r="29" spans="1:11">
      <c r="A29" s="4" t="s">
        <v>620</v>
      </c>
      <c r="K29" s="5" t="n">
        <v>137</v>
      </c>
    </row>
    <row r="30" spans="1:11">
      <c r="A30" s="4" t="s">
        <v>75</v>
      </c>
      <c r="K30" s="5" t="n">
        <v>-1</v>
      </c>
    </row>
    <row r="31" spans="1:11">
      <c r="A31" s="4" t="s">
        <v>621</v>
      </c>
      <c r="K31" s="5" t="n">
        <v>14</v>
      </c>
    </row>
    <row r="32" spans="1:11">
      <c r="A32" s="4" t="s">
        <v>622</v>
      </c>
      <c r="K32" s="5" t="n">
        <v>3</v>
      </c>
    </row>
    <row r="33" spans="1:11">
      <c r="A33" s="4" t="s">
        <v>623</v>
      </c>
      <c r="K33" s="5" t="n">
        <v>11</v>
      </c>
    </row>
    <row r="34" spans="1:11">
      <c r="A34" s="4" t="s">
        <v>624</v>
      </c>
      <c r="K34" s="5" t="n">
        <v>-356</v>
      </c>
    </row>
    <row r="35" spans="1:11">
      <c r="A35" s="4" t="s">
        <v>537</v>
      </c>
      <c r="K35" s="5" t="n">
        <v>-345</v>
      </c>
    </row>
    <row r="36" spans="1:11">
      <c r="A36" s="4" t="s">
        <v>626</v>
      </c>
    </row>
    <row r="37" spans="1:11">
      <c r="A37" s="3" t="s">
        <v>612</v>
      </c>
    </row>
    <row r="38" spans="1:11">
      <c r="A38" s="4" t="s">
        <v>494</v>
      </c>
      <c r="K38" s="5" t="n">
        <v>1980</v>
      </c>
    </row>
    <row r="39" spans="1:11">
      <c r="A39" s="4" t="s">
        <v>619</v>
      </c>
      <c r="K39" s="5" t="n">
        <v>1563</v>
      </c>
    </row>
    <row r="40" spans="1:11">
      <c r="A40" s="4" t="s">
        <v>620</v>
      </c>
      <c r="K40" s="5" t="n">
        <v>347</v>
      </c>
    </row>
    <row r="41" spans="1:11">
      <c r="A41" s="4" t="s">
        <v>75</v>
      </c>
      <c r="K41" s="5" t="n">
        <v>-8</v>
      </c>
    </row>
    <row r="42" spans="1:11">
      <c r="A42" s="4" t="s">
        <v>621</v>
      </c>
      <c r="K42" s="5" t="n">
        <v>62</v>
      </c>
    </row>
    <row r="43" spans="1:11">
      <c r="A43" s="4" t="s">
        <v>622</v>
      </c>
      <c r="K43" s="5" t="n">
        <v>-40</v>
      </c>
    </row>
    <row r="44" spans="1:11">
      <c r="A44" s="4" t="s">
        <v>623</v>
      </c>
      <c r="K44" s="5" t="n">
        <v>102</v>
      </c>
    </row>
    <row r="45" spans="1:11">
      <c r="A45" s="4" t="s">
        <v>624</v>
      </c>
      <c r="K45" s="5" t="n">
        <v>1669</v>
      </c>
    </row>
    <row r="46" spans="1:11">
      <c r="A46" s="4" t="s">
        <v>537</v>
      </c>
      <c r="K46" s="5" t="n">
        <v>1771</v>
      </c>
    </row>
    <row r="47" spans="1:11">
      <c r="A47" s="4" t="s">
        <v>627</v>
      </c>
    </row>
    <row r="48" spans="1:11">
      <c r="A48" s="3" t="s">
        <v>612</v>
      </c>
    </row>
    <row r="49" spans="1:11">
      <c r="A49" s="4" t="s">
        <v>494</v>
      </c>
      <c r="K49" s="5" t="n">
        <v>975</v>
      </c>
    </row>
    <row r="50" spans="1:11">
      <c r="A50" s="4" t="s">
        <v>619</v>
      </c>
      <c r="K50" s="5" t="n">
        <v>250</v>
      </c>
    </row>
    <row r="51" spans="1:11">
      <c r="A51" s="4" t="s">
        <v>620</v>
      </c>
      <c r="K51" s="5" t="n">
        <v>726</v>
      </c>
    </row>
    <row r="52" spans="1:11">
      <c r="A52" s="4" t="s">
        <v>75</v>
      </c>
      <c r="K52" s="5" t="n">
        <v>-2</v>
      </c>
    </row>
    <row r="53" spans="1:11">
      <c r="A53" s="4" t="s">
        <v>621</v>
      </c>
      <c r="K53" s="5" t="n">
        <v>-3</v>
      </c>
    </row>
    <row r="54" spans="1:11">
      <c r="A54" s="4" t="s">
        <v>622</v>
      </c>
      <c r="K54" s="5" t="n">
        <v>-23</v>
      </c>
    </row>
    <row r="55" spans="1:11">
      <c r="A55" s="4" t="s">
        <v>623</v>
      </c>
      <c r="K55" s="5" t="n">
        <v>20</v>
      </c>
    </row>
    <row r="56" spans="1:11">
      <c r="A56" s="4" t="s">
        <v>624</v>
      </c>
      <c r="K56" s="5" t="n">
        <v>470</v>
      </c>
    </row>
    <row r="57" spans="1:11">
      <c r="A57" s="4" t="s">
        <v>537</v>
      </c>
      <c r="K57" s="6" t="n">
        <v>490</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14</v>
      </c>
    </row>
    <row r="3" spans="1:3">
      <c r="A3" s="3" t="s">
        <v>113</v>
      </c>
    </row>
    <row r="4" spans="1:3">
      <c r="A4" s="4" t="s">
        <v>80</v>
      </c>
      <c r="B4" s="6" t="n">
        <v>-2926</v>
      </c>
      <c r="C4" s="6" t="n">
        <v>-1158</v>
      </c>
    </row>
    <row r="5" spans="1:3">
      <c r="A5" s="3" t="s">
        <v>114</v>
      </c>
    </row>
    <row r="6" spans="1:3">
      <c r="A6" s="4" t="s">
        <v>115</v>
      </c>
      <c r="B6" s="5" t="n">
        <v>8634</v>
      </c>
      <c r="C6" s="5" t="n">
        <v>4938</v>
      </c>
    </row>
    <row r="7" spans="1:3">
      <c r="A7" s="4" t="s">
        <v>116</v>
      </c>
      <c r="B7" s="5" t="n">
        <v>183</v>
      </c>
      <c r="C7" s="5" t="n">
        <v>268</v>
      </c>
    </row>
    <row r="8" spans="1:3">
      <c r="A8" s="4" t="s">
        <v>117</v>
      </c>
      <c r="B8" s="5" t="n">
        <v>835</v>
      </c>
      <c r="C8" s="5" t="n">
        <v>398</v>
      </c>
    </row>
    <row r="9" spans="1:3">
      <c r="A9" s="4" t="s">
        <v>118</v>
      </c>
      <c r="B9" s="5" t="n">
        <v>-2605</v>
      </c>
      <c r="C9" s="5" t="n">
        <v>-2052</v>
      </c>
    </row>
    <row r="10" spans="1:3">
      <c r="A10" s="4" t="s">
        <v>119</v>
      </c>
      <c r="B10" s="5" t="n">
        <v>113</v>
      </c>
      <c r="C10" s="5" t="n">
        <v>74</v>
      </c>
    </row>
    <row r="11" spans="1:3">
      <c r="A11" s="4" t="s">
        <v>120</v>
      </c>
      <c r="B11" s="5" t="n">
        <v>16</v>
      </c>
      <c r="C11" s="5" t="n">
        <v>-2165</v>
      </c>
    </row>
    <row r="12" spans="1:3">
      <c r="A12" s="4" t="s">
        <v>121</v>
      </c>
      <c r="B12" s="5" t="n">
        <v>164</v>
      </c>
      <c r="C12" s="5" t="n">
        <v>120</v>
      </c>
    </row>
    <row r="13" spans="1:3">
      <c r="A13" s="4" t="s">
        <v>122</v>
      </c>
      <c r="B13" s="5" t="n">
        <v>278</v>
      </c>
      <c r="C13" s="5" t="n">
        <v>99</v>
      </c>
    </row>
    <row r="14" spans="1:3">
      <c r="A14" s="3" t="s">
        <v>123</v>
      </c>
    </row>
    <row r="15" spans="1:3">
      <c r="A15" s="4" t="s">
        <v>124</v>
      </c>
      <c r="B15" s="5" t="n">
        <v>-1590</v>
      </c>
      <c r="C15" s="5" t="n">
        <v>-1935</v>
      </c>
    </row>
    <row r="16" spans="1:3">
      <c r="A16" s="4" t="s">
        <v>125</v>
      </c>
      <c r="B16" s="5" t="n">
        <v>-1653</v>
      </c>
      <c r="C16" s="5" t="n">
        <v>-751</v>
      </c>
    </row>
    <row r="17" spans="1:3">
      <c r="A17" s="4" t="s">
        <v>126</v>
      </c>
      <c r="B17" s="5" t="n">
        <v>-325</v>
      </c>
      <c r="C17" s="5" t="n">
        <v>1076</v>
      </c>
    </row>
    <row r="18" spans="1:3">
      <c r="A18" s="4" t="s">
        <v>127</v>
      </c>
      <c r="B18" s="5" t="n">
        <v>-1395</v>
      </c>
      <c r="C18" s="5" t="n">
        <v>117</v>
      </c>
    </row>
    <row r="19" spans="1:3">
      <c r="A19" s="4" t="s">
        <v>32</v>
      </c>
      <c r="B19" s="5" t="n">
        <v>3779</v>
      </c>
      <c r="C19" s="5" t="n">
        <v>751</v>
      </c>
    </row>
    <row r="20" spans="1:3">
      <c r="A20" s="4" t="s">
        <v>128</v>
      </c>
      <c r="B20" s="5" t="n">
        <v>2748</v>
      </c>
      <c r="C20" s="5" t="n">
        <v>1933</v>
      </c>
    </row>
    <row r="21" spans="1:3">
      <c r="A21" s="4" t="s">
        <v>129</v>
      </c>
      <c r="B21" s="5" t="n">
        <v>587</v>
      </c>
      <c r="C21" s="5" t="n">
        <v>654</v>
      </c>
    </row>
    <row r="22" spans="1:3">
      <c r="A22" s="4" t="s">
        <v>130</v>
      </c>
      <c r="B22" s="5" t="n">
        <v>6843</v>
      </c>
      <c r="C22" s="5" t="n">
        <v>2367</v>
      </c>
    </row>
    <row r="23" spans="1:3">
      <c r="A23" s="3" t="s">
        <v>131</v>
      </c>
    </row>
    <row r="24" spans="1:3">
      <c r="A24" s="4" t="s">
        <v>132</v>
      </c>
      <c r="B24" s="5" t="n">
        <v>-4389</v>
      </c>
      <c r="C24" s="5" t="n">
        <v>-778</v>
      </c>
    </row>
    <row r="25" spans="1:3">
      <c r="A25" s="4" t="s">
        <v>133</v>
      </c>
      <c r="B25" s="5" t="n">
        <v>3878</v>
      </c>
      <c r="C25" s="5" t="n">
        <v>1173</v>
      </c>
    </row>
    <row r="26" spans="1:3">
      <c r="A26" s="4" t="s">
        <v>134</v>
      </c>
      <c r="B26" s="5" t="n">
        <v>-1212</v>
      </c>
      <c r="C26" s="5" t="n">
        <v>-699</v>
      </c>
    </row>
    <row r="27" spans="1:3">
      <c r="A27" s="4" t="s">
        <v>135</v>
      </c>
      <c r="B27" s="5" t="n">
        <v>0</v>
      </c>
      <c r="C27" s="5" t="n">
        <v>24</v>
      </c>
    </row>
    <row r="28" spans="1:3">
      <c r="A28" s="4" t="s">
        <v>136</v>
      </c>
      <c r="B28" s="5" t="n">
        <v>-369</v>
      </c>
      <c r="C28" s="5" t="n">
        <v>-207</v>
      </c>
    </row>
    <row r="29" spans="1:3">
      <c r="A29" s="4" t="s">
        <v>137</v>
      </c>
      <c r="B29" s="5" t="n">
        <v>30</v>
      </c>
      <c r="C29" s="5" t="n">
        <v>35</v>
      </c>
    </row>
    <row r="30" spans="1:3">
      <c r="A30" s="4" t="s">
        <v>138</v>
      </c>
      <c r="B30" s="5" t="n">
        <v>-658</v>
      </c>
      <c r="C30" s="5" t="n">
        <v>-37609</v>
      </c>
    </row>
    <row r="31" spans="1:3">
      <c r="A31" s="4" t="s">
        <v>139</v>
      </c>
      <c r="B31" s="5" t="n">
        <v>0</v>
      </c>
      <c r="C31" s="5" t="n">
        <v>6873</v>
      </c>
    </row>
    <row r="32" spans="1:3">
      <c r="A32" s="4" t="s">
        <v>140</v>
      </c>
      <c r="B32" s="5" t="n">
        <v>-96</v>
      </c>
      <c r="C32" s="5" t="n">
        <v>0</v>
      </c>
    </row>
    <row r="33" spans="1:3">
      <c r="A33" s="4" t="s">
        <v>141</v>
      </c>
      <c r="B33" s="5" t="n">
        <v>-59</v>
      </c>
      <c r="C33" s="5" t="n">
        <v>0</v>
      </c>
    </row>
    <row r="34" spans="1:3">
      <c r="A34" s="4" t="s">
        <v>122</v>
      </c>
      <c r="B34" s="5" t="n">
        <v>0</v>
      </c>
      <c r="C34" s="5" t="n">
        <v>-48</v>
      </c>
    </row>
    <row r="35" spans="1:3">
      <c r="A35" s="4" t="s">
        <v>142</v>
      </c>
      <c r="B35" s="5" t="n">
        <v>-2875</v>
      </c>
      <c r="C35" s="5" t="n">
        <v>-31236</v>
      </c>
    </row>
    <row r="36" spans="1:3">
      <c r="A36" s="3" t="s">
        <v>143</v>
      </c>
    </row>
    <row r="37" spans="1:3">
      <c r="A37" s="4" t="s">
        <v>144</v>
      </c>
      <c r="B37" s="5" t="n">
        <v>0</v>
      </c>
      <c r="C37" s="5" t="n">
        <v>-446</v>
      </c>
    </row>
    <row r="38" spans="1:3">
      <c r="A38" s="4" t="s">
        <v>145</v>
      </c>
      <c r="B38" s="5" t="n">
        <v>-385</v>
      </c>
      <c r="C38" s="5" t="n">
        <v>-93</v>
      </c>
    </row>
    <row r="39" spans="1:3">
      <c r="A39" s="4" t="s">
        <v>146</v>
      </c>
      <c r="B39" s="5" t="n">
        <v>0</v>
      </c>
      <c r="C39" s="5" t="n">
        <v>4422</v>
      </c>
    </row>
    <row r="40" spans="1:3">
      <c r="A40" s="4" t="s">
        <v>147</v>
      </c>
      <c r="B40" s="5" t="n">
        <v>131</v>
      </c>
      <c r="C40" s="5" t="n">
        <v>164</v>
      </c>
    </row>
    <row r="41" spans="1:3">
      <c r="A41" s="4" t="s">
        <v>148</v>
      </c>
      <c r="B41" s="5" t="n">
        <v>-724</v>
      </c>
      <c r="C41" s="5" t="n">
        <v>-611</v>
      </c>
    </row>
    <row r="42" spans="1:3">
      <c r="A42" s="4" t="s">
        <v>149</v>
      </c>
      <c r="B42" s="5" t="n">
        <v>-48</v>
      </c>
      <c r="C42" s="5" t="n">
        <v>-853</v>
      </c>
    </row>
    <row r="43" spans="1:3">
      <c r="A43" s="4" t="s">
        <v>150</v>
      </c>
      <c r="B43" s="5" t="n">
        <v>14415</v>
      </c>
      <c r="C43" s="5" t="n">
        <v>46857</v>
      </c>
    </row>
    <row r="44" spans="1:3">
      <c r="A44" s="4" t="s">
        <v>151</v>
      </c>
      <c r="B44" s="5" t="n">
        <v>-12258</v>
      </c>
      <c r="C44" s="5" t="n">
        <v>-16960</v>
      </c>
    </row>
    <row r="45" spans="1:3">
      <c r="A45" s="4" t="s">
        <v>122</v>
      </c>
      <c r="B45" s="5" t="n">
        <v>1</v>
      </c>
      <c r="C45" s="5" t="n">
        <v>16</v>
      </c>
    </row>
    <row r="46" spans="1:3">
      <c r="A46" s="4" t="s">
        <v>152</v>
      </c>
      <c r="B46" s="5" t="n">
        <v>403</v>
      </c>
      <c r="C46" s="5" t="n">
        <v>31785</v>
      </c>
    </row>
    <row r="47" spans="1:3">
      <c r="A47" s="4" t="s">
        <v>153</v>
      </c>
      <c r="B47" s="5" t="n">
        <v>175</v>
      </c>
      <c r="C47" s="5" t="n">
        <v>24</v>
      </c>
    </row>
    <row r="48" spans="1:3">
      <c r="A48" s="4" t="s">
        <v>154</v>
      </c>
      <c r="B48" s="5" t="n">
        <v>4546</v>
      </c>
      <c r="C48" s="5" t="n">
        <v>2940</v>
      </c>
    </row>
    <row r="49" spans="1:3">
      <c r="A49" s="4" t="s">
        <v>155</v>
      </c>
      <c r="B49" s="5" t="n">
        <v>9832</v>
      </c>
      <c r="C49" s="5" t="n">
        <v>6892</v>
      </c>
    </row>
    <row r="50" spans="1:3">
      <c r="A50" s="4" t="s">
        <v>156</v>
      </c>
      <c r="B50" s="5" t="n">
        <v>14378</v>
      </c>
      <c r="C50" s="5" t="n">
        <v>9832</v>
      </c>
    </row>
    <row r="51" spans="1:3">
      <c r="A51" s="4" t="s">
        <v>157</v>
      </c>
      <c r="B51" s="5" t="n">
        <v>924</v>
      </c>
      <c r="C51" s="5" t="n">
        <v>978</v>
      </c>
    </row>
    <row r="52" spans="1:3">
      <c r="A52" s="4" t="s">
        <v>158</v>
      </c>
      <c r="B52" s="5" t="n">
        <v>2192</v>
      </c>
      <c r="C52" s="5" t="n">
        <v>1575</v>
      </c>
    </row>
    <row r="53" spans="1:3">
      <c r="A53" s="4" t="s">
        <v>88</v>
      </c>
    </row>
    <row r="54" spans="1:3">
      <c r="A54" s="3" t="s">
        <v>143</v>
      </c>
    </row>
    <row r="55" spans="1:3">
      <c r="A55" s="4" t="s">
        <v>159</v>
      </c>
      <c r="B55" s="5" t="n">
        <v>-6</v>
      </c>
      <c r="C55" s="5" t="n">
        <v>-10</v>
      </c>
    </row>
    <row r="56" spans="1:3">
      <c r="A56" s="4" t="s">
        <v>83</v>
      </c>
    </row>
    <row r="57" spans="1:3">
      <c r="A57" s="3" t="s">
        <v>143</v>
      </c>
    </row>
    <row r="58" spans="1:3">
      <c r="A58" s="4" t="s">
        <v>159</v>
      </c>
      <c r="B58" s="6" t="n">
        <v>-723</v>
      </c>
      <c r="C58" s="6" t="n">
        <v>-7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551</v>
      </c>
    </row>
    <row r="3" spans="1:2">
      <c r="A3" s="3" t="s">
        <v>612</v>
      </c>
    </row>
    <row r="4" spans="1:2">
      <c r="A4" s="4" t="s">
        <v>629</v>
      </c>
      <c r="B4" s="6" t="n">
        <v>32</v>
      </c>
    </row>
    <row r="5" spans="1:2">
      <c r="A5" s="4" t="s">
        <v>630</v>
      </c>
      <c r="B5" s="6" t="n">
        <v>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14</v>
      </c>
    </row>
    <row r="2" spans="1:3">
      <c r="A2" s="3" t="s">
        <v>632</v>
      </c>
    </row>
    <row r="3" spans="1:3">
      <c r="A3" s="4" t="s">
        <v>633</v>
      </c>
      <c r="B3" s="6" t="n">
        <v>83</v>
      </c>
      <c r="C3" s="6" t="n">
        <v>205</v>
      </c>
    </row>
    <row r="4" spans="1:3">
      <c r="A4" s="3" t="s">
        <v>634</v>
      </c>
    </row>
    <row r="5" spans="1:3">
      <c r="A5" s="4" t="s">
        <v>633</v>
      </c>
      <c r="B5" s="5" t="n">
        <v>184</v>
      </c>
      <c r="C5" s="5" t="n">
        <v>64</v>
      </c>
    </row>
    <row r="6" spans="1:3">
      <c r="A6" s="4" t="s">
        <v>635</v>
      </c>
    </row>
    <row r="7" spans="1:3">
      <c r="A7" s="3" t="s">
        <v>632</v>
      </c>
    </row>
    <row r="8" spans="1:3">
      <c r="A8" s="4" t="s">
        <v>633</v>
      </c>
      <c r="B8" s="5" t="n">
        <v>83</v>
      </c>
      <c r="C8" s="5" t="n">
        <v>205</v>
      </c>
    </row>
    <row r="9" spans="1:3">
      <c r="A9" s="4" t="s">
        <v>29</v>
      </c>
      <c r="B9" s="5" t="n">
        <v>14677</v>
      </c>
      <c r="C9" s="5" t="n">
        <v>10396</v>
      </c>
    </row>
    <row r="10" spans="1:3">
      <c r="A10" s="3" t="s">
        <v>634</v>
      </c>
    </row>
    <row r="11" spans="1:3">
      <c r="A11" s="4" t="s">
        <v>633</v>
      </c>
      <c r="B11" s="5" t="n">
        <v>184</v>
      </c>
      <c r="C11" s="5" t="n">
        <v>64</v>
      </c>
    </row>
    <row r="12" spans="1:3">
      <c r="A12" s="4" t="s">
        <v>39</v>
      </c>
      <c r="B12" s="5" t="n">
        <v>184</v>
      </c>
      <c r="C12" s="5" t="n">
        <v>64</v>
      </c>
    </row>
    <row r="13" spans="1:3">
      <c r="A13" s="4" t="s">
        <v>636</v>
      </c>
    </row>
    <row r="14" spans="1:3">
      <c r="A14" s="3" t="s">
        <v>632</v>
      </c>
    </row>
    <row r="15" spans="1:3">
      <c r="A15" s="4" t="s">
        <v>285</v>
      </c>
      <c r="B15" s="5" t="n">
        <v>1074</v>
      </c>
      <c r="C15" s="5" t="n">
        <v>914</v>
      </c>
    </row>
    <row r="16" spans="1:3">
      <c r="A16" s="4" t="s">
        <v>637</v>
      </c>
    </row>
    <row r="17" spans="1:3">
      <c r="A17" s="3" t="s">
        <v>632</v>
      </c>
    </row>
    <row r="18" spans="1:3">
      <c r="A18" s="4" t="s">
        <v>285</v>
      </c>
      <c r="B18" s="5" t="n">
        <v>2003</v>
      </c>
      <c r="C18" s="5" t="n">
        <v>1800</v>
      </c>
    </row>
    <row r="19" spans="1:3">
      <c r="A19" s="4" t="s">
        <v>638</v>
      </c>
    </row>
    <row r="20" spans="1:3">
      <c r="A20" s="3" t="s">
        <v>632</v>
      </c>
    </row>
    <row r="21" spans="1:3">
      <c r="A21" s="4" t="s">
        <v>285</v>
      </c>
      <c r="B21" s="5" t="n">
        <v>2547</v>
      </c>
      <c r="C21" s="5" t="n">
        <v>2083</v>
      </c>
    </row>
    <row r="22" spans="1:3">
      <c r="A22" s="4" t="s">
        <v>639</v>
      </c>
    </row>
    <row r="23" spans="1:3">
      <c r="A23" s="3" t="s">
        <v>632</v>
      </c>
    </row>
    <row r="24" spans="1:3">
      <c r="A24" s="4" t="s">
        <v>285</v>
      </c>
      <c r="B24" s="5" t="n">
        <v>0</v>
      </c>
      <c r="C24" s="5" t="n">
        <v>352</v>
      </c>
    </row>
    <row r="25" spans="1:3">
      <c r="A25" s="4" t="s">
        <v>640</v>
      </c>
    </row>
    <row r="26" spans="1:3">
      <c r="A26" s="3" t="s">
        <v>632</v>
      </c>
    </row>
    <row r="27" spans="1:3">
      <c r="A27" s="4" t="s">
        <v>285</v>
      </c>
      <c r="B27" s="5" t="n">
        <v>0</v>
      </c>
      <c r="C27" s="5" t="n">
        <v>4</v>
      </c>
    </row>
    <row r="28" spans="1:3">
      <c r="A28" s="4" t="s">
        <v>641</v>
      </c>
    </row>
    <row r="29" spans="1:3">
      <c r="A29" s="3" t="s">
        <v>632</v>
      </c>
    </row>
    <row r="30" spans="1:3">
      <c r="A30" s="4" t="s">
        <v>285</v>
      </c>
      <c r="B30" s="5" t="n">
        <v>241</v>
      </c>
      <c r="C30" s="5" t="n">
        <v>169</v>
      </c>
    </row>
    <row r="31" spans="1:3">
      <c r="A31" s="4" t="s">
        <v>642</v>
      </c>
    </row>
    <row r="32" spans="1:3">
      <c r="A32" s="3" t="s">
        <v>632</v>
      </c>
    </row>
    <row r="33" spans="1:3">
      <c r="A33" s="4" t="s">
        <v>643</v>
      </c>
      <c r="B33" s="5" t="n">
        <v>8641</v>
      </c>
      <c r="C33" s="5" t="n">
        <v>4866</v>
      </c>
    </row>
    <row r="34" spans="1:3">
      <c r="A34" s="4" t="s">
        <v>639</v>
      </c>
    </row>
    <row r="35" spans="1:3">
      <c r="A35" s="3" t="s">
        <v>632</v>
      </c>
    </row>
    <row r="36" spans="1:3">
      <c r="A36" s="4" t="s">
        <v>643</v>
      </c>
      <c r="B36" s="5" t="n">
        <v>0</v>
      </c>
      <c r="C36" s="5" t="n">
        <v>3</v>
      </c>
    </row>
    <row r="37" spans="1:3">
      <c r="A37" s="4" t="s">
        <v>637</v>
      </c>
    </row>
    <row r="38" spans="1:3">
      <c r="A38" s="3" t="s">
        <v>632</v>
      </c>
    </row>
    <row r="39" spans="1:3">
      <c r="A39" s="4" t="s">
        <v>643</v>
      </c>
      <c r="B39" s="5" t="n">
        <v>23</v>
      </c>
      <c r="C39" s="5" t="n">
        <v>0</v>
      </c>
    </row>
    <row r="40" spans="1:3">
      <c r="A40" s="4" t="s">
        <v>638</v>
      </c>
    </row>
    <row r="41" spans="1:3">
      <c r="A41" s="3" t="s">
        <v>632</v>
      </c>
    </row>
    <row r="42" spans="1:3">
      <c r="A42" s="4" t="s">
        <v>643</v>
      </c>
      <c r="B42" s="5" t="n">
        <v>65</v>
      </c>
      <c r="C42" s="5" t="n">
        <v>0</v>
      </c>
    </row>
    <row r="43" spans="1:3">
      <c r="A43" s="4" t="s">
        <v>644</v>
      </c>
    </row>
    <row r="44" spans="1:3">
      <c r="A44" s="3" t="s">
        <v>632</v>
      </c>
    </row>
    <row r="45" spans="1:3">
      <c r="A45" s="4" t="s">
        <v>633</v>
      </c>
      <c r="B45" s="5" t="n">
        <v>0</v>
      </c>
      <c r="C45" s="5" t="n">
        <v>0</v>
      </c>
    </row>
    <row r="46" spans="1:3">
      <c r="A46" s="4" t="s">
        <v>29</v>
      </c>
      <c r="B46" s="5" t="n">
        <v>9559</v>
      </c>
      <c r="C46" s="5" t="n">
        <v>5479</v>
      </c>
    </row>
    <row r="47" spans="1:3">
      <c r="A47" s="3" t="s">
        <v>634</v>
      </c>
    </row>
    <row r="48" spans="1:3">
      <c r="A48" s="4" t="s">
        <v>633</v>
      </c>
      <c r="B48" s="5" t="n">
        <v>0</v>
      </c>
      <c r="C48" s="5" t="n">
        <v>0</v>
      </c>
    </row>
    <row r="49" spans="1:3">
      <c r="A49" s="4" t="s">
        <v>39</v>
      </c>
      <c r="B49" s="5" t="n">
        <v>0</v>
      </c>
      <c r="C49" s="5" t="n">
        <v>0</v>
      </c>
    </row>
    <row r="50" spans="1:3">
      <c r="A50" s="4" t="s">
        <v>645</v>
      </c>
    </row>
    <row r="51" spans="1:3">
      <c r="A51" s="3" t="s">
        <v>632</v>
      </c>
    </row>
    <row r="52" spans="1:3">
      <c r="A52" s="4" t="s">
        <v>285</v>
      </c>
      <c r="B52" s="5" t="n">
        <v>682</v>
      </c>
      <c r="C52" s="5" t="n">
        <v>444</v>
      </c>
    </row>
    <row r="53" spans="1:3">
      <c r="A53" s="4" t="s">
        <v>646</v>
      </c>
    </row>
    <row r="54" spans="1:3">
      <c r="A54" s="3" t="s">
        <v>632</v>
      </c>
    </row>
    <row r="55" spans="1:3">
      <c r="A55" s="4" t="s">
        <v>285</v>
      </c>
      <c r="B55" s="5" t="n">
        <v>0</v>
      </c>
      <c r="C55" s="5" t="n">
        <v>0</v>
      </c>
    </row>
    <row r="56" spans="1:3">
      <c r="A56" s="4" t="s">
        <v>647</v>
      </c>
    </row>
    <row r="57" spans="1:3">
      <c r="A57" s="3" t="s">
        <v>632</v>
      </c>
    </row>
    <row r="58" spans="1:3">
      <c r="A58" s="4" t="s">
        <v>285</v>
      </c>
      <c r="B58" s="5" t="n">
        <v>0</v>
      </c>
      <c r="C58" s="5" t="n">
        <v>0</v>
      </c>
    </row>
    <row r="59" spans="1:3">
      <c r="A59" s="4" t="s">
        <v>648</v>
      </c>
    </row>
    <row r="60" spans="1:3">
      <c r="A60" s="3" t="s">
        <v>632</v>
      </c>
    </row>
    <row r="61" spans="1:3">
      <c r="A61" s="4" t="s">
        <v>285</v>
      </c>
      <c r="B61" s="5" t="n">
        <v>0</v>
      </c>
      <c r="C61" s="5" t="n">
        <v>0</v>
      </c>
    </row>
    <row r="62" spans="1:3">
      <c r="A62" s="4" t="s">
        <v>649</v>
      </c>
    </row>
    <row r="63" spans="1:3">
      <c r="A63" s="3" t="s">
        <v>632</v>
      </c>
    </row>
    <row r="64" spans="1:3">
      <c r="A64" s="4" t="s">
        <v>285</v>
      </c>
      <c r="B64" s="5" t="n">
        <v>0</v>
      </c>
      <c r="C64" s="5" t="n">
        <v>0</v>
      </c>
    </row>
    <row r="65" spans="1:3">
      <c r="A65" s="4" t="s">
        <v>650</v>
      </c>
    </row>
    <row r="66" spans="1:3">
      <c r="A66" s="3" t="s">
        <v>632</v>
      </c>
    </row>
    <row r="67" spans="1:3">
      <c r="A67" s="4" t="s">
        <v>285</v>
      </c>
      <c r="B67" s="5" t="n">
        <v>236</v>
      </c>
      <c r="C67" s="5" t="n">
        <v>169</v>
      </c>
    </row>
    <row r="68" spans="1:3">
      <c r="A68" s="4" t="s">
        <v>651</v>
      </c>
    </row>
    <row r="69" spans="1:3">
      <c r="A69" s="3" t="s">
        <v>632</v>
      </c>
    </row>
    <row r="70" spans="1:3">
      <c r="A70" s="4" t="s">
        <v>643</v>
      </c>
      <c r="B70" s="5" t="n">
        <v>8641</v>
      </c>
      <c r="C70" s="5" t="n">
        <v>4866</v>
      </c>
    </row>
    <row r="71" spans="1:3">
      <c r="A71" s="4" t="s">
        <v>648</v>
      </c>
    </row>
    <row r="72" spans="1:3">
      <c r="A72" s="3" t="s">
        <v>632</v>
      </c>
    </row>
    <row r="73" spans="1:3">
      <c r="A73" s="4" t="s">
        <v>643</v>
      </c>
      <c r="B73" s="5" t="n">
        <v>0</v>
      </c>
      <c r="C73" s="5" t="n">
        <v>0</v>
      </c>
    </row>
    <row r="74" spans="1:3">
      <c r="A74" s="4" t="s">
        <v>646</v>
      </c>
    </row>
    <row r="75" spans="1:3">
      <c r="A75" s="3" t="s">
        <v>632</v>
      </c>
    </row>
    <row r="76" spans="1:3">
      <c r="A76" s="4" t="s">
        <v>643</v>
      </c>
      <c r="B76" s="5" t="n">
        <v>0</v>
      </c>
      <c r="C76" s="5" t="n">
        <v>0</v>
      </c>
    </row>
    <row r="77" spans="1:3">
      <c r="A77" s="4" t="s">
        <v>647</v>
      </c>
    </row>
    <row r="78" spans="1:3">
      <c r="A78" s="3" t="s">
        <v>632</v>
      </c>
    </row>
    <row r="79" spans="1:3">
      <c r="A79" s="4" t="s">
        <v>643</v>
      </c>
      <c r="B79" s="5" t="n">
        <v>0</v>
      </c>
      <c r="C79" s="5" t="n">
        <v>0</v>
      </c>
    </row>
    <row r="80" spans="1:3">
      <c r="A80" s="4" t="s">
        <v>652</v>
      </c>
    </row>
    <row r="81" spans="1:3">
      <c r="A81" s="3" t="s">
        <v>632</v>
      </c>
    </row>
    <row r="82" spans="1:3">
      <c r="A82" s="4" t="s">
        <v>633</v>
      </c>
      <c r="B82" s="5" t="n">
        <v>83</v>
      </c>
      <c r="C82" s="5" t="n">
        <v>205</v>
      </c>
    </row>
    <row r="83" spans="1:3">
      <c r="A83" s="4" t="s">
        <v>29</v>
      </c>
      <c r="B83" s="5" t="n">
        <v>5118</v>
      </c>
      <c r="C83" s="5" t="n">
        <v>4917</v>
      </c>
    </row>
    <row r="84" spans="1:3">
      <c r="A84" s="3" t="s">
        <v>634</v>
      </c>
    </row>
    <row r="85" spans="1:3">
      <c r="A85" s="4" t="s">
        <v>633</v>
      </c>
      <c r="B85" s="5" t="n">
        <v>184</v>
      </c>
      <c r="C85" s="5" t="n">
        <v>64</v>
      </c>
    </row>
    <row r="86" spans="1:3">
      <c r="A86" s="4" t="s">
        <v>39</v>
      </c>
      <c r="B86" s="5" t="n">
        <v>184</v>
      </c>
      <c r="C86" s="5" t="n">
        <v>64</v>
      </c>
    </row>
    <row r="87" spans="1:3">
      <c r="A87" s="4" t="s">
        <v>653</v>
      </c>
    </row>
    <row r="88" spans="1:3">
      <c r="A88" s="3" t="s">
        <v>632</v>
      </c>
    </row>
    <row r="89" spans="1:3">
      <c r="A89" s="4" t="s">
        <v>285</v>
      </c>
      <c r="B89" s="5" t="n">
        <v>392</v>
      </c>
      <c r="C89" s="5" t="n">
        <v>470</v>
      </c>
    </row>
    <row r="90" spans="1:3">
      <c r="A90" s="4" t="s">
        <v>654</v>
      </c>
    </row>
    <row r="91" spans="1:3">
      <c r="A91" s="3" t="s">
        <v>632</v>
      </c>
    </row>
    <row r="92" spans="1:3">
      <c r="A92" s="4" t="s">
        <v>285</v>
      </c>
      <c r="B92" s="5" t="n">
        <v>2003</v>
      </c>
      <c r="C92" s="5" t="n">
        <v>1800</v>
      </c>
    </row>
    <row r="93" spans="1:3">
      <c r="A93" s="4" t="s">
        <v>655</v>
      </c>
    </row>
    <row r="94" spans="1:3">
      <c r="A94" s="3" t="s">
        <v>632</v>
      </c>
    </row>
    <row r="95" spans="1:3">
      <c r="A95" s="4" t="s">
        <v>285</v>
      </c>
      <c r="B95" s="5" t="n">
        <v>2547</v>
      </c>
      <c r="C95" s="5" t="n">
        <v>2083</v>
      </c>
    </row>
    <row r="96" spans="1:3">
      <c r="A96" s="4" t="s">
        <v>656</v>
      </c>
    </row>
    <row r="97" spans="1:3">
      <c r="A97" s="3" t="s">
        <v>632</v>
      </c>
    </row>
    <row r="98" spans="1:3">
      <c r="A98" s="4" t="s">
        <v>285</v>
      </c>
      <c r="B98" s="5" t="n">
        <v>0</v>
      </c>
      <c r="C98" s="5" t="n">
        <v>352</v>
      </c>
    </row>
    <row r="99" spans="1:3">
      <c r="A99" s="4" t="s">
        <v>657</v>
      </c>
    </row>
    <row r="100" spans="1:3">
      <c r="A100" s="3" t="s">
        <v>632</v>
      </c>
    </row>
    <row r="101" spans="1:3">
      <c r="A101" s="4" t="s">
        <v>285</v>
      </c>
      <c r="B101" s="5" t="n">
        <v>0</v>
      </c>
      <c r="C101" s="5" t="n">
        <v>4</v>
      </c>
    </row>
    <row r="102" spans="1:3">
      <c r="A102" s="4" t="s">
        <v>658</v>
      </c>
    </row>
    <row r="103" spans="1:3">
      <c r="A103" s="3" t="s">
        <v>632</v>
      </c>
    </row>
    <row r="104" spans="1:3">
      <c r="A104" s="4" t="s">
        <v>285</v>
      </c>
      <c r="B104" s="5" t="n">
        <v>5</v>
      </c>
      <c r="C104" s="5" t="n">
        <v>0</v>
      </c>
    </row>
    <row r="105" spans="1:3">
      <c r="A105" s="4" t="s">
        <v>659</v>
      </c>
    </row>
    <row r="106" spans="1:3">
      <c r="A106" s="3" t="s">
        <v>632</v>
      </c>
    </row>
    <row r="107" spans="1:3">
      <c r="A107" s="4" t="s">
        <v>643</v>
      </c>
      <c r="B107" s="5" t="n">
        <v>0</v>
      </c>
      <c r="C107" s="5" t="n">
        <v>0</v>
      </c>
    </row>
    <row r="108" spans="1:3">
      <c r="A108" s="4" t="s">
        <v>656</v>
      </c>
    </row>
    <row r="109" spans="1:3">
      <c r="A109" s="3" t="s">
        <v>632</v>
      </c>
    </row>
    <row r="110" spans="1:3">
      <c r="A110" s="4" t="s">
        <v>643</v>
      </c>
      <c r="B110" s="5" t="n">
        <v>0</v>
      </c>
      <c r="C110" s="5" t="n">
        <v>3</v>
      </c>
    </row>
    <row r="111" spans="1:3">
      <c r="A111" s="4" t="s">
        <v>654</v>
      </c>
    </row>
    <row r="112" spans="1:3">
      <c r="A112" s="3" t="s">
        <v>632</v>
      </c>
    </row>
    <row r="113" spans="1:3">
      <c r="A113" s="4" t="s">
        <v>643</v>
      </c>
      <c r="B113" s="5" t="n">
        <v>23</v>
      </c>
      <c r="C113" s="5" t="n">
        <v>0</v>
      </c>
    </row>
    <row r="114" spans="1:3">
      <c r="A114" s="4" t="s">
        <v>655</v>
      </c>
    </row>
    <row r="115" spans="1:3">
      <c r="A115" s="3" t="s">
        <v>632</v>
      </c>
    </row>
    <row r="116" spans="1:3">
      <c r="A116" s="4" t="s">
        <v>643</v>
      </c>
      <c r="B116" s="5" t="n">
        <v>65</v>
      </c>
      <c r="C116" s="5" t="n">
        <v>0</v>
      </c>
    </row>
    <row r="117" spans="1:3">
      <c r="A117" s="4" t="s">
        <v>660</v>
      </c>
    </row>
    <row r="118" spans="1:3">
      <c r="A118" s="3" t="s">
        <v>632</v>
      </c>
    </row>
    <row r="119" spans="1:3">
      <c r="A119" s="4" t="s">
        <v>633</v>
      </c>
      <c r="B119" s="5" t="n">
        <v>0</v>
      </c>
      <c r="C119" s="5" t="n">
        <v>0</v>
      </c>
    </row>
    <row r="120" spans="1:3">
      <c r="A120" s="4" t="s">
        <v>29</v>
      </c>
      <c r="B120" s="5" t="n">
        <v>0</v>
      </c>
      <c r="C120" s="5" t="n">
        <v>0</v>
      </c>
    </row>
    <row r="121" spans="1:3">
      <c r="A121" s="3" t="s">
        <v>634</v>
      </c>
    </row>
    <row r="122" spans="1:3">
      <c r="A122" s="4" t="s">
        <v>633</v>
      </c>
      <c r="B122" s="5" t="n">
        <v>0</v>
      </c>
      <c r="C122" s="5" t="n">
        <v>0</v>
      </c>
    </row>
    <row r="123" spans="1:3">
      <c r="A123" s="4" t="s">
        <v>39</v>
      </c>
      <c r="B123" s="5" t="n">
        <v>0</v>
      </c>
      <c r="C123" s="5" t="n">
        <v>0</v>
      </c>
    </row>
    <row r="124" spans="1:3">
      <c r="A124" s="4" t="s">
        <v>661</v>
      </c>
    </row>
    <row r="125" spans="1:3">
      <c r="A125" s="3" t="s">
        <v>632</v>
      </c>
    </row>
    <row r="126" spans="1:3">
      <c r="A126" s="4" t="s">
        <v>285</v>
      </c>
      <c r="B126" s="5" t="n">
        <v>0</v>
      </c>
      <c r="C126" s="5" t="n">
        <v>0</v>
      </c>
    </row>
    <row r="127" spans="1:3">
      <c r="A127" s="4" t="s">
        <v>662</v>
      </c>
    </row>
    <row r="128" spans="1:3">
      <c r="A128" s="3" t="s">
        <v>632</v>
      </c>
    </row>
    <row r="129" spans="1:3">
      <c r="A129" s="4" t="s">
        <v>285</v>
      </c>
      <c r="B129" s="5" t="n">
        <v>0</v>
      </c>
      <c r="C129" s="5" t="n">
        <v>0</v>
      </c>
    </row>
    <row r="130" spans="1:3">
      <c r="A130" s="4" t="s">
        <v>663</v>
      </c>
    </row>
    <row r="131" spans="1:3">
      <c r="A131" s="3" t="s">
        <v>632</v>
      </c>
    </row>
    <row r="132" spans="1:3">
      <c r="A132" s="4" t="s">
        <v>285</v>
      </c>
      <c r="B132" s="5" t="n">
        <v>0</v>
      </c>
      <c r="C132" s="5" t="n">
        <v>0</v>
      </c>
    </row>
    <row r="133" spans="1:3">
      <c r="A133" s="4" t="s">
        <v>664</v>
      </c>
    </row>
    <row r="134" spans="1:3">
      <c r="A134" s="3" t="s">
        <v>632</v>
      </c>
    </row>
    <row r="135" spans="1:3">
      <c r="A135" s="4" t="s">
        <v>285</v>
      </c>
      <c r="B135" s="5" t="n">
        <v>0</v>
      </c>
      <c r="C135" s="5" t="n">
        <v>0</v>
      </c>
    </row>
    <row r="136" spans="1:3">
      <c r="A136" s="4" t="s">
        <v>665</v>
      </c>
    </row>
    <row r="137" spans="1:3">
      <c r="A137" s="3" t="s">
        <v>632</v>
      </c>
    </row>
    <row r="138" spans="1:3">
      <c r="A138" s="4" t="s">
        <v>285</v>
      </c>
      <c r="B138" s="5" t="n">
        <v>0</v>
      </c>
      <c r="C138" s="5" t="n">
        <v>0</v>
      </c>
    </row>
    <row r="139" spans="1:3">
      <c r="A139" s="4" t="s">
        <v>666</v>
      </c>
    </row>
    <row r="140" spans="1:3">
      <c r="A140" s="3" t="s">
        <v>632</v>
      </c>
    </row>
    <row r="141" spans="1:3">
      <c r="A141" s="4" t="s">
        <v>285</v>
      </c>
      <c r="B141" s="5" t="n">
        <v>0</v>
      </c>
      <c r="C141" s="5" t="n">
        <v>0</v>
      </c>
    </row>
    <row r="142" spans="1:3">
      <c r="A142" s="4" t="s">
        <v>667</v>
      </c>
    </row>
    <row r="143" spans="1:3">
      <c r="A143" s="3" t="s">
        <v>632</v>
      </c>
    </row>
    <row r="144" spans="1:3">
      <c r="A144" s="4" t="s">
        <v>643</v>
      </c>
      <c r="B144" s="5" t="n">
        <v>0</v>
      </c>
      <c r="C144" s="5" t="n">
        <v>0</v>
      </c>
    </row>
    <row r="145" spans="1:3">
      <c r="A145" s="4" t="s">
        <v>664</v>
      </c>
    </row>
    <row r="146" spans="1:3">
      <c r="A146" s="3" t="s">
        <v>632</v>
      </c>
    </row>
    <row r="147" spans="1:3">
      <c r="A147" s="4" t="s">
        <v>643</v>
      </c>
      <c r="B147" s="5" t="n">
        <v>0</v>
      </c>
      <c r="C147" s="5" t="n">
        <v>0</v>
      </c>
    </row>
    <row r="148" spans="1:3">
      <c r="A148" s="4" t="s">
        <v>662</v>
      </c>
    </row>
    <row r="149" spans="1:3">
      <c r="A149" s="3" t="s">
        <v>632</v>
      </c>
    </row>
    <row r="150" spans="1:3">
      <c r="A150" s="4" t="s">
        <v>643</v>
      </c>
      <c r="B150" s="5" t="n">
        <v>0</v>
      </c>
      <c r="C150" s="5" t="n">
        <v>0</v>
      </c>
    </row>
    <row r="151" spans="1:3">
      <c r="A151" s="4" t="s">
        <v>663</v>
      </c>
    </row>
    <row r="152" spans="1:3">
      <c r="A152" s="3" t="s">
        <v>632</v>
      </c>
    </row>
    <row r="153" spans="1:3">
      <c r="A153" s="4" t="s">
        <v>643</v>
      </c>
      <c r="B153" s="6" t="n">
        <v>0</v>
      </c>
      <c r="C153"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14</v>
      </c>
    </row>
    <row r="2" spans="1:3">
      <c r="A2" s="4" t="s">
        <v>669</v>
      </c>
    </row>
    <row r="3" spans="1:3">
      <c r="A3" s="3" t="s">
        <v>670</v>
      </c>
    </row>
    <row r="4" spans="1:3">
      <c r="A4" s="4" t="s">
        <v>671</v>
      </c>
      <c r="B4" s="10" t="n">
        <v>10.4</v>
      </c>
      <c r="C4" s="10" t="n">
        <v>11.4</v>
      </c>
    </row>
    <row r="5" spans="1:3">
      <c r="A5" s="4" t="s">
        <v>672</v>
      </c>
    </row>
    <row r="6" spans="1:3">
      <c r="A6" s="3" t="s">
        <v>670</v>
      </c>
    </row>
    <row r="7" spans="1:3">
      <c r="A7" s="4" t="s">
        <v>671</v>
      </c>
      <c r="B7" s="11" t="n">
        <v>19.7</v>
      </c>
      <c r="C7" s="11" t="n">
        <v>19.7</v>
      </c>
    </row>
    <row r="8" spans="1:3">
      <c r="A8" s="4" t="s">
        <v>673</v>
      </c>
    </row>
    <row r="9" spans="1:3">
      <c r="A9" s="3" t="s">
        <v>670</v>
      </c>
    </row>
    <row r="10" spans="1:3">
      <c r="A10" s="4" t="s">
        <v>671</v>
      </c>
      <c r="B10" s="11" t="n">
        <v>2.3</v>
      </c>
      <c r="C10" s="11" t="n">
        <v>2.3</v>
      </c>
    </row>
    <row r="11" spans="1:3">
      <c r="A11" s="4" t="s">
        <v>674</v>
      </c>
    </row>
    <row r="12" spans="1:3">
      <c r="A12" s="3" t="s">
        <v>670</v>
      </c>
    </row>
    <row r="13" spans="1:3">
      <c r="A13" s="4" t="s">
        <v>671</v>
      </c>
      <c r="B13" s="11" t="n">
        <v>3.1</v>
      </c>
      <c r="C13" s="11" t="n">
        <v>3.1</v>
      </c>
    </row>
    <row r="14" spans="1:3">
      <c r="A14" s="4" t="s">
        <v>675</v>
      </c>
    </row>
    <row r="15" spans="1:3">
      <c r="A15" s="3" t="s">
        <v>670</v>
      </c>
    </row>
    <row r="16" spans="1:3">
      <c r="A16" s="4" t="s">
        <v>671</v>
      </c>
      <c r="B16" s="11" t="n">
        <v>5.5</v>
      </c>
      <c r="C16" s="11" t="n">
        <v>5.5</v>
      </c>
    </row>
    <row r="17" spans="1:3">
      <c r="A17" s="4" t="s">
        <v>676</v>
      </c>
    </row>
    <row r="18" spans="1:3">
      <c r="A18" s="3" t="s">
        <v>670</v>
      </c>
    </row>
    <row r="19" spans="1:3">
      <c r="A19" s="4" t="s">
        <v>671</v>
      </c>
      <c r="B19" s="5" t="n">
        <v>4</v>
      </c>
      <c r="C19" s="5" t="n">
        <v>0</v>
      </c>
    </row>
    <row r="20" spans="1:3">
      <c r="A20" s="4" t="s">
        <v>677</v>
      </c>
    </row>
    <row r="21" spans="1:3">
      <c r="A21" s="3" t="s">
        <v>670</v>
      </c>
    </row>
    <row r="22" spans="1:3">
      <c r="A22" s="4" t="s">
        <v>671</v>
      </c>
      <c r="B22" s="5" t="n">
        <v>0</v>
      </c>
      <c r="C22" s="11" t="n">
        <v>2.5</v>
      </c>
    </row>
    <row r="23" spans="1:3">
      <c r="A23" s="4" t="s">
        <v>678</v>
      </c>
    </row>
    <row r="24" spans="1:3">
      <c r="A24" s="3" t="s">
        <v>670</v>
      </c>
    </row>
    <row r="25" spans="1:3">
      <c r="A25" s="4" t="s">
        <v>671</v>
      </c>
      <c r="B25" s="5" t="n">
        <v>2</v>
      </c>
      <c r="C25" s="5" t="n">
        <v>0</v>
      </c>
    </row>
    <row r="26" spans="1:3">
      <c r="A26" s="4" t="s">
        <v>679</v>
      </c>
    </row>
    <row r="27" spans="1:3">
      <c r="A27" s="3" t="s">
        <v>670</v>
      </c>
    </row>
    <row r="28" spans="1:3">
      <c r="A28" s="4" t="s">
        <v>671</v>
      </c>
      <c r="B28" s="5" t="n">
        <v>0</v>
      </c>
      <c r="C28" s="11" t="n">
        <v>1.5</v>
      </c>
    </row>
    <row r="29" spans="1:3">
      <c r="A29" s="4" t="s">
        <v>680</v>
      </c>
    </row>
    <row r="30" spans="1:3">
      <c r="A30" s="3" t="s">
        <v>670</v>
      </c>
    </row>
    <row r="31" spans="1:3">
      <c r="A31" s="4" t="s">
        <v>671</v>
      </c>
      <c r="B31" s="11" t="n">
        <v>10.6</v>
      </c>
      <c r="C31" s="11" t="n">
        <v>11.7</v>
      </c>
    </row>
    <row r="32" spans="1:3">
      <c r="A32" s="4" t="s">
        <v>681</v>
      </c>
    </row>
    <row r="33" spans="1:3">
      <c r="A33" s="3" t="s">
        <v>670</v>
      </c>
    </row>
    <row r="34" spans="1:3">
      <c r="A34" s="4" t="s">
        <v>671</v>
      </c>
      <c r="B34" s="11" t="n">
        <v>21.9</v>
      </c>
      <c r="C34" s="11" t="n">
        <v>21.8</v>
      </c>
    </row>
    <row r="35" spans="1:3">
      <c r="A35" s="4" t="s">
        <v>682</v>
      </c>
    </row>
    <row r="36" spans="1:3">
      <c r="A36" s="3" t="s">
        <v>670</v>
      </c>
    </row>
    <row r="37" spans="1:3">
      <c r="A37" s="4" t="s">
        <v>671</v>
      </c>
      <c r="B37" s="11" t="n">
        <v>2.5</v>
      </c>
      <c r="C37" s="11" t="n">
        <v>2.5</v>
      </c>
    </row>
    <row r="38" spans="1:3">
      <c r="A38" s="4" t="s">
        <v>683</v>
      </c>
    </row>
    <row r="39" spans="1:3">
      <c r="A39" s="3" t="s">
        <v>670</v>
      </c>
    </row>
    <row r="40" spans="1:3">
      <c r="A40" s="4" t="s">
        <v>671</v>
      </c>
      <c r="B40" s="11" t="n">
        <v>3.4</v>
      </c>
      <c r="C40" s="11" t="n">
        <v>3.5</v>
      </c>
    </row>
    <row r="41" spans="1:3">
      <c r="A41" s="4" t="s">
        <v>684</v>
      </c>
    </row>
    <row r="42" spans="1:3">
      <c r="A42" s="3" t="s">
        <v>670</v>
      </c>
    </row>
    <row r="43" spans="1:3">
      <c r="A43" s="4" t="s">
        <v>671</v>
      </c>
      <c r="B43" s="11" t="n">
        <v>5.4</v>
      </c>
      <c r="C43" s="11" t="n">
        <v>5.4</v>
      </c>
    </row>
    <row r="44" spans="1:3">
      <c r="A44" s="4" t="s">
        <v>685</v>
      </c>
    </row>
    <row r="45" spans="1:3">
      <c r="A45" s="3" t="s">
        <v>670</v>
      </c>
    </row>
    <row r="46" spans="1:3">
      <c r="A46" s="4" t="s">
        <v>671</v>
      </c>
      <c r="B46" s="11" t="n">
        <v>3.9</v>
      </c>
      <c r="C46" s="5" t="n">
        <v>0</v>
      </c>
    </row>
    <row r="47" spans="1:3">
      <c r="A47" s="4" t="s">
        <v>686</v>
      </c>
    </row>
    <row r="48" spans="1:3">
      <c r="A48" s="3" t="s">
        <v>670</v>
      </c>
    </row>
    <row r="49" spans="1:3">
      <c r="A49" s="4" t="s">
        <v>671</v>
      </c>
      <c r="B49" s="5" t="n">
        <v>0</v>
      </c>
      <c r="C49" s="11" t="n">
        <v>2.5</v>
      </c>
    </row>
    <row r="50" spans="1:3">
      <c r="A50" s="4" t="s">
        <v>687</v>
      </c>
    </row>
    <row r="51" spans="1:3">
      <c r="A51" s="3" t="s">
        <v>670</v>
      </c>
    </row>
    <row r="52" spans="1:3">
      <c r="A52" s="4" t="s">
        <v>671</v>
      </c>
      <c r="B52" s="5" t="n">
        <v>2</v>
      </c>
      <c r="C52" s="5" t="n">
        <v>0</v>
      </c>
    </row>
    <row r="53" spans="1:3">
      <c r="A53" s="4" t="s">
        <v>688</v>
      </c>
    </row>
    <row r="54" spans="1:3">
      <c r="A54" s="3" t="s">
        <v>670</v>
      </c>
    </row>
    <row r="55" spans="1:3">
      <c r="A55" s="4" t="s">
        <v>671</v>
      </c>
      <c r="B55" s="6" t="n">
        <v>0</v>
      </c>
      <c r="C55" s="10" t="n">
        <v>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14</v>
      </c>
    </row>
    <row r="2" spans="1:3">
      <c r="A2" s="4" t="s">
        <v>690</v>
      </c>
    </row>
    <row r="3" spans="1:3">
      <c r="A3" s="3" t="s">
        <v>670</v>
      </c>
    </row>
    <row r="4" spans="1:3">
      <c r="A4" s="4" t="s">
        <v>691</v>
      </c>
      <c r="B4" s="6" t="n">
        <v>485</v>
      </c>
      <c r="C4" s="6" t="n">
        <v>4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14</v>
      </c>
    </row>
    <row r="2" spans="1:3">
      <c r="A2" s="3" t="s">
        <v>693</v>
      </c>
    </row>
    <row r="3" spans="1:3">
      <c r="A3" s="4" t="s">
        <v>694</v>
      </c>
      <c r="B3" s="6" t="n">
        <v>5672</v>
      </c>
    </row>
    <row r="4" spans="1:3">
      <c r="A4" s="4" t="s">
        <v>693</v>
      </c>
      <c r="B4" s="5" t="n">
        <v>6312</v>
      </c>
      <c r="C4" s="6" t="n">
        <v>5794</v>
      </c>
    </row>
    <row r="5" spans="1:3">
      <c r="A5" s="3" t="s">
        <v>695</v>
      </c>
    </row>
    <row r="6" spans="1:3">
      <c r="A6" s="4" t="s">
        <v>696</v>
      </c>
      <c r="B6" s="5" t="n">
        <v>86</v>
      </c>
      <c r="C6" s="5" t="n">
        <v>22</v>
      </c>
    </row>
    <row r="7" spans="1:3">
      <c r="A7" s="3" t="s">
        <v>697</v>
      </c>
    </row>
    <row r="8" spans="1:3">
      <c r="A8" s="4" t="s">
        <v>698</v>
      </c>
      <c r="B8" s="5" t="n">
        <v>-48</v>
      </c>
      <c r="C8" s="5" t="n">
        <v>-39</v>
      </c>
    </row>
    <row r="9" spans="1:3">
      <c r="A9" s="3" t="s">
        <v>699</v>
      </c>
    </row>
    <row r="10" spans="1:3">
      <c r="A10" s="4" t="s">
        <v>700</v>
      </c>
      <c r="B10" s="5" t="n">
        <v>5624</v>
      </c>
    </row>
    <row r="11" spans="1:3">
      <c r="A11" s="4" t="s">
        <v>699</v>
      </c>
      <c r="B11" s="5" t="n">
        <v>6350</v>
      </c>
      <c r="C11" s="5" t="n">
        <v>5777</v>
      </c>
    </row>
    <row r="12" spans="1:3">
      <c r="A12" s="4" t="s">
        <v>701</v>
      </c>
      <c r="B12" s="5" t="n">
        <v>1900</v>
      </c>
    </row>
    <row r="13" spans="1:3">
      <c r="A13" s="4" t="s">
        <v>702</v>
      </c>
      <c r="B13" s="5" t="n">
        <v>25</v>
      </c>
    </row>
    <row r="14" spans="1:3">
      <c r="A14" s="4" t="s">
        <v>703</v>
      </c>
    </row>
    <row r="15" spans="1:3">
      <c r="A15" s="3" t="s">
        <v>693</v>
      </c>
    </row>
    <row r="16" spans="1:3">
      <c r="A16" s="4" t="s">
        <v>694</v>
      </c>
      <c r="B16" s="5" t="n">
        <v>2193</v>
      </c>
      <c r="C16" s="5" t="n">
        <v>1977</v>
      </c>
    </row>
    <row r="17" spans="1:3">
      <c r="A17" s="3" t="s">
        <v>695</v>
      </c>
    </row>
    <row r="18" spans="1:3">
      <c r="A18" s="4" t="s">
        <v>704</v>
      </c>
      <c r="B18" s="5" t="n">
        <v>0</v>
      </c>
      <c r="C18" s="5" t="n">
        <v>0</v>
      </c>
    </row>
    <row r="19" spans="1:3">
      <c r="A19" s="3" t="s">
        <v>697</v>
      </c>
    </row>
    <row r="20" spans="1:3">
      <c r="A20" s="4" t="s">
        <v>705</v>
      </c>
      <c r="B20" s="5" t="n">
        <v>-6</v>
      </c>
      <c r="C20" s="5" t="n">
        <v>-2</v>
      </c>
    </row>
    <row r="21" spans="1:3">
      <c r="A21" s="3" t="s">
        <v>699</v>
      </c>
    </row>
    <row r="22" spans="1:3">
      <c r="A22" s="4" t="s">
        <v>700</v>
      </c>
      <c r="B22" s="5" t="n">
        <v>2187</v>
      </c>
      <c r="C22" s="5" t="n">
        <v>1975</v>
      </c>
    </row>
    <row r="23" spans="1:3">
      <c r="A23" s="4" t="s">
        <v>706</v>
      </c>
    </row>
    <row r="24" spans="1:3">
      <c r="A24" s="3" t="s">
        <v>693</v>
      </c>
    </row>
    <row r="25" spans="1:3">
      <c r="A25" s="4" t="s">
        <v>694</v>
      </c>
      <c r="B25" s="5" t="n">
        <v>485</v>
      </c>
      <c r="C25" s="5" t="n">
        <v>231</v>
      </c>
    </row>
    <row r="26" spans="1:3">
      <c r="A26" s="3" t="s">
        <v>695</v>
      </c>
    </row>
    <row r="27" spans="1:3">
      <c r="A27" s="4" t="s">
        <v>704</v>
      </c>
      <c r="B27" s="5" t="n">
        <v>0</v>
      </c>
      <c r="C27" s="5" t="n">
        <v>0</v>
      </c>
    </row>
    <row r="28" spans="1:3">
      <c r="A28" s="3" t="s">
        <v>697</v>
      </c>
    </row>
    <row r="29" spans="1:3">
      <c r="A29" s="4" t="s">
        <v>705</v>
      </c>
      <c r="B29" s="5" t="n">
        <v>-2</v>
      </c>
      <c r="C29" s="5" t="n">
        <v>0</v>
      </c>
    </row>
    <row r="30" spans="1:3">
      <c r="A30" s="3" t="s">
        <v>699</v>
      </c>
    </row>
    <row r="31" spans="1:3">
      <c r="A31" s="4" t="s">
        <v>700</v>
      </c>
      <c r="B31" s="5" t="n">
        <v>483</v>
      </c>
      <c r="C31" s="5" t="n">
        <v>231</v>
      </c>
    </row>
    <row r="32" spans="1:3">
      <c r="A32" s="4" t="s">
        <v>707</v>
      </c>
    </row>
    <row r="33" spans="1:3">
      <c r="A33" s="3" t="s">
        <v>693</v>
      </c>
    </row>
    <row r="34" spans="1:3">
      <c r="A34" s="4" t="s">
        <v>694</v>
      </c>
      <c r="B34" s="5" t="n">
        <v>660</v>
      </c>
      <c r="C34" s="5" t="n">
        <v>651</v>
      </c>
    </row>
    <row r="35" spans="1:3">
      <c r="A35" s="3" t="s">
        <v>695</v>
      </c>
    </row>
    <row r="36" spans="1:3">
      <c r="A36" s="4" t="s">
        <v>704</v>
      </c>
      <c r="B36" s="5" t="n">
        <v>0</v>
      </c>
      <c r="C36" s="5" t="n">
        <v>0</v>
      </c>
    </row>
    <row r="37" spans="1:3">
      <c r="A37" s="3" t="s">
        <v>697</v>
      </c>
    </row>
    <row r="38" spans="1:3">
      <c r="A38" s="4" t="s">
        <v>705</v>
      </c>
      <c r="B38" s="5" t="n">
        <v>-2</v>
      </c>
      <c r="C38" s="5" t="n">
        <v>-1</v>
      </c>
    </row>
    <row r="39" spans="1:3">
      <c r="A39" s="3" t="s">
        <v>699</v>
      </c>
    </row>
    <row r="40" spans="1:3">
      <c r="A40" s="4" t="s">
        <v>700</v>
      </c>
      <c r="B40" s="5" t="n">
        <v>658</v>
      </c>
      <c r="C40" s="5" t="n">
        <v>650</v>
      </c>
    </row>
    <row r="41" spans="1:3">
      <c r="A41" s="4" t="s">
        <v>708</v>
      </c>
    </row>
    <row r="42" spans="1:3">
      <c r="A42" s="3" t="s">
        <v>693</v>
      </c>
    </row>
    <row r="43" spans="1:3">
      <c r="A43" s="4" t="s">
        <v>694</v>
      </c>
      <c r="B43" s="5" t="n">
        <v>1048</v>
      </c>
      <c r="C43" s="5" t="n">
        <v>743</v>
      </c>
    </row>
    <row r="44" spans="1:3">
      <c r="A44" s="3" t="s">
        <v>695</v>
      </c>
    </row>
    <row r="45" spans="1:3">
      <c r="A45" s="4" t="s">
        <v>704</v>
      </c>
      <c r="B45" s="5" t="n">
        <v>0</v>
      </c>
      <c r="C45" s="5" t="n">
        <v>0</v>
      </c>
    </row>
    <row r="46" spans="1:3">
      <c r="A46" s="3" t="s">
        <v>697</v>
      </c>
    </row>
    <row r="47" spans="1:3">
      <c r="A47" s="4" t="s">
        <v>705</v>
      </c>
      <c r="B47" s="5" t="n">
        <v>-2</v>
      </c>
      <c r="C47" s="5" t="n">
        <v>-1</v>
      </c>
    </row>
    <row r="48" spans="1:3">
      <c r="A48" s="3" t="s">
        <v>699</v>
      </c>
    </row>
    <row r="49" spans="1:3">
      <c r="A49" s="4" t="s">
        <v>700</v>
      </c>
      <c r="B49" s="5" t="n">
        <v>1046</v>
      </c>
      <c r="C49" s="5" t="n">
        <v>742</v>
      </c>
    </row>
    <row r="50" spans="1:3">
      <c r="A50" s="4" t="s">
        <v>709</v>
      </c>
    </row>
    <row r="51" spans="1:3">
      <c r="A51" s="3" t="s">
        <v>693</v>
      </c>
    </row>
    <row r="52" spans="1:3">
      <c r="A52" s="4" t="s">
        <v>694</v>
      </c>
      <c r="B52" s="5" t="n">
        <v>0</v>
      </c>
      <c r="C52" s="5" t="n">
        <v>348</v>
      </c>
    </row>
    <row r="53" spans="1:3">
      <c r="A53" s="3" t="s">
        <v>695</v>
      </c>
    </row>
    <row r="54" spans="1:3">
      <c r="A54" s="4" t="s">
        <v>704</v>
      </c>
      <c r="B54" s="5" t="n">
        <v>0</v>
      </c>
      <c r="C54" s="5" t="n">
        <v>0</v>
      </c>
    </row>
    <row r="55" spans="1:3">
      <c r="A55" s="3" t="s">
        <v>697</v>
      </c>
    </row>
    <row r="56" spans="1:3">
      <c r="A56" s="4" t="s">
        <v>705</v>
      </c>
      <c r="B56" s="5" t="n">
        <v>0</v>
      </c>
      <c r="C56" s="5" t="n">
        <v>0</v>
      </c>
    </row>
    <row r="57" spans="1:3">
      <c r="A57" s="3" t="s">
        <v>699</v>
      </c>
    </row>
    <row r="58" spans="1:3">
      <c r="A58" s="4" t="s">
        <v>700</v>
      </c>
      <c r="B58" s="5" t="n">
        <v>0</v>
      </c>
      <c r="C58" s="5" t="n">
        <v>348</v>
      </c>
    </row>
    <row r="59" spans="1:3">
      <c r="A59" s="4" t="s">
        <v>710</v>
      </c>
    </row>
    <row r="60" spans="1:3">
      <c r="A60" s="3" t="s">
        <v>693</v>
      </c>
    </row>
    <row r="61" spans="1:3">
      <c r="A61" s="4" t="s">
        <v>694</v>
      </c>
      <c r="B61" s="5" t="n">
        <v>0</v>
      </c>
      <c r="C61" s="5" t="n">
        <v>4</v>
      </c>
    </row>
    <row r="62" spans="1:3">
      <c r="A62" s="3" t="s">
        <v>695</v>
      </c>
    </row>
    <row r="63" spans="1:3">
      <c r="A63" s="4" t="s">
        <v>704</v>
      </c>
      <c r="B63" s="5" t="n">
        <v>0</v>
      </c>
      <c r="C63" s="5" t="n">
        <v>0</v>
      </c>
    </row>
    <row r="64" spans="1:3">
      <c r="A64" s="3" t="s">
        <v>697</v>
      </c>
    </row>
    <row r="65" spans="1:3">
      <c r="A65" s="4" t="s">
        <v>705</v>
      </c>
      <c r="B65" s="5" t="n">
        <v>0</v>
      </c>
      <c r="C65" s="5" t="n">
        <v>0</v>
      </c>
    </row>
    <row r="66" spans="1:3">
      <c r="A66" s="3" t="s">
        <v>699</v>
      </c>
    </row>
    <row r="67" spans="1:3">
      <c r="A67" s="4" t="s">
        <v>700</v>
      </c>
      <c r="B67" s="5" t="n">
        <v>0</v>
      </c>
      <c r="C67" s="5" t="n">
        <v>4</v>
      </c>
    </row>
    <row r="68" spans="1:3">
      <c r="A68" s="4" t="s">
        <v>711</v>
      </c>
    </row>
    <row r="69" spans="1:3">
      <c r="A69" s="3" t="s">
        <v>693</v>
      </c>
    </row>
    <row r="70" spans="1:3">
      <c r="A70" s="4" t="s">
        <v>712</v>
      </c>
      <c r="B70" s="5" t="n">
        <v>640</v>
      </c>
      <c r="C70" s="5" t="n">
        <v>604</v>
      </c>
    </row>
    <row r="71" spans="1:3">
      <c r="A71" s="4" t="s">
        <v>693</v>
      </c>
      <c r="B71" s="5" t="n">
        <v>4119</v>
      </c>
      <c r="C71" s="5" t="n">
        <v>3817</v>
      </c>
    </row>
    <row r="72" spans="1:3">
      <c r="A72" s="3" t="s">
        <v>695</v>
      </c>
    </row>
    <row r="73" spans="1:3">
      <c r="A73" s="4" t="s">
        <v>713</v>
      </c>
      <c r="B73" s="5" t="n">
        <v>86</v>
      </c>
      <c r="C73" s="5" t="n">
        <v>22</v>
      </c>
    </row>
    <row r="74" spans="1:3">
      <c r="A74" s="4" t="s">
        <v>696</v>
      </c>
      <c r="B74" s="5" t="n">
        <v>86</v>
      </c>
      <c r="C74" s="5" t="n">
        <v>22</v>
      </c>
    </row>
    <row r="75" spans="1:3">
      <c r="A75" s="3" t="s">
        <v>697</v>
      </c>
    </row>
    <row r="76" spans="1:3">
      <c r="A76" s="4" t="s">
        <v>714</v>
      </c>
      <c r="B76" s="5" t="n">
        <v>0</v>
      </c>
      <c r="C76" s="5" t="n">
        <v>-2</v>
      </c>
    </row>
    <row r="77" spans="1:3">
      <c r="A77" s="4" t="s">
        <v>698</v>
      </c>
      <c r="B77" s="5" t="n">
        <v>-42</v>
      </c>
      <c r="C77" s="5" t="n">
        <v>-37</v>
      </c>
    </row>
    <row r="78" spans="1:3">
      <c r="A78" s="3" t="s">
        <v>699</v>
      </c>
    </row>
    <row r="79" spans="1:3">
      <c r="A79" s="4" t="s">
        <v>715</v>
      </c>
      <c r="B79" s="5" t="n">
        <v>726</v>
      </c>
      <c r="C79" s="5" t="n">
        <v>624</v>
      </c>
    </row>
    <row r="80" spans="1:3">
      <c r="A80" s="4" t="s">
        <v>699</v>
      </c>
      <c r="B80" s="5" t="n">
        <v>4163</v>
      </c>
      <c r="C80" s="5" t="n">
        <v>3802</v>
      </c>
    </row>
    <row r="81" spans="1:3">
      <c r="A81" s="4" t="s">
        <v>716</v>
      </c>
    </row>
    <row r="82" spans="1:3">
      <c r="A82" s="3" t="s">
        <v>693</v>
      </c>
    </row>
    <row r="83" spans="1:3">
      <c r="A83" s="4" t="s">
        <v>694</v>
      </c>
      <c r="B83" s="5" t="n">
        <v>600</v>
      </c>
      <c r="C83" s="5" t="n">
        <v>689</v>
      </c>
    </row>
    <row r="84" spans="1:3">
      <c r="A84" s="3" t="s">
        <v>695</v>
      </c>
    </row>
    <row r="85" spans="1:3">
      <c r="A85" s="4" t="s">
        <v>704</v>
      </c>
      <c r="B85" s="5" t="n">
        <v>0</v>
      </c>
      <c r="C85" s="5" t="n">
        <v>0</v>
      </c>
    </row>
    <row r="86" spans="1:3">
      <c r="A86" s="3" t="s">
        <v>697</v>
      </c>
    </row>
    <row r="87" spans="1:3">
      <c r="A87" s="4" t="s">
        <v>705</v>
      </c>
      <c r="B87" s="5" t="n">
        <v>-9</v>
      </c>
      <c r="C87" s="5" t="n">
        <v>-6</v>
      </c>
    </row>
    <row r="88" spans="1:3">
      <c r="A88" s="3" t="s">
        <v>699</v>
      </c>
    </row>
    <row r="89" spans="1:3">
      <c r="A89" s="4" t="s">
        <v>700</v>
      </c>
      <c r="B89" s="5" t="n">
        <v>591</v>
      </c>
      <c r="C89" s="5" t="n">
        <v>683</v>
      </c>
    </row>
    <row r="90" spans="1:3">
      <c r="A90" s="4" t="s">
        <v>717</v>
      </c>
    </row>
    <row r="91" spans="1:3">
      <c r="A91" s="3" t="s">
        <v>693</v>
      </c>
    </row>
    <row r="92" spans="1:3">
      <c r="A92" s="4" t="s">
        <v>694</v>
      </c>
      <c r="B92" s="5" t="n">
        <v>1361</v>
      </c>
      <c r="C92" s="5" t="n">
        <v>1164</v>
      </c>
    </row>
    <row r="93" spans="1:3">
      <c r="A93" s="3" t="s">
        <v>695</v>
      </c>
    </row>
    <row r="94" spans="1:3">
      <c r="A94" s="4" t="s">
        <v>704</v>
      </c>
      <c r="B94" s="5" t="n">
        <v>0</v>
      </c>
      <c r="C94" s="5" t="n">
        <v>0</v>
      </c>
    </row>
    <row r="95" spans="1:3">
      <c r="A95" s="3" t="s">
        <v>697</v>
      </c>
    </row>
    <row r="96" spans="1:3">
      <c r="A96" s="4" t="s">
        <v>705</v>
      </c>
      <c r="B96" s="5" t="n">
        <v>-16</v>
      </c>
      <c r="C96" s="5" t="n">
        <v>-14</v>
      </c>
    </row>
    <row r="97" spans="1:3">
      <c r="A97" s="3" t="s">
        <v>699</v>
      </c>
    </row>
    <row r="98" spans="1:3">
      <c r="A98" s="4" t="s">
        <v>700</v>
      </c>
      <c r="B98" s="5" t="n">
        <v>1345</v>
      </c>
      <c r="C98" s="5" t="n">
        <v>1150</v>
      </c>
    </row>
    <row r="99" spans="1:3">
      <c r="A99" s="4" t="s">
        <v>718</v>
      </c>
    </row>
    <row r="100" spans="1:3">
      <c r="A100" s="3" t="s">
        <v>693</v>
      </c>
    </row>
    <row r="101" spans="1:3">
      <c r="A101" s="4" t="s">
        <v>694</v>
      </c>
      <c r="B101" s="5" t="n">
        <v>1518</v>
      </c>
      <c r="C101" s="5" t="n">
        <v>1356</v>
      </c>
    </row>
    <row r="102" spans="1:3">
      <c r="A102" s="3" t="s">
        <v>695</v>
      </c>
    </row>
    <row r="103" spans="1:3">
      <c r="A103" s="4" t="s">
        <v>704</v>
      </c>
      <c r="B103" s="5" t="n">
        <v>0</v>
      </c>
      <c r="C103" s="5" t="n">
        <v>0</v>
      </c>
    </row>
    <row r="104" spans="1:3">
      <c r="A104" s="3" t="s">
        <v>697</v>
      </c>
    </row>
    <row r="105" spans="1:3">
      <c r="A105" s="4" t="s">
        <v>705</v>
      </c>
      <c r="B105" s="5" t="n">
        <v>-17</v>
      </c>
      <c r="C105" s="5" t="n">
        <v>-15</v>
      </c>
    </row>
    <row r="106" spans="1:3">
      <c r="A106" s="3" t="s">
        <v>699</v>
      </c>
    </row>
    <row r="107" spans="1:3">
      <c r="A107" s="4" t="s">
        <v>700</v>
      </c>
      <c r="B107" s="5" t="n">
        <v>1501</v>
      </c>
      <c r="C107" s="5" t="n">
        <v>1341</v>
      </c>
    </row>
    <row r="108" spans="1:3">
      <c r="A108" s="4" t="s">
        <v>719</v>
      </c>
    </row>
    <row r="109" spans="1:3">
      <c r="A109" s="3" t="s">
        <v>693</v>
      </c>
    </row>
    <row r="110" spans="1:3">
      <c r="A110" s="4" t="s">
        <v>694</v>
      </c>
      <c r="B110" s="5" t="n">
        <v>0</v>
      </c>
      <c r="C110" s="5" t="n">
        <v>4</v>
      </c>
    </row>
    <row r="111" spans="1:3">
      <c r="A111" s="3" t="s">
        <v>695</v>
      </c>
    </row>
    <row r="112" spans="1:3">
      <c r="A112" s="4" t="s">
        <v>704</v>
      </c>
      <c r="B112" s="5" t="n">
        <v>0</v>
      </c>
      <c r="C112" s="5" t="n">
        <v>0</v>
      </c>
    </row>
    <row r="113" spans="1:3">
      <c r="A113" s="3" t="s">
        <v>697</v>
      </c>
    </row>
    <row r="114" spans="1:3">
      <c r="A114" s="4" t="s">
        <v>705</v>
      </c>
      <c r="B114" s="5" t="n">
        <v>0</v>
      </c>
      <c r="C114" s="5" t="n">
        <v>0</v>
      </c>
    </row>
    <row r="115" spans="1:3">
      <c r="A115" s="3" t="s">
        <v>699</v>
      </c>
    </row>
    <row r="116" spans="1:3">
      <c r="A116" s="4" t="s">
        <v>700</v>
      </c>
      <c r="B116" s="6" t="n">
        <v>0</v>
      </c>
      <c r="C116" s="6" t="n">
        <v>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526</v>
      </c>
    </row>
    <row r="2" spans="1:2">
      <c r="A2" s="3" t="s">
        <v>721</v>
      </c>
    </row>
    <row r="3" spans="1:2">
      <c r="A3" s="4" t="s">
        <v>722</v>
      </c>
      <c r="B3" s="6" t="n">
        <v>2193</v>
      </c>
    </row>
    <row r="4" spans="1:2">
      <c r="A4" s="4" t="s">
        <v>723</v>
      </c>
      <c r="B4" s="5" t="n">
        <v>3419</v>
      </c>
    </row>
    <row r="5" spans="1:2">
      <c r="A5" s="4" t="s">
        <v>724</v>
      </c>
      <c r="B5" s="5" t="n">
        <v>60</v>
      </c>
    </row>
    <row r="6" spans="1:2">
      <c r="A6" s="4" t="s">
        <v>694</v>
      </c>
      <c r="B6" s="5" t="n">
        <v>5672</v>
      </c>
    </row>
    <row r="7" spans="1:2">
      <c r="A7" s="3" t="s">
        <v>699</v>
      </c>
    </row>
    <row r="8" spans="1:2">
      <c r="A8" s="4" t="s">
        <v>722</v>
      </c>
      <c r="B8" s="5" t="n">
        <v>2187</v>
      </c>
    </row>
    <row r="9" spans="1:2">
      <c r="A9" s="4" t="s">
        <v>723</v>
      </c>
      <c r="B9" s="5" t="n">
        <v>3378</v>
      </c>
    </row>
    <row r="10" spans="1:2">
      <c r="A10" s="4" t="s">
        <v>724</v>
      </c>
      <c r="B10" s="5" t="n">
        <v>59</v>
      </c>
    </row>
    <row r="11" spans="1:2">
      <c r="A11" s="4" t="s">
        <v>700</v>
      </c>
      <c r="B11" s="6" t="n">
        <v>56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5</v>
      </c>
      <c r="B1" s="2" t="s">
        <v>726</v>
      </c>
      <c r="C1" s="2" t="s">
        <v>1</v>
      </c>
    </row>
    <row r="2" spans="1:4">
      <c r="B2" s="2" t="s">
        <v>727</v>
      </c>
      <c r="C2" s="2" t="s">
        <v>2</v>
      </c>
      <c r="D2" s="2" t="s">
        <v>14</v>
      </c>
    </row>
    <row r="3" spans="1:4">
      <c r="A3" s="3" t="s">
        <v>728</v>
      </c>
    </row>
    <row r="4" spans="1:4">
      <c r="A4" s="4" t="s">
        <v>729</v>
      </c>
      <c r="C4" s="6" t="n">
        <v>6300</v>
      </c>
      <c r="D4" s="6" t="n">
        <v>4500</v>
      </c>
    </row>
    <row r="5" spans="1:4">
      <c r="A5" s="4" t="s">
        <v>730</v>
      </c>
      <c r="B5" s="6" t="n">
        <v>89</v>
      </c>
    </row>
    <row r="6" spans="1:4">
      <c r="A6" s="4" t="s">
        <v>731</v>
      </c>
    </row>
    <row r="7" spans="1:4">
      <c r="A7" s="3" t="s">
        <v>728</v>
      </c>
    </row>
    <row r="8" spans="1:4">
      <c r="A8" s="4" t="s">
        <v>732</v>
      </c>
      <c r="C8" s="4" t="s">
        <v>733</v>
      </c>
    </row>
    <row r="9" spans="1:4">
      <c r="A9" s="4" t="s">
        <v>734</v>
      </c>
    </row>
    <row r="10" spans="1:4">
      <c r="A10" s="3" t="s">
        <v>735</v>
      </c>
    </row>
    <row r="11" spans="1:4">
      <c r="A11" s="4" t="s">
        <v>736</v>
      </c>
      <c r="C11" s="6" t="n">
        <v>2210</v>
      </c>
    </row>
    <row r="12" spans="1:4">
      <c r="A12" s="12" t="n">
        <v>2020</v>
      </c>
      <c r="C12" s="5" t="n">
        <v>1449</v>
      </c>
    </row>
    <row r="13" spans="1:4">
      <c r="A13" s="12" t="n">
        <v>2021</v>
      </c>
      <c r="C13" s="5" t="n">
        <v>717</v>
      </c>
    </row>
    <row r="14" spans="1:4">
      <c r="A14" s="12" t="n">
        <v>2022</v>
      </c>
      <c r="C14" s="5" t="n">
        <v>198</v>
      </c>
    </row>
    <row r="15" spans="1:4">
      <c r="A15" s="4" t="s">
        <v>737</v>
      </c>
      <c r="C15" s="6" t="n">
        <v>48</v>
      </c>
    </row>
    <row r="16" spans="1:4">
      <c r="A16" s="4" t="s">
        <v>738</v>
      </c>
    </row>
    <row r="17" spans="1:4">
      <c r="A17" s="3" t="s">
        <v>728</v>
      </c>
    </row>
    <row r="18" spans="1:4">
      <c r="A18" s="4" t="s">
        <v>732</v>
      </c>
      <c r="C18" s="4" t="s">
        <v>519</v>
      </c>
    </row>
    <row r="19" spans="1:4">
      <c r="A19" s="4" t="s">
        <v>739</v>
      </c>
    </row>
    <row r="20" spans="1:4">
      <c r="A20" s="3" t="s">
        <v>728</v>
      </c>
    </row>
    <row r="21" spans="1:4">
      <c r="A21" s="4" t="s">
        <v>732</v>
      </c>
      <c r="C21" s="4" t="s">
        <v>740</v>
      </c>
    </row>
    <row r="22" spans="1:4">
      <c r="A22" s="4" t="s">
        <v>741</v>
      </c>
    </row>
    <row r="23" spans="1:4">
      <c r="A23" s="3" t="s">
        <v>728</v>
      </c>
    </row>
    <row r="24" spans="1:4">
      <c r="A24" s="4" t="s">
        <v>732</v>
      </c>
      <c r="C24" s="4" t="s">
        <v>503</v>
      </c>
    </row>
    <row r="25" spans="1:4">
      <c r="A25" s="4" t="s">
        <v>742</v>
      </c>
    </row>
    <row r="26" spans="1:4">
      <c r="A26" s="3" t="s">
        <v>728</v>
      </c>
    </row>
    <row r="27" spans="1:4">
      <c r="A27" s="4" t="s">
        <v>732</v>
      </c>
      <c r="C27" s="4" t="s">
        <v>507</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2</v>
      </c>
      <c r="C1" s="2" t="s">
        <v>14</v>
      </c>
      <c r="D1" s="2" t="s">
        <v>601</v>
      </c>
    </row>
    <row r="2" spans="1:4">
      <c r="A2" s="3" t="s">
        <v>728</v>
      </c>
    </row>
    <row r="3" spans="1:4">
      <c r="A3" s="4" t="s">
        <v>744</v>
      </c>
      <c r="B3" s="6" t="n">
        <v>3300</v>
      </c>
      <c r="C3" s="6" t="n">
        <v>2700</v>
      </c>
    </row>
    <row r="4" spans="1:4">
      <c r="A4" s="4" t="s">
        <v>745</v>
      </c>
      <c r="B4" s="5" t="n">
        <v>7643</v>
      </c>
      <c r="C4" s="5" t="n">
        <v>5873</v>
      </c>
    </row>
    <row r="5" spans="1:4">
      <c r="A5" s="4" t="s">
        <v>746</v>
      </c>
      <c r="B5" s="5" t="n">
        <v>3919</v>
      </c>
      <c r="C5" s="5" t="n">
        <v>3222</v>
      </c>
    </row>
    <row r="6" spans="1:4">
      <c r="A6" s="4" t="s">
        <v>747</v>
      </c>
      <c r="B6" s="5" t="n">
        <v>3724</v>
      </c>
      <c r="C6" s="5" t="n">
        <v>2651</v>
      </c>
    </row>
    <row r="7" spans="1:4">
      <c r="A7" s="4" t="s">
        <v>748</v>
      </c>
    </row>
    <row r="8" spans="1:4">
      <c r="A8" s="3" t="s">
        <v>728</v>
      </c>
    </row>
    <row r="9" spans="1:4">
      <c r="A9" s="4" t="s">
        <v>744</v>
      </c>
      <c r="B9" s="5" t="n">
        <v>7182</v>
      </c>
      <c r="C9" s="5" t="n">
        <v>5539</v>
      </c>
    </row>
    <row r="10" spans="1:4">
      <c r="A10" s="4" t="s">
        <v>749</v>
      </c>
      <c r="B10" s="5" t="n">
        <v>-145</v>
      </c>
      <c r="C10" s="5" t="n">
        <v>-143</v>
      </c>
      <c r="D10" s="6" t="n">
        <v>-176</v>
      </c>
    </row>
    <row r="11" spans="1:4">
      <c r="A11" s="4" t="s">
        <v>745</v>
      </c>
      <c r="B11" s="5" t="n">
        <v>7037</v>
      </c>
      <c r="C11" s="5" t="n">
        <v>5396</v>
      </c>
    </row>
    <row r="12" spans="1:4">
      <c r="A12" s="4" t="s">
        <v>750</v>
      </c>
    </row>
    <row r="13" spans="1:4">
      <c r="A13" s="3" t="s">
        <v>728</v>
      </c>
    </row>
    <row r="14" spans="1:4">
      <c r="A14" s="4" t="s">
        <v>745</v>
      </c>
      <c r="B14" s="5" t="n">
        <v>606</v>
      </c>
      <c r="C14" s="5" t="n">
        <v>477</v>
      </c>
    </row>
    <row r="15" spans="1:4">
      <c r="A15" s="4" t="s">
        <v>731</v>
      </c>
    </row>
    <row r="16" spans="1:4">
      <c r="A16" s="3" t="s">
        <v>728</v>
      </c>
    </row>
    <row r="17" spans="1:4">
      <c r="A17" s="4" t="s">
        <v>745</v>
      </c>
      <c r="B17" s="5" t="n">
        <v>819</v>
      </c>
      <c r="C17" s="5" t="n">
        <v>918</v>
      </c>
    </row>
    <row r="18" spans="1:4">
      <c r="A18" s="4" t="s">
        <v>746</v>
      </c>
      <c r="B18" s="5" t="n">
        <v>819</v>
      </c>
      <c r="C18" s="5" t="n">
        <v>918</v>
      </c>
    </row>
    <row r="19" spans="1:4">
      <c r="A19" s="4" t="s">
        <v>747</v>
      </c>
      <c r="B19" s="5" t="n">
        <v>0</v>
      </c>
      <c r="C19" s="5" t="n">
        <v>0</v>
      </c>
    </row>
    <row r="20" spans="1:4">
      <c r="A20" s="4" t="s">
        <v>751</v>
      </c>
    </row>
    <row r="21" spans="1:4">
      <c r="A21" s="3" t="s">
        <v>728</v>
      </c>
    </row>
    <row r="22" spans="1:4">
      <c r="A22" s="4" t="s">
        <v>744</v>
      </c>
      <c r="B22" s="5" t="n">
        <v>900</v>
      </c>
      <c r="C22" s="5" t="n">
        <v>1009</v>
      </c>
    </row>
    <row r="23" spans="1:4">
      <c r="A23" s="4" t="s">
        <v>749</v>
      </c>
      <c r="B23" s="5" t="n">
        <v>-81</v>
      </c>
      <c r="C23" s="5" t="n">
        <v>-91</v>
      </c>
      <c r="D23" s="5" t="n">
        <v>-118</v>
      </c>
    </row>
    <row r="24" spans="1:4">
      <c r="A24" s="4" t="s">
        <v>745</v>
      </c>
      <c r="B24" s="5" t="n">
        <v>819</v>
      </c>
      <c r="C24" s="5" t="n">
        <v>918</v>
      </c>
    </row>
    <row r="25" spans="1:4">
      <c r="A25" s="4" t="s">
        <v>752</v>
      </c>
    </row>
    <row r="26" spans="1:4">
      <c r="A26" s="3" t="s">
        <v>728</v>
      </c>
    </row>
    <row r="27" spans="1:4">
      <c r="A27" s="4" t="s">
        <v>745</v>
      </c>
      <c r="B27" s="5" t="n">
        <v>0</v>
      </c>
      <c r="C27" s="5" t="n">
        <v>0</v>
      </c>
    </row>
    <row r="28" spans="1:4">
      <c r="A28" s="4" t="s">
        <v>734</v>
      </c>
    </row>
    <row r="29" spans="1:4">
      <c r="A29" s="3" t="s">
        <v>728</v>
      </c>
    </row>
    <row r="30" spans="1:4">
      <c r="A30" s="4" t="s">
        <v>745</v>
      </c>
      <c r="B30" s="5" t="n">
        <v>6824</v>
      </c>
      <c r="C30" s="5" t="n">
        <v>4955</v>
      </c>
    </row>
    <row r="31" spans="1:4">
      <c r="A31" s="4" t="s">
        <v>746</v>
      </c>
      <c r="B31" s="5" t="n">
        <v>3100</v>
      </c>
      <c r="C31" s="5" t="n">
        <v>2304</v>
      </c>
    </row>
    <row r="32" spans="1:4">
      <c r="A32" s="4" t="s">
        <v>747</v>
      </c>
      <c r="B32" s="5" t="n">
        <v>3724</v>
      </c>
      <c r="C32" s="5" t="n">
        <v>2651</v>
      </c>
    </row>
    <row r="33" spans="1:4">
      <c r="A33" s="4" t="s">
        <v>753</v>
      </c>
    </row>
    <row r="34" spans="1:4">
      <c r="A34" s="3" t="s">
        <v>728</v>
      </c>
    </row>
    <row r="35" spans="1:4">
      <c r="A35" s="4" t="s">
        <v>744</v>
      </c>
      <c r="B35" s="5" t="n">
        <v>6282</v>
      </c>
      <c r="C35" s="5" t="n">
        <v>4530</v>
      </c>
    </row>
    <row r="36" spans="1:4">
      <c r="A36" s="4" t="s">
        <v>749</v>
      </c>
      <c r="B36" s="5" t="n">
        <v>-64</v>
      </c>
      <c r="C36" s="5" t="n">
        <v>-52</v>
      </c>
      <c r="D36" s="6" t="n">
        <v>-58</v>
      </c>
    </row>
    <row r="37" spans="1:4">
      <c r="A37" s="4" t="s">
        <v>745</v>
      </c>
      <c r="B37" s="5" t="n">
        <v>6218</v>
      </c>
      <c r="C37" s="5" t="n">
        <v>4478</v>
      </c>
    </row>
    <row r="38" spans="1:4">
      <c r="A38" s="4" t="s">
        <v>754</v>
      </c>
    </row>
    <row r="39" spans="1:4">
      <c r="A39" s="3" t="s">
        <v>728</v>
      </c>
    </row>
    <row r="40" spans="1:4">
      <c r="A40" s="4" t="s">
        <v>745</v>
      </c>
      <c r="B40" s="6" t="n">
        <v>606</v>
      </c>
      <c r="C40" s="6" t="n">
        <v>4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14</v>
      </c>
    </row>
    <row r="3" spans="1:3">
      <c r="A3" s="3" t="s">
        <v>756</v>
      </c>
    </row>
    <row r="4" spans="1:3">
      <c r="A4" s="4" t="s">
        <v>757</v>
      </c>
      <c r="B4" s="6" t="n">
        <v>143</v>
      </c>
      <c r="C4" s="6" t="n">
        <v>176</v>
      </c>
    </row>
    <row r="5" spans="1:3">
      <c r="A5" s="4" t="s">
        <v>758</v>
      </c>
      <c r="B5" s="5" t="n">
        <v>-101</v>
      </c>
      <c r="C5" s="5" t="n">
        <v>-108</v>
      </c>
    </row>
    <row r="6" spans="1:3">
      <c r="A6" s="4" t="s">
        <v>759</v>
      </c>
      <c r="B6" s="5" t="n">
        <v>103</v>
      </c>
      <c r="C6" s="5" t="n">
        <v>75</v>
      </c>
    </row>
    <row r="7" spans="1:3">
      <c r="A7" s="4" t="s">
        <v>760</v>
      </c>
      <c r="B7" s="5" t="n">
        <v>145</v>
      </c>
      <c r="C7" s="5" t="n">
        <v>143</v>
      </c>
    </row>
    <row r="8" spans="1:3">
      <c r="A8" s="4" t="s">
        <v>731</v>
      </c>
    </row>
    <row r="9" spans="1:3">
      <c r="A9" s="3" t="s">
        <v>756</v>
      </c>
    </row>
    <row r="10" spans="1:3">
      <c r="A10" s="4" t="s">
        <v>757</v>
      </c>
      <c r="B10" s="5" t="n">
        <v>91</v>
      </c>
      <c r="C10" s="5" t="n">
        <v>118</v>
      </c>
    </row>
    <row r="11" spans="1:3">
      <c r="A11" s="4" t="s">
        <v>758</v>
      </c>
      <c r="B11" s="5" t="n">
        <v>-84</v>
      </c>
      <c r="C11" s="5" t="n">
        <v>-91</v>
      </c>
    </row>
    <row r="12" spans="1:3">
      <c r="A12" s="4" t="s">
        <v>759</v>
      </c>
      <c r="B12" s="5" t="n">
        <v>74</v>
      </c>
      <c r="C12" s="5" t="n">
        <v>64</v>
      </c>
    </row>
    <row r="13" spans="1:3">
      <c r="A13" s="4" t="s">
        <v>760</v>
      </c>
      <c r="B13" s="5" t="n">
        <v>81</v>
      </c>
      <c r="C13" s="5" t="n">
        <v>91</v>
      </c>
    </row>
    <row r="14" spans="1:3">
      <c r="A14" s="4" t="s">
        <v>734</v>
      </c>
    </row>
    <row r="15" spans="1:3">
      <c r="A15" s="3" t="s">
        <v>756</v>
      </c>
    </row>
    <row r="16" spans="1:3">
      <c r="A16" s="4" t="s">
        <v>757</v>
      </c>
      <c r="B16" s="5" t="n">
        <v>52</v>
      </c>
      <c r="C16" s="5" t="n">
        <v>58</v>
      </c>
    </row>
    <row r="17" spans="1:3">
      <c r="A17" s="4" t="s">
        <v>758</v>
      </c>
      <c r="B17" s="5" t="n">
        <v>-17</v>
      </c>
      <c r="C17" s="5" t="n">
        <v>-17</v>
      </c>
    </row>
    <row r="18" spans="1:3">
      <c r="A18" s="4" t="s">
        <v>759</v>
      </c>
      <c r="B18" s="5" t="n">
        <v>29</v>
      </c>
      <c r="C18" s="5" t="n">
        <v>11</v>
      </c>
    </row>
    <row r="19" spans="1:3">
      <c r="A19" s="4" t="s">
        <v>760</v>
      </c>
      <c r="B19" s="6" t="n">
        <v>64</v>
      </c>
      <c r="C19" s="6" t="n">
        <v>5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14</v>
      </c>
    </row>
    <row r="2" spans="1:3">
      <c r="A2" s="3" t="s">
        <v>762</v>
      </c>
    </row>
    <row r="3" spans="1:3">
      <c r="A3" s="4" t="s">
        <v>763</v>
      </c>
      <c r="B3" s="6" t="n">
        <v>3300</v>
      </c>
      <c r="C3" s="6" t="n">
        <v>2700</v>
      </c>
    </row>
    <row r="4" spans="1:3">
      <c r="A4" s="4" t="s">
        <v>748</v>
      </c>
    </row>
    <row r="5" spans="1:3">
      <c r="A5" s="3" t="s">
        <v>762</v>
      </c>
    </row>
    <row r="6" spans="1:3">
      <c r="A6" s="4" t="s">
        <v>764</v>
      </c>
      <c r="B6" s="5" t="n">
        <v>6209</v>
      </c>
      <c r="C6" s="5" t="n">
        <v>4884</v>
      </c>
    </row>
    <row r="7" spans="1:3">
      <c r="A7" s="4" t="s">
        <v>763</v>
      </c>
      <c r="B7" s="5" t="n">
        <v>7182</v>
      </c>
      <c r="C7" s="5" t="n">
        <v>5539</v>
      </c>
    </row>
    <row r="8" spans="1:3">
      <c r="A8" s="4" t="s">
        <v>751</v>
      </c>
    </row>
    <row r="9" spans="1:3">
      <c r="A9" s="3" t="s">
        <v>762</v>
      </c>
    </row>
    <row r="10" spans="1:3">
      <c r="A10" s="4" t="s">
        <v>763</v>
      </c>
      <c r="B10" s="5" t="n">
        <v>900</v>
      </c>
      <c r="C10" s="5" t="n">
        <v>1009</v>
      </c>
    </row>
    <row r="11" spans="1:3">
      <c r="A11" s="4" t="s">
        <v>765</v>
      </c>
    </row>
    <row r="12" spans="1:3">
      <c r="A12" s="3" t="s">
        <v>762</v>
      </c>
    </row>
    <row r="13" spans="1:3">
      <c r="A13" s="4" t="s">
        <v>763</v>
      </c>
      <c r="B13" s="5" t="n">
        <v>715</v>
      </c>
      <c r="C13" s="5" t="n">
        <v>808</v>
      </c>
    </row>
    <row r="14" spans="1:3">
      <c r="A14" s="4" t="s">
        <v>766</v>
      </c>
    </row>
    <row r="15" spans="1:3">
      <c r="A15" s="3" t="s">
        <v>762</v>
      </c>
    </row>
    <row r="16" spans="1:3">
      <c r="A16" s="4" t="s">
        <v>764</v>
      </c>
      <c r="B16" s="5" t="n">
        <v>633</v>
      </c>
      <c r="C16" s="5" t="n">
        <v>715</v>
      </c>
    </row>
    <row r="17" spans="1:3">
      <c r="A17" s="4" t="s">
        <v>763</v>
      </c>
      <c r="B17" s="5" t="n">
        <v>715</v>
      </c>
      <c r="C17" s="5" t="n">
        <v>808</v>
      </c>
    </row>
    <row r="18" spans="1:3">
      <c r="A18" s="4" t="s">
        <v>767</v>
      </c>
    </row>
    <row r="19" spans="1:3">
      <c r="A19" s="3" t="s">
        <v>762</v>
      </c>
    </row>
    <row r="20" spans="1:3">
      <c r="A20" s="4" t="s">
        <v>763</v>
      </c>
      <c r="B20" s="5" t="n">
        <v>185</v>
      </c>
      <c r="C20" s="5" t="n">
        <v>201</v>
      </c>
    </row>
    <row r="21" spans="1:3">
      <c r="A21" s="4" t="s">
        <v>768</v>
      </c>
    </row>
    <row r="22" spans="1:3">
      <c r="A22" s="3" t="s">
        <v>762</v>
      </c>
    </row>
    <row r="23" spans="1:3">
      <c r="A23" s="4" t="s">
        <v>764</v>
      </c>
      <c r="B23" s="5" t="n">
        <v>162</v>
      </c>
      <c r="C23" s="5" t="n">
        <v>175</v>
      </c>
    </row>
    <row r="24" spans="1:3">
      <c r="A24" s="4" t="s">
        <v>763</v>
      </c>
      <c r="B24" s="5" t="n">
        <v>185</v>
      </c>
      <c r="C24" s="5" t="n">
        <v>201</v>
      </c>
    </row>
    <row r="25" spans="1:3">
      <c r="A25" s="4" t="s">
        <v>753</v>
      </c>
    </row>
    <row r="26" spans="1:3">
      <c r="A26" s="3" t="s">
        <v>762</v>
      </c>
    </row>
    <row r="27" spans="1:3">
      <c r="A27" s="4" t="s">
        <v>763</v>
      </c>
      <c r="B27" s="5" t="n">
        <v>6282</v>
      </c>
      <c r="C27" s="5" t="n">
        <v>4530</v>
      </c>
    </row>
    <row r="28" spans="1:3">
      <c r="A28" s="4" t="s">
        <v>769</v>
      </c>
    </row>
    <row r="29" spans="1:3">
      <c r="A29" s="3" t="s">
        <v>762</v>
      </c>
    </row>
    <row r="30" spans="1:3">
      <c r="A30" s="4" t="s">
        <v>763</v>
      </c>
      <c r="B30" s="5" t="n">
        <v>6282</v>
      </c>
      <c r="C30" s="5" t="n">
        <v>4530</v>
      </c>
    </row>
    <row r="31" spans="1:3">
      <c r="A31" s="4" t="s">
        <v>770</v>
      </c>
    </row>
    <row r="32" spans="1:3">
      <c r="A32" s="3" t="s">
        <v>762</v>
      </c>
    </row>
    <row r="33" spans="1:3">
      <c r="A33" s="4" t="s">
        <v>764</v>
      </c>
      <c r="B33" s="5" t="n">
        <v>5414</v>
      </c>
      <c r="C33" s="5" t="n">
        <v>3994</v>
      </c>
    </row>
    <row r="34" spans="1:3">
      <c r="A34" s="4" t="s">
        <v>763</v>
      </c>
      <c r="B34" s="5" t="n">
        <v>6282</v>
      </c>
      <c r="C34" s="5" t="n">
        <v>4530</v>
      </c>
    </row>
    <row r="35" spans="1:3">
      <c r="A35" s="4" t="s">
        <v>771</v>
      </c>
    </row>
    <row r="36" spans="1:3">
      <c r="A36" s="3" t="s">
        <v>762</v>
      </c>
    </row>
    <row r="37" spans="1:3">
      <c r="A37" s="4" t="s">
        <v>772</v>
      </c>
      <c r="B37" s="5" t="n">
        <v>853</v>
      </c>
      <c r="C37" s="5" t="n">
        <v>594</v>
      </c>
    </row>
    <row r="38" spans="1:3">
      <c r="A38" s="4" t="s">
        <v>773</v>
      </c>
    </row>
    <row r="39" spans="1:3">
      <c r="A39" s="3" t="s">
        <v>762</v>
      </c>
    </row>
    <row r="40" spans="1:3">
      <c r="A40" s="4" t="s">
        <v>772</v>
      </c>
      <c r="B40" s="5" t="n">
        <v>59</v>
      </c>
      <c r="C40" s="5" t="n">
        <v>66</v>
      </c>
    </row>
    <row r="41" spans="1:3">
      <c r="A41" s="4" t="s">
        <v>774</v>
      </c>
    </row>
    <row r="42" spans="1:3">
      <c r="A42" s="3" t="s">
        <v>762</v>
      </c>
    </row>
    <row r="43" spans="1:3">
      <c r="A43" s="4" t="s">
        <v>772</v>
      </c>
      <c r="B43" s="5" t="n">
        <v>19</v>
      </c>
      <c r="C43" s="5" t="n">
        <v>22</v>
      </c>
    </row>
    <row r="44" spans="1:3">
      <c r="A44" s="4" t="s">
        <v>775</v>
      </c>
    </row>
    <row r="45" spans="1:3">
      <c r="A45" s="3" t="s">
        <v>762</v>
      </c>
    </row>
    <row r="46" spans="1:3">
      <c r="A46" s="4" t="s">
        <v>772</v>
      </c>
      <c r="B46" s="5" t="n">
        <v>775</v>
      </c>
      <c r="C46" s="5" t="n">
        <v>506</v>
      </c>
    </row>
    <row r="47" spans="1:3">
      <c r="A47" s="4" t="s">
        <v>776</v>
      </c>
    </row>
    <row r="48" spans="1:3">
      <c r="A48" s="3" t="s">
        <v>762</v>
      </c>
    </row>
    <row r="49" spans="1:3">
      <c r="A49" s="4" t="s">
        <v>772</v>
      </c>
      <c r="B49" s="5" t="n">
        <v>120</v>
      </c>
      <c r="C49" s="5" t="n">
        <v>61</v>
      </c>
    </row>
    <row r="50" spans="1:3">
      <c r="A50" s="4" t="s">
        <v>777</v>
      </c>
    </row>
    <row r="51" spans="1:3">
      <c r="A51" s="3" t="s">
        <v>762</v>
      </c>
    </row>
    <row r="52" spans="1:3">
      <c r="A52" s="4" t="s">
        <v>772</v>
      </c>
      <c r="B52" s="5" t="n">
        <v>23</v>
      </c>
      <c r="C52" s="5" t="n">
        <v>27</v>
      </c>
    </row>
    <row r="53" spans="1:3">
      <c r="A53" s="4" t="s">
        <v>778</v>
      </c>
    </row>
    <row r="54" spans="1:3">
      <c r="A54" s="3" t="s">
        <v>762</v>
      </c>
    </row>
    <row r="55" spans="1:3">
      <c r="A55" s="4" t="s">
        <v>772</v>
      </c>
      <c r="B55" s="5" t="n">
        <v>4</v>
      </c>
      <c r="C55" s="5" t="n">
        <v>4</v>
      </c>
    </row>
    <row r="56" spans="1:3">
      <c r="A56" s="4" t="s">
        <v>779</v>
      </c>
    </row>
    <row r="57" spans="1:3">
      <c r="A57" s="3" t="s">
        <v>762</v>
      </c>
    </row>
    <row r="58" spans="1:3">
      <c r="A58" s="4" t="s">
        <v>772</v>
      </c>
      <c r="B58" s="6" t="n">
        <v>93</v>
      </c>
      <c r="C58" s="6" t="n">
        <v>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0"/>
    <col customWidth="1" max="3" min="3" width="57"/>
    <col customWidth="1" max="4" min="4" width="68"/>
    <col customWidth="1" max="5" min="5" width="24"/>
    <col customWidth="1" max="6" min="6" width="35"/>
    <col customWidth="1" max="7" min="7" width="20"/>
    <col customWidth="1" max="8" min="8" width="46"/>
    <col customWidth="1" max="9" min="9" width="39"/>
    <col customWidth="1" max="10" min="10" width="26"/>
  </cols>
  <sheetData>
    <row r="1" spans="1:10">
      <c r="A1" s="1" t="s">
        <v>160</v>
      </c>
      <c r="B1" s="2" t="s">
        <v>161</v>
      </c>
      <c r="C1" s="2" t="s">
        <v>162</v>
      </c>
      <c r="D1" s="2" t="s">
        <v>163</v>
      </c>
      <c r="E1" s="2" t="s">
        <v>164</v>
      </c>
      <c r="F1" s="2" t="s">
        <v>165</v>
      </c>
      <c r="G1" s="2" t="s">
        <v>166</v>
      </c>
      <c r="H1" s="2" t="s">
        <v>167</v>
      </c>
      <c r="I1" s="2" t="s">
        <v>168</v>
      </c>
      <c r="J1" s="2" t="s">
        <v>169</v>
      </c>
    </row>
    <row r="2" spans="1:10">
      <c r="A2" s="4" t="s">
        <v>170</v>
      </c>
      <c r="C2" s="5" t="n">
        <v>405</v>
      </c>
      <c r="D2" s="5" t="n">
        <v>0</v>
      </c>
      <c r="E2" s="5" t="n">
        <v>0</v>
      </c>
      <c r="F2" s="5" t="n">
        <v>0</v>
      </c>
    </row>
    <row r="3" spans="1:10">
      <c r="A3" s="4" t="s">
        <v>171</v>
      </c>
      <c r="C3" s="5" t="n">
        <v>405</v>
      </c>
      <c r="D3" s="5" t="n">
        <v>0</v>
      </c>
      <c r="E3" s="5" t="n">
        <v>0</v>
      </c>
      <c r="F3" s="5" t="n">
        <v>0</v>
      </c>
    </row>
    <row r="4" spans="1:10">
      <c r="A4" s="4" t="s">
        <v>172</v>
      </c>
      <c r="B4" s="6" t="n">
        <v>1466</v>
      </c>
      <c r="C4" s="6" t="n">
        <v>5727</v>
      </c>
      <c r="D4" s="6" t="n">
        <v>0</v>
      </c>
      <c r="E4" s="6" t="n">
        <v>0</v>
      </c>
      <c r="F4" s="6" t="n">
        <v>0</v>
      </c>
      <c r="G4" s="6" t="n">
        <v>-3937</v>
      </c>
      <c r="H4" s="6" t="n">
        <v>-324</v>
      </c>
      <c r="I4" s="6" t="n">
        <v>1466</v>
      </c>
      <c r="J4" s="6" t="n">
        <v>0</v>
      </c>
    </row>
    <row r="5" spans="1:10">
      <c r="A5" s="4" t="s">
        <v>173</v>
      </c>
      <c r="B5" s="5" t="n">
        <v>2475</v>
      </c>
      <c r="C5" s="6" t="n">
        <v>5727</v>
      </c>
      <c r="D5" s="6" t="n">
        <v>0</v>
      </c>
      <c r="E5" s="6" t="n">
        <v>0</v>
      </c>
      <c r="F5" s="6" t="n">
        <v>0</v>
      </c>
      <c r="G5" s="5" t="n">
        <v>-2928</v>
      </c>
      <c r="H5" s="5" t="n">
        <v>-324</v>
      </c>
      <c r="I5" s="5" t="n">
        <v>2475</v>
      </c>
      <c r="J5" s="5" t="n">
        <v>0</v>
      </c>
    </row>
    <row r="6" spans="1:10">
      <c r="A6" s="4" t="s">
        <v>174</v>
      </c>
      <c r="H6" s="5" t="n">
        <v>-324</v>
      </c>
    </row>
    <row r="7" spans="1:10">
      <c r="A7" s="3" t="s">
        <v>175</v>
      </c>
    </row>
    <row r="8" spans="1:10">
      <c r="A8" s="4" t="s">
        <v>176</v>
      </c>
      <c r="B8" s="5" t="n">
        <v>-1718</v>
      </c>
    </row>
    <row r="9" spans="1:10">
      <c r="A9" s="4" t="s">
        <v>80</v>
      </c>
      <c r="B9" s="5" t="n">
        <v>-1158</v>
      </c>
      <c r="G9" s="5" t="n">
        <v>-1167</v>
      </c>
      <c r="I9" s="5" t="n">
        <v>-1167</v>
      </c>
      <c r="J9" s="5" t="n">
        <v>9</v>
      </c>
    </row>
    <row r="10" spans="1:10">
      <c r="A10" s="4" t="s">
        <v>94</v>
      </c>
      <c r="B10" s="5" t="n">
        <v>-254</v>
      </c>
      <c r="H10" s="5" t="n">
        <v>-254</v>
      </c>
      <c r="I10" s="5" t="n">
        <v>-254</v>
      </c>
      <c r="J10" s="5" t="n">
        <v>0</v>
      </c>
    </row>
    <row r="11" spans="1:10">
      <c r="A11" s="4" t="s">
        <v>177</v>
      </c>
      <c r="B11" s="5" t="n">
        <v>-16</v>
      </c>
      <c r="H11" s="5" t="n">
        <v>-13</v>
      </c>
      <c r="I11" s="5" t="n">
        <v>-13</v>
      </c>
      <c r="J11" s="5" t="n">
        <v>-3</v>
      </c>
    </row>
    <row r="12" spans="1:10">
      <c r="A12" s="4" t="s">
        <v>178</v>
      </c>
      <c r="B12" s="5" t="n">
        <v>-23</v>
      </c>
      <c r="H12" s="5" t="n">
        <v>-23</v>
      </c>
      <c r="I12" s="5" t="n">
        <v>-23</v>
      </c>
      <c r="J12" s="5" t="n">
        <v>0</v>
      </c>
    </row>
    <row r="13" spans="1:10">
      <c r="A13" s="4" t="s">
        <v>179</v>
      </c>
      <c r="B13" s="5" t="n">
        <v>19</v>
      </c>
      <c r="H13" s="5" t="n">
        <v>19</v>
      </c>
      <c r="I13" s="5" t="n">
        <v>19</v>
      </c>
      <c r="J13" s="5" t="n">
        <v>0</v>
      </c>
    </row>
    <row r="14" spans="1:10">
      <c r="A14" s="4" t="s">
        <v>180</v>
      </c>
      <c r="B14" s="5" t="n">
        <v>6048</v>
      </c>
      <c r="I14" s="5" t="n">
        <v>0</v>
      </c>
      <c r="J14" s="5" t="n">
        <v>6048</v>
      </c>
    </row>
    <row r="15" spans="1:10">
      <c r="A15" s="4" t="s">
        <v>181</v>
      </c>
      <c r="C15" s="5" t="n">
        <v>164</v>
      </c>
      <c r="D15" s="5" t="n">
        <v>223</v>
      </c>
    </row>
    <row r="16" spans="1:10">
      <c r="A16" s="4" t="s">
        <v>182</v>
      </c>
      <c r="B16" s="5" t="n">
        <v>14482</v>
      </c>
      <c r="C16" s="6" t="n">
        <v>4441</v>
      </c>
      <c r="D16" s="6" t="n">
        <v>10041</v>
      </c>
      <c r="I16" s="5" t="n">
        <v>14482</v>
      </c>
      <c r="J16" s="5" t="n">
        <v>0</v>
      </c>
    </row>
    <row r="17" spans="1:10">
      <c r="A17" s="4" t="s">
        <v>117</v>
      </c>
      <c r="B17" s="5" t="n">
        <v>398</v>
      </c>
      <c r="C17" s="5" t="n">
        <v>98</v>
      </c>
      <c r="I17" s="5" t="n">
        <v>98</v>
      </c>
      <c r="J17" s="5" t="n">
        <v>300</v>
      </c>
    </row>
    <row r="18" spans="1:10">
      <c r="A18" s="4" t="s">
        <v>183</v>
      </c>
      <c r="B18" s="5" t="n">
        <v>10</v>
      </c>
      <c r="C18" s="5" t="n">
        <v>9</v>
      </c>
      <c r="I18" s="5" t="n">
        <v>9</v>
      </c>
      <c r="J18" s="5" t="n">
        <v>1</v>
      </c>
    </row>
    <row r="19" spans="1:10">
      <c r="A19" s="4" t="s">
        <v>184</v>
      </c>
      <c r="E19" s="5" t="n">
        <v>0</v>
      </c>
      <c r="F19" s="5" t="n">
        <v>14</v>
      </c>
    </row>
    <row r="20" spans="1:10">
      <c r="A20" s="4" t="s">
        <v>185</v>
      </c>
      <c r="B20" s="5" t="n">
        <v>-752</v>
      </c>
      <c r="D20" s="6" t="n">
        <v>0</v>
      </c>
      <c r="E20" s="6" t="n">
        <v>-10</v>
      </c>
      <c r="F20" s="6" t="n">
        <v>-742</v>
      </c>
      <c r="I20" s="5" t="n">
        <v>-752</v>
      </c>
      <c r="J20" s="5" t="n">
        <v>0</v>
      </c>
    </row>
    <row r="21" spans="1:10">
      <c r="A21" s="4" t="s">
        <v>186</v>
      </c>
      <c r="B21" s="5" t="n">
        <v>-125</v>
      </c>
      <c r="C21" s="5" t="n">
        <v>-125</v>
      </c>
      <c r="I21" s="5" t="n">
        <v>-125</v>
      </c>
      <c r="J21" s="5" t="n">
        <v>0</v>
      </c>
    </row>
    <row r="22" spans="1:10">
      <c r="A22" s="4" t="s">
        <v>187</v>
      </c>
      <c r="B22" s="5" t="n">
        <v>-516</v>
      </c>
      <c r="C22" s="5" t="n">
        <v>18</v>
      </c>
      <c r="I22" s="5" t="n">
        <v>18</v>
      </c>
      <c r="J22" s="5" t="n">
        <v>-534</v>
      </c>
    </row>
    <row r="23" spans="1:10">
      <c r="A23" s="4" t="s">
        <v>122</v>
      </c>
      <c r="B23" s="5" t="n">
        <v>-10</v>
      </c>
      <c r="C23" s="6" t="n">
        <v>-10</v>
      </c>
      <c r="G23" s="5" t="n">
        <v>0</v>
      </c>
      <c r="I23" s="5" t="n">
        <v>-10</v>
      </c>
      <c r="J23" s="5" t="n">
        <v>0</v>
      </c>
    </row>
    <row r="24" spans="1:10">
      <c r="A24" s="4" t="s">
        <v>188</v>
      </c>
      <c r="C24" s="5" t="n">
        <v>569</v>
      </c>
      <c r="D24" s="5" t="n">
        <v>223</v>
      </c>
      <c r="E24" s="5" t="n">
        <v>0</v>
      </c>
      <c r="F24" s="5" t="n">
        <v>14</v>
      </c>
    </row>
    <row r="25" spans="1:10">
      <c r="A25" s="4" t="s">
        <v>189</v>
      </c>
      <c r="B25" s="5" t="n">
        <v>20578</v>
      </c>
      <c r="C25" s="6" t="n">
        <v>10158</v>
      </c>
      <c r="D25" s="6" t="n">
        <v>10041</v>
      </c>
      <c r="E25" s="6" t="n">
        <v>-10</v>
      </c>
      <c r="F25" s="6" t="n">
        <v>-742</v>
      </c>
      <c r="G25" s="5" t="n">
        <v>-4095</v>
      </c>
      <c r="H25" s="5" t="n">
        <v>-595</v>
      </c>
      <c r="I25" s="5" t="n">
        <v>14757</v>
      </c>
      <c r="J25" s="5" t="n">
        <v>5821</v>
      </c>
    </row>
    <row r="26" spans="1:10">
      <c r="A26" s="3" t="s">
        <v>175</v>
      </c>
    </row>
    <row r="27" spans="1:10">
      <c r="A27" s="4" t="s">
        <v>190</v>
      </c>
      <c r="B27" s="5" t="n">
        <v>84</v>
      </c>
      <c r="G27" s="5" t="n">
        <v>84</v>
      </c>
      <c r="I27" s="5" t="n">
        <v>84</v>
      </c>
    </row>
    <row r="28" spans="1:10">
      <c r="A28" s="4" t="s">
        <v>176</v>
      </c>
      <c r="B28" s="5" t="n">
        <v>-3855</v>
      </c>
    </row>
    <row r="29" spans="1:10">
      <c r="A29" s="4" t="s">
        <v>80</v>
      </c>
      <c r="B29" s="5" t="n">
        <v>-2926</v>
      </c>
      <c r="G29" s="5" t="n">
        <v>-2849</v>
      </c>
      <c r="I29" s="5" t="n">
        <v>-2849</v>
      </c>
      <c r="J29" s="5" t="n">
        <v>-77</v>
      </c>
    </row>
    <row r="30" spans="1:10">
      <c r="A30" s="4" t="s">
        <v>94</v>
      </c>
      <c r="B30" s="5" t="n">
        <v>791</v>
      </c>
      <c r="H30" s="5" t="n">
        <v>791</v>
      </c>
      <c r="I30" s="5" t="n">
        <v>791</v>
      </c>
    </row>
    <row r="31" spans="1:10">
      <c r="A31" s="4" t="s">
        <v>177</v>
      </c>
      <c r="B31" s="5" t="n">
        <v>33</v>
      </c>
      <c r="H31" s="5" t="n">
        <v>35</v>
      </c>
      <c r="I31" s="5" t="n">
        <v>35</v>
      </c>
      <c r="J31" s="5" t="n">
        <v>-2</v>
      </c>
    </row>
    <row r="32" spans="1:10">
      <c r="A32" s="4" t="s">
        <v>178</v>
      </c>
      <c r="B32" s="5" t="n">
        <v>-114</v>
      </c>
      <c r="H32" s="5" t="n">
        <v>-114</v>
      </c>
      <c r="I32" s="5" t="n">
        <v>-114</v>
      </c>
    </row>
    <row r="33" spans="1:10">
      <c r="A33" s="4" t="s">
        <v>179</v>
      </c>
      <c r="B33" s="5" t="n">
        <v>13</v>
      </c>
      <c r="H33" s="5" t="n">
        <v>13</v>
      </c>
      <c r="I33" s="5" t="n">
        <v>13</v>
      </c>
    </row>
    <row r="34" spans="1:10">
      <c r="A34" s="4" t="s">
        <v>181</v>
      </c>
      <c r="C34" s="5" t="n">
        <v>2</v>
      </c>
    </row>
    <row r="35" spans="1:10">
      <c r="A35" s="4" t="s">
        <v>182</v>
      </c>
      <c r="B35" s="5" t="n">
        <v>-31</v>
      </c>
      <c r="C35" s="6" t="n">
        <v>-31</v>
      </c>
      <c r="I35" s="5" t="n">
        <v>-31</v>
      </c>
    </row>
    <row r="36" spans="1:10">
      <c r="A36" s="4" t="s">
        <v>191</v>
      </c>
      <c r="B36" s="5" t="n">
        <v>839</v>
      </c>
      <c r="C36" s="5" t="n">
        <v>109</v>
      </c>
      <c r="I36" s="5" t="n">
        <v>109</v>
      </c>
      <c r="J36" s="5" t="n">
        <v>730</v>
      </c>
    </row>
    <row r="37" spans="1:10">
      <c r="A37" s="4" t="s">
        <v>184</v>
      </c>
      <c r="E37" s="5" t="n">
        <v>1</v>
      </c>
      <c r="F37" s="5" t="n">
        <v>10</v>
      </c>
    </row>
    <row r="38" spans="1:10">
      <c r="A38" s="4" t="s">
        <v>185</v>
      </c>
      <c r="B38" s="5" t="n">
        <v>-688</v>
      </c>
      <c r="E38" s="6" t="n">
        <v>-6</v>
      </c>
      <c r="F38" s="6" t="n">
        <v>-682</v>
      </c>
      <c r="I38" s="5" t="n">
        <v>-688</v>
      </c>
    </row>
    <row r="39" spans="1:10">
      <c r="A39" s="4" t="s">
        <v>186</v>
      </c>
      <c r="B39" s="5" t="n">
        <v>-153</v>
      </c>
      <c r="C39" s="5" t="n">
        <v>-153</v>
      </c>
      <c r="I39" s="5" t="n">
        <v>-153</v>
      </c>
    </row>
    <row r="40" spans="1:10">
      <c r="A40" s="4" t="s">
        <v>187</v>
      </c>
      <c r="B40" s="5" t="n">
        <v>-941</v>
      </c>
      <c r="C40" s="6" t="n">
        <v>-235</v>
      </c>
      <c r="I40" s="5" t="n">
        <v>-235</v>
      </c>
      <c r="J40" s="5" t="n">
        <v>-706</v>
      </c>
    </row>
    <row r="41" spans="1:10">
      <c r="A41" s="4" t="s">
        <v>192</v>
      </c>
      <c r="C41" s="5" t="n">
        <v>571</v>
      </c>
      <c r="D41" s="5" t="n">
        <v>223</v>
      </c>
      <c r="E41" s="5" t="n">
        <v>1</v>
      </c>
      <c r="F41" s="5" t="n">
        <v>24</v>
      </c>
    </row>
    <row r="42" spans="1:10">
      <c r="A42" s="4" t="s">
        <v>193</v>
      </c>
      <c r="B42" s="6" t="n">
        <v>17485</v>
      </c>
      <c r="C42" s="6" t="n">
        <v>9848</v>
      </c>
      <c r="D42" s="6" t="n">
        <v>10041</v>
      </c>
      <c r="E42" s="6" t="n">
        <v>-16</v>
      </c>
      <c r="F42" s="6" t="n">
        <v>-1424</v>
      </c>
      <c r="G42" s="6" t="n">
        <v>-6860</v>
      </c>
      <c r="H42" s="6" t="n">
        <v>130</v>
      </c>
      <c r="I42" s="6" t="n">
        <v>11719</v>
      </c>
      <c r="J42" s="6" t="n">
        <v>576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14</v>
      </c>
    </row>
    <row r="2" spans="1:3">
      <c r="A2" s="3" t="s">
        <v>781</v>
      </c>
    </row>
    <row r="3" spans="1:3">
      <c r="A3" s="4" t="s">
        <v>744</v>
      </c>
      <c r="B3" s="6" t="n">
        <v>3300</v>
      </c>
      <c r="C3" s="6" t="n">
        <v>2700</v>
      </c>
    </row>
    <row r="4" spans="1:3">
      <c r="A4" s="4" t="s">
        <v>765</v>
      </c>
    </row>
    <row r="5" spans="1:3">
      <c r="A5" s="3" t="s">
        <v>781</v>
      </c>
    </row>
    <row r="6" spans="1:3">
      <c r="A6" s="4" t="s">
        <v>744</v>
      </c>
      <c r="B6" s="5" t="n">
        <v>715</v>
      </c>
      <c r="C6" s="5" t="n">
        <v>808</v>
      </c>
    </row>
    <row r="7" spans="1:3">
      <c r="A7" s="4" t="s">
        <v>767</v>
      </c>
    </row>
    <row r="8" spans="1:3">
      <c r="A8" s="3" t="s">
        <v>781</v>
      </c>
    </row>
    <row r="9" spans="1:3">
      <c r="A9" s="4" t="s">
        <v>744</v>
      </c>
      <c r="B9" s="5" t="n">
        <v>185</v>
      </c>
      <c r="C9" s="5" t="n">
        <v>201</v>
      </c>
    </row>
    <row r="10" spans="1:3">
      <c r="A10" s="4" t="s">
        <v>769</v>
      </c>
    </row>
    <row r="11" spans="1:3">
      <c r="A11" s="3" t="s">
        <v>781</v>
      </c>
    </row>
    <row r="12" spans="1:3">
      <c r="A12" s="4" t="s">
        <v>744</v>
      </c>
      <c r="B12" s="5" t="n">
        <v>6282</v>
      </c>
      <c r="C12" s="5" t="n">
        <v>4530</v>
      </c>
    </row>
    <row r="13" spans="1:3">
      <c r="A13" s="4" t="s">
        <v>782</v>
      </c>
    </row>
    <row r="14" spans="1:3">
      <c r="A14" s="3" t="s">
        <v>781</v>
      </c>
    </row>
    <row r="15" spans="1:3">
      <c r="A15" s="4" t="s">
        <v>744</v>
      </c>
      <c r="B15" s="5" t="n">
        <v>131</v>
      </c>
      <c r="C15" s="5" t="n">
        <v>136</v>
      </c>
    </row>
    <row r="16" spans="1:3">
      <c r="A16" s="4" t="s">
        <v>783</v>
      </c>
    </row>
    <row r="17" spans="1:3">
      <c r="A17" s="3" t="s">
        <v>781</v>
      </c>
    </row>
    <row r="18" spans="1:3">
      <c r="A18" s="4" t="s">
        <v>744</v>
      </c>
      <c r="B18" s="5" t="n">
        <v>48</v>
      </c>
      <c r="C18" s="5" t="n">
        <v>61</v>
      </c>
    </row>
    <row r="19" spans="1:3">
      <c r="A19" s="4" t="s">
        <v>784</v>
      </c>
    </row>
    <row r="20" spans="1:3">
      <c r="A20" s="3" t="s">
        <v>781</v>
      </c>
    </row>
    <row r="21" spans="1:3">
      <c r="A21" s="4" t="s">
        <v>744</v>
      </c>
      <c r="B21" s="5" t="n">
        <v>3334</v>
      </c>
      <c r="C21" s="5" t="n">
        <v>2232</v>
      </c>
    </row>
    <row r="22" spans="1:3">
      <c r="A22" s="4" t="s">
        <v>785</v>
      </c>
    </row>
    <row r="23" spans="1:3">
      <c r="A23" s="3" t="s">
        <v>781</v>
      </c>
    </row>
    <row r="24" spans="1:3">
      <c r="A24" s="4" t="s">
        <v>744</v>
      </c>
      <c r="B24" s="5" t="n">
        <v>223</v>
      </c>
      <c r="C24" s="5" t="n">
        <v>244</v>
      </c>
    </row>
    <row r="25" spans="1:3">
      <c r="A25" s="4" t="s">
        <v>786</v>
      </c>
    </row>
    <row r="26" spans="1:3">
      <c r="A26" s="3" t="s">
        <v>781</v>
      </c>
    </row>
    <row r="27" spans="1:3">
      <c r="A27" s="4" t="s">
        <v>744</v>
      </c>
      <c r="B27" s="5" t="n">
        <v>58</v>
      </c>
      <c r="C27" s="5" t="n">
        <v>60</v>
      </c>
    </row>
    <row r="28" spans="1:3">
      <c r="A28" s="4" t="s">
        <v>787</v>
      </c>
    </row>
    <row r="29" spans="1:3">
      <c r="A29" s="3" t="s">
        <v>781</v>
      </c>
    </row>
    <row r="30" spans="1:3">
      <c r="A30" s="4" t="s">
        <v>744</v>
      </c>
      <c r="B30" s="5" t="n">
        <v>1828</v>
      </c>
      <c r="C30" s="5" t="n">
        <v>1428</v>
      </c>
    </row>
    <row r="31" spans="1:3">
      <c r="A31" s="4" t="s">
        <v>788</v>
      </c>
    </row>
    <row r="32" spans="1:3">
      <c r="A32" s="3" t="s">
        <v>781</v>
      </c>
    </row>
    <row r="33" spans="1:3">
      <c r="A33" s="4" t="s">
        <v>744</v>
      </c>
      <c r="B33" s="5" t="n">
        <v>361</v>
      </c>
      <c r="C33" s="5" t="n">
        <v>428</v>
      </c>
    </row>
    <row r="34" spans="1:3">
      <c r="A34" s="4" t="s">
        <v>789</v>
      </c>
    </row>
    <row r="35" spans="1:3">
      <c r="A35" s="3" t="s">
        <v>781</v>
      </c>
    </row>
    <row r="36" spans="1:3">
      <c r="A36" s="4" t="s">
        <v>744</v>
      </c>
      <c r="B36" s="5" t="n">
        <v>79</v>
      </c>
      <c r="C36" s="5" t="n">
        <v>80</v>
      </c>
    </row>
    <row r="37" spans="1:3">
      <c r="A37" s="4" t="s">
        <v>790</v>
      </c>
    </row>
    <row r="38" spans="1:3">
      <c r="A38" s="3" t="s">
        <v>781</v>
      </c>
    </row>
    <row r="39" spans="1:3">
      <c r="A39" s="4" t="s">
        <v>744</v>
      </c>
      <c r="B39" s="6" t="n">
        <v>1120</v>
      </c>
      <c r="C39" s="6" t="n">
        <v>8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s>
  <sheetData>
    <row r="1" spans="1:5">
      <c r="A1" s="1" t="s">
        <v>791</v>
      </c>
      <c r="B1" s="2" t="s">
        <v>792</v>
      </c>
      <c r="C1" s="2" t="s">
        <v>2</v>
      </c>
      <c r="D1" s="2" t="s">
        <v>14</v>
      </c>
      <c r="E1" s="2" t="s">
        <v>793</v>
      </c>
    </row>
    <row r="2" spans="1:5">
      <c r="A2" s="3" t="s">
        <v>794</v>
      </c>
    </row>
    <row r="3" spans="1:5">
      <c r="A3" s="4" t="s">
        <v>795</v>
      </c>
      <c r="C3" s="6" t="n">
        <v>52694000000</v>
      </c>
      <c r="D3" s="6" t="n">
        <v>50356000000</v>
      </c>
    </row>
    <row r="4" spans="1:5">
      <c r="A4" s="4" t="s">
        <v>31</v>
      </c>
      <c r="C4" s="5" t="n">
        <v>7873000000</v>
      </c>
      <c r="D4" s="5" t="n">
        <v>6329000000</v>
      </c>
    </row>
    <row r="5" spans="1:5">
      <c r="A5" s="4" t="s">
        <v>36</v>
      </c>
      <c r="C5" s="5" t="n">
        <v>43998000000</v>
      </c>
      <c r="D5" s="5" t="n">
        <v>43061000000</v>
      </c>
    </row>
    <row r="6" spans="1:5">
      <c r="A6" s="4" t="s">
        <v>796</v>
      </c>
    </row>
    <row r="7" spans="1:5">
      <c r="A7" s="3" t="s">
        <v>794</v>
      </c>
    </row>
    <row r="8" spans="1:5">
      <c r="A8" s="4" t="s">
        <v>797</v>
      </c>
      <c r="E8" s="6" t="n">
        <v>20000000000</v>
      </c>
    </row>
    <row r="9" spans="1:5">
      <c r="A9" s="4" t="s">
        <v>798</v>
      </c>
    </row>
    <row r="10" spans="1:5">
      <c r="A10" s="3" t="s">
        <v>794</v>
      </c>
    </row>
    <row r="11" spans="1:5">
      <c r="A11" s="4" t="s">
        <v>795</v>
      </c>
      <c r="C11" s="5" t="n">
        <v>3564000000</v>
      </c>
      <c r="D11" s="5" t="n">
        <v>2849000000</v>
      </c>
    </row>
    <row r="12" spans="1:5">
      <c r="A12" s="4" t="s">
        <v>799</v>
      </c>
    </row>
    <row r="13" spans="1:5">
      <c r="A13" s="3" t="s">
        <v>794</v>
      </c>
    </row>
    <row r="14" spans="1:5">
      <c r="A14" s="4" t="s">
        <v>795</v>
      </c>
      <c r="C14" s="5" t="n">
        <v>1232000000</v>
      </c>
      <c r="D14" s="5" t="n">
        <v>615000000</v>
      </c>
    </row>
    <row r="15" spans="1:5">
      <c r="A15" s="4" t="s">
        <v>800</v>
      </c>
    </row>
    <row r="16" spans="1:5">
      <c r="A16" s="3" t="s">
        <v>794</v>
      </c>
    </row>
    <row r="17" spans="1:5">
      <c r="A17" s="4" t="s">
        <v>795</v>
      </c>
      <c r="C17" s="5" t="n">
        <v>1498000000</v>
      </c>
      <c r="D17" s="5" t="n">
        <v>1481000000</v>
      </c>
    </row>
    <row r="18" spans="1:5">
      <c r="A18" s="4" t="s">
        <v>801</v>
      </c>
      <c r="C18" s="5" t="n">
        <v>2100000000</v>
      </c>
    </row>
    <row r="19" spans="1:5">
      <c r="A19" s="4" t="s">
        <v>802</v>
      </c>
    </row>
    <row r="20" spans="1:5">
      <c r="A20" s="3" t="s">
        <v>794</v>
      </c>
    </row>
    <row r="21" spans="1:5">
      <c r="A21" s="4" t="s">
        <v>795</v>
      </c>
      <c r="C21" s="5" t="n">
        <v>404000000</v>
      </c>
      <c r="D21" s="5" t="n">
        <v>233000000</v>
      </c>
    </row>
    <row r="22" spans="1:5">
      <c r="A22" s="4" t="s">
        <v>803</v>
      </c>
    </row>
    <row r="23" spans="1:5">
      <c r="A23" s="3" t="s">
        <v>794</v>
      </c>
    </row>
    <row r="24" spans="1:5">
      <c r="A24" s="4" t="s">
        <v>801</v>
      </c>
      <c r="C24" s="6" t="n">
        <v>751000000</v>
      </c>
    </row>
    <row r="25" spans="1:5">
      <c r="A25" s="4" t="s">
        <v>804</v>
      </c>
    </row>
    <row r="26" spans="1:5">
      <c r="A26" s="3" t="s">
        <v>794</v>
      </c>
    </row>
    <row r="27" spans="1:5">
      <c r="A27" s="4" t="s">
        <v>805</v>
      </c>
      <c r="C27" s="4" t="s">
        <v>806</v>
      </c>
    </row>
    <row r="28" spans="1:5">
      <c r="A28" s="4" t="s">
        <v>807</v>
      </c>
    </row>
    <row r="29" spans="1:5">
      <c r="A29" s="3" t="s">
        <v>794</v>
      </c>
    </row>
    <row r="30" spans="1:5">
      <c r="A30" s="4" t="s">
        <v>805</v>
      </c>
      <c r="C30" s="4" t="s">
        <v>808</v>
      </c>
    </row>
    <row r="31" spans="1:5">
      <c r="A31" s="4" t="s">
        <v>809</v>
      </c>
    </row>
    <row r="32" spans="1:5">
      <c r="A32" s="3" t="s">
        <v>794</v>
      </c>
    </row>
    <row r="33" spans="1:5">
      <c r="A33" s="4" t="s">
        <v>795</v>
      </c>
      <c r="C33" s="6" t="n">
        <v>2034000000</v>
      </c>
      <c r="D33" s="5" t="n">
        <v>1364000000</v>
      </c>
    </row>
    <row r="34" spans="1:5">
      <c r="A34" s="4" t="s">
        <v>810</v>
      </c>
    </row>
    <row r="35" spans="1:5">
      <c r="A35" s="3" t="s">
        <v>794</v>
      </c>
    </row>
    <row r="36" spans="1:5">
      <c r="A36" s="4" t="s">
        <v>795</v>
      </c>
      <c r="C36" s="5" t="n">
        <v>32000000</v>
      </c>
      <c r="D36" s="5" t="n">
        <v>4000000</v>
      </c>
    </row>
    <row r="37" spans="1:5">
      <c r="A37" s="4" t="s">
        <v>811</v>
      </c>
    </row>
    <row r="38" spans="1:5">
      <c r="A38" s="3" t="s">
        <v>794</v>
      </c>
    </row>
    <row r="39" spans="1:5">
      <c r="A39" s="4" t="s">
        <v>795</v>
      </c>
      <c r="C39" s="5" t="n">
        <v>628000000</v>
      </c>
      <c r="D39" s="5" t="n">
        <v>382000000</v>
      </c>
    </row>
    <row r="40" spans="1:5">
      <c r="A40" s="4" t="s">
        <v>812</v>
      </c>
    </row>
    <row r="41" spans="1:5">
      <c r="A41" s="3" t="s">
        <v>794</v>
      </c>
    </row>
    <row r="42" spans="1:5">
      <c r="A42" s="4" t="s">
        <v>801</v>
      </c>
      <c r="C42" s="5" t="n">
        <v>183000000</v>
      </c>
    </row>
    <row r="43" spans="1:5">
      <c r="A43" s="4" t="s">
        <v>813</v>
      </c>
    </row>
    <row r="44" spans="1:5">
      <c r="A44" s="3" t="s">
        <v>794</v>
      </c>
    </row>
    <row r="45" spans="1:5">
      <c r="A45" s="4" t="s">
        <v>801</v>
      </c>
      <c r="C45" s="5" t="n">
        <v>500000000</v>
      </c>
    </row>
    <row r="46" spans="1:5">
      <c r="A46" s="4" t="s">
        <v>814</v>
      </c>
    </row>
    <row r="47" spans="1:5">
      <c r="A47" s="3" t="s">
        <v>794</v>
      </c>
    </row>
    <row r="48" spans="1:5">
      <c r="A48" s="4" t="s">
        <v>801</v>
      </c>
      <c r="C48" s="5" t="n">
        <v>96000000</v>
      </c>
    </row>
    <row r="49" spans="1:5">
      <c r="A49" s="4" t="s">
        <v>815</v>
      </c>
    </row>
    <row r="50" spans="1:5">
      <c r="A50" s="3" t="s">
        <v>794</v>
      </c>
    </row>
    <row r="51" spans="1:5">
      <c r="A51" s="4" t="s">
        <v>797</v>
      </c>
      <c r="B51" s="6" t="n">
        <v>200000000</v>
      </c>
    </row>
    <row r="52" spans="1:5">
      <c r="A52" s="4" t="s">
        <v>816</v>
      </c>
    </row>
    <row r="53" spans="1:5">
      <c r="A53" s="3" t="s">
        <v>794</v>
      </c>
    </row>
    <row r="54" spans="1:5">
      <c r="A54" s="4" t="s">
        <v>795</v>
      </c>
      <c r="C54" s="5" t="n">
        <v>200000000</v>
      </c>
      <c r="D54" s="5" t="n">
        <v>0</v>
      </c>
    </row>
    <row r="55" spans="1:5">
      <c r="A55" s="4" t="s">
        <v>817</v>
      </c>
    </row>
    <row r="56" spans="1:5">
      <c r="A56" s="3" t="s">
        <v>794</v>
      </c>
    </row>
    <row r="57" spans="1:5">
      <c r="A57" s="4" t="s">
        <v>795</v>
      </c>
      <c r="C57" s="5" t="n">
        <v>4796000000</v>
      </c>
    </row>
    <row r="58" spans="1:5">
      <c r="A58" s="4" t="s">
        <v>818</v>
      </c>
    </row>
    <row r="59" spans="1:5">
      <c r="A59" s="3" t="s">
        <v>794</v>
      </c>
    </row>
    <row r="60" spans="1:5">
      <c r="A60" s="4" t="s">
        <v>795</v>
      </c>
      <c r="C60" s="5" t="n">
        <v>4796000000</v>
      </c>
      <c r="D60" s="5" t="n">
        <v>3464000000</v>
      </c>
    </row>
    <row r="61" spans="1:5">
      <c r="A61" s="4" t="s">
        <v>31</v>
      </c>
      <c r="C61" s="5" t="n">
        <v>3327000000</v>
      </c>
      <c r="D61" s="5" t="n">
        <v>2088000000</v>
      </c>
    </row>
    <row r="62" spans="1:5">
      <c r="A62" s="4" t="s">
        <v>36</v>
      </c>
      <c r="C62" s="6" t="n">
        <v>1469000000</v>
      </c>
      <c r="D62" s="6" t="n">
        <v>1376000000</v>
      </c>
    </row>
    <row r="63" spans="1:5">
      <c r="A63" s="4" t="s">
        <v>819</v>
      </c>
    </row>
    <row r="64" spans="1:5">
      <c r="A64" s="3" t="s">
        <v>794</v>
      </c>
    </row>
    <row r="65" spans="1:5">
      <c r="A65" s="4" t="s">
        <v>820</v>
      </c>
      <c r="B65" s="4" t="s">
        <v>821</v>
      </c>
    </row>
    <row r="66" spans="1:5">
      <c r="A66" s="4" t="s">
        <v>822</v>
      </c>
    </row>
    <row r="67" spans="1:5">
      <c r="A67" s="3" t="s">
        <v>794</v>
      </c>
    </row>
    <row r="68" spans="1:5">
      <c r="A68" s="4" t="s">
        <v>820</v>
      </c>
      <c r="B68" s="4" t="s">
        <v>8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14</v>
      </c>
    </row>
    <row r="2" spans="1:3">
      <c r="A2" s="3" t="s">
        <v>728</v>
      </c>
    </row>
    <row r="3" spans="1:3">
      <c r="A3" s="4" t="s">
        <v>825</v>
      </c>
      <c r="B3" s="6" t="n">
        <v>4553</v>
      </c>
      <c r="C3" s="6" t="n">
        <v>3608</v>
      </c>
    </row>
    <row r="4" spans="1:3">
      <c r="A4" s="4" t="s">
        <v>826</v>
      </c>
    </row>
    <row r="5" spans="1:3">
      <c r="A5" s="3" t="s">
        <v>728</v>
      </c>
    </row>
    <row r="6" spans="1:3">
      <c r="A6" s="4" t="s">
        <v>825</v>
      </c>
      <c r="B6" s="5" t="n">
        <v>2572</v>
      </c>
      <c r="C6" s="5" t="n">
        <v>2227</v>
      </c>
    </row>
    <row r="7" spans="1:3">
      <c r="A7" s="4" t="s">
        <v>827</v>
      </c>
    </row>
    <row r="8" spans="1:3">
      <c r="A8" s="3" t="s">
        <v>728</v>
      </c>
    </row>
    <row r="9" spans="1:3">
      <c r="A9" s="4" t="s">
        <v>825</v>
      </c>
      <c r="B9" s="6" t="n">
        <v>1981</v>
      </c>
      <c r="C9" s="6" t="n">
        <v>13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14</v>
      </c>
    </row>
    <row r="3" spans="1:3">
      <c r="A3" s="3" t="s">
        <v>728</v>
      </c>
    </row>
    <row r="4" spans="1:3">
      <c r="A4" s="4" t="s">
        <v>795</v>
      </c>
      <c r="B4" s="6" t="n">
        <v>52694</v>
      </c>
      <c r="C4" s="6" t="n">
        <v>50356</v>
      </c>
    </row>
    <row r="5" spans="1:3">
      <c r="A5" s="4" t="s">
        <v>829</v>
      </c>
    </row>
    <row r="6" spans="1:3">
      <c r="A6" s="3" t="s">
        <v>728</v>
      </c>
    </row>
    <row r="7" spans="1:3">
      <c r="A7" s="4" t="s">
        <v>830</v>
      </c>
      <c r="B7" s="5" t="n">
        <v>3900</v>
      </c>
      <c r="C7" s="5" t="n">
        <v>3300</v>
      </c>
    </row>
    <row r="8" spans="1:3">
      <c r="A8" s="4" t="s">
        <v>795</v>
      </c>
      <c r="B8" s="6" t="n">
        <v>3900</v>
      </c>
      <c r="C8" s="6" t="n">
        <v>31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14</v>
      </c>
    </row>
    <row r="3" spans="1:3">
      <c r="A3" s="3" t="s">
        <v>214</v>
      </c>
    </row>
    <row r="4" spans="1:3">
      <c r="A4" s="4" t="s">
        <v>832</v>
      </c>
      <c r="B4" s="6" t="n">
        <v>683</v>
      </c>
      <c r="C4" s="6" t="n">
        <v>32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14</v>
      </c>
    </row>
    <row r="2" spans="1:3">
      <c r="A2" s="3" t="s">
        <v>728</v>
      </c>
    </row>
    <row r="3" spans="1:3">
      <c r="A3" s="4" t="s">
        <v>795</v>
      </c>
      <c r="B3" s="6" t="n">
        <v>52694</v>
      </c>
      <c r="C3" s="6" t="n">
        <v>50356</v>
      </c>
    </row>
    <row r="4" spans="1:3">
      <c r="A4" s="4" t="s">
        <v>834</v>
      </c>
    </row>
    <row r="5" spans="1:3">
      <c r="A5" s="3" t="s">
        <v>728</v>
      </c>
    </row>
    <row r="6" spans="1:3">
      <c r="A6" s="4" t="s">
        <v>795</v>
      </c>
      <c r="B6" s="5" t="n">
        <v>3564</v>
      </c>
      <c r="C6" s="5" t="n">
        <v>2849</v>
      </c>
    </row>
    <row r="7" spans="1:3">
      <c r="A7" s="4" t="s">
        <v>835</v>
      </c>
    </row>
    <row r="8" spans="1:3">
      <c r="A8" s="3" t="s">
        <v>728</v>
      </c>
    </row>
    <row r="9" spans="1:3">
      <c r="A9" s="4" t="s">
        <v>795</v>
      </c>
      <c r="B9" s="5" t="n">
        <v>1498</v>
      </c>
      <c r="C9" s="5" t="n">
        <v>1481</v>
      </c>
    </row>
    <row r="10" spans="1:3">
      <c r="A10" s="4" t="s">
        <v>836</v>
      </c>
    </row>
    <row r="11" spans="1:3">
      <c r="A11" s="3" t="s">
        <v>728</v>
      </c>
    </row>
    <row r="12" spans="1:3">
      <c r="A12" s="4" t="s">
        <v>795</v>
      </c>
      <c r="B12" s="5" t="n">
        <v>2034</v>
      </c>
      <c r="C12" s="5" t="n">
        <v>1364</v>
      </c>
    </row>
    <row r="13" spans="1:3">
      <c r="A13" s="4" t="s">
        <v>837</v>
      </c>
    </row>
    <row r="14" spans="1:3">
      <c r="A14" s="3" t="s">
        <v>728</v>
      </c>
    </row>
    <row r="15" spans="1:3">
      <c r="A15" s="4" t="s">
        <v>795</v>
      </c>
      <c r="B15" s="5" t="n">
        <v>32</v>
      </c>
      <c r="C15" s="5" t="n">
        <v>4</v>
      </c>
    </row>
    <row r="16" spans="1:3">
      <c r="A16" s="4" t="s">
        <v>816</v>
      </c>
    </row>
    <row r="17" spans="1:3">
      <c r="A17" s="3" t="s">
        <v>728</v>
      </c>
    </row>
    <row r="18" spans="1:3">
      <c r="A18" s="4" t="s">
        <v>795</v>
      </c>
      <c r="B18" s="5" t="n">
        <v>200</v>
      </c>
      <c r="C18" s="5" t="n">
        <v>0</v>
      </c>
    </row>
    <row r="19" spans="1:3">
      <c r="A19" s="4" t="s">
        <v>817</v>
      </c>
    </row>
    <row r="20" spans="1:3">
      <c r="A20" s="3" t="s">
        <v>728</v>
      </c>
    </row>
    <row r="21" spans="1:3">
      <c r="A21" s="4" t="s">
        <v>795</v>
      </c>
      <c r="B21" s="5" t="n">
        <v>4796</v>
      </c>
    </row>
    <row r="22" spans="1:3">
      <c r="A22" s="4" t="s">
        <v>818</v>
      </c>
    </row>
    <row r="23" spans="1:3">
      <c r="A23" s="3" t="s">
        <v>728</v>
      </c>
    </row>
    <row r="24" spans="1:3">
      <c r="A24" s="4" t="s">
        <v>795</v>
      </c>
      <c r="B24" s="6" t="n">
        <v>4796</v>
      </c>
      <c r="C24" s="6" t="n">
        <v>34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838</v>
      </c>
      <c r="B1" s="2" t="s">
        <v>2</v>
      </c>
      <c r="C1" s="2" t="s">
        <v>14</v>
      </c>
      <c r="D1" s="2" t="s">
        <v>839</v>
      </c>
    </row>
    <row r="2" spans="1:4">
      <c r="A2" s="3" t="s">
        <v>840</v>
      </c>
    </row>
    <row r="3" spans="1:4">
      <c r="A3" s="4" t="s">
        <v>795</v>
      </c>
      <c r="B3" s="6" t="n">
        <v>52694</v>
      </c>
      <c r="C3" s="6" t="n">
        <v>50356</v>
      </c>
    </row>
    <row r="4" spans="1:4">
      <c r="A4" s="4" t="s">
        <v>841</v>
      </c>
      <c r="B4" s="5" t="n">
        <v>-266</v>
      </c>
      <c r="C4" s="5" t="n">
        <v>-284</v>
      </c>
    </row>
    <row r="5" spans="1:4">
      <c r="A5" s="4" t="s">
        <v>842</v>
      </c>
      <c r="B5" s="5" t="n">
        <v>-557</v>
      </c>
      <c r="C5" s="5" t="n">
        <v>-682</v>
      </c>
    </row>
    <row r="6" spans="1:4">
      <c r="A6" s="4" t="s">
        <v>843</v>
      </c>
      <c r="B6" s="5" t="n">
        <v>51871</v>
      </c>
      <c r="C6" s="5" t="n">
        <v>49390</v>
      </c>
    </row>
    <row r="7" spans="1:4">
      <c r="A7" s="4" t="s">
        <v>844</v>
      </c>
      <c r="B7" s="5" t="n">
        <v>7873</v>
      </c>
      <c r="C7" s="5" t="n">
        <v>6329</v>
      </c>
    </row>
    <row r="8" spans="1:4">
      <c r="A8" s="4" t="s">
        <v>845</v>
      </c>
      <c r="B8" s="5" t="n">
        <v>43998</v>
      </c>
      <c r="C8" s="5" t="n">
        <v>43061</v>
      </c>
    </row>
    <row r="9" spans="1:4">
      <c r="A9" s="4" t="s">
        <v>846</v>
      </c>
    </row>
    <row r="10" spans="1:4">
      <c r="A10" s="3" t="s">
        <v>840</v>
      </c>
    </row>
    <row r="11" spans="1:4">
      <c r="A11" s="4" t="s">
        <v>795</v>
      </c>
      <c r="B11" s="5" t="n">
        <v>4796</v>
      </c>
    </row>
    <row r="12" spans="1:4">
      <c r="A12" s="4" t="s">
        <v>847</v>
      </c>
    </row>
    <row r="13" spans="1:4">
      <c r="A13" s="3" t="s">
        <v>840</v>
      </c>
    </row>
    <row r="14" spans="1:4">
      <c r="A14" s="4" t="s">
        <v>795</v>
      </c>
      <c r="B14" s="5" t="n">
        <v>2000</v>
      </c>
    </row>
    <row r="15" spans="1:4">
      <c r="A15" s="4" t="s">
        <v>848</v>
      </c>
    </row>
    <row r="16" spans="1:4">
      <c r="A16" s="3" t="s">
        <v>840</v>
      </c>
    </row>
    <row r="17" spans="1:4">
      <c r="A17" s="4" t="s">
        <v>795</v>
      </c>
      <c r="B17" s="6" t="n">
        <v>4988</v>
      </c>
      <c r="C17" s="5" t="n">
        <v>4987</v>
      </c>
    </row>
    <row r="18" spans="1:4">
      <c r="A18" s="4" t="s">
        <v>849</v>
      </c>
      <c r="B18" s="4" t="s">
        <v>850</v>
      </c>
    </row>
    <row r="19" spans="1:4">
      <c r="A19" s="4" t="s">
        <v>851</v>
      </c>
    </row>
    <row r="20" spans="1:4">
      <c r="A20" s="3" t="s">
        <v>840</v>
      </c>
    </row>
    <row r="21" spans="1:4">
      <c r="A21" s="4" t="s">
        <v>795</v>
      </c>
      <c r="B21" s="6" t="n">
        <v>0</v>
      </c>
      <c r="C21" s="5" t="n">
        <v>600</v>
      </c>
    </row>
    <row r="22" spans="1:4">
      <c r="A22" s="4" t="s">
        <v>852</v>
      </c>
    </row>
    <row r="23" spans="1:4">
      <c r="A23" s="3" t="s">
        <v>840</v>
      </c>
    </row>
    <row r="24" spans="1:4">
      <c r="A24" s="4" t="s">
        <v>795</v>
      </c>
      <c r="B24" s="6" t="n">
        <v>4394</v>
      </c>
      <c r="C24" s="5" t="n">
        <v>3876</v>
      </c>
    </row>
    <row r="25" spans="1:4">
      <c r="A25" s="4" t="s">
        <v>849</v>
      </c>
      <c r="B25" s="4" t="s">
        <v>853</v>
      </c>
    </row>
    <row r="26" spans="1:4">
      <c r="A26" s="4" t="s">
        <v>854</v>
      </c>
    </row>
    <row r="27" spans="1:4">
      <c r="A27" s="3" t="s">
        <v>840</v>
      </c>
    </row>
    <row r="28" spans="1:4">
      <c r="A28" s="4" t="s">
        <v>795</v>
      </c>
      <c r="B28" s="6" t="n">
        <v>1213</v>
      </c>
      <c r="C28" s="5" t="n">
        <v>1800</v>
      </c>
    </row>
    <row r="29" spans="1:4">
      <c r="A29" s="4" t="s">
        <v>849</v>
      </c>
      <c r="B29" s="4" t="s">
        <v>855</v>
      </c>
    </row>
    <row r="30" spans="1:4">
      <c r="A30" s="4" t="s">
        <v>856</v>
      </c>
    </row>
    <row r="31" spans="1:4">
      <c r="A31" s="3" t="s">
        <v>840</v>
      </c>
    </row>
    <row r="32" spans="1:4">
      <c r="A32" s="4" t="s">
        <v>795</v>
      </c>
      <c r="B32" s="6" t="n">
        <v>0</v>
      </c>
      <c r="C32" s="5" t="n">
        <v>375</v>
      </c>
    </row>
    <row r="33" spans="1:4">
      <c r="A33" s="4" t="s">
        <v>849</v>
      </c>
      <c r="B33" s="4" t="s">
        <v>853</v>
      </c>
    </row>
    <row r="34" spans="1:4">
      <c r="A34" s="4" t="s">
        <v>857</v>
      </c>
    </row>
    <row r="35" spans="1:4">
      <c r="A35" s="3" t="s">
        <v>840</v>
      </c>
    </row>
    <row r="36" spans="1:4">
      <c r="A36" s="4" t="s">
        <v>795</v>
      </c>
      <c r="B36" s="6" t="n">
        <v>3750</v>
      </c>
      <c r="C36" s="5" t="n">
        <v>3750</v>
      </c>
    </row>
    <row r="37" spans="1:4">
      <c r="A37" s="4" t="s">
        <v>805</v>
      </c>
      <c r="B37" s="4" t="s">
        <v>858</v>
      </c>
    </row>
    <row r="38" spans="1:4">
      <c r="A38" s="4" t="s">
        <v>859</v>
      </c>
    </row>
    <row r="39" spans="1:4">
      <c r="A39" s="3" t="s">
        <v>840</v>
      </c>
    </row>
    <row r="40" spans="1:4">
      <c r="A40" s="4" t="s">
        <v>795</v>
      </c>
      <c r="B40" s="6" t="n">
        <v>4500</v>
      </c>
      <c r="C40" s="5" t="n">
        <v>4500</v>
      </c>
    </row>
    <row r="41" spans="1:4">
      <c r="A41" s="4" t="s">
        <v>805</v>
      </c>
      <c r="B41" s="4" t="s">
        <v>860</v>
      </c>
    </row>
    <row r="42" spans="1:4">
      <c r="A42" s="4" t="s">
        <v>861</v>
      </c>
    </row>
    <row r="43" spans="1:4">
      <c r="A43" s="3" t="s">
        <v>840</v>
      </c>
    </row>
    <row r="44" spans="1:4">
      <c r="A44" s="4" t="s">
        <v>795</v>
      </c>
      <c r="B44" s="6" t="n">
        <v>3750</v>
      </c>
      <c r="C44" s="5" t="n">
        <v>3750</v>
      </c>
    </row>
    <row r="45" spans="1:4">
      <c r="A45" s="4" t="s">
        <v>805</v>
      </c>
      <c r="B45" s="4" t="s">
        <v>862</v>
      </c>
    </row>
    <row r="46" spans="1:4">
      <c r="A46" s="4" t="s">
        <v>863</v>
      </c>
    </row>
    <row r="47" spans="1:4">
      <c r="A47" s="3" t="s">
        <v>840</v>
      </c>
    </row>
    <row r="48" spans="1:4">
      <c r="A48" s="4" t="s">
        <v>795</v>
      </c>
      <c r="B48" s="6" t="n">
        <v>4500</v>
      </c>
      <c r="C48" s="5" t="n">
        <v>4500</v>
      </c>
    </row>
    <row r="49" spans="1:4">
      <c r="A49" s="4" t="s">
        <v>805</v>
      </c>
      <c r="B49" s="4" t="s">
        <v>864</v>
      </c>
    </row>
    <row r="50" spans="1:4">
      <c r="A50" s="4" t="s">
        <v>865</v>
      </c>
    </row>
    <row r="51" spans="1:4">
      <c r="A51" s="3" t="s">
        <v>840</v>
      </c>
    </row>
    <row r="52" spans="1:4">
      <c r="A52" s="4" t="s">
        <v>795</v>
      </c>
      <c r="B52" s="6" t="n">
        <v>1500</v>
      </c>
      <c r="C52" s="5" t="n">
        <v>1500</v>
      </c>
    </row>
    <row r="53" spans="1:4">
      <c r="A53" s="4" t="s">
        <v>805</v>
      </c>
      <c r="B53" s="4" t="s">
        <v>866</v>
      </c>
    </row>
    <row r="54" spans="1:4">
      <c r="A54" s="4" t="s">
        <v>867</v>
      </c>
    </row>
    <row r="55" spans="1:4">
      <c r="A55" s="3" t="s">
        <v>840</v>
      </c>
    </row>
    <row r="56" spans="1:4">
      <c r="A56" s="4" t="s">
        <v>795</v>
      </c>
      <c r="B56" s="6" t="n">
        <v>2000</v>
      </c>
      <c r="C56" s="5" t="n">
        <v>2000</v>
      </c>
    </row>
    <row r="57" spans="1:4">
      <c r="A57" s="4" t="s">
        <v>805</v>
      </c>
      <c r="B57" s="4" t="s">
        <v>868</v>
      </c>
    </row>
    <row r="58" spans="1:4">
      <c r="A58" s="4" t="s">
        <v>869</v>
      </c>
    </row>
    <row r="59" spans="1:4">
      <c r="A59" s="3" t="s">
        <v>840</v>
      </c>
    </row>
    <row r="60" spans="1:4">
      <c r="A60" s="4" t="s">
        <v>795</v>
      </c>
      <c r="B60" s="6" t="n">
        <v>4796</v>
      </c>
      <c r="C60" s="5" t="n">
        <v>3464</v>
      </c>
    </row>
    <row r="61" spans="1:4">
      <c r="A61" s="4" t="s">
        <v>844</v>
      </c>
      <c r="B61" s="5" t="n">
        <v>3327</v>
      </c>
      <c r="C61" s="5" t="n">
        <v>2088</v>
      </c>
    </row>
    <row r="62" spans="1:4">
      <c r="A62" s="4" t="s">
        <v>845</v>
      </c>
      <c r="B62" s="5" t="n">
        <v>1469</v>
      </c>
      <c r="C62" s="5" t="n">
        <v>1376</v>
      </c>
    </row>
    <row r="63" spans="1:4">
      <c r="A63" s="4" t="s">
        <v>870</v>
      </c>
    </row>
    <row r="64" spans="1:4">
      <c r="A64" s="3" t="s">
        <v>840</v>
      </c>
    </row>
    <row r="65" spans="1:4">
      <c r="A65" s="4" t="s">
        <v>795</v>
      </c>
      <c r="B65" s="6" t="n">
        <v>500</v>
      </c>
      <c r="C65" s="5" t="n">
        <v>500</v>
      </c>
    </row>
    <row r="66" spans="1:4">
      <c r="A66" s="4" t="s">
        <v>805</v>
      </c>
      <c r="B66" s="4" t="s">
        <v>871</v>
      </c>
    </row>
    <row r="67" spans="1:4">
      <c r="A67" s="4" t="s">
        <v>872</v>
      </c>
    </row>
    <row r="68" spans="1:4">
      <c r="A68" s="3" t="s">
        <v>840</v>
      </c>
    </row>
    <row r="69" spans="1:4">
      <c r="A69" s="4" t="s">
        <v>795</v>
      </c>
      <c r="B69" s="6" t="n">
        <v>600</v>
      </c>
      <c r="C69" s="5" t="n">
        <v>600</v>
      </c>
    </row>
    <row r="70" spans="1:4">
      <c r="A70" s="4" t="s">
        <v>805</v>
      </c>
      <c r="B70" s="4" t="s">
        <v>873</v>
      </c>
    </row>
    <row r="71" spans="1:4">
      <c r="A71" s="4" t="s">
        <v>874</v>
      </c>
    </row>
    <row r="72" spans="1:4">
      <c r="A72" s="3" t="s">
        <v>840</v>
      </c>
    </row>
    <row r="73" spans="1:4">
      <c r="A73" s="4" t="s">
        <v>795</v>
      </c>
      <c r="B73" s="6" t="n">
        <v>400</v>
      </c>
      <c r="C73" s="5" t="n">
        <v>400</v>
      </c>
    </row>
    <row r="74" spans="1:4">
      <c r="A74" s="4" t="s">
        <v>805</v>
      </c>
      <c r="B74" s="4" t="s">
        <v>875</v>
      </c>
    </row>
    <row r="75" spans="1:4">
      <c r="A75" s="4" t="s">
        <v>876</v>
      </c>
    </row>
    <row r="76" spans="1:4">
      <c r="A76" s="3" t="s">
        <v>840</v>
      </c>
    </row>
    <row r="77" spans="1:4">
      <c r="A77" s="4" t="s">
        <v>795</v>
      </c>
      <c r="B77" s="6" t="n">
        <v>300</v>
      </c>
      <c r="C77" s="5" t="n">
        <v>300</v>
      </c>
    </row>
    <row r="78" spans="1:4">
      <c r="A78" s="4" t="s">
        <v>805</v>
      </c>
      <c r="B78" s="4" t="s">
        <v>877</v>
      </c>
    </row>
    <row r="79" spans="1:4">
      <c r="A79" s="4" t="s">
        <v>878</v>
      </c>
    </row>
    <row r="80" spans="1:4">
      <c r="A80" s="3" t="s">
        <v>840</v>
      </c>
    </row>
    <row r="81" spans="1:4">
      <c r="A81" s="4" t="s">
        <v>795</v>
      </c>
      <c r="B81" s="6" t="n">
        <v>388</v>
      </c>
      <c r="C81" s="5" t="n">
        <v>388</v>
      </c>
    </row>
    <row r="82" spans="1:4">
      <c r="A82" s="4" t="s">
        <v>805</v>
      </c>
      <c r="B82" s="4" t="s">
        <v>879</v>
      </c>
    </row>
    <row r="83" spans="1:4">
      <c r="A83" s="4" t="s">
        <v>880</v>
      </c>
    </row>
    <row r="84" spans="1:4">
      <c r="A84" s="3" t="s">
        <v>840</v>
      </c>
    </row>
    <row r="85" spans="1:4">
      <c r="A85" s="4" t="s">
        <v>795</v>
      </c>
      <c r="B85" s="6" t="n">
        <v>264</v>
      </c>
      <c r="C85" s="5" t="n">
        <v>265</v>
      </c>
    </row>
    <row r="86" spans="1:4">
      <c r="A86" s="4" t="s">
        <v>805</v>
      </c>
      <c r="B86" s="4" t="s">
        <v>881</v>
      </c>
    </row>
    <row r="87" spans="1:4">
      <c r="A87" s="4" t="s">
        <v>882</v>
      </c>
    </row>
    <row r="88" spans="1:4">
      <c r="A88" s="3" t="s">
        <v>840</v>
      </c>
    </row>
    <row r="89" spans="1:4">
      <c r="A89" s="4" t="s">
        <v>795</v>
      </c>
      <c r="B89" s="6" t="n">
        <v>1625</v>
      </c>
      <c r="C89" s="5" t="n">
        <v>1625</v>
      </c>
    </row>
    <row r="90" spans="1:4">
      <c r="A90" s="4" t="s">
        <v>805</v>
      </c>
      <c r="B90" s="4" t="s">
        <v>873</v>
      </c>
    </row>
    <row r="91" spans="1:4">
      <c r="A91" s="4" t="s">
        <v>883</v>
      </c>
    </row>
    <row r="92" spans="1:4">
      <c r="A92" s="3" t="s">
        <v>840</v>
      </c>
    </row>
    <row r="93" spans="1:4">
      <c r="A93" s="4" t="s">
        <v>795</v>
      </c>
      <c r="B93" s="6" t="n">
        <v>1625</v>
      </c>
      <c r="C93" s="5" t="n">
        <v>1625</v>
      </c>
    </row>
    <row r="94" spans="1:4">
      <c r="A94" s="4" t="s">
        <v>805</v>
      </c>
      <c r="B94" s="4" t="s">
        <v>884</v>
      </c>
    </row>
    <row r="95" spans="1:4">
      <c r="A95" s="4" t="s">
        <v>885</v>
      </c>
    </row>
    <row r="96" spans="1:4">
      <c r="A96" s="3" t="s">
        <v>840</v>
      </c>
    </row>
    <row r="97" spans="1:4">
      <c r="A97" s="4" t="s">
        <v>795</v>
      </c>
      <c r="B97" s="6" t="n">
        <v>2500</v>
      </c>
      <c r="C97" s="5" t="n">
        <v>2500</v>
      </c>
      <c r="D97" s="6" t="n">
        <v>2500</v>
      </c>
    </row>
    <row r="98" spans="1:4">
      <c r="A98" s="4" t="s">
        <v>805</v>
      </c>
      <c r="B98" s="4" t="s">
        <v>886</v>
      </c>
      <c r="D98" s="4" t="s">
        <v>886</v>
      </c>
    </row>
    <row r="99" spans="1:4">
      <c r="A99" s="4" t="s">
        <v>887</v>
      </c>
    </row>
    <row r="100" spans="1:4">
      <c r="A100" s="3" t="s">
        <v>840</v>
      </c>
    </row>
    <row r="101" spans="1:4">
      <c r="A101" s="4" t="s">
        <v>795</v>
      </c>
      <c r="B101" s="6" t="n">
        <v>2000</v>
      </c>
      <c r="C101" s="5" t="n">
        <v>2000</v>
      </c>
      <c r="D101" s="6" t="n">
        <v>2000</v>
      </c>
    </row>
    <row r="102" spans="1:4">
      <c r="A102" s="4" t="s">
        <v>805</v>
      </c>
      <c r="B102" s="4" t="s">
        <v>888</v>
      </c>
      <c r="D102" s="4" t="s">
        <v>888</v>
      </c>
    </row>
    <row r="103" spans="1:4">
      <c r="A103" s="4" t="s">
        <v>889</v>
      </c>
    </row>
    <row r="104" spans="1:4">
      <c r="A104" s="3" t="s">
        <v>840</v>
      </c>
    </row>
    <row r="105" spans="1:4">
      <c r="A105" s="4" t="s">
        <v>795</v>
      </c>
      <c r="B105" s="6" t="n">
        <v>1000</v>
      </c>
      <c r="C105" s="5" t="n">
        <v>1000</v>
      </c>
      <c r="D105" s="6" t="n">
        <v>1000</v>
      </c>
    </row>
    <row r="106" spans="1:4">
      <c r="A106" s="4" t="s">
        <v>805</v>
      </c>
      <c r="B106" s="4" t="s">
        <v>890</v>
      </c>
      <c r="D106" s="4" t="s">
        <v>890</v>
      </c>
    </row>
    <row r="107" spans="1:4">
      <c r="A107" s="4" t="s">
        <v>891</v>
      </c>
    </row>
    <row r="108" spans="1:4">
      <c r="A108" s="3" t="s">
        <v>840</v>
      </c>
    </row>
    <row r="109" spans="1:4">
      <c r="A109" s="4" t="s">
        <v>795</v>
      </c>
      <c r="B109" s="6" t="n">
        <v>1250</v>
      </c>
      <c r="C109" s="5" t="n">
        <v>0</v>
      </c>
    </row>
    <row r="110" spans="1:4">
      <c r="A110" s="4" t="s">
        <v>805</v>
      </c>
      <c r="B110" s="4" t="s">
        <v>892</v>
      </c>
    </row>
    <row r="111" spans="1:4">
      <c r="A111" s="4" t="s">
        <v>893</v>
      </c>
    </row>
    <row r="112" spans="1:4">
      <c r="A112" s="3" t="s">
        <v>840</v>
      </c>
    </row>
    <row r="113" spans="1:4">
      <c r="A113" s="4" t="s">
        <v>795</v>
      </c>
      <c r="B113" s="6" t="n">
        <v>1500</v>
      </c>
      <c r="C113" s="5" t="n">
        <v>0</v>
      </c>
    </row>
    <row r="114" spans="1:4">
      <c r="A114" s="4" t="s">
        <v>805</v>
      </c>
      <c r="B114" s="4" t="s">
        <v>894</v>
      </c>
    </row>
    <row r="115" spans="1:4">
      <c r="A115" s="4" t="s">
        <v>895</v>
      </c>
    </row>
    <row r="116" spans="1:4">
      <c r="A116" s="3" t="s">
        <v>840</v>
      </c>
    </row>
    <row r="117" spans="1:4">
      <c r="A117" s="4" t="s">
        <v>795</v>
      </c>
      <c r="B117" s="6" t="n">
        <v>1250</v>
      </c>
      <c r="C117" s="5" t="n">
        <v>0</v>
      </c>
    </row>
    <row r="118" spans="1:4">
      <c r="A118" s="4" t="s">
        <v>805</v>
      </c>
      <c r="B118" s="4" t="s">
        <v>896</v>
      </c>
    </row>
    <row r="119" spans="1:4">
      <c r="A119" s="4" t="s">
        <v>897</v>
      </c>
    </row>
    <row r="120" spans="1:4">
      <c r="A120" s="3" t="s">
        <v>840</v>
      </c>
    </row>
    <row r="121" spans="1:4">
      <c r="A121" s="4" t="s">
        <v>795</v>
      </c>
      <c r="B121" s="6" t="n">
        <v>2000</v>
      </c>
      <c r="C121" s="5" t="n">
        <v>0</v>
      </c>
    </row>
    <row r="122" spans="1:4">
      <c r="A122" s="4" t="s">
        <v>849</v>
      </c>
      <c r="B122" s="4" t="s">
        <v>898</v>
      </c>
    </row>
    <row r="123" spans="1:4">
      <c r="A123" s="4" t="s">
        <v>899</v>
      </c>
    </row>
    <row r="124" spans="1:4">
      <c r="A124" s="3" t="s">
        <v>840</v>
      </c>
    </row>
    <row r="125" spans="1:4">
      <c r="A125" s="4" t="s">
        <v>795</v>
      </c>
      <c r="B125" s="6" t="n">
        <v>0</v>
      </c>
      <c r="C125" s="5" t="n">
        <v>2500</v>
      </c>
    </row>
    <row r="126" spans="1:4">
      <c r="A126" s="4" t="s">
        <v>900</v>
      </c>
    </row>
    <row r="127" spans="1:4">
      <c r="A127" s="3" t="s">
        <v>840</v>
      </c>
    </row>
    <row r="128" spans="1:4">
      <c r="A128" s="4" t="s">
        <v>795</v>
      </c>
      <c r="B128" s="5" t="n">
        <v>0</v>
      </c>
      <c r="C128" s="5" t="n">
        <v>1500</v>
      </c>
    </row>
    <row r="129" spans="1:4">
      <c r="A129" s="4" t="s">
        <v>122</v>
      </c>
    </row>
    <row r="130" spans="1:4">
      <c r="A130" s="3" t="s">
        <v>840</v>
      </c>
    </row>
    <row r="131" spans="1:4">
      <c r="A131" s="4" t="s">
        <v>795</v>
      </c>
      <c r="B131" s="6" t="n">
        <v>101</v>
      </c>
      <c r="C131" s="6" t="n">
        <v>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16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901</v>
      </c>
      <c r="B1" s="2" t="s">
        <v>902</v>
      </c>
      <c r="C1" s="2" t="s">
        <v>903</v>
      </c>
      <c r="D1" s="2" t="s">
        <v>904</v>
      </c>
      <c r="E1" s="2" t="s">
        <v>905</v>
      </c>
      <c r="F1" s="2" t="s">
        <v>906</v>
      </c>
      <c r="G1" s="2" t="s">
        <v>907</v>
      </c>
      <c r="H1" s="2" t="s">
        <v>526</v>
      </c>
      <c r="I1" s="2" t="s">
        <v>908</v>
      </c>
      <c r="J1" s="2" t="s">
        <v>909</v>
      </c>
      <c r="K1" s="2" t="s">
        <v>910</v>
      </c>
      <c r="L1" s="2" t="s">
        <v>551</v>
      </c>
      <c r="M1" s="2" t="s">
        <v>911</v>
      </c>
    </row>
    <row r="2" spans="1:13">
      <c r="A2" s="3" t="s">
        <v>840</v>
      </c>
    </row>
    <row r="3" spans="1:13">
      <c r="A3" s="4" t="s">
        <v>795</v>
      </c>
      <c r="H3" s="6" t="n">
        <v>52694000000</v>
      </c>
      <c r="L3" s="6" t="n">
        <v>50356000000</v>
      </c>
    </row>
    <row r="4" spans="1:13">
      <c r="A4" s="4" t="s">
        <v>847</v>
      </c>
    </row>
    <row r="5" spans="1:13">
      <c r="A5" s="3" t="s">
        <v>840</v>
      </c>
    </row>
    <row r="6" spans="1:13">
      <c r="A6" s="4" t="s">
        <v>795</v>
      </c>
      <c r="H6" s="5" t="n">
        <v>2000000000</v>
      </c>
    </row>
    <row r="7" spans="1:13">
      <c r="A7" s="4" t="s">
        <v>817</v>
      </c>
    </row>
    <row r="8" spans="1:13">
      <c r="A8" s="3" t="s">
        <v>840</v>
      </c>
    </row>
    <row r="9" spans="1:13">
      <c r="A9" s="4" t="s">
        <v>795</v>
      </c>
      <c r="H9" s="5" t="n">
        <v>4796000000</v>
      </c>
    </row>
    <row r="10" spans="1:13">
      <c r="A10" s="4" t="s">
        <v>912</v>
      </c>
    </row>
    <row r="11" spans="1:13">
      <c r="A11" s="3" t="s">
        <v>840</v>
      </c>
    </row>
    <row r="12" spans="1:13">
      <c r="A12" s="4" t="s">
        <v>913</v>
      </c>
      <c r="B12" s="6" t="n">
        <v>500000000</v>
      </c>
    </row>
    <row r="13" spans="1:13">
      <c r="A13" s="4" t="s">
        <v>914</v>
      </c>
      <c r="H13" s="5" t="n">
        <v>0</v>
      </c>
    </row>
    <row r="14" spans="1:13">
      <c r="A14" s="4" t="s">
        <v>915</v>
      </c>
    </row>
    <row r="15" spans="1:13">
      <c r="A15" s="3" t="s">
        <v>840</v>
      </c>
    </row>
    <row r="16" spans="1:13">
      <c r="A16" s="4" t="s">
        <v>820</v>
      </c>
      <c r="B16" s="4" t="s">
        <v>916</v>
      </c>
    </row>
    <row r="17" spans="1:13">
      <c r="A17" s="4" t="s">
        <v>917</v>
      </c>
    </row>
    <row r="18" spans="1:13">
      <c r="A18" s="3" t="s">
        <v>840</v>
      </c>
    </row>
    <row r="19" spans="1:13">
      <c r="A19" s="4" t="s">
        <v>913</v>
      </c>
      <c r="C19" s="6" t="n">
        <v>1000000000</v>
      </c>
    </row>
    <row r="20" spans="1:13">
      <c r="A20" s="4" t="s">
        <v>918</v>
      </c>
      <c r="C20" s="4" t="s">
        <v>507</v>
      </c>
    </row>
    <row r="21" spans="1:13">
      <c r="A21" s="4" t="s">
        <v>919</v>
      </c>
      <c r="C21" s="5" t="n">
        <v>2</v>
      </c>
    </row>
    <row r="22" spans="1:13">
      <c r="A22" s="4" t="s">
        <v>920</v>
      </c>
      <c r="C22" s="4" t="s">
        <v>501</v>
      </c>
    </row>
    <row r="23" spans="1:13">
      <c r="A23" s="4" t="s">
        <v>914</v>
      </c>
      <c r="H23" s="5" t="n">
        <v>0</v>
      </c>
    </row>
    <row r="24" spans="1:13">
      <c r="A24" s="4" t="s">
        <v>921</v>
      </c>
    </row>
    <row r="25" spans="1:13">
      <c r="A25" s="3" t="s">
        <v>840</v>
      </c>
    </row>
    <row r="26" spans="1:13">
      <c r="A26" s="4" t="s">
        <v>795</v>
      </c>
      <c r="H26" s="5" t="n">
        <v>4000000000</v>
      </c>
    </row>
    <row r="27" spans="1:13">
      <c r="A27" s="4" t="s">
        <v>922</v>
      </c>
    </row>
    <row r="28" spans="1:13">
      <c r="A28" s="3" t="s">
        <v>840</v>
      </c>
    </row>
    <row r="29" spans="1:13">
      <c r="A29" s="4" t="s">
        <v>913</v>
      </c>
      <c r="J29" s="6" t="n">
        <v>100000000</v>
      </c>
    </row>
    <row r="30" spans="1:13">
      <c r="A30" s="4" t="s">
        <v>914</v>
      </c>
      <c r="H30" s="6" t="n">
        <v>20000000</v>
      </c>
    </row>
    <row r="31" spans="1:13">
      <c r="A31" s="4" t="s">
        <v>923</v>
      </c>
    </row>
    <row r="32" spans="1:13">
      <c r="A32" s="3" t="s">
        <v>840</v>
      </c>
    </row>
    <row r="33" spans="1:13">
      <c r="A33" s="4" t="s">
        <v>924</v>
      </c>
      <c r="E33" s="4" t="s">
        <v>925</v>
      </c>
    </row>
    <row r="34" spans="1:13">
      <c r="A34" s="4" t="s">
        <v>926</v>
      </c>
      <c r="E34" s="4" t="s">
        <v>927</v>
      </c>
    </row>
    <row r="35" spans="1:13">
      <c r="A35" s="4" t="s">
        <v>928</v>
      </c>
    </row>
    <row r="36" spans="1:13">
      <c r="A36" s="3" t="s">
        <v>840</v>
      </c>
    </row>
    <row r="37" spans="1:13">
      <c r="A37" s="4" t="s">
        <v>929</v>
      </c>
      <c r="H37" s="4" t="s">
        <v>930</v>
      </c>
    </row>
    <row r="38" spans="1:13">
      <c r="A38" s="4" t="s">
        <v>931</v>
      </c>
      <c r="E38" s="4" t="s">
        <v>932</v>
      </c>
    </row>
    <row r="39" spans="1:13">
      <c r="A39" s="4" t="s">
        <v>933</v>
      </c>
    </row>
    <row r="40" spans="1:13">
      <c r="A40" s="3" t="s">
        <v>840</v>
      </c>
    </row>
    <row r="41" spans="1:13">
      <c r="A41" s="4" t="s">
        <v>931</v>
      </c>
      <c r="E41" s="4" t="s">
        <v>934</v>
      </c>
    </row>
    <row r="42" spans="1:13">
      <c r="A42" s="4" t="s">
        <v>935</v>
      </c>
    </row>
    <row r="43" spans="1:13">
      <c r="A43" s="3" t="s">
        <v>840</v>
      </c>
    </row>
    <row r="44" spans="1:13">
      <c r="A44" s="4" t="s">
        <v>929</v>
      </c>
      <c r="G44" s="4" t="s">
        <v>936</v>
      </c>
    </row>
    <row r="45" spans="1:13">
      <c r="A45" s="4" t="s">
        <v>937</v>
      </c>
    </row>
    <row r="46" spans="1:13">
      <c r="A46" s="3" t="s">
        <v>840</v>
      </c>
    </row>
    <row r="47" spans="1:13">
      <c r="A47" s="4" t="s">
        <v>924</v>
      </c>
      <c r="E47" s="4" t="s">
        <v>938</v>
      </c>
    </row>
    <row r="48" spans="1:13">
      <c r="A48" s="4" t="s">
        <v>939</v>
      </c>
      <c r="E48" s="4" t="s">
        <v>940</v>
      </c>
    </row>
    <row r="49" spans="1:13">
      <c r="A49" s="4" t="s">
        <v>941</v>
      </c>
      <c r="E49" s="4" t="s">
        <v>942</v>
      </c>
    </row>
    <row r="50" spans="1:13">
      <c r="A50" s="4" t="s">
        <v>943</v>
      </c>
    </row>
    <row r="51" spans="1:13">
      <c r="A51" s="3" t="s">
        <v>840</v>
      </c>
    </row>
    <row r="52" spans="1:13">
      <c r="A52" s="4" t="s">
        <v>944</v>
      </c>
      <c r="H52" s="6" t="n">
        <v>3300000000</v>
      </c>
    </row>
    <row r="53" spans="1:13">
      <c r="A53" s="4" t="s">
        <v>945</v>
      </c>
    </row>
    <row r="54" spans="1:13">
      <c r="A54" s="3" t="s">
        <v>840</v>
      </c>
    </row>
    <row r="55" spans="1:13">
      <c r="A55" s="4" t="s">
        <v>931</v>
      </c>
      <c r="E55" s="4" t="s">
        <v>946</v>
      </c>
    </row>
    <row r="56" spans="1:13">
      <c r="A56" s="4" t="s">
        <v>947</v>
      </c>
    </row>
    <row r="57" spans="1:13">
      <c r="A57" s="3" t="s">
        <v>840</v>
      </c>
    </row>
    <row r="58" spans="1:13">
      <c r="A58" s="4" t="s">
        <v>931</v>
      </c>
      <c r="E58" s="4" t="s">
        <v>946</v>
      </c>
    </row>
    <row r="59" spans="1:13">
      <c r="A59" s="4" t="s">
        <v>948</v>
      </c>
    </row>
    <row r="60" spans="1:13">
      <c r="A60" s="3" t="s">
        <v>840</v>
      </c>
    </row>
    <row r="61" spans="1:13">
      <c r="A61" s="4" t="s">
        <v>913</v>
      </c>
      <c r="E61" s="6" t="n">
        <v>17600000000</v>
      </c>
    </row>
    <row r="62" spans="1:13">
      <c r="A62" s="4" t="s">
        <v>796</v>
      </c>
    </row>
    <row r="63" spans="1:13">
      <c r="A63" s="3" t="s">
        <v>840</v>
      </c>
    </row>
    <row r="64" spans="1:13">
      <c r="A64" s="4" t="s">
        <v>797</v>
      </c>
      <c r="F64" s="6" t="n">
        <v>20000000000</v>
      </c>
    </row>
    <row r="65" spans="1:13">
      <c r="A65" s="4" t="s">
        <v>949</v>
      </c>
      <c r="F65" s="4" t="s">
        <v>507</v>
      </c>
    </row>
    <row r="66" spans="1:13">
      <c r="A66" s="4" t="s">
        <v>848</v>
      </c>
    </row>
    <row r="67" spans="1:13">
      <c r="A67" s="3" t="s">
        <v>840</v>
      </c>
    </row>
    <row r="68" spans="1:13">
      <c r="A68" s="4" t="s">
        <v>950</v>
      </c>
      <c r="H68" s="5" t="n">
        <v>500000000</v>
      </c>
    </row>
    <row r="69" spans="1:13">
      <c r="A69" s="4" t="s">
        <v>951</v>
      </c>
      <c r="G69" s="6" t="n">
        <v>460000000</v>
      </c>
    </row>
    <row r="70" spans="1:13">
      <c r="A70" s="4" t="s">
        <v>795</v>
      </c>
      <c r="H70" s="5" t="n">
        <v>4988000000</v>
      </c>
      <c r="L70" s="5" t="n">
        <v>4987000000</v>
      </c>
    </row>
    <row r="71" spans="1:13">
      <c r="A71" s="4" t="s">
        <v>852</v>
      </c>
    </row>
    <row r="72" spans="1:13">
      <c r="A72" s="3" t="s">
        <v>840</v>
      </c>
    </row>
    <row r="73" spans="1:13">
      <c r="A73" s="4" t="s">
        <v>950</v>
      </c>
      <c r="G73" s="5" t="n">
        <v>672000000</v>
      </c>
    </row>
    <row r="74" spans="1:13">
      <c r="A74" s="4" t="s">
        <v>795</v>
      </c>
      <c r="H74" s="5" t="n">
        <v>4394000000</v>
      </c>
      <c r="L74" s="5" t="n">
        <v>3876000000</v>
      </c>
    </row>
    <row r="75" spans="1:13">
      <c r="A75" s="4" t="s">
        <v>854</v>
      </c>
    </row>
    <row r="76" spans="1:13">
      <c r="A76" s="3" t="s">
        <v>840</v>
      </c>
    </row>
    <row r="77" spans="1:13">
      <c r="A77" s="4" t="s">
        <v>951</v>
      </c>
      <c r="G77" s="5" t="n">
        <v>212000000</v>
      </c>
    </row>
    <row r="78" spans="1:13">
      <c r="A78" s="4" t="s">
        <v>795</v>
      </c>
      <c r="H78" s="5" t="n">
        <v>1213000000</v>
      </c>
      <c r="L78" s="5" t="n">
        <v>1800000000</v>
      </c>
    </row>
    <row r="79" spans="1:13">
      <c r="A79" s="4" t="s">
        <v>856</v>
      </c>
    </row>
    <row r="80" spans="1:13">
      <c r="A80" s="3" t="s">
        <v>840</v>
      </c>
    </row>
    <row r="81" spans="1:13">
      <c r="A81" s="4" t="s">
        <v>951</v>
      </c>
      <c r="H81" s="5" t="n">
        <v>400000000</v>
      </c>
    </row>
    <row r="82" spans="1:13">
      <c r="A82" s="4" t="s">
        <v>913</v>
      </c>
      <c r="G82" s="6" t="n">
        <v>3300000000</v>
      </c>
      <c r="I82" s="6" t="n">
        <v>180000000</v>
      </c>
    </row>
    <row r="83" spans="1:13">
      <c r="A83" s="4" t="s">
        <v>952</v>
      </c>
      <c r="E83" s="4" t="s">
        <v>927</v>
      </c>
    </row>
    <row r="84" spans="1:13">
      <c r="A84" s="4" t="s">
        <v>795</v>
      </c>
      <c r="H84" s="5" t="n">
        <v>0</v>
      </c>
      <c r="L84" s="5" t="n">
        <v>375000000</v>
      </c>
    </row>
    <row r="85" spans="1:13">
      <c r="A85" s="4" t="s">
        <v>953</v>
      </c>
    </row>
    <row r="86" spans="1:13">
      <c r="A86" s="3" t="s">
        <v>840</v>
      </c>
    </row>
    <row r="87" spans="1:13">
      <c r="A87" s="4" t="s">
        <v>954</v>
      </c>
      <c r="H87" s="5" t="n">
        <v>1300000000</v>
      </c>
    </row>
    <row r="88" spans="1:13">
      <c r="A88" s="4" t="s">
        <v>795</v>
      </c>
      <c r="H88" s="5" t="n">
        <v>4796000000</v>
      </c>
      <c r="L88" s="5" t="n">
        <v>3464000000</v>
      </c>
    </row>
    <row r="89" spans="1:13">
      <c r="A89" s="4" t="s">
        <v>955</v>
      </c>
    </row>
    <row r="90" spans="1:13">
      <c r="A90" s="3" t="s">
        <v>840</v>
      </c>
    </row>
    <row r="91" spans="1:13">
      <c r="A91" s="4" t="s">
        <v>951</v>
      </c>
      <c r="H91" s="5" t="n">
        <v>1200000000</v>
      </c>
    </row>
    <row r="92" spans="1:13">
      <c r="A92" s="4" t="s">
        <v>956</v>
      </c>
    </row>
    <row r="93" spans="1:13">
      <c r="A93" s="3" t="s">
        <v>840</v>
      </c>
    </row>
    <row r="94" spans="1:13">
      <c r="A94" s="4" t="s">
        <v>951</v>
      </c>
      <c r="H94" s="5" t="n">
        <v>1200000000</v>
      </c>
    </row>
    <row r="95" spans="1:13">
      <c r="A95" s="4" t="s">
        <v>899</v>
      </c>
    </row>
    <row r="96" spans="1:13">
      <c r="A96" s="3" t="s">
        <v>840</v>
      </c>
    </row>
    <row r="97" spans="1:13">
      <c r="A97" s="4" t="s">
        <v>951</v>
      </c>
      <c r="H97" s="5" t="n">
        <v>500000000</v>
      </c>
    </row>
    <row r="98" spans="1:13">
      <c r="A98" s="4" t="s">
        <v>913</v>
      </c>
      <c r="E98" s="6" t="n">
        <v>2500000000</v>
      </c>
    </row>
    <row r="99" spans="1:13">
      <c r="A99" s="4" t="s">
        <v>795</v>
      </c>
      <c r="H99" s="5" t="n">
        <v>0</v>
      </c>
      <c r="L99" s="5" t="n">
        <v>2500000000</v>
      </c>
    </row>
    <row r="100" spans="1:13">
      <c r="A100" s="4" t="s">
        <v>897</v>
      </c>
    </row>
    <row r="101" spans="1:13">
      <c r="A101" s="3" t="s">
        <v>840</v>
      </c>
    </row>
    <row r="102" spans="1:13">
      <c r="A102" s="4" t="s">
        <v>954</v>
      </c>
      <c r="D102" s="6" t="n">
        <v>2000000000</v>
      </c>
    </row>
    <row r="103" spans="1:13">
      <c r="A103" s="4" t="s">
        <v>795</v>
      </c>
      <c r="H103" s="5" t="n">
        <v>2000000000</v>
      </c>
      <c r="L103" s="5" t="n">
        <v>0</v>
      </c>
    </row>
    <row r="104" spans="1:13">
      <c r="A104" s="4" t="s">
        <v>957</v>
      </c>
    </row>
    <row r="105" spans="1:13">
      <c r="A105" s="3" t="s">
        <v>840</v>
      </c>
    </row>
    <row r="106" spans="1:13">
      <c r="A106" s="4" t="s">
        <v>958</v>
      </c>
      <c r="D106" s="5" t="n">
        <v>60000000</v>
      </c>
    </row>
    <row r="107" spans="1:13">
      <c r="A107" s="4" t="s">
        <v>959</v>
      </c>
    </row>
    <row r="108" spans="1:13">
      <c r="A108" s="3" t="s">
        <v>840</v>
      </c>
    </row>
    <row r="109" spans="1:13">
      <c r="A109" s="4" t="s">
        <v>958</v>
      </c>
      <c r="D109" s="5" t="n">
        <v>20000000</v>
      </c>
    </row>
    <row r="110" spans="1:13">
      <c r="A110" s="4" t="s">
        <v>960</v>
      </c>
    </row>
    <row r="111" spans="1:13">
      <c r="A111" s="3" t="s">
        <v>840</v>
      </c>
    </row>
    <row r="112" spans="1:13">
      <c r="A112" s="4" t="s">
        <v>820</v>
      </c>
      <c r="D112" s="4" t="s">
        <v>821</v>
      </c>
    </row>
    <row r="113" spans="1:13">
      <c r="A113" s="4" t="s">
        <v>961</v>
      </c>
    </row>
    <row r="114" spans="1:13">
      <c r="A114" s="3" t="s">
        <v>840</v>
      </c>
    </row>
    <row r="115" spans="1:13">
      <c r="A115" s="4" t="s">
        <v>820</v>
      </c>
      <c r="D115" s="4" t="s">
        <v>962</v>
      </c>
    </row>
    <row r="116" spans="1:13">
      <c r="A116" s="4" t="s">
        <v>900</v>
      </c>
    </row>
    <row r="117" spans="1:13">
      <c r="A117" s="3" t="s">
        <v>840</v>
      </c>
    </row>
    <row r="118" spans="1:13">
      <c r="A118" s="4" t="s">
        <v>951</v>
      </c>
      <c r="H118" s="5" t="n">
        <v>1500000000</v>
      </c>
    </row>
    <row r="119" spans="1:13">
      <c r="A119" s="4" t="s">
        <v>797</v>
      </c>
      <c r="E119" s="5" t="n">
        <v>1500000000</v>
      </c>
    </row>
    <row r="120" spans="1:13">
      <c r="A120" s="4" t="s">
        <v>795</v>
      </c>
      <c r="H120" s="5" t="n">
        <v>0</v>
      </c>
      <c r="L120" s="5" t="n">
        <v>1500000000</v>
      </c>
    </row>
    <row r="121" spans="1:13">
      <c r="A121" s="4" t="s">
        <v>963</v>
      </c>
    </row>
    <row r="122" spans="1:13">
      <c r="A122" s="3" t="s">
        <v>840</v>
      </c>
    </row>
    <row r="123" spans="1:13">
      <c r="A123" s="4" t="s">
        <v>913</v>
      </c>
      <c r="E123" s="5" t="n">
        <v>400000000</v>
      </c>
    </row>
    <row r="124" spans="1:13">
      <c r="A124" s="4" t="s">
        <v>964</v>
      </c>
    </row>
    <row r="125" spans="1:13">
      <c r="A125" s="3" t="s">
        <v>840</v>
      </c>
    </row>
    <row r="126" spans="1:13">
      <c r="A126" s="4" t="s">
        <v>797</v>
      </c>
      <c r="H126" s="5" t="n">
        <v>4000000000</v>
      </c>
      <c r="K126" s="6" t="n">
        <v>4000000000</v>
      </c>
    </row>
    <row r="127" spans="1:13">
      <c r="A127" s="4" t="s">
        <v>965</v>
      </c>
    </row>
    <row r="128" spans="1:13">
      <c r="A128" s="3" t="s">
        <v>840</v>
      </c>
    </row>
    <row r="129" spans="1:13">
      <c r="A129" s="4" t="s">
        <v>797</v>
      </c>
      <c r="K129" s="6" t="n">
        <v>1250000000</v>
      </c>
    </row>
    <row r="130" spans="1:13">
      <c r="A130" s="4" t="s">
        <v>805</v>
      </c>
      <c r="K130" s="4" t="s">
        <v>892</v>
      </c>
    </row>
    <row r="131" spans="1:13">
      <c r="A131" s="4" t="s">
        <v>966</v>
      </c>
    </row>
    <row r="132" spans="1:13">
      <c r="A132" s="3" t="s">
        <v>840</v>
      </c>
    </row>
    <row r="133" spans="1:13">
      <c r="A133" s="4" t="s">
        <v>797</v>
      </c>
      <c r="K133" s="6" t="n">
        <v>1500000000</v>
      </c>
    </row>
    <row r="134" spans="1:13">
      <c r="A134" s="4" t="s">
        <v>805</v>
      </c>
      <c r="K134" s="4" t="s">
        <v>894</v>
      </c>
    </row>
    <row r="135" spans="1:13">
      <c r="A135" s="4" t="s">
        <v>967</v>
      </c>
    </row>
    <row r="136" spans="1:13">
      <c r="A136" s="3" t="s">
        <v>840</v>
      </c>
    </row>
    <row r="137" spans="1:13">
      <c r="A137" s="4" t="s">
        <v>797</v>
      </c>
      <c r="K137" s="6" t="n">
        <v>1250000000</v>
      </c>
    </row>
    <row r="138" spans="1:13">
      <c r="A138" s="4" t="s">
        <v>805</v>
      </c>
      <c r="K138" s="4" t="s">
        <v>896</v>
      </c>
    </row>
    <row r="139" spans="1:13">
      <c r="A139" s="4" t="s">
        <v>968</v>
      </c>
    </row>
    <row r="140" spans="1:13">
      <c r="A140" s="3" t="s">
        <v>840</v>
      </c>
    </row>
    <row r="141" spans="1:13">
      <c r="A141" s="4" t="s">
        <v>913</v>
      </c>
      <c r="E141" s="5" t="n">
        <v>500000000</v>
      </c>
    </row>
    <row r="142" spans="1:13">
      <c r="A142" s="4" t="s">
        <v>969</v>
      </c>
    </row>
    <row r="143" spans="1:13">
      <c r="A143" s="3" t="s">
        <v>840</v>
      </c>
    </row>
    <row r="144" spans="1:13">
      <c r="A144" s="4" t="s">
        <v>797</v>
      </c>
      <c r="M144" s="6" t="n">
        <v>3250000000</v>
      </c>
    </row>
    <row r="145" spans="1:13">
      <c r="A145" s="4" t="s">
        <v>970</v>
      </c>
    </row>
    <row r="146" spans="1:13">
      <c r="A146" s="3" t="s">
        <v>840</v>
      </c>
    </row>
    <row r="147" spans="1:13">
      <c r="A147" s="4" t="s">
        <v>795</v>
      </c>
      <c r="E147" s="6" t="n">
        <v>2500000000</v>
      </c>
      <c r="H147" s="6" t="n">
        <v>2500000000</v>
      </c>
      <c r="L147" s="5" t="n">
        <v>2500000000</v>
      </c>
    </row>
    <row r="148" spans="1:13">
      <c r="A148" s="4" t="s">
        <v>805</v>
      </c>
      <c r="E148" s="4" t="s">
        <v>886</v>
      </c>
      <c r="H148" s="4" t="s">
        <v>886</v>
      </c>
    </row>
    <row r="149" spans="1:13">
      <c r="A149" s="4" t="s">
        <v>971</v>
      </c>
    </row>
    <row r="150" spans="1:13">
      <c r="A150" s="3" t="s">
        <v>840</v>
      </c>
    </row>
    <row r="151" spans="1:13">
      <c r="A151" s="4" t="s">
        <v>795</v>
      </c>
      <c r="E151" s="6" t="n">
        <v>2000000000</v>
      </c>
      <c r="H151" s="6" t="n">
        <v>2000000000</v>
      </c>
      <c r="L151" s="5" t="n">
        <v>2000000000</v>
      </c>
    </row>
    <row r="152" spans="1:13">
      <c r="A152" s="4" t="s">
        <v>805</v>
      </c>
      <c r="E152" s="4" t="s">
        <v>888</v>
      </c>
      <c r="H152" s="4" t="s">
        <v>888</v>
      </c>
    </row>
    <row r="153" spans="1:13">
      <c r="A153" s="4" t="s">
        <v>972</v>
      </c>
    </row>
    <row r="154" spans="1:13">
      <c r="A154" s="3" t="s">
        <v>840</v>
      </c>
    </row>
    <row r="155" spans="1:13">
      <c r="A155" s="4" t="s">
        <v>795</v>
      </c>
      <c r="E155" s="6" t="n">
        <v>1000000000</v>
      </c>
      <c r="H155" s="6" t="n">
        <v>1000000000</v>
      </c>
      <c r="L155" s="5" t="n">
        <v>1000000000</v>
      </c>
    </row>
    <row r="156" spans="1:13">
      <c r="A156" s="4" t="s">
        <v>805</v>
      </c>
      <c r="E156" s="4" t="s">
        <v>890</v>
      </c>
      <c r="H156" s="4" t="s">
        <v>890</v>
      </c>
    </row>
    <row r="157" spans="1:13">
      <c r="A157" s="4" t="s">
        <v>973</v>
      </c>
    </row>
    <row r="158" spans="1:13">
      <c r="A158" s="3" t="s">
        <v>840</v>
      </c>
    </row>
    <row r="159" spans="1:13">
      <c r="A159" s="4" t="s">
        <v>795</v>
      </c>
      <c r="H159" s="6" t="n">
        <v>1250000000</v>
      </c>
      <c r="L159" s="5" t="n">
        <v>0</v>
      </c>
    </row>
    <row r="160" spans="1:13">
      <c r="A160" s="4" t="s">
        <v>805</v>
      </c>
      <c r="H160" s="4" t="s">
        <v>892</v>
      </c>
    </row>
    <row r="161" spans="1:13">
      <c r="A161" s="4" t="s">
        <v>974</v>
      </c>
    </row>
    <row r="162" spans="1:13">
      <c r="A162" s="3" t="s">
        <v>840</v>
      </c>
    </row>
    <row r="163" spans="1:13">
      <c r="A163" s="4" t="s">
        <v>795</v>
      </c>
      <c r="H163" s="6" t="n">
        <v>1500000000</v>
      </c>
      <c r="L163" s="5" t="n">
        <v>0</v>
      </c>
    </row>
    <row r="164" spans="1:13">
      <c r="A164" s="4" t="s">
        <v>805</v>
      </c>
      <c r="H164" s="4" t="s">
        <v>894</v>
      </c>
    </row>
    <row r="165" spans="1:13">
      <c r="A165" s="4" t="s">
        <v>975</v>
      </c>
    </row>
    <row r="166" spans="1:13">
      <c r="A166" s="3" t="s">
        <v>840</v>
      </c>
    </row>
    <row r="167" spans="1:13">
      <c r="A167" s="4" t="s">
        <v>795</v>
      </c>
      <c r="H167" s="6" t="n">
        <v>1250000000</v>
      </c>
      <c r="L167" s="6" t="n">
        <v>0</v>
      </c>
    </row>
    <row r="168" spans="1:13">
      <c r="A168" s="4" t="s">
        <v>805</v>
      </c>
      <c r="H168" s="4" t="s">
        <v>8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6</v>
      </c>
      <c r="B1" s="2" t="s">
        <v>2</v>
      </c>
      <c r="C1" s="2" t="s">
        <v>14</v>
      </c>
    </row>
    <row r="2" spans="1:3">
      <c r="A2" s="3" t="s">
        <v>977</v>
      </c>
    </row>
    <row r="3" spans="1:3">
      <c r="A3" s="5" t="n">
        <v>2019</v>
      </c>
      <c r="B3" s="6" t="n">
        <v>7888</v>
      </c>
    </row>
    <row r="4" spans="1:3">
      <c r="A4" s="5" t="n">
        <v>2020</v>
      </c>
      <c r="B4" s="5" t="n">
        <v>5692</v>
      </c>
    </row>
    <row r="5" spans="1:3">
      <c r="A5" s="5" t="n">
        <v>2021</v>
      </c>
      <c r="B5" s="5" t="n">
        <v>4207</v>
      </c>
    </row>
    <row r="6" spans="1:3">
      <c r="A6" s="5" t="n">
        <v>2022</v>
      </c>
      <c r="B6" s="5" t="n">
        <v>9995</v>
      </c>
    </row>
    <row r="7" spans="1:3">
      <c r="A7" s="5" t="n">
        <v>2023</v>
      </c>
      <c r="B7" s="5" t="n">
        <v>3572</v>
      </c>
    </row>
    <row r="8" spans="1:3">
      <c r="A8" s="4" t="s">
        <v>978</v>
      </c>
      <c r="B8" s="5" t="n">
        <v>21340</v>
      </c>
    </row>
    <row r="9" spans="1:3">
      <c r="A9" s="4" t="s">
        <v>795</v>
      </c>
      <c r="B9" s="5" t="n">
        <v>52694</v>
      </c>
      <c r="C9" s="6" t="n">
        <v>50356</v>
      </c>
    </row>
    <row r="10" spans="1:3">
      <c r="A10" s="3" t="s">
        <v>979</v>
      </c>
    </row>
    <row r="11" spans="1:3">
      <c r="A11" s="5" t="n">
        <v>2019</v>
      </c>
      <c r="B11" s="5" t="n">
        <v>-14</v>
      </c>
    </row>
    <row r="12" spans="1:3">
      <c r="A12" s="5" t="n">
        <v>2020</v>
      </c>
      <c r="B12" s="5" t="n">
        <v>-32</v>
      </c>
    </row>
    <row r="13" spans="1:3">
      <c r="A13" s="5" t="n">
        <v>2021</v>
      </c>
      <c r="B13" s="5" t="n">
        <v>-8</v>
      </c>
    </row>
    <row r="14" spans="1:3">
      <c r="A14" s="5" t="n">
        <v>2022</v>
      </c>
      <c r="B14" s="5" t="n">
        <v>-192</v>
      </c>
    </row>
    <row r="15" spans="1:3">
      <c r="A15" s="5" t="n">
        <v>2023</v>
      </c>
      <c r="B15" s="5" t="n">
        <v>-30</v>
      </c>
    </row>
    <row r="16" spans="1:3">
      <c r="A16" s="4" t="s">
        <v>978</v>
      </c>
      <c r="B16" s="5" t="n">
        <v>-547</v>
      </c>
    </row>
    <row r="17" spans="1:3">
      <c r="A17" s="4" t="s">
        <v>161</v>
      </c>
      <c r="B17" s="5" t="n">
        <v>-823</v>
      </c>
    </row>
    <row r="18" spans="1:3">
      <c r="A18" s="3" t="s">
        <v>980</v>
      </c>
    </row>
    <row r="19" spans="1:3">
      <c r="A19" s="5" t="n">
        <v>2019</v>
      </c>
      <c r="B19" s="5" t="n">
        <v>7874</v>
      </c>
    </row>
    <row r="20" spans="1:3">
      <c r="A20" s="5" t="n">
        <v>2020</v>
      </c>
      <c r="B20" s="5" t="n">
        <v>5660</v>
      </c>
    </row>
    <row r="21" spans="1:3">
      <c r="A21" s="5" t="n">
        <v>2021</v>
      </c>
      <c r="B21" s="5" t="n">
        <v>4199</v>
      </c>
    </row>
    <row r="22" spans="1:3">
      <c r="A22" s="5" t="n">
        <v>2022</v>
      </c>
      <c r="B22" s="5" t="n">
        <v>9803</v>
      </c>
    </row>
    <row r="23" spans="1:3">
      <c r="A23" s="5" t="n">
        <v>2023</v>
      </c>
      <c r="B23" s="5" t="n">
        <v>3542</v>
      </c>
    </row>
    <row r="24" spans="1:3">
      <c r="A24" s="4" t="s">
        <v>978</v>
      </c>
      <c r="B24" s="5" t="n">
        <v>20793</v>
      </c>
    </row>
    <row r="25" spans="1:3">
      <c r="A25" s="4" t="s">
        <v>843</v>
      </c>
      <c r="B25" s="5" t="n">
        <v>51871</v>
      </c>
      <c r="C25" s="6" t="n">
        <v>49390</v>
      </c>
    </row>
    <row r="26" spans="1:3">
      <c r="A26" s="4" t="s">
        <v>969</v>
      </c>
    </row>
    <row r="27" spans="1:3">
      <c r="A27" s="3" t="s">
        <v>977</v>
      </c>
    </row>
    <row r="28" spans="1:3">
      <c r="A28" s="5" t="n">
        <v>2019</v>
      </c>
      <c r="B28" s="5" t="n">
        <v>1541</v>
      </c>
    </row>
    <row r="29" spans="1:3">
      <c r="A29" s="5" t="n">
        <v>2020</v>
      </c>
      <c r="B29" s="5" t="n">
        <v>4245</v>
      </c>
    </row>
    <row r="30" spans="1:3">
      <c r="A30" s="5" t="n">
        <v>2021</v>
      </c>
      <c r="B30" s="5" t="n">
        <v>371</v>
      </c>
    </row>
    <row r="31" spans="1:3">
      <c r="A31" s="5" t="n">
        <v>2022</v>
      </c>
      <c r="B31" s="5" t="n">
        <v>7888</v>
      </c>
    </row>
    <row r="32" spans="1:3">
      <c r="A32" s="5" t="n">
        <v>2023</v>
      </c>
      <c r="B32" s="5" t="n">
        <v>63</v>
      </c>
    </row>
    <row r="33" spans="1:3">
      <c r="A33" s="4" t="s">
        <v>978</v>
      </c>
      <c r="B33" s="5" t="n">
        <v>16487</v>
      </c>
    </row>
    <row r="34" spans="1:3">
      <c r="A34" s="4" t="s">
        <v>795</v>
      </c>
      <c r="B34" s="5" t="n">
        <v>30595</v>
      </c>
    </row>
    <row r="35" spans="1:3">
      <c r="A35" s="4" t="s">
        <v>969</v>
      </c>
    </row>
    <row r="36" spans="1:3">
      <c r="A36" s="3" t="s">
        <v>977</v>
      </c>
    </row>
    <row r="37" spans="1:3">
      <c r="A37" s="5" t="n">
        <v>2019</v>
      </c>
      <c r="B37" s="5" t="n">
        <v>500</v>
      </c>
    </row>
    <row r="38" spans="1:3">
      <c r="A38" s="5" t="n">
        <v>2020</v>
      </c>
      <c r="B38" s="5" t="n">
        <v>600</v>
      </c>
    </row>
    <row r="39" spans="1:3">
      <c r="A39" s="5" t="n">
        <v>2021</v>
      </c>
      <c r="B39" s="5" t="n">
        <v>0</v>
      </c>
    </row>
    <row r="40" spans="1:3">
      <c r="A40" s="5" t="n">
        <v>2022</v>
      </c>
      <c r="B40" s="5" t="n">
        <v>400</v>
      </c>
    </row>
    <row r="41" spans="1:3">
      <c r="A41" s="5" t="n">
        <v>2023</v>
      </c>
      <c r="B41" s="5" t="n">
        <v>0</v>
      </c>
    </row>
    <row r="42" spans="1:3">
      <c r="A42" s="4" t="s">
        <v>978</v>
      </c>
      <c r="B42" s="5" t="n">
        <v>952</v>
      </c>
    </row>
    <row r="43" spans="1:3">
      <c r="A43" s="4" t="s">
        <v>795</v>
      </c>
      <c r="B43" s="5" t="n">
        <v>2452</v>
      </c>
    </row>
    <row r="44" spans="1:3">
      <c r="A44" s="4" t="s">
        <v>981</v>
      </c>
    </row>
    <row r="45" spans="1:3">
      <c r="A45" s="3" t="s">
        <v>977</v>
      </c>
    </row>
    <row r="46" spans="1:3">
      <c r="A46" s="5" t="n">
        <v>2019</v>
      </c>
      <c r="B46" s="5" t="n">
        <v>2500</v>
      </c>
    </row>
    <row r="47" spans="1:3">
      <c r="A47" s="5" t="n">
        <v>2020</v>
      </c>
      <c r="B47" s="5" t="n">
        <v>0</v>
      </c>
    </row>
    <row r="48" spans="1:3">
      <c r="A48" s="5" t="n">
        <v>2021</v>
      </c>
      <c r="B48" s="5" t="n">
        <v>2000</v>
      </c>
    </row>
    <row r="49" spans="1:3">
      <c r="A49" s="5" t="n">
        <v>2022</v>
      </c>
      <c r="B49" s="5" t="n">
        <v>1625</v>
      </c>
    </row>
    <row r="50" spans="1:3">
      <c r="A50" s="5" t="n">
        <v>2023</v>
      </c>
      <c r="B50" s="5" t="n">
        <v>0</v>
      </c>
    </row>
    <row r="51" spans="1:3">
      <c r="A51" s="4" t="s">
        <v>978</v>
      </c>
      <c r="B51" s="5" t="n">
        <v>2625</v>
      </c>
    </row>
    <row r="52" spans="1:3">
      <c r="A52" s="4" t="s">
        <v>795</v>
      </c>
      <c r="B52" s="5" t="n">
        <v>8750</v>
      </c>
    </row>
    <row r="53" spans="1:3">
      <c r="A53" s="4" t="s">
        <v>921</v>
      </c>
    </row>
    <row r="54" spans="1:3">
      <c r="A54" s="3" t="s">
        <v>977</v>
      </c>
    </row>
    <row r="55" spans="1:3">
      <c r="A55" s="5" t="n">
        <v>2019</v>
      </c>
      <c r="B55" s="5" t="n">
        <v>0</v>
      </c>
    </row>
    <row r="56" spans="1:3">
      <c r="A56" s="5" t="n">
        <v>2020</v>
      </c>
      <c r="B56" s="5" t="n">
        <v>0</v>
      </c>
    </row>
    <row r="57" spans="1:3">
      <c r="A57" s="5" t="n">
        <v>2021</v>
      </c>
      <c r="B57" s="5" t="n">
        <v>1250</v>
      </c>
    </row>
    <row r="58" spans="1:3">
      <c r="A58" s="5" t="n">
        <v>2022</v>
      </c>
      <c r="B58" s="5" t="n">
        <v>0</v>
      </c>
    </row>
    <row r="59" spans="1:3">
      <c r="A59" s="5" t="n">
        <v>2023</v>
      </c>
      <c r="B59" s="5" t="n">
        <v>1500</v>
      </c>
    </row>
    <row r="60" spans="1:3">
      <c r="A60" s="4" t="s">
        <v>978</v>
      </c>
      <c r="B60" s="5" t="n">
        <v>1250</v>
      </c>
    </row>
    <row r="61" spans="1:3">
      <c r="A61" s="4" t="s">
        <v>795</v>
      </c>
      <c r="B61" s="5" t="n">
        <v>4000</v>
      </c>
    </row>
    <row r="62" spans="1:3">
      <c r="A62" s="4" t="s">
        <v>817</v>
      </c>
    </row>
    <row r="63" spans="1:3">
      <c r="A63" s="3" t="s">
        <v>977</v>
      </c>
    </row>
    <row r="64" spans="1:3">
      <c r="A64" s="5" t="n">
        <v>2019</v>
      </c>
      <c r="B64" s="5" t="n">
        <v>3328</v>
      </c>
    </row>
    <row r="65" spans="1:3">
      <c r="A65" s="5" t="n">
        <v>2020</v>
      </c>
      <c r="B65" s="5" t="n">
        <v>847</v>
      </c>
    </row>
    <row r="66" spans="1:3">
      <c r="A66" s="5" t="n">
        <v>2021</v>
      </c>
      <c r="B66" s="5" t="n">
        <v>530</v>
      </c>
    </row>
    <row r="67" spans="1:3">
      <c r="A67" s="5" t="n">
        <v>2022</v>
      </c>
      <c r="B67" s="5" t="n">
        <v>82</v>
      </c>
    </row>
    <row r="68" spans="1:3">
      <c r="A68" s="5" t="n">
        <v>2023</v>
      </c>
      <c r="B68" s="5" t="n">
        <v>9</v>
      </c>
    </row>
    <row r="69" spans="1:3">
      <c r="A69" s="4" t="s">
        <v>978</v>
      </c>
      <c r="B69" s="5" t="n">
        <v>0</v>
      </c>
    </row>
    <row r="70" spans="1:3">
      <c r="A70" s="4" t="s">
        <v>795</v>
      </c>
      <c r="B70" s="5" t="n">
        <v>4796</v>
      </c>
    </row>
    <row r="71" spans="1:3">
      <c r="A71" s="4" t="s">
        <v>982</v>
      </c>
    </row>
    <row r="72" spans="1:3">
      <c r="A72" s="3" t="s">
        <v>977</v>
      </c>
    </row>
    <row r="73" spans="1:3">
      <c r="A73" s="5" t="n">
        <v>2019</v>
      </c>
      <c r="B73" s="5" t="n">
        <v>0</v>
      </c>
    </row>
    <row r="74" spans="1:3">
      <c r="A74" s="5" t="n">
        <v>2020</v>
      </c>
      <c r="B74" s="5" t="n">
        <v>0</v>
      </c>
    </row>
    <row r="75" spans="1:3">
      <c r="A75" s="5" t="n">
        <v>2021</v>
      </c>
      <c r="B75" s="5" t="n">
        <v>0</v>
      </c>
    </row>
    <row r="76" spans="1:3">
      <c r="A76" s="5" t="n">
        <v>2022</v>
      </c>
      <c r="B76" s="5" t="n">
        <v>0</v>
      </c>
    </row>
    <row r="77" spans="1:3">
      <c r="A77" s="5" t="n">
        <v>2023</v>
      </c>
      <c r="B77" s="5" t="n">
        <v>2000</v>
      </c>
    </row>
    <row r="78" spans="1:3">
      <c r="A78" s="4" t="s">
        <v>978</v>
      </c>
      <c r="B78" s="5" t="n">
        <v>0</v>
      </c>
    </row>
    <row r="79" spans="1:3">
      <c r="A79" s="4" t="s">
        <v>795</v>
      </c>
      <c r="B79" s="5" t="n">
        <v>2000</v>
      </c>
    </row>
    <row r="80" spans="1:3">
      <c r="A80" s="4" t="s">
        <v>122</v>
      </c>
    </row>
    <row r="81" spans="1:3">
      <c r="A81" s="3" t="s">
        <v>977</v>
      </c>
    </row>
    <row r="82" spans="1:3">
      <c r="A82" s="5" t="n">
        <v>2019</v>
      </c>
      <c r="B82" s="5" t="n">
        <v>19</v>
      </c>
    </row>
    <row r="83" spans="1:3">
      <c r="A83" s="5" t="n">
        <v>2020</v>
      </c>
      <c r="B83" s="5" t="n">
        <v>0</v>
      </c>
    </row>
    <row r="84" spans="1:3">
      <c r="A84" s="5" t="n">
        <v>2021</v>
      </c>
      <c r="B84" s="5" t="n">
        <v>56</v>
      </c>
    </row>
    <row r="85" spans="1:3">
      <c r="A85" s="5" t="n">
        <v>2022</v>
      </c>
      <c r="B85" s="5" t="n">
        <v>0</v>
      </c>
    </row>
    <row r="86" spans="1:3">
      <c r="A86" s="5" t="n">
        <v>2023</v>
      </c>
      <c r="B86" s="5" t="n">
        <v>0</v>
      </c>
    </row>
    <row r="87" spans="1:3">
      <c r="A87" s="4" t="s">
        <v>978</v>
      </c>
      <c r="B87" s="5" t="n">
        <v>26</v>
      </c>
    </row>
    <row r="88" spans="1:3">
      <c r="A88" s="4" t="s">
        <v>795</v>
      </c>
      <c r="B88" s="6" t="n">
        <v>1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983</v>
      </c>
      <c r="B1" s="2" t="s">
        <v>1</v>
      </c>
    </row>
    <row r="2" spans="1:2">
      <c r="B2" s="2" t="s">
        <v>2</v>
      </c>
    </row>
    <row r="3" spans="1:2">
      <c r="A3" s="4" t="s">
        <v>984</v>
      </c>
    </row>
    <row r="4" spans="1:2">
      <c r="A4" s="3" t="s">
        <v>985</v>
      </c>
    </row>
    <row r="5" spans="1:2">
      <c r="A5" s="4" t="s">
        <v>986</v>
      </c>
      <c r="B5" s="4" t="s">
        <v>733</v>
      </c>
    </row>
    <row r="6" spans="1:2">
      <c r="A6" s="4" t="s">
        <v>987</v>
      </c>
    </row>
    <row r="7" spans="1:2">
      <c r="A7" s="3" t="s">
        <v>985</v>
      </c>
    </row>
    <row r="8" spans="1:2">
      <c r="A8" s="4" t="s">
        <v>986</v>
      </c>
      <c r="B8" s="4" t="s">
        <v>988</v>
      </c>
    </row>
    <row r="9" spans="1:2">
      <c r="A9" s="4" t="s">
        <v>989</v>
      </c>
    </row>
    <row r="10" spans="1:2">
      <c r="A10" s="3" t="s">
        <v>985</v>
      </c>
    </row>
    <row r="11" spans="1:2">
      <c r="A11" s="4" t="s">
        <v>986</v>
      </c>
      <c r="B11" s="4" t="s">
        <v>503</v>
      </c>
    </row>
    <row r="12" spans="1:2">
      <c r="A12" s="4" t="s">
        <v>990</v>
      </c>
    </row>
    <row r="13" spans="1:2">
      <c r="A13" s="3" t="s">
        <v>985</v>
      </c>
    </row>
    <row r="14" spans="1:2">
      <c r="A14" s="4" t="s">
        <v>986</v>
      </c>
      <c r="B14" s="4" t="s">
        <v>503</v>
      </c>
    </row>
    <row r="15" spans="1:2">
      <c r="A15" s="4" t="s">
        <v>991</v>
      </c>
    </row>
    <row r="16" spans="1:2">
      <c r="A16" s="3" t="s">
        <v>985</v>
      </c>
    </row>
    <row r="17" spans="1:2">
      <c r="A17" s="4" t="s">
        <v>986</v>
      </c>
      <c r="B17" s="4" t="s">
        <v>503</v>
      </c>
    </row>
    <row r="18" spans="1:2">
      <c r="A18" s="4" t="s">
        <v>992</v>
      </c>
    </row>
    <row r="19" spans="1:2">
      <c r="A19" s="3" t="s">
        <v>985</v>
      </c>
    </row>
    <row r="20" spans="1:2">
      <c r="A20" s="4" t="s">
        <v>986</v>
      </c>
      <c r="B20" s="4" t="s">
        <v>5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14</v>
      </c>
    </row>
    <row r="2" spans="1:3">
      <c r="A2" s="4" t="s">
        <v>994</v>
      </c>
    </row>
    <row r="3" spans="1:3">
      <c r="A3" s="3" t="s">
        <v>985</v>
      </c>
    </row>
    <row r="4" spans="1:3">
      <c r="A4" s="4" t="s">
        <v>995</v>
      </c>
      <c r="B4" s="6" t="n">
        <v>10615</v>
      </c>
      <c r="C4" s="6" t="n">
        <v>8927</v>
      </c>
    </row>
    <row r="5" spans="1:3">
      <c r="A5" s="4" t="s">
        <v>996</v>
      </c>
    </row>
    <row r="6" spans="1:3">
      <c r="A6" s="3" t="s">
        <v>985</v>
      </c>
    </row>
    <row r="7" spans="1:3">
      <c r="A7" s="4" t="s">
        <v>995</v>
      </c>
      <c r="B7" s="5" t="n">
        <v>4392</v>
      </c>
      <c r="C7" s="5" t="n">
        <v>3781</v>
      </c>
    </row>
    <row r="8" spans="1:3">
      <c r="A8" s="4" t="s">
        <v>997</v>
      </c>
    </row>
    <row r="9" spans="1:3">
      <c r="A9" s="3" t="s">
        <v>985</v>
      </c>
    </row>
    <row r="10" spans="1:3">
      <c r="A10" s="4" t="s">
        <v>995</v>
      </c>
      <c r="B10" s="5" t="n">
        <v>6223</v>
      </c>
      <c r="C10" s="5" t="n">
        <v>5146</v>
      </c>
    </row>
    <row r="11" spans="1:3">
      <c r="A11" s="4" t="s">
        <v>998</v>
      </c>
    </row>
    <row r="12" spans="1:3">
      <c r="A12" s="3" t="s">
        <v>985</v>
      </c>
    </row>
    <row r="13" spans="1:3">
      <c r="A13" s="4" t="s">
        <v>995</v>
      </c>
      <c r="B13" s="6" t="n">
        <v>1897</v>
      </c>
      <c r="C13" s="6" t="n">
        <v>12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v>
      </c>
      <c r="C2" s="2" t="s">
        <v>14</v>
      </c>
    </row>
    <row r="3" spans="1:3">
      <c r="A3" s="3" t="s">
        <v>1000</v>
      </c>
    </row>
    <row r="4" spans="1:3">
      <c r="A4" s="4" t="s">
        <v>1001</v>
      </c>
      <c r="B4" s="6" t="n">
        <v>-248</v>
      </c>
      <c r="C4" s="6" t="n">
        <v>20</v>
      </c>
    </row>
    <row r="5" spans="1:3">
      <c r="A5" s="4" t="s">
        <v>1002</v>
      </c>
      <c r="B5" s="5" t="n">
        <v>-134</v>
      </c>
      <c r="C5" s="5" t="n">
        <v>44</v>
      </c>
    </row>
    <row r="6" spans="1:3">
      <c r="A6" s="4" t="s">
        <v>1003</v>
      </c>
      <c r="B6" s="5" t="n">
        <v>0</v>
      </c>
      <c r="C6" s="5" t="n">
        <v>-1</v>
      </c>
    </row>
    <row r="7" spans="1:3">
      <c r="A7" s="4" t="s">
        <v>994</v>
      </c>
    </row>
    <row r="8" spans="1:3">
      <c r="A8" s="3" t="s">
        <v>1000</v>
      </c>
    </row>
    <row r="9" spans="1:3">
      <c r="A9" s="4" t="s">
        <v>1001</v>
      </c>
      <c r="B9" s="5" t="n">
        <v>-248</v>
      </c>
      <c r="C9" s="5" t="n">
        <v>20</v>
      </c>
    </row>
    <row r="10" spans="1:3">
      <c r="A10" s="4" t="s">
        <v>1004</v>
      </c>
    </row>
    <row r="11" spans="1:3">
      <c r="A11" s="3" t="s">
        <v>1000</v>
      </c>
    </row>
    <row r="12" spans="1:3">
      <c r="A12" s="4" t="s">
        <v>1002</v>
      </c>
      <c r="B12" s="5" t="n">
        <v>-77</v>
      </c>
      <c r="C12" s="5" t="n">
        <v>57</v>
      </c>
    </row>
    <row r="13" spans="1:3">
      <c r="A13" s="4" t="s">
        <v>1005</v>
      </c>
    </row>
    <row r="14" spans="1:3">
      <c r="A14" s="3" t="s">
        <v>1000</v>
      </c>
    </row>
    <row r="15" spans="1:3">
      <c r="A15" s="4" t="s">
        <v>1002</v>
      </c>
      <c r="B15" s="5" t="n">
        <v>-57</v>
      </c>
      <c r="C15" s="5" t="n">
        <v>-13</v>
      </c>
    </row>
    <row r="16" spans="1:3">
      <c r="A16" s="4" t="s">
        <v>1006</v>
      </c>
    </row>
    <row r="17" spans="1:3">
      <c r="A17" s="3" t="s">
        <v>1000</v>
      </c>
    </row>
    <row r="18" spans="1:3">
      <c r="A18" s="4" t="s">
        <v>1001</v>
      </c>
      <c r="B18" s="5" t="n">
        <v>0</v>
      </c>
      <c r="C18" s="5" t="n">
        <v>0</v>
      </c>
    </row>
    <row r="19" spans="1:3">
      <c r="A19" s="4" t="s">
        <v>1007</v>
      </c>
    </row>
    <row r="20" spans="1:3">
      <c r="A20" s="3" t="s">
        <v>1000</v>
      </c>
    </row>
    <row r="21" spans="1:3">
      <c r="A21" s="4" t="s">
        <v>1002</v>
      </c>
      <c r="B21" s="5" t="n">
        <v>0</v>
      </c>
      <c r="C21" s="5" t="n">
        <v>0</v>
      </c>
    </row>
    <row r="22" spans="1:3">
      <c r="A22" s="4" t="s">
        <v>1003</v>
      </c>
      <c r="B22" s="6" t="n">
        <v>0</v>
      </c>
      <c r="C22" s="6" t="n">
        <v>-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14</v>
      </c>
    </row>
    <row r="3" spans="1:3">
      <c r="A3" s="3" t="s">
        <v>985</v>
      </c>
    </row>
    <row r="4" spans="1:3">
      <c r="A4" s="4" t="s">
        <v>1009</v>
      </c>
      <c r="B4" s="6" t="n">
        <v>-102</v>
      </c>
      <c r="C4" s="6" t="n">
        <v>-12</v>
      </c>
    </row>
    <row r="5" spans="1:3">
      <c r="A5" s="4" t="s">
        <v>1010</v>
      </c>
    </row>
    <row r="6" spans="1:3">
      <c r="A6" s="3" t="s">
        <v>985</v>
      </c>
    </row>
    <row r="7" spans="1:3">
      <c r="A7" s="4" t="s">
        <v>1009</v>
      </c>
      <c r="B7" s="5" t="n">
        <v>-106</v>
      </c>
      <c r="C7" s="5" t="n">
        <v>-9</v>
      </c>
    </row>
    <row r="8" spans="1:3">
      <c r="A8" s="4" t="s">
        <v>1011</v>
      </c>
    </row>
    <row r="9" spans="1:3">
      <c r="A9" s="3" t="s">
        <v>985</v>
      </c>
    </row>
    <row r="10" spans="1:3">
      <c r="A10" s="4" t="s">
        <v>1009</v>
      </c>
      <c r="B10" s="6" t="n">
        <v>4</v>
      </c>
      <c r="C10" s="6" t="n">
        <v>-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14</v>
      </c>
    </row>
    <row r="2" spans="1:3">
      <c r="A2" s="3" t="s">
        <v>1013</v>
      </c>
    </row>
    <row r="3" spans="1:3">
      <c r="A3" s="4" t="s">
        <v>1014</v>
      </c>
      <c r="B3" s="6" t="n">
        <v>369</v>
      </c>
      <c r="C3" s="6" t="n">
        <v>403</v>
      </c>
    </row>
    <row r="4" spans="1:3">
      <c r="A4" s="4" t="s">
        <v>1015</v>
      </c>
      <c r="B4" s="5" t="n">
        <v>-470</v>
      </c>
      <c r="C4" s="5" t="n">
        <v>-262</v>
      </c>
    </row>
    <row r="5" spans="1:3">
      <c r="A5" s="4" t="s">
        <v>1016</v>
      </c>
      <c r="B5" s="5" t="n">
        <v>-101</v>
      </c>
      <c r="C5" s="5" t="n">
        <v>141</v>
      </c>
    </row>
    <row r="6" spans="1:3">
      <c r="A6" s="4" t="s">
        <v>1017</v>
      </c>
    </row>
    <row r="7" spans="1:3">
      <c r="A7" s="3" t="s">
        <v>1013</v>
      </c>
    </row>
    <row r="8" spans="1:3">
      <c r="A8" s="4" t="s">
        <v>1016</v>
      </c>
      <c r="B8" s="5" t="n">
        <v>69</v>
      </c>
      <c r="C8" s="5" t="n">
        <v>200</v>
      </c>
    </row>
    <row r="9" spans="1:3">
      <c r="A9" s="4" t="s">
        <v>1018</v>
      </c>
    </row>
    <row r="10" spans="1:3">
      <c r="A10" s="3" t="s">
        <v>1013</v>
      </c>
    </row>
    <row r="11" spans="1:3">
      <c r="A11" s="4" t="s">
        <v>1016</v>
      </c>
      <c r="B11" s="5" t="n">
        <v>14</v>
      </c>
      <c r="C11" s="5" t="n">
        <v>5</v>
      </c>
    </row>
    <row r="12" spans="1:3">
      <c r="A12" s="4" t="s">
        <v>1019</v>
      </c>
    </row>
    <row r="13" spans="1:3">
      <c r="A13" s="3" t="s">
        <v>1013</v>
      </c>
    </row>
    <row r="14" spans="1:3">
      <c r="A14" s="4" t="s">
        <v>1016</v>
      </c>
      <c r="B14" s="5" t="n">
        <v>-183</v>
      </c>
      <c r="C14" s="5" t="n">
        <v>-61</v>
      </c>
    </row>
    <row r="15" spans="1:3">
      <c r="A15" s="4" t="s">
        <v>1020</v>
      </c>
    </row>
    <row r="16" spans="1:3">
      <c r="A16" s="3" t="s">
        <v>1013</v>
      </c>
    </row>
    <row r="17" spans="1:3">
      <c r="A17" s="4" t="s">
        <v>1016</v>
      </c>
      <c r="B17" s="5" t="n">
        <v>-1</v>
      </c>
      <c r="C17" s="5" t="n">
        <v>-3</v>
      </c>
    </row>
    <row r="18" spans="1:3">
      <c r="A18" s="4" t="s">
        <v>1021</v>
      </c>
    </row>
    <row r="19" spans="1:3">
      <c r="A19" s="3" t="s">
        <v>1013</v>
      </c>
    </row>
    <row r="20" spans="1:3">
      <c r="A20" s="4" t="s">
        <v>1016</v>
      </c>
      <c r="B20" s="5" t="n">
        <v>-39</v>
      </c>
      <c r="C20" s="5" t="n">
        <v>33</v>
      </c>
    </row>
    <row r="21" spans="1:3">
      <c r="A21" s="4" t="s">
        <v>1022</v>
      </c>
    </row>
    <row r="22" spans="1:3">
      <c r="A22" s="3" t="s">
        <v>1013</v>
      </c>
    </row>
    <row r="23" spans="1:3">
      <c r="A23" s="4" t="s">
        <v>1016</v>
      </c>
      <c r="B23" s="5" t="n">
        <v>2</v>
      </c>
      <c r="C23" s="5" t="n">
        <v>22</v>
      </c>
    </row>
    <row r="24" spans="1:3">
      <c r="A24" s="4" t="s">
        <v>1023</v>
      </c>
    </row>
    <row r="25" spans="1:3">
      <c r="A25" s="3" t="s">
        <v>1013</v>
      </c>
    </row>
    <row r="26" spans="1:3">
      <c r="A26" s="4" t="s">
        <v>1016</v>
      </c>
      <c r="B26" s="5" t="n">
        <v>0</v>
      </c>
      <c r="C26" s="5" t="n">
        <v>0</v>
      </c>
    </row>
    <row r="27" spans="1:3">
      <c r="A27" s="4" t="s">
        <v>1024</v>
      </c>
    </row>
    <row r="28" spans="1:3">
      <c r="A28" s="3" t="s">
        <v>1013</v>
      </c>
    </row>
    <row r="29" spans="1:3">
      <c r="A29" s="4" t="s">
        <v>1016</v>
      </c>
      <c r="B29" s="5" t="n">
        <v>-41</v>
      </c>
      <c r="C29" s="5" t="n">
        <v>11</v>
      </c>
    </row>
    <row r="30" spans="1:3">
      <c r="A30" s="4" t="s">
        <v>1025</v>
      </c>
    </row>
    <row r="31" spans="1:3">
      <c r="A31" s="3" t="s">
        <v>1013</v>
      </c>
    </row>
    <row r="32" spans="1:3">
      <c r="A32" s="4" t="s">
        <v>1016</v>
      </c>
      <c r="B32" s="5" t="n">
        <v>0</v>
      </c>
      <c r="C32" s="5" t="n">
        <v>0</v>
      </c>
    </row>
    <row r="33" spans="1:3">
      <c r="A33" s="4" t="s">
        <v>1026</v>
      </c>
    </row>
    <row r="34" spans="1:3">
      <c r="A34" s="3" t="s">
        <v>1013</v>
      </c>
    </row>
    <row r="35" spans="1:3">
      <c r="A35" s="4" t="s">
        <v>1014</v>
      </c>
      <c r="B35" s="5" t="n">
        <v>20</v>
      </c>
      <c r="C35" s="5" t="n">
        <v>58</v>
      </c>
    </row>
    <row r="36" spans="1:3">
      <c r="A36" s="4" t="s">
        <v>1015</v>
      </c>
      <c r="B36" s="5" t="n">
        <v>-59</v>
      </c>
      <c r="C36" s="5" t="n">
        <v>-25</v>
      </c>
    </row>
    <row r="37" spans="1:3">
      <c r="A37" s="4" t="s">
        <v>1027</v>
      </c>
    </row>
    <row r="38" spans="1:3">
      <c r="A38" s="3" t="s">
        <v>1013</v>
      </c>
    </row>
    <row r="39" spans="1:3">
      <c r="A39" s="4" t="s">
        <v>1014</v>
      </c>
      <c r="B39" s="5" t="n">
        <v>9</v>
      </c>
      <c r="C39" s="5" t="n">
        <v>41</v>
      </c>
    </row>
    <row r="40" spans="1:3">
      <c r="A40" s="4" t="s">
        <v>1015</v>
      </c>
      <c r="B40" s="5" t="n">
        <v>-7</v>
      </c>
      <c r="C40" s="5" t="n">
        <v>-19</v>
      </c>
    </row>
    <row r="41" spans="1:3">
      <c r="A41" s="4" t="s">
        <v>1028</v>
      </c>
    </row>
    <row r="42" spans="1:3">
      <c r="A42" s="3" t="s">
        <v>1013</v>
      </c>
    </row>
    <row r="43" spans="1:3">
      <c r="A43" s="4" t="s">
        <v>1014</v>
      </c>
      <c r="B43" s="5" t="n">
        <v>0</v>
      </c>
      <c r="C43" s="5" t="n">
        <v>0</v>
      </c>
    </row>
    <row r="44" spans="1:3">
      <c r="A44" s="4" t="s">
        <v>1015</v>
      </c>
      <c r="B44" s="5" t="n">
        <v>0</v>
      </c>
      <c r="C44" s="5" t="n">
        <v>0</v>
      </c>
    </row>
    <row r="45" spans="1:3">
      <c r="A45" s="4" t="s">
        <v>1029</v>
      </c>
    </row>
    <row r="46" spans="1:3">
      <c r="A46" s="3" t="s">
        <v>1013</v>
      </c>
    </row>
    <row r="47" spans="1:3">
      <c r="A47" s="4" t="s">
        <v>1014</v>
      </c>
      <c r="B47" s="5" t="n">
        <v>11</v>
      </c>
      <c r="C47" s="5" t="n">
        <v>17</v>
      </c>
    </row>
    <row r="48" spans="1:3">
      <c r="A48" s="4" t="s">
        <v>1015</v>
      </c>
      <c r="B48" s="5" t="n">
        <v>-52</v>
      </c>
      <c r="C48" s="5" t="n">
        <v>-6</v>
      </c>
    </row>
    <row r="49" spans="1:3">
      <c r="A49" s="4" t="s">
        <v>1030</v>
      </c>
    </row>
    <row r="50" spans="1:3">
      <c r="A50" s="3" t="s">
        <v>1013</v>
      </c>
    </row>
    <row r="51" spans="1:3">
      <c r="A51" s="4" t="s">
        <v>1014</v>
      </c>
      <c r="B51" s="5" t="n">
        <v>0</v>
      </c>
      <c r="C51" s="5" t="n">
        <v>0</v>
      </c>
    </row>
    <row r="52" spans="1:3">
      <c r="A52" s="4" t="s">
        <v>1015</v>
      </c>
      <c r="B52" s="5" t="n">
        <v>0</v>
      </c>
      <c r="C52" s="5" t="n">
        <v>0</v>
      </c>
    </row>
    <row r="53" spans="1:3">
      <c r="A53" s="4" t="s">
        <v>1031</v>
      </c>
    </row>
    <row r="54" spans="1:3">
      <c r="A54" s="3" t="s">
        <v>1013</v>
      </c>
    </row>
    <row r="55" spans="1:3">
      <c r="A55" s="4" t="s">
        <v>1016</v>
      </c>
      <c r="B55" s="5" t="n">
        <v>-62</v>
      </c>
      <c r="C55" s="5" t="n">
        <v>108</v>
      </c>
    </row>
    <row r="56" spans="1:3">
      <c r="A56" s="4" t="s">
        <v>1032</v>
      </c>
    </row>
    <row r="57" spans="1:3">
      <c r="A57" s="3" t="s">
        <v>1013</v>
      </c>
    </row>
    <row r="58" spans="1:3">
      <c r="A58" s="4" t="s">
        <v>1016</v>
      </c>
      <c r="B58" s="5" t="n">
        <v>67</v>
      </c>
      <c r="C58" s="5" t="n">
        <v>178</v>
      </c>
    </row>
    <row r="59" spans="1:3">
      <c r="A59" s="4" t="s">
        <v>1033</v>
      </c>
    </row>
    <row r="60" spans="1:3">
      <c r="A60" s="3" t="s">
        <v>1013</v>
      </c>
    </row>
    <row r="61" spans="1:3">
      <c r="A61" s="4" t="s">
        <v>1016</v>
      </c>
      <c r="B61" s="5" t="n">
        <v>14</v>
      </c>
      <c r="C61" s="5" t="n">
        <v>5</v>
      </c>
    </row>
    <row r="62" spans="1:3">
      <c r="A62" s="4" t="s">
        <v>1034</v>
      </c>
    </row>
    <row r="63" spans="1:3">
      <c r="A63" s="3" t="s">
        <v>1013</v>
      </c>
    </row>
    <row r="64" spans="1:3">
      <c r="A64" s="4" t="s">
        <v>1016</v>
      </c>
      <c r="B64" s="5" t="n">
        <v>-142</v>
      </c>
      <c r="C64" s="5" t="n">
        <v>-72</v>
      </c>
    </row>
    <row r="65" spans="1:3">
      <c r="A65" s="4" t="s">
        <v>1035</v>
      </c>
    </row>
    <row r="66" spans="1:3">
      <c r="A66" s="3" t="s">
        <v>1013</v>
      </c>
    </row>
    <row r="67" spans="1:3">
      <c r="A67" s="4" t="s">
        <v>1016</v>
      </c>
      <c r="B67" s="5" t="n">
        <v>-1</v>
      </c>
      <c r="C67" s="5" t="n">
        <v>-3</v>
      </c>
    </row>
    <row r="68" spans="1:3">
      <c r="A68" s="4" t="s">
        <v>1036</v>
      </c>
    </row>
    <row r="69" spans="1:3">
      <c r="A69" s="3" t="s">
        <v>1013</v>
      </c>
    </row>
    <row r="70" spans="1:3">
      <c r="A70" s="4" t="s">
        <v>1014</v>
      </c>
      <c r="B70" s="5" t="n">
        <v>338</v>
      </c>
      <c r="C70" s="5" t="n">
        <v>342</v>
      </c>
    </row>
    <row r="71" spans="1:3">
      <c r="A71" s="4" t="s">
        <v>1015</v>
      </c>
      <c r="B71" s="5" t="n">
        <v>-410</v>
      </c>
      <c r="C71" s="5" t="n">
        <v>-234</v>
      </c>
    </row>
    <row r="72" spans="1:3">
      <c r="A72" s="4" t="s">
        <v>1037</v>
      </c>
    </row>
    <row r="73" spans="1:3">
      <c r="A73" s="3" t="s">
        <v>1013</v>
      </c>
    </row>
    <row r="74" spans="1:3">
      <c r="A74" s="4" t="s">
        <v>1014</v>
      </c>
      <c r="B74" s="5" t="n">
        <v>194</v>
      </c>
      <c r="C74" s="5" t="n">
        <v>309</v>
      </c>
    </row>
    <row r="75" spans="1:3">
      <c r="A75" s="4" t="s">
        <v>1015</v>
      </c>
      <c r="B75" s="5" t="n">
        <v>-127</v>
      </c>
      <c r="C75" s="5" t="n">
        <v>-131</v>
      </c>
    </row>
    <row r="76" spans="1:3">
      <c r="A76" s="4" t="s">
        <v>1038</v>
      </c>
    </row>
    <row r="77" spans="1:3">
      <c r="A77" s="3" t="s">
        <v>1013</v>
      </c>
    </row>
    <row r="78" spans="1:3">
      <c r="A78" s="4" t="s">
        <v>1014</v>
      </c>
      <c r="B78" s="5" t="n">
        <v>3</v>
      </c>
      <c r="C78" s="5" t="n">
        <v>2</v>
      </c>
    </row>
    <row r="79" spans="1:3">
      <c r="A79" s="4" t="s">
        <v>1015</v>
      </c>
      <c r="B79" s="5" t="n">
        <v>0</v>
      </c>
      <c r="C79" s="5" t="n">
        <v>0</v>
      </c>
    </row>
    <row r="80" spans="1:3">
      <c r="A80" s="4" t="s">
        <v>1039</v>
      </c>
    </row>
    <row r="81" spans="1:3">
      <c r="A81" s="3" t="s">
        <v>1013</v>
      </c>
    </row>
    <row r="82" spans="1:3">
      <c r="A82" s="4" t="s">
        <v>1014</v>
      </c>
      <c r="B82" s="5" t="n">
        <v>141</v>
      </c>
      <c r="C82" s="5" t="n">
        <v>31</v>
      </c>
    </row>
    <row r="83" spans="1:3">
      <c r="A83" s="4" t="s">
        <v>1015</v>
      </c>
      <c r="B83" s="5" t="n">
        <v>-283</v>
      </c>
      <c r="C83" s="5" t="n">
        <v>-103</v>
      </c>
    </row>
    <row r="84" spans="1:3">
      <c r="A84" s="4" t="s">
        <v>1040</v>
      </c>
    </row>
    <row r="85" spans="1:3">
      <c r="A85" s="3" t="s">
        <v>1013</v>
      </c>
    </row>
    <row r="86" spans="1:3">
      <c r="A86" s="4" t="s">
        <v>1014</v>
      </c>
      <c r="B86" s="5" t="n">
        <v>0</v>
      </c>
      <c r="C86" s="5" t="n">
        <v>0</v>
      </c>
    </row>
    <row r="87" spans="1:3">
      <c r="A87" s="4" t="s">
        <v>1015</v>
      </c>
      <c r="B87" s="5" t="n">
        <v>0</v>
      </c>
      <c r="C87" s="5" t="n">
        <v>0</v>
      </c>
    </row>
    <row r="88" spans="1:3">
      <c r="A88" s="4" t="s">
        <v>1041</v>
      </c>
    </row>
    <row r="89" spans="1:3">
      <c r="A89" s="3" t="s">
        <v>1013</v>
      </c>
    </row>
    <row r="90" spans="1:3">
      <c r="A90" s="4" t="s">
        <v>1014</v>
      </c>
      <c r="B90" s="5" t="n">
        <v>11</v>
      </c>
      <c r="C90" s="5" t="n">
        <v>3</v>
      </c>
    </row>
    <row r="91" spans="1:3">
      <c r="A91" s="4" t="s">
        <v>1015</v>
      </c>
      <c r="B91" s="5" t="n">
        <v>-1</v>
      </c>
      <c r="C91" s="5" t="n">
        <v>-3</v>
      </c>
    </row>
    <row r="92" spans="1:3">
      <c r="A92" s="4" t="s">
        <v>1042</v>
      </c>
    </row>
    <row r="93" spans="1:3">
      <c r="A93" s="3" t="s">
        <v>1013</v>
      </c>
    </row>
    <row r="94" spans="1:3">
      <c r="A94" s="4" t="s">
        <v>1014</v>
      </c>
      <c r="B94" s="5" t="n">
        <v>0</v>
      </c>
      <c r="C94" s="5" t="n">
        <v>0</v>
      </c>
    </row>
    <row r="95" spans="1:3">
      <c r="A95" s="4" t="s">
        <v>1015</v>
      </c>
      <c r="B95" s="5" t="n">
        <v>0</v>
      </c>
      <c r="C95" s="5" t="n">
        <v>0</v>
      </c>
    </row>
    <row r="96" spans="1:3">
      <c r="A96" s="4" t="s">
        <v>1043</v>
      </c>
    </row>
    <row r="97" spans="1:3">
      <c r="A97" s="3" t="s">
        <v>1013</v>
      </c>
    </row>
    <row r="98" spans="1:3">
      <c r="A98" s="4" t="s">
        <v>1014</v>
      </c>
      <c r="B98" s="5" t="n">
        <v>11</v>
      </c>
      <c r="C98" s="5" t="n">
        <v>3</v>
      </c>
    </row>
    <row r="99" spans="1:3">
      <c r="A99" s="4" t="s">
        <v>1015</v>
      </c>
      <c r="B99" s="5" t="n">
        <v>0</v>
      </c>
      <c r="C99" s="5" t="n">
        <v>0</v>
      </c>
    </row>
    <row r="100" spans="1:3">
      <c r="A100" s="4" t="s">
        <v>1044</v>
      </c>
    </row>
    <row r="101" spans="1:3">
      <c r="A101" s="3" t="s">
        <v>1013</v>
      </c>
    </row>
    <row r="102" spans="1:3">
      <c r="A102" s="4" t="s">
        <v>1014</v>
      </c>
      <c r="B102" s="5" t="n">
        <v>0</v>
      </c>
      <c r="C102" s="5" t="n">
        <v>0</v>
      </c>
    </row>
    <row r="103" spans="1:3">
      <c r="A103" s="4" t="s">
        <v>1015</v>
      </c>
      <c r="B103" s="5" t="n">
        <v>0</v>
      </c>
      <c r="C103" s="5" t="n">
        <v>0</v>
      </c>
    </row>
    <row r="104" spans="1:3">
      <c r="A104" s="4" t="s">
        <v>1045</v>
      </c>
    </row>
    <row r="105" spans="1:3">
      <c r="A105" s="3" t="s">
        <v>1013</v>
      </c>
    </row>
    <row r="106" spans="1:3">
      <c r="A106" s="4" t="s">
        <v>1014</v>
      </c>
      <c r="B106" s="5" t="n">
        <v>0</v>
      </c>
      <c r="C106" s="5" t="n">
        <v>0</v>
      </c>
    </row>
    <row r="107" spans="1:3">
      <c r="A107" s="4" t="s">
        <v>1015</v>
      </c>
      <c r="B107" s="6" t="n">
        <v>-1</v>
      </c>
      <c r="C107" s="6" t="n">
        <v>-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14</v>
      </c>
    </row>
    <row r="2" spans="1:3">
      <c r="A2" s="3" t="s">
        <v>1047</v>
      </c>
    </row>
    <row r="3" spans="1:3">
      <c r="A3" s="4" t="s">
        <v>1016</v>
      </c>
      <c r="B3" s="6" t="n">
        <v>369</v>
      </c>
      <c r="C3" s="6" t="n">
        <v>403</v>
      </c>
    </row>
    <row r="4" spans="1:3">
      <c r="A4" s="4" t="s">
        <v>1048</v>
      </c>
      <c r="B4" s="5" t="n">
        <v>-286</v>
      </c>
      <c r="C4" s="5" t="n">
        <v>-198</v>
      </c>
    </row>
    <row r="5" spans="1:3">
      <c r="A5" s="4" t="s">
        <v>1049</v>
      </c>
      <c r="B5" s="5" t="n">
        <v>83</v>
      </c>
      <c r="C5" s="5" t="n">
        <v>205</v>
      </c>
    </row>
    <row r="6" spans="1:3">
      <c r="A6" s="4" t="s">
        <v>1050</v>
      </c>
      <c r="B6" s="5" t="n">
        <v>0</v>
      </c>
      <c r="C6" s="5" t="n">
        <v>0</v>
      </c>
    </row>
    <row r="7" spans="1:3">
      <c r="A7" s="4" t="s">
        <v>1051</v>
      </c>
      <c r="B7" s="5" t="n">
        <v>0</v>
      </c>
      <c r="C7" s="5" t="n">
        <v>0</v>
      </c>
    </row>
    <row r="8" spans="1:3">
      <c r="A8" s="4" t="s">
        <v>1052</v>
      </c>
      <c r="B8" s="5" t="n">
        <v>83</v>
      </c>
      <c r="C8" s="5" t="n">
        <v>205</v>
      </c>
    </row>
    <row r="9" spans="1:3">
      <c r="A9" s="3" t="s">
        <v>1053</v>
      </c>
    </row>
    <row r="10" spans="1:3">
      <c r="A10" s="4" t="s">
        <v>1016</v>
      </c>
      <c r="B10" s="5" t="n">
        <v>-470</v>
      </c>
      <c r="C10" s="5" t="n">
        <v>-262</v>
      </c>
    </row>
    <row r="11" spans="1:3">
      <c r="A11" s="4" t="s">
        <v>1048</v>
      </c>
      <c r="B11" s="5" t="n">
        <v>286</v>
      </c>
      <c r="C11" s="5" t="n">
        <v>198</v>
      </c>
    </row>
    <row r="12" spans="1:3">
      <c r="A12" s="4" t="s">
        <v>1049</v>
      </c>
      <c r="B12" s="5" t="n">
        <v>-184</v>
      </c>
      <c r="C12" s="5" t="n">
        <v>-64</v>
      </c>
    </row>
    <row r="13" spans="1:3">
      <c r="A13" s="4" t="s">
        <v>1050</v>
      </c>
      <c r="B13" s="5" t="n">
        <v>0</v>
      </c>
      <c r="C13" s="5" t="n">
        <v>0</v>
      </c>
    </row>
    <row r="14" spans="1:3">
      <c r="A14" s="4" t="s">
        <v>1051</v>
      </c>
      <c r="B14" s="5" t="n">
        <v>0</v>
      </c>
      <c r="C14" s="5" t="n">
        <v>0</v>
      </c>
    </row>
    <row r="15" spans="1:3">
      <c r="A15" s="4" t="s">
        <v>1052</v>
      </c>
      <c r="B15" s="5" t="n">
        <v>-184</v>
      </c>
      <c r="C15" s="5" t="n">
        <v>-64</v>
      </c>
    </row>
    <row r="16" spans="1:3">
      <c r="A16" s="3" t="s">
        <v>1054</v>
      </c>
    </row>
    <row r="17" spans="1:3">
      <c r="A17" s="4" t="s">
        <v>1016</v>
      </c>
      <c r="B17" s="5" t="n">
        <v>-101</v>
      </c>
      <c r="C17" s="5" t="n">
        <v>141</v>
      </c>
    </row>
    <row r="18" spans="1:3">
      <c r="A18" s="4" t="s">
        <v>1048</v>
      </c>
      <c r="B18" s="5" t="n">
        <v>0</v>
      </c>
      <c r="C18" s="5" t="n">
        <v>0</v>
      </c>
    </row>
    <row r="19" spans="1:3">
      <c r="A19" s="4" t="s">
        <v>1049</v>
      </c>
      <c r="B19" s="5" t="n">
        <v>-101</v>
      </c>
      <c r="C19" s="5" t="n">
        <v>141</v>
      </c>
    </row>
    <row r="20" spans="1:3">
      <c r="A20" s="4" t="s">
        <v>1050</v>
      </c>
      <c r="B20" s="5" t="n">
        <v>0</v>
      </c>
      <c r="C20" s="5" t="n">
        <v>0</v>
      </c>
    </row>
    <row r="21" spans="1:3">
      <c r="A21" s="4" t="s">
        <v>1051</v>
      </c>
      <c r="B21" s="5" t="n">
        <v>0</v>
      </c>
      <c r="C21" s="5" t="n">
        <v>0</v>
      </c>
    </row>
    <row r="22" spans="1:3">
      <c r="A22" s="4" t="s">
        <v>1052</v>
      </c>
      <c r="B22" s="6" t="n">
        <v>-101</v>
      </c>
      <c r="C22" s="6" t="n">
        <v>14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55</v>
      </c>
      <c r="B1" s="2" t="s">
        <v>56</v>
      </c>
      <c r="C1" s="2" t="s">
        <v>1</v>
      </c>
    </row>
    <row r="2" spans="1:4">
      <c r="B2" s="2" t="s">
        <v>1056</v>
      </c>
      <c r="C2" s="2" t="s">
        <v>2</v>
      </c>
      <c r="D2" s="2" t="s">
        <v>14</v>
      </c>
    </row>
    <row r="3" spans="1:4">
      <c r="A3" s="3" t="s">
        <v>1057</v>
      </c>
    </row>
    <row r="4" spans="1:4">
      <c r="A4" s="4" t="s">
        <v>757</v>
      </c>
      <c r="B4" s="6" t="n">
        <v>39920</v>
      </c>
      <c r="C4" s="6" t="n">
        <v>38910</v>
      </c>
      <c r="D4" s="6" t="n">
        <v>8406</v>
      </c>
    </row>
    <row r="5" spans="1:4">
      <c r="A5" s="4" t="s">
        <v>1058</v>
      </c>
      <c r="C5" s="5" t="n">
        <v>574</v>
      </c>
      <c r="D5" s="5" t="n">
        <v>31539</v>
      </c>
    </row>
    <row r="6" spans="1:4">
      <c r="A6" s="4" t="s">
        <v>1059</v>
      </c>
      <c r="C6" s="5" t="n">
        <v>449</v>
      </c>
      <c r="D6" s="5" t="n">
        <v>-201</v>
      </c>
    </row>
    <row r="7" spans="1:4">
      <c r="A7" s="4" t="s">
        <v>1060</v>
      </c>
      <c r="C7" s="5" t="n">
        <v>-13</v>
      </c>
      <c r="D7" s="5" t="n">
        <v>-834</v>
      </c>
    </row>
    <row r="8" spans="1:4">
      <c r="A8" s="4" t="s">
        <v>1061</v>
      </c>
      <c r="D8" s="5" t="n">
        <v>0</v>
      </c>
    </row>
    <row r="9" spans="1:4">
      <c r="A9" s="4" t="s">
        <v>760</v>
      </c>
      <c r="C9" s="5" t="n">
        <v>39920</v>
      </c>
      <c r="D9" s="5" t="n">
        <v>38910</v>
      </c>
    </row>
    <row r="10" spans="1:4">
      <c r="A10" s="4" t="s">
        <v>1062</v>
      </c>
    </row>
    <row r="11" spans="1:4">
      <c r="A11" s="3" t="s">
        <v>1057</v>
      </c>
    </row>
    <row r="12" spans="1:4">
      <c r="A12" s="4" t="s">
        <v>757</v>
      </c>
      <c r="B12" s="5" t="n">
        <v>15953</v>
      </c>
      <c r="C12" s="5" t="n">
        <v>15607</v>
      </c>
      <c r="D12" s="5" t="n">
        <v>3907</v>
      </c>
    </row>
    <row r="13" spans="1:4">
      <c r="A13" s="4" t="s">
        <v>1058</v>
      </c>
      <c r="C13" s="5" t="n">
        <v>0</v>
      </c>
      <c r="D13" s="5" t="n">
        <v>12872</v>
      </c>
    </row>
    <row r="14" spans="1:4">
      <c r="A14" s="4" t="s">
        <v>1059</v>
      </c>
      <c r="C14" s="5" t="n">
        <v>359</v>
      </c>
      <c r="D14" s="5" t="n">
        <v>-169</v>
      </c>
    </row>
    <row r="15" spans="1:4">
      <c r="A15" s="4" t="s">
        <v>1060</v>
      </c>
      <c r="C15" s="5" t="n">
        <v>-13</v>
      </c>
      <c r="D15" s="5" t="n">
        <v>-834</v>
      </c>
    </row>
    <row r="16" spans="1:4">
      <c r="A16" s="4" t="s">
        <v>1061</v>
      </c>
      <c r="D16" s="5" t="n">
        <v>-169</v>
      </c>
    </row>
    <row r="17" spans="1:4">
      <c r="A17" s="4" t="s">
        <v>760</v>
      </c>
      <c r="C17" s="5" t="n">
        <v>15953</v>
      </c>
      <c r="D17" s="5" t="n">
        <v>15607</v>
      </c>
    </row>
    <row r="18" spans="1:4">
      <c r="A18" s="4" t="s">
        <v>1063</v>
      </c>
    </row>
    <row r="19" spans="1:4">
      <c r="A19" s="3" t="s">
        <v>1057</v>
      </c>
    </row>
    <row r="20" spans="1:4">
      <c r="A20" s="4" t="s">
        <v>757</v>
      </c>
      <c r="B20" s="5" t="n">
        <v>4237</v>
      </c>
      <c r="C20" s="5" t="n">
        <v>4237</v>
      </c>
      <c r="D20" s="5" t="n">
        <v>4428</v>
      </c>
    </row>
    <row r="21" spans="1:4">
      <c r="A21" s="4" t="s">
        <v>1058</v>
      </c>
      <c r="C21" s="5" t="n">
        <v>0</v>
      </c>
      <c r="D21" s="5" t="n">
        <v>0</v>
      </c>
    </row>
    <row r="22" spans="1:4">
      <c r="A22" s="4" t="s">
        <v>1059</v>
      </c>
      <c r="C22" s="5" t="n">
        <v>0</v>
      </c>
      <c r="D22" s="5" t="n">
        <v>0</v>
      </c>
    </row>
    <row r="23" spans="1:4">
      <c r="A23" s="4" t="s">
        <v>1060</v>
      </c>
      <c r="C23" s="5" t="n">
        <v>0</v>
      </c>
      <c r="D23" s="5" t="n">
        <v>0</v>
      </c>
    </row>
    <row r="24" spans="1:4">
      <c r="A24" s="4" t="s">
        <v>1061</v>
      </c>
      <c r="D24" s="5" t="n">
        <v>-191</v>
      </c>
    </row>
    <row r="25" spans="1:4">
      <c r="A25" s="4" t="s">
        <v>760</v>
      </c>
      <c r="C25" s="5" t="n">
        <v>4237</v>
      </c>
      <c r="D25" s="5" t="n">
        <v>4237</v>
      </c>
    </row>
    <row r="26" spans="1:4">
      <c r="A26" s="4" t="s">
        <v>1064</v>
      </c>
    </row>
    <row r="27" spans="1:4">
      <c r="A27" s="3" t="s">
        <v>1057</v>
      </c>
    </row>
    <row r="28" spans="1:4">
      <c r="A28" s="4" t="s">
        <v>757</v>
      </c>
      <c r="B28" s="5" t="n">
        <v>15635</v>
      </c>
      <c r="C28" s="5" t="n">
        <v>15070</v>
      </c>
      <c r="D28" s="5" t="n">
        <v>0</v>
      </c>
    </row>
    <row r="29" spans="1:4">
      <c r="A29" s="4" t="s">
        <v>1058</v>
      </c>
      <c r="C29" s="5" t="n">
        <v>565</v>
      </c>
      <c r="D29" s="5" t="n">
        <v>15070</v>
      </c>
    </row>
    <row r="30" spans="1:4">
      <c r="A30" s="4" t="s">
        <v>1059</v>
      </c>
      <c r="C30" s="5" t="n">
        <v>0</v>
      </c>
      <c r="D30" s="5" t="n">
        <v>0</v>
      </c>
    </row>
    <row r="31" spans="1:4">
      <c r="A31" s="4" t="s">
        <v>1060</v>
      </c>
      <c r="C31" s="5" t="n">
        <v>0</v>
      </c>
      <c r="D31" s="5" t="n">
        <v>0</v>
      </c>
    </row>
    <row r="32" spans="1:4">
      <c r="A32" s="4" t="s">
        <v>1061</v>
      </c>
      <c r="D32" s="5" t="n">
        <v>0</v>
      </c>
    </row>
    <row r="33" spans="1:4">
      <c r="A33" s="4" t="s">
        <v>760</v>
      </c>
      <c r="C33" s="5" t="n">
        <v>15635</v>
      </c>
      <c r="D33" s="5" t="n">
        <v>15070</v>
      </c>
    </row>
    <row r="34" spans="1:4">
      <c r="A34" s="4" t="s">
        <v>1065</v>
      </c>
    </row>
    <row r="35" spans="1:4">
      <c r="A35" s="3" t="s">
        <v>1057</v>
      </c>
    </row>
    <row r="36" spans="1:4">
      <c r="A36" s="4" t="s">
        <v>757</v>
      </c>
      <c r="B36" s="5" t="n">
        <v>4095</v>
      </c>
      <c r="C36" s="5" t="n">
        <v>3996</v>
      </c>
      <c r="D36" s="5" t="n">
        <v>71</v>
      </c>
    </row>
    <row r="37" spans="1:4">
      <c r="A37" s="4" t="s">
        <v>1058</v>
      </c>
      <c r="C37" s="5" t="n">
        <v>9</v>
      </c>
      <c r="D37" s="5" t="n">
        <v>3597</v>
      </c>
    </row>
    <row r="38" spans="1:4">
      <c r="A38" s="4" t="s">
        <v>1059</v>
      </c>
      <c r="C38" s="5" t="n">
        <v>90</v>
      </c>
      <c r="D38" s="5" t="n">
        <v>-32</v>
      </c>
    </row>
    <row r="39" spans="1:4">
      <c r="A39" s="4" t="s">
        <v>1060</v>
      </c>
      <c r="C39" s="5" t="n">
        <v>0</v>
      </c>
      <c r="D39" s="5" t="n">
        <v>0</v>
      </c>
    </row>
    <row r="40" spans="1:4">
      <c r="A40" s="4" t="s">
        <v>1061</v>
      </c>
      <c r="D40" s="5" t="n">
        <v>360</v>
      </c>
    </row>
    <row r="41" spans="1:4">
      <c r="A41" s="4" t="s">
        <v>760</v>
      </c>
      <c r="C41" s="6" t="n">
        <v>4095</v>
      </c>
      <c r="D41" s="6" t="n">
        <v>3996</v>
      </c>
    </row>
    <row r="42" spans="1:4">
      <c r="A42" s="4" t="s">
        <v>1066</v>
      </c>
    </row>
    <row r="43" spans="1:4">
      <c r="A43" s="3" t="s">
        <v>1057</v>
      </c>
    </row>
    <row r="44" spans="1:4">
      <c r="A44" s="4" t="s">
        <v>1067</v>
      </c>
      <c r="B44" s="6" t="n">
        <v>396</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5"/>
    <col customWidth="1" max="5" min="5" width="14"/>
  </cols>
  <sheetData>
    <row r="1" spans="1:5">
      <c r="A1" s="1" t="s">
        <v>1068</v>
      </c>
      <c r="B1" s="2" t="s">
        <v>1069</v>
      </c>
      <c r="C1" s="2" t="s">
        <v>1</v>
      </c>
    </row>
    <row r="2" spans="1:5">
      <c r="B2" s="2" t="s">
        <v>57</v>
      </c>
      <c r="C2" s="2" t="s">
        <v>2</v>
      </c>
      <c r="D2" s="2" t="s">
        <v>14</v>
      </c>
      <c r="E2" s="2" t="s">
        <v>601</v>
      </c>
    </row>
    <row r="3" spans="1:5">
      <c r="A3" s="3" t="s">
        <v>1070</v>
      </c>
    </row>
    <row r="4" spans="1:5">
      <c r="A4" s="4" t="s">
        <v>1071</v>
      </c>
      <c r="B4" s="4" t="s">
        <v>1072</v>
      </c>
    </row>
    <row r="5" spans="1:5">
      <c r="A5" s="4" t="s">
        <v>1073</v>
      </c>
      <c r="B5" s="6" t="n">
        <v>0</v>
      </c>
    </row>
    <row r="6" spans="1:5">
      <c r="A6" s="4" t="s">
        <v>1074</v>
      </c>
      <c r="B6" s="6" t="n">
        <v>0</v>
      </c>
    </row>
    <row r="7" spans="1:5">
      <c r="A7" s="4" t="s">
        <v>1075</v>
      </c>
      <c r="C7" s="6" t="n">
        <v>0</v>
      </c>
    </row>
    <row r="8" spans="1:5">
      <c r="A8" s="4" t="s">
        <v>1076</v>
      </c>
      <c r="C8" s="5" t="n">
        <v>7000000000</v>
      </c>
      <c r="D8" s="6" t="n">
        <v>3700000000</v>
      </c>
    </row>
    <row r="9" spans="1:5">
      <c r="A9" s="4" t="s">
        <v>1077</v>
      </c>
      <c r="C9" s="6" t="n">
        <v>0</v>
      </c>
      <c r="D9" s="6" t="n">
        <v>0</v>
      </c>
      <c r="E9" s="6" t="n">
        <v>0</v>
      </c>
    </row>
    <row r="10" spans="1:5">
      <c r="A10" s="4" t="s">
        <v>1078</v>
      </c>
    </row>
    <row r="11" spans="1:5">
      <c r="A11" s="3" t="s">
        <v>1070</v>
      </c>
    </row>
    <row r="12" spans="1:5">
      <c r="A12" s="4" t="s">
        <v>1071</v>
      </c>
      <c r="B12" s="4" t="s">
        <v>1079</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14</v>
      </c>
    </row>
    <row r="2" spans="1:3">
      <c r="A2" s="3" t="s">
        <v>1081</v>
      </c>
    </row>
    <row r="3" spans="1:3">
      <c r="A3" s="4" t="s">
        <v>1082</v>
      </c>
      <c r="B3" s="6" t="n">
        <v>39755</v>
      </c>
      <c r="C3" s="6" t="n">
        <v>38673</v>
      </c>
    </row>
    <row r="4" spans="1:3">
      <c r="A4" s="4" t="s">
        <v>1083</v>
      </c>
      <c r="B4" s="5" t="n">
        <v>-15246</v>
      </c>
      <c r="C4" s="5" t="n">
        <v>-8264</v>
      </c>
    </row>
    <row r="5" spans="1:3">
      <c r="A5" s="4" t="s">
        <v>1084</v>
      </c>
      <c r="B5" s="5" t="n">
        <v>24509</v>
      </c>
      <c r="C5" s="5" t="n">
        <v>30409</v>
      </c>
    </row>
    <row r="6" spans="1:3">
      <c r="A6" s="3" t="s">
        <v>1085</v>
      </c>
    </row>
    <row r="7" spans="1:3">
      <c r="A7" s="4" t="s">
        <v>1082</v>
      </c>
      <c r="B7" s="5" t="n">
        <v>43511</v>
      </c>
      <c r="C7" s="5" t="n">
        <v>43317</v>
      </c>
    </row>
    <row r="8" spans="1:3">
      <c r="A8" s="4" t="s">
        <v>1083</v>
      </c>
      <c r="B8" s="5" t="n">
        <v>-15246</v>
      </c>
      <c r="C8" s="5" t="n">
        <v>-8264</v>
      </c>
    </row>
    <row r="9" spans="1:3">
      <c r="A9" s="4" t="s">
        <v>1084</v>
      </c>
      <c r="B9" s="5" t="n">
        <v>28265</v>
      </c>
      <c r="C9" s="5" t="n">
        <v>35053</v>
      </c>
    </row>
    <row r="10" spans="1:3">
      <c r="A10" s="4" t="s">
        <v>1086</v>
      </c>
    </row>
    <row r="11" spans="1:3">
      <c r="A11" s="3" t="s">
        <v>1087</v>
      </c>
    </row>
    <row r="12" spans="1:3">
      <c r="A12" s="4" t="s">
        <v>1088</v>
      </c>
      <c r="B12" s="5" t="n">
        <v>0</v>
      </c>
      <c r="C12" s="5" t="n">
        <v>890</v>
      </c>
    </row>
    <row r="13" spans="1:3">
      <c r="A13" s="4" t="s">
        <v>1089</v>
      </c>
    </row>
    <row r="14" spans="1:3">
      <c r="A14" s="3" t="s">
        <v>1087</v>
      </c>
    </row>
    <row r="15" spans="1:3">
      <c r="A15" s="4" t="s">
        <v>1088</v>
      </c>
      <c r="B15" s="5" t="n">
        <v>3756</v>
      </c>
      <c r="C15" s="5" t="n">
        <v>3754</v>
      </c>
    </row>
    <row r="16" spans="1:3">
      <c r="A16" s="4" t="s">
        <v>1090</v>
      </c>
    </row>
    <row r="17" spans="1:3">
      <c r="A17" s="3" t="s">
        <v>1081</v>
      </c>
    </row>
    <row r="18" spans="1:3">
      <c r="A18" s="4" t="s">
        <v>1082</v>
      </c>
      <c r="B18" s="5" t="n">
        <v>22764</v>
      </c>
      <c r="C18" s="5" t="n">
        <v>22708</v>
      </c>
    </row>
    <row r="19" spans="1:3">
      <c r="A19" s="4" t="s">
        <v>1083</v>
      </c>
      <c r="B19" s="5" t="n">
        <v>-8637</v>
      </c>
      <c r="C19" s="5" t="n">
        <v>-5552</v>
      </c>
    </row>
    <row r="20" spans="1:3">
      <c r="A20" s="4" t="s">
        <v>1084</v>
      </c>
      <c r="B20" s="5" t="n">
        <v>14127</v>
      </c>
      <c r="C20" s="5" t="n">
        <v>17156</v>
      </c>
    </row>
    <row r="21" spans="1:3">
      <c r="A21" s="3" t="s">
        <v>1085</v>
      </c>
    </row>
    <row r="22" spans="1:3">
      <c r="A22" s="4" t="s">
        <v>1083</v>
      </c>
      <c r="B22" s="5" t="n">
        <v>-8637</v>
      </c>
      <c r="C22" s="5" t="n">
        <v>-5552</v>
      </c>
    </row>
    <row r="23" spans="1:3">
      <c r="A23" s="4" t="s">
        <v>1091</v>
      </c>
    </row>
    <row r="24" spans="1:3">
      <c r="A24" s="3" t="s">
        <v>1081</v>
      </c>
    </row>
    <row r="25" spans="1:3">
      <c r="A25" s="4" t="s">
        <v>1082</v>
      </c>
      <c r="B25" s="5" t="n">
        <v>15586</v>
      </c>
      <c r="C25" s="5" t="n">
        <v>14569</v>
      </c>
    </row>
    <row r="26" spans="1:3">
      <c r="A26" s="4" t="s">
        <v>1083</v>
      </c>
      <c r="B26" s="5" t="n">
        <v>-6196</v>
      </c>
      <c r="C26" s="5" t="n">
        <v>-2510</v>
      </c>
    </row>
    <row r="27" spans="1:3">
      <c r="A27" s="4" t="s">
        <v>1084</v>
      </c>
      <c r="B27" s="5" t="n">
        <v>9390</v>
      </c>
      <c r="C27" s="5" t="n">
        <v>12059</v>
      </c>
    </row>
    <row r="28" spans="1:3">
      <c r="A28" s="3" t="s">
        <v>1085</v>
      </c>
    </row>
    <row r="29" spans="1:3">
      <c r="A29" s="4" t="s">
        <v>1083</v>
      </c>
      <c r="B29" s="5" t="n">
        <v>-6196</v>
      </c>
      <c r="C29" s="5" t="n">
        <v>-2510</v>
      </c>
    </row>
    <row r="30" spans="1:3">
      <c r="A30" s="4" t="s">
        <v>1089</v>
      </c>
    </row>
    <row r="31" spans="1:3">
      <c r="A31" s="3" t="s">
        <v>1081</v>
      </c>
    </row>
    <row r="32" spans="1:3">
      <c r="A32" s="4" t="s">
        <v>1082</v>
      </c>
      <c r="B32" s="5" t="n">
        <v>1277</v>
      </c>
      <c r="C32" s="5" t="n">
        <v>1268</v>
      </c>
    </row>
    <row r="33" spans="1:3">
      <c r="A33" s="4" t="s">
        <v>1083</v>
      </c>
      <c r="B33" s="5" t="n">
        <v>-407</v>
      </c>
      <c r="C33" s="5" t="n">
        <v>-201</v>
      </c>
    </row>
    <row r="34" spans="1:3">
      <c r="A34" s="4" t="s">
        <v>1084</v>
      </c>
      <c r="B34" s="5" t="n">
        <v>870</v>
      </c>
      <c r="C34" s="5" t="n">
        <v>1067</v>
      </c>
    </row>
    <row r="35" spans="1:3">
      <c r="A35" s="3" t="s">
        <v>1085</v>
      </c>
    </row>
    <row r="36" spans="1:3">
      <c r="A36" s="4" t="s">
        <v>1083</v>
      </c>
      <c r="B36" s="5" t="n">
        <v>-407</v>
      </c>
      <c r="C36" s="5" t="n">
        <v>-201</v>
      </c>
    </row>
    <row r="37" spans="1:3">
      <c r="A37" s="4" t="s">
        <v>1092</v>
      </c>
    </row>
    <row r="38" spans="1:3">
      <c r="A38" s="3" t="s">
        <v>1081</v>
      </c>
    </row>
    <row r="39" spans="1:3">
      <c r="A39" s="4" t="s">
        <v>1082</v>
      </c>
      <c r="B39" s="5" t="n">
        <v>128</v>
      </c>
      <c r="C39" s="5" t="n">
        <v>128</v>
      </c>
    </row>
    <row r="40" spans="1:3">
      <c r="A40" s="4" t="s">
        <v>1083</v>
      </c>
      <c r="B40" s="5" t="n">
        <v>-6</v>
      </c>
      <c r="C40" s="5" t="n">
        <v>-1</v>
      </c>
    </row>
    <row r="41" spans="1:3">
      <c r="A41" s="4" t="s">
        <v>1084</v>
      </c>
      <c r="B41" s="5" t="n">
        <v>122</v>
      </c>
      <c r="C41" s="5" t="n">
        <v>127</v>
      </c>
    </row>
    <row r="42" spans="1:3">
      <c r="A42" s="3" t="s">
        <v>1085</v>
      </c>
    </row>
    <row r="43" spans="1:3">
      <c r="A43" s="4" t="s">
        <v>1083</v>
      </c>
      <c r="B43" s="6" t="n">
        <v>-6</v>
      </c>
      <c r="C43" s="6" t="n">
        <v>-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14</v>
      </c>
    </row>
    <row r="2" spans="1:3">
      <c r="A2" s="3" t="s">
        <v>223</v>
      </c>
    </row>
    <row r="3" spans="1:3">
      <c r="A3" s="5" t="n">
        <v>2019</v>
      </c>
      <c r="B3" s="6" t="n">
        <v>6083</v>
      </c>
    </row>
    <row r="4" spans="1:3">
      <c r="A4" s="5" t="n">
        <v>2020</v>
      </c>
      <c r="B4" s="5" t="n">
        <v>4297</v>
      </c>
    </row>
    <row r="5" spans="1:3">
      <c r="A5" s="5" t="n">
        <v>2021</v>
      </c>
      <c r="B5" s="5" t="n">
        <v>3356</v>
      </c>
    </row>
    <row r="6" spans="1:3">
      <c r="A6" s="5" t="n">
        <v>2022</v>
      </c>
      <c r="B6" s="5" t="n">
        <v>2638</v>
      </c>
    </row>
    <row r="7" spans="1:3">
      <c r="A7" s="5" t="n">
        <v>2023</v>
      </c>
      <c r="B7" s="5" t="n">
        <v>1754</v>
      </c>
    </row>
    <row r="8" spans="1:3">
      <c r="A8" s="4" t="s">
        <v>978</v>
      </c>
      <c r="B8" s="5" t="n">
        <v>6381</v>
      </c>
    </row>
    <row r="9" spans="1:3">
      <c r="A9" s="4" t="s">
        <v>1084</v>
      </c>
      <c r="B9" s="6" t="n">
        <v>24509</v>
      </c>
      <c r="C9" s="6" t="n">
        <v>304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2</v>
      </c>
      <c r="C2" s="2" t="s">
        <v>14</v>
      </c>
    </row>
    <row r="3" spans="1:3">
      <c r="A3" s="3" t="s">
        <v>1095</v>
      </c>
    </row>
    <row r="4" spans="1:3">
      <c r="A4" s="4" t="s">
        <v>1096</v>
      </c>
      <c r="B4" s="6" t="n">
        <v>604</v>
      </c>
      <c r="C4" s="6" t="n">
        <v>574</v>
      </c>
    </row>
    <row r="5" spans="1:3">
      <c r="A5" s="4" t="s">
        <v>1097</v>
      </c>
      <c r="B5" s="5" t="n">
        <v>0</v>
      </c>
      <c r="C5" s="5" t="n">
        <v>125</v>
      </c>
    </row>
    <row r="6" spans="1:3">
      <c r="A6" s="4" t="s">
        <v>1098</v>
      </c>
      <c r="B6" s="5" t="n">
        <v>905</v>
      </c>
      <c r="C6" s="5" t="n">
        <v>852</v>
      </c>
    </row>
    <row r="7" spans="1:3">
      <c r="A7" s="4" t="s">
        <v>1099</v>
      </c>
      <c r="B7" s="5" t="n">
        <v>-970</v>
      </c>
      <c r="C7" s="5" t="n">
        <v>-947</v>
      </c>
    </row>
    <row r="8" spans="1:3">
      <c r="A8" s="4" t="s">
        <v>1100</v>
      </c>
      <c r="B8" s="5" t="n">
        <v>539</v>
      </c>
      <c r="C8" s="5" t="n">
        <v>604</v>
      </c>
    </row>
    <row r="9" spans="1:3">
      <c r="A9" s="4" t="s">
        <v>1101</v>
      </c>
      <c r="B9" s="5" t="n">
        <v>367</v>
      </c>
      <c r="C9" s="5" t="n">
        <v>405</v>
      </c>
    </row>
    <row r="10" spans="1:3">
      <c r="A10" s="4" t="s">
        <v>1102</v>
      </c>
      <c r="B10" s="6" t="n">
        <v>172</v>
      </c>
      <c r="C10" s="6" t="n">
        <v>19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09:04Z</dcterms:created>
  <dcterms:modified xmlns:dcterms="http://purl.org/dc/terms/" xmlns:xsi="http://www.w3.org/2001/XMLSchema-instance" xsi:type="dcterms:W3CDTF">2018-08-06T16:09:04Z</dcterms:modified>
</cp:coreProperties>
</file>